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 sheetId="2" r:id="rId2"/>
    <sheet name="BALANCE_SHEETS" sheetId="38" r:id="rId3"/>
    <sheet name="STATEMENTS_OF_CASH_FLOWS" sheetId="4" r:id="rId4"/>
    <sheet name="STATEMENTS_OF_CHANGES_IN_MEMBE" sheetId="5" r:id="rId5"/>
    <sheet name="SUMMARY_OF_SIGNIFICANT_ACCOUNT" sheetId="39" r:id="rId6"/>
    <sheet name="REAL_ESTATE_NET_Notes" sheetId="40" r:id="rId7"/>
    <sheet name="DISCONTINUED_OPERATIONS_Notes" sheetId="41" r:id="rId8"/>
    <sheet name="LEASES_Notes" sheetId="42" r:id="rId9"/>
    <sheet name="COMMITMENTS_AND_CONTINGENCIES_" sheetId="43" r:id="rId10"/>
    <sheet name="LONGTERM_DEBT_Notes" sheetId="44" r:id="rId11"/>
    <sheet name="FAIR_VALUE_MEASUREMENTS_Notes" sheetId="45" r:id="rId12"/>
    <sheet name="MEMBERS_DEFICIT_Notes" sheetId="46" r:id="rId13"/>
    <sheet name="RELATED_PARTY_TRANSACTIONS_Not" sheetId="47" r:id="rId14"/>
    <sheet name="RECENT_ACCOUNTING_PRONOUNCEMEN" sheetId="48" r:id="rId15"/>
    <sheet name="SCHEDULE_III_REAL_ESTATE_AND_A" sheetId="49" r:id="rId16"/>
    <sheet name="SUMMARY_OF_SIGNIFICANT_ACCOUNT1" sheetId="50" r:id="rId17"/>
    <sheet name="SUMMARY_OF_SIGNIFICANT_ACCOUNT2" sheetId="51" r:id="rId18"/>
    <sheet name="REAL_ESTATE_NET_Tables" sheetId="52" r:id="rId19"/>
    <sheet name="DISCONTINUED_OPERATIONS_Tables" sheetId="53" r:id="rId20"/>
    <sheet name="LEASES_Tables" sheetId="54" r:id="rId21"/>
    <sheet name="SUMMARY_OF_SIGNIFICANT_ACCOUNT3" sheetId="22" r:id="rId22"/>
    <sheet name="SUMMARY_OF_SIGNIFICANT_ACCOUNT4" sheetId="23" r:id="rId23"/>
    <sheet name="REAL_ESTATE_NET_Schedule_of_Re" sheetId="55" r:id="rId24"/>
    <sheet name="DISCONTINUED_OPERATIONS_Narrat" sheetId="25" r:id="rId25"/>
    <sheet name="DISCONTINUED_OPERATIONS_Schedu" sheetId="26" r:id="rId26"/>
    <sheet name="LEASES_Narrative_Details" sheetId="56" r:id="rId27"/>
    <sheet name="LEASES_Future_Base_Rents_Detai" sheetId="57" r:id="rId28"/>
    <sheet name="LEASES_Schedule_of_Future_Mini" sheetId="58" r:id="rId29"/>
    <sheet name="COMMITMENTS_AND_CONTINGENCIES_1" sheetId="30" r:id="rId30"/>
    <sheet name="LONGTERM_DEBT_Narrative_Detail" sheetId="59" r:id="rId31"/>
    <sheet name="FAIR_VALUE_MEASUREMENTS_Detail" sheetId="60" r:id="rId32"/>
    <sheet name="MEMBERS_DEFICIT_Narrative_Deta" sheetId="33" r:id="rId33"/>
    <sheet name="RELATED_PARTY_TRANSACTIONS_Nar" sheetId="34" r:id="rId34"/>
    <sheet name="SCHEDULE_III_REAL_ESTATE_AND_A1" sheetId="61" r:id="rId35"/>
    <sheet name="SCHEDULE_III_REAL_ESTATE_AND_A2" sheetId="36" r:id="rId36"/>
    <sheet name="SCHEDULE_III_REAL_ESTATE_AND_A3" sheetId="37" r:id="rId37"/>
  </sheets>
  <calcPr calcId="0"/>
</workbook>
</file>

<file path=xl/sharedStrings.xml><?xml version="1.0" encoding="utf-8"?>
<sst xmlns="http://schemas.openxmlformats.org/spreadsheetml/2006/main" count="6384" uniqueCount="637">
  <si>
    <t>Document and Entity Information Document (USD $)</t>
  </si>
  <si>
    <t>12 Months Ended</t>
  </si>
  <si>
    <t>Feb. 01, 2014</t>
  </si>
  <si>
    <t>Aug. 03, 2013</t>
  </si>
  <si>
    <t>Document and Entity Information [Abstract]</t>
  </si>
  <si>
    <t>'</t>
  </si>
  <si>
    <t>Entity Registrant Name</t>
  </si>
  <si>
    <t>'Toys R Us Property Co II, LLC</t>
  </si>
  <si>
    <t>Entity Central Index Key</t>
  </si>
  <si>
    <t>'0001497188</t>
  </si>
  <si>
    <t>Current Fiscal Year End Date</t>
  </si>
  <si>
    <t>'--02-0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STATEMENTS OF OPERATIONS (USD $)</t>
  </si>
  <si>
    <t>In Thousands, unless otherwise specified</t>
  </si>
  <si>
    <t>Feb. 02, 2013</t>
  </si>
  <si>
    <t>Jan. 28, 2012</t>
  </si>
  <si>
    <t>Rental revenues:</t>
  </si>
  <si>
    <t>Base rents</t>
  </si>
  <si>
    <t>Tenant reimbursements</t>
  </si>
  <si>
    <t>Total revenues</t>
  </si>
  <si>
    <t>Depreciation</t>
  </si>
  <si>
    <t>Rental expense</t>
  </si>
  <si>
    <t>Common area maintenance expenses</t>
  </si>
  <si>
    <t>Other operating expenses</t>
  </si>
  <si>
    <t>Total operating expenses</t>
  </si>
  <si>
    <t>Operating earnings</t>
  </si>
  <si>
    <t>Interest expense, net</t>
  </si>
  <si>
    <t>Earnings from continuing operations</t>
  </si>
  <si>
    <t>Earnings from discontinued operations</t>
  </si>
  <si>
    <t>Net earnings</t>
  </si>
  <si>
    <t>BALANCE SHEETS (USD $)</t>
  </si>
  <si>
    <t>Current Assets:</t>
  </si>
  <si>
    <t>Cash and cash equivalents</t>
  </si>
  <si>
    <t>Due from affiliate, net</t>
  </si>
  <si>
    <t>Prepaid expenses</t>
  </si>
  <si>
    <t>Total current assets</t>
  </si>
  <si>
    <t>Real Estate, Net:</t>
  </si>
  <si>
    <t>Land</t>
  </si>
  <si>
    <t>Buildings, net</t>
  </si>
  <si>
    <t>Property and leasehold improvements, net</t>
  </si>
  <si>
    <t>Total real estate, net</t>
  </si>
  <si>
    <t>Straight-line rent receivable from affiliate</t>
  </si>
  <si>
    <t>Debt issuance costs</t>
  </si>
  <si>
    <t>Total Assets</t>
  </si>
  <si>
    <t>Current Liabilities:</t>
  </si>
  <si>
    <t>Accrued interest</t>
  </si>
  <si>
    <t>Real estate taxes payable</t>
  </si>
  <si>
    <t>Deferred related party revenue</t>
  </si>
  <si>
    <t>Deferred third party rent liabilities</t>
  </si>
  <si>
    <t>Other current liabilities</t>
  </si>
  <si>
    <t>Total current liabilities</t>
  </si>
  <si>
    <t>Long-term debt</t>
  </si>
  <si>
    <t>Memberâ€™s deficit</t>
  </si>
  <si>
    <t>Total Liabilities and Memberâ€™s Deficit</t>
  </si>
  <si>
    <t>STATEMENTS OF CASH FLOWS (USD $)</t>
  </si>
  <si>
    <t>Cash Flows from Operating Activities:</t>
  </si>
  <si>
    <t>Adjustments to reconcile Net earnings to net cash provided by operating activities:</t>
  </si>
  <si>
    <t>Amortization and write-off of debt issuance costs</t>
  </si>
  <si>
    <t>Amortization of original issue discount</t>
  </si>
  <si>
    <t>Gain on sale of real estate</t>
  </si>
  <si>
    <t>Changes in operating assets and liabilities:</t>
  </si>
  <si>
    <t>Straight-line rent receivable from affiliate and Deferred third party rent liabilities</t>
  </si>
  <si>
    <t>Accrued interest, Real estate taxes payable and Other current liabilities</t>
  </si>
  <si>
    <t>Net cash provided by operating activities</t>
  </si>
  <si>
    <t>Cash Flows from Investing Activities:</t>
  </si>
  <si>
    <t>Proceeds from sale of real estate</t>
  </si>
  <si>
    <t>Cash Flows from Financing Activities:</t>
  </si>
  <si>
    <t>Distributions</t>
  </si>
  <si>
    <t>Net cash used in financing activities</t>
  </si>
  <si>
    <t>Cash and cash equivalents:</t>
  </si>
  <si>
    <t>Net increase (decrease) during period</t>
  </si>
  <si>
    <t>Cash and cash equivalents at beginning of period</t>
  </si>
  <si>
    <t>Cash and cash equivalents at end of period</t>
  </si>
  <si>
    <t>Supplemental Disclosure of Cash Flow Information:</t>
  </si>
  <si>
    <t>Interest paid</t>
  </si>
  <si>
    <t>STATEMENTS OF CHANGES IN MEMBER'S DEFICIT (USD $)</t>
  </si>
  <si>
    <t>Balance</t>
  </si>
  <si>
    <t>Net earnings for the period</t>
  </si>
  <si>
    <t>SUMMARY OF SIGNIFICANT ACCOUNTING POLICIES (Notes)</t>
  </si>
  <si>
    <t>Accounting Policies [Abstract]</t>
  </si>
  <si>
    <t>SUMMARY OF SIGNIFICANT ACCOUNTING POLICIES</t>
  </si>
  <si>
    <t>Business and Organization</t>
  </si>
  <si>
    <t>As used herein the “Company,” “we,” “us,” or “our” means Toys “R” Us Property Company II, LLC (“TRU Propco II”), a Delaware limited liability company, which was formed in July 2005 as part of a legal reorganization of the businesses of Toys “R” Us, Inc. (“TRU”). TRU, through various subsidiaries, operates or licenses Toys “R” Us and Babies “R” Us stores in the United States and foreign countries and jurisdictions. We are ultimately owned by TRU through our indirect parent, Toys “R” Us-Delaware, Inc. (“Toys-Delaware”), to whom we lease or sublease substantially all of our properties and from whom we derive substantially all of our revenues and cash flows. The Company is one reportable segment.</t>
  </si>
  <si>
    <t>As a result of the reorganization, we received, as contributions from Toys-Delaware and other affiliates, certain properties which we now lease to Toys-Delaware. As the reorganization was between entities under common control, the net assets transferred were recorded at their carrying value.</t>
  </si>
  <si>
    <t>Fiscal Year</t>
  </si>
  <si>
    <t>Our fiscal year ends on the Saturday nearest to January 31. Unless otherwise stated, references to years in this report relate to the fiscal years ended below:</t>
  </si>
  <si>
    <t>Number of Weeks  </t>
  </si>
  <si>
    <t>Ended</t>
  </si>
  <si>
    <t>February 1, 2014</t>
  </si>
  <si>
    <t>February 2, 2013</t>
  </si>
  <si>
    <t>January 28, 2012</t>
  </si>
  <si>
    <t>Use of Estimates</t>
  </si>
  <si>
    <t>The preparation of our Financial Statements requires us to make certain estimates and assumptions that affect the reported amounts of assets, liabilities, revenues, and expenses, and the related disclosures of contingent assets and liabilities as of the date of the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Financial Statements.</t>
  </si>
  <si>
    <t>Cash and Cash Equivalents</t>
  </si>
  <si>
    <r>
      <t xml:space="preserve">We consider our highly liquid investments with original maturities of </t>
    </r>
    <r>
      <rPr>
        <sz val="10"/>
        <color rgb="FF000000"/>
        <rFont val="Inherit"/>
      </rPr>
      <t>three months</t>
    </r>
    <r>
      <rPr>
        <sz val="10"/>
        <color theme="1"/>
        <rFont val="Inherit"/>
      </rPr>
      <t xml:space="preserve"> or less at acquisition to be cash equivalents.</t>
    </r>
  </si>
  <si>
    <t>Real Estate, Net</t>
  </si>
  <si>
    <r>
      <t xml:space="preserve">We record depreciation using the straight-line method over the shorter of the estimated useful lives of the assets or the terms of the respective leases, if applicable, which for buildings is generally </t>
    </r>
    <r>
      <rPr>
        <sz val="10"/>
        <color rgb="FF000000"/>
        <rFont val="Inherit"/>
      </rPr>
      <t>50 years</t>
    </r>
    <r>
      <rPr>
        <sz val="10"/>
        <color theme="1"/>
        <rFont val="Inherit"/>
      </rPr>
      <t xml:space="preserve"> and for buildings on ground leases is the lesser of the lease term or </t>
    </r>
    <r>
      <rPr>
        <sz val="10"/>
        <color rgb="FF000000"/>
        <rFont val="Inherit"/>
      </rPr>
      <t>50 years</t>
    </r>
    <r>
      <rPr>
        <sz val="10"/>
        <color theme="1"/>
        <rFont val="Inherit"/>
      </rPr>
      <t xml:space="preserve">, and for leasehold improvements is the lesser of the lease term or </t>
    </r>
    <r>
      <rPr>
        <sz val="10"/>
        <color rgb="FF000000"/>
        <rFont val="Inherit"/>
      </rPr>
      <t>25 years</t>
    </r>
    <r>
      <rPr>
        <sz val="10"/>
        <color theme="1"/>
        <rFont val="Inherit"/>
      </rPr>
      <t>.</t>
    </r>
  </si>
  <si>
    <t>Impairment of Long-Lived Assets</t>
  </si>
  <si>
    <r>
      <t xml:space="preserve">We evaluate the carrying value of all long-lived assets, which include land and buildings, for impairment whenever events or changes in circumstances, including the tenant’s intent to exit a property in advance of the Amended and Restated Master Lease Agreement (the “TRU Propco II Master Lease”) term, indicate that the carrying value of an asset may not be recoverable, in accordance with Accounting Standards Codification (“ASC”) Topic 360, “Property, Plant and Equipment” (“ASC 360”). This evaluation requires management to make judgments relating to an estimate of undiscounted future cash flows to determine whether an asset group is recoverable. Our calculation of undiscounted cash flows takes into consideration any termination payments to be received from Toys-Delaware as set forth under the terms of the TRU Propco II Master Lease where Toys-Delaware is required to make a termination payment equal to the excess (if any) of the net present value of the base rent for the property over its remaining term, discounted at </t>
    </r>
    <r>
      <rPr>
        <sz val="10"/>
        <color rgb="FF000000"/>
        <rFont val="Inherit"/>
      </rPr>
      <t>10%</t>
    </r>
    <r>
      <rPr>
        <sz val="10"/>
        <color theme="1"/>
        <rFont val="Inherit"/>
      </rPr>
      <t xml:space="preserve"> per annum, less any proceeds from sale. If as a result of this evaluation, a long-lived asset group is found to be non-recoverable, we record an impairment charge equal to the amount by which the asset group’s carrying value exceeds its fair value. We estimate the fair value of an asset group using a valuation method such as discounted cash flows or a relative, market-based approach. There were no impairment charges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ntal Revenues</t>
  </si>
  <si>
    <t>Base rental revenues are recognized on a straight-line basis over the non-cancelable terms of the related leases. Differences between rental revenues recognized and amounts due per the respective lease agreements are recorded on our Balance Sheets as Straight-line rent receivable from affiliate. Tenant reimbursements for taxes, maintenance, and other operating expenses are billed and recognized as revenues in the period the applicable costs are incurred.</t>
  </si>
  <si>
    <r>
      <t xml:space="preserve">The TRU Propco II Master Lease </t>
    </r>
    <r>
      <rPr>
        <sz val="10"/>
        <color rgb="FF000000"/>
        <rFont val="Inherit"/>
      </rPr>
      <t>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t>
    </r>
    <r>
      <rPr>
        <sz val="10"/>
        <color theme="1"/>
        <rFont val="Inherit"/>
      </rPr>
      <t xml:space="preserve"> </t>
    </r>
    <r>
      <rPr>
        <sz val="10"/>
        <color rgb="FF000000"/>
        <rFont val="Inherit"/>
      </rPr>
      <t>10%</t>
    </r>
    <r>
      <rPr>
        <sz val="10"/>
        <color theme="1"/>
        <rFont val="Inherit"/>
      </rPr>
      <t xml:space="preserve"> </t>
    </r>
    <r>
      <rPr>
        <sz val="10"/>
        <color rgb="FF000000"/>
        <rFont val="Inherit"/>
      </rPr>
      <t>per annum.</t>
    </r>
    <r>
      <rPr>
        <sz val="10"/>
        <color theme="1"/>
        <rFont val="Inherit"/>
      </rPr>
      <t xml:space="preserve"> We recorded termination payments of $12 million in fiscal </t>
    </r>
    <r>
      <rPr>
        <sz val="10"/>
        <color rgb="FF000000"/>
        <rFont val="Inherit"/>
      </rPr>
      <t>2013</t>
    </r>
    <r>
      <rPr>
        <sz val="10"/>
        <color theme="1"/>
        <rFont val="Inherit"/>
      </rPr>
      <t xml:space="preserve"> in Earnings from discontinued operations within our Statement of Operations. We did not record any termination payments in fiscals </t>
    </r>
    <r>
      <rPr>
        <sz val="10"/>
        <color rgb="FF000000"/>
        <rFont val="Inherit"/>
      </rPr>
      <t>2012</t>
    </r>
    <r>
      <rPr>
        <sz val="10"/>
        <color theme="1"/>
        <rFont val="Inherit"/>
      </rPr>
      <t xml:space="preserve"> or </t>
    </r>
    <r>
      <rPr>
        <sz val="10"/>
        <color rgb="FF000000"/>
        <rFont val="Inherit"/>
      </rPr>
      <t>2011</t>
    </r>
    <r>
      <rPr>
        <sz val="10"/>
        <color theme="1"/>
        <rFont val="Inherit"/>
      </rPr>
      <t>.</t>
    </r>
  </si>
  <si>
    <t>Debt Issuance Costs</t>
  </si>
  <si>
    <r>
      <t xml:space="preserve">We defer debt issuance costs and amortize such costs into Interest expense, net over the term of the related debt facility. Debt issuance costs amortized to Interest expense, net were $3 million, $4 million and $4 million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namortized amoun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t>
    </r>
    <r>
      <rPr>
        <sz val="10"/>
        <color rgb="FF000000"/>
        <rFont val="Inherit"/>
      </rPr>
      <t>$14 million</t>
    </r>
    <r>
      <rPr>
        <sz val="10"/>
        <color theme="1"/>
        <rFont val="Inherit"/>
      </rPr>
      <t xml:space="preserve"> and </t>
    </r>
    <r>
      <rPr>
        <sz val="10"/>
        <color rgb="FF000000"/>
        <rFont val="Inherit"/>
      </rPr>
      <t>$17 million</t>
    </r>
    <r>
      <rPr>
        <sz val="10"/>
        <color theme="1"/>
        <rFont val="Inherit"/>
      </rPr>
      <t>, respectively.</t>
    </r>
  </si>
  <si>
    <t>Deferred Rent</t>
  </si>
  <si>
    <r>
      <t xml:space="preserve">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Deferred third party rent liabilities. Deferred third party rent liabilities in our Balance Sheets totaled </t>
    </r>
    <r>
      <rPr>
        <sz val="10"/>
        <color rgb="FF000000"/>
        <rFont val="Inherit"/>
      </rPr>
      <t>$13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Landlord incentives and abatements received are included in Deferred third party rent liabilities and amortized over the term of the lease.</t>
    </r>
  </si>
  <si>
    <t>Leases for Lessee only</t>
  </si>
  <si>
    <t>We lease land used in our operations. We account for our leases under the provisions of ASC Topic 840, “Leases,” which require that leases be evaluated and classified as operating or capital leases for financial reporting purposes.</t>
  </si>
  <si>
    <t>Operating leases are recorded on a straight-line basis over the lease term. At the inception of a lease, we determine the lease term by assuming the exercise of renewal options that are reasonably assured if a significant economic penalty exists for not exercising such options.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4 entitled “LEASES” for further details.</t>
  </si>
  <si>
    <t>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t>Income Taxes</t>
  </si>
  <si>
    <t>No income tax expense or benefit is recognized in the accompanying Financial Statements. We are treated as a disregarded entity for income tax purposes and, accordingly, our taxable income or loss is included in the income tax returns of our owners.</t>
  </si>
  <si>
    <r>
      <t xml:space="preserve">We have calculated the net basis of our assets and liabilities for income tax purposes as if the Company was a stand-alone entity (i.e., on a “Separate Company” basis). The net basis of our assets and liabilities for income tax purposes is </t>
    </r>
    <r>
      <rPr>
        <sz val="10"/>
        <color rgb="FF000000"/>
        <rFont val="Inherit"/>
      </rPr>
      <t>$45 million</t>
    </r>
    <r>
      <rPr>
        <sz val="10"/>
        <color theme="1"/>
        <rFont val="Inherit"/>
      </rPr>
      <t xml:space="preserve"> higher than the amount reported in our Financial Statements.</t>
    </r>
  </si>
  <si>
    <t>REAL ESTATE, NET (Notes)</t>
  </si>
  <si>
    <t>Real estate, net [Abstract]</t>
  </si>
  <si>
    <t>REAL ESTATE, NET</t>
  </si>
  <si>
    <t>(In thousands)</t>
  </si>
  <si>
    <t>February 1,</t>
  </si>
  <si>
    <t>February 2,</t>
  </si>
  <si>
    <t>$</t>
  </si>
  <si>
    <t>Buildings</t>
  </si>
  <si>
    <t>Property and leasehold improvements</t>
  </si>
  <si>
    <t>Less: accumulated depreciation</t>
  </si>
  <si>
    <t>(211,140</t>
  </si>
  <si>
    <t>)</t>
  </si>
  <si>
    <t>(206,669</t>
  </si>
  <si>
    <t>Total</t>
  </si>
  <si>
    <t>DISCONTINUED OPERATIONS (Notes)</t>
  </si>
  <si>
    <t>Discontinued Operations and Disposal Groups [Abstract]</t>
  </si>
  <si>
    <t>DISCONTINUED OPERATIONS</t>
  </si>
  <si>
    <t>During fiscal 2013, we sold two owned properties and a non-operating parcel to unrelated third parties for proceeds of $4 million, resulting in a net gain of $1 million. Additionally, we had an early termination of a ground lease and had a ground lease expire with an unrelated third party landlord for which we opted not to exercise the renewal option. The TRU Propco II Master Lease 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 10% per annum. We recorded termination payments of $12 million in fiscal 2013, in Earnings from discontinued operations within our Statement of Operations. We did not record any termination payments in fiscals 2012 or 2011.</t>
  </si>
  <si>
    <t>During fiscals 2012 and 2011, we sold no properties and had no leases expire with unrelated third party landlords.</t>
  </si>
  <si>
    <t>The operating results of properties classified as discontinued operations through February 1, 2014 were derived from our historical financial information and have been segregated from continuing operations and reported separately in the Statements of Operations for all periods presented. These amounts have been summarized below:</t>
  </si>
  <si>
    <t>Fiscal Years Ended</t>
  </si>
  <si>
    <t>January 28,</t>
  </si>
  <si>
    <t>Total revenues (1)</t>
  </si>
  <si>
    <t>(1) Includes termination payments from Toys-Delaware.</t>
  </si>
  <si>
    <t>LEASES (Notes)</t>
  </si>
  <si>
    <t>Leases [Abstract]</t>
  </si>
  <si>
    <t>LEASES</t>
  </si>
  <si>
    <t>As lessor</t>
  </si>
  <si>
    <t>Our operations consist of leasing or subleasing properties to our affiliate, Toys-Delaware under a master lease agreement.</t>
  </si>
  <si>
    <r>
      <t xml:space="preserve">In connection with the offering of the </t>
    </r>
    <r>
      <rPr>
        <sz val="10"/>
        <color rgb="FF000000"/>
        <rFont val="Inherit"/>
      </rPr>
      <t>8.500%</t>
    </r>
    <r>
      <rPr>
        <sz val="10"/>
        <color theme="1"/>
        <rFont val="Inherit"/>
      </rPr>
      <t xml:space="preserve"> senior secured notes due fiscal 2017 (the “Secured Notes”) on November 20, 2009 described in Note 6 entitled, “LONG-TERM DEBT,” we entered into the TRU Propco II Master Lease with Toys-Delaware under which Toys-Delaware continues to lease properties from us, including properties, which were formerly owned by MPO Holdings, LLC and are now held by TRU Propco II. The term of the TRU Propco II Master Lease was extended through January 31, 2030 except with respect to any property that is ground or space leased from a third party landlord to us with a term expiring prior to such date. Annual net base rents under the TRU Propco II Master Lease are scheduled to increase by </t>
    </r>
    <r>
      <rPr>
        <sz val="10"/>
        <color rgb="FF000000"/>
        <rFont val="Inherit"/>
      </rPr>
      <t>10%</t>
    </r>
    <r>
      <rPr>
        <sz val="10"/>
        <color theme="1"/>
        <rFont val="Inherit"/>
      </rPr>
      <t xml:space="preserve"> on February 1, 2015, February 1, 2020 and February 1, 2025. The TRU Propco II Master Lease continues to require Toys-Delaware to pay real estate taxes and certain other amounts. Future annual related party base rents may be reduced by payments we receive from Toys-Delaware as a result of an early termination of a lease, as set forth under the terms of the TRU Propco II Master Lease, or the successful execution of the sale of such properties by us to a third party. </t>
    </r>
  </si>
  <si>
    <r>
      <t xml:space="preserve">Future base rents to be received under the TRU Propco II Master Lease as of </t>
    </r>
    <r>
      <rPr>
        <sz val="10"/>
        <color rgb="FF000000"/>
        <rFont val="Inherit"/>
      </rPr>
      <t>February 1, 2014</t>
    </r>
    <r>
      <rPr>
        <sz val="10"/>
        <color theme="1"/>
        <rFont val="Inherit"/>
      </rPr>
      <t xml:space="preserve"> are as follows:</t>
    </r>
  </si>
  <si>
    <t>    Future Related Party    </t>
  </si>
  <si>
    <t>Base Rents</t>
  </si>
  <si>
    <t>2019 and subsequent</t>
  </si>
  <si>
    <r>
      <t xml:space="preserve">Leased retail properties under the TRU Propco II Master Lease consist of locations which are owned outright by us (“Owned Locations”) and locations which have buildings that are owned by us and land which is controlled through ground leases with unrelated third parties (“Ground Lease Locations”). For Owned Locations, the TRU Propco II Master Lease contains predetermined fixed escalations of the minimum rentals on February 1, 2015, February 1, 2020 and February 1, 2025. For Ground Lease Locations, the base rents consist of a net lease payment plus the rent on the underlying ground lease. The predetermined fixed escalations are applied separately. The rent escalations for the underlying ground leases occur as provided in the respective lease agreements. For Ground Lease Locations, Toys-Delaware has a unilateral right to have us exercise the renewal option prior to the time the initial underlying lease term expires, so long as the renewed option is exercised prior to expiration of the TRU Propco II Master Lease. We did not have Deferred related party revenue at February 1, 2014. Deferred related party revenue was </t>
    </r>
    <r>
      <rPr>
        <sz val="10"/>
        <color rgb="FF000000"/>
        <rFont val="Inherit"/>
      </rPr>
      <t>$7 million</t>
    </r>
    <r>
      <rPr>
        <sz val="10"/>
        <color theme="1"/>
        <rFont val="Inherit"/>
      </rPr>
      <t xml:space="preserve"> at </t>
    </r>
    <r>
      <rPr>
        <sz val="10"/>
        <color rgb="FF000000"/>
        <rFont val="Inherit"/>
      </rPr>
      <t>February 2, 2013</t>
    </r>
    <r>
      <rPr>
        <sz val="10"/>
        <color theme="1"/>
        <rFont val="Inherit"/>
      </rPr>
      <t>.</t>
    </r>
  </si>
  <si>
    <t>The TRU Propco II Master Lease includes early termination options, which can be exercised by Toys-Delaware under specified conditions, including upon damage, destruction or condemnation of a specified percentage of the value or land area of the property.</t>
  </si>
  <si>
    <t>As lessee</t>
  </si>
  <si>
    <r>
      <t xml:space="preserve">Our minimum rental commitments under non-cancelable operating leases to unaffiliated third parties having a term of more than one year as of </t>
    </r>
    <r>
      <rPr>
        <sz val="10"/>
        <color rgb="FF000000"/>
        <rFont val="Inherit"/>
      </rPr>
      <t>February 1, 2014</t>
    </r>
    <r>
      <rPr>
        <sz val="10"/>
        <color theme="1"/>
        <rFont val="Inherit"/>
      </rPr>
      <t xml:space="preserve"> are as follows:</t>
    </r>
  </si>
  <si>
    <t>      Future Minimum      </t>
  </si>
  <si>
    <t>Rentals (1)</t>
  </si>
  <si>
    <r>
      <t xml:space="preserve">Excluded from the minimum rental commitments displayed above are approximately </t>
    </r>
    <r>
      <rPr>
        <sz val="10"/>
        <color rgb="FF000000"/>
        <rFont val="Times New Roman"/>
        <family val="1"/>
      </rPr>
      <t>$82 million</t>
    </r>
    <r>
      <rPr>
        <sz val="10"/>
        <color theme="1"/>
        <rFont val="Inherit"/>
      </rPr>
      <t xml:space="preserve"> related to options to extend ground lease terms that are reasonably assured of being exercised, the balance of which predominantly relates to fiscals 2019 and thereafter.</t>
    </r>
  </si>
  <si>
    <t>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by us under specified conditions, including upon damage, destruction or condemnation of a specified percentage of the value or land area of the property.</t>
  </si>
  <si>
    <r>
      <t xml:space="preserve">The difference between recognized rental expense and amounts payable under the leases is recorded as Deferred third party rent liabilities. Deferred third party rent liabilities in our Balance Sheets totaled </t>
    </r>
    <r>
      <rPr>
        <sz val="10"/>
        <color rgb="FF000000"/>
        <rFont val="Inherit"/>
      </rPr>
      <t>$13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COMMITMENTS AND CONTINGENCIES (Notes)</t>
  </si>
  <si>
    <t>Commitments and Contingencies Disclosure [Abstract]</t>
  </si>
  <si>
    <t>COMMITMENTS AND CONTINGENCIES</t>
  </si>
  <si>
    <r>
      <t xml:space="preserve">Although we do not currently have material legal proceedings pending against us, we may be subject to various claims and contingencies related to lawsuits and real estate taxes, as well as commitments under contractual and other commercial obligations. We recognize liabilities for contingencies and commitments when a loss is probable and estimable. Refer to Note 4 entitled “LEASES” for minimum rental commitments under non-cancelable operating leases having a term of more than one year as of </t>
    </r>
    <r>
      <rPr>
        <sz val="10"/>
        <color rgb="FF000000"/>
        <rFont val="Inherit"/>
      </rPr>
      <t>February 1, 2014</t>
    </r>
    <r>
      <rPr>
        <sz val="10"/>
        <color theme="1"/>
        <rFont val="Inherit"/>
      </rPr>
      <t>.</t>
    </r>
  </si>
  <si>
    <t>TRU self-insures a substantial portion of our property insurance risks, in addition to third party insurance coverage. Accordingly, TRU bills Toys-Delaware, which leases our retail properties and is responsible for insuring our properties. As such, any property losses incurred by us would be reimbursed by Toys-Delaware.</t>
  </si>
  <si>
    <t>LONG-TERM DEBT (Notes)</t>
  </si>
  <si>
    <t>Long-term Debt, Unclassified [Abstract]</t>
  </si>
  <si>
    <t>LONG-TERM DEBT</t>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carrying value of our debt was </t>
    </r>
    <r>
      <rPr>
        <sz val="10"/>
        <color rgb="FF000000"/>
        <rFont val="Inherit"/>
      </rPr>
      <t>$719 million</t>
    </r>
    <r>
      <rPr>
        <sz val="10"/>
        <color theme="1"/>
        <rFont val="Inherit"/>
      </rPr>
      <t xml:space="preserve"> and </t>
    </r>
    <r>
      <rPr>
        <sz val="10"/>
        <color rgb="FF000000"/>
        <rFont val="Inherit"/>
      </rPr>
      <t>$718 million</t>
    </r>
    <r>
      <rPr>
        <sz val="10"/>
        <color theme="1"/>
        <rFont val="Inherit"/>
      </rPr>
      <t xml:space="preserve">, respectively, with fair values of approximately </t>
    </r>
    <r>
      <rPr>
        <sz val="10"/>
        <color rgb="FF000000"/>
        <rFont val="Inherit"/>
      </rPr>
      <t>$739 million</t>
    </r>
    <r>
      <rPr>
        <sz val="10"/>
        <color theme="1"/>
        <rFont val="Inherit"/>
      </rPr>
      <t xml:space="preserve"> and </t>
    </r>
    <r>
      <rPr>
        <sz val="10"/>
        <color rgb="FF000000"/>
        <rFont val="Inherit"/>
      </rPr>
      <t>$767 million</t>
    </r>
    <r>
      <rPr>
        <sz val="10"/>
        <color theme="1"/>
        <rFont val="Inherit"/>
      </rPr>
      <t>, respectively. The fair value of our long-term debt was estimated using Level 1 inputs, which represent quoted market prices of our debt instrument.</t>
    </r>
  </si>
  <si>
    <r>
      <t>8.500% senior secured notes, due fiscal 2017 (</t>
    </r>
    <r>
      <rPr>
        <b/>
        <i/>
        <sz val="10"/>
        <color rgb="FF000000"/>
        <rFont val="Inherit"/>
      </rPr>
      <t>$719 million</t>
    </r>
    <r>
      <rPr>
        <b/>
        <i/>
        <sz val="10"/>
        <color theme="1"/>
        <rFont val="Inherit"/>
      </rPr>
      <t xml:space="preserve"> at </t>
    </r>
    <r>
      <rPr>
        <b/>
        <i/>
        <sz val="10"/>
        <color rgb="FF000000"/>
        <rFont val="Inherit"/>
      </rPr>
      <t>February 1, 2014</t>
    </r>
    <r>
      <rPr>
        <b/>
        <i/>
        <sz val="10"/>
        <color theme="1"/>
        <rFont val="Inherit"/>
      </rPr>
      <t>)</t>
    </r>
  </si>
  <si>
    <r>
      <t xml:space="preserve">On November 20, 2009, we completed the offering of </t>
    </r>
    <r>
      <rPr>
        <sz val="10"/>
        <color rgb="FF000000"/>
        <rFont val="Inherit"/>
      </rPr>
      <t>$725 million</t>
    </r>
    <r>
      <rPr>
        <sz val="10"/>
        <color theme="1"/>
        <rFont val="Inherit"/>
      </rPr>
      <t xml:space="preserve"> aggregate principal amount of senior secured </t>
    </r>
    <r>
      <rPr>
        <sz val="10"/>
        <color rgb="FF000000"/>
        <rFont val="Inherit"/>
      </rPr>
      <t>8.500%</t>
    </r>
    <r>
      <rPr>
        <sz val="10"/>
        <color theme="1"/>
        <rFont val="Inherit"/>
      </rPr>
      <t xml:space="preserve"> notes due fiscal 2017. The Secured Notes were issued at a discount of </t>
    </r>
    <r>
      <rPr>
        <sz val="10"/>
        <color rgb="FF000000"/>
        <rFont val="Inherit"/>
      </rPr>
      <t>$10 million</t>
    </r>
    <r>
      <rPr>
        <sz val="10"/>
        <color theme="1"/>
        <rFont val="Inherit"/>
      </rPr>
      <t xml:space="preserve"> which resulted in the receipt of proceeds of </t>
    </r>
    <r>
      <rPr>
        <sz val="10"/>
        <color rgb="FF000000"/>
        <rFont val="Inherit"/>
      </rPr>
      <t>$715 million</t>
    </r>
    <r>
      <rPr>
        <sz val="10"/>
        <color theme="1"/>
        <rFont val="Inherit"/>
      </rPr>
      <t xml:space="preserve">. Investment funds or accounts advised by affiliates of KKR owned an aggregate of </t>
    </r>
    <r>
      <rPr>
        <sz val="10"/>
        <color rgb="FF000000"/>
        <rFont val="Inherit"/>
      </rPr>
      <t>$5 million</t>
    </r>
    <r>
      <rPr>
        <sz val="10"/>
        <color theme="1"/>
        <rFont val="Inherit"/>
      </rPr>
      <t xml:space="preserve"> of the Secured Not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he Secured Notes are solely our obligation and are not guaranteed by TRU or Toys-Delaware. The Secured Notes are secured by the first priority security interests in all of our existing and future real estate properties and our interest under the TRU Propco II Master Lease between us as landlord and Toys-Delaware as tenant. Fees paid in connection with the sale of the Secured Notes were deferred and expensed over the life of the Secured Note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debt issuance costs for the Secured Notes were </t>
    </r>
    <r>
      <rPr>
        <sz val="10"/>
        <color rgb="FF000000"/>
        <rFont val="Inherit"/>
      </rPr>
      <t>$14 million</t>
    </r>
    <r>
      <rPr>
        <sz val="10"/>
        <color theme="1"/>
        <rFont val="Inherit"/>
      </rPr>
      <t xml:space="preserve"> and $17 million, respectively.</t>
    </r>
  </si>
  <si>
    <r>
      <t xml:space="preserve">The indenture governing the Secured Notes contains covenants, including, among other things, covenants that restrict our ability to incur additional indebtedness, sell assets, enter into affiliate transactions, pay dividends or make other distributions, make other restricted payments and investments, or create liens. The indenture governing the Secured Notes also contains covenants that limit the ability of TRU to cause or permit Toys-Delaware to incur indebtedness, pay dividends, make distributions or make other restricted payments and investments. These covenants are subject to a number of important qualifications and limitations. The Secured Notes are redeemable, in whole or in part, at the specified redemption prices, plus accrued and unpaid interest, if any. Following specified kinds of changes of control with respect to TRU, Toys-Delaware or us, we will be required to offer to purchase the Secured Notes at a purchase price in cash equal to </t>
    </r>
    <r>
      <rPr>
        <sz val="10"/>
        <color rgb="FF000000"/>
        <rFont val="Inherit"/>
      </rPr>
      <t>101%</t>
    </r>
    <r>
      <rPr>
        <sz val="10"/>
        <color theme="1"/>
        <rFont val="Inherit"/>
      </rPr>
      <t xml:space="preserve"> of their principal amount, plus accrued and unpaid interest, if any to, but not including, the purchase date. Interest on the Secured Notes is payable in cash semi-annually in arrears through maturity on June 1 and December 1 of each year.</t>
    </r>
  </si>
  <si>
    <t>FAIR VALUE MEASUREMENTS (Notes)</t>
  </si>
  <si>
    <t>FAIR VALUE MEASUREMENTS [Abstract]</t>
  </si>
  <si>
    <t>FAIR VALUE MEASUREMENTS</t>
  </si>
  <si>
    <t>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Assets and Liabilities Measured at Fair Value on a Recurring Basis</t>
  </si>
  <si>
    <t xml:space="preserve">Cash Equivalents </t>
  </si>
  <si>
    <r>
      <t xml:space="preserve">Cash equivalents include highly liquid investments with an original maturity of </t>
    </r>
    <r>
      <rPr>
        <sz val="10"/>
        <color rgb="FF000000"/>
        <rFont val="Inherit"/>
      </rPr>
      <t>three months</t>
    </r>
    <r>
      <rPr>
        <sz val="10"/>
        <color theme="1"/>
        <rFont val="Inherit"/>
      </rPr>
      <t xml:space="preserve"> or less at acquisition. Due to the nature and short maturity of these investments, their carrying amount approximates fair value. Therefore, we have determined that our cash equivalents in their entirety are classified as Level 1 within the fair value hierarchy. We had cash equivalents of $49 million and </t>
    </r>
    <r>
      <rPr>
        <sz val="10"/>
        <color rgb="FF000000"/>
        <rFont val="Inherit"/>
      </rPr>
      <t>$20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Inherit"/>
      </rPr>
      <t>February 2, 2013</t>
    </r>
    <r>
      <rPr>
        <sz val="10"/>
        <color theme="1"/>
        <rFont val="Inherit"/>
      </rPr>
      <t>, respectively.</t>
    </r>
  </si>
  <si>
    <t>MEMBERâ€™S DEFICIT (Notes)</t>
  </si>
  <si>
    <t>Stockholders' Equity Note [Abstract]</t>
  </si>
  <si>
    <t>MEMBERâ€™S DEFICIT</t>
  </si>
  <si>
    <r>
      <t>MEMBER</t>
    </r>
    <r>
      <rPr>
        <sz val="10"/>
        <color theme="1"/>
        <rFont val="Inherit"/>
      </rPr>
      <t>’</t>
    </r>
    <r>
      <rPr>
        <b/>
        <sz val="10"/>
        <color theme="1"/>
        <rFont val="Inherit"/>
      </rPr>
      <t>S DEFICIT</t>
    </r>
  </si>
  <si>
    <r>
      <t xml:space="preserve">Giraffe Junior Holdings, LLC, an indirect wholly-owned subsidiary of TRU, is the direct owner of </t>
    </r>
    <r>
      <rPr>
        <sz val="10"/>
        <color rgb="FF000000"/>
        <rFont val="Inherit"/>
      </rPr>
      <t>100%</t>
    </r>
    <r>
      <rPr>
        <sz val="10"/>
        <color theme="1"/>
        <rFont val="Inherit"/>
      </rPr>
      <t xml:space="preserve"> of our limited liability company interests. We evaluate our cash balances on an ongoing basis and periodically distribute cash to our parent companies. During fiscals </t>
    </r>
    <r>
      <rPr>
        <sz val="10"/>
        <color rgb="FF000000"/>
        <rFont val="Inherit"/>
      </rPr>
      <t>2013</t>
    </r>
    <r>
      <rPr>
        <sz val="10"/>
        <color theme="1"/>
        <rFont val="Inherit"/>
      </rPr>
      <t xml:space="preserve"> and </t>
    </r>
    <r>
      <rPr>
        <sz val="10"/>
        <color rgb="FF000000"/>
        <rFont val="Inherit"/>
      </rPr>
      <t>2012</t>
    </r>
    <r>
      <rPr>
        <sz val="10"/>
        <color theme="1"/>
        <rFont val="Inherit"/>
      </rPr>
      <t xml:space="preserve">, we made cash distributions of </t>
    </r>
    <r>
      <rPr>
        <sz val="10"/>
        <color rgb="FF000000"/>
        <rFont val="Inherit"/>
      </rPr>
      <t>$14 million</t>
    </r>
    <r>
      <rPr>
        <sz val="10"/>
        <color theme="1"/>
        <rFont val="Inherit"/>
      </rPr>
      <t xml:space="preserve"> and </t>
    </r>
    <r>
      <rPr>
        <sz val="10"/>
        <color rgb="FF000000"/>
        <rFont val="Inherit"/>
      </rPr>
      <t>$17 million</t>
    </r>
    <r>
      <rPr>
        <sz val="10"/>
        <color theme="1"/>
        <rFont val="Inherit"/>
      </rPr>
      <t xml:space="preserve"> in dividends, respectively. During fiscal </t>
    </r>
    <r>
      <rPr>
        <sz val="10"/>
        <color rgb="FF000000"/>
        <rFont val="Inherit"/>
      </rPr>
      <t>2011</t>
    </r>
    <r>
      <rPr>
        <sz val="10"/>
        <color theme="1"/>
        <rFont val="Inherit"/>
      </rPr>
      <t xml:space="preserve">, we made cash distributions of </t>
    </r>
    <r>
      <rPr>
        <sz val="10"/>
        <color rgb="FF000000"/>
        <rFont val="Inherit"/>
      </rPr>
      <t>$23 million</t>
    </r>
    <r>
      <rPr>
        <sz val="10"/>
        <color theme="1"/>
        <rFont val="Inherit"/>
      </rPr>
      <t xml:space="preserve"> and </t>
    </r>
    <r>
      <rPr>
        <sz val="10"/>
        <color rgb="FF000000"/>
        <rFont val="Inherit"/>
      </rPr>
      <t>$4 million</t>
    </r>
    <r>
      <rPr>
        <sz val="10"/>
        <color theme="1"/>
        <rFont val="Inherit"/>
      </rPr>
      <t xml:space="preserve"> in dividends and return of capital, respectively.</t>
    </r>
  </si>
  <si>
    <t>RELATED PARTY TRANSACTIONS (Notes)</t>
  </si>
  <si>
    <t>Related Party Transactions [Abstract]</t>
  </si>
  <si>
    <t>RELATED PARTY TRANSACTIONS</t>
  </si>
  <si>
    <r>
      <t xml:space="preserve">Our rental revenues are derived from payments received under the TRU Propco II Master Lease we entered into with Toys-Delaware. The master lease agreement provides for Toys-Delaware to reimburse us for property related costs including, among others, real estate taxes and common area maintenance charges. Some of these costs are directly paid by Toys-Delaware and are recorded as both an expense and a tenant reimbursement.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arned related party Base rent revenues of </t>
    </r>
    <r>
      <rPr>
        <sz val="10"/>
        <color rgb="FF000000"/>
        <rFont val="Inherit"/>
      </rPr>
      <t>$104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106 million</t>
    </r>
    <r>
      <rPr>
        <sz val="10"/>
        <color theme="1"/>
        <rFont val="Inherit"/>
      </rPr>
      <t xml:space="preserve">, respectively. In addition, we recorded Tenant reimbursements of </t>
    </r>
    <r>
      <rPr>
        <sz val="10"/>
        <color rgb="FF000000"/>
        <rFont val="Inherit"/>
      </rPr>
      <t>$13 million</t>
    </r>
    <r>
      <rPr>
        <sz val="10"/>
        <color theme="1"/>
        <rFont val="Inherit"/>
      </rPr>
      <t xml:space="preserve">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e TRU Propco II Master Lease. Refer to Note 4 entitled “LEASES” for further details regarding our rental arrangements.</t>
    </r>
  </si>
  <si>
    <t>Termination Payments</t>
  </si>
  <si>
    <r>
      <t xml:space="preserve">As discussed in Note 3 entitled </t>
    </r>
    <r>
      <rPr>
        <sz val="11"/>
        <color theme="1"/>
        <rFont val="Inherit"/>
      </rPr>
      <t>“DISCONTINUED OPERATIONS”</t>
    </r>
    <r>
      <rPr>
        <sz val="10"/>
        <color theme="1"/>
        <rFont val="Inherit"/>
      </rPr>
      <t xml:space="preserve">, the TRU Propco II Master Lease </t>
    </r>
    <r>
      <rPr>
        <sz val="10"/>
        <color rgb="FF000000"/>
        <rFont val="Inherit"/>
      </rPr>
      <t>requires Toys-Delaware to make a payment to us upon early termination of a lease, as set forth under the terms of the TRU Propco II Master Lease, or the successful execution of the sale of a property by us to a third party if the proceeds from the sale are less than the net present value of the base rent for the property over its remaining term, discounted at</t>
    </r>
    <r>
      <rPr>
        <sz val="10"/>
        <color theme="1"/>
        <rFont val="Inherit"/>
      </rPr>
      <t xml:space="preserve"> </t>
    </r>
    <r>
      <rPr>
        <sz val="10"/>
        <color rgb="FF000000"/>
        <rFont val="Inherit"/>
      </rPr>
      <t>10%</t>
    </r>
    <r>
      <rPr>
        <sz val="10"/>
        <color theme="1"/>
        <rFont val="Inherit"/>
      </rPr>
      <t xml:space="preserve"> </t>
    </r>
    <r>
      <rPr>
        <sz val="10"/>
        <color rgb="FF000000"/>
        <rFont val="Inherit"/>
      </rPr>
      <t>per annum.</t>
    </r>
    <r>
      <rPr>
        <sz val="10"/>
        <color theme="1"/>
        <rFont val="Inherit"/>
      </rPr>
      <t xml:space="preserve"> We recorded termination payments of $12 million in fiscal </t>
    </r>
    <r>
      <rPr>
        <sz val="10"/>
        <color rgb="FF000000"/>
        <rFont val="Inherit"/>
      </rPr>
      <t>2013</t>
    </r>
    <r>
      <rPr>
        <sz val="10"/>
        <color theme="1"/>
        <rFont val="Inherit"/>
      </rPr>
      <t xml:space="preserve"> in Earnings from discontinued operations within our Statement of Operations. We did not record any termination payments in fiscals </t>
    </r>
    <r>
      <rPr>
        <sz val="10"/>
        <color rgb="FF000000"/>
        <rFont val="Inherit"/>
      </rPr>
      <t>2012</t>
    </r>
    <r>
      <rPr>
        <sz val="10"/>
        <color theme="1"/>
        <rFont val="Inherit"/>
      </rPr>
      <t xml:space="preserve"> or </t>
    </r>
    <r>
      <rPr>
        <sz val="10"/>
        <color rgb="FF000000"/>
        <rFont val="Inherit"/>
      </rPr>
      <t>2011</t>
    </r>
    <r>
      <rPr>
        <sz val="10"/>
        <color theme="1"/>
        <rFont val="Inherit"/>
      </rPr>
      <t>.</t>
    </r>
  </si>
  <si>
    <t>Management Service Fees</t>
  </si>
  <si>
    <r>
      <t xml:space="preserve">Toys-Delaware provides a majority of the centralized corporate functions, including accounting, human resources, legal, tax and treasury services to TRU, other affiliates and us under a Domestic Services Agreement (“Agreement”). The costs are based on a formula for each affiliate, as defined in the Agreement and are recorded in </t>
    </r>
    <r>
      <rPr>
        <sz val="10"/>
        <color rgb="FF000000"/>
        <rFont val="Inherit"/>
      </rPr>
      <t>Other operating expenses</t>
    </r>
    <r>
      <rPr>
        <sz val="10"/>
        <color theme="1"/>
        <rFont val="Inherit"/>
      </rPr>
      <t xml:space="preserve"> in the Statements of Operations. The amount charged to us for these services was $1 million during fiscal </t>
    </r>
    <r>
      <rPr>
        <sz val="10"/>
        <color rgb="FF000000"/>
        <rFont val="Inherit"/>
      </rPr>
      <t>2013</t>
    </r>
    <r>
      <rPr>
        <sz val="10"/>
        <color theme="1"/>
        <rFont val="Inherit"/>
      </rPr>
      <t xml:space="preserve"> and $2 million during fiscals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ransactions with the Sponsors</t>
  </si>
  <si>
    <r>
      <t xml:space="preserve">Investment funds or accounts advised by KKR owned an aggregate of </t>
    </r>
    <r>
      <rPr>
        <sz val="10"/>
        <color rgb="FF000000"/>
        <rFont val="Inherit"/>
      </rPr>
      <t>$5 million</t>
    </r>
    <r>
      <rPr>
        <sz val="10"/>
        <color theme="1"/>
        <rFont val="Inherit"/>
      </rPr>
      <t xml:space="preserve"> of the Secured Not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See Note 6 entitled “LONG-TERM DEBT” for further details.</t>
    </r>
  </si>
  <si>
    <t>Due from Affiliate, Net</t>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Due from affiliate, net</t>
    </r>
    <r>
      <rPr>
        <sz val="10"/>
        <color theme="1"/>
        <rFont val="Inherit"/>
      </rPr>
      <t xml:space="preserve"> of </t>
    </r>
    <r>
      <rPr>
        <sz val="10"/>
        <color rgb="FF000000"/>
        <rFont val="Inherit"/>
      </rPr>
      <t>$4 million</t>
    </r>
    <r>
      <rPr>
        <sz val="10"/>
        <color theme="1"/>
        <rFont val="Inherit"/>
      </rPr>
      <t xml:space="preserve"> and </t>
    </r>
    <r>
      <rPr>
        <sz val="10"/>
        <color rgb="FF000000"/>
        <rFont val="Inherit"/>
      </rPr>
      <t>$5 million</t>
    </r>
    <r>
      <rPr>
        <sz val="10"/>
        <color theme="1"/>
        <rFont val="Inherit"/>
      </rPr>
      <t>, respectively, primarily represents real estate taxes, base rents and certain property reimbursements owed to us by Toys-Delaware.</t>
    </r>
  </si>
  <si>
    <t>RECENT ACCOUNTING PRONOUNCEMENTS (Notes)</t>
  </si>
  <si>
    <t>New Accounting Pronouncements and Changes in Accounting Principles [Abstract]</t>
  </si>
  <si>
    <t>RECENT ACCOUNTING PRONOUNCEMENTS</t>
  </si>
  <si>
    <t xml:space="preserve">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 amendments in this ASU are effective prospectively for reporting periods beginning on or after December 15, 2014, with early adoption permitted. The impact on our Financial Statements of adopting ASU 2014-08 is being assessed by management. </t>
  </si>
  <si>
    <t xml:space="preserve">In April 2013, the FASB issued ASU No. 2013-07, “Presentation of Financial Statements (Topic 205): Liquidation Basis of Accounting” (“ASU 2013-07”). ASU 2013-07 clarifies when an entity should apply the liquidation basis of accounting and provides principles for the measurement of associated assets and liabilities, as well as required disclosures. The amendments in this standard are effective prospectively for entities that determine liquidation is imminent for reporting periods beginning after December 15, 2013, with early adoption permitted. The adoption of ASU 2013-07 is not expected to have a material impact on our Financial Statements. </t>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ASU 2013-04 is not expected to have a material impact on our Financial Statements.</t>
  </si>
  <si>
    <t>SCHEDULE III â€“ REAL ESTATE AND ACCUMULATED DEPRECIATION</t>
  </si>
  <si>
    <t>SEC Schedule III, Real Estate and Accumulated Depreciation Disclosure [Abstract]</t>
  </si>
  <si>
    <t>TOYS “R” US PROPERTY COMPANY II, LLC</t>
  </si>
  <si>
    <t>SCHEDULE III - REAL ESTATE AND ACCUMULATED DEPRECIATION (in thousands)</t>
  </si>
  <si>
    <r>
      <t>February 1, 2014</t>
    </r>
    <r>
      <rPr>
        <b/>
        <sz val="8"/>
        <color theme="1"/>
        <rFont val="Inherit"/>
      </rPr>
      <t xml:space="preserve"> </t>
    </r>
  </si>
  <si>
    <t>INITIAL COST</t>
  </si>
  <si>
    <t>TO COMPANY</t>
  </si>
  <si>
    <t>GROSS AMOUNT AT</t>
  </si>
  <si>
    <t>WHICH CARRIED</t>
  </si>
  <si>
    <t>AT FEBRUARY 1, 2014</t>
  </si>
  <si>
    <t>DESCRIPTION</t>
  </si>
  <si>
    <t>ENCUMBRANCES</t>
  </si>
  <si>
    <t>LAND</t>
  </si>
  <si>
    <t>BUILDINGS &amp;</t>
  </si>
  <si>
    <t>IMPROVEMENTS</t>
  </si>
  <si>
    <t>TOTAL</t>
  </si>
  <si>
    <t>ADJUSTMENTS</t>
  </si>
  <si>
    <t>TO INITIAL</t>
  </si>
  <si>
    <t>COST</t>
  </si>
  <si>
    <t>ACCUMULATED</t>
  </si>
  <si>
    <t>DEPRECIATION</t>
  </si>
  <si>
    <t>DATE OF</t>
  </si>
  <si>
    <t>ACQUISITION</t>
  </si>
  <si>
    <t>LIFE ON</t>
  </si>
  <si>
    <t>WHICH</t>
  </si>
  <si>
    <t>IN LATEST</t>
  </si>
  <si>
    <t>INCOME</t>
  </si>
  <si>
    <t>STATEMENT IS</t>
  </si>
  <si>
    <t>COMPUTED</t>
  </si>
  <si>
    <t>BRU Oxnard, CA</t>
  </si>
  <si>
    <t>—</t>
  </si>
  <si>
    <t>(815</t>
  </si>
  <si>
    <t>to</t>
  </si>
  <si>
    <t>YEARS</t>
  </si>
  <si>
    <t>BRU Van Nuys, CA</t>
  </si>
  <si>
    <t>(1,204</t>
  </si>
  <si>
    <t>BRU Glendale(Arrowhead), AZ</t>
  </si>
  <si>
    <t>(1,590</t>
  </si>
  <si>
    <t>BRU Tucson, AZ</t>
  </si>
  <si>
    <t>(613</t>
  </si>
  <si>
    <t>BRU Sterling, VA</t>
  </si>
  <si>
    <t>(563</t>
  </si>
  <si>
    <t>BRU White Oak, MD</t>
  </si>
  <si>
    <t>(870</t>
  </si>
  <si>
    <t>BRU Milford, CT</t>
  </si>
  <si>
    <t>(770</t>
  </si>
  <si>
    <t>BRU Reno, NV</t>
  </si>
  <si>
    <t>(475</t>
  </si>
  <si>
    <t>BRU Fairview Heights, IL</t>
  </si>
  <si>
    <t>(1,185</t>
  </si>
  <si>
    <t>BRU Ogden, UT</t>
  </si>
  <si>
    <t>(920</t>
  </si>
  <si>
    <t>BRU Homewood, AL</t>
  </si>
  <si>
    <t>(864</t>
  </si>
  <si>
    <t>BRU Columbia, SC</t>
  </si>
  <si>
    <t>(338</t>
  </si>
  <si>
    <t>BRU Orland Park, IL</t>
  </si>
  <si>
    <t>(929</t>
  </si>
  <si>
    <t>BRU Northville, MI</t>
  </si>
  <si>
    <t>(1,352</t>
  </si>
  <si>
    <t>BRU Flint, MI</t>
  </si>
  <si>
    <t>(1,220</t>
  </si>
  <si>
    <t>BRU Auburn Hills, MI</t>
  </si>
  <si>
    <t>(727</t>
  </si>
  <si>
    <t>BRU Fort Wayne, IN</t>
  </si>
  <si>
    <t>(606</t>
  </si>
  <si>
    <t>BRU Syracuse, NY</t>
  </si>
  <si>
    <t>(946</t>
  </si>
  <si>
    <t>BRU Merrillville, IN</t>
  </si>
  <si>
    <t>(600</t>
  </si>
  <si>
    <t>BRU Dublin(Pleasanton), CA</t>
  </si>
  <si>
    <t>(1,024</t>
  </si>
  <si>
    <t>BRU Modesto, CA</t>
  </si>
  <si>
    <t>(998</t>
  </si>
  <si>
    <t>BRU Tigard, OR</t>
  </si>
  <si>
    <t>(1,810</t>
  </si>
  <si>
    <t>BRU Highland Ranch, CO</t>
  </si>
  <si>
    <t>(777</t>
  </si>
  <si>
    <t>BRU Vista, CA</t>
  </si>
  <si>
    <t>(693</t>
  </si>
  <si>
    <t>BRU Madison, WI</t>
  </si>
  <si>
    <t>(186</t>
  </si>
  <si>
    <t>(813</t>
  </si>
  <si>
    <t>BRU Braintree, MA</t>
  </si>
  <si>
    <t>(933</t>
  </si>
  <si>
    <t>BRU Springfield, PA</t>
  </si>
  <si>
    <t>(911</t>
  </si>
  <si>
    <t>BRU Montgomeryville, PA</t>
  </si>
  <si>
    <t>(540</t>
  </si>
  <si>
    <t>TRU Riverside, CA</t>
  </si>
  <si>
    <t>(3,100</t>
  </si>
  <si>
    <t>TRU Bell Gardens, CA</t>
  </si>
  <si>
    <t>(2,518</t>
  </si>
  <si>
    <t>TRU Murrietta, CA</t>
  </si>
  <si>
    <t>(1,418</t>
  </si>
  <si>
    <t>TRU E. Mesa, AZ</t>
  </si>
  <si>
    <t>(1,581</t>
  </si>
  <si>
    <t>TRU Mission Viejo, CA</t>
  </si>
  <si>
    <t>(1,537</t>
  </si>
  <si>
    <t>TRU Reno, NV</t>
  </si>
  <si>
    <t>(2,031</t>
  </si>
  <si>
    <t>TRU Modesto, CA</t>
  </si>
  <si>
    <t>(2,307</t>
  </si>
  <si>
    <t>TRU Niles, IL</t>
  </si>
  <si>
    <t>(2,815</t>
  </si>
  <si>
    <t>TRU Bloomingdale, IL</t>
  </si>
  <si>
    <t>(3,164</t>
  </si>
  <si>
    <t>TRU Orland Park, IL</t>
  </si>
  <si>
    <t>(2,782</t>
  </si>
  <si>
    <t>TRU S. Milwaukee, WI</t>
  </si>
  <si>
    <t>(306</t>
  </si>
  <si>
    <t>(1,719</t>
  </si>
  <si>
    <t>TRU Brookfield, WI</t>
  </si>
  <si>
    <t>(2,054</t>
  </si>
  <si>
    <t>TRU Davenport, IA</t>
  </si>
  <si>
    <t>(1,473</t>
  </si>
  <si>
    <t>TRU Racine, WI</t>
  </si>
  <si>
    <t>(1,551</t>
  </si>
  <si>
    <t>TRU Gurnee, IL</t>
  </si>
  <si>
    <t>(1,604</t>
  </si>
  <si>
    <t>TRU Yonkers, NY</t>
  </si>
  <si>
    <t>(3,985</t>
  </si>
  <si>
    <t>TRU Toms River, NJ</t>
  </si>
  <si>
    <t>(3,069</t>
  </si>
  <si>
    <t>TRU Nanuet, NY</t>
  </si>
  <si>
    <t>(2,937</t>
  </si>
  <si>
    <t>TRU Milford, CT</t>
  </si>
  <si>
    <t>(2,500</t>
  </si>
  <si>
    <t>TRU Poughkeepsie, NY</t>
  </si>
  <si>
    <t>(2,704</t>
  </si>
  <si>
    <t>TRU Norwalk, CT</t>
  </si>
  <si>
    <t>(2,268</t>
  </si>
  <si>
    <t>TRU Austin(So), TX</t>
  </si>
  <si>
    <t>(1,964</t>
  </si>
  <si>
    <t>TRU Corpus Christi, TX</t>
  </si>
  <si>
    <t>(1,818</t>
  </si>
  <si>
    <t>TRU Lafayette, LA</t>
  </si>
  <si>
    <t>(1,313</t>
  </si>
  <si>
    <t>TRU Mc Allen, TX</t>
  </si>
  <si>
    <t>(1,360</t>
  </si>
  <si>
    <t>TRU Manchester, NH</t>
  </si>
  <si>
    <t>(1,924</t>
  </si>
  <si>
    <t>TRU Salem, NH</t>
  </si>
  <si>
    <t>(2,181</t>
  </si>
  <si>
    <t>TRU South Arlington, TX</t>
  </si>
  <si>
    <t>(2,463</t>
  </si>
  <si>
    <t>TRU Lewisville, TX</t>
  </si>
  <si>
    <t>(1,525</t>
  </si>
  <si>
    <t>TRU Tigard, OR</t>
  </si>
  <si>
    <t>(2,690</t>
  </si>
  <si>
    <t>TRU Annapolis, MD</t>
  </si>
  <si>
    <t>(2,174</t>
  </si>
  <si>
    <t>TRU Winchester, VA</t>
  </si>
  <si>
    <t>(1,366</t>
  </si>
  <si>
    <t>TRU Fredericksburg, VA</t>
  </si>
  <si>
    <t>(942</t>
  </si>
  <si>
    <t>TRU Norfolk, VA</t>
  </si>
  <si>
    <t>(2,272</t>
  </si>
  <si>
    <t>TRU Golden Ring, MD</t>
  </si>
  <si>
    <t>(2,284</t>
  </si>
  <si>
    <t>TRU Johnson City, TN</t>
  </si>
  <si>
    <t>(1,372</t>
  </si>
  <si>
    <t>TRU Cary, NC</t>
  </si>
  <si>
    <t>(1,476</t>
  </si>
  <si>
    <t>TRU Dadeland, FL</t>
  </si>
  <si>
    <t>(3,007</t>
  </si>
  <si>
    <t>TRU Orlando III , FL</t>
  </si>
  <si>
    <t>(2,282</t>
  </si>
  <si>
    <t>TRU Pembroke Pines, FL</t>
  </si>
  <si>
    <t>(1,469</t>
  </si>
  <si>
    <t>TRU Rivergate, TN</t>
  </si>
  <si>
    <t>(2,139</t>
  </si>
  <si>
    <t>TRU Birmingham II, AL</t>
  </si>
  <si>
    <t>(2,102</t>
  </si>
  <si>
    <t>TRU Pineville, NC</t>
  </si>
  <si>
    <t>(313</t>
  </si>
  <si>
    <t>(1,157</t>
  </si>
  <si>
    <t>TRU Franklin, TN</t>
  </si>
  <si>
    <t>(1,205</t>
  </si>
  <si>
    <t>TRU Germantown, TN</t>
  </si>
  <si>
    <t>(1,008</t>
  </si>
  <si>
    <t>TRU Castleton, IN</t>
  </si>
  <si>
    <t>(1,967</t>
  </si>
  <si>
    <t>TRU Florence, KY</t>
  </si>
  <si>
    <t>(1,848</t>
  </si>
  <si>
    <t>TRU Southgate, MI</t>
  </si>
  <si>
    <t>(2,200</t>
  </si>
  <si>
    <t>TRU Madison Heights, MI</t>
  </si>
  <si>
    <t>(3,129</t>
  </si>
  <si>
    <t>TRU Sterling Hghts, MI</t>
  </si>
  <si>
    <t>(2,418</t>
  </si>
  <si>
    <t>TRU Westland, MI</t>
  </si>
  <si>
    <t>(2,582</t>
  </si>
  <si>
    <t>TRU Des Moines, IA</t>
  </si>
  <si>
    <t>(1,690</t>
  </si>
  <si>
    <t>TRU Mid Rivers, MO</t>
  </si>
  <si>
    <t>(1,759</t>
  </si>
  <si>
    <t>TRU Fairview Hts, IL</t>
  </si>
  <si>
    <t>(1,871</t>
  </si>
  <si>
    <t>TRU Westminster, CO</t>
  </si>
  <si>
    <t>(1,942</t>
  </si>
  <si>
    <t>TRU Appleton, WI</t>
  </si>
  <si>
    <t>(1,517</t>
  </si>
  <si>
    <t>TRU Kingston, MA</t>
  </si>
  <si>
    <t>(1,629</t>
  </si>
  <si>
    <t>TRU Brockton, MA</t>
  </si>
  <si>
    <t>(1,674</t>
  </si>
  <si>
    <t>TRU No Attlboro, MA</t>
  </si>
  <si>
    <t>(1,988</t>
  </si>
  <si>
    <t>TRU Colerain, OH</t>
  </si>
  <si>
    <t>(2,135</t>
  </si>
  <si>
    <t>TRU Clermont, OH</t>
  </si>
  <si>
    <t>(1,937</t>
  </si>
  <si>
    <t>TRU Columbus-Hamilton, OH</t>
  </si>
  <si>
    <t>(1,523</t>
  </si>
  <si>
    <t>TRU Miamisburg, OH</t>
  </si>
  <si>
    <t>(2,053</t>
  </si>
  <si>
    <t>TRU Dublin, OH</t>
  </si>
  <si>
    <t>(1,532</t>
  </si>
  <si>
    <t>TRU Chapel Hill, OH</t>
  </si>
  <si>
    <t>(1,783</t>
  </si>
  <si>
    <t>STATEMENT</t>
  </si>
  <si>
    <t>IS COMPUTED</t>
  </si>
  <si>
    <t>TRU Mentor, OH</t>
  </si>
  <si>
    <t>(2,157</t>
  </si>
  <si>
    <t>TRU Elyria, OH</t>
  </si>
  <si>
    <t>(1,750</t>
  </si>
  <si>
    <t>TRU Boardman Twp., OH</t>
  </si>
  <si>
    <t>(1,436</t>
  </si>
  <si>
    <t>TRU Canton Realty, OH</t>
  </si>
  <si>
    <t>(1,210</t>
  </si>
  <si>
    <t>TRU Toledo, OH</t>
  </si>
  <si>
    <t>(2,623</t>
  </si>
  <si>
    <t>TRU North Toledo, OH</t>
  </si>
  <si>
    <t>(1,121</t>
  </si>
  <si>
    <t>TRU Sandusky, OH</t>
  </si>
  <si>
    <t>(637</t>
  </si>
  <si>
    <t>TRU Allentown, PA</t>
  </si>
  <si>
    <t>(3,048</t>
  </si>
  <si>
    <t>TRU Wilkes-Barre, PA</t>
  </si>
  <si>
    <t>(2,356</t>
  </si>
  <si>
    <t>TRU Scranton, PA</t>
  </si>
  <si>
    <t>(2,076</t>
  </si>
  <si>
    <t>TRU King Of Prussia, PA</t>
  </si>
  <si>
    <t>(4,965</t>
  </si>
  <si>
    <t>(74</t>
  </si>
  <si>
    <t>TRU York, PA</t>
  </si>
  <si>
    <t>(1,354</t>
  </si>
  <si>
    <t>TRU Oxford Valley, PA</t>
  </si>
  <si>
    <t>(2,802</t>
  </si>
  <si>
    <t>TRU Granite Run, PA</t>
  </si>
  <si>
    <t>(2,959</t>
  </si>
  <si>
    <t>TRU Williamsport, PA</t>
  </si>
  <si>
    <t>(796</t>
  </si>
  <si>
    <t>TRU Franklin Hills, PA</t>
  </si>
  <si>
    <t>(1,985</t>
  </si>
  <si>
    <t>TRU Reading, PA</t>
  </si>
  <si>
    <t>(1,173</t>
  </si>
  <si>
    <t>TRU Johnstown, PA</t>
  </si>
  <si>
    <t>TRU Erie, PA</t>
  </si>
  <si>
    <t>(2,492</t>
  </si>
  <si>
    <t>TRU Monroeville, PA</t>
  </si>
  <si>
    <t>(2,994</t>
  </si>
  <si>
    <t>TRU Center Twp, PA</t>
  </si>
  <si>
    <t>(2,666</t>
  </si>
  <si>
    <t>BRU Everett, MA</t>
  </si>
  <si>
    <t>(2,119</t>
  </si>
  <si>
    <t>BRU Holland(Toledo),OH</t>
  </si>
  <si>
    <t>(567</t>
  </si>
  <si>
    <t>BRU N. Attleboro, MA</t>
  </si>
  <si>
    <t>(806</t>
  </si>
  <si>
    <t>BRU Reynoldsburg(Columbus),OH</t>
  </si>
  <si>
    <t>(1,255</t>
  </si>
  <si>
    <t>BRU Boardman, OH</t>
  </si>
  <si>
    <t>(538</t>
  </si>
  <si>
    <t>TRU N. Dartmouth, MA</t>
  </si>
  <si>
    <t>(949</t>
  </si>
  <si>
    <t>TRU St. Clairsville, OH</t>
  </si>
  <si>
    <t>(1,982</t>
  </si>
  <si>
    <t>LIFE ON</t>
  </si>
  <si>
    <t>TRU North Olmsted, OH</t>
  </si>
  <si>
    <t>(2,091</t>
  </si>
  <si>
    <t>TRU Montrose, OH</t>
  </si>
  <si>
    <t>TRU Ross Park Mall, PA</t>
  </si>
  <si>
    <t>(2,879</t>
  </si>
  <si>
    <t>TRU Cranberry, PA</t>
  </si>
  <si>
    <t>(1,562</t>
  </si>
  <si>
    <t>(4,281</t>
  </si>
  <si>
    <r>
      <t xml:space="preserve">Reconciliations of gross amount at which assets are carried for the three fiscal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Fiscal Year (in thousands)</t>
  </si>
  <si>
    <t>Balance at beginning of fiscal year</t>
  </si>
  <si>
    <t>Additions (Deductions) during year:</t>
  </si>
  <si>
    <t>Cost of real estate sold</t>
  </si>
  <si>
    <t>(7,446</t>
  </si>
  <si>
    <t>Asset disposals/retirements (1)</t>
  </si>
  <si>
    <t>(3,873</t>
  </si>
  <si>
    <t>Balance at close of fiscal year</t>
  </si>
  <si>
    <r>
      <t xml:space="preserve">Reconciliations of accumulated depreciation for the three fiscal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Accumulated depreciation on real estate sold</t>
  </si>
  <si>
    <t>(4,060</t>
  </si>
  <si>
    <t>Provision for depreciation</t>
  </si>
  <si>
    <t>(1) Assets disposed of in connection with lease terminations.</t>
  </si>
  <si>
    <t>SUMMARY OF SIGNIFICANT ACCOUNTING POLICIES (Policies)</t>
  </si>
  <si>
    <t>SUMMARY OF SIGNIFICANT ACCOUNTING POLICIES (Tables)</t>
  </si>
  <si>
    <t>Schedule of Fiscal Years [Table Text Block]</t>
  </si>
  <si>
    <t>Unless otherwise stated, references to years in this report relate to the fiscal years ended below:</t>
  </si>
  <si>
    <t>REAL ESTATE, NET (Tables)</t>
  </si>
  <si>
    <t>Schedule of Real Estate Properties [Table Text Block]</t>
  </si>
  <si>
    <t>DISCONTINUED OPERATIONS (Tables)</t>
  </si>
  <si>
    <t>Schedule of discontinued operations revenue and earnings</t>
  </si>
  <si>
    <t>LEASES (Tables)</t>
  </si>
  <si>
    <t>Schedule of Future Base Rents [Table Text Block]</t>
  </si>
  <si>
    <t>Schedule of Future Minimum Rental Payments for Operating Leases [Table Text Block]</t>
  </si>
  <si>
    <t>SUMMARY OF SIGNIFICANT ACCOUNTING POLICIES - Narrative (Details) (USD $)</t>
  </si>
  <si>
    <t>Summary Of Significant Accounting Policies [Line Items]</t>
  </si>
  <si>
    <t>Number of Reportable Segments</t>
  </si>
  <si>
    <t>Discontinued Operations, Discount Rate</t>
  </si>
  <si>
    <t>Discontinued Operations, Termination Payments, Related Parties</t>
  </si>
  <si>
    <t>Assets and Liabilities, Net, Income Tax Purposes</t>
  </si>
  <si>
    <t>Building [Member]</t>
  </si>
  <si>
    <t>Real estate, useful life</t>
  </si>
  <si>
    <t>'50 years</t>
  </si>
  <si>
    <t>Maximum</t>
  </si>
  <si>
    <t>Cash Equivalents Maturity</t>
  </si>
  <si>
    <t>'3 months</t>
  </si>
  <si>
    <t>Maximum | Buildings on Ground Leases [Member]</t>
  </si>
  <si>
    <t>Maximum | Leasehold Improvements [Member]</t>
  </si>
  <si>
    <t>'25 years</t>
  </si>
  <si>
    <t>SUMMARY OF SIGNIFICANT ACCOUNTING POLICIES - Fiscal Years (Details)</t>
  </si>
  <si>
    <t>Number of Weeks</t>
  </si>
  <si>
    <t>REAL ESTATE, NET - Schedule of Real Estate (Details) (USD $)</t>
  </si>
  <si>
    <t>Real Estate [Abstract]</t>
  </si>
  <si>
    <t>Real estate gross</t>
  </si>
  <si>
    <t>DISCONTINUED OPERATIONS - Narrative (Details) (USD $)</t>
  </si>
  <si>
    <t>Income Statement, Balance Sheet and Additional Disclosures by Disposal Groups, Including Discontinued Operations [Line Items]</t>
  </si>
  <si>
    <t>Wholly Owned Properties [Member]</t>
  </si>
  <si>
    <t>Number of Real Estate Properties</t>
  </si>
  <si>
    <t>DISCONTINUED OPERATIONS - Schedule of Discontinued Operations Revenue and Earnings (Details) (USD $)</t>
  </si>
  <si>
    <t>Discontinued Operations Revenue and Earnings [Abstract]</t>
  </si>
  <si>
    <t>Total Revenue</t>
  </si>
  <si>
    <t>[1]</t>
  </si>
  <si>
    <t>Includes termination payments from Toys-Delaware.</t>
  </si>
  <si>
    <t>LEASES - Narrative (Details) (USD $)</t>
  </si>
  <si>
    <t>Eight point five percent senior secured notes, due fiscal two thousand seventeen [Member]</t>
  </si>
  <si>
    <t>Rate</t>
  </si>
  <si>
    <t>Minimum [Member]</t>
  </si>
  <si>
    <t>Operating Leased Assets [Line Items]</t>
  </si>
  <si>
    <t>Senior secured notes interest rate</t>
  </si>
  <si>
    <t>Annual Rent, Periodic Percentage Increase</t>
  </si>
  <si>
    <t>Non-cancelable Operating Lease Term</t>
  </si>
  <si>
    <t>'1 year</t>
  </si>
  <si>
    <t>Future Minimum Payments, Ground Leases</t>
  </si>
  <si>
    <t>LEASES - Future Base Rents (Details) (Toys R Us - Delaware [Member], USD $)</t>
  </si>
  <si>
    <t>Toys R Us - Delaware [Member]</t>
  </si>
  <si>
    <t>Future Base Rents [Line Items]</t>
  </si>
  <si>
    <t>Future Base Rents, Year One</t>
  </si>
  <si>
    <t>Future Base Rents, Year Two</t>
  </si>
  <si>
    <t>Future Base Rents, Year Three</t>
  </si>
  <si>
    <t>Future Base Rents, Year Four</t>
  </si>
  <si>
    <t>Future Base Rents, Year Five</t>
  </si>
  <si>
    <t>Future Base Rents, Thereafter</t>
  </si>
  <si>
    <t>Future Base Rents, Total</t>
  </si>
  <si>
    <t>LEASES - Schedule of Future Minimum Rental Payments (Details) (USD $)</t>
  </si>
  <si>
    <t>Operating Leases, Future Minimum Rentals, Year One</t>
  </si>
  <si>
    <t>Operating Leases, Future Minimum Rentals, Year Two</t>
  </si>
  <si>
    <t>Operating Leases, Future Minimum Rentals, Year Three</t>
  </si>
  <si>
    <t>Operating Leases, Future Minimum Rentals, Year Four</t>
  </si>
  <si>
    <t>Operating Leases, Future Minimum Rentals, Year Five</t>
  </si>
  <si>
    <t>Operating Leases, Future Minimum Rentals, Thereafter</t>
  </si>
  <si>
    <t>Operating Leases, Future Minimum Rentals, Total</t>
  </si>
  <si>
    <t>Excluded from the minimum rental commitments displayed above are approximately $82 million related to options to extend ground lease terms that are reasonably assured of being exercised, the balance of which predominantly relates to fiscals 2019 and thereafter.</t>
  </si>
  <si>
    <t>COMMITMENTS AND CONTINGENCIES Narrative (Details) (Minimum [Member])</t>
  </si>
  <si>
    <t>Loss Contingencies [Line Items]</t>
  </si>
  <si>
    <t>LONG-TERM DEBT - Narrative (Details) (USD $)</t>
  </si>
  <si>
    <t>Nov. 21, 2009</t>
  </si>
  <si>
    <t>Nov. 20, 2009</t>
  </si>
  <si>
    <t>KKR [Member]</t>
  </si>
  <si>
    <t>Fair Value, Inputs, Level 1 [Member]</t>
  </si>
  <si>
    <t>Debt Instrument [Line Items]</t>
  </si>
  <si>
    <t>Long-term debt, fair value</t>
  </si>
  <si>
    <t>Debt Instrument, Face Amount</t>
  </si>
  <si>
    <t>Debt Instrument, Unamortized Discount</t>
  </si>
  <si>
    <t>Proceeds from Issuance of Secured Debt</t>
  </si>
  <si>
    <t>Financial Instruments, Owned, Corporate Debt, at Fair Value</t>
  </si>
  <si>
    <t>Percentage of Principal Amount, Redemption, Change in Control</t>
  </si>
  <si>
    <t>FAIR VALUE MEASUREMENTS (Details) (USD $)</t>
  </si>
  <si>
    <t>In Millions, unless otherwise specified</t>
  </si>
  <si>
    <t>Fair Value, Measurements, Recurring [Member]</t>
  </si>
  <si>
    <t>Fair Value, Assets and Liabilities Measured on Recurring and Nonrecurring Basis [Line Items]</t>
  </si>
  <si>
    <t>Cash and Cash Equivalents, Fair Value Disclosure</t>
  </si>
  <si>
    <t>MEMBERâ€™S DEFICIT - Narrative (Details) (USD $)</t>
  </si>
  <si>
    <t>Schedule of Member's Capital [Line Items]</t>
  </si>
  <si>
    <t>Cash Dividends Paid to Parent Company</t>
  </si>
  <si>
    <t>Return of capital</t>
  </si>
  <si>
    <t>Principal Owner [Member]</t>
  </si>
  <si>
    <t>Ownership interest in LLC (percent)</t>
  </si>
  <si>
    <t>RELATED PARTY TRANSACTIONS - Narrative (Details) (USD $)</t>
  </si>
  <si>
    <t>Related Party Transaction [Line Items]</t>
  </si>
  <si>
    <t>Related party base rent revenues</t>
  </si>
  <si>
    <t>Tenant Reimbursements, Excluding Discontinued Operations</t>
  </si>
  <si>
    <t>Management service fees</t>
  </si>
  <si>
    <t>KKR [Member] | Eight point five percent senior secured notes, due fiscal two thousand seventeen [Member]</t>
  </si>
  <si>
    <t>SCHEDULE III â€“ REAL ESTATE AND ACCUMULATED DEPRECIATION - Schedule of Real Estate Properties (Details) (USD $)</t>
  </si>
  <si>
    <t>Jan. 29, 2011</t>
  </si>
  <si>
    <t>Real Estate and Accumulated Depreciation [Line Items]</t>
  </si>
  <si>
    <t>Encumbrances</t>
  </si>
  <si>
    <t>Initial Cost of Land</t>
  </si>
  <si>
    <t>Initial Cost of Buildings &amp; Improvements</t>
  </si>
  <si>
    <t>Initial Cost of Land and Buildings &amp; Improvements</t>
  </si>
  <si>
    <t>Adjustments to Initial Cost</t>
  </si>
  <si>
    <t>Carrying Amount of Land</t>
  </si>
  <si>
    <t>Carrying Amount of Buildings &amp; Improvements</t>
  </si>
  <si>
    <t>Carrying Amount of Land and Buildings &amp; Improvements</t>
  </si>
  <si>
    <t>Accumulated Depreciation</t>
  </si>
  <si>
    <t>Date of Acquisition</t>
  </si>
  <si>
    <t>Life Used for Depreciation</t>
  </si>
  <si>
    <t>'0 years</t>
  </si>
  <si>
    <t>SCHEDULE III â€“ REAL ESTATE AND ACCUMULATED DEPRECIATION - Schedule of Reconciliations for Real Estate Assets, Gross Carrying Amount (Details) (USD $)</t>
  </si>
  <si>
    <t>Asset Disposals / Retirements</t>
  </si>
  <si>
    <t>Assets disposed of in connection with lease terminations.</t>
  </si>
  <si>
    <t>SCHEDULE III â€“ REAL ESTATE AND ACCUMULATED DEPRECIATION - Schedule of Reconciliations for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10"/>
      <color rgb="FF000000"/>
      <name val="Inherit"/>
    </font>
    <font>
      <sz val="10"/>
      <color rgb="FF000000"/>
      <name val="Times New Roman"/>
      <family val="1"/>
    </font>
    <font>
      <b/>
      <i/>
      <sz val="10"/>
      <color theme="1"/>
      <name val="Inherit"/>
    </font>
    <font>
      <b/>
      <i/>
      <sz val="10"/>
      <color rgb="FF000000"/>
      <name val="Inherit"/>
    </font>
    <font>
      <sz val="11"/>
      <color theme="1"/>
      <name val="Inherit"/>
    </font>
    <font>
      <b/>
      <sz val="8"/>
      <color rgb="FF000000"/>
      <name val="Inherit"/>
    </font>
    <font>
      <sz val="9"/>
      <color theme="1"/>
      <name val="Inherit"/>
    </font>
    <font>
      <sz val="7"/>
      <color theme="1"/>
      <name val="Inherit"/>
    </font>
    <font>
      <b/>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2" fillId="0" borderId="11" xfId="0" applyFont="1" applyBorder="1" applyAlignment="1">
      <alignment horizontal="center" wrapText="1"/>
    </xf>
    <xf numFmtId="0" fontId="21" fillId="0" borderId="0"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3" fontId="21" fillId="0" borderId="14" xfId="0" applyNumberFormat="1" applyFont="1" applyBorder="1" applyAlignment="1">
      <alignment horizontal="right" wrapText="1"/>
    </xf>
    <xf numFmtId="0" fontId="21" fillId="33" borderId="0" xfId="0" applyFont="1" applyFill="1" applyBorder="1" applyAlignment="1">
      <alignment horizontal="left" vertical="top"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vertical="top" wrapText="1" indent="2"/>
    </xf>
    <xf numFmtId="0" fontId="25" fillId="0" borderId="0" xfId="0" applyFont="1" applyAlignment="1">
      <alignment wrapText="1"/>
    </xf>
    <xf numFmtId="0" fontId="20"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2" fillId="0" borderId="0" xfId="0" applyFont="1" applyAlignment="1">
      <alignment horizontal="left" vertical="top" wrapText="1"/>
    </xf>
    <xf numFmtId="0" fontId="32"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center" wrapText="1"/>
    </xf>
    <xf numFmtId="0" fontId="32" fillId="33" borderId="0" xfId="0" applyFont="1" applyFill="1" applyAlignment="1">
      <alignment horizontal="left" vertical="top"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14" fontId="32" fillId="33" borderId="0" xfId="0" applyNumberFormat="1" applyFont="1" applyFill="1" applyAlignment="1">
      <alignment horizontal="center" wrapText="1"/>
    </xf>
    <xf numFmtId="14" fontId="32" fillId="33" borderId="11" xfId="0" applyNumberFormat="1" applyFont="1" applyFill="1" applyBorder="1" applyAlignment="1">
      <alignment horizontal="center" wrapText="1"/>
    </xf>
    <xf numFmtId="0" fontId="32" fillId="0" borderId="0" xfId="0" applyFont="1" applyAlignment="1">
      <alignment horizontal="left" vertical="top" wrapText="1"/>
    </xf>
    <xf numFmtId="0" fontId="32" fillId="0" borderId="0" xfId="0" applyFont="1" applyAlignment="1">
      <alignment horizontal="center"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14" fontId="32" fillId="0" borderId="0" xfId="0" applyNumberFormat="1" applyFont="1" applyAlignment="1">
      <alignment horizontal="center" wrapText="1"/>
    </xf>
    <xf numFmtId="0" fontId="32" fillId="33" borderId="0" xfId="0" applyFont="1" applyFill="1" applyAlignment="1">
      <alignment horizontal="left" wrapText="1"/>
    </xf>
    <xf numFmtId="0" fontId="32" fillId="0" borderId="11" xfId="0" applyFont="1" applyBorder="1" applyAlignment="1">
      <alignment horizontal="center" wrapText="1"/>
    </xf>
    <xf numFmtId="0" fontId="32" fillId="0" borderId="0" xfId="0" applyFont="1" applyBorder="1" applyAlignment="1">
      <alignment horizontal="center" wrapText="1"/>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32" fillId="0" borderId="11" xfId="0" applyFont="1" applyBorder="1" applyAlignment="1">
      <alignment horizontal="left" wrapText="1"/>
    </xf>
    <xf numFmtId="0" fontId="32" fillId="0" borderId="0" xfId="0" applyFont="1" applyBorder="1" applyAlignment="1">
      <alignment horizontal="left" wrapText="1"/>
    </xf>
    <xf numFmtId="14" fontId="32" fillId="0" borderId="11" xfId="0" applyNumberFormat="1" applyFont="1" applyBorder="1" applyAlignment="1">
      <alignment horizontal="center" wrapText="1"/>
    </xf>
    <xf numFmtId="14" fontId="32" fillId="0" borderId="0" xfId="0" applyNumberFormat="1" applyFont="1" applyBorder="1" applyAlignment="1">
      <alignment horizontal="center" wrapText="1"/>
    </xf>
    <xf numFmtId="0" fontId="32" fillId="33" borderId="0" xfId="0" applyFont="1" applyFill="1" applyBorder="1" applyAlignment="1">
      <alignment horizontal="center" wrapText="1"/>
    </xf>
    <xf numFmtId="3" fontId="32" fillId="33" borderId="0" xfId="0" applyNumberFormat="1" applyFont="1" applyFill="1" applyBorder="1" applyAlignment="1">
      <alignment horizontal="right" wrapText="1"/>
    </xf>
    <xf numFmtId="14" fontId="32" fillId="33" borderId="0" xfId="0" applyNumberFormat="1" applyFont="1" applyFill="1" applyBorder="1" applyAlignment="1">
      <alignment horizontal="center"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lef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13"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32" fillId="33" borderId="10" xfId="0" applyFont="1" applyFill="1" applyBorder="1" applyAlignment="1">
      <alignment horizontal="righ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2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42578125" bestFit="1" customWidth="1"/>
    <col min="3" max="3" width="9.28515625" bestFit="1" customWidth="1"/>
    <col min="4" max="4" width="12.42578125" bestFit="1" customWidth="1"/>
  </cols>
  <sheetData>
    <row r="1" spans="1:4" ht="15" customHeight="1">
      <c r="A1" s="8" t="s">
        <v>0</v>
      </c>
      <c r="B1" s="1" t="s">
        <v>1</v>
      </c>
      <c r="C1" s="1"/>
      <c r="D1" s="1"/>
    </row>
    <row r="2" spans="1:4">
      <c r="A2" s="8"/>
      <c r="B2" s="1" t="s">
        <v>2</v>
      </c>
      <c r="C2" s="2">
        <v>41761</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671</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5">
        <v>0</v>
      </c>
      <c r="D13" s="5" t="s">
        <v>5</v>
      </c>
    </row>
    <row r="14" spans="1:4">
      <c r="A14" s="3" t="s">
        <v>24</v>
      </c>
      <c r="B14" s="5" t="s">
        <v>25</v>
      </c>
      <c r="C14" s="5" t="s">
        <v>5</v>
      </c>
      <c r="D14" s="5" t="s">
        <v>5</v>
      </c>
    </row>
    <row r="15" spans="1:4">
      <c r="A15" s="3" t="s">
        <v>26</v>
      </c>
      <c r="B15" s="5" t="s">
        <v>27</v>
      </c>
      <c r="C15" s="5" t="s">
        <v>5</v>
      </c>
      <c r="D15" s="5" t="s">
        <v>5</v>
      </c>
    </row>
    <row r="16" spans="1:4">
      <c r="A16" s="3" t="s">
        <v>28</v>
      </c>
      <c r="B16" s="5" t="s">
        <v>27</v>
      </c>
      <c r="C16" s="5" t="s">
        <v>5</v>
      </c>
      <c r="D16" s="5" t="s">
        <v>5</v>
      </c>
    </row>
    <row r="17" spans="1:4">
      <c r="A17" s="3" t="s">
        <v>29</v>
      </c>
      <c r="B17" s="5" t="s">
        <v>5</v>
      </c>
      <c r="C17" s="5" t="s">
        <v>5</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74</v>
      </c>
      <c r="B1" s="1" t="s">
        <v>1</v>
      </c>
    </row>
    <row r="2" spans="1:2">
      <c r="A2" s="8"/>
      <c r="B2" s="1" t="s">
        <v>2</v>
      </c>
    </row>
    <row r="3" spans="1:2" ht="30">
      <c r="A3" s="4" t="s">
        <v>175</v>
      </c>
      <c r="B3" s="5" t="s">
        <v>5</v>
      </c>
    </row>
    <row r="4" spans="1:2">
      <c r="A4" s="25" t="s">
        <v>176</v>
      </c>
      <c r="B4" s="5" t="s">
        <v>5</v>
      </c>
    </row>
    <row r="5" spans="1:2">
      <c r="A5" s="25"/>
      <c r="B5" s="10" t="s">
        <v>176</v>
      </c>
    </row>
    <row r="6" spans="1:2" ht="179.25">
      <c r="A6" s="25"/>
      <c r="B6" s="12" t="s">
        <v>177</v>
      </c>
    </row>
    <row r="7" spans="1:2" ht="102.75">
      <c r="A7" s="25"/>
      <c r="B7" s="12"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9</v>
      </c>
      <c r="B1" s="1" t="s">
        <v>1</v>
      </c>
    </row>
    <row r="2" spans="1:2">
      <c r="A2" s="8"/>
      <c r="B2" s="1" t="s">
        <v>2</v>
      </c>
    </row>
    <row r="3" spans="1:2" ht="30">
      <c r="A3" s="4" t="s">
        <v>180</v>
      </c>
      <c r="B3" s="5" t="s">
        <v>5</v>
      </c>
    </row>
    <row r="4" spans="1:2">
      <c r="A4" s="25" t="s">
        <v>181</v>
      </c>
      <c r="B4" s="5" t="s">
        <v>5</v>
      </c>
    </row>
    <row r="5" spans="1:2">
      <c r="A5" s="25"/>
      <c r="B5" s="10" t="s">
        <v>181</v>
      </c>
    </row>
    <row r="6" spans="1:2" ht="115.5">
      <c r="A6" s="25"/>
      <c r="B6" s="12" t="s">
        <v>182</v>
      </c>
    </row>
    <row r="7" spans="1:2" ht="39">
      <c r="A7" s="25"/>
      <c r="B7" s="89" t="s">
        <v>183</v>
      </c>
    </row>
    <row r="8" spans="1:2" ht="345">
      <c r="A8" s="25"/>
      <c r="B8" s="12" t="s">
        <v>184</v>
      </c>
    </row>
    <row r="9" spans="1:2" ht="396">
      <c r="A9" s="25"/>
      <c r="B9" s="12" t="s">
        <v>18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30">
      <c r="A3" s="4" t="s">
        <v>187</v>
      </c>
      <c r="B3" s="5" t="s">
        <v>5</v>
      </c>
    </row>
    <row r="4" spans="1:2">
      <c r="A4" s="25" t="s">
        <v>188</v>
      </c>
      <c r="B4" s="5" t="s">
        <v>5</v>
      </c>
    </row>
    <row r="5" spans="1:2">
      <c r="A5" s="25"/>
      <c r="B5" s="10" t="s">
        <v>188</v>
      </c>
    </row>
    <row r="6" spans="1:2" ht="153.75">
      <c r="A6" s="25"/>
      <c r="B6" s="12" t="s">
        <v>189</v>
      </c>
    </row>
    <row r="7" spans="1:2" ht="26.25">
      <c r="A7" s="25"/>
      <c r="B7" s="89" t="s">
        <v>190</v>
      </c>
    </row>
    <row r="8" spans="1:2">
      <c r="A8" s="25"/>
      <c r="B8" s="90" t="s">
        <v>191</v>
      </c>
    </row>
    <row r="9" spans="1:2" ht="153.75">
      <c r="A9" s="25"/>
      <c r="B9" s="23" t="s">
        <v>1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193</v>
      </c>
      <c r="B1" s="1" t="s">
        <v>1</v>
      </c>
    </row>
    <row r="2" spans="1:2">
      <c r="A2" s="8"/>
      <c r="B2" s="1" t="s">
        <v>2</v>
      </c>
    </row>
    <row r="3" spans="1:2">
      <c r="A3" s="4" t="s">
        <v>194</v>
      </c>
      <c r="B3" s="5" t="s">
        <v>5</v>
      </c>
    </row>
    <row r="4" spans="1:2">
      <c r="A4" s="25" t="s">
        <v>195</v>
      </c>
      <c r="B4" s="5" t="s">
        <v>5</v>
      </c>
    </row>
    <row r="5" spans="1:2">
      <c r="A5" s="25"/>
      <c r="B5" s="10" t="s">
        <v>196</v>
      </c>
    </row>
    <row r="6" spans="1:2" ht="166.5">
      <c r="A6" s="25"/>
      <c r="B6" s="12" t="s">
        <v>19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c r="A3" s="4" t="s">
        <v>199</v>
      </c>
      <c r="B3" s="5" t="s">
        <v>5</v>
      </c>
    </row>
    <row r="4" spans="1:2">
      <c r="A4" s="25" t="s">
        <v>200</v>
      </c>
      <c r="B4" s="5" t="s">
        <v>5</v>
      </c>
    </row>
    <row r="5" spans="1:2">
      <c r="A5" s="25"/>
      <c r="B5" s="10" t="s">
        <v>200</v>
      </c>
    </row>
    <row r="6" spans="1:2">
      <c r="A6" s="25"/>
      <c r="B6" s="11" t="s">
        <v>117</v>
      </c>
    </row>
    <row r="7" spans="1:2" ht="268.5">
      <c r="A7" s="25"/>
      <c r="B7" s="12" t="s">
        <v>201</v>
      </c>
    </row>
    <row r="8" spans="1:2">
      <c r="A8" s="25"/>
      <c r="B8" s="90" t="s">
        <v>202</v>
      </c>
    </row>
    <row r="9" spans="1:2" ht="231.75">
      <c r="A9" s="25"/>
      <c r="B9" s="12" t="s">
        <v>203</v>
      </c>
    </row>
    <row r="10" spans="1:2">
      <c r="A10" s="25"/>
      <c r="B10" s="11" t="s">
        <v>204</v>
      </c>
    </row>
    <row r="11" spans="1:2" ht="179.25">
      <c r="A11" s="25"/>
      <c r="B11" s="12" t="s">
        <v>205</v>
      </c>
    </row>
    <row r="12" spans="1:2">
      <c r="A12" s="25"/>
      <c r="B12" s="11" t="s">
        <v>206</v>
      </c>
    </row>
    <row r="13" spans="1:2" ht="77.25">
      <c r="A13" s="25"/>
      <c r="B13" s="12" t="s">
        <v>207</v>
      </c>
    </row>
    <row r="14" spans="1:2">
      <c r="A14" s="25"/>
      <c r="B14" s="11" t="s">
        <v>208</v>
      </c>
    </row>
    <row r="15" spans="1:2" ht="77.25">
      <c r="A15" s="25"/>
      <c r="B15" s="12" t="s">
        <v>20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10</v>
      </c>
      <c r="B1" s="1" t="s">
        <v>1</v>
      </c>
    </row>
    <row r="2" spans="1:2">
      <c r="A2" s="8"/>
      <c r="B2" s="1" t="s">
        <v>2</v>
      </c>
    </row>
    <row r="3" spans="1:2" ht="45">
      <c r="A3" s="4" t="s">
        <v>211</v>
      </c>
      <c r="B3" s="5" t="s">
        <v>5</v>
      </c>
    </row>
    <row r="4" spans="1:2">
      <c r="A4" s="25" t="s">
        <v>212</v>
      </c>
      <c r="B4" s="5" t="s">
        <v>5</v>
      </c>
    </row>
    <row r="5" spans="1:2" ht="26.25">
      <c r="A5" s="25"/>
      <c r="B5" s="10" t="s">
        <v>212</v>
      </c>
    </row>
    <row r="6" spans="1:2" ht="357.75">
      <c r="A6" s="25"/>
      <c r="B6" s="23" t="s">
        <v>213</v>
      </c>
    </row>
    <row r="7" spans="1:2" ht="217.5">
      <c r="A7" s="25"/>
      <c r="B7" s="23" t="s">
        <v>214</v>
      </c>
    </row>
    <row r="8" spans="1:2" ht="370.5">
      <c r="A8" s="25"/>
      <c r="B8" s="23" t="s">
        <v>21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54"/>
  <sheetViews>
    <sheetView showGridLines="0" workbookViewId="0"/>
  </sheetViews>
  <sheetFormatPr defaultRowHeight="15"/>
  <cols>
    <col min="1" max="1" width="36.5703125" bestFit="1" customWidth="1"/>
    <col min="2" max="2" width="32.7109375" bestFit="1" customWidth="1"/>
    <col min="4" max="4" width="14.85546875" bestFit="1" customWidth="1"/>
    <col min="5" max="5" width="6.5703125" bestFit="1" customWidth="1"/>
    <col min="6" max="6" width="4.85546875" bestFit="1" customWidth="1"/>
    <col min="7" max="7" width="6.5703125" bestFit="1" customWidth="1"/>
    <col min="8" max="8" width="1.85546875" bestFit="1" customWidth="1"/>
    <col min="9" max="9" width="11" customWidth="1"/>
    <col min="10" max="10" width="3" customWidth="1"/>
    <col min="11" max="11" width="6.5703125" bestFit="1" customWidth="1"/>
    <col min="12" max="12" width="5.7109375" bestFit="1" customWidth="1"/>
    <col min="13" max="13" width="6.5703125" bestFit="1" customWidth="1"/>
    <col min="14" max="14" width="1.85546875" bestFit="1" customWidth="1"/>
    <col min="15" max="15" width="10.28515625" customWidth="1"/>
    <col min="16" max="16" width="2.42578125" customWidth="1"/>
    <col min="18" max="18" width="5.140625" customWidth="1"/>
    <col min="19" max="19" width="5.85546875" customWidth="1"/>
    <col min="20" max="20" width="1.5703125" customWidth="1"/>
    <col min="21" max="21" width="10.140625" customWidth="1"/>
    <col min="22" max="22" width="3.85546875" customWidth="1"/>
    <col min="23" max="23" width="6.5703125" bestFit="1" customWidth="1"/>
    <col min="24" max="24" width="5.7109375" bestFit="1" customWidth="1"/>
    <col min="26" max="26" width="1.85546875" bestFit="1" customWidth="1"/>
    <col min="27" max="27" width="10.7109375" customWidth="1"/>
    <col min="28" max="28" width="2.42578125" customWidth="1"/>
    <col min="30" max="30" width="11.28515625" bestFit="1" customWidth="1"/>
    <col min="31" max="31" width="6.5703125" bestFit="1" customWidth="1"/>
    <col min="32" max="32" width="1.85546875" bestFit="1" customWidth="1"/>
    <col min="33" max="33" width="2.28515625" bestFit="1" customWidth="1"/>
    <col min="34" max="34" width="3.140625" customWidth="1"/>
    <col min="35" max="35" width="8.28515625" customWidth="1"/>
    <col min="36" max="36" width="1.7109375" customWidth="1"/>
    <col min="38" max="38" width="11.28515625" bestFit="1" customWidth="1"/>
    <col min="40" max="40" width="1.85546875" customWidth="1"/>
    <col min="41" max="41" width="2.28515625" customWidth="1"/>
    <col min="42" max="42" width="2.7109375" customWidth="1"/>
    <col min="43" max="43" width="6.140625" customWidth="1"/>
  </cols>
  <sheetData>
    <row r="1" spans="1:43" ht="15" customHeight="1">
      <c r="A1" s="8" t="s">
        <v>2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45">
      <c r="A3" s="4" t="s">
        <v>217</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row>
    <row r="4" spans="1:43" ht="15" customHeight="1">
      <c r="A4" s="25" t="s">
        <v>216</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row>
    <row r="5" spans="1:43">
      <c r="A5" s="25"/>
      <c r="B5" s="34" t="s">
        <v>21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row>
    <row r="6" spans="1:43">
      <c r="A6" s="25"/>
      <c r="B6" s="34" t="s">
        <v>21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row>
    <row r="7" spans="1:43">
      <c r="A7" s="25"/>
      <c r="B7" s="162" t="s">
        <v>220</v>
      </c>
      <c r="C7" s="162"/>
      <c r="D7" s="162"/>
      <c r="E7" s="162"/>
      <c r="F7" s="162"/>
      <c r="G7" s="162"/>
      <c r="H7" s="162"/>
      <c r="I7" s="162"/>
      <c r="J7" s="162"/>
      <c r="K7" s="162"/>
      <c r="L7" s="162"/>
      <c r="M7" s="162"/>
      <c r="N7" s="162"/>
      <c r="O7" s="162"/>
      <c r="P7" s="162"/>
      <c r="Q7" s="162"/>
      <c r="R7" s="162"/>
      <c r="S7" s="162"/>
      <c r="T7" s="162"/>
      <c r="U7" s="162"/>
      <c r="V7" s="162"/>
      <c r="W7" s="162"/>
      <c r="X7" s="162"/>
      <c r="Y7" s="162"/>
      <c r="Z7" s="162"/>
      <c r="AA7" s="162"/>
      <c r="AB7" s="162"/>
      <c r="AC7" s="162"/>
      <c r="AD7" s="162"/>
      <c r="AE7" s="162"/>
      <c r="AF7" s="162"/>
      <c r="AG7" s="162"/>
      <c r="AH7" s="162"/>
      <c r="AI7" s="162"/>
      <c r="AJ7" s="162"/>
      <c r="AK7" s="162"/>
      <c r="AL7" s="162"/>
      <c r="AM7" s="162"/>
      <c r="AN7" s="162"/>
      <c r="AO7" s="162"/>
      <c r="AP7" s="162"/>
      <c r="AQ7" s="162"/>
    </row>
    <row r="8" spans="1:43">
      <c r="A8" s="25"/>
      <c r="B8" s="163"/>
      <c r="C8" s="163"/>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c r="AF8" s="163"/>
      <c r="AG8" s="163"/>
      <c r="AH8" s="163"/>
      <c r="AI8" s="163"/>
      <c r="AJ8" s="163"/>
      <c r="AK8" s="163"/>
      <c r="AL8" s="163"/>
      <c r="AM8" s="163"/>
      <c r="AN8" s="163"/>
      <c r="AO8" s="163"/>
      <c r="AP8" s="163"/>
      <c r="AQ8" s="163"/>
    </row>
    <row r="9" spans="1:43">
      <c r="A9" s="25"/>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row>
    <row r="10" spans="1:43">
      <c r="A10" s="25"/>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row>
    <row r="11" spans="1:43">
      <c r="A11" s="25"/>
      <c r="B11" s="95"/>
      <c r="C11" s="28"/>
      <c r="D11" s="95"/>
      <c r="E11" s="28"/>
      <c r="F11" s="96" t="s">
        <v>221</v>
      </c>
      <c r="G11" s="96"/>
      <c r="H11" s="96"/>
      <c r="I11" s="96"/>
      <c r="J11" s="96"/>
      <c r="K11" s="96"/>
      <c r="L11" s="96"/>
      <c r="M11" s="96"/>
      <c r="N11" s="28"/>
      <c r="O11" s="95"/>
      <c r="P11" s="95"/>
      <c r="Q11" s="28"/>
      <c r="R11" s="96" t="s">
        <v>223</v>
      </c>
      <c r="S11" s="96"/>
      <c r="T11" s="96"/>
      <c r="U11" s="96"/>
      <c r="V11" s="96"/>
      <c r="W11" s="96"/>
      <c r="X11" s="96"/>
      <c r="Y11" s="96"/>
      <c r="Z11" s="28"/>
      <c r="AA11" s="95"/>
      <c r="AB11" s="95"/>
      <c r="AC11" s="28"/>
      <c r="AD11" s="95"/>
      <c r="AE11" s="28"/>
      <c r="AF11" s="28"/>
      <c r="AG11" s="28"/>
      <c r="AH11" s="28"/>
      <c r="AI11" s="95"/>
    </row>
    <row r="12" spans="1:43">
      <c r="A12" s="25"/>
      <c r="B12" s="95"/>
      <c r="C12" s="28"/>
      <c r="D12" s="95"/>
      <c r="E12" s="28"/>
      <c r="F12" s="96" t="s">
        <v>222</v>
      </c>
      <c r="G12" s="96"/>
      <c r="H12" s="96"/>
      <c r="I12" s="96"/>
      <c r="J12" s="96"/>
      <c r="K12" s="96"/>
      <c r="L12" s="96"/>
      <c r="M12" s="96"/>
      <c r="N12" s="28"/>
      <c r="O12" s="95"/>
      <c r="P12" s="95"/>
      <c r="Q12" s="28"/>
      <c r="R12" s="96" t="s">
        <v>224</v>
      </c>
      <c r="S12" s="96"/>
      <c r="T12" s="96"/>
      <c r="U12" s="96"/>
      <c r="V12" s="96"/>
      <c r="W12" s="96"/>
      <c r="X12" s="96"/>
      <c r="Y12" s="96"/>
      <c r="Z12" s="28"/>
      <c r="AA12" s="95"/>
      <c r="AB12" s="95"/>
      <c r="AC12" s="28"/>
      <c r="AD12" s="95"/>
      <c r="AE12" s="28"/>
      <c r="AF12" s="28"/>
      <c r="AG12" s="28"/>
      <c r="AH12" s="28"/>
      <c r="AI12" s="95"/>
    </row>
    <row r="13" spans="1:43" ht="15.75" thickBot="1">
      <c r="A13" s="25"/>
      <c r="B13" s="95"/>
      <c r="C13" s="28"/>
      <c r="D13" s="95"/>
      <c r="E13" s="28"/>
      <c r="F13" s="97"/>
      <c r="G13" s="97"/>
      <c r="H13" s="97"/>
      <c r="I13" s="97"/>
      <c r="J13" s="97"/>
      <c r="K13" s="97"/>
      <c r="L13" s="97"/>
      <c r="M13" s="97"/>
      <c r="N13" s="28"/>
      <c r="O13" s="95"/>
      <c r="P13" s="95"/>
      <c r="Q13" s="28"/>
      <c r="R13" s="98" t="s">
        <v>225</v>
      </c>
      <c r="S13" s="98"/>
      <c r="T13" s="98"/>
      <c r="U13" s="98"/>
      <c r="V13" s="98"/>
      <c r="W13" s="98"/>
      <c r="X13" s="98"/>
      <c r="Y13" s="98"/>
      <c r="Z13" s="28"/>
      <c r="AA13" s="95"/>
      <c r="AB13" s="95"/>
      <c r="AC13" s="28"/>
      <c r="AD13" s="95"/>
      <c r="AE13" s="28"/>
      <c r="AF13" s="28"/>
      <c r="AG13" s="28"/>
      <c r="AH13" s="28"/>
      <c r="AI13" s="95"/>
    </row>
    <row r="14" spans="1:43">
      <c r="A14" s="25"/>
      <c r="B14" s="99" t="s">
        <v>226</v>
      </c>
      <c r="C14" s="28"/>
      <c r="D14" s="96" t="s">
        <v>227</v>
      </c>
      <c r="E14" s="28"/>
      <c r="F14" s="100" t="s">
        <v>228</v>
      </c>
      <c r="G14" s="100"/>
      <c r="H14" s="57"/>
      <c r="I14" s="100" t="s">
        <v>229</v>
      </c>
      <c r="J14" s="100"/>
      <c r="K14" s="57"/>
      <c r="L14" s="100" t="s">
        <v>231</v>
      </c>
      <c r="M14" s="100"/>
      <c r="N14" s="28"/>
      <c r="O14" s="96" t="s">
        <v>232</v>
      </c>
      <c r="P14" s="96"/>
      <c r="Q14" s="28"/>
      <c r="R14" s="100" t="s">
        <v>228</v>
      </c>
      <c r="S14" s="100"/>
      <c r="T14" s="57"/>
      <c r="U14" s="100" t="s">
        <v>229</v>
      </c>
      <c r="V14" s="100"/>
      <c r="W14" s="57"/>
      <c r="X14" s="100" t="s">
        <v>231</v>
      </c>
      <c r="Y14" s="100"/>
      <c r="Z14" s="28"/>
      <c r="AA14" s="96" t="s">
        <v>235</v>
      </c>
      <c r="AB14" s="96"/>
      <c r="AC14" s="28"/>
      <c r="AD14" s="91" t="s">
        <v>237</v>
      </c>
      <c r="AE14" s="28"/>
      <c r="AF14" s="96" t="s">
        <v>239</v>
      </c>
      <c r="AG14" s="96"/>
      <c r="AH14" s="96"/>
      <c r="AI14" s="96"/>
    </row>
    <row r="15" spans="1:43">
      <c r="A15" s="25"/>
      <c r="B15" s="99"/>
      <c r="C15" s="28"/>
      <c r="D15" s="96"/>
      <c r="E15" s="28"/>
      <c r="F15" s="96"/>
      <c r="G15" s="96"/>
      <c r="H15" s="28"/>
      <c r="I15" s="96" t="s">
        <v>230</v>
      </c>
      <c r="J15" s="96"/>
      <c r="K15" s="28"/>
      <c r="L15" s="96"/>
      <c r="M15" s="96"/>
      <c r="N15" s="28"/>
      <c r="O15" s="96" t="s">
        <v>233</v>
      </c>
      <c r="P15" s="96"/>
      <c r="Q15" s="28"/>
      <c r="R15" s="96"/>
      <c r="S15" s="96"/>
      <c r="T15" s="28"/>
      <c r="U15" s="96" t="s">
        <v>230</v>
      </c>
      <c r="V15" s="96"/>
      <c r="W15" s="28"/>
      <c r="X15" s="96"/>
      <c r="Y15" s="96"/>
      <c r="Z15" s="28"/>
      <c r="AA15" s="96" t="s">
        <v>236</v>
      </c>
      <c r="AB15" s="96"/>
      <c r="AC15" s="28"/>
      <c r="AD15" s="91" t="s">
        <v>238</v>
      </c>
      <c r="AE15" s="28"/>
      <c r="AF15" s="96" t="s">
        <v>240</v>
      </c>
      <c r="AG15" s="96"/>
      <c r="AH15" s="96"/>
      <c r="AI15" s="96"/>
    </row>
    <row r="16" spans="1:43">
      <c r="A16" s="25"/>
      <c r="B16" s="99"/>
      <c r="C16" s="28"/>
      <c r="D16" s="96"/>
      <c r="E16" s="28"/>
      <c r="F16" s="96"/>
      <c r="G16" s="96"/>
      <c r="H16" s="28"/>
      <c r="I16" s="24"/>
      <c r="J16" s="24"/>
      <c r="K16" s="28"/>
      <c r="L16" s="96"/>
      <c r="M16" s="96"/>
      <c r="N16" s="28"/>
      <c r="O16" s="96" t="s">
        <v>234</v>
      </c>
      <c r="P16" s="96"/>
      <c r="Q16" s="28"/>
      <c r="R16" s="96"/>
      <c r="S16" s="96"/>
      <c r="T16" s="28"/>
      <c r="U16" s="24"/>
      <c r="V16" s="24"/>
      <c r="W16" s="28"/>
      <c r="X16" s="96"/>
      <c r="Y16" s="96"/>
      <c r="Z16" s="28"/>
      <c r="AA16" s="24"/>
      <c r="AB16" s="24"/>
      <c r="AC16" s="28"/>
      <c r="AD16" s="5"/>
      <c r="AE16" s="28"/>
      <c r="AF16" s="96" t="s">
        <v>236</v>
      </c>
      <c r="AG16" s="96"/>
      <c r="AH16" s="96"/>
      <c r="AI16" s="96"/>
    </row>
    <row r="17" spans="1:35">
      <c r="A17" s="25"/>
      <c r="B17" s="99"/>
      <c r="C17" s="28"/>
      <c r="D17" s="96"/>
      <c r="E17" s="28"/>
      <c r="F17" s="96"/>
      <c r="G17" s="96"/>
      <c r="H17" s="28"/>
      <c r="I17" s="24"/>
      <c r="J17" s="24"/>
      <c r="K17" s="28"/>
      <c r="L17" s="96"/>
      <c r="M17" s="96"/>
      <c r="N17" s="28"/>
      <c r="O17" s="24"/>
      <c r="P17" s="24"/>
      <c r="Q17" s="28"/>
      <c r="R17" s="96"/>
      <c r="S17" s="96"/>
      <c r="T17" s="28"/>
      <c r="U17" s="24"/>
      <c r="V17" s="24"/>
      <c r="W17" s="28"/>
      <c r="X17" s="96"/>
      <c r="Y17" s="96"/>
      <c r="Z17" s="28"/>
      <c r="AA17" s="24"/>
      <c r="AB17" s="24"/>
      <c r="AC17" s="28"/>
      <c r="AD17" s="5"/>
      <c r="AE17" s="28"/>
      <c r="AF17" s="96" t="s">
        <v>241</v>
      </c>
      <c r="AG17" s="96"/>
      <c r="AH17" s="96"/>
      <c r="AI17" s="96"/>
    </row>
    <row r="18" spans="1:35">
      <c r="A18" s="25"/>
      <c r="B18" s="99"/>
      <c r="C18" s="28"/>
      <c r="D18" s="96"/>
      <c r="E18" s="28"/>
      <c r="F18" s="96"/>
      <c r="G18" s="96"/>
      <c r="H18" s="28"/>
      <c r="I18" s="24"/>
      <c r="J18" s="24"/>
      <c r="K18" s="28"/>
      <c r="L18" s="96"/>
      <c r="M18" s="96"/>
      <c r="N18" s="28"/>
      <c r="O18" s="24"/>
      <c r="P18" s="24"/>
      <c r="Q18" s="28"/>
      <c r="R18" s="96"/>
      <c r="S18" s="96"/>
      <c r="T18" s="28"/>
      <c r="U18" s="24"/>
      <c r="V18" s="24"/>
      <c r="W18" s="28"/>
      <c r="X18" s="96"/>
      <c r="Y18" s="96"/>
      <c r="Z18" s="28"/>
      <c r="AA18" s="24"/>
      <c r="AB18" s="24"/>
      <c r="AC18" s="28"/>
      <c r="AD18" s="5"/>
      <c r="AE18" s="28"/>
      <c r="AF18" s="96" t="s">
        <v>242</v>
      </c>
      <c r="AG18" s="96"/>
      <c r="AH18" s="96"/>
      <c r="AI18" s="96"/>
    </row>
    <row r="19" spans="1:35">
      <c r="A19" s="25"/>
      <c r="B19" s="99"/>
      <c r="C19" s="28"/>
      <c r="D19" s="96"/>
      <c r="E19" s="28"/>
      <c r="F19" s="96"/>
      <c r="G19" s="96"/>
      <c r="H19" s="28"/>
      <c r="I19" s="24"/>
      <c r="J19" s="24"/>
      <c r="K19" s="28"/>
      <c r="L19" s="96"/>
      <c r="M19" s="96"/>
      <c r="N19" s="28"/>
      <c r="O19" s="24"/>
      <c r="P19" s="24"/>
      <c r="Q19" s="28"/>
      <c r="R19" s="96"/>
      <c r="S19" s="96"/>
      <c r="T19" s="28"/>
      <c r="U19" s="24"/>
      <c r="V19" s="24"/>
      <c r="W19" s="28"/>
      <c r="X19" s="96"/>
      <c r="Y19" s="96"/>
      <c r="Z19" s="28"/>
      <c r="AA19" s="24"/>
      <c r="AB19" s="24"/>
      <c r="AC19" s="28"/>
      <c r="AD19" s="5"/>
      <c r="AE19" s="28"/>
      <c r="AF19" s="96" t="s">
        <v>243</v>
      </c>
      <c r="AG19" s="96"/>
      <c r="AH19" s="96"/>
      <c r="AI19" s="96"/>
    </row>
    <row r="20" spans="1:35" ht="15.75" thickBot="1">
      <c r="A20" s="25"/>
      <c r="B20" s="99"/>
      <c r="C20" s="28"/>
      <c r="D20" s="98"/>
      <c r="E20" s="28"/>
      <c r="F20" s="98"/>
      <c r="G20" s="98"/>
      <c r="H20" s="28"/>
      <c r="I20" s="97"/>
      <c r="J20" s="97"/>
      <c r="K20" s="28"/>
      <c r="L20" s="98"/>
      <c r="M20" s="98"/>
      <c r="N20" s="28"/>
      <c r="O20" s="97"/>
      <c r="P20" s="97"/>
      <c r="Q20" s="28"/>
      <c r="R20" s="98"/>
      <c r="S20" s="98"/>
      <c r="T20" s="28"/>
      <c r="U20" s="97"/>
      <c r="V20" s="97"/>
      <c r="W20" s="28"/>
      <c r="X20" s="98"/>
      <c r="Y20" s="98"/>
      <c r="Z20" s="28"/>
      <c r="AA20" s="97"/>
      <c r="AB20" s="97"/>
      <c r="AC20" s="28"/>
      <c r="AD20" s="92"/>
      <c r="AE20" s="28"/>
      <c r="AF20" s="98" t="s">
        <v>244</v>
      </c>
      <c r="AG20" s="98"/>
      <c r="AH20" s="98"/>
      <c r="AI20" s="98"/>
    </row>
    <row r="21" spans="1:35">
      <c r="A21" s="25"/>
      <c r="B21" s="101" t="s">
        <v>245</v>
      </c>
      <c r="C21" s="38"/>
      <c r="D21" s="103" t="s">
        <v>246</v>
      </c>
      <c r="E21" s="38"/>
      <c r="F21" s="105">
        <v>1703</v>
      </c>
      <c r="G21" s="43"/>
      <c r="H21" s="38"/>
      <c r="I21" s="105">
        <v>2357</v>
      </c>
      <c r="J21" s="43"/>
      <c r="K21" s="38"/>
      <c r="L21" s="105">
        <v>4060</v>
      </c>
      <c r="M21" s="43"/>
      <c r="N21" s="38"/>
      <c r="O21" s="107" t="s">
        <v>246</v>
      </c>
      <c r="P21" s="43"/>
      <c r="Q21" s="38"/>
      <c r="R21" s="105">
        <v>1703</v>
      </c>
      <c r="S21" s="43"/>
      <c r="T21" s="38"/>
      <c r="U21" s="105">
        <v>2357</v>
      </c>
      <c r="V21" s="43"/>
      <c r="W21" s="38"/>
      <c r="X21" s="105">
        <v>4060</v>
      </c>
      <c r="Y21" s="43"/>
      <c r="Z21" s="38"/>
      <c r="AA21" s="107" t="s">
        <v>247</v>
      </c>
      <c r="AB21" s="109" t="s">
        <v>142</v>
      </c>
      <c r="AC21" s="38"/>
      <c r="AD21" s="112">
        <v>38554</v>
      </c>
      <c r="AE21" s="38"/>
      <c r="AF21" s="103">
        <v>0</v>
      </c>
      <c r="AG21" s="103" t="s">
        <v>248</v>
      </c>
      <c r="AH21" s="103">
        <v>50</v>
      </c>
      <c r="AI21" s="103" t="s">
        <v>249</v>
      </c>
    </row>
    <row r="22" spans="1:35">
      <c r="A22" s="25"/>
      <c r="B22" s="101"/>
      <c r="C22" s="38"/>
      <c r="D22" s="102"/>
      <c r="E22" s="38"/>
      <c r="F22" s="104"/>
      <c r="G22" s="38"/>
      <c r="H22" s="38"/>
      <c r="I22" s="104"/>
      <c r="J22" s="38"/>
      <c r="K22" s="38"/>
      <c r="L22" s="104"/>
      <c r="M22" s="38"/>
      <c r="N22" s="38"/>
      <c r="O22" s="106"/>
      <c r="P22" s="38"/>
      <c r="Q22" s="38"/>
      <c r="R22" s="104"/>
      <c r="S22" s="38"/>
      <c r="T22" s="38"/>
      <c r="U22" s="104"/>
      <c r="V22" s="38"/>
      <c r="W22" s="38"/>
      <c r="X22" s="104"/>
      <c r="Y22" s="38"/>
      <c r="Z22" s="38"/>
      <c r="AA22" s="108"/>
      <c r="AB22" s="110"/>
      <c r="AC22" s="38"/>
      <c r="AD22" s="111"/>
      <c r="AE22" s="38"/>
      <c r="AF22" s="102"/>
      <c r="AG22" s="102"/>
      <c r="AH22" s="102"/>
      <c r="AI22" s="102"/>
    </row>
    <row r="23" spans="1:35">
      <c r="A23" s="25"/>
      <c r="B23" s="113" t="s">
        <v>250</v>
      </c>
      <c r="C23" s="28"/>
      <c r="D23" s="114" t="s">
        <v>246</v>
      </c>
      <c r="E23" s="28"/>
      <c r="F23" s="115">
        <v>3390</v>
      </c>
      <c r="G23" s="28"/>
      <c r="H23" s="28"/>
      <c r="I23" s="115">
        <v>2942</v>
      </c>
      <c r="J23" s="28"/>
      <c r="K23" s="28"/>
      <c r="L23" s="115">
        <v>6332</v>
      </c>
      <c r="M23" s="28"/>
      <c r="N23" s="28"/>
      <c r="O23" s="116" t="s">
        <v>246</v>
      </c>
      <c r="P23" s="28"/>
      <c r="Q23" s="28"/>
      <c r="R23" s="115">
        <v>3390</v>
      </c>
      <c r="S23" s="28"/>
      <c r="T23" s="28"/>
      <c r="U23" s="115">
        <v>2942</v>
      </c>
      <c r="V23" s="28"/>
      <c r="W23" s="28"/>
      <c r="X23" s="115">
        <v>6332</v>
      </c>
      <c r="Y23" s="28"/>
      <c r="Z23" s="28"/>
      <c r="AA23" s="116" t="s">
        <v>251</v>
      </c>
      <c r="AB23" s="117" t="s">
        <v>142</v>
      </c>
      <c r="AC23" s="28"/>
      <c r="AD23" s="118">
        <v>38554</v>
      </c>
      <c r="AE23" s="28"/>
      <c r="AF23" s="114">
        <v>0</v>
      </c>
      <c r="AG23" s="114" t="s">
        <v>248</v>
      </c>
      <c r="AH23" s="114">
        <v>50</v>
      </c>
      <c r="AI23" s="114" t="s">
        <v>249</v>
      </c>
    </row>
    <row r="24" spans="1:35">
      <c r="A24" s="25"/>
      <c r="B24" s="113"/>
      <c r="C24" s="28"/>
      <c r="D24" s="114"/>
      <c r="E24" s="28"/>
      <c r="F24" s="115"/>
      <c r="G24" s="28"/>
      <c r="H24" s="28"/>
      <c r="I24" s="115"/>
      <c r="J24" s="28"/>
      <c r="K24" s="28"/>
      <c r="L24" s="115"/>
      <c r="M24" s="28"/>
      <c r="N24" s="28"/>
      <c r="O24" s="116"/>
      <c r="P24" s="28"/>
      <c r="Q24" s="28"/>
      <c r="R24" s="115"/>
      <c r="S24" s="28"/>
      <c r="T24" s="28"/>
      <c r="U24" s="115"/>
      <c r="V24" s="28"/>
      <c r="W24" s="28"/>
      <c r="X24" s="115"/>
      <c r="Y24" s="28"/>
      <c r="Z24" s="28"/>
      <c r="AA24" s="116"/>
      <c r="AB24" s="117"/>
      <c r="AC24" s="28"/>
      <c r="AD24" s="118"/>
      <c r="AE24" s="28"/>
      <c r="AF24" s="114"/>
      <c r="AG24" s="114"/>
      <c r="AH24" s="114"/>
      <c r="AI24" s="114"/>
    </row>
    <row r="25" spans="1:35">
      <c r="A25" s="25"/>
      <c r="B25" s="101" t="s">
        <v>252</v>
      </c>
      <c r="C25" s="38"/>
      <c r="D25" s="102" t="s">
        <v>246</v>
      </c>
      <c r="E25" s="38"/>
      <c r="F25" s="106" t="s">
        <v>246</v>
      </c>
      <c r="G25" s="38"/>
      <c r="H25" s="38"/>
      <c r="I25" s="104">
        <v>4800</v>
      </c>
      <c r="J25" s="38"/>
      <c r="K25" s="38"/>
      <c r="L25" s="104">
        <v>4800</v>
      </c>
      <c r="M25" s="38"/>
      <c r="N25" s="38"/>
      <c r="O25" s="106" t="s">
        <v>246</v>
      </c>
      <c r="P25" s="38"/>
      <c r="Q25" s="38"/>
      <c r="R25" s="106" t="s">
        <v>246</v>
      </c>
      <c r="S25" s="38"/>
      <c r="T25" s="38"/>
      <c r="U25" s="104">
        <v>4800</v>
      </c>
      <c r="V25" s="38"/>
      <c r="W25" s="38"/>
      <c r="X25" s="104">
        <v>4800</v>
      </c>
      <c r="Y25" s="38"/>
      <c r="Z25" s="38"/>
      <c r="AA25" s="106" t="s">
        <v>253</v>
      </c>
      <c r="AB25" s="119" t="s">
        <v>142</v>
      </c>
      <c r="AC25" s="38"/>
      <c r="AD25" s="111">
        <v>38554</v>
      </c>
      <c r="AE25" s="38"/>
      <c r="AF25" s="102">
        <v>0</v>
      </c>
      <c r="AG25" s="102" t="s">
        <v>248</v>
      </c>
      <c r="AH25" s="102">
        <v>50</v>
      </c>
      <c r="AI25" s="102" t="s">
        <v>249</v>
      </c>
    </row>
    <row r="26" spans="1:35">
      <c r="A26" s="25"/>
      <c r="B26" s="101"/>
      <c r="C26" s="38"/>
      <c r="D26" s="102"/>
      <c r="E26" s="38"/>
      <c r="F26" s="106"/>
      <c r="G26" s="38"/>
      <c r="H26" s="38"/>
      <c r="I26" s="104"/>
      <c r="J26" s="38"/>
      <c r="K26" s="38"/>
      <c r="L26" s="104"/>
      <c r="M26" s="38"/>
      <c r="N26" s="38"/>
      <c r="O26" s="106"/>
      <c r="P26" s="38"/>
      <c r="Q26" s="38"/>
      <c r="R26" s="106"/>
      <c r="S26" s="38"/>
      <c r="T26" s="38"/>
      <c r="U26" s="104"/>
      <c r="V26" s="38"/>
      <c r="W26" s="38"/>
      <c r="X26" s="104"/>
      <c r="Y26" s="38"/>
      <c r="Z26" s="38"/>
      <c r="AA26" s="106"/>
      <c r="AB26" s="119"/>
      <c r="AC26" s="38"/>
      <c r="AD26" s="111"/>
      <c r="AE26" s="38"/>
      <c r="AF26" s="102"/>
      <c r="AG26" s="102"/>
      <c r="AH26" s="102"/>
      <c r="AI26" s="102"/>
    </row>
    <row r="27" spans="1:35">
      <c r="A27" s="25"/>
      <c r="B27" s="113" t="s">
        <v>254</v>
      </c>
      <c r="C27" s="28"/>
      <c r="D27" s="114" t="s">
        <v>246</v>
      </c>
      <c r="E27" s="28"/>
      <c r="F27" s="115">
        <v>2660</v>
      </c>
      <c r="G27" s="28"/>
      <c r="H27" s="28"/>
      <c r="I27" s="115">
        <v>2072</v>
      </c>
      <c r="J27" s="28"/>
      <c r="K27" s="28"/>
      <c r="L27" s="115">
        <v>4732</v>
      </c>
      <c r="M27" s="28"/>
      <c r="N27" s="28"/>
      <c r="O27" s="116" t="s">
        <v>246</v>
      </c>
      <c r="P27" s="28"/>
      <c r="Q27" s="28"/>
      <c r="R27" s="115">
        <v>2660</v>
      </c>
      <c r="S27" s="28"/>
      <c r="T27" s="28"/>
      <c r="U27" s="115">
        <v>2072</v>
      </c>
      <c r="V27" s="28"/>
      <c r="W27" s="28"/>
      <c r="X27" s="115">
        <v>4732</v>
      </c>
      <c r="Y27" s="28"/>
      <c r="Z27" s="28"/>
      <c r="AA27" s="116" t="s">
        <v>255</v>
      </c>
      <c r="AB27" s="117" t="s">
        <v>142</v>
      </c>
      <c r="AC27" s="28"/>
      <c r="AD27" s="118">
        <v>38554</v>
      </c>
      <c r="AE27" s="28"/>
      <c r="AF27" s="114">
        <v>0</v>
      </c>
      <c r="AG27" s="114" t="s">
        <v>248</v>
      </c>
      <c r="AH27" s="114">
        <v>50</v>
      </c>
      <c r="AI27" s="114" t="s">
        <v>249</v>
      </c>
    </row>
    <row r="28" spans="1:35">
      <c r="A28" s="25"/>
      <c r="B28" s="113"/>
      <c r="C28" s="28"/>
      <c r="D28" s="114"/>
      <c r="E28" s="28"/>
      <c r="F28" s="115"/>
      <c r="G28" s="28"/>
      <c r="H28" s="28"/>
      <c r="I28" s="115"/>
      <c r="J28" s="28"/>
      <c r="K28" s="28"/>
      <c r="L28" s="115"/>
      <c r="M28" s="28"/>
      <c r="N28" s="28"/>
      <c r="O28" s="116"/>
      <c r="P28" s="28"/>
      <c r="Q28" s="28"/>
      <c r="R28" s="115"/>
      <c r="S28" s="28"/>
      <c r="T28" s="28"/>
      <c r="U28" s="115"/>
      <c r="V28" s="28"/>
      <c r="W28" s="28"/>
      <c r="X28" s="115"/>
      <c r="Y28" s="28"/>
      <c r="Z28" s="28"/>
      <c r="AA28" s="116"/>
      <c r="AB28" s="117"/>
      <c r="AC28" s="28"/>
      <c r="AD28" s="118"/>
      <c r="AE28" s="28"/>
      <c r="AF28" s="114"/>
      <c r="AG28" s="114"/>
      <c r="AH28" s="114"/>
      <c r="AI28" s="114"/>
    </row>
    <row r="29" spans="1:35">
      <c r="A29" s="25"/>
      <c r="B29" s="101" t="s">
        <v>256</v>
      </c>
      <c r="C29" s="38"/>
      <c r="D29" s="102" t="s">
        <v>246</v>
      </c>
      <c r="E29" s="38"/>
      <c r="F29" s="104">
        <v>1917</v>
      </c>
      <c r="G29" s="38"/>
      <c r="H29" s="38"/>
      <c r="I29" s="104">
        <v>2114</v>
      </c>
      <c r="J29" s="38"/>
      <c r="K29" s="38"/>
      <c r="L29" s="104">
        <v>4031</v>
      </c>
      <c r="M29" s="38"/>
      <c r="N29" s="38"/>
      <c r="O29" s="106" t="s">
        <v>246</v>
      </c>
      <c r="P29" s="38"/>
      <c r="Q29" s="38"/>
      <c r="R29" s="104">
        <v>1917</v>
      </c>
      <c r="S29" s="38"/>
      <c r="T29" s="38"/>
      <c r="U29" s="104">
        <v>2114</v>
      </c>
      <c r="V29" s="38"/>
      <c r="W29" s="38"/>
      <c r="X29" s="104">
        <v>4031</v>
      </c>
      <c r="Y29" s="38"/>
      <c r="Z29" s="38"/>
      <c r="AA29" s="106" t="s">
        <v>257</v>
      </c>
      <c r="AB29" s="119" t="s">
        <v>142</v>
      </c>
      <c r="AC29" s="38"/>
      <c r="AD29" s="111">
        <v>38554</v>
      </c>
      <c r="AE29" s="38"/>
      <c r="AF29" s="102">
        <v>0</v>
      </c>
      <c r="AG29" s="102" t="s">
        <v>248</v>
      </c>
      <c r="AH29" s="102">
        <v>50</v>
      </c>
      <c r="AI29" s="102" t="s">
        <v>249</v>
      </c>
    </row>
    <row r="30" spans="1:35">
      <c r="A30" s="25"/>
      <c r="B30" s="101"/>
      <c r="C30" s="38"/>
      <c r="D30" s="102"/>
      <c r="E30" s="38"/>
      <c r="F30" s="104"/>
      <c r="G30" s="38"/>
      <c r="H30" s="38"/>
      <c r="I30" s="104"/>
      <c r="J30" s="38"/>
      <c r="K30" s="38"/>
      <c r="L30" s="104"/>
      <c r="M30" s="38"/>
      <c r="N30" s="38"/>
      <c r="O30" s="106"/>
      <c r="P30" s="38"/>
      <c r="Q30" s="38"/>
      <c r="R30" s="104"/>
      <c r="S30" s="38"/>
      <c r="T30" s="38"/>
      <c r="U30" s="104"/>
      <c r="V30" s="38"/>
      <c r="W30" s="38"/>
      <c r="X30" s="104"/>
      <c r="Y30" s="38"/>
      <c r="Z30" s="38"/>
      <c r="AA30" s="106"/>
      <c r="AB30" s="119"/>
      <c r="AC30" s="38"/>
      <c r="AD30" s="111"/>
      <c r="AE30" s="38"/>
      <c r="AF30" s="102"/>
      <c r="AG30" s="102"/>
      <c r="AH30" s="102"/>
      <c r="AI30" s="102"/>
    </row>
    <row r="31" spans="1:35">
      <c r="A31" s="25"/>
      <c r="B31" s="113" t="s">
        <v>258</v>
      </c>
      <c r="C31" s="28"/>
      <c r="D31" s="114" t="s">
        <v>246</v>
      </c>
      <c r="E31" s="28"/>
      <c r="F31" s="115">
        <v>1367</v>
      </c>
      <c r="G31" s="28"/>
      <c r="H31" s="28"/>
      <c r="I31" s="115">
        <v>3529</v>
      </c>
      <c r="J31" s="28"/>
      <c r="K31" s="28"/>
      <c r="L31" s="115">
        <v>4896</v>
      </c>
      <c r="M31" s="28"/>
      <c r="N31" s="28"/>
      <c r="O31" s="116" t="s">
        <v>246</v>
      </c>
      <c r="P31" s="28"/>
      <c r="Q31" s="28"/>
      <c r="R31" s="115">
        <v>1367</v>
      </c>
      <c r="S31" s="28"/>
      <c r="T31" s="28"/>
      <c r="U31" s="115">
        <v>3529</v>
      </c>
      <c r="V31" s="28"/>
      <c r="W31" s="28"/>
      <c r="X31" s="115">
        <v>4896</v>
      </c>
      <c r="Y31" s="28"/>
      <c r="Z31" s="28"/>
      <c r="AA31" s="116" t="s">
        <v>259</v>
      </c>
      <c r="AB31" s="117" t="s">
        <v>142</v>
      </c>
      <c r="AC31" s="28"/>
      <c r="AD31" s="118">
        <v>38554</v>
      </c>
      <c r="AE31" s="28"/>
      <c r="AF31" s="114">
        <v>0</v>
      </c>
      <c r="AG31" s="114" t="s">
        <v>248</v>
      </c>
      <c r="AH31" s="114">
        <v>50</v>
      </c>
      <c r="AI31" s="114" t="s">
        <v>249</v>
      </c>
    </row>
    <row r="32" spans="1:35">
      <c r="A32" s="25"/>
      <c r="B32" s="113"/>
      <c r="C32" s="28"/>
      <c r="D32" s="114"/>
      <c r="E32" s="28"/>
      <c r="F32" s="115"/>
      <c r="G32" s="28"/>
      <c r="H32" s="28"/>
      <c r="I32" s="115"/>
      <c r="J32" s="28"/>
      <c r="K32" s="28"/>
      <c r="L32" s="115"/>
      <c r="M32" s="28"/>
      <c r="N32" s="28"/>
      <c r="O32" s="116"/>
      <c r="P32" s="28"/>
      <c r="Q32" s="28"/>
      <c r="R32" s="115"/>
      <c r="S32" s="28"/>
      <c r="T32" s="28"/>
      <c r="U32" s="115"/>
      <c r="V32" s="28"/>
      <c r="W32" s="28"/>
      <c r="X32" s="115"/>
      <c r="Y32" s="28"/>
      <c r="Z32" s="28"/>
      <c r="AA32" s="116"/>
      <c r="AB32" s="117"/>
      <c r="AC32" s="28"/>
      <c r="AD32" s="118"/>
      <c r="AE32" s="28"/>
      <c r="AF32" s="114"/>
      <c r="AG32" s="114"/>
      <c r="AH32" s="114"/>
      <c r="AI32" s="114"/>
    </row>
    <row r="33" spans="1:35">
      <c r="A33" s="25"/>
      <c r="B33" s="101" t="s">
        <v>260</v>
      </c>
      <c r="C33" s="38"/>
      <c r="D33" s="102" t="s">
        <v>246</v>
      </c>
      <c r="E33" s="38"/>
      <c r="F33" s="104">
        <v>2234</v>
      </c>
      <c r="G33" s="38"/>
      <c r="H33" s="38"/>
      <c r="I33" s="104">
        <v>3164</v>
      </c>
      <c r="J33" s="38"/>
      <c r="K33" s="38"/>
      <c r="L33" s="104">
        <v>5398</v>
      </c>
      <c r="M33" s="38"/>
      <c r="N33" s="38"/>
      <c r="O33" s="106" t="s">
        <v>246</v>
      </c>
      <c r="P33" s="38"/>
      <c r="Q33" s="38"/>
      <c r="R33" s="104">
        <v>2234</v>
      </c>
      <c r="S33" s="38"/>
      <c r="T33" s="38"/>
      <c r="U33" s="104">
        <v>3164</v>
      </c>
      <c r="V33" s="38"/>
      <c r="W33" s="38"/>
      <c r="X33" s="104">
        <v>5398</v>
      </c>
      <c r="Y33" s="38"/>
      <c r="Z33" s="38"/>
      <c r="AA33" s="106" t="s">
        <v>261</v>
      </c>
      <c r="AB33" s="119" t="s">
        <v>142</v>
      </c>
      <c r="AC33" s="38"/>
      <c r="AD33" s="111">
        <v>38554</v>
      </c>
      <c r="AE33" s="38"/>
      <c r="AF33" s="102">
        <v>0</v>
      </c>
      <c r="AG33" s="102" t="s">
        <v>248</v>
      </c>
      <c r="AH33" s="102">
        <v>50</v>
      </c>
      <c r="AI33" s="102" t="s">
        <v>249</v>
      </c>
    </row>
    <row r="34" spans="1:35">
      <c r="A34" s="25"/>
      <c r="B34" s="101"/>
      <c r="C34" s="38"/>
      <c r="D34" s="102"/>
      <c r="E34" s="38"/>
      <c r="F34" s="104"/>
      <c r="G34" s="38"/>
      <c r="H34" s="38"/>
      <c r="I34" s="104"/>
      <c r="J34" s="38"/>
      <c r="K34" s="38"/>
      <c r="L34" s="104"/>
      <c r="M34" s="38"/>
      <c r="N34" s="38"/>
      <c r="O34" s="106"/>
      <c r="P34" s="38"/>
      <c r="Q34" s="38"/>
      <c r="R34" s="104"/>
      <c r="S34" s="38"/>
      <c r="T34" s="38"/>
      <c r="U34" s="104"/>
      <c r="V34" s="38"/>
      <c r="W34" s="38"/>
      <c r="X34" s="104"/>
      <c r="Y34" s="38"/>
      <c r="Z34" s="38"/>
      <c r="AA34" s="106"/>
      <c r="AB34" s="119"/>
      <c r="AC34" s="38"/>
      <c r="AD34" s="111"/>
      <c r="AE34" s="38"/>
      <c r="AF34" s="102"/>
      <c r="AG34" s="102"/>
      <c r="AH34" s="102"/>
      <c r="AI34" s="102"/>
    </row>
    <row r="35" spans="1:35">
      <c r="A35" s="25"/>
      <c r="B35" s="113" t="s">
        <v>262</v>
      </c>
      <c r="C35" s="28"/>
      <c r="D35" s="114" t="s">
        <v>246</v>
      </c>
      <c r="E35" s="28"/>
      <c r="F35" s="115">
        <v>1412</v>
      </c>
      <c r="G35" s="28"/>
      <c r="H35" s="28"/>
      <c r="I35" s="115">
        <v>2063</v>
      </c>
      <c r="J35" s="28"/>
      <c r="K35" s="28"/>
      <c r="L35" s="115">
        <v>3475</v>
      </c>
      <c r="M35" s="28"/>
      <c r="N35" s="28"/>
      <c r="O35" s="116" t="s">
        <v>246</v>
      </c>
      <c r="P35" s="28"/>
      <c r="Q35" s="28"/>
      <c r="R35" s="115">
        <v>1412</v>
      </c>
      <c r="S35" s="28"/>
      <c r="T35" s="28"/>
      <c r="U35" s="115">
        <v>2063</v>
      </c>
      <c r="V35" s="28"/>
      <c r="W35" s="28"/>
      <c r="X35" s="115">
        <v>3475</v>
      </c>
      <c r="Y35" s="28"/>
      <c r="Z35" s="28"/>
      <c r="AA35" s="116" t="s">
        <v>263</v>
      </c>
      <c r="AB35" s="117" t="s">
        <v>142</v>
      </c>
      <c r="AC35" s="28"/>
      <c r="AD35" s="118">
        <v>38554</v>
      </c>
      <c r="AE35" s="28"/>
      <c r="AF35" s="114">
        <v>0</v>
      </c>
      <c r="AG35" s="114" t="s">
        <v>248</v>
      </c>
      <c r="AH35" s="114">
        <v>50</v>
      </c>
      <c r="AI35" s="114" t="s">
        <v>249</v>
      </c>
    </row>
    <row r="36" spans="1:35">
      <c r="A36" s="25"/>
      <c r="B36" s="113"/>
      <c r="C36" s="28"/>
      <c r="D36" s="114"/>
      <c r="E36" s="28"/>
      <c r="F36" s="115"/>
      <c r="G36" s="28"/>
      <c r="H36" s="28"/>
      <c r="I36" s="115"/>
      <c r="J36" s="28"/>
      <c r="K36" s="28"/>
      <c r="L36" s="115"/>
      <c r="M36" s="28"/>
      <c r="N36" s="28"/>
      <c r="O36" s="116"/>
      <c r="P36" s="28"/>
      <c r="Q36" s="28"/>
      <c r="R36" s="115"/>
      <c r="S36" s="28"/>
      <c r="T36" s="28"/>
      <c r="U36" s="115"/>
      <c r="V36" s="28"/>
      <c r="W36" s="28"/>
      <c r="X36" s="115"/>
      <c r="Y36" s="28"/>
      <c r="Z36" s="28"/>
      <c r="AA36" s="116"/>
      <c r="AB36" s="117"/>
      <c r="AC36" s="28"/>
      <c r="AD36" s="118"/>
      <c r="AE36" s="28"/>
      <c r="AF36" s="114"/>
      <c r="AG36" s="114"/>
      <c r="AH36" s="114"/>
      <c r="AI36" s="114"/>
    </row>
    <row r="37" spans="1:35">
      <c r="A37" s="25"/>
      <c r="B37" s="101" t="s">
        <v>264</v>
      </c>
      <c r="C37" s="38"/>
      <c r="D37" s="102" t="s">
        <v>246</v>
      </c>
      <c r="E37" s="38"/>
      <c r="F37" s="104">
        <v>1072</v>
      </c>
      <c r="G37" s="38"/>
      <c r="H37" s="38"/>
      <c r="I37" s="104">
        <v>2986</v>
      </c>
      <c r="J37" s="38"/>
      <c r="K37" s="38"/>
      <c r="L37" s="104">
        <v>4058</v>
      </c>
      <c r="M37" s="38"/>
      <c r="N37" s="38"/>
      <c r="O37" s="106" t="s">
        <v>246</v>
      </c>
      <c r="P37" s="38"/>
      <c r="Q37" s="38"/>
      <c r="R37" s="104">
        <v>1072</v>
      </c>
      <c r="S37" s="38"/>
      <c r="T37" s="38"/>
      <c r="U37" s="104">
        <v>2986</v>
      </c>
      <c r="V37" s="38"/>
      <c r="W37" s="38"/>
      <c r="X37" s="104">
        <v>4058</v>
      </c>
      <c r="Y37" s="38"/>
      <c r="Z37" s="38"/>
      <c r="AA37" s="106" t="s">
        <v>265</v>
      </c>
      <c r="AB37" s="119" t="s">
        <v>142</v>
      </c>
      <c r="AC37" s="38"/>
      <c r="AD37" s="111">
        <v>38554</v>
      </c>
      <c r="AE37" s="38"/>
      <c r="AF37" s="102">
        <v>0</v>
      </c>
      <c r="AG37" s="102" t="s">
        <v>248</v>
      </c>
      <c r="AH37" s="102">
        <v>50</v>
      </c>
      <c r="AI37" s="102" t="s">
        <v>249</v>
      </c>
    </row>
    <row r="38" spans="1:35">
      <c r="A38" s="25"/>
      <c r="B38" s="101"/>
      <c r="C38" s="38"/>
      <c r="D38" s="102"/>
      <c r="E38" s="38"/>
      <c r="F38" s="104"/>
      <c r="G38" s="38"/>
      <c r="H38" s="38"/>
      <c r="I38" s="104"/>
      <c r="J38" s="38"/>
      <c r="K38" s="38"/>
      <c r="L38" s="104"/>
      <c r="M38" s="38"/>
      <c r="N38" s="38"/>
      <c r="O38" s="106"/>
      <c r="P38" s="38"/>
      <c r="Q38" s="38"/>
      <c r="R38" s="104"/>
      <c r="S38" s="38"/>
      <c r="T38" s="38"/>
      <c r="U38" s="104"/>
      <c r="V38" s="38"/>
      <c r="W38" s="38"/>
      <c r="X38" s="104"/>
      <c r="Y38" s="38"/>
      <c r="Z38" s="38"/>
      <c r="AA38" s="106"/>
      <c r="AB38" s="119"/>
      <c r="AC38" s="38"/>
      <c r="AD38" s="111"/>
      <c r="AE38" s="38"/>
      <c r="AF38" s="102"/>
      <c r="AG38" s="102"/>
      <c r="AH38" s="102"/>
      <c r="AI38" s="102"/>
    </row>
    <row r="39" spans="1:35">
      <c r="A39" s="25"/>
      <c r="B39" s="113" t="s">
        <v>266</v>
      </c>
      <c r="C39" s="28"/>
      <c r="D39" s="114" t="s">
        <v>246</v>
      </c>
      <c r="E39" s="28"/>
      <c r="F39" s="116">
        <v>621</v>
      </c>
      <c r="G39" s="28"/>
      <c r="H39" s="28"/>
      <c r="I39" s="115">
        <v>2187</v>
      </c>
      <c r="J39" s="28"/>
      <c r="K39" s="28"/>
      <c r="L39" s="115">
        <v>2808</v>
      </c>
      <c r="M39" s="28"/>
      <c r="N39" s="28"/>
      <c r="O39" s="116" t="s">
        <v>246</v>
      </c>
      <c r="P39" s="28"/>
      <c r="Q39" s="28"/>
      <c r="R39" s="116">
        <v>621</v>
      </c>
      <c r="S39" s="28"/>
      <c r="T39" s="28"/>
      <c r="U39" s="115">
        <v>2187</v>
      </c>
      <c r="V39" s="28"/>
      <c r="W39" s="28"/>
      <c r="X39" s="115">
        <v>2808</v>
      </c>
      <c r="Y39" s="28"/>
      <c r="Z39" s="28"/>
      <c r="AA39" s="116" t="s">
        <v>267</v>
      </c>
      <c r="AB39" s="117" t="s">
        <v>142</v>
      </c>
      <c r="AC39" s="28"/>
      <c r="AD39" s="118">
        <v>38554</v>
      </c>
      <c r="AE39" s="28"/>
      <c r="AF39" s="114">
        <v>0</v>
      </c>
      <c r="AG39" s="114" t="s">
        <v>248</v>
      </c>
      <c r="AH39" s="114">
        <v>50</v>
      </c>
      <c r="AI39" s="114" t="s">
        <v>249</v>
      </c>
    </row>
    <row r="40" spans="1:35">
      <c r="A40" s="25"/>
      <c r="B40" s="113"/>
      <c r="C40" s="28"/>
      <c r="D40" s="114"/>
      <c r="E40" s="28"/>
      <c r="F40" s="116"/>
      <c r="G40" s="28"/>
      <c r="H40" s="28"/>
      <c r="I40" s="115"/>
      <c r="J40" s="28"/>
      <c r="K40" s="28"/>
      <c r="L40" s="115"/>
      <c r="M40" s="28"/>
      <c r="N40" s="28"/>
      <c r="O40" s="116"/>
      <c r="P40" s="28"/>
      <c r="Q40" s="28"/>
      <c r="R40" s="116"/>
      <c r="S40" s="28"/>
      <c r="T40" s="28"/>
      <c r="U40" s="115"/>
      <c r="V40" s="28"/>
      <c r="W40" s="28"/>
      <c r="X40" s="115"/>
      <c r="Y40" s="28"/>
      <c r="Z40" s="28"/>
      <c r="AA40" s="116"/>
      <c r="AB40" s="117"/>
      <c r="AC40" s="28"/>
      <c r="AD40" s="118"/>
      <c r="AE40" s="28"/>
      <c r="AF40" s="114"/>
      <c r="AG40" s="114"/>
      <c r="AH40" s="114"/>
      <c r="AI40" s="114"/>
    </row>
    <row r="41" spans="1:35">
      <c r="A41" s="25"/>
      <c r="B41" s="101" t="s">
        <v>268</v>
      </c>
      <c r="C41" s="38"/>
      <c r="D41" s="102" t="s">
        <v>246</v>
      </c>
      <c r="E41" s="38"/>
      <c r="F41" s="104">
        <v>2596</v>
      </c>
      <c r="G41" s="38"/>
      <c r="H41" s="38"/>
      <c r="I41" s="104">
        <v>2808</v>
      </c>
      <c r="J41" s="38"/>
      <c r="K41" s="38"/>
      <c r="L41" s="104">
        <v>5404</v>
      </c>
      <c r="M41" s="38"/>
      <c r="N41" s="38"/>
      <c r="O41" s="106" t="s">
        <v>246</v>
      </c>
      <c r="P41" s="38"/>
      <c r="Q41" s="38"/>
      <c r="R41" s="104">
        <v>2596</v>
      </c>
      <c r="S41" s="38"/>
      <c r="T41" s="38"/>
      <c r="U41" s="104">
        <v>2808</v>
      </c>
      <c r="V41" s="38"/>
      <c r="W41" s="38"/>
      <c r="X41" s="104">
        <v>5404</v>
      </c>
      <c r="Y41" s="38"/>
      <c r="Z41" s="38"/>
      <c r="AA41" s="106" t="s">
        <v>269</v>
      </c>
      <c r="AB41" s="119" t="s">
        <v>142</v>
      </c>
      <c r="AC41" s="38"/>
      <c r="AD41" s="111">
        <v>38554</v>
      </c>
      <c r="AE41" s="38"/>
      <c r="AF41" s="102">
        <v>0</v>
      </c>
      <c r="AG41" s="102" t="s">
        <v>248</v>
      </c>
      <c r="AH41" s="102">
        <v>50</v>
      </c>
      <c r="AI41" s="102" t="s">
        <v>249</v>
      </c>
    </row>
    <row r="42" spans="1:35">
      <c r="A42" s="25"/>
      <c r="B42" s="101"/>
      <c r="C42" s="38"/>
      <c r="D42" s="102"/>
      <c r="E42" s="38"/>
      <c r="F42" s="104"/>
      <c r="G42" s="38"/>
      <c r="H42" s="38"/>
      <c r="I42" s="104"/>
      <c r="J42" s="38"/>
      <c r="K42" s="38"/>
      <c r="L42" s="104"/>
      <c r="M42" s="38"/>
      <c r="N42" s="38"/>
      <c r="O42" s="106"/>
      <c r="P42" s="38"/>
      <c r="Q42" s="38"/>
      <c r="R42" s="104"/>
      <c r="S42" s="38"/>
      <c r="T42" s="38"/>
      <c r="U42" s="104"/>
      <c r="V42" s="38"/>
      <c r="W42" s="38"/>
      <c r="X42" s="104"/>
      <c r="Y42" s="38"/>
      <c r="Z42" s="38"/>
      <c r="AA42" s="106"/>
      <c r="AB42" s="119"/>
      <c r="AC42" s="38"/>
      <c r="AD42" s="111"/>
      <c r="AE42" s="38"/>
      <c r="AF42" s="102"/>
      <c r="AG42" s="102"/>
      <c r="AH42" s="102"/>
      <c r="AI42" s="102"/>
    </row>
    <row r="43" spans="1:35">
      <c r="A43" s="25"/>
      <c r="B43" s="113" t="s">
        <v>270</v>
      </c>
      <c r="C43" s="28"/>
      <c r="D43" s="114" t="s">
        <v>246</v>
      </c>
      <c r="E43" s="28"/>
      <c r="F43" s="115">
        <v>3491</v>
      </c>
      <c r="G43" s="28"/>
      <c r="H43" s="28"/>
      <c r="I43" s="115">
        <v>1175</v>
      </c>
      <c r="J43" s="28"/>
      <c r="K43" s="28"/>
      <c r="L43" s="115">
        <v>4666</v>
      </c>
      <c r="M43" s="28"/>
      <c r="N43" s="28"/>
      <c r="O43" s="116" t="s">
        <v>246</v>
      </c>
      <c r="P43" s="28"/>
      <c r="Q43" s="28"/>
      <c r="R43" s="115">
        <v>3491</v>
      </c>
      <c r="S43" s="28"/>
      <c r="T43" s="28"/>
      <c r="U43" s="115">
        <v>1175</v>
      </c>
      <c r="V43" s="28"/>
      <c r="W43" s="28"/>
      <c r="X43" s="115">
        <v>4666</v>
      </c>
      <c r="Y43" s="28"/>
      <c r="Z43" s="28"/>
      <c r="AA43" s="116" t="s">
        <v>271</v>
      </c>
      <c r="AB43" s="117" t="s">
        <v>142</v>
      </c>
      <c r="AC43" s="28"/>
      <c r="AD43" s="118">
        <v>38554</v>
      </c>
      <c r="AE43" s="28"/>
      <c r="AF43" s="114">
        <v>0</v>
      </c>
      <c r="AG43" s="114" t="s">
        <v>248</v>
      </c>
      <c r="AH43" s="114">
        <v>50</v>
      </c>
      <c r="AI43" s="114" t="s">
        <v>249</v>
      </c>
    </row>
    <row r="44" spans="1:35">
      <c r="A44" s="25"/>
      <c r="B44" s="113"/>
      <c r="C44" s="28"/>
      <c r="D44" s="114"/>
      <c r="E44" s="28"/>
      <c r="F44" s="115"/>
      <c r="G44" s="28"/>
      <c r="H44" s="28"/>
      <c r="I44" s="115"/>
      <c r="J44" s="28"/>
      <c r="K44" s="28"/>
      <c r="L44" s="115"/>
      <c r="M44" s="28"/>
      <c r="N44" s="28"/>
      <c r="O44" s="116"/>
      <c r="P44" s="28"/>
      <c r="Q44" s="28"/>
      <c r="R44" s="115"/>
      <c r="S44" s="28"/>
      <c r="T44" s="28"/>
      <c r="U44" s="115"/>
      <c r="V44" s="28"/>
      <c r="W44" s="28"/>
      <c r="X44" s="115"/>
      <c r="Y44" s="28"/>
      <c r="Z44" s="28"/>
      <c r="AA44" s="116"/>
      <c r="AB44" s="117"/>
      <c r="AC44" s="28"/>
      <c r="AD44" s="118"/>
      <c r="AE44" s="28"/>
      <c r="AF44" s="114"/>
      <c r="AG44" s="114"/>
      <c r="AH44" s="114"/>
      <c r="AI44" s="114"/>
    </row>
    <row r="45" spans="1:35">
      <c r="A45" s="25"/>
      <c r="B45" s="101" t="s">
        <v>272</v>
      </c>
      <c r="C45" s="38"/>
      <c r="D45" s="102" t="s">
        <v>246</v>
      </c>
      <c r="E45" s="38"/>
      <c r="F45" s="104">
        <v>1620</v>
      </c>
      <c r="G45" s="38"/>
      <c r="H45" s="38"/>
      <c r="I45" s="104">
        <v>2187</v>
      </c>
      <c r="J45" s="38"/>
      <c r="K45" s="38"/>
      <c r="L45" s="104">
        <v>3807</v>
      </c>
      <c r="M45" s="38"/>
      <c r="N45" s="38"/>
      <c r="O45" s="106" t="s">
        <v>246</v>
      </c>
      <c r="P45" s="38"/>
      <c r="Q45" s="38"/>
      <c r="R45" s="104">
        <v>1620</v>
      </c>
      <c r="S45" s="38"/>
      <c r="T45" s="38"/>
      <c r="U45" s="104">
        <v>2187</v>
      </c>
      <c r="V45" s="38"/>
      <c r="W45" s="38"/>
      <c r="X45" s="104">
        <v>3807</v>
      </c>
      <c r="Y45" s="38"/>
      <c r="Z45" s="38"/>
      <c r="AA45" s="106" t="s">
        <v>273</v>
      </c>
      <c r="AB45" s="119" t="s">
        <v>142</v>
      </c>
      <c r="AC45" s="38"/>
      <c r="AD45" s="111">
        <v>38554</v>
      </c>
      <c r="AE45" s="38"/>
      <c r="AF45" s="102">
        <v>0</v>
      </c>
      <c r="AG45" s="102" t="s">
        <v>248</v>
      </c>
      <c r="AH45" s="102">
        <v>50</v>
      </c>
      <c r="AI45" s="102" t="s">
        <v>249</v>
      </c>
    </row>
    <row r="46" spans="1:35">
      <c r="A46" s="25"/>
      <c r="B46" s="101"/>
      <c r="C46" s="38"/>
      <c r="D46" s="102"/>
      <c r="E46" s="38"/>
      <c r="F46" s="104"/>
      <c r="G46" s="38"/>
      <c r="H46" s="38"/>
      <c r="I46" s="104"/>
      <c r="J46" s="38"/>
      <c r="K46" s="38"/>
      <c r="L46" s="104"/>
      <c r="M46" s="38"/>
      <c r="N46" s="38"/>
      <c r="O46" s="106"/>
      <c r="P46" s="38"/>
      <c r="Q46" s="38"/>
      <c r="R46" s="104"/>
      <c r="S46" s="38"/>
      <c r="T46" s="38"/>
      <c r="U46" s="104"/>
      <c r="V46" s="38"/>
      <c r="W46" s="38"/>
      <c r="X46" s="104"/>
      <c r="Y46" s="38"/>
      <c r="Z46" s="38"/>
      <c r="AA46" s="106"/>
      <c r="AB46" s="119"/>
      <c r="AC46" s="38"/>
      <c r="AD46" s="111"/>
      <c r="AE46" s="38"/>
      <c r="AF46" s="102"/>
      <c r="AG46" s="102"/>
      <c r="AH46" s="102"/>
      <c r="AI46" s="102"/>
    </row>
    <row r="47" spans="1:35">
      <c r="A47" s="25"/>
      <c r="B47" s="113" t="s">
        <v>274</v>
      </c>
      <c r="C47" s="28"/>
      <c r="D47" s="114" t="s">
        <v>246</v>
      </c>
      <c r="E47" s="28"/>
      <c r="F47" s="115">
        <v>2052</v>
      </c>
      <c r="G47" s="28"/>
      <c r="H47" s="28"/>
      <c r="I47" s="115">
        <v>3271</v>
      </c>
      <c r="J47" s="28"/>
      <c r="K47" s="28"/>
      <c r="L47" s="115">
        <v>5323</v>
      </c>
      <c r="M47" s="28"/>
      <c r="N47" s="28"/>
      <c r="O47" s="116" t="s">
        <v>246</v>
      </c>
      <c r="P47" s="28"/>
      <c r="Q47" s="28"/>
      <c r="R47" s="115">
        <v>2052</v>
      </c>
      <c r="S47" s="28"/>
      <c r="T47" s="28"/>
      <c r="U47" s="115">
        <v>3271</v>
      </c>
      <c r="V47" s="28"/>
      <c r="W47" s="28"/>
      <c r="X47" s="115">
        <v>5323</v>
      </c>
      <c r="Y47" s="28"/>
      <c r="Z47" s="28"/>
      <c r="AA47" s="116" t="s">
        <v>275</v>
      </c>
      <c r="AB47" s="117" t="s">
        <v>142</v>
      </c>
      <c r="AC47" s="28"/>
      <c r="AD47" s="118">
        <v>38554</v>
      </c>
      <c r="AE47" s="28"/>
      <c r="AF47" s="114">
        <v>0</v>
      </c>
      <c r="AG47" s="114" t="s">
        <v>248</v>
      </c>
      <c r="AH47" s="114">
        <v>50</v>
      </c>
      <c r="AI47" s="114" t="s">
        <v>249</v>
      </c>
    </row>
    <row r="48" spans="1:35">
      <c r="A48" s="25"/>
      <c r="B48" s="113"/>
      <c r="C48" s="28"/>
      <c r="D48" s="114"/>
      <c r="E48" s="28"/>
      <c r="F48" s="115"/>
      <c r="G48" s="28"/>
      <c r="H48" s="28"/>
      <c r="I48" s="115"/>
      <c r="J48" s="28"/>
      <c r="K48" s="28"/>
      <c r="L48" s="115"/>
      <c r="M48" s="28"/>
      <c r="N48" s="28"/>
      <c r="O48" s="116"/>
      <c r="P48" s="28"/>
      <c r="Q48" s="28"/>
      <c r="R48" s="115"/>
      <c r="S48" s="28"/>
      <c r="T48" s="28"/>
      <c r="U48" s="115"/>
      <c r="V48" s="28"/>
      <c r="W48" s="28"/>
      <c r="X48" s="115"/>
      <c r="Y48" s="28"/>
      <c r="Z48" s="28"/>
      <c r="AA48" s="116"/>
      <c r="AB48" s="117"/>
      <c r="AC48" s="28"/>
      <c r="AD48" s="118"/>
      <c r="AE48" s="28"/>
      <c r="AF48" s="114"/>
      <c r="AG48" s="114"/>
      <c r="AH48" s="114"/>
      <c r="AI48" s="114"/>
    </row>
    <row r="49" spans="1:35">
      <c r="A49" s="25"/>
      <c r="B49" s="101" t="s">
        <v>276</v>
      </c>
      <c r="C49" s="38"/>
      <c r="D49" s="102" t="s">
        <v>246</v>
      </c>
      <c r="E49" s="38"/>
      <c r="F49" s="106">
        <v>31</v>
      </c>
      <c r="G49" s="38"/>
      <c r="H49" s="38"/>
      <c r="I49" s="104">
        <v>3385</v>
      </c>
      <c r="J49" s="38"/>
      <c r="K49" s="38"/>
      <c r="L49" s="104">
        <v>3416</v>
      </c>
      <c r="M49" s="38"/>
      <c r="N49" s="38"/>
      <c r="O49" s="106" t="s">
        <v>246</v>
      </c>
      <c r="P49" s="38"/>
      <c r="Q49" s="38"/>
      <c r="R49" s="106">
        <v>31</v>
      </c>
      <c r="S49" s="38"/>
      <c r="T49" s="38"/>
      <c r="U49" s="104">
        <v>3385</v>
      </c>
      <c r="V49" s="38"/>
      <c r="W49" s="38"/>
      <c r="X49" s="104">
        <v>3416</v>
      </c>
      <c r="Y49" s="38"/>
      <c r="Z49" s="38"/>
      <c r="AA49" s="106" t="s">
        <v>277</v>
      </c>
      <c r="AB49" s="119" t="s">
        <v>142</v>
      </c>
      <c r="AC49" s="38"/>
      <c r="AD49" s="111">
        <v>38554</v>
      </c>
      <c r="AE49" s="38"/>
      <c r="AF49" s="102">
        <v>0</v>
      </c>
      <c r="AG49" s="102" t="s">
        <v>248</v>
      </c>
      <c r="AH49" s="102">
        <v>50</v>
      </c>
      <c r="AI49" s="102" t="s">
        <v>249</v>
      </c>
    </row>
    <row r="50" spans="1:35">
      <c r="A50" s="25"/>
      <c r="B50" s="101"/>
      <c r="C50" s="38"/>
      <c r="D50" s="102"/>
      <c r="E50" s="38"/>
      <c r="F50" s="106"/>
      <c r="G50" s="38"/>
      <c r="H50" s="38"/>
      <c r="I50" s="104"/>
      <c r="J50" s="38"/>
      <c r="K50" s="38"/>
      <c r="L50" s="104"/>
      <c r="M50" s="38"/>
      <c r="N50" s="38"/>
      <c r="O50" s="106"/>
      <c r="P50" s="38"/>
      <c r="Q50" s="38"/>
      <c r="R50" s="106"/>
      <c r="S50" s="38"/>
      <c r="T50" s="38"/>
      <c r="U50" s="104"/>
      <c r="V50" s="38"/>
      <c r="W50" s="38"/>
      <c r="X50" s="104"/>
      <c r="Y50" s="38"/>
      <c r="Z50" s="38"/>
      <c r="AA50" s="106"/>
      <c r="AB50" s="119"/>
      <c r="AC50" s="38"/>
      <c r="AD50" s="111"/>
      <c r="AE50" s="38"/>
      <c r="AF50" s="102"/>
      <c r="AG50" s="102"/>
      <c r="AH50" s="102"/>
      <c r="AI50" s="102"/>
    </row>
    <row r="51" spans="1:35">
      <c r="A51" s="25"/>
      <c r="B51" s="113" t="s">
        <v>278</v>
      </c>
      <c r="C51" s="28"/>
      <c r="D51" s="114" t="s">
        <v>246</v>
      </c>
      <c r="E51" s="28"/>
      <c r="F51" s="115">
        <v>2529</v>
      </c>
      <c r="G51" s="28"/>
      <c r="H51" s="28"/>
      <c r="I51" s="115">
        <v>2412</v>
      </c>
      <c r="J51" s="28"/>
      <c r="K51" s="28"/>
      <c r="L51" s="115">
        <v>4941</v>
      </c>
      <c r="M51" s="28"/>
      <c r="N51" s="28"/>
      <c r="O51" s="116" t="s">
        <v>246</v>
      </c>
      <c r="P51" s="28"/>
      <c r="Q51" s="28"/>
      <c r="R51" s="115">
        <v>2529</v>
      </c>
      <c r="S51" s="28"/>
      <c r="T51" s="28"/>
      <c r="U51" s="115">
        <v>2412</v>
      </c>
      <c r="V51" s="28"/>
      <c r="W51" s="28"/>
      <c r="X51" s="115">
        <v>4941</v>
      </c>
      <c r="Y51" s="28"/>
      <c r="Z51" s="28"/>
      <c r="AA51" s="116" t="s">
        <v>279</v>
      </c>
      <c r="AB51" s="117" t="s">
        <v>142</v>
      </c>
      <c r="AC51" s="28"/>
      <c r="AD51" s="118">
        <v>38554</v>
      </c>
      <c r="AE51" s="28"/>
      <c r="AF51" s="114">
        <v>0</v>
      </c>
      <c r="AG51" s="114" t="s">
        <v>248</v>
      </c>
      <c r="AH51" s="114">
        <v>50</v>
      </c>
      <c r="AI51" s="114" t="s">
        <v>249</v>
      </c>
    </row>
    <row r="52" spans="1:35">
      <c r="A52" s="25"/>
      <c r="B52" s="113"/>
      <c r="C52" s="28"/>
      <c r="D52" s="114"/>
      <c r="E52" s="28"/>
      <c r="F52" s="115"/>
      <c r="G52" s="28"/>
      <c r="H52" s="28"/>
      <c r="I52" s="115"/>
      <c r="J52" s="28"/>
      <c r="K52" s="28"/>
      <c r="L52" s="115"/>
      <c r="M52" s="28"/>
      <c r="N52" s="28"/>
      <c r="O52" s="116"/>
      <c r="P52" s="28"/>
      <c r="Q52" s="28"/>
      <c r="R52" s="115"/>
      <c r="S52" s="28"/>
      <c r="T52" s="28"/>
      <c r="U52" s="115"/>
      <c r="V52" s="28"/>
      <c r="W52" s="28"/>
      <c r="X52" s="115"/>
      <c r="Y52" s="28"/>
      <c r="Z52" s="28"/>
      <c r="AA52" s="116"/>
      <c r="AB52" s="117"/>
      <c r="AC52" s="28"/>
      <c r="AD52" s="118"/>
      <c r="AE52" s="28"/>
      <c r="AF52" s="114"/>
      <c r="AG52" s="114"/>
      <c r="AH52" s="114"/>
      <c r="AI52" s="114"/>
    </row>
    <row r="53" spans="1:35">
      <c r="A53" s="25"/>
      <c r="B53" s="101" t="s">
        <v>280</v>
      </c>
      <c r="C53" s="38"/>
      <c r="D53" s="102" t="s">
        <v>246</v>
      </c>
      <c r="E53" s="38"/>
      <c r="F53" s="104">
        <v>1767</v>
      </c>
      <c r="G53" s="38"/>
      <c r="H53" s="38"/>
      <c r="I53" s="104">
        <v>2164</v>
      </c>
      <c r="J53" s="38"/>
      <c r="K53" s="38"/>
      <c r="L53" s="104">
        <v>3931</v>
      </c>
      <c r="M53" s="38"/>
      <c r="N53" s="38"/>
      <c r="O53" s="106" t="s">
        <v>246</v>
      </c>
      <c r="P53" s="38"/>
      <c r="Q53" s="38"/>
      <c r="R53" s="104">
        <v>1767</v>
      </c>
      <c r="S53" s="38"/>
      <c r="T53" s="38"/>
      <c r="U53" s="104">
        <v>2164</v>
      </c>
      <c r="V53" s="38"/>
      <c r="W53" s="38"/>
      <c r="X53" s="104">
        <v>3931</v>
      </c>
      <c r="Y53" s="38"/>
      <c r="Z53" s="38"/>
      <c r="AA53" s="106" t="s">
        <v>281</v>
      </c>
      <c r="AB53" s="119" t="s">
        <v>142</v>
      </c>
      <c r="AC53" s="38"/>
      <c r="AD53" s="111">
        <v>38554</v>
      </c>
      <c r="AE53" s="38"/>
      <c r="AF53" s="102">
        <v>0</v>
      </c>
      <c r="AG53" s="102" t="s">
        <v>248</v>
      </c>
      <c r="AH53" s="102">
        <v>50</v>
      </c>
      <c r="AI53" s="102" t="s">
        <v>249</v>
      </c>
    </row>
    <row r="54" spans="1:35">
      <c r="A54" s="25"/>
      <c r="B54" s="101"/>
      <c r="C54" s="38"/>
      <c r="D54" s="102"/>
      <c r="E54" s="38"/>
      <c r="F54" s="104"/>
      <c r="G54" s="38"/>
      <c r="H54" s="38"/>
      <c r="I54" s="104"/>
      <c r="J54" s="38"/>
      <c r="K54" s="38"/>
      <c r="L54" s="104"/>
      <c r="M54" s="38"/>
      <c r="N54" s="38"/>
      <c r="O54" s="106"/>
      <c r="P54" s="38"/>
      <c r="Q54" s="38"/>
      <c r="R54" s="104"/>
      <c r="S54" s="38"/>
      <c r="T54" s="38"/>
      <c r="U54" s="104"/>
      <c r="V54" s="38"/>
      <c r="W54" s="38"/>
      <c r="X54" s="104"/>
      <c r="Y54" s="38"/>
      <c r="Z54" s="38"/>
      <c r="AA54" s="106"/>
      <c r="AB54" s="119"/>
      <c r="AC54" s="38"/>
      <c r="AD54" s="111"/>
      <c r="AE54" s="38"/>
      <c r="AF54" s="102"/>
      <c r="AG54" s="102"/>
      <c r="AH54" s="102"/>
      <c r="AI54" s="102"/>
    </row>
    <row r="55" spans="1:35">
      <c r="A55" s="25"/>
      <c r="B55" s="113" t="s">
        <v>282</v>
      </c>
      <c r="C55" s="28"/>
      <c r="D55" s="114" t="s">
        <v>246</v>
      </c>
      <c r="E55" s="28"/>
      <c r="F55" s="115">
        <v>1408</v>
      </c>
      <c r="G55" s="28"/>
      <c r="H55" s="28"/>
      <c r="I55" s="115">
        <v>3824</v>
      </c>
      <c r="J55" s="28"/>
      <c r="K55" s="28"/>
      <c r="L55" s="115">
        <v>5232</v>
      </c>
      <c r="M55" s="28"/>
      <c r="N55" s="28"/>
      <c r="O55" s="116" t="s">
        <v>246</v>
      </c>
      <c r="P55" s="28"/>
      <c r="Q55" s="28"/>
      <c r="R55" s="115">
        <v>1408</v>
      </c>
      <c r="S55" s="28"/>
      <c r="T55" s="28"/>
      <c r="U55" s="115">
        <v>3824</v>
      </c>
      <c r="V55" s="28"/>
      <c r="W55" s="28"/>
      <c r="X55" s="115">
        <v>5232</v>
      </c>
      <c r="Y55" s="28"/>
      <c r="Z55" s="28"/>
      <c r="AA55" s="116" t="s">
        <v>283</v>
      </c>
      <c r="AB55" s="117" t="s">
        <v>142</v>
      </c>
      <c r="AC55" s="28"/>
      <c r="AD55" s="118">
        <v>38554</v>
      </c>
      <c r="AE55" s="28"/>
      <c r="AF55" s="114">
        <v>0</v>
      </c>
      <c r="AG55" s="114" t="s">
        <v>248</v>
      </c>
      <c r="AH55" s="114">
        <v>50</v>
      </c>
      <c r="AI55" s="114" t="s">
        <v>249</v>
      </c>
    </row>
    <row r="56" spans="1:35">
      <c r="A56" s="25"/>
      <c r="B56" s="113"/>
      <c r="C56" s="28"/>
      <c r="D56" s="114"/>
      <c r="E56" s="28"/>
      <c r="F56" s="115"/>
      <c r="G56" s="28"/>
      <c r="H56" s="28"/>
      <c r="I56" s="115"/>
      <c r="J56" s="28"/>
      <c r="K56" s="28"/>
      <c r="L56" s="115"/>
      <c r="M56" s="28"/>
      <c r="N56" s="28"/>
      <c r="O56" s="116"/>
      <c r="P56" s="28"/>
      <c r="Q56" s="28"/>
      <c r="R56" s="115"/>
      <c r="S56" s="28"/>
      <c r="T56" s="28"/>
      <c r="U56" s="115"/>
      <c r="V56" s="28"/>
      <c r="W56" s="28"/>
      <c r="X56" s="115"/>
      <c r="Y56" s="28"/>
      <c r="Z56" s="28"/>
      <c r="AA56" s="116"/>
      <c r="AB56" s="117"/>
      <c r="AC56" s="28"/>
      <c r="AD56" s="118"/>
      <c r="AE56" s="28"/>
      <c r="AF56" s="114"/>
      <c r="AG56" s="114"/>
      <c r="AH56" s="114"/>
      <c r="AI56" s="114"/>
    </row>
    <row r="57" spans="1:35">
      <c r="A57" s="25"/>
      <c r="B57" s="101" t="s">
        <v>284</v>
      </c>
      <c r="C57" s="38"/>
      <c r="D57" s="102" t="s">
        <v>246</v>
      </c>
      <c r="E57" s="38"/>
      <c r="F57" s="104">
        <v>1029</v>
      </c>
      <c r="G57" s="38"/>
      <c r="H57" s="38"/>
      <c r="I57" s="104">
        <v>2443</v>
      </c>
      <c r="J57" s="38"/>
      <c r="K57" s="38"/>
      <c r="L57" s="104">
        <v>3472</v>
      </c>
      <c r="M57" s="38"/>
      <c r="N57" s="38"/>
      <c r="O57" s="106" t="s">
        <v>246</v>
      </c>
      <c r="P57" s="38"/>
      <c r="Q57" s="38"/>
      <c r="R57" s="104">
        <v>1029</v>
      </c>
      <c r="S57" s="38"/>
      <c r="T57" s="38"/>
      <c r="U57" s="104">
        <v>2443</v>
      </c>
      <c r="V57" s="38"/>
      <c r="W57" s="38"/>
      <c r="X57" s="104">
        <v>3472</v>
      </c>
      <c r="Y57" s="38"/>
      <c r="Z57" s="38"/>
      <c r="AA57" s="106" t="s">
        <v>285</v>
      </c>
      <c r="AB57" s="119" t="s">
        <v>142</v>
      </c>
      <c r="AC57" s="38"/>
      <c r="AD57" s="111">
        <v>38554</v>
      </c>
      <c r="AE57" s="38"/>
      <c r="AF57" s="102">
        <v>0</v>
      </c>
      <c r="AG57" s="102" t="s">
        <v>248</v>
      </c>
      <c r="AH57" s="102">
        <v>50</v>
      </c>
      <c r="AI57" s="102" t="s">
        <v>249</v>
      </c>
    </row>
    <row r="58" spans="1:35">
      <c r="A58" s="25"/>
      <c r="B58" s="101"/>
      <c r="C58" s="38"/>
      <c r="D58" s="102"/>
      <c r="E58" s="38"/>
      <c r="F58" s="104"/>
      <c r="G58" s="38"/>
      <c r="H58" s="38"/>
      <c r="I58" s="104"/>
      <c r="J58" s="38"/>
      <c r="K58" s="38"/>
      <c r="L58" s="104"/>
      <c r="M58" s="38"/>
      <c r="N58" s="38"/>
      <c r="O58" s="106"/>
      <c r="P58" s="38"/>
      <c r="Q58" s="38"/>
      <c r="R58" s="104"/>
      <c r="S58" s="38"/>
      <c r="T58" s="38"/>
      <c r="U58" s="104"/>
      <c r="V58" s="38"/>
      <c r="W58" s="38"/>
      <c r="X58" s="104"/>
      <c r="Y58" s="38"/>
      <c r="Z58" s="38"/>
      <c r="AA58" s="106"/>
      <c r="AB58" s="119"/>
      <c r="AC58" s="38"/>
      <c r="AD58" s="111"/>
      <c r="AE58" s="38"/>
      <c r="AF58" s="102"/>
      <c r="AG58" s="102"/>
      <c r="AH58" s="102"/>
      <c r="AI58" s="102"/>
    </row>
    <row r="59" spans="1:35">
      <c r="A59" s="25"/>
      <c r="B59" s="113" t="s">
        <v>286</v>
      </c>
      <c r="C59" s="28"/>
      <c r="D59" s="114" t="s">
        <v>246</v>
      </c>
      <c r="E59" s="28"/>
      <c r="F59" s="116">
        <v>21</v>
      </c>
      <c r="G59" s="28"/>
      <c r="H59" s="28"/>
      <c r="I59" s="115">
        <v>5335</v>
      </c>
      <c r="J59" s="28"/>
      <c r="K59" s="28"/>
      <c r="L59" s="115">
        <v>5356</v>
      </c>
      <c r="M59" s="28"/>
      <c r="N59" s="28"/>
      <c r="O59" s="116" t="s">
        <v>246</v>
      </c>
      <c r="P59" s="28"/>
      <c r="Q59" s="28"/>
      <c r="R59" s="116">
        <v>21</v>
      </c>
      <c r="S59" s="28"/>
      <c r="T59" s="28"/>
      <c r="U59" s="115">
        <v>5335</v>
      </c>
      <c r="V59" s="28"/>
      <c r="W59" s="28"/>
      <c r="X59" s="115">
        <v>5356</v>
      </c>
      <c r="Y59" s="28"/>
      <c r="Z59" s="28"/>
      <c r="AA59" s="116" t="s">
        <v>287</v>
      </c>
      <c r="AB59" s="117" t="s">
        <v>142</v>
      </c>
      <c r="AC59" s="28"/>
      <c r="AD59" s="118">
        <v>38554</v>
      </c>
      <c r="AE59" s="28"/>
      <c r="AF59" s="114">
        <v>0</v>
      </c>
      <c r="AG59" s="114" t="s">
        <v>248</v>
      </c>
      <c r="AH59" s="114">
        <v>50</v>
      </c>
      <c r="AI59" s="114" t="s">
        <v>249</v>
      </c>
    </row>
    <row r="60" spans="1:35">
      <c r="A60" s="25"/>
      <c r="B60" s="113"/>
      <c r="C60" s="28"/>
      <c r="D60" s="114"/>
      <c r="E60" s="28"/>
      <c r="F60" s="116"/>
      <c r="G60" s="28"/>
      <c r="H60" s="28"/>
      <c r="I60" s="115"/>
      <c r="J60" s="28"/>
      <c r="K60" s="28"/>
      <c r="L60" s="115"/>
      <c r="M60" s="28"/>
      <c r="N60" s="28"/>
      <c r="O60" s="116"/>
      <c r="P60" s="28"/>
      <c r="Q60" s="28"/>
      <c r="R60" s="116"/>
      <c r="S60" s="28"/>
      <c r="T60" s="28"/>
      <c r="U60" s="115"/>
      <c r="V60" s="28"/>
      <c r="W60" s="28"/>
      <c r="X60" s="115"/>
      <c r="Y60" s="28"/>
      <c r="Z60" s="28"/>
      <c r="AA60" s="116"/>
      <c r="AB60" s="117"/>
      <c r="AC60" s="28"/>
      <c r="AD60" s="118"/>
      <c r="AE60" s="28"/>
      <c r="AF60" s="114"/>
      <c r="AG60" s="114"/>
      <c r="AH60" s="114"/>
      <c r="AI60" s="114"/>
    </row>
    <row r="61" spans="1:35">
      <c r="A61" s="25"/>
      <c r="B61" s="101" t="s">
        <v>288</v>
      </c>
      <c r="C61" s="38"/>
      <c r="D61" s="102" t="s">
        <v>246</v>
      </c>
      <c r="E61" s="38"/>
      <c r="F61" s="106">
        <v>916</v>
      </c>
      <c r="G61" s="38"/>
      <c r="H61" s="38"/>
      <c r="I61" s="104">
        <v>3382</v>
      </c>
      <c r="J61" s="38"/>
      <c r="K61" s="38"/>
      <c r="L61" s="104">
        <v>4298</v>
      </c>
      <c r="M61" s="38"/>
      <c r="N61" s="38"/>
      <c r="O61" s="106" t="s">
        <v>246</v>
      </c>
      <c r="P61" s="38"/>
      <c r="Q61" s="38"/>
      <c r="R61" s="106">
        <v>916</v>
      </c>
      <c r="S61" s="38"/>
      <c r="T61" s="38"/>
      <c r="U61" s="104">
        <v>3382</v>
      </c>
      <c r="V61" s="38"/>
      <c r="W61" s="38"/>
      <c r="X61" s="104">
        <v>4298</v>
      </c>
      <c r="Y61" s="38"/>
      <c r="Z61" s="38"/>
      <c r="AA61" s="106" t="s">
        <v>289</v>
      </c>
      <c r="AB61" s="119" t="s">
        <v>142</v>
      </c>
      <c r="AC61" s="38"/>
      <c r="AD61" s="111">
        <v>38554</v>
      </c>
      <c r="AE61" s="38"/>
      <c r="AF61" s="102">
        <v>0</v>
      </c>
      <c r="AG61" s="102" t="s">
        <v>248</v>
      </c>
      <c r="AH61" s="102">
        <v>50</v>
      </c>
      <c r="AI61" s="102" t="s">
        <v>249</v>
      </c>
    </row>
    <row r="62" spans="1:35">
      <c r="A62" s="25"/>
      <c r="B62" s="101"/>
      <c r="C62" s="38"/>
      <c r="D62" s="102"/>
      <c r="E62" s="38"/>
      <c r="F62" s="106"/>
      <c r="G62" s="38"/>
      <c r="H62" s="38"/>
      <c r="I62" s="104"/>
      <c r="J62" s="38"/>
      <c r="K62" s="38"/>
      <c r="L62" s="104"/>
      <c r="M62" s="38"/>
      <c r="N62" s="38"/>
      <c r="O62" s="106"/>
      <c r="P62" s="38"/>
      <c r="Q62" s="38"/>
      <c r="R62" s="106"/>
      <c r="S62" s="38"/>
      <c r="T62" s="38"/>
      <c r="U62" s="104"/>
      <c r="V62" s="38"/>
      <c r="W62" s="38"/>
      <c r="X62" s="104"/>
      <c r="Y62" s="38"/>
      <c r="Z62" s="38"/>
      <c r="AA62" s="106"/>
      <c r="AB62" s="119"/>
      <c r="AC62" s="38"/>
      <c r="AD62" s="111"/>
      <c r="AE62" s="38"/>
      <c r="AF62" s="102"/>
      <c r="AG62" s="102"/>
      <c r="AH62" s="102"/>
      <c r="AI62" s="102"/>
    </row>
    <row r="63" spans="1:35">
      <c r="A63" s="25"/>
      <c r="B63" s="113" t="s">
        <v>290</v>
      </c>
      <c r="C63" s="28"/>
      <c r="D63" s="114" t="s">
        <v>246</v>
      </c>
      <c r="E63" s="28"/>
      <c r="F63" s="116">
        <v>25</v>
      </c>
      <c r="G63" s="28"/>
      <c r="H63" s="28"/>
      <c r="I63" s="115">
        <v>6165</v>
      </c>
      <c r="J63" s="28"/>
      <c r="K63" s="28"/>
      <c r="L63" s="115">
        <v>6190</v>
      </c>
      <c r="M63" s="28"/>
      <c r="N63" s="28"/>
      <c r="O63" s="116" t="s">
        <v>246</v>
      </c>
      <c r="P63" s="28"/>
      <c r="Q63" s="28"/>
      <c r="R63" s="116">
        <v>25</v>
      </c>
      <c r="S63" s="28"/>
      <c r="T63" s="28"/>
      <c r="U63" s="115">
        <v>6165</v>
      </c>
      <c r="V63" s="28"/>
      <c r="W63" s="28"/>
      <c r="X63" s="115">
        <v>6190</v>
      </c>
      <c r="Y63" s="28"/>
      <c r="Z63" s="28"/>
      <c r="AA63" s="116" t="s">
        <v>291</v>
      </c>
      <c r="AB63" s="117" t="s">
        <v>142</v>
      </c>
      <c r="AC63" s="28"/>
      <c r="AD63" s="118">
        <v>38554</v>
      </c>
      <c r="AE63" s="28"/>
      <c r="AF63" s="114">
        <v>0</v>
      </c>
      <c r="AG63" s="114" t="s">
        <v>248</v>
      </c>
      <c r="AH63" s="114">
        <v>50</v>
      </c>
      <c r="AI63" s="114" t="s">
        <v>249</v>
      </c>
    </row>
    <row r="64" spans="1:35">
      <c r="A64" s="25"/>
      <c r="B64" s="113"/>
      <c r="C64" s="28"/>
      <c r="D64" s="114"/>
      <c r="E64" s="28"/>
      <c r="F64" s="116"/>
      <c r="G64" s="28"/>
      <c r="H64" s="28"/>
      <c r="I64" s="115"/>
      <c r="J64" s="28"/>
      <c r="K64" s="28"/>
      <c r="L64" s="115"/>
      <c r="M64" s="28"/>
      <c r="N64" s="28"/>
      <c r="O64" s="116"/>
      <c r="P64" s="28"/>
      <c r="Q64" s="28"/>
      <c r="R64" s="116"/>
      <c r="S64" s="28"/>
      <c r="T64" s="28"/>
      <c r="U64" s="115"/>
      <c r="V64" s="28"/>
      <c r="W64" s="28"/>
      <c r="X64" s="115"/>
      <c r="Y64" s="28"/>
      <c r="Z64" s="28"/>
      <c r="AA64" s="116"/>
      <c r="AB64" s="117"/>
      <c r="AC64" s="28"/>
      <c r="AD64" s="118"/>
      <c r="AE64" s="28"/>
      <c r="AF64" s="114"/>
      <c r="AG64" s="114"/>
      <c r="AH64" s="114"/>
      <c r="AI64" s="114"/>
    </row>
    <row r="65" spans="1:35">
      <c r="A65" s="25"/>
      <c r="B65" s="101" t="s">
        <v>292</v>
      </c>
      <c r="C65" s="38"/>
      <c r="D65" s="102" t="s">
        <v>246</v>
      </c>
      <c r="E65" s="38"/>
      <c r="F65" s="104">
        <v>1854</v>
      </c>
      <c r="G65" s="38"/>
      <c r="H65" s="38"/>
      <c r="I65" s="104">
        <v>2863</v>
      </c>
      <c r="J65" s="38"/>
      <c r="K65" s="38"/>
      <c r="L65" s="104">
        <v>4717</v>
      </c>
      <c r="M65" s="38"/>
      <c r="N65" s="38"/>
      <c r="O65" s="106" t="s">
        <v>246</v>
      </c>
      <c r="P65" s="38"/>
      <c r="Q65" s="38"/>
      <c r="R65" s="104">
        <v>1854</v>
      </c>
      <c r="S65" s="38"/>
      <c r="T65" s="38"/>
      <c r="U65" s="104">
        <v>2863</v>
      </c>
      <c r="V65" s="38"/>
      <c r="W65" s="38"/>
      <c r="X65" s="104">
        <v>4717</v>
      </c>
      <c r="Y65" s="38"/>
      <c r="Z65" s="38"/>
      <c r="AA65" s="106" t="s">
        <v>293</v>
      </c>
      <c r="AB65" s="119" t="s">
        <v>142</v>
      </c>
      <c r="AC65" s="38"/>
      <c r="AD65" s="111">
        <v>38554</v>
      </c>
      <c r="AE65" s="38"/>
      <c r="AF65" s="102">
        <v>0</v>
      </c>
      <c r="AG65" s="102" t="s">
        <v>248</v>
      </c>
      <c r="AH65" s="102">
        <v>50</v>
      </c>
      <c r="AI65" s="102" t="s">
        <v>249</v>
      </c>
    </row>
    <row r="66" spans="1:35">
      <c r="A66" s="25"/>
      <c r="B66" s="101"/>
      <c r="C66" s="38"/>
      <c r="D66" s="102"/>
      <c r="E66" s="38"/>
      <c r="F66" s="104"/>
      <c r="G66" s="38"/>
      <c r="H66" s="38"/>
      <c r="I66" s="104"/>
      <c r="J66" s="38"/>
      <c r="K66" s="38"/>
      <c r="L66" s="104"/>
      <c r="M66" s="38"/>
      <c r="N66" s="38"/>
      <c r="O66" s="106"/>
      <c r="P66" s="38"/>
      <c r="Q66" s="38"/>
      <c r="R66" s="104"/>
      <c r="S66" s="38"/>
      <c r="T66" s="38"/>
      <c r="U66" s="104"/>
      <c r="V66" s="38"/>
      <c r="W66" s="38"/>
      <c r="X66" s="104"/>
      <c r="Y66" s="38"/>
      <c r="Z66" s="38"/>
      <c r="AA66" s="106"/>
      <c r="AB66" s="119"/>
      <c r="AC66" s="38"/>
      <c r="AD66" s="111"/>
      <c r="AE66" s="38"/>
      <c r="AF66" s="102"/>
      <c r="AG66" s="102"/>
      <c r="AH66" s="102"/>
      <c r="AI66" s="102"/>
    </row>
    <row r="67" spans="1:35">
      <c r="A67" s="25"/>
      <c r="B67" s="113" t="s">
        <v>294</v>
      </c>
      <c r="C67" s="28"/>
      <c r="D67" s="114" t="s">
        <v>246</v>
      </c>
      <c r="E67" s="28"/>
      <c r="F67" s="115">
        <v>2006</v>
      </c>
      <c r="G67" s="28"/>
      <c r="H67" s="28"/>
      <c r="I67" s="115">
        <v>2423</v>
      </c>
      <c r="J67" s="28"/>
      <c r="K67" s="28"/>
      <c r="L67" s="115">
        <v>4429</v>
      </c>
      <c r="M67" s="28"/>
      <c r="N67" s="28"/>
      <c r="O67" s="116" t="s">
        <v>246</v>
      </c>
      <c r="P67" s="28"/>
      <c r="Q67" s="28"/>
      <c r="R67" s="115">
        <v>2006</v>
      </c>
      <c r="S67" s="28"/>
      <c r="T67" s="28"/>
      <c r="U67" s="115">
        <v>2423</v>
      </c>
      <c r="V67" s="28"/>
      <c r="W67" s="28"/>
      <c r="X67" s="115">
        <v>4429</v>
      </c>
      <c r="Y67" s="28"/>
      <c r="Z67" s="28"/>
      <c r="AA67" s="116" t="s">
        <v>295</v>
      </c>
      <c r="AB67" s="117" t="s">
        <v>142</v>
      </c>
      <c r="AC67" s="28"/>
      <c r="AD67" s="118">
        <v>38554</v>
      </c>
      <c r="AE67" s="28"/>
      <c r="AF67" s="114">
        <v>0</v>
      </c>
      <c r="AG67" s="114" t="s">
        <v>248</v>
      </c>
      <c r="AH67" s="114">
        <v>50</v>
      </c>
      <c r="AI67" s="114" t="s">
        <v>249</v>
      </c>
    </row>
    <row r="68" spans="1:35">
      <c r="A68" s="25"/>
      <c r="B68" s="113"/>
      <c r="C68" s="28"/>
      <c r="D68" s="114"/>
      <c r="E68" s="28"/>
      <c r="F68" s="115"/>
      <c r="G68" s="28"/>
      <c r="H68" s="28"/>
      <c r="I68" s="115"/>
      <c r="J68" s="28"/>
      <c r="K68" s="28"/>
      <c r="L68" s="115"/>
      <c r="M68" s="28"/>
      <c r="N68" s="28"/>
      <c r="O68" s="116"/>
      <c r="P68" s="28"/>
      <c r="Q68" s="28"/>
      <c r="R68" s="115"/>
      <c r="S68" s="28"/>
      <c r="T68" s="28"/>
      <c r="U68" s="115"/>
      <c r="V68" s="28"/>
      <c r="W68" s="28"/>
      <c r="X68" s="115"/>
      <c r="Y68" s="28"/>
      <c r="Z68" s="28"/>
      <c r="AA68" s="116"/>
      <c r="AB68" s="117"/>
      <c r="AC68" s="28"/>
      <c r="AD68" s="118"/>
      <c r="AE68" s="28"/>
      <c r="AF68" s="114"/>
      <c r="AG68" s="114"/>
      <c r="AH68" s="114"/>
      <c r="AI68" s="114"/>
    </row>
    <row r="69" spans="1:35">
      <c r="A69" s="25"/>
      <c r="B69" s="101" t="s">
        <v>296</v>
      </c>
      <c r="C69" s="38"/>
      <c r="D69" s="102" t="s">
        <v>246</v>
      </c>
      <c r="E69" s="38"/>
      <c r="F69" s="104">
        <v>1045</v>
      </c>
      <c r="G69" s="38"/>
      <c r="H69" s="38"/>
      <c r="I69" s="104">
        <v>1834</v>
      </c>
      <c r="J69" s="38"/>
      <c r="K69" s="38"/>
      <c r="L69" s="104">
        <v>2879</v>
      </c>
      <c r="M69" s="38"/>
      <c r="N69" s="38"/>
      <c r="O69" s="106" t="s">
        <v>297</v>
      </c>
      <c r="P69" s="119" t="s">
        <v>142</v>
      </c>
      <c r="Q69" s="38"/>
      <c r="R69" s="104">
        <v>1045</v>
      </c>
      <c r="S69" s="38"/>
      <c r="T69" s="38"/>
      <c r="U69" s="104">
        <v>1648</v>
      </c>
      <c r="V69" s="38"/>
      <c r="W69" s="38"/>
      <c r="X69" s="104">
        <v>2693</v>
      </c>
      <c r="Y69" s="38"/>
      <c r="Z69" s="38"/>
      <c r="AA69" s="106" t="s">
        <v>298</v>
      </c>
      <c r="AB69" s="119" t="s">
        <v>142</v>
      </c>
      <c r="AC69" s="38"/>
      <c r="AD69" s="111">
        <v>38554</v>
      </c>
      <c r="AE69" s="38"/>
      <c r="AF69" s="102">
        <v>0</v>
      </c>
      <c r="AG69" s="102" t="s">
        <v>248</v>
      </c>
      <c r="AH69" s="102">
        <v>50</v>
      </c>
      <c r="AI69" s="102" t="s">
        <v>249</v>
      </c>
    </row>
    <row r="70" spans="1:35">
      <c r="A70" s="25"/>
      <c r="B70" s="101"/>
      <c r="C70" s="38"/>
      <c r="D70" s="102"/>
      <c r="E70" s="38"/>
      <c r="F70" s="104"/>
      <c r="G70" s="38"/>
      <c r="H70" s="38"/>
      <c r="I70" s="104"/>
      <c r="J70" s="38"/>
      <c r="K70" s="38"/>
      <c r="L70" s="104"/>
      <c r="M70" s="38"/>
      <c r="N70" s="38"/>
      <c r="O70" s="106"/>
      <c r="P70" s="119"/>
      <c r="Q70" s="38"/>
      <c r="R70" s="104"/>
      <c r="S70" s="38"/>
      <c r="T70" s="38"/>
      <c r="U70" s="104"/>
      <c r="V70" s="38"/>
      <c r="W70" s="38"/>
      <c r="X70" s="104"/>
      <c r="Y70" s="38"/>
      <c r="Z70" s="38"/>
      <c r="AA70" s="106"/>
      <c r="AB70" s="119"/>
      <c r="AC70" s="38"/>
      <c r="AD70" s="111"/>
      <c r="AE70" s="38"/>
      <c r="AF70" s="102"/>
      <c r="AG70" s="102"/>
      <c r="AH70" s="102"/>
      <c r="AI70" s="102"/>
    </row>
    <row r="71" spans="1:35">
      <c r="A71" s="25"/>
      <c r="B71" s="113" t="s">
        <v>299</v>
      </c>
      <c r="C71" s="28"/>
      <c r="D71" s="114" t="s">
        <v>246</v>
      </c>
      <c r="E71" s="28"/>
      <c r="F71" s="115">
        <v>5096</v>
      </c>
      <c r="G71" s="28"/>
      <c r="H71" s="28"/>
      <c r="I71" s="115">
        <v>1985</v>
      </c>
      <c r="J71" s="28"/>
      <c r="K71" s="28"/>
      <c r="L71" s="115">
        <v>7081</v>
      </c>
      <c r="M71" s="28"/>
      <c r="N71" s="28"/>
      <c r="O71" s="116" t="s">
        <v>246</v>
      </c>
      <c r="P71" s="28"/>
      <c r="Q71" s="28"/>
      <c r="R71" s="115">
        <v>5096</v>
      </c>
      <c r="S71" s="28"/>
      <c r="T71" s="28"/>
      <c r="U71" s="115">
        <v>1985</v>
      </c>
      <c r="V71" s="28"/>
      <c r="W71" s="28"/>
      <c r="X71" s="115">
        <v>7081</v>
      </c>
      <c r="Y71" s="28"/>
      <c r="Z71" s="28"/>
      <c r="AA71" s="116" t="s">
        <v>300</v>
      </c>
      <c r="AB71" s="117" t="s">
        <v>142</v>
      </c>
      <c r="AC71" s="28"/>
      <c r="AD71" s="118">
        <v>38554</v>
      </c>
      <c r="AE71" s="28"/>
      <c r="AF71" s="114">
        <v>0</v>
      </c>
      <c r="AG71" s="114" t="s">
        <v>248</v>
      </c>
      <c r="AH71" s="114">
        <v>50</v>
      </c>
      <c r="AI71" s="114" t="s">
        <v>249</v>
      </c>
    </row>
    <row r="72" spans="1:35">
      <c r="A72" s="25"/>
      <c r="B72" s="113"/>
      <c r="C72" s="28"/>
      <c r="D72" s="114"/>
      <c r="E72" s="28"/>
      <c r="F72" s="115"/>
      <c r="G72" s="28"/>
      <c r="H72" s="28"/>
      <c r="I72" s="115"/>
      <c r="J72" s="28"/>
      <c r="K72" s="28"/>
      <c r="L72" s="115"/>
      <c r="M72" s="28"/>
      <c r="N72" s="28"/>
      <c r="O72" s="116"/>
      <c r="P72" s="28"/>
      <c r="Q72" s="28"/>
      <c r="R72" s="115"/>
      <c r="S72" s="28"/>
      <c r="T72" s="28"/>
      <c r="U72" s="115"/>
      <c r="V72" s="28"/>
      <c r="W72" s="28"/>
      <c r="X72" s="115"/>
      <c r="Y72" s="28"/>
      <c r="Z72" s="28"/>
      <c r="AA72" s="116"/>
      <c r="AB72" s="117"/>
      <c r="AC72" s="28"/>
      <c r="AD72" s="118"/>
      <c r="AE72" s="28"/>
      <c r="AF72" s="114"/>
      <c r="AG72" s="114"/>
      <c r="AH72" s="114"/>
      <c r="AI72" s="114"/>
    </row>
    <row r="73" spans="1:35">
      <c r="A73" s="25"/>
      <c r="B73" s="101" t="s">
        <v>301</v>
      </c>
      <c r="C73" s="38"/>
      <c r="D73" s="102" t="s">
        <v>246</v>
      </c>
      <c r="E73" s="38"/>
      <c r="F73" s="104">
        <v>6345</v>
      </c>
      <c r="G73" s="38"/>
      <c r="H73" s="38"/>
      <c r="I73" s="104">
        <v>3927</v>
      </c>
      <c r="J73" s="38"/>
      <c r="K73" s="38"/>
      <c r="L73" s="104">
        <v>10272</v>
      </c>
      <c r="M73" s="38"/>
      <c r="N73" s="38"/>
      <c r="O73" s="106" t="s">
        <v>246</v>
      </c>
      <c r="P73" s="38"/>
      <c r="Q73" s="38"/>
      <c r="R73" s="104">
        <v>6345</v>
      </c>
      <c r="S73" s="38"/>
      <c r="T73" s="38"/>
      <c r="U73" s="104">
        <v>3927</v>
      </c>
      <c r="V73" s="38"/>
      <c r="W73" s="38"/>
      <c r="X73" s="104">
        <v>10272</v>
      </c>
      <c r="Y73" s="38"/>
      <c r="Z73" s="38"/>
      <c r="AA73" s="106" t="s">
        <v>302</v>
      </c>
      <c r="AB73" s="119" t="s">
        <v>142</v>
      </c>
      <c r="AC73" s="38"/>
      <c r="AD73" s="111">
        <v>38554</v>
      </c>
      <c r="AE73" s="38"/>
      <c r="AF73" s="102">
        <v>0</v>
      </c>
      <c r="AG73" s="102" t="s">
        <v>248</v>
      </c>
      <c r="AH73" s="102">
        <v>50</v>
      </c>
      <c r="AI73" s="102" t="s">
        <v>249</v>
      </c>
    </row>
    <row r="74" spans="1:35">
      <c r="A74" s="25"/>
      <c r="B74" s="101"/>
      <c r="C74" s="38"/>
      <c r="D74" s="102"/>
      <c r="E74" s="38"/>
      <c r="F74" s="104"/>
      <c r="G74" s="38"/>
      <c r="H74" s="38"/>
      <c r="I74" s="104"/>
      <c r="J74" s="38"/>
      <c r="K74" s="38"/>
      <c r="L74" s="104"/>
      <c r="M74" s="38"/>
      <c r="N74" s="38"/>
      <c r="O74" s="106"/>
      <c r="P74" s="38"/>
      <c r="Q74" s="38"/>
      <c r="R74" s="104"/>
      <c r="S74" s="38"/>
      <c r="T74" s="38"/>
      <c r="U74" s="104"/>
      <c r="V74" s="38"/>
      <c r="W74" s="38"/>
      <c r="X74" s="104"/>
      <c r="Y74" s="38"/>
      <c r="Z74" s="38"/>
      <c r="AA74" s="106"/>
      <c r="AB74" s="119"/>
      <c r="AC74" s="38"/>
      <c r="AD74" s="111"/>
      <c r="AE74" s="38"/>
      <c r="AF74" s="102"/>
      <c r="AG74" s="102"/>
      <c r="AH74" s="102"/>
      <c r="AI74" s="102"/>
    </row>
    <row r="75" spans="1:35">
      <c r="A75" s="25"/>
      <c r="B75" s="113" t="s">
        <v>303</v>
      </c>
      <c r="C75" s="28"/>
      <c r="D75" s="114" t="s">
        <v>246</v>
      </c>
      <c r="E75" s="28"/>
      <c r="F75" s="115">
        <v>3709</v>
      </c>
      <c r="G75" s="28"/>
      <c r="H75" s="28"/>
      <c r="I75" s="115">
        <v>2469</v>
      </c>
      <c r="J75" s="28"/>
      <c r="K75" s="28"/>
      <c r="L75" s="115">
        <v>6178</v>
      </c>
      <c r="M75" s="28"/>
      <c r="N75" s="28"/>
      <c r="O75" s="116" t="s">
        <v>246</v>
      </c>
      <c r="P75" s="28"/>
      <c r="Q75" s="28"/>
      <c r="R75" s="115">
        <v>3709</v>
      </c>
      <c r="S75" s="28"/>
      <c r="T75" s="28"/>
      <c r="U75" s="115">
        <v>2469</v>
      </c>
      <c r="V75" s="28"/>
      <c r="W75" s="28"/>
      <c r="X75" s="115">
        <v>6178</v>
      </c>
      <c r="Y75" s="28"/>
      <c r="Z75" s="28"/>
      <c r="AA75" s="116" t="s">
        <v>304</v>
      </c>
      <c r="AB75" s="117" t="s">
        <v>142</v>
      </c>
      <c r="AC75" s="28"/>
      <c r="AD75" s="118">
        <v>38554</v>
      </c>
      <c r="AE75" s="28"/>
      <c r="AF75" s="114">
        <v>0</v>
      </c>
      <c r="AG75" s="114" t="s">
        <v>248</v>
      </c>
      <c r="AH75" s="114">
        <v>50</v>
      </c>
      <c r="AI75" s="114" t="s">
        <v>249</v>
      </c>
    </row>
    <row r="76" spans="1:35">
      <c r="A76" s="25"/>
      <c r="B76" s="113"/>
      <c r="C76" s="28"/>
      <c r="D76" s="114"/>
      <c r="E76" s="28"/>
      <c r="F76" s="115"/>
      <c r="G76" s="28"/>
      <c r="H76" s="28"/>
      <c r="I76" s="115"/>
      <c r="J76" s="28"/>
      <c r="K76" s="28"/>
      <c r="L76" s="115"/>
      <c r="M76" s="28"/>
      <c r="N76" s="28"/>
      <c r="O76" s="116"/>
      <c r="P76" s="28"/>
      <c r="Q76" s="28"/>
      <c r="R76" s="115"/>
      <c r="S76" s="28"/>
      <c r="T76" s="28"/>
      <c r="U76" s="115"/>
      <c r="V76" s="28"/>
      <c r="W76" s="28"/>
      <c r="X76" s="115"/>
      <c r="Y76" s="28"/>
      <c r="Z76" s="28"/>
      <c r="AA76" s="116"/>
      <c r="AB76" s="117"/>
      <c r="AC76" s="28"/>
      <c r="AD76" s="118"/>
      <c r="AE76" s="28"/>
      <c r="AF76" s="114"/>
      <c r="AG76" s="114"/>
      <c r="AH76" s="114"/>
      <c r="AI76" s="114"/>
    </row>
    <row r="77" spans="1:35">
      <c r="A77" s="25"/>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row>
    <row r="78" spans="1:35">
      <c r="A78" s="25"/>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row>
    <row r="79" spans="1:35">
      <c r="A79" s="25"/>
      <c r="B79" s="28"/>
      <c r="C79" s="28"/>
      <c r="D79" s="95"/>
      <c r="E79" s="28"/>
      <c r="F79" s="96" t="s">
        <v>221</v>
      </c>
      <c r="G79" s="96"/>
      <c r="H79" s="96"/>
      <c r="I79" s="96"/>
      <c r="J79" s="96"/>
      <c r="K79" s="96"/>
      <c r="L79" s="96"/>
      <c r="M79" s="96"/>
      <c r="N79" s="28"/>
      <c r="O79" s="95"/>
      <c r="P79" s="95"/>
      <c r="Q79" s="28"/>
      <c r="R79" s="96" t="s">
        <v>223</v>
      </c>
      <c r="S79" s="96"/>
      <c r="T79" s="96"/>
      <c r="U79" s="96"/>
      <c r="V79" s="96"/>
      <c r="W79" s="96"/>
      <c r="X79" s="96"/>
      <c r="Y79" s="96"/>
      <c r="Z79" s="28"/>
      <c r="AA79" s="95"/>
      <c r="AB79" s="95"/>
      <c r="AC79" s="28"/>
      <c r="AD79" s="95"/>
      <c r="AE79" s="28"/>
      <c r="AF79" s="28"/>
      <c r="AG79" s="28"/>
      <c r="AH79" s="28"/>
      <c r="AI79" s="95"/>
    </row>
    <row r="80" spans="1:35">
      <c r="A80" s="25"/>
      <c r="B80" s="28"/>
      <c r="C80" s="28"/>
      <c r="D80" s="95"/>
      <c r="E80" s="28"/>
      <c r="F80" s="96" t="s">
        <v>222</v>
      </c>
      <c r="G80" s="96"/>
      <c r="H80" s="96"/>
      <c r="I80" s="96"/>
      <c r="J80" s="96"/>
      <c r="K80" s="96"/>
      <c r="L80" s="96"/>
      <c r="M80" s="96"/>
      <c r="N80" s="28"/>
      <c r="O80" s="95"/>
      <c r="P80" s="95"/>
      <c r="Q80" s="28"/>
      <c r="R80" s="96" t="s">
        <v>224</v>
      </c>
      <c r="S80" s="96"/>
      <c r="T80" s="96"/>
      <c r="U80" s="96"/>
      <c r="V80" s="96"/>
      <c r="W80" s="96"/>
      <c r="X80" s="96"/>
      <c r="Y80" s="96"/>
      <c r="Z80" s="28"/>
      <c r="AA80" s="95"/>
      <c r="AB80" s="95"/>
      <c r="AC80" s="28"/>
      <c r="AD80" s="95"/>
      <c r="AE80" s="28"/>
      <c r="AF80" s="28"/>
      <c r="AG80" s="28"/>
      <c r="AH80" s="28"/>
      <c r="AI80" s="95"/>
    </row>
    <row r="81" spans="1:35" ht="15.75" thickBot="1">
      <c r="A81" s="25"/>
      <c r="B81" s="28"/>
      <c r="C81" s="28"/>
      <c r="D81" s="95"/>
      <c r="E81" s="28"/>
      <c r="F81" s="97"/>
      <c r="G81" s="97"/>
      <c r="H81" s="97"/>
      <c r="I81" s="97"/>
      <c r="J81" s="97"/>
      <c r="K81" s="97"/>
      <c r="L81" s="97"/>
      <c r="M81" s="97"/>
      <c r="N81" s="28"/>
      <c r="O81" s="95"/>
      <c r="P81" s="95"/>
      <c r="Q81" s="28"/>
      <c r="R81" s="98" t="s">
        <v>225</v>
      </c>
      <c r="S81" s="98"/>
      <c r="T81" s="98"/>
      <c r="U81" s="98"/>
      <c r="V81" s="98"/>
      <c r="W81" s="98"/>
      <c r="X81" s="98"/>
      <c r="Y81" s="98"/>
      <c r="Z81" s="28"/>
      <c r="AA81" s="95"/>
      <c r="AB81" s="95"/>
      <c r="AC81" s="28"/>
      <c r="AD81" s="95"/>
      <c r="AE81" s="28"/>
      <c r="AF81" s="28"/>
      <c r="AG81" s="28"/>
      <c r="AH81" s="28"/>
      <c r="AI81" s="95"/>
    </row>
    <row r="82" spans="1:35">
      <c r="A82" s="25"/>
      <c r="B82" s="99" t="s">
        <v>226</v>
      </c>
      <c r="C82" s="28"/>
      <c r="D82" s="96" t="s">
        <v>227</v>
      </c>
      <c r="E82" s="28"/>
      <c r="F82" s="100" t="s">
        <v>228</v>
      </c>
      <c r="G82" s="100"/>
      <c r="H82" s="57"/>
      <c r="I82" s="100" t="s">
        <v>229</v>
      </c>
      <c r="J82" s="100"/>
      <c r="K82" s="57"/>
      <c r="L82" s="100" t="s">
        <v>231</v>
      </c>
      <c r="M82" s="100"/>
      <c r="N82" s="28"/>
      <c r="O82" s="96" t="s">
        <v>232</v>
      </c>
      <c r="P82" s="96"/>
      <c r="Q82" s="28"/>
      <c r="R82" s="100" t="s">
        <v>228</v>
      </c>
      <c r="S82" s="100"/>
      <c r="T82" s="57"/>
      <c r="U82" s="100" t="s">
        <v>229</v>
      </c>
      <c r="V82" s="100"/>
      <c r="W82" s="57"/>
      <c r="X82" s="100" t="s">
        <v>231</v>
      </c>
      <c r="Y82" s="100"/>
      <c r="Z82" s="28"/>
      <c r="AA82" s="96" t="s">
        <v>235</v>
      </c>
      <c r="AB82" s="96"/>
      <c r="AC82" s="28"/>
      <c r="AD82" s="91" t="s">
        <v>237</v>
      </c>
      <c r="AE82" s="28"/>
      <c r="AF82" s="96" t="s">
        <v>239</v>
      </c>
      <c r="AG82" s="96"/>
      <c r="AH82" s="96"/>
      <c r="AI82" s="96"/>
    </row>
    <row r="83" spans="1:35">
      <c r="A83" s="25"/>
      <c r="B83" s="99"/>
      <c r="C83" s="28"/>
      <c r="D83" s="96"/>
      <c r="E83" s="28"/>
      <c r="F83" s="96"/>
      <c r="G83" s="96"/>
      <c r="H83" s="28"/>
      <c r="I83" s="96" t="s">
        <v>230</v>
      </c>
      <c r="J83" s="96"/>
      <c r="K83" s="28"/>
      <c r="L83" s="96"/>
      <c r="M83" s="96"/>
      <c r="N83" s="28"/>
      <c r="O83" s="96" t="s">
        <v>233</v>
      </c>
      <c r="P83" s="96"/>
      <c r="Q83" s="28"/>
      <c r="R83" s="96"/>
      <c r="S83" s="96"/>
      <c r="T83" s="28"/>
      <c r="U83" s="96" t="s">
        <v>230</v>
      </c>
      <c r="V83" s="96"/>
      <c r="W83" s="28"/>
      <c r="X83" s="96"/>
      <c r="Y83" s="96"/>
      <c r="Z83" s="28"/>
      <c r="AA83" s="96" t="s">
        <v>236</v>
      </c>
      <c r="AB83" s="96"/>
      <c r="AC83" s="28"/>
      <c r="AD83" s="91" t="s">
        <v>238</v>
      </c>
      <c r="AE83" s="28"/>
      <c r="AF83" s="96" t="s">
        <v>240</v>
      </c>
      <c r="AG83" s="96"/>
      <c r="AH83" s="96"/>
      <c r="AI83" s="96"/>
    </row>
    <row r="84" spans="1:35">
      <c r="A84" s="25"/>
      <c r="B84" s="99"/>
      <c r="C84" s="28"/>
      <c r="D84" s="96"/>
      <c r="E84" s="28"/>
      <c r="F84" s="96"/>
      <c r="G84" s="96"/>
      <c r="H84" s="28"/>
      <c r="I84" s="24"/>
      <c r="J84" s="24"/>
      <c r="K84" s="28"/>
      <c r="L84" s="96"/>
      <c r="M84" s="96"/>
      <c r="N84" s="28"/>
      <c r="O84" s="96" t="s">
        <v>234</v>
      </c>
      <c r="P84" s="96"/>
      <c r="Q84" s="28"/>
      <c r="R84" s="96"/>
      <c r="S84" s="96"/>
      <c r="T84" s="28"/>
      <c r="U84" s="24"/>
      <c r="V84" s="24"/>
      <c r="W84" s="28"/>
      <c r="X84" s="96"/>
      <c r="Y84" s="96"/>
      <c r="Z84" s="28"/>
      <c r="AA84" s="24"/>
      <c r="AB84" s="24"/>
      <c r="AC84" s="28"/>
      <c r="AD84" s="5"/>
      <c r="AE84" s="28"/>
      <c r="AF84" s="96" t="s">
        <v>236</v>
      </c>
      <c r="AG84" s="96"/>
      <c r="AH84" s="96"/>
      <c r="AI84" s="96"/>
    </row>
    <row r="85" spans="1:35">
      <c r="A85" s="25"/>
      <c r="B85" s="99"/>
      <c r="C85" s="28"/>
      <c r="D85" s="96"/>
      <c r="E85" s="28"/>
      <c r="F85" s="96"/>
      <c r="G85" s="96"/>
      <c r="H85" s="28"/>
      <c r="I85" s="24"/>
      <c r="J85" s="24"/>
      <c r="K85" s="28"/>
      <c r="L85" s="96"/>
      <c r="M85" s="96"/>
      <c r="N85" s="28"/>
      <c r="O85" s="24"/>
      <c r="P85" s="24"/>
      <c r="Q85" s="28"/>
      <c r="R85" s="96"/>
      <c r="S85" s="96"/>
      <c r="T85" s="28"/>
      <c r="U85" s="24"/>
      <c r="V85" s="24"/>
      <c r="W85" s="28"/>
      <c r="X85" s="96"/>
      <c r="Y85" s="96"/>
      <c r="Z85" s="28"/>
      <c r="AA85" s="24"/>
      <c r="AB85" s="24"/>
      <c r="AC85" s="28"/>
      <c r="AD85" s="5"/>
      <c r="AE85" s="28"/>
      <c r="AF85" s="96" t="s">
        <v>241</v>
      </c>
      <c r="AG85" s="96"/>
      <c r="AH85" s="96"/>
      <c r="AI85" s="96"/>
    </row>
    <row r="86" spans="1:35">
      <c r="A86" s="25"/>
      <c r="B86" s="99"/>
      <c r="C86" s="28"/>
      <c r="D86" s="96"/>
      <c r="E86" s="28"/>
      <c r="F86" s="96"/>
      <c r="G86" s="96"/>
      <c r="H86" s="28"/>
      <c r="I86" s="24"/>
      <c r="J86" s="24"/>
      <c r="K86" s="28"/>
      <c r="L86" s="96"/>
      <c r="M86" s="96"/>
      <c r="N86" s="28"/>
      <c r="O86" s="24"/>
      <c r="P86" s="24"/>
      <c r="Q86" s="28"/>
      <c r="R86" s="96"/>
      <c r="S86" s="96"/>
      <c r="T86" s="28"/>
      <c r="U86" s="24"/>
      <c r="V86" s="24"/>
      <c r="W86" s="28"/>
      <c r="X86" s="96"/>
      <c r="Y86" s="96"/>
      <c r="Z86" s="28"/>
      <c r="AA86" s="24"/>
      <c r="AB86" s="24"/>
      <c r="AC86" s="28"/>
      <c r="AD86" s="5"/>
      <c r="AE86" s="28"/>
      <c r="AF86" s="96" t="s">
        <v>242</v>
      </c>
      <c r="AG86" s="96"/>
      <c r="AH86" s="96"/>
      <c r="AI86" s="96"/>
    </row>
    <row r="87" spans="1:35">
      <c r="A87" s="25"/>
      <c r="B87" s="99"/>
      <c r="C87" s="28"/>
      <c r="D87" s="96"/>
      <c r="E87" s="28"/>
      <c r="F87" s="96"/>
      <c r="G87" s="96"/>
      <c r="H87" s="28"/>
      <c r="I87" s="24"/>
      <c r="J87" s="24"/>
      <c r="K87" s="28"/>
      <c r="L87" s="96"/>
      <c r="M87" s="96"/>
      <c r="N87" s="28"/>
      <c r="O87" s="24"/>
      <c r="P87" s="24"/>
      <c r="Q87" s="28"/>
      <c r="R87" s="96"/>
      <c r="S87" s="96"/>
      <c r="T87" s="28"/>
      <c r="U87" s="24"/>
      <c r="V87" s="24"/>
      <c r="W87" s="28"/>
      <c r="X87" s="96"/>
      <c r="Y87" s="96"/>
      <c r="Z87" s="28"/>
      <c r="AA87" s="24"/>
      <c r="AB87" s="24"/>
      <c r="AC87" s="28"/>
      <c r="AD87" s="5"/>
      <c r="AE87" s="28"/>
      <c r="AF87" s="96" t="s">
        <v>243</v>
      </c>
      <c r="AG87" s="96"/>
      <c r="AH87" s="96"/>
      <c r="AI87" s="96"/>
    </row>
    <row r="88" spans="1:35" ht="15.75" thickBot="1">
      <c r="A88" s="25"/>
      <c r="B88" s="99"/>
      <c r="C88" s="28"/>
      <c r="D88" s="98"/>
      <c r="E88" s="28"/>
      <c r="F88" s="98"/>
      <c r="G88" s="98"/>
      <c r="H88" s="28"/>
      <c r="I88" s="97"/>
      <c r="J88" s="97"/>
      <c r="K88" s="28"/>
      <c r="L88" s="98"/>
      <c r="M88" s="98"/>
      <c r="N88" s="28"/>
      <c r="O88" s="97"/>
      <c r="P88" s="97"/>
      <c r="Q88" s="28"/>
      <c r="R88" s="98"/>
      <c r="S88" s="98"/>
      <c r="T88" s="28"/>
      <c r="U88" s="97"/>
      <c r="V88" s="97"/>
      <c r="W88" s="28"/>
      <c r="X88" s="98"/>
      <c r="Y88" s="98"/>
      <c r="Z88" s="28"/>
      <c r="AA88" s="97"/>
      <c r="AB88" s="97"/>
      <c r="AC88" s="28"/>
      <c r="AD88" s="92"/>
      <c r="AE88" s="28"/>
      <c r="AF88" s="98" t="s">
        <v>244</v>
      </c>
      <c r="AG88" s="98"/>
      <c r="AH88" s="98"/>
      <c r="AI88" s="98"/>
    </row>
    <row r="89" spans="1:35">
      <c r="A89" s="25"/>
      <c r="B89" s="113" t="s">
        <v>305</v>
      </c>
      <c r="C89" s="28"/>
      <c r="D89" s="120" t="s">
        <v>246</v>
      </c>
      <c r="E89" s="28"/>
      <c r="F89" s="122">
        <v>2326</v>
      </c>
      <c r="G89" s="57"/>
      <c r="H89" s="28"/>
      <c r="I89" s="122">
        <v>4324</v>
      </c>
      <c r="J89" s="57"/>
      <c r="K89" s="28"/>
      <c r="L89" s="122">
        <v>6650</v>
      </c>
      <c r="M89" s="57"/>
      <c r="N89" s="28"/>
      <c r="O89" s="124" t="s">
        <v>246</v>
      </c>
      <c r="P89" s="57"/>
      <c r="Q89" s="28"/>
      <c r="R89" s="122">
        <v>2326</v>
      </c>
      <c r="S89" s="57"/>
      <c r="T89" s="28"/>
      <c r="U89" s="122">
        <v>4324</v>
      </c>
      <c r="V89" s="57"/>
      <c r="W89" s="28"/>
      <c r="X89" s="122">
        <v>6650</v>
      </c>
      <c r="Y89" s="57"/>
      <c r="Z89" s="28"/>
      <c r="AA89" s="124" t="s">
        <v>306</v>
      </c>
      <c r="AB89" s="126" t="s">
        <v>142</v>
      </c>
      <c r="AC89" s="28"/>
      <c r="AD89" s="128">
        <v>38554</v>
      </c>
      <c r="AE89" s="28"/>
      <c r="AF89" s="120">
        <v>0</v>
      </c>
      <c r="AG89" s="120" t="s">
        <v>248</v>
      </c>
      <c r="AH89" s="120">
        <v>50</v>
      </c>
      <c r="AI89" s="120" t="s">
        <v>249</v>
      </c>
    </row>
    <row r="90" spans="1:35">
      <c r="A90" s="25"/>
      <c r="B90" s="113"/>
      <c r="C90" s="28"/>
      <c r="D90" s="121"/>
      <c r="E90" s="28"/>
      <c r="F90" s="123"/>
      <c r="G90" s="69"/>
      <c r="H90" s="28"/>
      <c r="I90" s="123"/>
      <c r="J90" s="69"/>
      <c r="K90" s="28"/>
      <c r="L90" s="123"/>
      <c r="M90" s="69"/>
      <c r="N90" s="28"/>
      <c r="O90" s="125"/>
      <c r="P90" s="69"/>
      <c r="Q90" s="28"/>
      <c r="R90" s="123"/>
      <c r="S90" s="69"/>
      <c r="T90" s="28"/>
      <c r="U90" s="123"/>
      <c r="V90" s="69"/>
      <c r="W90" s="28"/>
      <c r="X90" s="123"/>
      <c r="Y90" s="69"/>
      <c r="Z90" s="28"/>
      <c r="AA90" s="125"/>
      <c r="AB90" s="127"/>
      <c r="AC90" s="28"/>
      <c r="AD90" s="129"/>
      <c r="AE90" s="28"/>
      <c r="AF90" s="121"/>
      <c r="AG90" s="121"/>
      <c r="AH90" s="121"/>
      <c r="AI90" s="121"/>
    </row>
    <row r="91" spans="1:35">
      <c r="A91" s="25"/>
      <c r="B91" s="101" t="s">
        <v>307</v>
      </c>
      <c r="C91" s="38"/>
      <c r="D91" s="102" t="s">
        <v>246</v>
      </c>
      <c r="E91" s="38"/>
      <c r="F91" s="104">
        <v>1032</v>
      </c>
      <c r="G91" s="38"/>
      <c r="H91" s="38"/>
      <c r="I91" s="104">
        <v>3964</v>
      </c>
      <c r="J91" s="38"/>
      <c r="K91" s="38"/>
      <c r="L91" s="104">
        <v>4996</v>
      </c>
      <c r="M91" s="38"/>
      <c r="N91" s="38"/>
      <c r="O91" s="106" t="s">
        <v>246</v>
      </c>
      <c r="P91" s="38"/>
      <c r="Q91" s="38"/>
      <c r="R91" s="104">
        <v>1032</v>
      </c>
      <c r="S91" s="38"/>
      <c r="T91" s="38"/>
      <c r="U91" s="104">
        <v>3964</v>
      </c>
      <c r="V91" s="38"/>
      <c r="W91" s="38"/>
      <c r="X91" s="104">
        <v>4996</v>
      </c>
      <c r="Y91" s="38"/>
      <c r="Z91" s="38"/>
      <c r="AA91" s="106" t="s">
        <v>308</v>
      </c>
      <c r="AB91" s="119" t="s">
        <v>142</v>
      </c>
      <c r="AC91" s="38"/>
      <c r="AD91" s="111">
        <v>38554</v>
      </c>
      <c r="AE91" s="38"/>
      <c r="AF91" s="102">
        <v>0</v>
      </c>
      <c r="AG91" s="102" t="s">
        <v>248</v>
      </c>
      <c r="AH91" s="102">
        <v>50</v>
      </c>
      <c r="AI91" s="102" t="s">
        <v>249</v>
      </c>
    </row>
    <row r="92" spans="1:35">
      <c r="A92" s="25"/>
      <c r="B92" s="101"/>
      <c r="C92" s="38"/>
      <c r="D92" s="102"/>
      <c r="E92" s="38"/>
      <c r="F92" s="104"/>
      <c r="G92" s="38"/>
      <c r="H92" s="38"/>
      <c r="I92" s="104"/>
      <c r="J92" s="38"/>
      <c r="K92" s="38"/>
      <c r="L92" s="104"/>
      <c r="M92" s="38"/>
      <c r="N92" s="38"/>
      <c r="O92" s="106"/>
      <c r="P92" s="38"/>
      <c r="Q92" s="38"/>
      <c r="R92" s="104"/>
      <c r="S92" s="38"/>
      <c r="T92" s="38"/>
      <c r="U92" s="104"/>
      <c r="V92" s="38"/>
      <c r="W92" s="38"/>
      <c r="X92" s="104"/>
      <c r="Y92" s="38"/>
      <c r="Z92" s="38"/>
      <c r="AA92" s="106"/>
      <c r="AB92" s="119"/>
      <c r="AC92" s="38"/>
      <c r="AD92" s="111"/>
      <c r="AE92" s="38"/>
      <c r="AF92" s="102"/>
      <c r="AG92" s="102"/>
      <c r="AH92" s="102"/>
      <c r="AI92" s="102"/>
    </row>
    <row r="93" spans="1:35">
      <c r="A93" s="25"/>
      <c r="B93" s="113" t="s">
        <v>309</v>
      </c>
      <c r="C93" s="28"/>
      <c r="D93" s="114" t="s">
        <v>246</v>
      </c>
      <c r="E93" s="28"/>
      <c r="F93" s="115">
        <v>1110</v>
      </c>
      <c r="G93" s="28"/>
      <c r="H93" s="28"/>
      <c r="I93" s="115">
        <v>2468</v>
      </c>
      <c r="J93" s="28"/>
      <c r="K93" s="28"/>
      <c r="L93" s="115">
        <v>3578</v>
      </c>
      <c r="M93" s="28"/>
      <c r="N93" s="28"/>
      <c r="O93" s="116" t="s">
        <v>246</v>
      </c>
      <c r="P93" s="28"/>
      <c r="Q93" s="28"/>
      <c r="R93" s="115">
        <v>1110</v>
      </c>
      <c r="S93" s="28"/>
      <c r="T93" s="28"/>
      <c r="U93" s="115">
        <v>2468</v>
      </c>
      <c r="V93" s="28"/>
      <c r="W93" s="28"/>
      <c r="X93" s="115">
        <v>3578</v>
      </c>
      <c r="Y93" s="28"/>
      <c r="Z93" s="28"/>
      <c r="AA93" s="116" t="s">
        <v>310</v>
      </c>
      <c r="AB93" s="117" t="s">
        <v>142</v>
      </c>
      <c r="AC93" s="28"/>
      <c r="AD93" s="118">
        <v>38554</v>
      </c>
      <c r="AE93" s="28"/>
      <c r="AF93" s="114">
        <v>0</v>
      </c>
      <c r="AG93" s="114" t="s">
        <v>248</v>
      </c>
      <c r="AH93" s="114">
        <v>50</v>
      </c>
      <c r="AI93" s="114" t="s">
        <v>249</v>
      </c>
    </row>
    <row r="94" spans="1:35">
      <c r="A94" s="25"/>
      <c r="B94" s="113"/>
      <c r="C94" s="28"/>
      <c r="D94" s="114"/>
      <c r="E94" s="28"/>
      <c r="F94" s="115"/>
      <c r="G94" s="28"/>
      <c r="H94" s="28"/>
      <c r="I94" s="115"/>
      <c r="J94" s="28"/>
      <c r="K94" s="28"/>
      <c r="L94" s="115"/>
      <c r="M94" s="28"/>
      <c r="N94" s="28"/>
      <c r="O94" s="116"/>
      <c r="P94" s="28"/>
      <c r="Q94" s="28"/>
      <c r="R94" s="115"/>
      <c r="S94" s="28"/>
      <c r="T94" s="28"/>
      <c r="U94" s="115"/>
      <c r="V94" s="28"/>
      <c r="W94" s="28"/>
      <c r="X94" s="115"/>
      <c r="Y94" s="28"/>
      <c r="Z94" s="28"/>
      <c r="AA94" s="116"/>
      <c r="AB94" s="117"/>
      <c r="AC94" s="28"/>
      <c r="AD94" s="118"/>
      <c r="AE94" s="28"/>
      <c r="AF94" s="114"/>
      <c r="AG94" s="114"/>
      <c r="AH94" s="114"/>
      <c r="AI94" s="114"/>
    </row>
    <row r="95" spans="1:35">
      <c r="A95" s="25"/>
      <c r="B95" s="101" t="s">
        <v>311</v>
      </c>
      <c r="C95" s="38"/>
      <c r="D95" s="102" t="s">
        <v>246</v>
      </c>
      <c r="E95" s="38"/>
      <c r="F95" s="104">
        <v>1142</v>
      </c>
      <c r="G95" s="38"/>
      <c r="H95" s="38"/>
      <c r="I95" s="104">
        <v>3142</v>
      </c>
      <c r="J95" s="38"/>
      <c r="K95" s="38"/>
      <c r="L95" s="104">
        <v>4284</v>
      </c>
      <c r="M95" s="38"/>
      <c r="N95" s="38"/>
      <c r="O95" s="106" t="s">
        <v>246</v>
      </c>
      <c r="P95" s="38"/>
      <c r="Q95" s="38"/>
      <c r="R95" s="104">
        <v>1142</v>
      </c>
      <c r="S95" s="38"/>
      <c r="T95" s="38"/>
      <c r="U95" s="104">
        <v>3142</v>
      </c>
      <c r="V95" s="38"/>
      <c r="W95" s="38"/>
      <c r="X95" s="104">
        <v>4284</v>
      </c>
      <c r="Y95" s="38"/>
      <c r="Z95" s="38"/>
      <c r="AA95" s="106" t="s">
        <v>312</v>
      </c>
      <c r="AB95" s="119" t="s">
        <v>142</v>
      </c>
      <c r="AC95" s="38"/>
      <c r="AD95" s="111">
        <v>38554</v>
      </c>
      <c r="AE95" s="38"/>
      <c r="AF95" s="102">
        <v>0</v>
      </c>
      <c r="AG95" s="102" t="s">
        <v>248</v>
      </c>
      <c r="AH95" s="102">
        <v>50</v>
      </c>
      <c r="AI95" s="102" t="s">
        <v>249</v>
      </c>
    </row>
    <row r="96" spans="1:35">
      <c r="A96" s="25"/>
      <c r="B96" s="101"/>
      <c r="C96" s="38"/>
      <c r="D96" s="102"/>
      <c r="E96" s="38"/>
      <c r="F96" s="104"/>
      <c r="G96" s="38"/>
      <c r="H96" s="38"/>
      <c r="I96" s="104"/>
      <c r="J96" s="38"/>
      <c r="K96" s="38"/>
      <c r="L96" s="104"/>
      <c r="M96" s="38"/>
      <c r="N96" s="38"/>
      <c r="O96" s="106"/>
      <c r="P96" s="38"/>
      <c r="Q96" s="38"/>
      <c r="R96" s="104"/>
      <c r="S96" s="38"/>
      <c r="T96" s="38"/>
      <c r="U96" s="104"/>
      <c r="V96" s="38"/>
      <c r="W96" s="38"/>
      <c r="X96" s="104"/>
      <c r="Y96" s="38"/>
      <c r="Z96" s="38"/>
      <c r="AA96" s="106"/>
      <c r="AB96" s="119"/>
      <c r="AC96" s="38"/>
      <c r="AD96" s="111"/>
      <c r="AE96" s="38"/>
      <c r="AF96" s="102"/>
      <c r="AG96" s="102"/>
      <c r="AH96" s="102"/>
      <c r="AI96" s="102"/>
    </row>
    <row r="97" spans="1:35">
      <c r="A97" s="25"/>
      <c r="B97" s="113" t="s">
        <v>313</v>
      </c>
      <c r="C97" s="28"/>
      <c r="D97" s="114" t="s">
        <v>246</v>
      </c>
      <c r="E97" s="28"/>
      <c r="F97" s="115">
        <v>3117</v>
      </c>
      <c r="G97" s="28"/>
      <c r="H97" s="28"/>
      <c r="I97" s="115">
        <v>3280</v>
      </c>
      <c r="J97" s="28"/>
      <c r="K97" s="28"/>
      <c r="L97" s="115">
        <v>6397</v>
      </c>
      <c r="M97" s="28"/>
      <c r="N97" s="28"/>
      <c r="O97" s="116" t="s">
        <v>246</v>
      </c>
      <c r="P97" s="28"/>
      <c r="Q97" s="28"/>
      <c r="R97" s="115">
        <v>3117</v>
      </c>
      <c r="S97" s="28"/>
      <c r="T97" s="28"/>
      <c r="U97" s="115">
        <v>3280</v>
      </c>
      <c r="V97" s="28"/>
      <c r="W97" s="28"/>
      <c r="X97" s="115">
        <v>6397</v>
      </c>
      <c r="Y97" s="28"/>
      <c r="Z97" s="28"/>
      <c r="AA97" s="116" t="s">
        <v>314</v>
      </c>
      <c r="AB97" s="117" t="s">
        <v>142</v>
      </c>
      <c r="AC97" s="28"/>
      <c r="AD97" s="118">
        <v>38554</v>
      </c>
      <c r="AE97" s="28"/>
      <c r="AF97" s="114">
        <v>0</v>
      </c>
      <c r="AG97" s="114" t="s">
        <v>248</v>
      </c>
      <c r="AH97" s="114">
        <v>50</v>
      </c>
      <c r="AI97" s="114" t="s">
        <v>249</v>
      </c>
    </row>
    <row r="98" spans="1:35">
      <c r="A98" s="25"/>
      <c r="B98" s="113"/>
      <c r="C98" s="28"/>
      <c r="D98" s="114"/>
      <c r="E98" s="28"/>
      <c r="F98" s="115"/>
      <c r="G98" s="28"/>
      <c r="H98" s="28"/>
      <c r="I98" s="115"/>
      <c r="J98" s="28"/>
      <c r="K98" s="28"/>
      <c r="L98" s="115"/>
      <c r="M98" s="28"/>
      <c r="N98" s="28"/>
      <c r="O98" s="116"/>
      <c r="P98" s="28"/>
      <c r="Q98" s="28"/>
      <c r="R98" s="115"/>
      <c r="S98" s="28"/>
      <c r="T98" s="28"/>
      <c r="U98" s="115"/>
      <c r="V98" s="28"/>
      <c r="W98" s="28"/>
      <c r="X98" s="115"/>
      <c r="Y98" s="28"/>
      <c r="Z98" s="28"/>
      <c r="AA98" s="116"/>
      <c r="AB98" s="117"/>
      <c r="AC98" s="28"/>
      <c r="AD98" s="118"/>
      <c r="AE98" s="28"/>
      <c r="AF98" s="114"/>
      <c r="AG98" s="114"/>
      <c r="AH98" s="114"/>
      <c r="AI98" s="114"/>
    </row>
    <row r="99" spans="1:35">
      <c r="A99" s="25"/>
      <c r="B99" s="101" t="s">
        <v>315</v>
      </c>
      <c r="C99" s="38"/>
      <c r="D99" s="102" t="s">
        <v>246</v>
      </c>
      <c r="E99" s="38"/>
      <c r="F99" s="106">
        <v>950</v>
      </c>
      <c r="G99" s="38"/>
      <c r="H99" s="38"/>
      <c r="I99" s="104">
        <v>3044</v>
      </c>
      <c r="J99" s="38"/>
      <c r="K99" s="38"/>
      <c r="L99" s="104">
        <v>3994</v>
      </c>
      <c r="M99" s="38"/>
      <c r="N99" s="38"/>
      <c r="O99" s="106" t="s">
        <v>246</v>
      </c>
      <c r="P99" s="38"/>
      <c r="Q99" s="38"/>
      <c r="R99" s="106">
        <v>950</v>
      </c>
      <c r="S99" s="38"/>
      <c r="T99" s="38"/>
      <c r="U99" s="104">
        <v>3044</v>
      </c>
      <c r="V99" s="38"/>
      <c r="W99" s="38"/>
      <c r="X99" s="104">
        <v>3994</v>
      </c>
      <c r="Y99" s="38"/>
      <c r="Z99" s="38"/>
      <c r="AA99" s="106" t="s">
        <v>316</v>
      </c>
      <c r="AB99" s="119" t="s">
        <v>142</v>
      </c>
      <c r="AC99" s="38"/>
      <c r="AD99" s="111">
        <v>38554</v>
      </c>
      <c r="AE99" s="38"/>
      <c r="AF99" s="102">
        <v>0</v>
      </c>
      <c r="AG99" s="102" t="s">
        <v>248</v>
      </c>
      <c r="AH99" s="102">
        <v>50</v>
      </c>
      <c r="AI99" s="102" t="s">
        <v>249</v>
      </c>
    </row>
    <row r="100" spans="1:35">
      <c r="A100" s="25"/>
      <c r="B100" s="101"/>
      <c r="C100" s="38"/>
      <c r="D100" s="102"/>
      <c r="E100" s="38"/>
      <c r="F100" s="106"/>
      <c r="G100" s="38"/>
      <c r="H100" s="38"/>
      <c r="I100" s="104"/>
      <c r="J100" s="38"/>
      <c r="K100" s="38"/>
      <c r="L100" s="104"/>
      <c r="M100" s="38"/>
      <c r="N100" s="38"/>
      <c r="O100" s="106"/>
      <c r="P100" s="38"/>
      <c r="Q100" s="38"/>
      <c r="R100" s="106"/>
      <c r="S100" s="38"/>
      <c r="T100" s="38"/>
      <c r="U100" s="104"/>
      <c r="V100" s="38"/>
      <c r="W100" s="38"/>
      <c r="X100" s="104"/>
      <c r="Y100" s="38"/>
      <c r="Z100" s="38"/>
      <c r="AA100" s="106"/>
      <c r="AB100" s="119"/>
      <c r="AC100" s="38"/>
      <c r="AD100" s="111"/>
      <c r="AE100" s="38"/>
      <c r="AF100" s="102"/>
      <c r="AG100" s="102"/>
      <c r="AH100" s="102"/>
      <c r="AI100" s="102"/>
    </row>
    <row r="101" spans="1:35">
      <c r="A101" s="25"/>
      <c r="B101" s="113" t="s">
        <v>317</v>
      </c>
      <c r="C101" s="28"/>
      <c r="D101" s="114" t="s">
        <v>246</v>
      </c>
      <c r="E101" s="28"/>
      <c r="F101" s="115">
        <v>1141</v>
      </c>
      <c r="G101" s="28"/>
      <c r="H101" s="28"/>
      <c r="I101" s="115">
        <v>3647</v>
      </c>
      <c r="J101" s="28"/>
      <c r="K101" s="28"/>
      <c r="L101" s="115">
        <v>4788</v>
      </c>
      <c r="M101" s="28"/>
      <c r="N101" s="28"/>
      <c r="O101" s="116" t="s">
        <v>246</v>
      </c>
      <c r="P101" s="28"/>
      <c r="Q101" s="28"/>
      <c r="R101" s="115">
        <v>1141</v>
      </c>
      <c r="S101" s="28"/>
      <c r="T101" s="28"/>
      <c r="U101" s="115">
        <v>3647</v>
      </c>
      <c r="V101" s="28"/>
      <c r="W101" s="28"/>
      <c r="X101" s="115">
        <v>4788</v>
      </c>
      <c r="Y101" s="28"/>
      <c r="Z101" s="28"/>
      <c r="AA101" s="116" t="s">
        <v>318</v>
      </c>
      <c r="AB101" s="117" t="s">
        <v>142</v>
      </c>
      <c r="AC101" s="28"/>
      <c r="AD101" s="118">
        <v>38554</v>
      </c>
      <c r="AE101" s="28"/>
      <c r="AF101" s="114">
        <v>0</v>
      </c>
      <c r="AG101" s="114" t="s">
        <v>248</v>
      </c>
      <c r="AH101" s="114">
        <v>50</v>
      </c>
      <c r="AI101" s="114" t="s">
        <v>249</v>
      </c>
    </row>
    <row r="102" spans="1:35">
      <c r="A102" s="25"/>
      <c r="B102" s="113"/>
      <c r="C102" s="28"/>
      <c r="D102" s="114"/>
      <c r="E102" s="28"/>
      <c r="F102" s="115"/>
      <c r="G102" s="28"/>
      <c r="H102" s="28"/>
      <c r="I102" s="115"/>
      <c r="J102" s="28"/>
      <c r="K102" s="28"/>
      <c r="L102" s="115"/>
      <c r="M102" s="28"/>
      <c r="N102" s="28"/>
      <c r="O102" s="116"/>
      <c r="P102" s="28"/>
      <c r="Q102" s="28"/>
      <c r="R102" s="115"/>
      <c r="S102" s="28"/>
      <c r="T102" s="28"/>
      <c r="U102" s="115"/>
      <c r="V102" s="28"/>
      <c r="W102" s="28"/>
      <c r="X102" s="115"/>
      <c r="Y102" s="28"/>
      <c r="Z102" s="28"/>
      <c r="AA102" s="116"/>
      <c r="AB102" s="117"/>
      <c r="AC102" s="28"/>
      <c r="AD102" s="118"/>
      <c r="AE102" s="28"/>
      <c r="AF102" s="114"/>
      <c r="AG102" s="114"/>
      <c r="AH102" s="114"/>
      <c r="AI102" s="114"/>
    </row>
    <row r="103" spans="1:35">
      <c r="A103" s="25"/>
      <c r="B103" s="101" t="s">
        <v>319</v>
      </c>
      <c r="C103" s="38"/>
      <c r="D103" s="102" t="s">
        <v>246</v>
      </c>
      <c r="E103" s="38"/>
      <c r="F103" s="106">
        <v>532</v>
      </c>
      <c r="G103" s="38"/>
      <c r="H103" s="38"/>
      <c r="I103" s="104">
        <v>4268</v>
      </c>
      <c r="J103" s="38"/>
      <c r="K103" s="38"/>
      <c r="L103" s="104">
        <v>4800</v>
      </c>
      <c r="M103" s="38"/>
      <c r="N103" s="38"/>
      <c r="O103" s="106" t="s">
        <v>246</v>
      </c>
      <c r="P103" s="38"/>
      <c r="Q103" s="38"/>
      <c r="R103" s="106">
        <v>532</v>
      </c>
      <c r="S103" s="38"/>
      <c r="T103" s="38"/>
      <c r="U103" s="104">
        <v>4268</v>
      </c>
      <c r="V103" s="38"/>
      <c r="W103" s="38"/>
      <c r="X103" s="104">
        <v>4800</v>
      </c>
      <c r="Y103" s="38"/>
      <c r="Z103" s="38"/>
      <c r="AA103" s="106" t="s">
        <v>320</v>
      </c>
      <c r="AB103" s="119" t="s">
        <v>142</v>
      </c>
      <c r="AC103" s="38"/>
      <c r="AD103" s="111">
        <v>38554</v>
      </c>
      <c r="AE103" s="38"/>
      <c r="AF103" s="102">
        <v>0</v>
      </c>
      <c r="AG103" s="102" t="s">
        <v>248</v>
      </c>
      <c r="AH103" s="102">
        <v>50</v>
      </c>
      <c r="AI103" s="102" t="s">
        <v>249</v>
      </c>
    </row>
    <row r="104" spans="1:35">
      <c r="A104" s="25"/>
      <c r="B104" s="101"/>
      <c r="C104" s="38"/>
      <c r="D104" s="102"/>
      <c r="E104" s="38"/>
      <c r="F104" s="106"/>
      <c r="G104" s="38"/>
      <c r="H104" s="38"/>
      <c r="I104" s="104"/>
      <c r="J104" s="38"/>
      <c r="K104" s="38"/>
      <c r="L104" s="104"/>
      <c r="M104" s="38"/>
      <c r="N104" s="38"/>
      <c r="O104" s="106"/>
      <c r="P104" s="38"/>
      <c r="Q104" s="38"/>
      <c r="R104" s="106"/>
      <c r="S104" s="38"/>
      <c r="T104" s="38"/>
      <c r="U104" s="104"/>
      <c r="V104" s="38"/>
      <c r="W104" s="38"/>
      <c r="X104" s="104"/>
      <c r="Y104" s="38"/>
      <c r="Z104" s="38"/>
      <c r="AA104" s="106"/>
      <c r="AB104" s="119"/>
      <c r="AC104" s="38"/>
      <c r="AD104" s="111"/>
      <c r="AE104" s="38"/>
      <c r="AF104" s="102"/>
      <c r="AG104" s="102"/>
      <c r="AH104" s="102"/>
      <c r="AI104" s="102"/>
    </row>
    <row r="105" spans="1:35">
      <c r="A105" s="25"/>
      <c r="B105" s="113" t="s">
        <v>321</v>
      </c>
      <c r="C105" s="28"/>
      <c r="D105" s="114" t="s">
        <v>246</v>
      </c>
      <c r="E105" s="28"/>
      <c r="F105" s="116">
        <v>736</v>
      </c>
      <c r="G105" s="28"/>
      <c r="H105" s="28"/>
      <c r="I105" s="115">
        <v>5015</v>
      </c>
      <c r="J105" s="28"/>
      <c r="K105" s="28"/>
      <c r="L105" s="115">
        <v>5751</v>
      </c>
      <c r="M105" s="28"/>
      <c r="N105" s="28"/>
      <c r="O105" s="116" t="s">
        <v>246</v>
      </c>
      <c r="P105" s="28"/>
      <c r="Q105" s="28"/>
      <c r="R105" s="116">
        <v>736</v>
      </c>
      <c r="S105" s="28"/>
      <c r="T105" s="28"/>
      <c r="U105" s="115">
        <v>5015</v>
      </c>
      <c r="V105" s="28"/>
      <c r="W105" s="28"/>
      <c r="X105" s="115">
        <v>5751</v>
      </c>
      <c r="Y105" s="28"/>
      <c r="Z105" s="28"/>
      <c r="AA105" s="116" t="s">
        <v>322</v>
      </c>
      <c r="AB105" s="117" t="s">
        <v>142</v>
      </c>
      <c r="AC105" s="28"/>
      <c r="AD105" s="118">
        <v>38554</v>
      </c>
      <c r="AE105" s="28"/>
      <c r="AF105" s="114">
        <v>0</v>
      </c>
      <c r="AG105" s="114" t="s">
        <v>248</v>
      </c>
      <c r="AH105" s="114">
        <v>50</v>
      </c>
      <c r="AI105" s="114" t="s">
        <v>249</v>
      </c>
    </row>
    <row r="106" spans="1:35">
      <c r="A106" s="25"/>
      <c r="B106" s="113"/>
      <c r="C106" s="28"/>
      <c r="D106" s="114"/>
      <c r="E106" s="28"/>
      <c r="F106" s="116"/>
      <c r="G106" s="28"/>
      <c r="H106" s="28"/>
      <c r="I106" s="115"/>
      <c r="J106" s="28"/>
      <c r="K106" s="28"/>
      <c r="L106" s="115"/>
      <c r="M106" s="28"/>
      <c r="N106" s="28"/>
      <c r="O106" s="116"/>
      <c r="P106" s="28"/>
      <c r="Q106" s="28"/>
      <c r="R106" s="116"/>
      <c r="S106" s="28"/>
      <c r="T106" s="28"/>
      <c r="U106" s="115"/>
      <c r="V106" s="28"/>
      <c r="W106" s="28"/>
      <c r="X106" s="115"/>
      <c r="Y106" s="28"/>
      <c r="Z106" s="28"/>
      <c r="AA106" s="116"/>
      <c r="AB106" s="117"/>
      <c r="AC106" s="28"/>
      <c r="AD106" s="118"/>
      <c r="AE106" s="28"/>
      <c r="AF106" s="114"/>
      <c r="AG106" s="114"/>
      <c r="AH106" s="114"/>
      <c r="AI106" s="114"/>
    </row>
    <row r="107" spans="1:35">
      <c r="A107" s="25"/>
      <c r="B107" s="101" t="s">
        <v>323</v>
      </c>
      <c r="C107" s="38"/>
      <c r="D107" s="102" t="s">
        <v>246</v>
      </c>
      <c r="E107" s="38"/>
      <c r="F107" s="104">
        <v>1014</v>
      </c>
      <c r="G107" s="38"/>
      <c r="H107" s="38"/>
      <c r="I107" s="104">
        <v>4017</v>
      </c>
      <c r="J107" s="38"/>
      <c r="K107" s="38"/>
      <c r="L107" s="104">
        <v>5031</v>
      </c>
      <c r="M107" s="38"/>
      <c r="N107" s="38"/>
      <c r="O107" s="106" t="s">
        <v>246</v>
      </c>
      <c r="P107" s="38"/>
      <c r="Q107" s="38"/>
      <c r="R107" s="104">
        <v>1014</v>
      </c>
      <c r="S107" s="38"/>
      <c r="T107" s="38"/>
      <c r="U107" s="104">
        <v>4017</v>
      </c>
      <c r="V107" s="38"/>
      <c r="W107" s="38"/>
      <c r="X107" s="104">
        <v>5031</v>
      </c>
      <c r="Y107" s="38"/>
      <c r="Z107" s="38"/>
      <c r="AA107" s="106" t="s">
        <v>324</v>
      </c>
      <c r="AB107" s="119" t="s">
        <v>142</v>
      </c>
      <c r="AC107" s="38"/>
      <c r="AD107" s="111">
        <v>38554</v>
      </c>
      <c r="AE107" s="38"/>
      <c r="AF107" s="102">
        <v>0</v>
      </c>
      <c r="AG107" s="102" t="s">
        <v>248</v>
      </c>
      <c r="AH107" s="102">
        <v>50</v>
      </c>
      <c r="AI107" s="102" t="s">
        <v>249</v>
      </c>
    </row>
    <row r="108" spans="1:35">
      <c r="A108" s="25"/>
      <c r="B108" s="101"/>
      <c r="C108" s="38"/>
      <c r="D108" s="102"/>
      <c r="E108" s="38"/>
      <c r="F108" s="104"/>
      <c r="G108" s="38"/>
      <c r="H108" s="38"/>
      <c r="I108" s="104"/>
      <c r="J108" s="38"/>
      <c r="K108" s="38"/>
      <c r="L108" s="104"/>
      <c r="M108" s="38"/>
      <c r="N108" s="38"/>
      <c r="O108" s="106"/>
      <c r="P108" s="38"/>
      <c r="Q108" s="38"/>
      <c r="R108" s="104"/>
      <c r="S108" s="38"/>
      <c r="T108" s="38"/>
      <c r="U108" s="104"/>
      <c r="V108" s="38"/>
      <c r="W108" s="38"/>
      <c r="X108" s="104"/>
      <c r="Y108" s="38"/>
      <c r="Z108" s="38"/>
      <c r="AA108" s="106"/>
      <c r="AB108" s="119"/>
      <c r="AC108" s="38"/>
      <c r="AD108" s="111"/>
      <c r="AE108" s="38"/>
      <c r="AF108" s="102"/>
      <c r="AG108" s="102"/>
      <c r="AH108" s="102"/>
      <c r="AI108" s="102"/>
    </row>
    <row r="109" spans="1:35">
      <c r="A109" s="25"/>
      <c r="B109" s="113" t="s">
        <v>325</v>
      </c>
      <c r="C109" s="28"/>
      <c r="D109" s="114" t="s">
        <v>246</v>
      </c>
      <c r="E109" s="28"/>
      <c r="F109" s="116">
        <v>215</v>
      </c>
      <c r="G109" s="28"/>
      <c r="H109" s="28"/>
      <c r="I109" s="115">
        <v>2657</v>
      </c>
      <c r="J109" s="28"/>
      <c r="K109" s="28"/>
      <c r="L109" s="115">
        <v>2872</v>
      </c>
      <c r="M109" s="28"/>
      <c r="N109" s="28"/>
      <c r="O109" s="116" t="s">
        <v>326</v>
      </c>
      <c r="P109" s="117" t="s">
        <v>142</v>
      </c>
      <c r="Q109" s="28"/>
      <c r="R109" s="116">
        <v>215</v>
      </c>
      <c r="S109" s="28"/>
      <c r="T109" s="28"/>
      <c r="U109" s="115">
        <v>2351</v>
      </c>
      <c r="V109" s="28"/>
      <c r="W109" s="28"/>
      <c r="X109" s="115">
        <v>2566</v>
      </c>
      <c r="Y109" s="28"/>
      <c r="Z109" s="28"/>
      <c r="AA109" s="116" t="s">
        <v>327</v>
      </c>
      <c r="AB109" s="117" t="s">
        <v>142</v>
      </c>
      <c r="AC109" s="28"/>
      <c r="AD109" s="118">
        <v>38554</v>
      </c>
      <c r="AE109" s="28"/>
      <c r="AF109" s="114">
        <v>0</v>
      </c>
      <c r="AG109" s="114" t="s">
        <v>248</v>
      </c>
      <c r="AH109" s="114">
        <v>50</v>
      </c>
      <c r="AI109" s="114" t="s">
        <v>249</v>
      </c>
    </row>
    <row r="110" spans="1:35">
      <c r="A110" s="25"/>
      <c r="B110" s="113"/>
      <c r="C110" s="28"/>
      <c r="D110" s="114"/>
      <c r="E110" s="28"/>
      <c r="F110" s="116"/>
      <c r="G110" s="28"/>
      <c r="H110" s="28"/>
      <c r="I110" s="115"/>
      <c r="J110" s="28"/>
      <c r="K110" s="28"/>
      <c r="L110" s="115"/>
      <c r="M110" s="28"/>
      <c r="N110" s="28"/>
      <c r="O110" s="116"/>
      <c r="P110" s="117"/>
      <c r="Q110" s="28"/>
      <c r="R110" s="116"/>
      <c r="S110" s="28"/>
      <c r="T110" s="28"/>
      <c r="U110" s="115"/>
      <c r="V110" s="28"/>
      <c r="W110" s="28"/>
      <c r="X110" s="115"/>
      <c r="Y110" s="28"/>
      <c r="Z110" s="28"/>
      <c r="AA110" s="116"/>
      <c r="AB110" s="117"/>
      <c r="AC110" s="28"/>
      <c r="AD110" s="118"/>
      <c r="AE110" s="28"/>
      <c r="AF110" s="114"/>
      <c r="AG110" s="114"/>
      <c r="AH110" s="114"/>
      <c r="AI110" s="114"/>
    </row>
    <row r="111" spans="1:35">
      <c r="A111" s="25"/>
      <c r="B111" s="101" t="s">
        <v>328</v>
      </c>
      <c r="C111" s="38"/>
      <c r="D111" s="102" t="s">
        <v>246</v>
      </c>
      <c r="E111" s="38"/>
      <c r="F111" s="106">
        <v>917</v>
      </c>
      <c r="G111" s="38"/>
      <c r="H111" s="38"/>
      <c r="I111" s="104">
        <v>3079</v>
      </c>
      <c r="J111" s="38"/>
      <c r="K111" s="38"/>
      <c r="L111" s="104">
        <v>3996</v>
      </c>
      <c r="M111" s="38"/>
      <c r="N111" s="38"/>
      <c r="O111" s="106" t="s">
        <v>246</v>
      </c>
      <c r="P111" s="38"/>
      <c r="Q111" s="38"/>
      <c r="R111" s="106">
        <v>917</v>
      </c>
      <c r="S111" s="38"/>
      <c r="T111" s="38"/>
      <c r="U111" s="104">
        <v>3079</v>
      </c>
      <c r="V111" s="38"/>
      <c r="W111" s="38"/>
      <c r="X111" s="104">
        <v>3996</v>
      </c>
      <c r="Y111" s="38"/>
      <c r="Z111" s="38"/>
      <c r="AA111" s="106" t="s">
        <v>329</v>
      </c>
      <c r="AB111" s="119" t="s">
        <v>142</v>
      </c>
      <c r="AC111" s="38"/>
      <c r="AD111" s="111">
        <v>38554</v>
      </c>
      <c r="AE111" s="38"/>
      <c r="AF111" s="102">
        <v>0</v>
      </c>
      <c r="AG111" s="102" t="s">
        <v>248</v>
      </c>
      <c r="AH111" s="102">
        <v>50</v>
      </c>
      <c r="AI111" s="102" t="s">
        <v>249</v>
      </c>
    </row>
    <row r="112" spans="1:35">
      <c r="A112" s="25"/>
      <c r="B112" s="101"/>
      <c r="C112" s="38"/>
      <c r="D112" s="102"/>
      <c r="E112" s="38"/>
      <c r="F112" s="106"/>
      <c r="G112" s="38"/>
      <c r="H112" s="38"/>
      <c r="I112" s="104"/>
      <c r="J112" s="38"/>
      <c r="K112" s="38"/>
      <c r="L112" s="104"/>
      <c r="M112" s="38"/>
      <c r="N112" s="38"/>
      <c r="O112" s="106"/>
      <c r="P112" s="38"/>
      <c r="Q112" s="38"/>
      <c r="R112" s="106"/>
      <c r="S112" s="38"/>
      <c r="T112" s="38"/>
      <c r="U112" s="104"/>
      <c r="V112" s="38"/>
      <c r="W112" s="38"/>
      <c r="X112" s="104"/>
      <c r="Y112" s="38"/>
      <c r="Z112" s="38"/>
      <c r="AA112" s="106"/>
      <c r="AB112" s="119"/>
      <c r="AC112" s="38"/>
      <c r="AD112" s="111"/>
      <c r="AE112" s="38"/>
      <c r="AF112" s="102"/>
      <c r="AG112" s="102"/>
      <c r="AH112" s="102"/>
      <c r="AI112" s="102"/>
    </row>
    <row r="113" spans="1:35">
      <c r="A113" s="25"/>
      <c r="B113" s="113" t="s">
        <v>330</v>
      </c>
      <c r="C113" s="28"/>
      <c r="D113" s="114" t="s">
        <v>246</v>
      </c>
      <c r="E113" s="28"/>
      <c r="F113" s="116">
        <v>950</v>
      </c>
      <c r="G113" s="28"/>
      <c r="H113" s="28"/>
      <c r="I113" s="115">
        <v>2881</v>
      </c>
      <c r="J113" s="28"/>
      <c r="K113" s="28"/>
      <c r="L113" s="115">
        <v>3831</v>
      </c>
      <c r="M113" s="28"/>
      <c r="N113" s="28"/>
      <c r="O113" s="116" t="s">
        <v>246</v>
      </c>
      <c r="P113" s="28"/>
      <c r="Q113" s="28"/>
      <c r="R113" s="116">
        <v>950</v>
      </c>
      <c r="S113" s="28"/>
      <c r="T113" s="28"/>
      <c r="U113" s="115">
        <v>2881</v>
      </c>
      <c r="V113" s="28"/>
      <c r="W113" s="28"/>
      <c r="X113" s="115">
        <v>3831</v>
      </c>
      <c r="Y113" s="28"/>
      <c r="Z113" s="28"/>
      <c r="AA113" s="116" t="s">
        <v>331</v>
      </c>
      <c r="AB113" s="117" t="s">
        <v>142</v>
      </c>
      <c r="AC113" s="28"/>
      <c r="AD113" s="118">
        <v>38554</v>
      </c>
      <c r="AE113" s="28"/>
      <c r="AF113" s="114">
        <v>0</v>
      </c>
      <c r="AG113" s="114" t="s">
        <v>248</v>
      </c>
      <c r="AH113" s="114">
        <v>50</v>
      </c>
      <c r="AI113" s="114" t="s">
        <v>249</v>
      </c>
    </row>
    <row r="114" spans="1:35">
      <c r="A114" s="25"/>
      <c r="B114" s="113"/>
      <c r="C114" s="28"/>
      <c r="D114" s="114"/>
      <c r="E114" s="28"/>
      <c r="F114" s="116"/>
      <c r="G114" s="28"/>
      <c r="H114" s="28"/>
      <c r="I114" s="115"/>
      <c r="J114" s="28"/>
      <c r="K114" s="28"/>
      <c r="L114" s="115"/>
      <c r="M114" s="28"/>
      <c r="N114" s="28"/>
      <c r="O114" s="116"/>
      <c r="P114" s="28"/>
      <c r="Q114" s="28"/>
      <c r="R114" s="116"/>
      <c r="S114" s="28"/>
      <c r="T114" s="28"/>
      <c r="U114" s="115"/>
      <c r="V114" s="28"/>
      <c r="W114" s="28"/>
      <c r="X114" s="115"/>
      <c r="Y114" s="28"/>
      <c r="Z114" s="28"/>
      <c r="AA114" s="116"/>
      <c r="AB114" s="117"/>
      <c r="AC114" s="28"/>
      <c r="AD114" s="118"/>
      <c r="AE114" s="28"/>
      <c r="AF114" s="114"/>
      <c r="AG114" s="114"/>
      <c r="AH114" s="114"/>
      <c r="AI114" s="114"/>
    </row>
    <row r="115" spans="1:35">
      <c r="A115" s="25"/>
      <c r="B115" s="101" t="s">
        <v>332</v>
      </c>
      <c r="C115" s="38"/>
      <c r="D115" s="102" t="s">
        <v>246</v>
      </c>
      <c r="E115" s="38"/>
      <c r="F115" s="106">
        <v>703</v>
      </c>
      <c r="G115" s="38"/>
      <c r="H115" s="38"/>
      <c r="I115" s="104">
        <v>2679</v>
      </c>
      <c r="J115" s="38"/>
      <c r="K115" s="38"/>
      <c r="L115" s="104">
        <v>3382</v>
      </c>
      <c r="M115" s="38"/>
      <c r="N115" s="38"/>
      <c r="O115" s="106" t="s">
        <v>246</v>
      </c>
      <c r="P115" s="38"/>
      <c r="Q115" s="38"/>
      <c r="R115" s="106">
        <v>703</v>
      </c>
      <c r="S115" s="38"/>
      <c r="T115" s="38"/>
      <c r="U115" s="104">
        <v>2679</v>
      </c>
      <c r="V115" s="38"/>
      <c r="W115" s="38"/>
      <c r="X115" s="104">
        <v>3382</v>
      </c>
      <c r="Y115" s="38"/>
      <c r="Z115" s="38"/>
      <c r="AA115" s="106" t="s">
        <v>333</v>
      </c>
      <c r="AB115" s="119" t="s">
        <v>142</v>
      </c>
      <c r="AC115" s="38"/>
      <c r="AD115" s="111">
        <v>38554</v>
      </c>
      <c r="AE115" s="38"/>
      <c r="AF115" s="102">
        <v>0</v>
      </c>
      <c r="AG115" s="102" t="s">
        <v>248</v>
      </c>
      <c r="AH115" s="102">
        <v>50</v>
      </c>
      <c r="AI115" s="102" t="s">
        <v>249</v>
      </c>
    </row>
    <row r="116" spans="1:35">
      <c r="A116" s="25"/>
      <c r="B116" s="101"/>
      <c r="C116" s="38"/>
      <c r="D116" s="102"/>
      <c r="E116" s="38"/>
      <c r="F116" s="106"/>
      <c r="G116" s="38"/>
      <c r="H116" s="38"/>
      <c r="I116" s="104"/>
      <c r="J116" s="38"/>
      <c r="K116" s="38"/>
      <c r="L116" s="104"/>
      <c r="M116" s="38"/>
      <c r="N116" s="38"/>
      <c r="O116" s="106"/>
      <c r="P116" s="38"/>
      <c r="Q116" s="38"/>
      <c r="R116" s="106"/>
      <c r="S116" s="38"/>
      <c r="T116" s="38"/>
      <c r="U116" s="104"/>
      <c r="V116" s="38"/>
      <c r="W116" s="38"/>
      <c r="X116" s="104"/>
      <c r="Y116" s="38"/>
      <c r="Z116" s="38"/>
      <c r="AA116" s="106"/>
      <c r="AB116" s="119"/>
      <c r="AC116" s="38"/>
      <c r="AD116" s="111"/>
      <c r="AE116" s="38"/>
      <c r="AF116" s="102"/>
      <c r="AG116" s="102"/>
      <c r="AH116" s="102"/>
      <c r="AI116" s="102"/>
    </row>
    <row r="117" spans="1:35">
      <c r="A117" s="25"/>
      <c r="B117" s="113" t="s">
        <v>334</v>
      </c>
      <c r="C117" s="28"/>
      <c r="D117" s="114" t="s">
        <v>246</v>
      </c>
      <c r="E117" s="28"/>
      <c r="F117" s="115">
        <v>1681</v>
      </c>
      <c r="G117" s="28"/>
      <c r="H117" s="28"/>
      <c r="I117" s="115">
        <v>2876</v>
      </c>
      <c r="J117" s="28"/>
      <c r="K117" s="28"/>
      <c r="L117" s="115">
        <v>4557</v>
      </c>
      <c r="M117" s="28"/>
      <c r="N117" s="28"/>
      <c r="O117" s="116" t="s">
        <v>246</v>
      </c>
      <c r="P117" s="28"/>
      <c r="Q117" s="28"/>
      <c r="R117" s="115">
        <v>1681</v>
      </c>
      <c r="S117" s="28"/>
      <c r="T117" s="28"/>
      <c r="U117" s="115">
        <v>2876</v>
      </c>
      <c r="V117" s="28"/>
      <c r="W117" s="28"/>
      <c r="X117" s="115">
        <v>4557</v>
      </c>
      <c r="Y117" s="28"/>
      <c r="Z117" s="28"/>
      <c r="AA117" s="116" t="s">
        <v>335</v>
      </c>
      <c r="AB117" s="117" t="s">
        <v>142</v>
      </c>
      <c r="AC117" s="28"/>
      <c r="AD117" s="118">
        <v>38554</v>
      </c>
      <c r="AE117" s="28"/>
      <c r="AF117" s="114">
        <v>0</v>
      </c>
      <c r="AG117" s="114" t="s">
        <v>248</v>
      </c>
      <c r="AH117" s="114">
        <v>50</v>
      </c>
      <c r="AI117" s="114" t="s">
        <v>249</v>
      </c>
    </row>
    <row r="118" spans="1:35">
      <c r="A118" s="25"/>
      <c r="B118" s="113"/>
      <c r="C118" s="28"/>
      <c r="D118" s="114"/>
      <c r="E118" s="28"/>
      <c r="F118" s="115"/>
      <c r="G118" s="28"/>
      <c r="H118" s="28"/>
      <c r="I118" s="115"/>
      <c r="J118" s="28"/>
      <c r="K118" s="28"/>
      <c r="L118" s="115"/>
      <c r="M118" s="28"/>
      <c r="N118" s="28"/>
      <c r="O118" s="116"/>
      <c r="P118" s="28"/>
      <c r="Q118" s="28"/>
      <c r="R118" s="115"/>
      <c r="S118" s="28"/>
      <c r="T118" s="28"/>
      <c r="U118" s="115"/>
      <c r="V118" s="28"/>
      <c r="W118" s="28"/>
      <c r="X118" s="115"/>
      <c r="Y118" s="28"/>
      <c r="Z118" s="28"/>
      <c r="AA118" s="116"/>
      <c r="AB118" s="117"/>
      <c r="AC118" s="28"/>
      <c r="AD118" s="118"/>
      <c r="AE118" s="28"/>
      <c r="AF118" s="114"/>
      <c r="AG118" s="114"/>
      <c r="AH118" s="114"/>
      <c r="AI118" s="114"/>
    </row>
    <row r="119" spans="1:35">
      <c r="A119" s="25"/>
      <c r="B119" s="101" t="s">
        <v>336</v>
      </c>
      <c r="C119" s="38"/>
      <c r="D119" s="102" t="s">
        <v>246</v>
      </c>
      <c r="E119" s="38"/>
      <c r="F119" s="104">
        <v>1570</v>
      </c>
      <c r="G119" s="38"/>
      <c r="H119" s="38"/>
      <c r="I119" s="104">
        <v>5867</v>
      </c>
      <c r="J119" s="38"/>
      <c r="K119" s="38"/>
      <c r="L119" s="104">
        <v>7437</v>
      </c>
      <c r="M119" s="38"/>
      <c r="N119" s="38"/>
      <c r="O119" s="106" t="s">
        <v>246</v>
      </c>
      <c r="P119" s="38"/>
      <c r="Q119" s="38"/>
      <c r="R119" s="104">
        <v>1570</v>
      </c>
      <c r="S119" s="38"/>
      <c r="T119" s="38"/>
      <c r="U119" s="104">
        <v>5867</v>
      </c>
      <c r="V119" s="38"/>
      <c r="W119" s="38"/>
      <c r="X119" s="104">
        <v>7437</v>
      </c>
      <c r="Y119" s="38"/>
      <c r="Z119" s="38"/>
      <c r="AA119" s="106" t="s">
        <v>337</v>
      </c>
      <c r="AB119" s="119" t="s">
        <v>142</v>
      </c>
      <c r="AC119" s="38"/>
      <c r="AD119" s="111">
        <v>38554</v>
      </c>
      <c r="AE119" s="38"/>
      <c r="AF119" s="102">
        <v>0</v>
      </c>
      <c r="AG119" s="102" t="s">
        <v>248</v>
      </c>
      <c r="AH119" s="102">
        <v>50</v>
      </c>
      <c r="AI119" s="102" t="s">
        <v>249</v>
      </c>
    </row>
    <row r="120" spans="1:35">
      <c r="A120" s="25"/>
      <c r="B120" s="101"/>
      <c r="C120" s="38"/>
      <c r="D120" s="102"/>
      <c r="E120" s="38"/>
      <c r="F120" s="104"/>
      <c r="G120" s="38"/>
      <c r="H120" s="38"/>
      <c r="I120" s="104"/>
      <c r="J120" s="38"/>
      <c r="K120" s="38"/>
      <c r="L120" s="104"/>
      <c r="M120" s="38"/>
      <c r="N120" s="38"/>
      <c r="O120" s="106"/>
      <c r="P120" s="38"/>
      <c r="Q120" s="38"/>
      <c r="R120" s="104"/>
      <c r="S120" s="38"/>
      <c r="T120" s="38"/>
      <c r="U120" s="104"/>
      <c r="V120" s="38"/>
      <c r="W120" s="38"/>
      <c r="X120" s="104"/>
      <c r="Y120" s="38"/>
      <c r="Z120" s="38"/>
      <c r="AA120" s="106"/>
      <c r="AB120" s="119"/>
      <c r="AC120" s="38"/>
      <c r="AD120" s="111"/>
      <c r="AE120" s="38"/>
      <c r="AF120" s="102"/>
      <c r="AG120" s="102"/>
      <c r="AH120" s="102"/>
      <c r="AI120" s="102"/>
    </row>
    <row r="121" spans="1:35">
      <c r="A121" s="25"/>
      <c r="B121" s="113" t="s">
        <v>338</v>
      </c>
      <c r="C121" s="28"/>
      <c r="D121" s="114" t="s">
        <v>246</v>
      </c>
      <c r="E121" s="28"/>
      <c r="F121" s="116">
        <v>783</v>
      </c>
      <c r="G121" s="28"/>
      <c r="H121" s="28"/>
      <c r="I121" s="115">
        <v>4508</v>
      </c>
      <c r="J121" s="28"/>
      <c r="K121" s="28"/>
      <c r="L121" s="115">
        <v>5291</v>
      </c>
      <c r="M121" s="28"/>
      <c r="N121" s="28"/>
      <c r="O121" s="116" t="s">
        <v>246</v>
      </c>
      <c r="P121" s="28"/>
      <c r="Q121" s="28"/>
      <c r="R121" s="116">
        <v>783</v>
      </c>
      <c r="S121" s="28"/>
      <c r="T121" s="28"/>
      <c r="U121" s="115">
        <v>4508</v>
      </c>
      <c r="V121" s="28"/>
      <c r="W121" s="28"/>
      <c r="X121" s="115">
        <v>5291</v>
      </c>
      <c r="Y121" s="28"/>
      <c r="Z121" s="28"/>
      <c r="AA121" s="116" t="s">
        <v>339</v>
      </c>
      <c r="AB121" s="117" t="s">
        <v>142</v>
      </c>
      <c r="AC121" s="28"/>
      <c r="AD121" s="118">
        <v>38554</v>
      </c>
      <c r="AE121" s="28"/>
      <c r="AF121" s="114">
        <v>0</v>
      </c>
      <c r="AG121" s="114" t="s">
        <v>248</v>
      </c>
      <c r="AH121" s="114">
        <v>50</v>
      </c>
      <c r="AI121" s="114" t="s">
        <v>249</v>
      </c>
    </row>
    <row r="122" spans="1:35">
      <c r="A122" s="25"/>
      <c r="B122" s="113"/>
      <c r="C122" s="28"/>
      <c r="D122" s="114"/>
      <c r="E122" s="28"/>
      <c r="F122" s="116"/>
      <c r="G122" s="28"/>
      <c r="H122" s="28"/>
      <c r="I122" s="115"/>
      <c r="J122" s="28"/>
      <c r="K122" s="28"/>
      <c r="L122" s="115"/>
      <c r="M122" s="28"/>
      <c r="N122" s="28"/>
      <c r="O122" s="116"/>
      <c r="P122" s="28"/>
      <c r="Q122" s="28"/>
      <c r="R122" s="116"/>
      <c r="S122" s="28"/>
      <c r="T122" s="28"/>
      <c r="U122" s="115"/>
      <c r="V122" s="28"/>
      <c r="W122" s="28"/>
      <c r="X122" s="115"/>
      <c r="Y122" s="28"/>
      <c r="Z122" s="28"/>
      <c r="AA122" s="116"/>
      <c r="AB122" s="117"/>
      <c r="AC122" s="28"/>
      <c r="AD122" s="118"/>
      <c r="AE122" s="28"/>
      <c r="AF122" s="114"/>
      <c r="AG122" s="114"/>
      <c r="AH122" s="114"/>
      <c r="AI122" s="114"/>
    </row>
    <row r="123" spans="1:35">
      <c r="A123" s="25"/>
      <c r="B123" s="101" t="s">
        <v>340</v>
      </c>
      <c r="C123" s="38"/>
      <c r="D123" s="102" t="s">
        <v>246</v>
      </c>
      <c r="E123" s="38"/>
      <c r="F123" s="106">
        <v>666</v>
      </c>
      <c r="G123" s="38"/>
      <c r="H123" s="38"/>
      <c r="I123" s="104">
        <v>4372</v>
      </c>
      <c r="J123" s="38"/>
      <c r="K123" s="38"/>
      <c r="L123" s="104">
        <v>5038</v>
      </c>
      <c r="M123" s="38"/>
      <c r="N123" s="38"/>
      <c r="O123" s="106" t="s">
        <v>246</v>
      </c>
      <c r="P123" s="38"/>
      <c r="Q123" s="38"/>
      <c r="R123" s="106">
        <v>666</v>
      </c>
      <c r="S123" s="38"/>
      <c r="T123" s="38"/>
      <c r="U123" s="104">
        <v>4372</v>
      </c>
      <c r="V123" s="38"/>
      <c r="W123" s="38"/>
      <c r="X123" s="104">
        <v>5038</v>
      </c>
      <c r="Y123" s="38"/>
      <c r="Z123" s="38"/>
      <c r="AA123" s="106" t="s">
        <v>341</v>
      </c>
      <c r="AB123" s="119" t="s">
        <v>142</v>
      </c>
      <c r="AC123" s="38"/>
      <c r="AD123" s="111">
        <v>38554</v>
      </c>
      <c r="AE123" s="38"/>
      <c r="AF123" s="102">
        <v>0</v>
      </c>
      <c r="AG123" s="102" t="s">
        <v>248</v>
      </c>
      <c r="AH123" s="102">
        <v>50</v>
      </c>
      <c r="AI123" s="102" t="s">
        <v>249</v>
      </c>
    </row>
    <row r="124" spans="1:35">
      <c r="A124" s="25"/>
      <c r="B124" s="101"/>
      <c r="C124" s="38"/>
      <c r="D124" s="102"/>
      <c r="E124" s="38"/>
      <c r="F124" s="106"/>
      <c r="G124" s="38"/>
      <c r="H124" s="38"/>
      <c r="I124" s="104"/>
      <c r="J124" s="38"/>
      <c r="K124" s="38"/>
      <c r="L124" s="104"/>
      <c r="M124" s="38"/>
      <c r="N124" s="38"/>
      <c r="O124" s="106"/>
      <c r="P124" s="38"/>
      <c r="Q124" s="38"/>
      <c r="R124" s="106"/>
      <c r="S124" s="38"/>
      <c r="T124" s="38"/>
      <c r="U124" s="104"/>
      <c r="V124" s="38"/>
      <c r="W124" s="38"/>
      <c r="X124" s="104"/>
      <c r="Y124" s="38"/>
      <c r="Z124" s="38"/>
      <c r="AA124" s="106"/>
      <c r="AB124" s="119"/>
      <c r="AC124" s="38"/>
      <c r="AD124" s="111"/>
      <c r="AE124" s="38"/>
      <c r="AF124" s="102"/>
      <c r="AG124" s="102"/>
      <c r="AH124" s="102"/>
      <c r="AI124" s="102"/>
    </row>
    <row r="125" spans="1:35">
      <c r="A125" s="25"/>
      <c r="B125" s="113" t="s">
        <v>342</v>
      </c>
      <c r="C125" s="28"/>
      <c r="D125" s="114" t="s">
        <v>246</v>
      </c>
      <c r="E125" s="28"/>
      <c r="F125" s="116">
        <v>698</v>
      </c>
      <c r="G125" s="28"/>
      <c r="H125" s="28"/>
      <c r="I125" s="115">
        <v>3762</v>
      </c>
      <c r="J125" s="28"/>
      <c r="K125" s="28"/>
      <c r="L125" s="115">
        <v>4460</v>
      </c>
      <c r="M125" s="28"/>
      <c r="N125" s="28"/>
      <c r="O125" s="116" t="s">
        <v>246</v>
      </c>
      <c r="P125" s="28"/>
      <c r="Q125" s="28"/>
      <c r="R125" s="116">
        <v>698</v>
      </c>
      <c r="S125" s="28"/>
      <c r="T125" s="28"/>
      <c r="U125" s="115">
        <v>3762</v>
      </c>
      <c r="V125" s="28"/>
      <c r="W125" s="28"/>
      <c r="X125" s="115">
        <v>4460</v>
      </c>
      <c r="Y125" s="28"/>
      <c r="Z125" s="28"/>
      <c r="AA125" s="116" t="s">
        <v>343</v>
      </c>
      <c r="AB125" s="117" t="s">
        <v>142</v>
      </c>
      <c r="AC125" s="28"/>
      <c r="AD125" s="118">
        <v>38554</v>
      </c>
      <c r="AE125" s="28"/>
      <c r="AF125" s="114">
        <v>0</v>
      </c>
      <c r="AG125" s="114" t="s">
        <v>248</v>
      </c>
      <c r="AH125" s="114">
        <v>50</v>
      </c>
      <c r="AI125" s="114" t="s">
        <v>249</v>
      </c>
    </row>
    <row r="126" spans="1:35">
      <c r="A126" s="25"/>
      <c r="B126" s="113"/>
      <c r="C126" s="28"/>
      <c r="D126" s="114"/>
      <c r="E126" s="28"/>
      <c r="F126" s="116"/>
      <c r="G126" s="28"/>
      <c r="H126" s="28"/>
      <c r="I126" s="115"/>
      <c r="J126" s="28"/>
      <c r="K126" s="28"/>
      <c r="L126" s="115"/>
      <c r="M126" s="28"/>
      <c r="N126" s="28"/>
      <c r="O126" s="116"/>
      <c r="P126" s="28"/>
      <c r="Q126" s="28"/>
      <c r="R126" s="116"/>
      <c r="S126" s="28"/>
      <c r="T126" s="28"/>
      <c r="U126" s="115"/>
      <c r="V126" s="28"/>
      <c r="W126" s="28"/>
      <c r="X126" s="115"/>
      <c r="Y126" s="28"/>
      <c r="Z126" s="28"/>
      <c r="AA126" s="116"/>
      <c r="AB126" s="117"/>
      <c r="AC126" s="28"/>
      <c r="AD126" s="118"/>
      <c r="AE126" s="28"/>
      <c r="AF126" s="114"/>
      <c r="AG126" s="114"/>
      <c r="AH126" s="114"/>
      <c r="AI126" s="114"/>
    </row>
    <row r="127" spans="1:35">
      <c r="A127" s="25"/>
      <c r="B127" s="101" t="s">
        <v>344</v>
      </c>
      <c r="C127" s="38"/>
      <c r="D127" s="102" t="s">
        <v>246</v>
      </c>
      <c r="E127" s="38"/>
      <c r="F127" s="106">
        <v>662</v>
      </c>
      <c r="G127" s="38"/>
      <c r="H127" s="38"/>
      <c r="I127" s="104">
        <v>4578</v>
      </c>
      <c r="J127" s="38"/>
      <c r="K127" s="38"/>
      <c r="L127" s="104">
        <v>5240</v>
      </c>
      <c r="M127" s="38"/>
      <c r="N127" s="38"/>
      <c r="O127" s="106" t="s">
        <v>246</v>
      </c>
      <c r="P127" s="38"/>
      <c r="Q127" s="38"/>
      <c r="R127" s="106">
        <v>662</v>
      </c>
      <c r="S127" s="38"/>
      <c r="T127" s="38"/>
      <c r="U127" s="104">
        <v>4578</v>
      </c>
      <c r="V127" s="38"/>
      <c r="W127" s="38"/>
      <c r="X127" s="104">
        <v>5240</v>
      </c>
      <c r="Y127" s="38"/>
      <c r="Z127" s="38"/>
      <c r="AA127" s="106" t="s">
        <v>345</v>
      </c>
      <c r="AB127" s="119" t="s">
        <v>142</v>
      </c>
      <c r="AC127" s="38"/>
      <c r="AD127" s="111">
        <v>38554</v>
      </c>
      <c r="AE127" s="38"/>
      <c r="AF127" s="102">
        <v>0</v>
      </c>
      <c r="AG127" s="102" t="s">
        <v>248</v>
      </c>
      <c r="AH127" s="102">
        <v>50</v>
      </c>
      <c r="AI127" s="102" t="s">
        <v>249</v>
      </c>
    </row>
    <row r="128" spans="1:35">
      <c r="A128" s="25"/>
      <c r="B128" s="101"/>
      <c r="C128" s="38"/>
      <c r="D128" s="102"/>
      <c r="E128" s="38"/>
      <c r="F128" s="106"/>
      <c r="G128" s="38"/>
      <c r="H128" s="38"/>
      <c r="I128" s="104"/>
      <c r="J128" s="38"/>
      <c r="K128" s="38"/>
      <c r="L128" s="104"/>
      <c r="M128" s="38"/>
      <c r="N128" s="38"/>
      <c r="O128" s="106"/>
      <c r="P128" s="38"/>
      <c r="Q128" s="38"/>
      <c r="R128" s="106"/>
      <c r="S128" s="38"/>
      <c r="T128" s="38"/>
      <c r="U128" s="104"/>
      <c r="V128" s="38"/>
      <c r="W128" s="38"/>
      <c r="X128" s="104"/>
      <c r="Y128" s="38"/>
      <c r="Z128" s="38"/>
      <c r="AA128" s="106"/>
      <c r="AB128" s="119"/>
      <c r="AC128" s="38"/>
      <c r="AD128" s="111"/>
      <c r="AE128" s="38"/>
      <c r="AF128" s="102"/>
      <c r="AG128" s="102"/>
      <c r="AH128" s="102"/>
      <c r="AI128" s="102"/>
    </row>
    <row r="129" spans="1:35">
      <c r="A129" s="25"/>
      <c r="B129" s="113" t="s">
        <v>346</v>
      </c>
      <c r="C129" s="28"/>
      <c r="D129" s="114" t="s">
        <v>246</v>
      </c>
      <c r="E129" s="28"/>
      <c r="F129" s="115">
        <v>2420</v>
      </c>
      <c r="G129" s="28"/>
      <c r="H129" s="28"/>
      <c r="I129" s="115">
        <v>5172</v>
      </c>
      <c r="J129" s="28"/>
      <c r="K129" s="28"/>
      <c r="L129" s="115">
        <v>7592</v>
      </c>
      <c r="M129" s="28"/>
      <c r="N129" s="28"/>
      <c r="O129" s="116" t="s">
        <v>246</v>
      </c>
      <c r="P129" s="28"/>
      <c r="Q129" s="28"/>
      <c r="R129" s="115">
        <v>2420</v>
      </c>
      <c r="S129" s="28"/>
      <c r="T129" s="28"/>
      <c r="U129" s="115">
        <v>5172</v>
      </c>
      <c r="V129" s="28"/>
      <c r="W129" s="28"/>
      <c r="X129" s="115">
        <v>7592</v>
      </c>
      <c r="Y129" s="28"/>
      <c r="Z129" s="28"/>
      <c r="AA129" s="116" t="s">
        <v>347</v>
      </c>
      <c r="AB129" s="117" t="s">
        <v>142</v>
      </c>
      <c r="AC129" s="28"/>
      <c r="AD129" s="118">
        <v>38554</v>
      </c>
      <c r="AE129" s="28"/>
      <c r="AF129" s="114">
        <v>0</v>
      </c>
      <c r="AG129" s="114" t="s">
        <v>248</v>
      </c>
      <c r="AH129" s="114">
        <v>50</v>
      </c>
      <c r="AI129" s="114" t="s">
        <v>249</v>
      </c>
    </row>
    <row r="130" spans="1:35">
      <c r="A130" s="25"/>
      <c r="B130" s="113"/>
      <c r="C130" s="28"/>
      <c r="D130" s="114"/>
      <c r="E130" s="28"/>
      <c r="F130" s="115"/>
      <c r="G130" s="28"/>
      <c r="H130" s="28"/>
      <c r="I130" s="115"/>
      <c r="J130" s="28"/>
      <c r="K130" s="28"/>
      <c r="L130" s="115"/>
      <c r="M130" s="28"/>
      <c r="N130" s="28"/>
      <c r="O130" s="116"/>
      <c r="P130" s="28"/>
      <c r="Q130" s="28"/>
      <c r="R130" s="115"/>
      <c r="S130" s="28"/>
      <c r="T130" s="28"/>
      <c r="U130" s="115"/>
      <c r="V130" s="28"/>
      <c r="W130" s="28"/>
      <c r="X130" s="115"/>
      <c r="Y130" s="28"/>
      <c r="Z130" s="28"/>
      <c r="AA130" s="116"/>
      <c r="AB130" s="117"/>
      <c r="AC130" s="28"/>
      <c r="AD130" s="118"/>
      <c r="AE130" s="28"/>
      <c r="AF130" s="114"/>
      <c r="AG130" s="114"/>
      <c r="AH130" s="114"/>
      <c r="AI130" s="114"/>
    </row>
    <row r="131" spans="1:35">
      <c r="A131" s="25"/>
      <c r="B131" s="101" t="s">
        <v>348</v>
      </c>
      <c r="C131" s="38"/>
      <c r="D131" s="102" t="s">
        <v>246</v>
      </c>
      <c r="E131" s="38"/>
      <c r="F131" s="106">
        <v>967</v>
      </c>
      <c r="G131" s="38"/>
      <c r="H131" s="38"/>
      <c r="I131" s="104">
        <v>3878</v>
      </c>
      <c r="J131" s="38"/>
      <c r="K131" s="38"/>
      <c r="L131" s="104">
        <v>4845</v>
      </c>
      <c r="M131" s="38"/>
      <c r="N131" s="38"/>
      <c r="O131" s="106" t="s">
        <v>246</v>
      </c>
      <c r="P131" s="38"/>
      <c r="Q131" s="38"/>
      <c r="R131" s="106">
        <v>967</v>
      </c>
      <c r="S131" s="38"/>
      <c r="T131" s="38"/>
      <c r="U131" s="104">
        <v>3878</v>
      </c>
      <c r="V131" s="38"/>
      <c r="W131" s="38"/>
      <c r="X131" s="104">
        <v>4845</v>
      </c>
      <c r="Y131" s="38"/>
      <c r="Z131" s="38"/>
      <c r="AA131" s="106" t="s">
        <v>349</v>
      </c>
      <c r="AB131" s="119" t="s">
        <v>142</v>
      </c>
      <c r="AC131" s="38"/>
      <c r="AD131" s="111">
        <v>38554</v>
      </c>
      <c r="AE131" s="38"/>
      <c r="AF131" s="102">
        <v>0</v>
      </c>
      <c r="AG131" s="102" t="s">
        <v>248</v>
      </c>
      <c r="AH131" s="102">
        <v>50</v>
      </c>
      <c r="AI131" s="102" t="s">
        <v>249</v>
      </c>
    </row>
    <row r="132" spans="1:35">
      <c r="A132" s="25"/>
      <c r="B132" s="101"/>
      <c r="C132" s="38"/>
      <c r="D132" s="102"/>
      <c r="E132" s="38"/>
      <c r="F132" s="106"/>
      <c r="G132" s="38"/>
      <c r="H132" s="38"/>
      <c r="I132" s="104"/>
      <c r="J132" s="38"/>
      <c r="K132" s="38"/>
      <c r="L132" s="104"/>
      <c r="M132" s="38"/>
      <c r="N132" s="38"/>
      <c r="O132" s="106"/>
      <c r="P132" s="38"/>
      <c r="Q132" s="38"/>
      <c r="R132" s="106"/>
      <c r="S132" s="38"/>
      <c r="T132" s="38"/>
      <c r="U132" s="104"/>
      <c r="V132" s="38"/>
      <c r="W132" s="38"/>
      <c r="X132" s="104"/>
      <c r="Y132" s="38"/>
      <c r="Z132" s="38"/>
      <c r="AA132" s="106"/>
      <c r="AB132" s="119"/>
      <c r="AC132" s="38"/>
      <c r="AD132" s="111"/>
      <c r="AE132" s="38"/>
      <c r="AF132" s="102"/>
      <c r="AG132" s="102"/>
      <c r="AH132" s="102"/>
      <c r="AI132" s="102"/>
    </row>
    <row r="133" spans="1:35">
      <c r="A133" s="25"/>
      <c r="B133" s="113" t="s">
        <v>350</v>
      </c>
      <c r="C133" s="28"/>
      <c r="D133" s="114" t="s">
        <v>246</v>
      </c>
      <c r="E133" s="28"/>
      <c r="F133" s="115">
        <v>1224</v>
      </c>
      <c r="G133" s="28"/>
      <c r="H133" s="28"/>
      <c r="I133" s="115">
        <v>2925</v>
      </c>
      <c r="J133" s="28"/>
      <c r="K133" s="28"/>
      <c r="L133" s="115">
        <v>4149</v>
      </c>
      <c r="M133" s="28"/>
      <c r="N133" s="28"/>
      <c r="O133" s="116" t="s">
        <v>246</v>
      </c>
      <c r="P133" s="28"/>
      <c r="Q133" s="28"/>
      <c r="R133" s="115">
        <v>1224</v>
      </c>
      <c r="S133" s="28"/>
      <c r="T133" s="28"/>
      <c r="U133" s="115">
        <v>2925</v>
      </c>
      <c r="V133" s="28"/>
      <c r="W133" s="28"/>
      <c r="X133" s="115">
        <v>4149</v>
      </c>
      <c r="Y133" s="28"/>
      <c r="Z133" s="28"/>
      <c r="AA133" s="116" t="s">
        <v>351</v>
      </c>
      <c r="AB133" s="117" t="s">
        <v>142</v>
      </c>
      <c r="AC133" s="28"/>
      <c r="AD133" s="118">
        <v>38554</v>
      </c>
      <c r="AE133" s="28"/>
      <c r="AF133" s="114">
        <v>0</v>
      </c>
      <c r="AG133" s="114" t="s">
        <v>248</v>
      </c>
      <c r="AH133" s="114">
        <v>50</v>
      </c>
      <c r="AI133" s="114" t="s">
        <v>249</v>
      </c>
    </row>
    <row r="134" spans="1:35">
      <c r="A134" s="25"/>
      <c r="B134" s="113"/>
      <c r="C134" s="28"/>
      <c r="D134" s="114"/>
      <c r="E134" s="28"/>
      <c r="F134" s="115"/>
      <c r="G134" s="28"/>
      <c r="H134" s="28"/>
      <c r="I134" s="115"/>
      <c r="J134" s="28"/>
      <c r="K134" s="28"/>
      <c r="L134" s="115"/>
      <c r="M134" s="28"/>
      <c r="N134" s="28"/>
      <c r="O134" s="116"/>
      <c r="P134" s="28"/>
      <c r="Q134" s="28"/>
      <c r="R134" s="115"/>
      <c r="S134" s="28"/>
      <c r="T134" s="28"/>
      <c r="U134" s="115"/>
      <c r="V134" s="28"/>
      <c r="W134" s="28"/>
      <c r="X134" s="115"/>
      <c r="Y134" s="28"/>
      <c r="Z134" s="28"/>
      <c r="AA134" s="116"/>
      <c r="AB134" s="117"/>
      <c r="AC134" s="28"/>
      <c r="AD134" s="118"/>
      <c r="AE134" s="28"/>
      <c r="AF134" s="114"/>
      <c r="AG134" s="114"/>
      <c r="AH134" s="114"/>
      <c r="AI134" s="114"/>
    </row>
    <row r="135" spans="1:35">
      <c r="A135" s="25"/>
      <c r="B135" s="101" t="s">
        <v>352</v>
      </c>
      <c r="C135" s="38"/>
      <c r="D135" s="102" t="s">
        <v>246</v>
      </c>
      <c r="E135" s="38"/>
      <c r="F135" s="104">
        <v>1155</v>
      </c>
      <c r="G135" s="38"/>
      <c r="H135" s="38"/>
      <c r="I135" s="104">
        <v>2514</v>
      </c>
      <c r="J135" s="38"/>
      <c r="K135" s="38"/>
      <c r="L135" s="104">
        <v>3669</v>
      </c>
      <c r="M135" s="38"/>
      <c r="N135" s="38"/>
      <c r="O135" s="106" t="s">
        <v>246</v>
      </c>
      <c r="P135" s="38"/>
      <c r="Q135" s="38"/>
      <c r="R135" s="104">
        <v>1155</v>
      </c>
      <c r="S135" s="38"/>
      <c r="T135" s="38"/>
      <c r="U135" s="104">
        <v>2514</v>
      </c>
      <c r="V135" s="38"/>
      <c r="W135" s="38"/>
      <c r="X135" s="104">
        <v>3669</v>
      </c>
      <c r="Y135" s="38"/>
      <c r="Z135" s="38"/>
      <c r="AA135" s="106" t="s">
        <v>353</v>
      </c>
      <c r="AB135" s="119" t="s">
        <v>142</v>
      </c>
      <c r="AC135" s="38"/>
      <c r="AD135" s="111">
        <v>38554</v>
      </c>
      <c r="AE135" s="38"/>
      <c r="AF135" s="102">
        <v>0</v>
      </c>
      <c r="AG135" s="102" t="s">
        <v>248</v>
      </c>
      <c r="AH135" s="102">
        <v>50</v>
      </c>
      <c r="AI135" s="102" t="s">
        <v>249</v>
      </c>
    </row>
    <row r="136" spans="1:35">
      <c r="A136" s="25"/>
      <c r="B136" s="101"/>
      <c r="C136" s="38"/>
      <c r="D136" s="102"/>
      <c r="E136" s="38"/>
      <c r="F136" s="104"/>
      <c r="G136" s="38"/>
      <c r="H136" s="38"/>
      <c r="I136" s="104"/>
      <c r="J136" s="38"/>
      <c r="K136" s="38"/>
      <c r="L136" s="104"/>
      <c r="M136" s="38"/>
      <c r="N136" s="38"/>
      <c r="O136" s="106"/>
      <c r="P136" s="38"/>
      <c r="Q136" s="38"/>
      <c r="R136" s="104"/>
      <c r="S136" s="38"/>
      <c r="T136" s="38"/>
      <c r="U136" s="104"/>
      <c r="V136" s="38"/>
      <c r="W136" s="38"/>
      <c r="X136" s="104"/>
      <c r="Y136" s="38"/>
      <c r="Z136" s="38"/>
      <c r="AA136" s="106"/>
      <c r="AB136" s="119"/>
      <c r="AC136" s="38"/>
      <c r="AD136" s="111"/>
      <c r="AE136" s="38"/>
      <c r="AF136" s="102"/>
      <c r="AG136" s="102"/>
      <c r="AH136" s="102"/>
      <c r="AI136" s="102"/>
    </row>
    <row r="137" spans="1:35">
      <c r="A137" s="25"/>
      <c r="B137" s="113" t="s">
        <v>354</v>
      </c>
      <c r="C137" s="28"/>
      <c r="D137" s="114" t="s">
        <v>246</v>
      </c>
      <c r="E137" s="28"/>
      <c r="F137" s="115">
        <v>2438</v>
      </c>
      <c r="G137" s="28"/>
      <c r="H137" s="28"/>
      <c r="I137" s="115">
        <v>2615</v>
      </c>
      <c r="J137" s="28"/>
      <c r="K137" s="28"/>
      <c r="L137" s="115">
        <v>5053</v>
      </c>
      <c r="M137" s="28"/>
      <c r="N137" s="28"/>
      <c r="O137" s="116" t="s">
        <v>246</v>
      </c>
      <c r="P137" s="28"/>
      <c r="Q137" s="28"/>
      <c r="R137" s="115">
        <v>2438</v>
      </c>
      <c r="S137" s="28"/>
      <c r="T137" s="28"/>
      <c r="U137" s="115">
        <v>2615</v>
      </c>
      <c r="V137" s="28"/>
      <c r="W137" s="28"/>
      <c r="X137" s="115">
        <v>5053</v>
      </c>
      <c r="Y137" s="28"/>
      <c r="Z137" s="28"/>
      <c r="AA137" s="116" t="s">
        <v>355</v>
      </c>
      <c r="AB137" s="117" t="s">
        <v>142</v>
      </c>
      <c r="AC137" s="28"/>
      <c r="AD137" s="118">
        <v>38554</v>
      </c>
      <c r="AE137" s="28"/>
      <c r="AF137" s="114">
        <v>0</v>
      </c>
      <c r="AG137" s="114" t="s">
        <v>248</v>
      </c>
      <c r="AH137" s="114">
        <v>50</v>
      </c>
      <c r="AI137" s="114" t="s">
        <v>249</v>
      </c>
    </row>
    <row r="138" spans="1:35">
      <c r="A138" s="25"/>
      <c r="B138" s="113"/>
      <c r="C138" s="28"/>
      <c r="D138" s="114"/>
      <c r="E138" s="28"/>
      <c r="F138" s="115"/>
      <c r="G138" s="28"/>
      <c r="H138" s="28"/>
      <c r="I138" s="115"/>
      <c r="J138" s="28"/>
      <c r="K138" s="28"/>
      <c r="L138" s="115"/>
      <c r="M138" s="28"/>
      <c r="N138" s="28"/>
      <c r="O138" s="116"/>
      <c r="P138" s="28"/>
      <c r="Q138" s="28"/>
      <c r="R138" s="115"/>
      <c r="S138" s="28"/>
      <c r="T138" s="28"/>
      <c r="U138" s="115"/>
      <c r="V138" s="28"/>
      <c r="W138" s="28"/>
      <c r="X138" s="115"/>
      <c r="Y138" s="28"/>
      <c r="Z138" s="28"/>
      <c r="AA138" s="116"/>
      <c r="AB138" s="117"/>
      <c r="AC138" s="28"/>
      <c r="AD138" s="118"/>
      <c r="AE138" s="28"/>
      <c r="AF138" s="114"/>
      <c r="AG138" s="114"/>
      <c r="AH138" s="114"/>
      <c r="AI138" s="114"/>
    </row>
    <row r="139" spans="1:35">
      <c r="A139" s="25"/>
      <c r="B139" s="101" t="s">
        <v>356</v>
      </c>
      <c r="C139" s="38"/>
      <c r="D139" s="102" t="s">
        <v>246</v>
      </c>
      <c r="E139" s="38"/>
      <c r="F139" s="106">
        <v>578</v>
      </c>
      <c r="G139" s="38"/>
      <c r="H139" s="38"/>
      <c r="I139" s="104">
        <v>2867</v>
      </c>
      <c r="J139" s="38"/>
      <c r="K139" s="38"/>
      <c r="L139" s="104">
        <v>3445</v>
      </c>
      <c r="M139" s="38"/>
      <c r="N139" s="38"/>
      <c r="O139" s="106" t="s">
        <v>246</v>
      </c>
      <c r="P139" s="38"/>
      <c r="Q139" s="38"/>
      <c r="R139" s="106">
        <v>578</v>
      </c>
      <c r="S139" s="38"/>
      <c r="T139" s="38"/>
      <c r="U139" s="104">
        <v>2867</v>
      </c>
      <c r="V139" s="38"/>
      <c r="W139" s="38"/>
      <c r="X139" s="104">
        <v>3445</v>
      </c>
      <c r="Y139" s="38"/>
      <c r="Z139" s="38"/>
      <c r="AA139" s="106" t="s">
        <v>357</v>
      </c>
      <c r="AB139" s="119" t="s">
        <v>142</v>
      </c>
      <c r="AC139" s="38"/>
      <c r="AD139" s="111">
        <v>38554</v>
      </c>
      <c r="AE139" s="38"/>
      <c r="AF139" s="102">
        <v>0</v>
      </c>
      <c r="AG139" s="102" t="s">
        <v>248</v>
      </c>
      <c r="AH139" s="102">
        <v>50</v>
      </c>
      <c r="AI139" s="102" t="s">
        <v>249</v>
      </c>
    </row>
    <row r="140" spans="1:35">
      <c r="A140" s="25"/>
      <c r="B140" s="101"/>
      <c r="C140" s="38"/>
      <c r="D140" s="102"/>
      <c r="E140" s="38"/>
      <c r="F140" s="106"/>
      <c r="G140" s="38"/>
      <c r="H140" s="38"/>
      <c r="I140" s="104"/>
      <c r="J140" s="38"/>
      <c r="K140" s="38"/>
      <c r="L140" s="104"/>
      <c r="M140" s="38"/>
      <c r="N140" s="38"/>
      <c r="O140" s="106"/>
      <c r="P140" s="38"/>
      <c r="Q140" s="38"/>
      <c r="R140" s="106"/>
      <c r="S140" s="38"/>
      <c r="T140" s="38"/>
      <c r="U140" s="104"/>
      <c r="V140" s="38"/>
      <c r="W140" s="38"/>
      <c r="X140" s="104"/>
      <c r="Y140" s="38"/>
      <c r="Z140" s="38"/>
      <c r="AA140" s="106"/>
      <c r="AB140" s="119"/>
      <c r="AC140" s="38"/>
      <c r="AD140" s="111"/>
      <c r="AE140" s="38"/>
      <c r="AF140" s="102"/>
      <c r="AG140" s="102"/>
      <c r="AH140" s="102"/>
      <c r="AI140" s="102"/>
    </row>
    <row r="141" spans="1:35">
      <c r="A141" s="25"/>
      <c r="B141" s="113" t="s">
        <v>358</v>
      </c>
      <c r="C141" s="28"/>
      <c r="D141" s="114" t="s">
        <v>246</v>
      </c>
      <c r="E141" s="28"/>
      <c r="F141" s="115">
        <v>2622</v>
      </c>
      <c r="G141" s="28"/>
      <c r="H141" s="28"/>
      <c r="I141" s="115">
        <v>4027</v>
      </c>
      <c r="J141" s="28"/>
      <c r="K141" s="28"/>
      <c r="L141" s="115">
        <v>6649</v>
      </c>
      <c r="M141" s="28"/>
      <c r="N141" s="28"/>
      <c r="O141" s="116" t="s">
        <v>246</v>
      </c>
      <c r="P141" s="28"/>
      <c r="Q141" s="28"/>
      <c r="R141" s="115">
        <v>2622</v>
      </c>
      <c r="S141" s="28"/>
      <c r="T141" s="28"/>
      <c r="U141" s="115">
        <v>4027</v>
      </c>
      <c r="V141" s="28"/>
      <c r="W141" s="28"/>
      <c r="X141" s="115">
        <v>6649</v>
      </c>
      <c r="Y141" s="28"/>
      <c r="Z141" s="28"/>
      <c r="AA141" s="116" t="s">
        <v>359</v>
      </c>
      <c r="AB141" s="117" t="s">
        <v>142</v>
      </c>
      <c r="AC141" s="28"/>
      <c r="AD141" s="118">
        <v>38554</v>
      </c>
      <c r="AE141" s="28"/>
      <c r="AF141" s="114">
        <v>0</v>
      </c>
      <c r="AG141" s="114" t="s">
        <v>248</v>
      </c>
      <c r="AH141" s="114">
        <v>50</v>
      </c>
      <c r="AI141" s="114" t="s">
        <v>249</v>
      </c>
    </row>
    <row r="142" spans="1:35">
      <c r="A142" s="25"/>
      <c r="B142" s="113"/>
      <c r="C142" s="28"/>
      <c r="D142" s="114"/>
      <c r="E142" s="28"/>
      <c r="F142" s="115"/>
      <c r="G142" s="28"/>
      <c r="H142" s="28"/>
      <c r="I142" s="115"/>
      <c r="J142" s="28"/>
      <c r="K142" s="28"/>
      <c r="L142" s="115"/>
      <c r="M142" s="28"/>
      <c r="N142" s="28"/>
      <c r="O142" s="116"/>
      <c r="P142" s="28"/>
      <c r="Q142" s="28"/>
      <c r="R142" s="115"/>
      <c r="S142" s="28"/>
      <c r="T142" s="28"/>
      <c r="U142" s="115"/>
      <c r="V142" s="28"/>
      <c r="W142" s="28"/>
      <c r="X142" s="115"/>
      <c r="Y142" s="28"/>
      <c r="Z142" s="28"/>
      <c r="AA142" s="116"/>
      <c r="AB142" s="117"/>
      <c r="AC142" s="28"/>
      <c r="AD142" s="118"/>
      <c r="AE142" s="28"/>
      <c r="AF142" s="114"/>
      <c r="AG142" s="114"/>
      <c r="AH142" s="114"/>
      <c r="AI142" s="114"/>
    </row>
    <row r="143" spans="1:35">
      <c r="A143" s="25"/>
      <c r="B143" s="101" t="s">
        <v>360</v>
      </c>
      <c r="C143" s="38"/>
      <c r="D143" s="102" t="s">
        <v>246</v>
      </c>
      <c r="E143" s="38"/>
      <c r="F143" s="104">
        <v>1819</v>
      </c>
      <c r="G143" s="38"/>
      <c r="H143" s="38"/>
      <c r="I143" s="104">
        <v>3975</v>
      </c>
      <c r="J143" s="38"/>
      <c r="K143" s="38"/>
      <c r="L143" s="104">
        <v>5794</v>
      </c>
      <c r="M143" s="38"/>
      <c r="N143" s="38"/>
      <c r="O143" s="106" t="s">
        <v>246</v>
      </c>
      <c r="P143" s="38"/>
      <c r="Q143" s="38"/>
      <c r="R143" s="104">
        <v>1819</v>
      </c>
      <c r="S143" s="38"/>
      <c r="T143" s="38"/>
      <c r="U143" s="104">
        <v>3975</v>
      </c>
      <c r="V143" s="38"/>
      <c r="W143" s="38"/>
      <c r="X143" s="104">
        <v>5794</v>
      </c>
      <c r="Y143" s="38"/>
      <c r="Z143" s="38"/>
      <c r="AA143" s="106" t="s">
        <v>361</v>
      </c>
      <c r="AB143" s="119" t="s">
        <v>142</v>
      </c>
      <c r="AC143" s="38"/>
      <c r="AD143" s="111">
        <v>38554</v>
      </c>
      <c r="AE143" s="38"/>
      <c r="AF143" s="102">
        <v>0</v>
      </c>
      <c r="AG143" s="102" t="s">
        <v>248</v>
      </c>
      <c r="AH143" s="102">
        <v>50</v>
      </c>
      <c r="AI143" s="102" t="s">
        <v>249</v>
      </c>
    </row>
    <row r="144" spans="1:35">
      <c r="A144" s="25"/>
      <c r="B144" s="101"/>
      <c r="C144" s="38"/>
      <c r="D144" s="102"/>
      <c r="E144" s="38"/>
      <c r="F144" s="104"/>
      <c r="G144" s="38"/>
      <c r="H144" s="38"/>
      <c r="I144" s="104"/>
      <c r="J144" s="38"/>
      <c r="K144" s="38"/>
      <c r="L144" s="104"/>
      <c r="M144" s="38"/>
      <c r="N144" s="38"/>
      <c r="O144" s="106"/>
      <c r="P144" s="38"/>
      <c r="Q144" s="38"/>
      <c r="R144" s="104"/>
      <c r="S144" s="38"/>
      <c r="T144" s="38"/>
      <c r="U144" s="104"/>
      <c r="V144" s="38"/>
      <c r="W144" s="38"/>
      <c r="X144" s="104"/>
      <c r="Y144" s="38"/>
      <c r="Z144" s="38"/>
      <c r="AA144" s="106"/>
      <c r="AB144" s="119"/>
      <c r="AC144" s="38"/>
      <c r="AD144" s="111"/>
      <c r="AE144" s="38"/>
      <c r="AF144" s="102"/>
      <c r="AG144" s="102"/>
      <c r="AH144" s="102"/>
      <c r="AI144" s="102"/>
    </row>
    <row r="145" spans="1:35">
      <c r="A145" s="25"/>
      <c r="B145" s="113" t="s">
        <v>362</v>
      </c>
      <c r="C145" s="28"/>
      <c r="D145" s="114" t="s">
        <v>246</v>
      </c>
      <c r="E145" s="28"/>
      <c r="F145" s="115">
        <v>1400</v>
      </c>
      <c r="G145" s="28"/>
      <c r="H145" s="28"/>
      <c r="I145" s="115">
        <v>2787</v>
      </c>
      <c r="J145" s="28"/>
      <c r="K145" s="28"/>
      <c r="L145" s="115">
        <v>4187</v>
      </c>
      <c r="M145" s="28"/>
      <c r="N145" s="28"/>
      <c r="O145" s="116" t="s">
        <v>246</v>
      </c>
      <c r="P145" s="28"/>
      <c r="Q145" s="28"/>
      <c r="R145" s="115">
        <v>1400</v>
      </c>
      <c r="S145" s="28"/>
      <c r="T145" s="28"/>
      <c r="U145" s="115">
        <v>2787</v>
      </c>
      <c r="V145" s="28"/>
      <c r="W145" s="28"/>
      <c r="X145" s="115">
        <v>4187</v>
      </c>
      <c r="Y145" s="28"/>
      <c r="Z145" s="28"/>
      <c r="AA145" s="116" t="s">
        <v>363</v>
      </c>
      <c r="AB145" s="117" t="s">
        <v>142</v>
      </c>
      <c r="AC145" s="28"/>
      <c r="AD145" s="118">
        <v>38554</v>
      </c>
      <c r="AE145" s="28"/>
      <c r="AF145" s="114">
        <v>0</v>
      </c>
      <c r="AG145" s="114" t="s">
        <v>248</v>
      </c>
      <c r="AH145" s="114">
        <v>50</v>
      </c>
      <c r="AI145" s="114" t="s">
        <v>249</v>
      </c>
    </row>
    <row r="146" spans="1:35">
      <c r="A146" s="25"/>
      <c r="B146" s="113"/>
      <c r="C146" s="28"/>
      <c r="D146" s="114"/>
      <c r="E146" s="28"/>
      <c r="F146" s="115"/>
      <c r="G146" s="28"/>
      <c r="H146" s="28"/>
      <c r="I146" s="115"/>
      <c r="J146" s="28"/>
      <c r="K146" s="28"/>
      <c r="L146" s="115"/>
      <c r="M146" s="28"/>
      <c r="N146" s="28"/>
      <c r="O146" s="116"/>
      <c r="P146" s="28"/>
      <c r="Q146" s="28"/>
      <c r="R146" s="115"/>
      <c r="S146" s="28"/>
      <c r="T146" s="28"/>
      <c r="U146" s="115"/>
      <c r="V146" s="28"/>
      <c r="W146" s="28"/>
      <c r="X146" s="115"/>
      <c r="Y146" s="28"/>
      <c r="Z146" s="28"/>
      <c r="AA146" s="116"/>
      <c r="AB146" s="117"/>
      <c r="AC146" s="28"/>
      <c r="AD146" s="118"/>
      <c r="AE146" s="28"/>
      <c r="AF146" s="114"/>
      <c r="AG146" s="114"/>
      <c r="AH146" s="114"/>
      <c r="AI146" s="114"/>
    </row>
    <row r="147" spans="1:35">
      <c r="A147" s="25"/>
      <c r="B147" s="101" t="s">
        <v>364</v>
      </c>
      <c r="C147" s="38"/>
      <c r="D147" s="102" t="s">
        <v>246</v>
      </c>
      <c r="E147" s="38"/>
      <c r="F147" s="104">
        <v>1501</v>
      </c>
      <c r="G147" s="38"/>
      <c r="H147" s="38"/>
      <c r="I147" s="104">
        <v>3874</v>
      </c>
      <c r="J147" s="38"/>
      <c r="K147" s="38"/>
      <c r="L147" s="104">
        <v>5375</v>
      </c>
      <c r="M147" s="38"/>
      <c r="N147" s="38"/>
      <c r="O147" s="106" t="s">
        <v>246</v>
      </c>
      <c r="P147" s="38"/>
      <c r="Q147" s="38"/>
      <c r="R147" s="104">
        <v>1501</v>
      </c>
      <c r="S147" s="38"/>
      <c r="T147" s="38"/>
      <c r="U147" s="104">
        <v>3874</v>
      </c>
      <c r="V147" s="38"/>
      <c r="W147" s="38"/>
      <c r="X147" s="104">
        <v>5375</v>
      </c>
      <c r="Y147" s="38"/>
      <c r="Z147" s="38"/>
      <c r="AA147" s="106" t="s">
        <v>365</v>
      </c>
      <c r="AB147" s="119" t="s">
        <v>142</v>
      </c>
      <c r="AC147" s="38"/>
      <c r="AD147" s="111">
        <v>38554</v>
      </c>
      <c r="AE147" s="38"/>
      <c r="AF147" s="102">
        <v>0</v>
      </c>
      <c r="AG147" s="102" t="s">
        <v>248</v>
      </c>
      <c r="AH147" s="102">
        <v>50</v>
      </c>
      <c r="AI147" s="102" t="s">
        <v>249</v>
      </c>
    </row>
    <row r="148" spans="1:35">
      <c r="A148" s="25"/>
      <c r="B148" s="101"/>
      <c r="C148" s="38"/>
      <c r="D148" s="102"/>
      <c r="E148" s="38"/>
      <c r="F148" s="104"/>
      <c r="G148" s="38"/>
      <c r="H148" s="38"/>
      <c r="I148" s="104"/>
      <c r="J148" s="38"/>
      <c r="K148" s="38"/>
      <c r="L148" s="104"/>
      <c r="M148" s="38"/>
      <c r="N148" s="38"/>
      <c r="O148" s="106"/>
      <c r="P148" s="38"/>
      <c r="Q148" s="38"/>
      <c r="R148" s="104"/>
      <c r="S148" s="38"/>
      <c r="T148" s="38"/>
      <c r="U148" s="104"/>
      <c r="V148" s="38"/>
      <c r="W148" s="38"/>
      <c r="X148" s="104"/>
      <c r="Y148" s="38"/>
      <c r="Z148" s="38"/>
      <c r="AA148" s="106"/>
      <c r="AB148" s="119"/>
      <c r="AC148" s="38"/>
      <c r="AD148" s="111"/>
      <c r="AE148" s="38"/>
      <c r="AF148" s="102"/>
      <c r="AG148" s="102"/>
      <c r="AH148" s="102"/>
      <c r="AI148" s="102"/>
    </row>
    <row r="149" spans="1:35">
      <c r="A149" s="25"/>
      <c r="B149" s="113" t="s">
        <v>366</v>
      </c>
      <c r="C149" s="28"/>
      <c r="D149" s="114" t="s">
        <v>246</v>
      </c>
      <c r="E149" s="28"/>
      <c r="F149" s="115">
        <v>5007</v>
      </c>
      <c r="G149" s="28"/>
      <c r="H149" s="28"/>
      <c r="I149" s="115">
        <v>4176</v>
      </c>
      <c r="J149" s="28"/>
      <c r="K149" s="28"/>
      <c r="L149" s="115">
        <v>9183</v>
      </c>
      <c r="M149" s="28"/>
      <c r="N149" s="28"/>
      <c r="O149" s="116" t="s">
        <v>246</v>
      </c>
      <c r="P149" s="28"/>
      <c r="Q149" s="28"/>
      <c r="R149" s="115">
        <v>5007</v>
      </c>
      <c r="S149" s="28"/>
      <c r="T149" s="28"/>
      <c r="U149" s="115">
        <v>4176</v>
      </c>
      <c r="V149" s="28"/>
      <c r="W149" s="28"/>
      <c r="X149" s="115">
        <v>9183</v>
      </c>
      <c r="Y149" s="28"/>
      <c r="Z149" s="28"/>
      <c r="AA149" s="116" t="s">
        <v>367</v>
      </c>
      <c r="AB149" s="117" t="s">
        <v>142</v>
      </c>
      <c r="AC149" s="28"/>
      <c r="AD149" s="118">
        <v>38554</v>
      </c>
      <c r="AE149" s="28"/>
      <c r="AF149" s="114">
        <v>0</v>
      </c>
      <c r="AG149" s="114" t="s">
        <v>248</v>
      </c>
      <c r="AH149" s="114">
        <v>50</v>
      </c>
      <c r="AI149" s="114" t="s">
        <v>249</v>
      </c>
    </row>
    <row r="150" spans="1:35">
      <c r="A150" s="25"/>
      <c r="B150" s="113"/>
      <c r="C150" s="28"/>
      <c r="D150" s="114"/>
      <c r="E150" s="28"/>
      <c r="F150" s="115"/>
      <c r="G150" s="28"/>
      <c r="H150" s="28"/>
      <c r="I150" s="115"/>
      <c r="J150" s="28"/>
      <c r="K150" s="28"/>
      <c r="L150" s="115"/>
      <c r="M150" s="28"/>
      <c r="N150" s="28"/>
      <c r="O150" s="116"/>
      <c r="P150" s="28"/>
      <c r="Q150" s="28"/>
      <c r="R150" s="115"/>
      <c r="S150" s="28"/>
      <c r="T150" s="28"/>
      <c r="U150" s="115"/>
      <c r="V150" s="28"/>
      <c r="W150" s="28"/>
      <c r="X150" s="115"/>
      <c r="Y150" s="28"/>
      <c r="Z150" s="28"/>
      <c r="AA150" s="116"/>
      <c r="AB150" s="117"/>
      <c r="AC150" s="28"/>
      <c r="AD150" s="118"/>
      <c r="AE150" s="28"/>
      <c r="AF150" s="114"/>
      <c r="AG150" s="114"/>
      <c r="AH150" s="114"/>
      <c r="AI150" s="114"/>
    </row>
    <row r="151" spans="1:35">
      <c r="A151" s="25"/>
      <c r="B151" s="101" t="s">
        <v>368</v>
      </c>
      <c r="C151" s="38"/>
      <c r="D151" s="102" t="s">
        <v>246</v>
      </c>
      <c r="E151" s="38"/>
      <c r="F151" s="106">
        <v>4</v>
      </c>
      <c r="G151" s="38"/>
      <c r="H151" s="38"/>
      <c r="I151" s="104">
        <v>2515</v>
      </c>
      <c r="J151" s="38"/>
      <c r="K151" s="38"/>
      <c r="L151" s="104">
        <v>2519</v>
      </c>
      <c r="M151" s="38"/>
      <c r="N151" s="38"/>
      <c r="O151" s="106" t="s">
        <v>246</v>
      </c>
      <c r="P151" s="38"/>
      <c r="Q151" s="38"/>
      <c r="R151" s="106">
        <v>4</v>
      </c>
      <c r="S151" s="38"/>
      <c r="T151" s="38"/>
      <c r="U151" s="104">
        <v>2515</v>
      </c>
      <c r="V151" s="38"/>
      <c r="W151" s="38"/>
      <c r="X151" s="104">
        <v>2519</v>
      </c>
      <c r="Y151" s="38"/>
      <c r="Z151" s="38"/>
      <c r="AA151" s="106" t="s">
        <v>369</v>
      </c>
      <c r="AB151" s="119" t="s">
        <v>142</v>
      </c>
      <c r="AC151" s="38"/>
      <c r="AD151" s="111">
        <v>38554</v>
      </c>
      <c r="AE151" s="38"/>
      <c r="AF151" s="102">
        <v>0</v>
      </c>
      <c r="AG151" s="102" t="s">
        <v>248</v>
      </c>
      <c r="AH151" s="102">
        <v>50</v>
      </c>
      <c r="AI151" s="102" t="s">
        <v>249</v>
      </c>
    </row>
    <row r="152" spans="1:35">
      <c r="A152" s="25"/>
      <c r="B152" s="101"/>
      <c r="C152" s="38"/>
      <c r="D152" s="102"/>
      <c r="E152" s="38"/>
      <c r="F152" s="106"/>
      <c r="G152" s="38"/>
      <c r="H152" s="38"/>
      <c r="I152" s="104"/>
      <c r="J152" s="38"/>
      <c r="K152" s="38"/>
      <c r="L152" s="104"/>
      <c r="M152" s="38"/>
      <c r="N152" s="38"/>
      <c r="O152" s="106"/>
      <c r="P152" s="38"/>
      <c r="Q152" s="38"/>
      <c r="R152" s="106"/>
      <c r="S152" s="38"/>
      <c r="T152" s="38"/>
      <c r="U152" s="104"/>
      <c r="V152" s="38"/>
      <c r="W152" s="38"/>
      <c r="X152" s="104"/>
      <c r="Y152" s="38"/>
      <c r="Z152" s="38"/>
      <c r="AA152" s="106"/>
      <c r="AB152" s="119"/>
      <c r="AC152" s="38"/>
      <c r="AD152" s="111"/>
      <c r="AE152" s="38"/>
      <c r="AF152" s="102"/>
      <c r="AG152" s="102"/>
      <c r="AH152" s="102"/>
      <c r="AI152" s="102"/>
    </row>
    <row r="153" spans="1:35">
      <c r="A153" s="25"/>
      <c r="B153" s="113" t="s">
        <v>370</v>
      </c>
      <c r="C153" s="28"/>
      <c r="D153" s="114" t="s">
        <v>246</v>
      </c>
      <c r="E153" s="28"/>
      <c r="F153" s="115">
        <v>1500</v>
      </c>
      <c r="G153" s="28"/>
      <c r="H153" s="28"/>
      <c r="I153" s="115">
        <v>1711</v>
      </c>
      <c r="J153" s="28"/>
      <c r="K153" s="28"/>
      <c r="L153" s="115">
        <v>3211</v>
      </c>
      <c r="M153" s="28"/>
      <c r="N153" s="28"/>
      <c r="O153" s="116" t="s">
        <v>246</v>
      </c>
      <c r="P153" s="28"/>
      <c r="Q153" s="28"/>
      <c r="R153" s="115">
        <v>1500</v>
      </c>
      <c r="S153" s="28"/>
      <c r="T153" s="28"/>
      <c r="U153" s="115">
        <v>1711</v>
      </c>
      <c r="V153" s="28"/>
      <c r="W153" s="28"/>
      <c r="X153" s="115">
        <v>3211</v>
      </c>
      <c r="Y153" s="28"/>
      <c r="Z153" s="28"/>
      <c r="AA153" s="116" t="s">
        <v>371</v>
      </c>
      <c r="AB153" s="117" t="s">
        <v>142</v>
      </c>
      <c r="AC153" s="28"/>
      <c r="AD153" s="118">
        <v>38554</v>
      </c>
      <c r="AE153" s="28"/>
      <c r="AF153" s="114">
        <v>0</v>
      </c>
      <c r="AG153" s="114" t="s">
        <v>248</v>
      </c>
      <c r="AH153" s="114">
        <v>50</v>
      </c>
      <c r="AI153" s="114" t="s">
        <v>249</v>
      </c>
    </row>
    <row r="154" spans="1:35">
      <c r="A154" s="25"/>
      <c r="B154" s="113"/>
      <c r="C154" s="28"/>
      <c r="D154" s="114"/>
      <c r="E154" s="28"/>
      <c r="F154" s="115"/>
      <c r="G154" s="28"/>
      <c r="H154" s="28"/>
      <c r="I154" s="115"/>
      <c r="J154" s="28"/>
      <c r="K154" s="28"/>
      <c r="L154" s="115"/>
      <c r="M154" s="28"/>
      <c r="N154" s="28"/>
      <c r="O154" s="116"/>
      <c r="P154" s="28"/>
      <c r="Q154" s="28"/>
      <c r="R154" s="115"/>
      <c r="S154" s="28"/>
      <c r="T154" s="28"/>
      <c r="U154" s="115"/>
      <c r="V154" s="28"/>
      <c r="W154" s="28"/>
      <c r="X154" s="115"/>
      <c r="Y154" s="28"/>
      <c r="Z154" s="28"/>
      <c r="AA154" s="116"/>
      <c r="AB154" s="117"/>
      <c r="AC154" s="28"/>
      <c r="AD154" s="118"/>
      <c r="AE154" s="28"/>
      <c r="AF154" s="114"/>
      <c r="AG154" s="114"/>
      <c r="AH154" s="114"/>
      <c r="AI154" s="114"/>
    </row>
    <row r="155" spans="1:35">
      <c r="A155" s="25"/>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row>
    <row r="156" spans="1:35">
      <c r="A156" s="25"/>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c r="AD156" s="13"/>
      <c r="AE156" s="13"/>
      <c r="AF156" s="13"/>
      <c r="AG156" s="13"/>
      <c r="AH156" s="13"/>
      <c r="AI156" s="13"/>
    </row>
    <row r="157" spans="1:35">
      <c r="A157" s="25"/>
      <c r="B157" s="95"/>
      <c r="C157" s="28"/>
      <c r="D157" s="95"/>
      <c r="E157" s="28"/>
      <c r="F157" s="96" t="s">
        <v>221</v>
      </c>
      <c r="G157" s="96"/>
      <c r="H157" s="96"/>
      <c r="I157" s="96"/>
      <c r="J157" s="96"/>
      <c r="K157" s="96"/>
      <c r="L157" s="96"/>
      <c r="M157" s="96"/>
      <c r="N157" s="28"/>
      <c r="O157" s="95"/>
      <c r="P157" s="95"/>
      <c r="Q157" s="28"/>
      <c r="R157" s="96" t="s">
        <v>223</v>
      </c>
      <c r="S157" s="96"/>
      <c r="T157" s="96"/>
      <c r="U157" s="96"/>
      <c r="V157" s="96"/>
      <c r="W157" s="96"/>
      <c r="X157" s="96"/>
      <c r="Y157" s="96"/>
      <c r="Z157" s="28"/>
      <c r="AA157" s="95"/>
      <c r="AB157" s="95"/>
      <c r="AC157" s="28"/>
      <c r="AD157" s="95"/>
      <c r="AE157" s="28"/>
      <c r="AF157" s="28"/>
      <c r="AG157" s="28"/>
      <c r="AH157" s="28"/>
      <c r="AI157" s="95"/>
    </row>
    <row r="158" spans="1:35">
      <c r="A158" s="25"/>
      <c r="B158" s="95"/>
      <c r="C158" s="28"/>
      <c r="D158" s="95"/>
      <c r="E158" s="28"/>
      <c r="F158" s="96" t="s">
        <v>222</v>
      </c>
      <c r="G158" s="96"/>
      <c r="H158" s="96"/>
      <c r="I158" s="96"/>
      <c r="J158" s="96"/>
      <c r="K158" s="96"/>
      <c r="L158" s="96"/>
      <c r="M158" s="96"/>
      <c r="N158" s="28"/>
      <c r="O158" s="95"/>
      <c r="P158" s="95"/>
      <c r="Q158" s="28"/>
      <c r="R158" s="96" t="s">
        <v>224</v>
      </c>
      <c r="S158" s="96"/>
      <c r="T158" s="96"/>
      <c r="U158" s="96"/>
      <c r="V158" s="96"/>
      <c r="W158" s="96"/>
      <c r="X158" s="96"/>
      <c r="Y158" s="96"/>
      <c r="Z158" s="28"/>
      <c r="AA158" s="95"/>
      <c r="AB158" s="95"/>
      <c r="AC158" s="28"/>
      <c r="AD158" s="95"/>
      <c r="AE158" s="28"/>
      <c r="AF158" s="28"/>
      <c r="AG158" s="28"/>
      <c r="AH158" s="28"/>
      <c r="AI158" s="95"/>
    </row>
    <row r="159" spans="1:35" ht="15.75" thickBot="1">
      <c r="A159" s="25"/>
      <c r="B159" s="95"/>
      <c r="C159" s="28"/>
      <c r="D159" s="95"/>
      <c r="E159" s="28"/>
      <c r="F159" s="97"/>
      <c r="G159" s="97"/>
      <c r="H159" s="97"/>
      <c r="I159" s="97"/>
      <c r="J159" s="97"/>
      <c r="K159" s="97"/>
      <c r="L159" s="97"/>
      <c r="M159" s="97"/>
      <c r="N159" s="28"/>
      <c r="O159" s="95"/>
      <c r="P159" s="95"/>
      <c r="Q159" s="28"/>
      <c r="R159" s="98" t="s">
        <v>225</v>
      </c>
      <c r="S159" s="98"/>
      <c r="T159" s="98"/>
      <c r="U159" s="98"/>
      <c r="V159" s="98"/>
      <c r="W159" s="98"/>
      <c r="X159" s="98"/>
      <c r="Y159" s="98"/>
      <c r="Z159" s="28"/>
      <c r="AA159" s="95"/>
      <c r="AB159" s="95"/>
      <c r="AC159" s="28"/>
      <c r="AD159" s="95"/>
      <c r="AE159" s="28"/>
      <c r="AF159" s="28"/>
      <c r="AG159" s="28"/>
      <c r="AH159" s="28"/>
      <c r="AI159" s="95"/>
    </row>
    <row r="160" spans="1:35">
      <c r="A160" s="25"/>
      <c r="B160" s="99" t="s">
        <v>226</v>
      </c>
      <c r="C160" s="28"/>
      <c r="D160" s="96" t="s">
        <v>227</v>
      </c>
      <c r="E160" s="28"/>
      <c r="F160" s="100" t="s">
        <v>228</v>
      </c>
      <c r="G160" s="100"/>
      <c r="H160" s="57"/>
      <c r="I160" s="100" t="s">
        <v>229</v>
      </c>
      <c r="J160" s="100"/>
      <c r="K160" s="57"/>
      <c r="L160" s="100" t="s">
        <v>231</v>
      </c>
      <c r="M160" s="100"/>
      <c r="N160" s="28"/>
      <c r="O160" s="96" t="s">
        <v>232</v>
      </c>
      <c r="P160" s="96"/>
      <c r="Q160" s="28"/>
      <c r="R160" s="100" t="s">
        <v>228</v>
      </c>
      <c r="S160" s="100"/>
      <c r="T160" s="57"/>
      <c r="U160" s="100" t="s">
        <v>229</v>
      </c>
      <c r="V160" s="100"/>
      <c r="W160" s="57"/>
      <c r="X160" s="100" t="s">
        <v>231</v>
      </c>
      <c r="Y160" s="100"/>
      <c r="Z160" s="28"/>
      <c r="AA160" s="96" t="s">
        <v>235</v>
      </c>
      <c r="AB160" s="96"/>
      <c r="AC160" s="28"/>
      <c r="AD160" s="91" t="s">
        <v>237</v>
      </c>
      <c r="AE160" s="28"/>
      <c r="AF160" s="96" t="s">
        <v>239</v>
      </c>
      <c r="AG160" s="96"/>
      <c r="AH160" s="96"/>
      <c r="AI160" s="96"/>
    </row>
    <row r="161" spans="1:35">
      <c r="A161" s="25"/>
      <c r="B161" s="99"/>
      <c r="C161" s="28"/>
      <c r="D161" s="96"/>
      <c r="E161" s="28"/>
      <c r="F161" s="96"/>
      <c r="G161" s="96"/>
      <c r="H161" s="28"/>
      <c r="I161" s="96" t="s">
        <v>230</v>
      </c>
      <c r="J161" s="96"/>
      <c r="K161" s="28"/>
      <c r="L161" s="96"/>
      <c r="M161" s="96"/>
      <c r="N161" s="28"/>
      <c r="O161" s="96" t="s">
        <v>233</v>
      </c>
      <c r="P161" s="96"/>
      <c r="Q161" s="28"/>
      <c r="R161" s="96"/>
      <c r="S161" s="96"/>
      <c r="T161" s="28"/>
      <c r="U161" s="96" t="s">
        <v>230</v>
      </c>
      <c r="V161" s="96"/>
      <c r="W161" s="28"/>
      <c r="X161" s="96"/>
      <c r="Y161" s="96"/>
      <c r="Z161" s="28"/>
      <c r="AA161" s="96" t="s">
        <v>236</v>
      </c>
      <c r="AB161" s="96"/>
      <c r="AC161" s="28"/>
      <c r="AD161" s="91" t="s">
        <v>238</v>
      </c>
      <c r="AE161" s="28"/>
      <c r="AF161" s="96" t="s">
        <v>240</v>
      </c>
      <c r="AG161" s="96"/>
      <c r="AH161" s="96"/>
      <c r="AI161" s="96"/>
    </row>
    <row r="162" spans="1:35">
      <c r="A162" s="25"/>
      <c r="B162" s="99"/>
      <c r="C162" s="28"/>
      <c r="D162" s="96"/>
      <c r="E162" s="28"/>
      <c r="F162" s="96"/>
      <c r="G162" s="96"/>
      <c r="H162" s="28"/>
      <c r="I162" s="24"/>
      <c r="J162" s="24"/>
      <c r="K162" s="28"/>
      <c r="L162" s="96"/>
      <c r="M162" s="96"/>
      <c r="N162" s="28"/>
      <c r="O162" s="96" t="s">
        <v>234</v>
      </c>
      <c r="P162" s="96"/>
      <c r="Q162" s="28"/>
      <c r="R162" s="96"/>
      <c r="S162" s="96"/>
      <c r="T162" s="28"/>
      <c r="U162" s="24"/>
      <c r="V162" s="24"/>
      <c r="W162" s="28"/>
      <c r="X162" s="96"/>
      <c r="Y162" s="96"/>
      <c r="Z162" s="28"/>
      <c r="AA162" s="24"/>
      <c r="AB162" s="24"/>
      <c r="AC162" s="28"/>
      <c r="AD162" s="5"/>
      <c r="AE162" s="28"/>
      <c r="AF162" s="96" t="s">
        <v>236</v>
      </c>
      <c r="AG162" s="96"/>
      <c r="AH162" s="96"/>
      <c r="AI162" s="96"/>
    </row>
    <row r="163" spans="1:35">
      <c r="A163" s="25"/>
      <c r="B163" s="99"/>
      <c r="C163" s="28"/>
      <c r="D163" s="96"/>
      <c r="E163" s="28"/>
      <c r="F163" s="96"/>
      <c r="G163" s="96"/>
      <c r="H163" s="28"/>
      <c r="I163" s="24"/>
      <c r="J163" s="24"/>
      <c r="K163" s="28"/>
      <c r="L163" s="96"/>
      <c r="M163" s="96"/>
      <c r="N163" s="28"/>
      <c r="O163" s="24"/>
      <c r="P163" s="24"/>
      <c r="Q163" s="28"/>
      <c r="R163" s="96"/>
      <c r="S163" s="96"/>
      <c r="T163" s="28"/>
      <c r="U163" s="24"/>
      <c r="V163" s="24"/>
      <c r="W163" s="28"/>
      <c r="X163" s="96"/>
      <c r="Y163" s="96"/>
      <c r="Z163" s="28"/>
      <c r="AA163" s="24"/>
      <c r="AB163" s="24"/>
      <c r="AC163" s="28"/>
      <c r="AD163" s="5"/>
      <c r="AE163" s="28"/>
      <c r="AF163" s="96" t="s">
        <v>241</v>
      </c>
      <c r="AG163" s="96"/>
      <c r="AH163" s="96"/>
      <c r="AI163" s="96"/>
    </row>
    <row r="164" spans="1:35">
      <c r="A164" s="25"/>
      <c r="B164" s="99"/>
      <c r="C164" s="28"/>
      <c r="D164" s="96"/>
      <c r="E164" s="28"/>
      <c r="F164" s="96"/>
      <c r="G164" s="96"/>
      <c r="H164" s="28"/>
      <c r="I164" s="24"/>
      <c r="J164" s="24"/>
      <c r="K164" s="28"/>
      <c r="L164" s="96"/>
      <c r="M164" s="96"/>
      <c r="N164" s="28"/>
      <c r="O164" s="24"/>
      <c r="P164" s="24"/>
      <c r="Q164" s="28"/>
      <c r="R164" s="96"/>
      <c r="S164" s="96"/>
      <c r="T164" s="28"/>
      <c r="U164" s="24"/>
      <c r="V164" s="24"/>
      <c r="W164" s="28"/>
      <c r="X164" s="96"/>
      <c r="Y164" s="96"/>
      <c r="Z164" s="28"/>
      <c r="AA164" s="24"/>
      <c r="AB164" s="24"/>
      <c r="AC164" s="28"/>
      <c r="AD164" s="5"/>
      <c r="AE164" s="28"/>
      <c r="AF164" s="96" t="s">
        <v>242</v>
      </c>
      <c r="AG164" s="96"/>
      <c r="AH164" s="96"/>
      <c r="AI164" s="96"/>
    </row>
    <row r="165" spans="1:35">
      <c r="A165" s="25"/>
      <c r="B165" s="99"/>
      <c r="C165" s="28"/>
      <c r="D165" s="96"/>
      <c r="E165" s="28"/>
      <c r="F165" s="96"/>
      <c r="G165" s="96"/>
      <c r="H165" s="28"/>
      <c r="I165" s="24"/>
      <c r="J165" s="24"/>
      <c r="K165" s="28"/>
      <c r="L165" s="96"/>
      <c r="M165" s="96"/>
      <c r="N165" s="28"/>
      <c r="O165" s="24"/>
      <c r="P165" s="24"/>
      <c r="Q165" s="28"/>
      <c r="R165" s="96"/>
      <c r="S165" s="96"/>
      <c r="T165" s="28"/>
      <c r="U165" s="24"/>
      <c r="V165" s="24"/>
      <c r="W165" s="28"/>
      <c r="X165" s="96"/>
      <c r="Y165" s="96"/>
      <c r="Z165" s="28"/>
      <c r="AA165" s="24"/>
      <c r="AB165" s="24"/>
      <c r="AC165" s="28"/>
      <c r="AD165" s="5"/>
      <c r="AE165" s="28"/>
      <c r="AF165" s="96" t="s">
        <v>243</v>
      </c>
      <c r="AG165" s="96"/>
      <c r="AH165" s="96"/>
      <c r="AI165" s="96"/>
    </row>
    <row r="166" spans="1:35" ht="15.75" thickBot="1">
      <c r="A166" s="25"/>
      <c r="B166" s="99"/>
      <c r="C166" s="28"/>
      <c r="D166" s="98"/>
      <c r="E166" s="28"/>
      <c r="F166" s="98"/>
      <c r="G166" s="98"/>
      <c r="H166" s="28"/>
      <c r="I166" s="97"/>
      <c r="J166" s="97"/>
      <c r="K166" s="28"/>
      <c r="L166" s="98"/>
      <c r="M166" s="98"/>
      <c r="N166" s="28"/>
      <c r="O166" s="97"/>
      <c r="P166" s="97"/>
      <c r="Q166" s="28"/>
      <c r="R166" s="98"/>
      <c r="S166" s="98"/>
      <c r="T166" s="28"/>
      <c r="U166" s="97"/>
      <c r="V166" s="97"/>
      <c r="W166" s="28"/>
      <c r="X166" s="98"/>
      <c r="Y166" s="98"/>
      <c r="Z166" s="28"/>
      <c r="AA166" s="97"/>
      <c r="AB166" s="97"/>
      <c r="AC166" s="28"/>
      <c r="AD166" s="92"/>
      <c r="AE166" s="28"/>
      <c r="AF166" s="98" t="s">
        <v>244</v>
      </c>
      <c r="AG166" s="98"/>
      <c r="AH166" s="98"/>
      <c r="AI166" s="98"/>
    </row>
    <row r="167" spans="1:35">
      <c r="A167" s="25"/>
      <c r="B167" s="101" t="s">
        <v>372</v>
      </c>
      <c r="C167" s="38"/>
      <c r="D167" s="103" t="s">
        <v>246</v>
      </c>
      <c r="E167" s="38"/>
      <c r="F167" s="107">
        <v>821</v>
      </c>
      <c r="G167" s="43"/>
      <c r="H167" s="38"/>
      <c r="I167" s="105">
        <v>3077</v>
      </c>
      <c r="J167" s="43"/>
      <c r="K167" s="38"/>
      <c r="L167" s="105">
        <v>3898</v>
      </c>
      <c r="M167" s="43"/>
      <c r="N167" s="38"/>
      <c r="O167" s="107" t="s">
        <v>246</v>
      </c>
      <c r="P167" s="43"/>
      <c r="Q167" s="38"/>
      <c r="R167" s="107">
        <v>821</v>
      </c>
      <c r="S167" s="43"/>
      <c r="T167" s="38"/>
      <c r="U167" s="105">
        <v>3077</v>
      </c>
      <c r="V167" s="43"/>
      <c r="W167" s="38"/>
      <c r="X167" s="105">
        <v>3898</v>
      </c>
      <c r="Y167" s="43"/>
      <c r="Z167" s="38"/>
      <c r="AA167" s="107" t="s">
        <v>373</v>
      </c>
      <c r="AB167" s="109" t="s">
        <v>142</v>
      </c>
      <c r="AC167" s="38"/>
      <c r="AD167" s="112">
        <v>38554</v>
      </c>
      <c r="AE167" s="38"/>
      <c r="AF167" s="103">
        <v>0</v>
      </c>
      <c r="AG167" s="103" t="s">
        <v>248</v>
      </c>
      <c r="AH167" s="103">
        <v>50</v>
      </c>
      <c r="AI167" s="103" t="s">
        <v>249</v>
      </c>
    </row>
    <row r="168" spans="1:35">
      <c r="A168" s="25"/>
      <c r="B168" s="101"/>
      <c r="C168" s="38"/>
      <c r="D168" s="102"/>
      <c r="E168" s="38"/>
      <c r="F168" s="106"/>
      <c r="G168" s="38"/>
      <c r="H168" s="38"/>
      <c r="I168" s="104"/>
      <c r="J168" s="38"/>
      <c r="K168" s="38"/>
      <c r="L168" s="104"/>
      <c r="M168" s="38"/>
      <c r="N168" s="38"/>
      <c r="O168" s="106"/>
      <c r="P168" s="38"/>
      <c r="Q168" s="38"/>
      <c r="R168" s="106"/>
      <c r="S168" s="38"/>
      <c r="T168" s="38"/>
      <c r="U168" s="104"/>
      <c r="V168" s="38"/>
      <c r="W168" s="38"/>
      <c r="X168" s="104"/>
      <c r="Y168" s="38"/>
      <c r="Z168" s="38"/>
      <c r="AA168" s="106"/>
      <c r="AB168" s="119"/>
      <c r="AC168" s="38"/>
      <c r="AD168" s="111"/>
      <c r="AE168" s="38"/>
      <c r="AF168" s="102"/>
      <c r="AG168" s="102"/>
      <c r="AH168" s="102"/>
      <c r="AI168" s="102"/>
    </row>
    <row r="169" spans="1:35">
      <c r="A169" s="25"/>
      <c r="B169" s="113" t="s">
        <v>374</v>
      </c>
      <c r="C169" s="28"/>
      <c r="D169" s="114" t="s">
        <v>246</v>
      </c>
      <c r="E169" s="28"/>
      <c r="F169" s="115">
        <v>1426</v>
      </c>
      <c r="G169" s="28"/>
      <c r="H169" s="28"/>
      <c r="I169" s="115">
        <v>3759</v>
      </c>
      <c r="J169" s="28"/>
      <c r="K169" s="28"/>
      <c r="L169" s="115">
        <v>5185</v>
      </c>
      <c r="M169" s="28"/>
      <c r="N169" s="28"/>
      <c r="O169" s="116" t="s">
        <v>246</v>
      </c>
      <c r="P169" s="28"/>
      <c r="Q169" s="28"/>
      <c r="R169" s="115">
        <v>1426</v>
      </c>
      <c r="S169" s="28"/>
      <c r="T169" s="28"/>
      <c r="U169" s="115">
        <v>3759</v>
      </c>
      <c r="V169" s="28"/>
      <c r="W169" s="28"/>
      <c r="X169" s="115">
        <v>5185</v>
      </c>
      <c r="Y169" s="28"/>
      <c r="Z169" s="28"/>
      <c r="AA169" s="116" t="s">
        <v>375</v>
      </c>
      <c r="AB169" s="117" t="s">
        <v>142</v>
      </c>
      <c r="AC169" s="28"/>
      <c r="AD169" s="118">
        <v>38554</v>
      </c>
      <c r="AE169" s="28"/>
      <c r="AF169" s="114">
        <v>0</v>
      </c>
      <c r="AG169" s="114" t="s">
        <v>248</v>
      </c>
      <c r="AH169" s="114">
        <v>50</v>
      </c>
      <c r="AI169" s="114" t="s">
        <v>249</v>
      </c>
    </row>
    <row r="170" spans="1:35">
      <c r="A170" s="25"/>
      <c r="B170" s="113"/>
      <c r="C170" s="28"/>
      <c r="D170" s="114"/>
      <c r="E170" s="28"/>
      <c r="F170" s="115"/>
      <c r="G170" s="28"/>
      <c r="H170" s="28"/>
      <c r="I170" s="115"/>
      <c r="J170" s="28"/>
      <c r="K170" s="28"/>
      <c r="L170" s="115"/>
      <c r="M170" s="28"/>
      <c r="N170" s="28"/>
      <c r="O170" s="116"/>
      <c r="P170" s="28"/>
      <c r="Q170" s="28"/>
      <c r="R170" s="115"/>
      <c r="S170" s="28"/>
      <c r="T170" s="28"/>
      <c r="U170" s="115"/>
      <c r="V170" s="28"/>
      <c r="W170" s="28"/>
      <c r="X170" s="115"/>
      <c r="Y170" s="28"/>
      <c r="Z170" s="28"/>
      <c r="AA170" s="116"/>
      <c r="AB170" s="117"/>
      <c r="AC170" s="28"/>
      <c r="AD170" s="118"/>
      <c r="AE170" s="28"/>
      <c r="AF170" s="114"/>
      <c r="AG170" s="114"/>
      <c r="AH170" s="114"/>
      <c r="AI170" s="114"/>
    </row>
    <row r="171" spans="1:35">
      <c r="A171" s="25"/>
      <c r="B171" s="101" t="s">
        <v>376</v>
      </c>
      <c r="C171" s="38"/>
      <c r="D171" s="102" t="s">
        <v>246</v>
      </c>
      <c r="E171" s="38"/>
      <c r="F171" s="104">
        <v>1434</v>
      </c>
      <c r="G171" s="38"/>
      <c r="H171" s="38"/>
      <c r="I171" s="104">
        <v>2552</v>
      </c>
      <c r="J171" s="38"/>
      <c r="K171" s="38"/>
      <c r="L171" s="104">
        <v>3986</v>
      </c>
      <c r="M171" s="38"/>
      <c r="N171" s="38"/>
      <c r="O171" s="106" t="s">
        <v>246</v>
      </c>
      <c r="P171" s="38"/>
      <c r="Q171" s="38"/>
      <c r="R171" s="104">
        <v>1434</v>
      </c>
      <c r="S171" s="38"/>
      <c r="T171" s="38"/>
      <c r="U171" s="104">
        <v>2552</v>
      </c>
      <c r="V171" s="38"/>
      <c r="W171" s="38"/>
      <c r="X171" s="104">
        <v>3986</v>
      </c>
      <c r="Y171" s="38"/>
      <c r="Z171" s="38"/>
      <c r="AA171" s="106" t="s">
        <v>377</v>
      </c>
      <c r="AB171" s="119" t="s">
        <v>142</v>
      </c>
      <c r="AC171" s="38"/>
      <c r="AD171" s="111">
        <v>38554</v>
      </c>
      <c r="AE171" s="38"/>
      <c r="AF171" s="102">
        <v>0</v>
      </c>
      <c r="AG171" s="102" t="s">
        <v>248</v>
      </c>
      <c r="AH171" s="102">
        <v>50</v>
      </c>
      <c r="AI171" s="102" t="s">
        <v>249</v>
      </c>
    </row>
    <row r="172" spans="1:35">
      <c r="A172" s="25"/>
      <c r="B172" s="101"/>
      <c r="C172" s="38"/>
      <c r="D172" s="102"/>
      <c r="E172" s="38"/>
      <c r="F172" s="104"/>
      <c r="G172" s="38"/>
      <c r="H172" s="38"/>
      <c r="I172" s="104"/>
      <c r="J172" s="38"/>
      <c r="K172" s="38"/>
      <c r="L172" s="104"/>
      <c r="M172" s="38"/>
      <c r="N172" s="38"/>
      <c r="O172" s="106"/>
      <c r="P172" s="38"/>
      <c r="Q172" s="38"/>
      <c r="R172" s="104"/>
      <c r="S172" s="38"/>
      <c r="T172" s="38"/>
      <c r="U172" s="104"/>
      <c r="V172" s="38"/>
      <c r="W172" s="38"/>
      <c r="X172" s="104"/>
      <c r="Y172" s="38"/>
      <c r="Z172" s="38"/>
      <c r="AA172" s="106"/>
      <c r="AB172" s="119"/>
      <c r="AC172" s="38"/>
      <c r="AD172" s="111"/>
      <c r="AE172" s="38"/>
      <c r="AF172" s="102"/>
      <c r="AG172" s="102"/>
      <c r="AH172" s="102"/>
      <c r="AI172" s="102"/>
    </row>
    <row r="173" spans="1:35">
      <c r="A173" s="25"/>
      <c r="B173" s="113" t="s">
        <v>378</v>
      </c>
      <c r="C173" s="28"/>
      <c r="D173" s="114" t="s">
        <v>246</v>
      </c>
      <c r="E173" s="28"/>
      <c r="F173" s="115">
        <v>1056</v>
      </c>
      <c r="G173" s="28"/>
      <c r="H173" s="28"/>
      <c r="I173" s="115">
        <v>2833</v>
      </c>
      <c r="J173" s="28"/>
      <c r="K173" s="28"/>
      <c r="L173" s="115">
        <v>3889</v>
      </c>
      <c r="M173" s="28"/>
      <c r="N173" s="28"/>
      <c r="O173" s="116" t="s">
        <v>246</v>
      </c>
      <c r="P173" s="28"/>
      <c r="Q173" s="28"/>
      <c r="R173" s="115">
        <v>1056</v>
      </c>
      <c r="S173" s="28"/>
      <c r="T173" s="28"/>
      <c r="U173" s="115">
        <v>2833</v>
      </c>
      <c r="V173" s="28"/>
      <c r="W173" s="28"/>
      <c r="X173" s="115">
        <v>3889</v>
      </c>
      <c r="Y173" s="28"/>
      <c r="Z173" s="28"/>
      <c r="AA173" s="116" t="s">
        <v>379</v>
      </c>
      <c r="AB173" s="117" t="s">
        <v>142</v>
      </c>
      <c r="AC173" s="28"/>
      <c r="AD173" s="118">
        <v>38554</v>
      </c>
      <c r="AE173" s="28"/>
      <c r="AF173" s="114">
        <v>0</v>
      </c>
      <c r="AG173" s="114" t="s">
        <v>248</v>
      </c>
      <c r="AH173" s="114">
        <v>50</v>
      </c>
      <c r="AI173" s="114" t="s">
        <v>249</v>
      </c>
    </row>
    <row r="174" spans="1:35">
      <c r="A174" s="25"/>
      <c r="B174" s="113"/>
      <c r="C174" s="28"/>
      <c r="D174" s="114"/>
      <c r="E174" s="28"/>
      <c r="F174" s="115"/>
      <c r="G174" s="28"/>
      <c r="H174" s="28"/>
      <c r="I174" s="115"/>
      <c r="J174" s="28"/>
      <c r="K174" s="28"/>
      <c r="L174" s="115"/>
      <c r="M174" s="28"/>
      <c r="N174" s="28"/>
      <c r="O174" s="116"/>
      <c r="P174" s="28"/>
      <c r="Q174" s="28"/>
      <c r="R174" s="115"/>
      <c r="S174" s="28"/>
      <c r="T174" s="28"/>
      <c r="U174" s="115"/>
      <c r="V174" s="28"/>
      <c r="W174" s="28"/>
      <c r="X174" s="115"/>
      <c r="Y174" s="28"/>
      <c r="Z174" s="28"/>
      <c r="AA174" s="116"/>
      <c r="AB174" s="117"/>
      <c r="AC174" s="28"/>
      <c r="AD174" s="118"/>
      <c r="AE174" s="28"/>
      <c r="AF174" s="114"/>
      <c r="AG174" s="114"/>
      <c r="AH174" s="114"/>
      <c r="AI174" s="114"/>
    </row>
    <row r="175" spans="1:35">
      <c r="A175" s="25"/>
      <c r="B175" s="101" t="s">
        <v>380</v>
      </c>
      <c r="C175" s="38"/>
      <c r="D175" s="102" t="s">
        <v>246</v>
      </c>
      <c r="E175" s="38"/>
      <c r="F175" s="104">
        <v>3052</v>
      </c>
      <c r="G175" s="38"/>
      <c r="H175" s="38"/>
      <c r="I175" s="104">
        <v>4426</v>
      </c>
      <c r="J175" s="38"/>
      <c r="K175" s="38"/>
      <c r="L175" s="104">
        <v>7478</v>
      </c>
      <c r="M175" s="38"/>
      <c r="N175" s="38"/>
      <c r="O175" s="106" t="s">
        <v>246</v>
      </c>
      <c r="P175" s="38"/>
      <c r="Q175" s="38"/>
      <c r="R175" s="104">
        <v>3052</v>
      </c>
      <c r="S175" s="38"/>
      <c r="T175" s="38"/>
      <c r="U175" s="104">
        <v>4426</v>
      </c>
      <c r="V175" s="38"/>
      <c r="W175" s="38"/>
      <c r="X175" s="104">
        <v>7478</v>
      </c>
      <c r="Y175" s="38"/>
      <c r="Z175" s="38"/>
      <c r="AA175" s="106" t="s">
        <v>381</v>
      </c>
      <c r="AB175" s="119" t="s">
        <v>142</v>
      </c>
      <c r="AC175" s="38"/>
      <c r="AD175" s="111">
        <v>38554</v>
      </c>
      <c r="AE175" s="38"/>
      <c r="AF175" s="102">
        <v>0</v>
      </c>
      <c r="AG175" s="102" t="s">
        <v>248</v>
      </c>
      <c r="AH175" s="102">
        <v>50</v>
      </c>
      <c r="AI175" s="102" t="s">
        <v>249</v>
      </c>
    </row>
    <row r="176" spans="1:35">
      <c r="A176" s="25"/>
      <c r="B176" s="101"/>
      <c r="C176" s="38"/>
      <c r="D176" s="102"/>
      <c r="E176" s="38"/>
      <c r="F176" s="104"/>
      <c r="G176" s="38"/>
      <c r="H176" s="38"/>
      <c r="I176" s="104"/>
      <c r="J176" s="38"/>
      <c r="K176" s="38"/>
      <c r="L176" s="104"/>
      <c r="M176" s="38"/>
      <c r="N176" s="38"/>
      <c r="O176" s="106"/>
      <c r="P176" s="38"/>
      <c r="Q176" s="38"/>
      <c r="R176" s="104"/>
      <c r="S176" s="38"/>
      <c r="T176" s="38"/>
      <c r="U176" s="104"/>
      <c r="V176" s="38"/>
      <c r="W176" s="38"/>
      <c r="X176" s="104"/>
      <c r="Y176" s="38"/>
      <c r="Z176" s="38"/>
      <c r="AA176" s="106"/>
      <c r="AB176" s="119"/>
      <c r="AC176" s="38"/>
      <c r="AD176" s="111"/>
      <c r="AE176" s="38"/>
      <c r="AF176" s="102"/>
      <c r="AG176" s="102"/>
      <c r="AH176" s="102"/>
      <c r="AI176" s="102"/>
    </row>
    <row r="177" spans="1:35">
      <c r="A177" s="25"/>
      <c r="B177" s="113" t="s">
        <v>382</v>
      </c>
      <c r="C177" s="28"/>
      <c r="D177" s="114" t="s">
        <v>246</v>
      </c>
      <c r="E177" s="28"/>
      <c r="F177" s="115">
        <v>3550</v>
      </c>
      <c r="G177" s="28"/>
      <c r="H177" s="28"/>
      <c r="I177" s="115">
        <v>4102</v>
      </c>
      <c r="J177" s="28"/>
      <c r="K177" s="28"/>
      <c r="L177" s="115">
        <v>7652</v>
      </c>
      <c r="M177" s="28"/>
      <c r="N177" s="28"/>
      <c r="O177" s="116" t="s">
        <v>246</v>
      </c>
      <c r="P177" s="28"/>
      <c r="Q177" s="28"/>
      <c r="R177" s="115">
        <v>3550</v>
      </c>
      <c r="S177" s="28"/>
      <c r="T177" s="28"/>
      <c r="U177" s="115">
        <v>4102</v>
      </c>
      <c r="V177" s="28"/>
      <c r="W177" s="28"/>
      <c r="X177" s="115">
        <v>7652</v>
      </c>
      <c r="Y177" s="28"/>
      <c r="Z177" s="28"/>
      <c r="AA177" s="116" t="s">
        <v>383</v>
      </c>
      <c r="AB177" s="117" t="s">
        <v>142</v>
      </c>
      <c r="AC177" s="28"/>
      <c r="AD177" s="118">
        <v>38554</v>
      </c>
      <c r="AE177" s="28"/>
      <c r="AF177" s="114">
        <v>0</v>
      </c>
      <c r="AG177" s="114" t="s">
        <v>248</v>
      </c>
      <c r="AH177" s="114">
        <v>50</v>
      </c>
      <c r="AI177" s="114" t="s">
        <v>249</v>
      </c>
    </row>
    <row r="178" spans="1:35">
      <c r="A178" s="25"/>
      <c r="B178" s="113"/>
      <c r="C178" s="28"/>
      <c r="D178" s="114"/>
      <c r="E178" s="28"/>
      <c r="F178" s="115"/>
      <c r="G178" s="28"/>
      <c r="H178" s="28"/>
      <c r="I178" s="115"/>
      <c r="J178" s="28"/>
      <c r="K178" s="28"/>
      <c r="L178" s="115"/>
      <c r="M178" s="28"/>
      <c r="N178" s="28"/>
      <c r="O178" s="116"/>
      <c r="P178" s="28"/>
      <c r="Q178" s="28"/>
      <c r="R178" s="115"/>
      <c r="S178" s="28"/>
      <c r="T178" s="28"/>
      <c r="U178" s="115"/>
      <c r="V178" s="28"/>
      <c r="W178" s="28"/>
      <c r="X178" s="115"/>
      <c r="Y178" s="28"/>
      <c r="Z178" s="28"/>
      <c r="AA178" s="116"/>
      <c r="AB178" s="117"/>
      <c r="AC178" s="28"/>
      <c r="AD178" s="118"/>
      <c r="AE178" s="28"/>
      <c r="AF178" s="114"/>
      <c r="AG178" s="114"/>
      <c r="AH178" s="114"/>
      <c r="AI178" s="114"/>
    </row>
    <row r="179" spans="1:35">
      <c r="A179" s="25"/>
      <c r="B179" s="101" t="s">
        <v>384</v>
      </c>
      <c r="C179" s="38"/>
      <c r="D179" s="102" t="s">
        <v>246</v>
      </c>
      <c r="E179" s="38"/>
      <c r="F179" s="104">
        <v>2986</v>
      </c>
      <c r="G179" s="38"/>
      <c r="H179" s="38"/>
      <c r="I179" s="104">
        <v>3214</v>
      </c>
      <c r="J179" s="38"/>
      <c r="K179" s="38"/>
      <c r="L179" s="104">
        <v>6200</v>
      </c>
      <c r="M179" s="38"/>
      <c r="N179" s="38"/>
      <c r="O179" s="106" t="s">
        <v>246</v>
      </c>
      <c r="P179" s="38"/>
      <c r="Q179" s="38"/>
      <c r="R179" s="104">
        <v>2986</v>
      </c>
      <c r="S179" s="38"/>
      <c r="T179" s="38"/>
      <c r="U179" s="104">
        <v>3214</v>
      </c>
      <c r="V179" s="38"/>
      <c r="W179" s="38"/>
      <c r="X179" s="104">
        <v>6200</v>
      </c>
      <c r="Y179" s="38"/>
      <c r="Z179" s="38"/>
      <c r="AA179" s="106" t="s">
        <v>385</v>
      </c>
      <c r="AB179" s="119" t="s">
        <v>142</v>
      </c>
      <c r="AC179" s="38"/>
      <c r="AD179" s="111">
        <v>38554</v>
      </c>
      <c r="AE179" s="38"/>
      <c r="AF179" s="102">
        <v>0</v>
      </c>
      <c r="AG179" s="102" t="s">
        <v>248</v>
      </c>
      <c r="AH179" s="102">
        <v>50</v>
      </c>
      <c r="AI179" s="102" t="s">
        <v>249</v>
      </c>
    </row>
    <row r="180" spans="1:35">
      <c r="A180" s="25"/>
      <c r="B180" s="101"/>
      <c r="C180" s="38"/>
      <c r="D180" s="102"/>
      <c r="E180" s="38"/>
      <c r="F180" s="104"/>
      <c r="G180" s="38"/>
      <c r="H180" s="38"/>
      <c r="I180" s="104"/>
      <c r="J180" s="38"/>
      <c r="K180" s="38"/>
      <c r="L180" s="104"/>
      <c r="M180" s="38"/>
      <c r="N180" s="38"/>
      <c r="O180" s="106"/>
      <c r="P180" s="38"/>
      <c r="Q180" s="38"/>
      <c r="R180" s="104"/>
      <c r="S180" s="38"/>
      <c r="T180" s="38"/>
      <c r="U180" s="104"/>
      <c r="V180" s="38"/>
      <c r="W180" s="38"/>
      <c r="X180" s="104"/>
      <c r="Y180" s="38"/>
      <c r="Z180" s="38"/>
      <c r="AA180" s="106"/>
      <c r="AB180" s="119"/>
      <c r="AC180" s="38"/>
      <c r="AD180" s="111"/>
      <c r="AE180" s="38"/>
      <c r="AF180" s="102"/>
      <c r="AG180" s="102"/>
      <c r="AH180" s="102"/>
      <c r="AI180" s="102"/>
    </row>
    <row r="181" spans="1:35">
      <c r="A181" s="25"/>
      <c r="B181" s="113" t="s">
        <v>386</v>
      </c>
      <c r="C181" s="28"/>
      <c r="D181" s="114" t="s">
        <v>246</v>
      </c>
      <c r="E181" s="28"/>
      <c r="F181" s="115">
        <v>1910</v>
      </c>
      <c r="G181" s="28"/>
      <c r="H181" s="28"/>
      <c r="I181" s="115">
        <v>3042</v>
      </c>
      <c r="J181" s="28"/>
      <c r="K181" s="28"/>
      <c r="L181" s="115">
        <v>4952</v>
      </c>
      <c r="M181" s="28"/>
      <c r="N181" s="28"/>
      <c r="O181" s="116" t="s">
        <v>246</v>
      </c>
      <c r="P181" s="28"/>
      <c r="Q181" s="28"/>
      <c r="R181" s="115">
        <v>1910</v>
      </c>
      <c r="S181" s="28"/>
      <c r="T181" s="28"/>
      <c r="U181" s="115">
        <v>3042</v>
      </c>
      <c r="V181" s="28"/>
      <c r="W181" s="28"/>
      <c r="X181" s="115">
        <v>4952</v>
      </c>
      <c r="Y181" s="28"/>
      <c r="Z181" s="28"/>
      <c r="AA181" s="116" t="s">
        <v>387</v>
      </c>
      <c r="AB181" s="117" t="s">
        <v>142</v>
      </c>
      <c r="AC181" s="28"/>
      <c r="AD181" s="118">
        <v>38554</v>
      </c>
      <c r="AE181" s="28"/>
      <c r="AF181" s="114">
        <v>0</v>
      </c>
      <c r="AG181" s="114" t="s">
        <v>248</v>
      </c>
      <c r="AH181" s="114">
        <v>50</v>
      </c>
      <c r="AI181" s="114" t="s">
        <v>249</v>
      </c>
    </row>
    <row r="182" spans="1:35">
      <c r="A182" s="25"/>
      <c r="B182" s="113"/>
      <c r="C182" s="28"/>
      <c r="D182" s="114"/>
      <c r="E182" s="28"/>
      <c r="F182" s="115"/>
      <c r="G182" s="28"/>
      <c r="H182" s="28"/>
      <c r="I182" s="115"/>
      <c r="J182" s="28"/>
      <c r="K182" s="28"/>
      <c r="L182" s="115"/>
      <c r="M182" s="28"/>
      <c r="N182" s="28"/>
      <c r="O182" s="116"/>
      <c r="P182" s="28"/>
      <c r="Q182" s="28"/>
      <c r="R182" s="115"/>
      <c r="S182" s="28"/>
      <c r="T182" s="28"/>
      <c r="U182" s="115"/>
      <c r="V182" s="28"/>
      <c r="W182" s="28"/>
      <c r="X182" s="115"/>
      <c r="Y182" s="28"/>
      <c r="Z182" s="28"/>
      <c r="AA182" s="116"/>
      <c r="AB182" s="117"/>
      <c r="AC182" s="28"/>
      <c r="AD182" s="118"/>
      <c r="AE182" s="28"/>
      <c r="AF182" s="114"/>
      <c r="AG182" s="114"/>
      <c r="AH182" s="114"/>
      <c r="AI182" s="114"/>
    </row>
    <row r="183" spans="1:35">
      <c r="A183" s="25"/>
      <c r="B183" s="101" t="s">
        <v>388</v>
      </c>
      <c r="C183" s="38"/>
      <c r="D183" s="102" t="s">
        <v>246</v>
      </c>
      <c r="E183" s="38"/>
      <c r="F183" s="104">
        <v>3225</v>
      </c>
      <c r="G183" s="38"/>
      <c r="H183" s="38"/>
      <c r="I183" s="104">
        <v>3706</v>
      </c>
      <c r="J183" s="38"/>
      <c r="K183" s="38"/>
      <c r="L183" s="104">
        <v>6931</v>
      </c>
      <c r="M183" s="38"/>
      <c r="N183" s="38"/>
      <c r="O183" s="106" t="s">
        <v>246</v>
      </c>
      <c r="P183" s="38"/>
      <c r="Q183" s="38"/>
      <c r="R183" s="104">
        <v>3225</v>
      </c>
      <c r="S183" s="38"/>
      <c r="T183" s="38"/>
      <c r="U183" s="104">
        <v>3706</v>
      </c>
      <c r="V183" s="38"/>
      <c r="W183" s="38"/>
      <c r="X183" s="104">
        <v>6931</v>
      </c>
      <c r="Y183" s="38"/>
      <c r="Z183" s="38"/>
      <c r="AA183" s="106" t="s">
        <v>389</v>
      </c>
      <c r="AB183" s="119" t="s">
        <v>142</v>
      </c>
      <c r="AC183" s="38"/>
      <c r="AD183" s="111">
        <v>38554</v>
      </c>
      <c r="AE183" s="38"/>
      <c r="AF183" s="102">
        <v>0</v>
      </c>
      <c r="AG183" s="102" t="s">
        <v>248</v>
      </c>
      <c r="AH183" s="102">
        <v>50</v>
      </c>
      <c r="AI183" s="102" t="s">
        <v>249</v>
      </c>
    </row>
    <row r="184" spans="1:35">
      <c r="A184" s="25"/>
      <c r="B184" s="101"/>
      <c r="C184" s="38"/>
      <c r="D184" s="102"/>
      <c r="E184" s="38"/>
      <c r="F184" s="104"/>
      <c r="G184" s="38"/>
      <c r="H184" s="38"/>
      <c r="I184" s="104"/>
      <c r="J184" s="38"/>
      <c r="K184" s="38"/>
      <c r="L184" s="104"/>
      <c r="M184" s="38"/>
      <c r="N184" s="38"/>
      <c r="O184" s="106"/>
      <c r="P184" s="38"/>
      <c r="Q184" s="38"/>
      <c r="R184" s="104"/>
      <c r="S184" s="38"/>
      <c r="T184" s="38"/>
      <c r="U184" s="104"/>
      <c r="V184" s="38"/>
      <c r="W184" s="38"/>
      <c r="X184" s="104"/>
      <c r="Y184" s="38"/>
      <c r="Z184" s="38"/>
      <c r="AA184" s="106"/>
      <c r="AB184" s="119"/>
      <c r="AC184" s="38"/>
      <c r="AD184" s="111"/>
      <c r="AE184" s="38"/>
      <c r="AF184" s="102"/>
      <c r="AG184" s="102"/>
      <c r="AH184" s="102"/>
      <c r="AI184" s="102"/>
    </row>
    <row r="185" spans="1:35">
      <c r="A185" s="25"/>
      <c r="B185" s="113" t="s">
        <v>390</v>
      </c>
      <c r="C185" s="28"/>
      <c r="D185" s="114" t="s">
        <v>246</v>
      </c>
      <c r="E185" s="28"/>
      <c r="F185" s="115">
        <v>1783</v>
      </c>
      <c r="G185" s="28"/>
      <c r="H185" s="28"/>
      <c r="I185" s="115">
        <v>2233</v>
      </c>
      <c r="J185" s="28"/>
      <c r="K185" s="28"/>
      <c r="L185" s="115">
        <v>4016</v>
      </c>
      <c r="M185" s="28"/>
      <c r="N185" s="28"/>
      <c r="O185" s="116" t="s">
        <v>391</v>
      </c>
      <c r="P185" s="117" t="s">
        <v>142</v>
      </c>
      <c r="Q185" s="28"/>
      <c r="R185" s="115">
        <v>1470</v>
      </c>
      <c r="S185" s="28"/>
      <c r="T185" s="28"/>
      <c r="U185" s="115">
        <v>2233</v>
      </c>
      <c r="V185" s="28"/>
      <c r="W185" s="28"/>
      <c r="X185" s="115">
        <v>3703</v>
      </c>
      <c r="Y185" s="28"/>
      <c r="Z185" s="28"/>
      <c r="AA185" s="116" t="s">
        <v>392</v>
      </c>
      <c r="AB185" s="117" t="s">
        <v>142</v>
      </c>
      <c r="AC185" s="28"/>
      <c r="AD185" s="118">
        <v>38554</v>
      </c>
      <c r="AE185" s="28"/>
      <c r="AF185" s="114">
        <v>0</v>
      </c>
      <c r="AG185" s="114" t="s">
        <v>248</v>
      </c>
      <c r="AH185" s="114">
        <v>50</v>
      </c>
      <c r="AI185" s="114" t="s">
        <v>249</v>
      </c>
    </row>
    <row r="186" spans="1:35">
      <c r="A186" s="25"/>
      <c r="B186" s="113"/>
      <c r="C186" s="28"/>
      <c r="D186" s="114"/>
      <c r="E186" s="28"/>
      <c r="F186" s="115"/>
      <c r="G186" s="28"/>
      <c r="H186" s="28"/>
      <c r="I186" s="115"/>
      <c r="J186" s="28"/>
      <c r="K186" s="28"/>
      <c r="L186" s="115"/>
      <c r="M186" s="28"/>
      <c r="N186" s="28"/>
      <c r="O186" s="116"/>
      <c r="P186" s="117"/>
      <c r="Q186" s="28"/>
      <c r="R186" s="115"/>
      <c r="S186" s="28"/>
      <c r="T186" s="28"/>
      <c r="U186" s="115"/>
      <c r="V186" s="28"/>
      <c r="W186" s="28"/>
      <c r="X186" s="115"/>
      <c r="Y186" s="28"/>
      <c r="Z186" s="28"/>
      <c r="AA186" s="116"/>
      <c r="AB186" s="117"/>
      <c r="AC186" s="28"/>
      <c r="AD186" s="118"/>
      <c r="AE186" s="28"/>
      <c r="AF186" s="114"/>
      <c r="AG186" s="114"/>
      <c r="AH186" s="114"/>
      <c r="AI186" s="114"/>
    </row>
    <row r="187" spans="1:35">
      <c r="A187" s="25"/>
      <c r="B187" s="101" t="s">
        <v>393</v>
      </c>
      <c r="C187" s="38"/>
      <c r="D187" s="102" t="s">
        <v>246</v>
      </c>
      <c r="E187" s="38"/>
      <c r="F187" s="104">
        <v>1208</v>
      </c>
      <c r="G187" s="38"/>
      <c r="H187" s="38"/>
      <c r="I187" s="104">
        <v>2951</v>
      </c>
      <c r="J187" s="38"/>
      <c r="K187" s="38"/>
      <c r="L187" s="104">
        <v>4159</v>
      </c>
      <c r="M187" s="38"/>
      <c r="N187" s="38"/>
      <c r="O187" s="106" t="s">
        <v>246</v>
      </c>
      <c r="P187" s="38"/>
      <c r="Q187" s="38"/>
      <c r="R187" s="104">
        <v>1208</v>
      </c>
      <c r="S187" s="38"/>
      <c r="T187" s="38"/>
      <c r="U187" s="104">
        <v>2951</v>
      </c>
      <c r="V187" s="38"/>
      <c r="W187" s="38"/>
      <c r="X187" s="104">
        <v>4159</v>
      </c>
      <c r="Y187" s="38"/>
      <c r="Z187" s="38"/>
      <c r="AA187" s="106" t="s">
        <v>394</v>
      </c>
      <c r="AB187" s="119" t="s">
        <v>142</v>
      </c>
      <c r="AC187" s="38"/>
      <c r="AD187" s="111">
        <v>38554</v>
      </c>
      <c r="AE187" s="38"/>
      <c r="AF187" s="102">
        <v>0</v>
      </c>
      <c r="AG187" s="102" t="s">
        <v>248</v>
      </c>
      <c r="AH187" s="102">
        <v>50</v>
      </c>
      <c r="AI187" s="102" t="s">
        <v>249</v>
      </c>
    </row>
    <row r="188" spans="1:35">
      <c r="A188" s="25"/>
      <c r="B188" s="101"/>
      <c r="C188" s="38"/>
      <c r="D188" s="102"/>
      <c r="E188" s="38"/>
      <c r="F188" s="104"/>
      <c r="G188" s="38"/>
      <c r="H188" s="38"/>
      <c r="I188" s="104"/>
      <c r="J188" s="38"/>
      <c r="K188" s="38"/>
      <c r="L188" s="104"/>
      <c r="M188" s="38"/>
      <c r="N188" s="38"/>
      <c r="O188" s="106"/>
      <c r="P188" s="38"/>
      <c r="Q188" s="38"/>
      <c r="R188" s="104"/>
      <c r="S188" s="38"/>
      <c r="T188" s="38"/>
      <c r="U188" s="104"/>
      <c r="V188" s="38"/>
      <c r="W188" s="38"/>
      <c r="X188" s="104"/>
      <c r="Y188" s="38"/>
      <c r="Z188" s="38"/>
      <c r="AA188" s="106"/>
      <c r="AB188" s="119"/>
      <c r="AC188" s="38"/>
      <c r="AD188" s="111"/>
      <c r="AE188" s="38"/>
      <c r="AF188" s="102"/>
      <c r="AG188" s="102"/>
      <c r="AH188" s="102"/>
      <c r="AI188" s="102"/>
    </row>
    <row r="189" spans="1:35">
      <c r="A189" s="25"/>
      <c r="B189" s="113" t="s">
        <v>395</v>
      </c>
      <c r="C189" s="28"/>
      <c r="D189" s="114" t="s">
        <v>246</v>
      </c>
      <c r="E189" s="28"/>
      <c r="F189" s="115">
        <v>1179</v>
      </c>
      <c r="G189" s="28"/>
      <c r="H189" s="28"/>
      <c r="I189" s="115">
        <v>2331</v>
      </c>
      <c r="J189" s="28"/>
      <c r="K189" s="28"/>
      <c r="L189" s="115">
        <v>3510</v>
      </c>
      <c r="M189" s="28"/>
      <c r="N189" s="28"/>
      <c r="O189" s="116" t="s">
        <v>246</v>
      </c>
      <c r="P189" s="28"/>
      <c r="Q189" s="28"/>
      <c r="R189" s="115">
        <v>1179</v>
      </c>
      <c r="S189" s="28"/>
      <c r="T189" s="28"/>
      <c r="U189" s="115">
        <v>2331</v>
      </c>
      <c r="V189" s="28"/>
      <c r="W189" s="28"/>
      <c r="X189" s="115">
        <v>3510</v>
      </c>
      <c r="Y189" s="28"/>
      <c r="Z189" s="28"/>
      <c r="AA189" s="116" t="s">
        <v>396</v>
      </c>
      <c r="AB189" s="117" t="s">
        <v>142</v>
      </c>
      <c r="AC189" s="28"/>
      <c r="AD189" s="118">
        <v>38554</v>
      </c>
      <c r="AE189" s="28"/>
      <c r="AF189" s="114">
        <v>0</v>
      </c>
      <c r="AG189" s="114" t="s">
        <v>248</v>
      </c>
      <c r="AH189" s="114">
        <v>50</v>
      </c>
      <c r="AI189" s="114" t="s">
        <v>249</v>
      </c>
    </row>
    <row r="190" spans="1:35">
      <c r="A190" s="25"/>
      <c r="B190" s="113"/>
      <c r="C190" s="28"/>
      <c r="D190" s="114"/>
      <c r="E190" s="28"/>
      <c r="F190" s="115"/>
      <c r="G190" s="28"/>
      <c r="H190" s="28"/>
      <c r="I190" s="115"/>
      <c r="J190" s="28"/>
      <c r="K190" s="28"/>
      <c r="L190" s="115"/>
      <c r="M190" s="28"/>
      <c r="N190" s="28"/>
      <c r="O190" s="116"/>
      <c r="P190" s="28"/>
      <c r="Q190" s="28"/>
      <c r="R190" s="115"/>
      <c r="S190" s="28"/>
      <c r="T190" s="28"/>
      <c r="U190" s="115"/>
      <c r="V190" s="28"/>
      <c r="W190" s="28"/>
      <c r="X190" s="115"/>
      <c r="Y190" s="28"/>
      <c r="Z190" s="28"/>
      <c r="AA190" s="116"/>
      <c r="AB190" s="117"/>
      <c r="AC190" s="28"/>
      <c r="AD190" s="118"/>
      <c r="AE190" s="28"/>
      <c r="AF190" s="114"/>
      <c r="AG190" s="114"/>
      <c r="AH190" s="114"/>
      <c r="AI190" s="114"/>
    </row>
    <row r="191" spans="1:35">
      <c r="A191" s="25"/>
      <c r="B191" s="101" t="s">
        <v>397</v>
      </c>
      <c r="C191" s="38"/>
      <c r="D191" s="102" t="s">
        <v>246</v>
      </c>
      <c r="E191" s="38"/>
      <c r="F191" s="106">
        <v>559</v>
      </c>
      <c r="G191" s="38"/>
      <c r="H191" s="38"/>
      <c r="I191" s="104">
        <v>3049</v>
      </c>
      <c r="J191" s="38"/>
      <c r="K191" s="38"/>
      <c r="L191" s="104">
        <v>3608</v>
      </c>
      <c r="M191" s="38"/>
      <c r="N191" s="38"/>
      <c r="O191" s="106" t="s">
        <v>246</v>
      </c>
      <c r="P191" s="38"/>
      <c r="Q191" s="38"/>
      <c r="R191" s="106">
        <v>559</v>
      </c>
      <c r="S191" s="38"/>
      <c r="T191" s="38"/>
      <c r="U191" s="104">
        <v>3049</v>
      </c>
      <c r="V191" s="38"/>
      <c r="W191" s="38"/>
      <c r="X191" s="104">
        <v>3608</v>
      </c>
      <c r="Y191" s="38"/>
      <c r="Z191" s="38"/>
      <c r="AA191" s="106" t="s">
        <v>398</v>
      </c>
      <c r="AB191" s="119" t="s">
        <v>142</v>
      </c>
      <c r="AC191" s="38"/>
      <c r="AD191" s="111">
        <v>38554</v>
      </c>
      <c r="AE191" s="38"/>
      <c r="AF191" s="102">
        <v>0</v>
      </c>
      <c r="AG191" s="102" t="s">
        <v>248</v>
      </c>
      <c r="AH191" s="102">
        <v>50</v>
      </c>
      <c r="AI191" s="102" t="s">
        <v>249</v>
      </c>
    </row>
    <row r="192" spans="1:35">
      <c r="A192" s="25"/>
      <c r="B192" s="101"/>
      <c r="C192" s="38"/>
      <c r="D192" s="102"/>
      <c r="E192" s="38"/>
      <c r="F192" s="106"/>
      <c r="G192" s="38"/>
      <c r="H192" s="38"/>
      <c r="I192" s="104"/>
      <c r="J192" s="38"/>
      <c r="K192" s="38"/>
      <c r="L192" s="104"/>
      <c r="M192" s="38"/>
      <c r="N192" s="38"/>
      <c r="O192" s="106"/>
      <c r="P192" s="38"/>
      <c r="Q192" s="38"/>
      <c r="R192" s="106"/>
      <c r="S192" s="38"/>
      <c r="T192" s="38"/>
      <c r="U192" s="104"/>
      <c r="V192" s="38"/>
      <c r="W192" s="38"/>
      <c r="X192" s="104"/>
      <c r="Y192" s="38"/>
      <c r="Z192" s="38"/>
      <c r="AA192" s="106"/>
      <c r="AB192" s="119"/>
      <c r="AC192" s="38"/>
      <c r="AD192" s="111"/>
      <c r="AE192" s="38"/>
      <c r="AF192" s="102"/>
      <c r="AG192" s="102"/>
      <c r="AH192" s="102"/>
      <c r="AI192" s="102"/>
    </row>
    <row r="193" spans="1:35">
      <c r="A193" s="25"/>
      <c r="B193" s="113" t="s">
        <v>399</v>
      </c>
      <c r="C193" s="28"/>
      <c r="D193" s="114" t="s">
        <v>246</v>
      </c>
      <c r="E193" s="28"/>
      <c r="F193" s="116">
        <v>884</v>
      </c>
      <c r="G193" s="28"/>
      <c r="H193" s="28"/>
      <c r="I193" s="115">
        <v>2579</v>
      </c>
      <c r="J193" s="28"/>
      <c r="K193" s="28"/>
      <c r="L193" s="115">
        <v>3463</v>
      </c>
      <c r="M193" s="28"/>
      <c r="N193" s="28"/>
      <c r="O193" s="116" t="s">
        <v>246</v>
      </c>
      <c r="P193" s="28"/>
      <c r="Q193" s="28"/>
      <c r="R193" s="116">
        <v>884</v>
      </c>
      <c r="S193" s="28"/>
      <c r="T193" s="28"/>
      <c r="U193" s="115">
        <v>2579</v>
      </c>
      <c r="V193" s="28"/>
      <c r="W193" s="28"/>
      <c r="X193" s="115">
        <v>3463</v>
      </c>
      <c r="Y193" s="28"/>
      <c r="Z193" s="28"/>
      <c r="AA193" s="116" t="s">
        <v>400</v>
      </c>
      <c r="AB193" s="117" t="s">
        <v>142</v>
      </c>
      <c r="AC193" s="28"/>
      <c r="AD193" s="118">
        <v>38554</v>
      </c>
      <c r="AE193" s="28"/>
      <c r="AF193" s="114">
        <v>0</v>
      </c>
      <c r="AG193" s="114" t="s">
        <v>248</v>
      </c>
      <c r="AH193" s="114">
        <v>50</v>
      </c>
      <c r="AI193" s="114" t="s">
        <v>249</v>
      </c>
    </row>
    <row r="194" spans="1:35">
      <c r="A194" s="25"/>
      <c r="B194" s="113"/>
      <c r="C194" s="28"/>
      <c r="D194" s="114"/>
      <c r="E194" s="28"/>
      <c r="F194" s="116"/>
      <c r="G194" s="28"/>
      <c r="H194" s="28"/>
      <c r="I194" s="115"/>
      <c r="J194" s="28"/>
      <c r="K194" s="28"/>
      <c r="L194" s="115"/>
      <c r="M194" s="28"/>
      <c r="N194" s="28"/>
      <c r="O194" s="116"/>
      <c r="P194" s="28"/>
      <c r="Q194" s="28"/>
      <c r="R194" s="116"/>
      <c r="S194" s="28"/>
      <c r="T194" s="28"/>
      <c r="U194" s="115"/>
      <c r="V194" s="28"/>
      <c r="W194" s="28"/>
      <c r="X194" s="115"/>
      <c r="Y194" s="28"/>
      <c r="Z194" s="28"/>
      <c r="AA194" s="116"/>
      <c r="AB194" s="117"/>
      <c r="AC194" s="28"/>
      <c r="AD194" s="118"/>
      <c r="AE194" s="28"/>
      <c r="AF194" s="114"/>
      <c r="AG194" s="114"/>
      <c r="AH194" s="114"/>
      <c r="AI194" s="114"/>
    </row>
    <row r="195" spans="1:35">
      <c r="A195" s="25"/>
      <c r="B195" s="101" t="s">
        <v>401</v>
      </c>
      <c r="C195" s="38"/>
      <c r="D195" s="102" t="s">
        <v>246</v>
      </c>
      <c r="E195" s="38"/>
      <c r="F195" s="106">
        <v>218</v>
      </c>
      <c r="G195" s="38"/>
      <c r="H195" s="38"/>
      <c r="I195" s="104">
        <v>2603</v>
      </c>
      <c r="J195" s="38"/>
      <c r="K195" s="38"/>
      <c r="L195" s="104">
        <v>2821</v>
      </c>
      <c r="M195" s="38"/>
      <c r="N195" s="38"/>
      <c r="O195" s="106" t="s">
        <v>246</v>
      </c>
      <c r="P195" s="38"/>
      <c r="Q195" s="38"/>
      <c r="R195" s="106">
        <v>218</v>
      </c>
      <c r="S195" s="38"/>
      <c r="T195" s="38"/>
      <c r="U195" s="104">
        <v>2603</v>
      </c>
      <c r="V195" s="38"/>
      <c r="W195" s="38"/>
      <c r="X195" s="104">
        <v>2821</v>
      </c>
      <c r="Y195" s="38"/>
      <c r="Z195" s="38"/>
      <c r="AA195" s="106" t="s">
        <v>402</v>
      </c>
      <c r="AB195" s="119" t="s">
        <v>142</v>
      </c>
      <c r="AC195" s="38"/>
      <c r="AD195" s="111">
        <v>38554</v>
      </c>
      <c r="AE195" s="38"/>
      <c r="AF195" s="102">
        <v>0</v>
      </c>
      <c r="AG195" s="102" t="s">
        <v>248</v>
      </c>
      <c r="AH195" s="102">
        <v>50</v>
      </c>
      <c r="AI195" s="102" t="s">
        <v>249</v>
      </c>
    </row>
    <row r="196" spans="1:35">
      <c r="A196" s="25"/>
      <c r="B196" s="101"/>
      <c r="C196" s="38"/>
      <c r="D196" s="102"/>
      <c r="E196" s="38"/>
      <c r="F196" s="106"/>
      <c r="G196" s="38"/>
      <c r="H196" s="38"/>
      <c r="I196" s="104"/>
      <c r="J196" s="38"/>
      <c r="K196" s="38"/>
      <c r="L196" s="104"/>
      <c r="M196" s="38"/>
      <c r="N196" s="38"/>
      <c r="O196" s="106"/>
      <c r="P196" s="38"/>
      <c r="Q196" s="38"/>
      <c r="R196" s="106"/>
      <c r="S196" s="38"/>
      <c r="T196" s="38"/>
      <c r="U196" s="104"/>
      <c r="V196" s="38"/>
      <c r="W196" s="38"/>
      <c r="X196" s="104"/>
      <c r="Y196" s="38"/>
      <c r="Z196" s="38"/>
      <c r="AA196" s="106"/>
      <c r="AB196" s="119"/>
      <c r="AC196" s="38"/>
      <c r="AD196" s="111"/>
      <c r="AE196" s="38"/>
      <c r="AF196" s="102"/>
      <c r="AG196" s="102"/>
      <c r="AH196" s="102"/>
      <c r="AI196" s="102"/>
    </row>
    <row r="197" spans="1:35">
      <c r="A197" s="25"/>
      <c r="B197" s="113" t="s">
        <v>403</v>
      </c>
      <c r="C197" s="28"/>
      <c r="D197" s="114" t="s">
        <v>246</v>
      </c>
      <c r="E197" s="28"/>
      <c r="F197" s="116">
        <v>256</v>
      </c>
      <c r="G197" s="28"/>
      <c r="H197" s="28"/>
      <c r="I197" s="115">
        <v>4314</v>
      </c>
      <c r="J197" s="28"/>
      <c r="K197" s="28"/>
      <c r="L197" s="115">
        <v>4570</v>
      </c>
      <c r="M197" s="28"/>
      <c r="N197" s="28"/>
      <c r="O197" s="116" t="s">
        <v>246</v>
      </c>
      <c r="P197" s="28"/>
      <c r="Q197" s="28"/>
      <c r="R197" s="116">
        <v>256</v>
      </c>
      <c r="S197" s="28"/>
      <c r="T197" s="28"/>
      <c r="U197" s="115">
        <v>4314</v>
      </c>
      <c r="V197" s="28"/>
      <c r="W197" s="28"/>
      <c r="X197" s="115">
        <v>4570</v>
      </c>
      <c r="Y197" s="28"/>
      <c r="Z197" s="28"/>
      <c r="AA197" s="116" t="s">
        <v>404</v>
      </c>
      <c r="AB197" s="117" t="s">
        <v>142</v>
      </c>
      <c r="AC197" s="28"/>
      <c r="AD197" s="118">
        <v>38554</v>
      </c>
      <c r="AE197" s="28"/>
      <c r="AF197" s="114">
        <v>0</v>
      </c>
      <c r="AG197" s="114" t="s">
        <v>248</v>
      </c>
      <c r="AH197" s="114">
        <v>50</v>
      </c>
      <c r="AI197" s="114" t="s">
        <v>249</v>
      </c>
    </row>
    <row r="198" spans="1:35">
      <c r="A198" s="25"/>
      <c r="B198" s="113"/>
      <c r="C198" s="28"/>
      <c r="D198" s="114"/>
      <c r="E198" s="28"/>
      <c r="F198" s="116"/>
      <c r="G198" s="28"/>
      <c r="H198" s="28"/>
      <c r="I198" s="115"/>
      <c r="J198" s="28"/>
      <c r="K198" s="28"/>
      <c r="L198" s="115"/>
      <c r="M198" s="28"/>
      <c r="N198" s="28"/>
      <c r="O198" s="116"/>
      <c r="P198" s="28"/>
      <c r="Q198" s="28"/>
      <c r="R198" s="116"/>
      <c r="S198" s="28"/>
      <c r="T198" s="28"/>
      <c r="U198" s="115"/>
      <c r="V198" s="28"/>
      <c r="W198" s="28"/>
      <c r="X198" s="115"/>
      <c r="Y198" s="28"/>
      <c r="Z198" s="28"/>
      <c r="AA198" s="116"/>
      <c r="AB198" s="117"/>
      <c r="AC198" s="28"/>
      <c r="AD198" s="118"/>
      <c r="AE198" s="28"/>
      <c r="AF198" s="114"/>
      <c r="AG198" s="114"/>
      <c r="AH198" s="114"/>
      <c r="AI198" s="114"/>
    </row>
    <row r="199" spans="1:35">
      <c r="A199" s="25"/>
      <c r="B199" s="101" t="s">
        <v>405</v>
      </c>
      <c r="C199" s="38"/>
      <c r="D199" s="102" t="s">
        <v>246</v>
      </c>
      <c r="E199" s="38"/>
      <c r="F199" s="104">
        <v>1395</v>
      </c>
      <c r="G199" s="38"/>
      <c r="H199" s="38"/>
      <c r="I199" s="104">
        <v>3555</v>
      </c>
      <c r="J199" s="38"/>
      <c r="K199" s="38"/>
      <c r="L199" s="104">
        <v>4950</v>
      </c>
      <c r="M199" s="38"/>
      <c r="N199" s="38"/>
      <c r="O199" s="106" t="s">
        <v>246</v>
      </c>
      <c r="P199" s="38"/>
      <c r="Q199" s="38"/>
      <c r="R199" s="104">
        <v>1395</v>
      </c>
      <c r="S199" s="38"/>
      <c r="T199" s="38"/>
      <c r="U199" s="104">
        <v>3555</v>
      </c>
      <c r="V199" s="38"/>
      <c r="W199" s="38"/>
      <c r="X199" s="104">
        <v>4950</v>
      </c>
      <c r="Y199" s="38"/>
      <c r="Z199" s="38"/>
      <c r="AA199" s="106" t="s">
        <v>406</v>
      </c>
      <c r="AB199" s="119" t="s">
        <v>142</v>
      </c>
      <c r="AC199" s="38"/>
      <c r="AD199" s="111">
        <v>38554</v>
      </c>
      <c r="AE199" s="38"/>
      <c r="AF199" s="102">
        <v>0</v>
      </c>
      <c r="AG199" s="102" t="s">
        <v>248</v>
      </c>
      <c r="AH199" s="102">
        <v>50</v>
      </c>
      <c r="AI199" s="102" t="s">
        <v>249</v>
      </c>
    </row>
    <row r="200" spans="1:35">
      <c r="A200" s="25"/>
      <c r="B200" s="101"/>
      <c r="C200" s="38"/>
      <c r="D200" s="102"/>
      <c r="E200" s="38"/>
      <c r="F200" s="104"/>
      <c r="G200" s="38"/>
      <c r="H200" s="38"/>
      <c r="I200" s="104"/>
      <c r="J200" s="38"/>
      <c r="K200" s="38"/>
      <c r="L200" s="104"/>
      <c r="M200" s="38"/>
      <c r="N200" s="38"/>
      <c r="O200" s="106"/>
      <c r="P200" s="38"/>
      <c r="Q200" s="38"/>
      <c r="R200" s="104"/>
      <c r="S200" s="38"/>
      <c r="T200" s="38"/>
      <c r="U200" s="104"/>
      <c r="V200" s="38"/>
      <c r="W200" s="38"/>
      <c r="X200" s="104"/>
      <c r="Y200" s="38"/>
      <c r="Z200" s="38"/>
      <c r="AA200" s="106"/>
      <c r="AB200" s="119"/>
      <c r="AC200" s="38"/>
      <c r="AD200" s="111"/>
      <c r="AE200" s="38"/>
      <c r="AF200" s="102"/>
      <c r="AG200" s="102"/>
      <c r="AH200" s="102"/>
      <c r="AI200" s="102"/>
    </row>
    <row r="201" spans="1:35">
      <c r="A201" s="25"/>
      <c r="B201" s="113" t="s">
        <v>407</v>
      </c>
      <c r="C201" s="28"/>
      <c r="D201" s="114" t="s">
        <v>246</v>
      </c>
      <c r="E201" s="28"/>
      <c r="F201" s="116">
        <v>752</v>
      </c>
      <c r="G201" s="28"/>
      <c r="H201" s="28"/>
      <c r="I201" s="115">
        <v>4025</v>
      </c>
      <c r="J201" s="28"/>
      <c r="K201" s="28"/>
      <c r="L201" s="115">
        <v>4777</v>
      </c>
      <c r="M201" s="28"/>
      <c r="N201" s="28"/>
      <c r="O201" s="116" t="s">
        <v>246</v>
      </c>
      <c r="P201" s="28"/>
      <c r="Q201" s="28"/>
      <c r="R201" s="116">
        <v>752</v>
      </c>
      <c r="S201" s="28"/>
      <c r="T201" s="28"/>
      <c r="U201" s="115">
        <v>4025</v>
      </c>
      <c r="V201" s="28"/>
      <c r="W201" s="28"/>
      <c r="X201" s="115">
        <v>4777</v>
      </c>
      <c r="Y201" s="28"/>
      <c r="Z201" s="28"/>
      <c r="AA201" s="116" t="s">
        <v>408</v>
      </c>
      <c r="AB201" s="117" t="s">
        <v>142</v>
      </c>
      <c r="AC201" s="28"/>
      <c r="AD201" s="118">
        <v>38554</v>
      </c>
      <c r="AE201" s="28"/>
      <c r="AF201" s="114">
        <v>0</v>
      </c>
      <c r="AG201" s="114" t="s">
        <v>248</v>
      </c>
      <c r="AH201" s="114">
        <v>50</v>
      </c>
      <c r="AI201" s="114" t="s">
        <v>249</v>
      </c>
    </row>
    <row r="202" spans="1:35">
      <c r="A202" s="25"/>
      <c r="B202" s="113"/>
      <c r="C202" s="28"/>
      <c r="D202" s="114"/>
      <c r="E202" s="28"/>
      <c r="F202" s="116"/>
      <c r="G202" s="28"/>
      <c r="H202" s="28"/>
      <c r="I202" s="115"/>
      <c r="J202" s="28"/>
      <c r="K202" s="28"/>
      <c r="L202" s="115"/>
      <c r="M202" s="28"/>
      <c r="N202" s="28"/>
      <c r="O202" s="116"/>
      <c r="P202" s="28"/>
      <c r="Q202" s="28"/>
      <c r="R202" s="116"/>
      <c r="S202" s="28"/>
      <c r="T202" s="28"/>
      <c r="U202" s="115"/>
      <c r="V202" s="28"/>
      <c r="W202" s="28"/>
      <c r="X202" s="115"/>
      <c r="Y202" s="28"/>
      <c r="Z202" s="28"/>
      <c r="AA202" s="116"/>
      <c r="AB202" s="117"/>
      <c r="AC202" s="28"/>
      <c r="AD202" s="118"/>
      <c r="AE202" s="28"/>
      <c r="AF202" s="114"/>
      <c r="AG202" s="114"/>
      <c r="AH202" s="114"/>
      <c r="AI202" s="114"/>
    </row>
    <row r="203" spans="1:35">
      <c r="A203" s="25"/>
      <c r="B203" s="101" t="s">
        <v>409</v>
      </c>
      <c r="C203" s="38"/>
      <c r="D203" s="102" t="s">
        <v>246</v>
      </c>
      <c r="E203" s="38"/>
      <c r="F203" s="106">
        <v>824</v>
      </c>
      <c r="G203" s="38"/>
      <c r="H203" s="38"/>
      <c r="I203" s="104">
        <v>2879</v>
      </c>
      <c r="J203" s="38"/>
      <c r="K203" s="38"/>
      <c r="L203" s="104">
        <v>3703</v>
      </c>
      <c r="M203" s="38"/>
      <c r="N203" s="38"/>
      <c r="O203" s="106" t="s">
        <v>246</v>
      </c>
      <c r="P203" s="38"/>
      <c r="Q203" s="38"/>
      <c r="R203" s="106">
        <v>824</v>
      </c>
      <c r="S203" s="38"/>
      <c r="T203" s="38"/>
      <c r="U203" s="104">
        <v>2879</v>
      </c>
      <c r="V203" s="38"/>
      <c r="W203" s="38"/>
      <c r="X203" s="104">
        <v>3703</v>
      </c>
      <c r="Y203" s="38"/>
      <c r="Z203" s="38"/>
      <c r="AA203" s="106" t="s">
        <v>410</v>
      </c>
      <c r="AB203" s="119" t="s">
        <v>142</v>
      </c>
      <c r="AC203" s="38"/>
      <c r="AD203" s="111">
        <v>38554</v>
      </c>
      <c r="AE203" s="38"/>
      <c r="AF203" s="102">
        <v>0</v>
      </c>
      <c r="AG203" s="102" t="s">
        <v>248</v>
      </c>
      <c r="AH203" s="102">
        <v>50</v>
      </c>
      <c r="AI203" s="102" t="s">
        <v>249</v>
      </c>
    </row>
    <row r="204" spans="1:35">
      <c r="A204" s="25"/>
      <c r="B204" s="101"/>
      <c r="C204" s="38"/>
      <c r="D204" s="102"/>
      <c r="E204" s="38"/>
      <c r="F204" s="106"/>
      <c r="G204" s="38"/>
      <c r="H204" s="38"/>
      <c r="I204" s="104"/>
      <c r="J204" s="38"/>
      <c r="K204" s="38"/>
      <c r="L204" s="104"/>
      <c r="M204" s="38"/>
      <c r="N204" s="38"/>
      <c r="O204" s="106"/>
      <c r="P204" s="38"/>
      <c r="Q204" s="38"/>
      <c r="R204" s="106"/>
      <c r="S204" s="38"/>
      <c r="T204" s="38"/>
      <c r="U204" s="104"/>
      <c r="V204" s="38"/>
      <c r="W204" s="38"/>
      <c r="X204" s="104"/>
      <c r="Y204" s="38"/>
      <c r="Z204" s="38"/>
      <c r="AA204" s="106"/>
      <c r="AB204" s="119"/>
      <c r="AC204" s="38"/>
      <c r="AD204" s="111"/>
      <c r="AE204" s="38"/>
      <c r="AF204" s="102"/>
      <c r="AG204" s="102"/>
      <c r="AH204" s="102"/>
      <c r="AI204" s="102"/>
    </row>
    <row r="205" spans="1:35">
      <c r="A205" s="25"/>
      <c r="B205" s="113" t="s">
        <v>411</v>
      </c>
      <c r="C205" s="28"/>
      <c r="D205" s="114" t="s">
        <v>246</v>
      </c>
      <c r="E205" s="28"/>
      <c r="F205" s="115">
        <v>1117</v>
      </c>
      <c r="G205" s="28"/>
      <c r="H205" s="28"/>
      <c r="I205" s="115">
        <v>3053</v>
      </c>
      <c r="J205" s="28"/>
      <c r="K205" s="28"/>
      <c r="L205" s="115">
        <v>4170</v>
      </c>
      <c r="M205" s="28"/>
      <c r="N205" s="28"/>
      <c r="O205" s="116" t="s">
        <v>246</v>
      </c>
      <c r="P205" s="28"/>
      <c r="Q205" s="28"/>
      <c r="R205" s="115">
        <v>1117</v>
      </c>
      <c r="S205" s="28"/>
      <c r="T205" s="28"/>
      <c r="U205" s="115">
        <v>3053</v>
      </c>
      <c r="V205" s="28"/>
      <c r="W205" s="28"/>
      <c r="X205" s="115">
        <v>4170</v>
      </c>
      <c r="Y205" s="28"/>
      <c r="Z205" s="28"/>
      <c r="AA205" s="116" t="s">
        <v>412</v>
      </c>
      <c r="AB205" s="117" t="s">
        <v>142</v>
      </c>
      <c r="AC205" s="28"/>
      <c r="AD205" s="118">
        <v>38554</v>
      </c>
      <c r="AE205" s="28"/>
      <c r="AF205" s="114">
        <v>0</v>
      </c>
      <c r="AG205" s="114" t="s">
        <v>248</v>
      </c>
      <c r="AH205" s="114">
        <v>50</v>
      </c>
      <c r="AI205" s="114" t="s">
        <v>249</v>
      </c>
    </row>
    <row r="206" spans="1:35">
      <c r="A206" s="25"/>
      <c r="B206" s="113"/>
      <c r="C206" s="28"/>
      <c r="D206" s="114"/>
      <c r="E206" s="28"/>
      <c r="F206" s="115"/>
      <c r="G206" s="28"/>
      <c r="H206" s="28"/>
      <c r="I206" s="115"/>
      <c r="J206" s="28"/>
      <c r="K206" s="28"/>
      <c r="L206" s="115"/>
      <c r="M206" s="28"/>
      <c r="N206" s="28"/>
      <c r="O206" s="116"/>
      <c r="P206" s="28"/>
      <c r="Q206" s="28"/>
      <c r="R206" s="115"/>
      <c r="S206" s="28"/>
      <c r="T206" s="28"/>
      <c r="U206" s="115"/>
      <c r="V206" s="28"/>
      <c r="W206" s="28"/>
      <c r="X206" s="115"/>
      <c r="Y206" s="28"/>
      <c r="Z206" s="28"/>
      <c r="AA206" s="116"/>
      <c r="AB206" s="117"/>
      <c r="AC206" s="28"/>
      <c r="AD206" s="118"/>
      <c r="AE206" s="28"/>
      <c r="AF206" s="114"/>
      <c r="AG206" s="114"/>
      <c r="AH206" s="114"/>
      <c r="AI206" s="114"/>
    </row>
    <row r="207" spans="1:35">
      <c r="A207" s="25"/>
      <c r="B207" s="101" t="s">
        <v>413</v>
      </c>
      <c r="C207" s="38"/>
      <c r="D207" s="102" t="s">
        <v>246</v>
      </c>
      <c r="E207" s="38"/>
      <c r="F207" s="104">
        <v>1217</v>
      </c>
      <c r="G207" s="38"/>
      <c r="H207" s="38"/>
      <c r="I207" s="104">
        <v>3152</v>
      </c>
      <c r="J207" s="38"/>
      <c r="K207" s="38"/>
      <c r="L207" s="104">
        <v>4369</v>
      </c>
      <c r="M207" s="38"/>
      <c r="N207" s="38"/>
      <c r="O207" s="106" t="s">
        <v>246</v>
      </c>
      <c r="P207" s="38"/>
      <c r="Q207" s="38"/>
      <c r="R207" s="104">
        <v>1217</v>
      </c>
      <c r="S207" s="38"/>
      <c r="T207" s="38"/>
      <c r="U207" s="104">
        <v>3152</v>
      </c>
      <c r="V207" s="38"/>
      <c r="W207" s="38"/>
      <c r="X207" s="104">
        <v>4369</v>
      </c>
      <c r="Y207" s="38"/>
      <c r="Z207" s="38"/>
      <c r="AA207" s="106" t="s">
        <v>414</v>
      </c>
      <c r="AB207" s="119" t="s">
        <v>142</v>
      </c>
      <c r="AC207" s="38"/>
      <c r="AD207" s="111">
        <v>38554</v>
      </c>
      <c r="AE207" s="38"/>
      <c r="AF207" s="102">
        <v>0</v>
      </c>
      <c r="AG207" s="102" t="s">
        <v>248</v>
      </c>
      <c r="AH207" s="102">
        <v>50</v>
      </c>
      <c r="AI207" s="102" t="s">
        <v>249</v>
      </c>
    </row>
    <row r="208" spans="1:35">
      <c r="A208" s="25"/>
      <c r="B208" s="101"/>
      <c r="C208" s="38"/>
      <c r="D208" s="102"/>
      <c r="E208" s="38"/>
      <c r="F208" s="104"/>
      <c r="G208" s="38"/>
      <c r="H208" s="38"/>
      <c r="I208" s="104"/>
      <c r="J208" s="38"/>
      <c r="K208" s="38"/>
      <c r="L208" s="104"/>
      <c r="M208" s="38"/>
      <c r="N208" s="38"/>
      <c r="O208" s="106"/>
      <c r="P208" s="38"/>
      <c r="Q208" s="38"/>
      <c r="R208" s="104"/>
      <c r="S208" s="38"/>
      <c r="T208" s="38"/>
      <c r="U208" s="104"/>
      <c r="V208" s="38"/>
      <c r="W208" s="38"/>
      <c r="X208" s="104"/>
      <c r="Y208" s="38"/>
      <c r="Z208" s="38"/>
      <c r="AA208" s="106"/>
      <c r="AB208" s="119"/>
      <c r="AC208" s="38"/>
      <c r="AD208" s="111"/>
      <c r="AE208" s="38"/>
      <c r="AF208" s="102"/>
      <c r="AG208" s="102"/>
      <c r="AH208" s="102"/>
      <c r="AI208" s="102"/>
    </row>
    <row r="209" spans="1:35">
      <c r="A209" s="25"/>
      <c r="B209" s="113" t="s">
        <v>415</v>
      </c>
      <c r="C209" s="28"/>
      <c r="D209" s="114" t="s">
        <v>246</v>
      </c>
      <c r="E209" s="28"/>
      <c r="F209" s="115">
        <v>1599</v>
      </c>
      <c r="G209" s="28"/>
      <c r="H209" s="28"/>
      <c r="I209" s="115">
        <v>3408</v>
      </c>
      <c r="J209" s="28"/>
      <c r="K209" s="28"/>
      <c r="L209" s="115">
        <v>5007</v>
      </c>
      <c r="M209" s="28"/>
      <c r="N209" s="28"/>
      <c r="O209" s="116" t="s">
        <v>246</v>
      </c>
      <c r="P209" s="28"/>
      <c r="Q209" s="28"/>
      <c r="R209" s="115">
        <v>1599</v>
      </c>
      <c r="S209" s="28"/>
      <c r="T209" s="28"/>
      <c r="U209" s="115">
        <v>3408</v>
      </c>
      <c r="V209" s="28"/>
      <c r="W209" s="28"/>
      <c r="X209" s="115">
        <v>5007</v>
      </c>
      <c r="Y209" s="28"/>
      <c r="Z209" s="28"/>
      <c r="AA209" s="116" t="s">
        <v>416</v>
      </c>
      <c r="AB209" s="117" t="s">
        <v>142</v>
      </c>
      <c r="AC209" s="28"/>
      <c r="AD209" s="118">
        <v>38554</v>
      </c>
      <c r="AE209" s="28"/>
      <c r="AF209" s="114">
        <v>0</v>
      </c>
      <c r="AG209" s="114" t="s">
        <v>248</v>
      </c>
      <c r="AH209" s="114">
        <v>50</v>
      </c>
      <c r="AI209" s="114" t="s">
        <v>249</v>
      </c>
    </row>
    <row r="210" spans="1:35">
      <c r="A210" s="25"/>
      <c r="B210" s="113"/>
      <c r="C210" s="28"/>
      <c r="D210" s="114"/>
      <c r="E210" s="28"/>
      <c r="F210" s="115"/>
      <c r="G210" s="28"/>
      <c r="H210" s="28"/>
      <c r="I210" s="115"/>
      <c r="J210" s="28"/>
      <c r="K210" s="28"/>
      <c r="L210" s="115"/>
      <c r="M210" s="28"/>
      <c r="N210" s="28"/>
      <c r="O210" s="116"/>
      <c r="P210" s="28"/>
      <c r="Q210" s="28"/>
      <c r="R210" s="115"/>
      <c r="S210" s="28"/>
      <c r="T210" s="28"/>
      <c r="U210" s="115"/>
      <c r="V210" s="28"/>
      <c r="W210" s="28"/>
      <c r="X210" s="115"/>
      <c r="Y210" s="28"/>
      <c r="Z210" s="28"/>
      <c r="AA210" s="116"/>
      <c r="AB210" s="117"/>
      <c r="AC210" s="28"/>
      <c r="AD210" s="118"/>
      <c r="AE210" s="28"/>
      <c r="AF210" s="114"/>
      <c r="AG210" s="114"/>
      <c r="AH210" s="114"/>
      <c r="AI210" s="114"/>
    </row>
    <row r="211" spans="1:35">
      <c r="A211" s="25"/>
      <c r="B211" s="101" t="s">
        <v>417</v>
      </c>
      <c r="C211" s="38"/>
      <c r="D211" s="102" t="s">
        <v>246</v>
      </c>
      <c r="E211" s="38"/>
      <c r="F211" s="106">
        <v>851</v>
      </c>
      <c r="G211" s="38"/>
      <c r="H211" s="38"/>
      <c r="I211" s="104">
        <v>3062</v>
      </c>
      <c r="J211" s="38"/>
      <c r="K211" s="38"/>
      <c r="L211" s="104">
        <v>3913</v>
      </c>
      <c r="M211" s="38"/>
      <c r="N211" s="38"/>
      <c r="O211" s="106" t="s">
        <v>246</v>
      </c>
      <c r="P211" s="38"/>
      <c r="Q211" s="38"/>
      <c r="R211" s="106">
        <v>851</v>
      </c>
      <c r="S211" s="38"/>
      <c r="T211" s="38"/>
      <c r="U211" s="104">
        <v>3062</v>
      </c>
      <c r="V211" s="38"/>
      <c r="W211" s="38"/>
      <c r="X211" s="104">
        <v>3913</v>
      </c>
      <c r="Y211" s="38"/>
      <c r="Z211" s="38"/>
      <c r="AA211" s="106" t="s">
        <v>418</v>
      </c>
      <c r="AB211" s="119" t="s">
        <v>142</v>
      </c>
      <c r="AC211" s="38"/>
      <c r="AD211" s="111">
        <v>38554</v>
      </c>
      <c r="AE211" s="38"/>
      <c r="AF211" s="102">
        <v>0</v>
      </c>
      <c r="AG211" s="102" t="s">
        <v>248</v>
      </c>
      <c r="AH211" s="102">
        <v>50</v>
      </c>
      <c r="AI211" s="102" t="s">
        <v>249</v>
      </c>
    </row>
    <row r="212" spans="1:35">
      <c r="A212" s="25"/>
      <c r="B212" s="101"/>
      <c r="C212" s="38"/>
      <c r="D212" s="102"/>
      <c r="E212" s="38"/>
      <c r="F212" s="106"/>
      <c r="G212" s="38"/>
      <c r="H212" s="38"/>
      <c r="I212" s="104"/>
      <c r="J212" s="38"/>
      <c r="K212" s="38"/>
      <c r="L212" s="104"/>
      <c r="M212" s="38"/>
      <c r="N212" s="38"/>
      <c r="O212" s="106"/>
      <c r="P212" s="38"/>
      <c r="Q212" s="38"/>
      <c r="R212" s="106"/>
      <c r="S212" s="38"/>
      <c r="T212" s="38"/>
      <c r="U212" s="104"/>
      <c r="V212" s="38"/>
      <c r="W212" s="38"/>
      <c r="X212" s="104"/>
      <c r="Y212" s="38"/>
      <c r="Z212" s="38"/>
      <c r="AA212" s="106"/>
      <c r="AB212" s="119"/>
      <c r="AC212" s="38"/>
      <c r="AD212" s="111"/>
      <c r="AE212" s="38"/>
      <c r="AF212" s="102"/>
      <c r="AG212" s="102"/>
      <c r="AH212" s="102"/>
      <c r="AI212" s="102"/>
    </row>
    <row r="213" spans="1:35">
      <c r="A213" s="25"/>
      <c r="B213" s="113" t="s">
        <v>419</v>
      </c>
      <c r="C213" s="28"/>
      <c r="D213" s="114" t="s">
        <v>246</v>
      </c>
      <c r="E213" s="28"/>
      <c r="F213" s="115">
        <v>2671</v>
      </c>
      <c r="G213" s="28"/>
      <c r="H213" s="28"/>
      <c r="I213" s="115">
        <v>2951</v>
      </c>
      <c r="J213" s="28"/>
      <c r="K213" s="28"/>
      <c r="L213" s="115">
        <v>5622</v>
      </c>
      <c r="M213" s="28"/>
      <c r="N213" s="28"/>
      <c r="O213" s="116" t="s">
        <v>246</v>
      </c>
      <c r="P213" s="28"/>
      <c r="Q213" s="28"/>
      <c r="R213" s="115">
        <v>2671</v>
      </c>
      <c r="S213" s="28"/>
      <c r="T213" s="28"/>
      <c r="U213" s="115">
        <v>2951</v>
      </c>
      <c r="V213" s="28"/>
      <c r="W213" s="28"/>
      <c r="X213" s="115">
        <v>5622</v>
      </c>
      <c r="Y213" s="28"/>
      <c r="Z213" s="28"/>
      <c r="AA213" s="116" t="s">
        <v>420</v>
      </c>
      <c r="AB213" s="117" t="s">
        <v>142</v>
      </c>
      <c r="AC213" s="28"/>
      <c r="AD213" s="118">
        <v>38554</v>
      </c>
      <c r="AE213" s="28"/>
      <c r="AF213" s="114">
        <v>0</v>
      </c>
      <c r="AG213" s="114" t="s">
        <v>248</v>
      </c>
      <c r="AH213" s="114">
        <v>50</v>
      </c>
      <c r="AI213" s="114" t="s">
        <v>249</v>
      </c>
    </row>
    <row r="214" spans="1:35">
      <c r="A214" s="25"/>
      <c r="B214" s="113"/>
      <c r="C214" s="28"/>
      <c r="D214" s="114"/>
      <c r="E214" s="28"/>
      <c r="F214" s="115"/>
      <c r="G214" s="28"/>
      <c r="H214" s="28"/>
      <c r="I214" s="115"/>
      <c r="J214" s="28"/>
      <c r="K214" s="28"/>
      <c r="L214" s="115"/>
      <c r="M214" s="28"/>
      <c r="N214" s="28"/>
      <c r="O214" s="116"/>
      <c r="P214" s="28"/>
      <c r="Q214" s="28"/>
      <c r="R214" s="115"/>
      <c r="S214" s="28"/>
      <c r="T214" s="28"/>
      <c r="U214" s="115"/>
      <c r="V214" s="28"/>
      <c r="W214" s="28"/>
      <c r="X214" s="115"/>
      <c r="Y214" s="28"/>
      <c r="Z214" s="28"/>
      <c r="AA214" s="116"/>
      <c r="AB214" s="117"/>
      <c r="AC214" s="28"/>
      <c r="AD214" s="118"/>
      <c r="AE214" s="28"/>
      <c r="AF214" s="114"/>
      <c r="AG214" s="114"/>
      <c r="AH214" s="114"/>
      <c r="AI214" s="114"/>
    </row>
    <row r="215" spans="1:35">
      <c r="A215" s="25"/>
      <c r="B215" s="101" t="s">
        <v>421</v>
      </c>
      <c r="C215" s="38"/>
      <c r="D215" s="102" t="s">
        <v>246</v>
      </c>
      <c r="E215" s="38"/>
      <c r="F215" s="104">
        <v>1205</v>
      </c>
      <c r="G215" s="38"/>
      <c r="H215" s="38"/>
      <c r="I215" s="104">
        <v>2978</v>
      </c>
      <c r="J215" s="38"/>
      <c r="K215" s="38"/>
      <c r="L215" s="104">
        <v>4183</v>
      </c>
      <c r="M215" s="38"/>
      <c r="N215" s="38"/>
      <c r="O215" s="106" t="s">
        <v>246</v>
      </c>
      <c r="P215" s="38"/>
      <c r="Q215" s="38"/>
      <c r="R215" s="104">
        <v>1205</v>
      </c>
      <c r="S215" s="38"/>
      <c r="T215" s="38"/>
      <c r="U215" s="104">
        <v>2978</v>
      </c>
      <c r="V215" s="38"/>
      <c r="W215" s="38"/>
      <c r="X215" s="104">
        <v>4183</v>
      </c>
      <c r="Y215" s="38"/>
      <c r="Z215" s="38"/>
      <c r="AA215" s="106" t="s">
        <v>422</v>
      </c>
      <c r="AB215" s="119" t="s">
        <v>142</v>
      </c>
      <c r="AC215" s="38"/>
      <c r="AD215" s="111">
        <v>38554</v>
      </c>
      <c r="AE215" s="38"/>
      <c r="AF215" s="102">
        <v>0</v>
      </c>
      <c r="AG215" s="102" t="s">
        <v>248</v>
      </c>
      <c r="AH215" s="102">
        <v>50</v>
      </c>
      <c r="AI215" s="102" t="s">
        <v>249</v>
      </c>
    </row>
    <row r="216" spans="1:35">
      <c r="A216" s="25"/>
      <c r="B216" s="101"/>
      <c r="C216" s="38"/>
      <c r="D216" s="102"/>
      <c r="E216" s="38"/>
      <c r="F216" s="104"/>
      <c r="G216" s="38"/>
      <c r="H216" s="38"/>
      <c r="I216" s="104"/>
      <c r="J216" s="38"/>
      <c r="K216" s="38"/>
      <c r="L216" s="104"/>
      <c r="M216" s="38"/>
      <c r="N216" s="38"/>
      <c r="O216" s="106"/>
      <c r="P216" s="38"/>
      <c r="Q216" s="38"/>
      <c r="R216" s="104"/>
      <c r="S216" s="38"/>
      <c r="T216" s="38"/>
      <c r="U216" s="104"/>
      <c r="V216" s="38"/>
      <c r="W216" s="38"/>
      <c r="X216" s="104"/>
      <c r="Y216" s="38"/>
      <c r="Z216" s="38"/>
      <c r="AA216" s="106"/>
      <c r="AB216" s="119"/>
      <c r="AC216" s="38"/>
      <c r="AD216" s="111"/>
      <c r="AE216" s="38"/>
      <c r="AF216" s="102"/>
      <c r="AG216" s="102"/>
      <c r="AH216" s="102"/>
      <c r="AI216" s="102"/>
    </row>
    <row r="217" spans="1:35">
      <c r="A217" s="25"/>
      <c r="B217" s="113" t="s">
        <v>423</v>
      </c>
      <c r="C217" s="28"/>
      <c r="D217" s="114" t="s">
        <v>246</v>
      </c>
      <c r="E217" s="28"/>
      <c r="F217" s="115">
        <v>2664</v>
      </c>
      <c r="G217" s="28"/>
      <c r="H217" s="28"/>
      <c r="I217" s="115">
        <v>3857</v>
      </c>
      <c r="J217" s="28"/>
      <c r="K217" s="28"/>
      <c r="L217" s="115">
        <v>6521</v>
      </c>
      <c r="M217" s="28"/>
      <c r="N217" s="28"/>
      <c r="O217" s="116" t="s">
        <v>246</v>
      </c>
      <c r="P217" s="28"/>
      <c r="Q217" s="28"/>
      <c r="R217" s="115">
        <v>2664</v>
      </c>
      <c r="S217" s="28"/>
      <c r="T217" s="28"/>
      <c r="U217" s="115">
        <v>3857</v>
      </c>
      <c r="V217" s="28"/>
      <c r="W217" s="28"/>
      <c r="X217" s="115">
        <v>6521</v>
      </c>
      <c r="Y217" s="28"/>
      <c r="Z217" s="28"/>
      <c r="AA217" s="116" t="s">
        <v>424</v>
      </c>
      <c r="AB217" s="117" t="s">
        <v>142</v>
      </c>
      <c r="AC217" s="28"/>
      <c r="AD217" s="118">
        <v>38554</v>
      </c>
      <c r="AE217" s="28"/>
      <c r="AF217" s="114">
        <v>0</v>
      </c>
      <c r="AG217" s="114" t="s">
        <v>248</v>
      </c>
      <c r="AH217" s="114">
        <v>50</v>
      </c>
      <c r="AI217" s="114" t="s">
        <v>249</v>
      </c>
    </row>
    <row r="218" spans="1:35">
      <c r="A218" s="25"/>
      <c r="B218" s="113"/>
      <c r="C218" s="28"/>
      <c r="D218" s="114"/>
      <c r="E218" s="28"/>
      <c r="F218" s="115"/>
      <c r="G218" s="28"/>
      <c r="H218" s="28"/>
      <c r="I218" s="115"/>
      <c r="J218" s="28"/>
      <c r="K218" s="28"/>
      <c r="L218" s="115"/>
      <c r="M218" s="28"/>
      <c r="N218" s="28"/>
      <c r="O218" s="116"/>
      <c r="P218" s="28"/>
      <c r="Q218" s="28"/>
      <c r="R218" s="115"/>
      <c r="S218" s="28"/>
      <c r="T218" s="28"/>
      <c r="U218" s="115"/>
      <c r="V218" s="28"/>
      <c r="W218" s="28"/>
      <c r="X218" s="115"/>
      <c r="Y218" s="28"/>
      <c r="Z218" s="28"/>
      <c r="AA218" s="116"/>
      <c r="AB218" s="117"/>
      <c r="AC218" s="28"/>
      <c r="AD218" s="118"/>
      <c r="AE218" s="28"/>
      <c r="AF218" s="114"/>
      <c r="AG218" s="114"/>
      <c r="AH218" s="114"/>
      <c r="AI218" s="114"/>
    </row>
    <row r="219" spans="1:35">
      <c r="A219" s="25"/>
      <c r="B219" s="101" t="s">
        <v>425</v>
      </c>
      <c r="C219" s="38"/>
      <c r="D219" s="102" t="s">
        <v>246</v>
      </c>
      <c r="E219" s="38"/>
      <c r="F219" s="106">
        <v>673</v>
      </c>
      <c r="G219" s="38"/>
      <c r="H219" s="38"/>
      <c r="I219" s="104">
        <v>3304</v>
      </c>
      <c r="J219" s="38"/>
      <c r="K219" s="38"/>
      <c r="L219" s="104">
        <v>3977</v>
      </c>
      <c r="M219" s="38"/>
      <c r="N219" s="38"/>
      <c r="O219" s="106" t="s">
        <v>246</v>
      </c>
      <c r="P219" s="38"/>
      <c r="Q219" s="38"/>
      <c r="R219" s="106">
        <v>673</v>
      </c>
      <c r="S219" s="38"/>
      <c r="T219" s="38"/>
      <c r="U219" s="104">
        <v>3304</v>
      </c>
      <c r="V219" s="38"/>
      <c r="W219" s="38"/>
      <c r="X219" s="104">
        <v>3977</v>
      </c>
      <c r="Y219" s="38"/>
      <c r="Z219" s="38"/>
      <c r="AA219" s="106" t="s">
        <v>426</v>
      </c>
      <c r="AB219" s="119" t="s">
        <v>142</v>
      </c>
      <c r="AC219" s="38"/>
      <c r="AD219" s="111">
        <v>38554</v>
      </c>
      <c r="AE219" s="38"/>
      <c r="AF219" s="102">
        <v>0</v>
      </c>
      <c r="AG219" s="102" t="s">
        <v>248</v>
      </c>
      <c r="AH219" s="102">
        <v>50</v>
      </c>
      <c r="AI219" s="102" t="s">
        <v>249</v>
      </c>
    </row>
    <row r="220" spans="1:35">
      <c r="A220" s="25"/>
      <c r="B220" s="101"/>
      <c r="C220" s="38"/>
      <c r="D220" s="102"/>
      <c r="E220" s="38"/>
      <c r="F220" s="106"/>
      <c r="G220" s="38"/>
      <c r="H220" s="38"/>
      <c r="I220" s="104"/>
      <c r="J220" s="38"/>
      <c r="K220" s="38"/>
      <c r="L220" s="104"/>
      <c r="M220" s="38"/>
      <c r="N220" s="38"/>
      <c r="O220" s="106"/>
      <c r="P220" s="38"/>
      <c r="Q220" s="38"/>
      <c r="R220" s="106"/>
      <c r="S220" s="38"/>
      <c r="T220" s="38"/>
      <c r="U220" s="104"/>
      <c r="V220" s="38"/>
      <c r="W220" s="38"/>
      <c r="X220" s="104"/>
      <c r="Y220" s="38"/>
      <c r="Z220" s="38"/>
      <c r="AA220" s="106"/>
      <c r="AB220" s="119"/>
      <c r="AC220" s="38"/>
      <c r="AD220" s="111"/>
      <c r="AE220" s="38"/>
      <c r="AF220" s="102"/>
      <c r="AG220" s="102"/>
      <c r="AH220" s="102"/>
      <c r="AI220" s="102"/>
    </row>
    <row r="221" spans="1:35">
      <c r="A221" s="25"/>
      <c r="B221" s="113" t="s">
        <v>427</v>
      </c>
      <c r="C221" s="28"/>
      <c r="D221" s="114" t="s">
        <v>246</v>
      </c>
      <c r="E221" s="28"/>
      <c r="F221" s="116">
        <v>882</v>
      </c>
      <c r="G221" s="28"/>
      <c r="H221" s="28"/>
      <c r="I221" s="115">
        <v>2836</v>
      </c>
      <c r="J221" s="28"/>
      <c r="K221" s="28"/>
      <c r="L221" s="115">
        <v>3718</v>
      </c>
      <c r="M221" s="28"/>
      <c r="N221" s="28"/>
      <c r="O221" s="116" t="s">
        <v>246</v>
      </c>
      <c r="P221" s="28"/>
      <c r="Q221" s="28"/>
      <c r="R221" s="116">
        <v>882</v>
      </c>
      <c r="S221" s="28"/>
      <c r="T221" s="28"/>
      <c r="U221" s="115">
        <v>2836</v>
      </c>
      <c r="V221" s="28"/>
      <c r="W221" s="28"/>
      <c r="X221" s="115">
        <v>3718</v>
      </c>
      <c r="Y221" s="28"/>
      <c r="Z221" s="28"/>
      <c r="AA221" s="116" t="s">
        <v>428</v>
      </c>
      <c r="AB221" s="117" t="s">
        <v>142</v>
      </c>
      <c r="AC221" s="28"/>
      <c r="AD221" s="118">
        <v>38554</v>
      </c>
      <c r="AE221" s="28"/>
      <c r="AF221" s="114">
        <v>0</v>
      </c>
      <c r="AG221" s="114" t="s">
        <v>248</v>
      </c>
      <c r="AH221" s="114">
        <v>50</v>
      </c>
      <c r="AI221" s="114" t="s">
        <v>249</v>
      </c>
    </row>
    <row r="222" spans="1:35">
      <c r="A222" s="25"/>
      <c r="B222" s="113"/>
      <c r="C222" s="28"/>
      <c r="D222" s="114"/>
      <c r="E222" s="28"/>
      <c r="F222" s="116"/>
      <c r="G222" s="28"/>
      <c r="H222" s="28"/>
      <c r="I222" s="115"/>
      <c r="J222" s="28"/>
      <c r="K222" s="28"/>
      <c r="L222" s="115"/>
      <c r="M222" s="28"/>
      <c r="N222" s="28"/>
      <c r="O222" s="116"/>
      <c r="P222" s="28"/>
      <c r="Q222" s="28"/>
      <c r="R222" s="116"/>
      <c r="S222" s="28"/>
      <c r="T222" s="28"/>
      <c r="U222" s="115"/>
      <c r="V222" s="28"/>
      <c r="W222" s="28"/>
      <c r="X222" s="115"/>
      <c r="Y222" s="28"/>
      <c r="Z222" s="28"/>
      <c r="AA222" s="116"/>
      <c r="AB222" s="117"/>
      <c r="AC222" s="28"/>
      <c r="AD222" s="118"/>
      <c r="AE222" s="28"/>
      <c r="AF222" s="114"/>
      <c r="AG222" s="114"/>
      <c r="AH222" s="114"/>
      <c r="AI222" s="114"/>
    </row>
    <row r="223" spans="1:35">
      <c r="A223" s="25"/>
      <c r="B223" s="101" t="s">
        <v>429</v>
      </c>
      <c r="C223" s="38"/>
      <c r="D223" s="102" t="s">
        <v>246</v>
      </c>
      <c r="E223" s="38"/>
      <c r="F223" s="106">
        <v>690</v>
      </c>
      <c r="G223" s="38"/>
      <c r="H223" s="38"/>
      <c r="I223" s="104">
        <v>2702</v>
      </c>
      <c r="J223" s="38"/>
      <c r="K223" s="38"/>
      <c r="L223" s="104">
        <v>3392</v>
      </c>
      <c r="M223" s="38"/>
      <c r="N223" s="38"/>
      <c r="O223" s="106" t="s">
        <v>246</v>
      </c>
      <c r="P223" s="38"/>
      <c r="Q223" s="38"/>
      <c r="R223" s="106">
        <v>690</v>
      </c>
      <c r="S223" s="38"/>
      <c r="T223" s="38"/>
      <c r="U223" s="104">
        <v>2702</v>
      </c>
      <c r="V223" s="38"/>
      <c r="W223" s="38"/>
      <c r="X223" s="104">
        <v>3392</v>
      </c>
      <c r="Y223" s="38"/>
      <c r="Z223" s="38"/>
      <c r="AA223" s="106" t="s">
        <v>430</v>
      </c>
      <c r="AB223" s="119" t="s">
        <v>142</v>
      </c>
      <c r="AC223" s="38"/>
      <c r="AD223" s="111">
        <v>38554</v>
      </c>
      <c r="AE223" s="38"/>
      <c r="AF223" s="102">
        <v>0</v>
      </c>
      <c r="AG223" s="102" t="s">
        <v>248</v>
      </c>
      <c r="AH223" s="102">
        <v>50</v>
      </c>
      <c r="AI223" s="102" t="s">
        <v>249</v>
      </c>
    </row>
    <row r="224" spans="1:35">
      <c r="A224" s="25"/>
      <c r="B224" s="101"/>
      <c r="C224" s="38"/>
      <c r="D224" s="102"/>
      <c r="E224" s="38"/>
      <c r="F224" s="106"/>
      <c r="G224" s="38"/>
      <c r="H224" s="38"/>
      <c r="I224" s="104"/>
      <c r="J224" s="38"/>
      <c r="K224" s="38"/>
      <c r="L224" s="104"/>
      <c r="M224" s="38"/>
      <c r="N224" s="38"/>
      <c r="O224" s="106"/>
      <c r="P224" s="38"/>
      <c r="Q224" s="38"/>
      <c r="R224" s="106"/>
      <c r="S224" s="38"/>
      <c r="T224" s="38"/>
      <c r="U224" s="104"/>
      <c r="V224" s="38"/>
      <c r="W224" s="38"/>
      <c r="X224" s="104"/>
      <c r="Y224" s="38"/>
      <c r="Z224" s="38"/>
      <c r="AA224" s="106"/>
      <c r="AB224" s="119"/>
      <c r="AC224" s="38"/>
      <c r="AD224" s="111"/>
      <c r="AE224" s="38"/>
      <c r="AF224" s="102"/>
      <c r="AG224" s="102"/>
      <c r="AH224" s="102"/>
      <c r="AI224" s="102"/>
    </row>
    <row r="225" spans="1:43">
      <c r="A225" s="25"/>
      <c r="B225" s="113" t="s">
        <v>431</v>
      </c>
      <c r="C225" s="28"/>
      <c r="D225" s="114" t="s">
        <v>246</v>
      </c>
      <c r="E225" s="28"/>
      <c r="F225" s="115">
        <v>1271</v>
      </c>
      <c r="G225" s="28"/>
      <c r="H225" s="28"/>
      <c r="I225" s="115">
        <v>3191</v>
      </c>
      <c r="J225" s="28"/>
      <c r="K225" s="28"/>
      <c r="L225" s="115">
        <v>4462</v>
      </c>
      <c r="M225" s="28"/>
      <c r="N225" s="28"/>
      <c r="O225" s="116" t="s">
        <v>246</v>
      </c>
      <c r="P225" s="28"/>
      <c r="Q225" s="28"/>
      <c r="R225" s="115">
        <v>1271</v>
      </c>
      <c r="S225" s="28"/>
      <c r="T225" s="28"/>
      <c r="U225" s="115">
        <v>3191</v>
      </c>
      <c r="V225" s="28"/>
      <c r="W225" s="28"/>
      <c r="X225" s="115">
        <v>4462</v>
      </c>
      <c r="Y225" s="28"/>
      <c r="Z225" s="28"/>
      <c r="AA225" s="116" t="s">
        <v>432</v>
      </c>
      <c r="AB225" s="117" t="s">
        <v>142</v>
      </c>
      <c r="AC225" s="28"/>
      <c r="AD225" s="118">
        <v>38554</v>
      </c>
      <c r="AE225" s="28"/>
      <c r="AF225" s="114">
        <v>0</v>
      </c>
      <c r="AG225" s="114" t="s">
        <v>248</v>
      </c>
      <c r="AH225" s="114">
        <v>50</v>
      </c>
      <c r="AI225" s="114" t="s">
        <v>249</v>
      </c>
    </row>
    <row r="226" spans="1:43">
      <c r="A226" s="25"/>
      <c r="B226" s="113"/>
      <c r="C226" s="28"/>
      <c r="D226" s="114"/>
      <c r="E226" s="28"/>
      <c r="F226" s="115"/>
      <c r="G226" s="28"/>
      <c r="H226" s="28"/>
      <c r="I226" s="115"/>
      <c r="J226" s="28"/>
      <c r="K226" s="28"/>
      <c r="L226" s="115"/>
      <c r="M226" s="28"/>
      <c r="N226" s="28"/>
      <c r="O226" s="116"/>
      <c r="P226" s="28"/>
      <c r="Q226" s="28"/>
      <c r="R226" s="115"/>
      <c r="S226" s="28"/>
      <c r="T226" s="28"/>
      <c r="U226" s="115"/>
      <c r="V226" s="28"/>
      <c r="W226" s="28"/>
      <c r="X226" s="115"/>
      <c r="Y226" s="28"/>
      <c r="Z226" s="28"/>
      <c r="AA226" s="116"/>
      <c r="AB226" s="117"/>
      <c r="AC226" s="28"/>
      <c r="AD226" s="118"/>
      <c r="AE226" s="28"/>
      <c r="AF226" s="114"/>
      <c r="AG226" s="114"/>
      <c r="AH226" s="114"/>
      <c r="AI226" s="114"/>
    </row>
    <row r="227" spans="1:43">
      <c r="A227" s="25"/>
      <c r="B227" s="101" t="s">
        <v>433</v>
      </c>
      <c r="C227" s="38"/>
      <c r="D227" s="102" t="s">
        <v>246</v>
      </c>
      <c r="E227" s="38"/>
      <c r="F227" s="104">
        <v>1179</v>
      </c>
      <c r="G227" s="38"/>
      <c r="H227" s="38"/>
      <c r="I227" s="104">
        <v>2719</v>
      </c>
      <c r="J227" s="38"/>
      <c r="K227" s="38"/>
      <c r="L227" s="104">
        <v>3898</v>
      </c>
      <c r="M227" s="38"/>
      <c r="N227" s="38"/>
      <c r="O227" s="106" t="s">
        <v>246</v>
      </c>
      <c r="P227" s="38"/>
      <c r="Q227" s="38"/>
      <c r="R227" s="104">
        <v>1179</v>
      </c>
      <c r="S227" s="38"/>
      <c r="T227" s="38"/>
      <c r="U227" s="104">
        <v>2719</v>
      </c>
      <c r="V227" s="38"/>
      <c r="W227" s="38"/>
      <c r="X227" s="104">
        <v>3898</v>
      </c>
      <c r="Y227" s="38"/>
      <c r="Z227" s="38"/>
      <c r="AA227" s="106" t="s">
        <v>434</v>
      </c>
      <c r="AB227" s="119" t="s">
        <v>142</v>
      </c>
      <c r="AC227" s="38"/>
      <c r="AD227" s="111">
        <v>38554</v>
      </c>
      <c r="AE227" s="38"/>
      <c r="AF227" s="102">
        <v>0</v>
      </c>
      <c r="AG227" s="102" t="s">
        <v>248</v>
      </c>
      <c r="AH227" s="102">
        <v>50</v>
      </c>
      <c r="AI227" s="102" t="s">
        <v>249</v>
      </c>
    </row>
    <row r="228" spans="1:43">
      <c r="A228" s="25"/>
      <c r="B228" s="101"/>
      <c r="C228" s="38"/>
      <c r="D228" s="102"/>
      <c r="E228" s="38"/>
      <c r="F228" s="104"/>
      <c r="G228" s="38"/>
      <c r="H228" s="38"/>
      <c r="I228" s="104"/>
      <c r="J228" s="38"/>
      <c r="K228" s="38"/>
      <c r="L228" s="104"/>
      <c r="M228" s="38"/>
      <c r="N228" s="38"/>
      <c r="O228" s="106"/>
      <c r="P228" s="38"/>
      <c r="Q228" s="38"/>
      <c r="R228" s="104"/>
      <c r="S228" s="38"/>
      <c r="T228" s="38"/>
      <c r="U228" s="104"/>
      <c r="V228" s="38"/>
      <c r="W228" s="38"/>
      <c r="X228" s="104"/>
      <c r="Y228" s="38"/>
      <c r="Z228" s="38"/>
      <c r="AA228" s="106"/>
      <c r="AB228" s="119"/>
      <c r="AC228" s="38"/>
      <c r="AD228" s="111"/>
      <c r="AE228" s="38"/>
      <c r="AF228" s="102"/>
      <c r="AG228" s="102"/>
      <c r="AH228" s="102"/>
      <c r="AI228" s="102"/>
    </row>
    <row r="229" spans="1:43">
      <c r="A229" s="25"/>
      <c r="B229" s="117" t="s">
        <v>435</v>
      </c>
      <c r="C229" s="28"/>
      <c r="D229" s="114" t="s">
        <v>246</v>
      </c>
      <c r="E229" s="28"/>
      <c r="F229" s="116">
        <v>811</v>
      </c>
      <c r="G229" s="28"/>
      <c r="H229" s="28"/>
      <c r="I229" s="115">
        <v>2805</v>
      </c>
      <c r="J229" s="28"/>
      <c r="K229" s="28"/>
      <c r="L229" s="115">
        <v>3616</v>
      </c>
      <c r="M229" s="28"/>
      <c r="N229" s="28"/>
      <c r="O229" s="116" t="s">
        <v>246</v>
      </c>
      <c r="P229" s="28"/>
      <c r="Q229" s="28"/>
      <c r="R229" s="116">
        <v>811</v>
      </c>
      <c r="S229" s="28"/>
      <c r="T229" s="28"/>
      <c r="U229" s="115">
        <v>2805</v>
      </c>
      <c r="V229" s="28"/>
      <c r="W229" s="28"/>
      <c r="X229" s="115">
        <v>3616</v>
      </c>
      <c r="Y229" s="28"/>
      <c r="Z229" s="28"/>
      <c r="AA229" s="116" t="s">
        <v>436</v>
      </c>
      <c r="AB229" s="117" t="s">
        <v>142</v>
      </c>
      <c r="AC229" s="28"/>
      <c r="AD229" s="118">
        <v>38554</v>
      </c>
      <c r="AE229" s="28"/>
      <c r="AF229" s="114">
        <v>0</v>
      </c>
      <c r="AG229" s="114" t="s">
        <v>248</v>
      </c>
      <c r="AH229" s="114">
        <v>50</v>
      </c>
      <c r="AI229" s="114" t="s">
        <v>249</v>
      </c>
    </row>
    <row r="230" spans="1:43">
      <c r="A230" s="25"/>
      <c r="B230" s="117"/>
      <c r="C230" s="28"/>
      <c r="D230" s="114"/>
      <c r="E230" s="28"/>
      <c r="F230" s="116"/>
      <c r="G230" s="28"/>
      <c r="H230" s="28"/>
      <c r="I230" s="115"/>
      <c r="J230" s="28"/>
      <c r="K230" s="28"/>
      <c r="L230" s="115"/>
      <c r="M230" s="28"/>
      <c r="N230" s="28"/>
      <c r="O230" s="116"/>
      <c r="P230" s="28"/>
      <c r="Q230" s="28"/>
      <c r="R230" s="116"/>
      <c r="S230" s="28"/>
      <c r="T230" s="28"/>
      <c r="U230" s="115"/>
      <c r="V230" s="28"/>
      <c r="W230" s="28"/>
      <c r="X230" s="115"/>
      <c r="Y230" s="28"/>
      <c r="Z230" s="28"/>
      <c r="AA230" s="116"/>
      <c r="AB230" s="117"/>
      <c r="AC230" s="28"/>
      <c r="AD230" s="118"/>
      <c r="AE230" s="28"/>
      <c r="AF230" s="114"/>
      <c r="AG230" s="114"/>
      <c r="AH230" s="114"/>
      <c r="AI230" s="114"/>
    </row>
    <row r="231" spans="1:43">
      <c r="A231" s="25"/>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c r="AK231" s="24"/>
      <c r="AL231" s="24"/>
      <c r="AM231" s="24"/>
      <c r="AN231" s="24"/>
      <c r="AO231" s="24"/>
      <c r="AP231" s="24"/>
      <c r="AQ231" s="24"/>
    </row>
    <row r="232" spans="1:43">
      <c r="A232" s="25"/>
      <c r="B232" s="163"/>
      <c r="C232" s="163"/>
      <c r="D232" s="163"/>
      <c r="E232" s="163"/>
      <c r="F232" s="163"/>
      <c r="G232" s="163"/>
      <c r="H232" s="163"/>
      <c r="I232" s="163"/>
      <c r="J232" s="163"/>
      <c r="K232" s="163"/>
      <c r="L232" s="163"/>
      <c r="M232" s="163"/>
      <c r="N232" s="163"/>
      <c r="O232" s="163"/>
      <c r="P232" s="163"/>
      <c r="Q232" s="163"/>
      <c r="R232" s="163"/>
      <c r="S232" s="163"/>
      <c r="T232" s="163"/>
      <c r="U232" s="163"/>
      <c r="V232" s="163"/>
      <c r="W232" s="163"/>
      <c r="X232" s="163"/>
      <c r="Y232" s="163"/>
      <c r="Z232" s="163"/>
      <c r="AA232" s="163"/>
      <c r="AB232" s="163"/>
      <c r="AC232" s="163"/>
      <c r="AD232" s="163"/>
      <c r="AE232" s="163"/>
      <c r="AF232" s="163"/>
      <c r="AG232" s="163"/>
      <c r="AH232" s="163"/>
      <c r="AI232" s="163"/>
      <c r="AJ232" s="163"/>
      <c r="AK232" s="163"/>
      <c r="AL232" s="163"/>
      <c r="AM232" s="163"/>
      <c r="AN232" s="163"/>
      <c r="AO232" s="163"/>
      <c r="AP232" s="163"/>
      <c r="AQ232" s="163"/>
    </row>
    <row r="233" spans="1:43">
      <c r="A233" s="25"/>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c r="AD233" s="22"/>
      <c r="AE233" s="22"/>
      <c r="AF233" s="22"/>
      <c r="AG233" s="22"/>
      <c r="AH233" s="22"/>
      <c r="AI233" s="22"/>
    </row>
    <row r="234" spans="1:43">
      <c r="A234" s="25"/>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c r="AE234" s="13"/>
      <c r="AF234" s="13"/>
      <c r="AG234" s="13"/>
      <c r="AH234" s="13"/>
      <c r="AI234" s="13"/>
    </row>
    <row r="235" spans="1:43">
      <c r="A235" s="25"/>
      <c r="B235" s="28"/>
      <c r="C235" s="28"/>
      <c r="D235" s="28"/>
      <c r="E235" s="28"/>
      <c r="F235" s="96" t="s">
        <v>221</v>
      </c>
      <c r="G235" s="96"/>
      <c r="H235" s="96"/>
      <c r="I235" s="96"/>
      <c r="J235" s="96"/>
      <c r="K235" s="96"/>
      <c r="L235" s="96"/>
      <c r="M235" s="96"/>
      <c r="N235" s="28"/>
      <c r="O235" s="95"/>
      <c r="P235" s="95"/>
      <c r="Q235" s="28"/>
      <c r="R235" s="96" t="s">
        <v>223</v>
      </c>
      <c r="S235" s="96"/>
      <c r="T235" s="96"/>
      <c r="U235" s="96"/>
      <c r="V235" s="96"/>
      <c r="W235" s="96"/>
      <c r="X235" s="96"/>
      <c r="Y235" s="96"/>
      <c r="Z235" s="28"/>
      <c r="AA235" s="95"/>
      <c r="AB235" s="95"/>
      <c r="AC235" s="28"/>
      <c r="AD235" s="95"/>
      <c r="AE235" s="28"/>
      <c r="AF235" s="28"/>
      <c r="AG235" s="28"/>
      <c r="AH235" s="28"/>
      <c r="AI235" s="95"/>
    </row>
    <row r="236" spans="1:43">
      <c r="A236" s="25"/>
      <c r="B236" s="28"/>
      <c r="C236" s="28"/>
      <c r="D236" s="28"/>
      <c r="E236" s="28"/>
      <c r="F236" s="96" t="s">
        <v>222</v>
      </c>
      <c r="G236" s="96"/>
      <c r="H236" s="96"/>
      <c r="I236" s="96"/>
      <c r="J236" s="96"/>
      <c r="K236" s="96"/>
      <c r="L236" s="96"/>
      <c r="M236" s="96"/>
      <c r="N236" s="28"/>
      <c r="O236" s="95"/>
      <c r="P236" s="95"/>
      <c r="Q236" s="28"/>
      <c r="R236" s="96" t="s">
        <v>224</v>
      </c>
      <c r="S236" s="96"/>
      <c r="T236" s="96"/>
      <c r="U236" s="96"/>
      <c r="V236" s="96"/>
      <c r="W236" s="96"/>
      <c r="X236" s="96"/>
      <c r="Y236" s="96"/>
      <c r="Z236" s="28"/>
      <c r="AA236" s="95"/>
      <c r="AB236" s="95"/>
      <c r="AC236" s="28"/>
      <c r="AD236" s="95"/>
      <c r="AE236" s="28"/>
      <c r="AF236" s="28"/>
      <c r="AG236" s="28"/>
      <c r="AH236" s="28"/>
      <c r="AI236" s="95"/>
    </row>
    <row r="237" spans="1:43" ht="15.75" thickBot="1">
      <c r="A237" s="25"/>
      <c r="B237" s="28"/>
      <c r="C237" s="28"/>
      <c r="D237" s="28"/>
      <c r="E237" s="28"/>
      <c r="F237" s="97"/>
      <c r="G237" s="97"/>
      <c r="H237" s="97"/>
      <c r="I237" s="97"/>
      <c r="J237" s="97"/>
      <c r="K237" s="97"/>
      <c r="L237" s="97"/>
      <c r="M237" s="97"/>
      <c r="N237" s="28"/>
      <c r="O237" s="95"/>
      <c r="P237" s="95"/>
      <c r="Q237" s="28"/>
      <c r="R237" s="98" t="s">
        <v>225</v>
      </c>
      <c r="S237" s="98"/>
      <c r="T237" s="98"/>
      <c r="U237" s="98"/>
      <c r="V237" s="98"/>
      <c r="W237" s="98"/>
      <c r="X237" s="98"/>
      <c r="Y237" s="98"/>
      <c r="Z237" s="28"/>
      <c r="AA237" s="95"/>
      <c r="AB237" s="95"/>
      <c r="AC237" s="28"/>
      <c r="AD237" s="95"/>
      <c r="AE237" s="28"/>
      <c r="AF237" s="28"/>
      <c r="AG237" s="28"/>
      <c r="AH237" s="28"/>
      <c r="AI237" s="95"/>
    </row>
    <row r="238" spans="1:43">
      <c r="A238" s="25"/>
      <c r="B238" s="99" t="s">
        <v>226</v>
      </c>
      <c r="C238" s="28"/>
      <c r="D238" s="96" t="s">
        <v>227</v>
      </c>
      <c r="E238" s="28"/>
      <c r="F238" s="100" t="s">
        <v>228</v>
      </c>
      <c r="G238" s="100"/>
      <c r="H238" s="57"/>
      <c r="I238" s="100" t="s">
        <v>229</v>
      </c>
      <c r="J238" s="100"/>
      <c r="K238" s="57"/>
      <c r="L238" s="100" t="s">
        <v>231</v>
      </c>
      <c r="M238" s="100"/>
      <c r="N238" s="28"/>
      <c r="O238" s="96" t="s">
        <v>232</v>
      </c>
      <c r="P238" s="96"/>
      <c r="Q238" s="28"/>
      <c r="R238" s="100" t="s">
        <v>228</v>
      </c>
      <c r="S238" s="100"/>
      <c r="T238" s="57"/>
      <c r="U238" s="100" t="s">
        <v>229</v>
      </c>
      <c r="V238" s="100"/>
      <c r="W238" s="57"/>
      <c r="X238" s="100" t="s">
        <v>231</v>
      </c>
      <c r="Y238" s="100"/>
      <c r="Z238" s="28"/>
      <c r="AA238" s="96" t="s">
        <v>235</v>
      </c>
      <c r="AB238" s="96"/>
      <c r="AC238" s="28"/>
      <c r="AD238" s="91" t="s">
        <v>237</v>
      </c>
      <c r="AE238" s="28"/>
      <c r="AF238" s="96" t="s">
        <v>239</v>
      </c>
      <c r="AG238" s="96"/>
      <c r="AH238" s="96"/>
      <c r="AI238" s="96"/>
    </row>
    <row r="239" spans="1:43">
      <c r="A239" s="25"/>
      <c r="B239" s="99"/>
      <c r="C239" s="28"/>
      <c r="D239" s="96"/>
      <c r="E239" s="28"/>
      <c r="F239" s="96"/>
      <c r="G239" s="96"/>
      <c r="H239" s="28"/>
      <c r="I239" s="96" t="s">
        <v>230</v>
      </c>
      <c r="J239" s="96"/>
      <c r="K239" s="28"/>
      <c r="L239" s="96"/>
      <c r="M239" s="96"/>
      <c r="N239" s="28"/>
      <c r="O239" s="96" t="s">
        <v>233</v>
      </c>
      <c r="P239" s="96"/>
      <c r="Q239" s="28"/>
      <c r="R239" s="96"/>
      <c r="S239" s="96"/>
      <c r="T239" s="28"/>
      <c r="U239" s="96" t="s">
        <v>230</v>
      </c>
      <c r="V239" s="96"/>
      <c r="W239" s="28"/>
      <c r="X239" s="96"/>
      <c r="Y239" s="96"/>
      <c r="Z239" s="28"/>
      <c r="AA239" s="96" t="s">
        <v>236</v>
      </c>
      <c r="AB239" s="96"/>
      <c r="AC239" s="28"/>
      <c r="AD239" s="91" t="s">
        <v>238</v>
      </c>
      <c r="AE239" s="28"/>
      <c r="AF239" s="96" t="s">
        <v>240</v>
      </c>
      <c r="AG239" s="96"/>
      <c r="AH239" s="96"/>
      <c r="AI239" s="96"/>
    </row>
    <row r="240" spans="1:43">
      <c r="A240" s="25"/>
      <c r="B240" s="99"/>
      <c r="C240" s="28"/>
      <c r="D240" s="96"/>
      <c r="E240" s="28"/>
      <c r="F240" s="96"/>
      <c r="G240" s="96"/>
      <c r="H240" s="28"/>
      <c r="I240" s="24"/>
      <c r="J240" s="24"/>
      <c r="K240" s="28"/>
      <c r="L240" s="96"/>
      <c r="M240" s="96"/>
      <c r="N240" s="28"/>
      <c r="O240" s="96" t="s">
        <v>234</v>
      </c>
      <c r="P240" s="96"/>
      <c r="Q240" s="28"/>
      <c r="R240" s="96"/>
      <c r="S240" s="96"/>
      <c r="T240" s="28"/>
      <c r="U240" s="24"/>
      <c r="V240" s="24"/>
      <c r="W240" s="28"/>
      <c r="X240" s="96"/>
      <c r="Y240" s="96"/>
      <c r="Z240" s="28"/>
      <c r="AA240" s="24"/>
      <c r="AB240" s="24"/>
      <c r="AC240" s="28"/>
      <c r="AD240" s="5"/>
      <c r="AE240" s="28"/>
      <c r="AF240" s="96" t="s">
        <v>236</v>
      </c>
      <c r="AG240" s="96"/>
      <c r="AH240" s="96"/>
      <c r="AI240" s="96"/>
    </row>
    <row r="241" spans="1:35">
      <c r="A241" s="25"/>
      <c r="B241" s="99"/>
      <c r="C241" s="28"/>
      <c r="D241" s="96"/>
      <c r="E241" s="28"/>
      <c r="F241" s="96"/>
      <c r="G241" s="96"/>
      <c r="H241" s="28"/>
      <c r="I241" s="24"/>
      <c r="J241" s="24"/>
      <c r="K241" s="28"/>
      <c r="L241" s="96"/>
      <c r="M241" s="96"/>
      <c r="N241" s="28"/>
      <c r="O241" s="24"/>
      <c r="P241" s="24"/>
      <c r="Q241" s="28"/>
      <c r="R241" s="96"/>
      <c r="S241" s="96"/>
      <c r="T241" s="28"/>
      <c r="U241" s="24"/>
      <c r="V241" s="24"/>
      <c r="W241" s="28"/>
      <c r="X241" s="96"/>
      <c r="Y241" s="96"/>
      <c r="Z241" s="28"/>
      <c r="AA241" s="24"/>
      <c r="AB241" s="24"/>
      <c r="AC241" s="28"/>
      <c r="AD241" s="5"/>
      <c r="AE241" s="28"/>
      <c r="AF241" s="96" t="s">
        <v>241</v>
      </c>
      <c r="AG241" s="96"/>
      <c r="AH241" s="96"/>
      <c r="AI241" s="96"/>
    </row>
    <row r="242" spans="1:35">
      <c r="A242" s="25"/>
      <c r="B242" s="99"/>
      <c r="C242" s="28"/>
      <c r="D242" s="96"/>
      <c r="E242" s="28"/>
      <c r="F242" s="96"/>
      <c r="G242" s="96"/>
      <c r="H242" s="28"/>
      <c r="I242" s="24"/>
      <c r="J242" s="24"/>
      <c r="K242" s="28"/>
      <c r="L242" s="96"/>
      <c r="M242" s="96"/>
      <c r="N242" s="28"/>
      <c r="O242" s="24"/>
      <c r="P242" s="24"/>
      <c r="Q242" s="28"/>
      <c r="R242" s="96"/>
      <c r="S242" s="96"/>
      <c r="T242" s="28"/>
      <c r="U242" s="24"/>
      <c r="V242" s="24"/>
      <c r="W242" s="28"/>
      <c r="X242" s="96"/>
      <c r="Y242" s="96"/>
      <c r="Z242" s="28"/>
      <c r="AA242" s="24"/>
      <c r="AB242" s="24"/>
      <c r="AC242" s="28"/>
      <c r="AD242" s="5"/>
      <c r="AE242" s="28"/>
      <c r="AF242" s="96" t="s">
        <v>242</v>
      </c>
      <c r="AG242" s="96"/>
      <c r="AH242" s="96"/>
      <c r="AI242" s="96"/>
    </row>
    <row r="243" spans="1:35">
      <c r="A243" s="25"/>
      <c r="B243" s="99"/>
      <c r="C243" s="28"/>
      <c r="D243" s="96"/>
      <c r="E243" s="28"/>
      <c r="F243" s="96"/>
      <c r="G243" s="96"/>
      <c r="H243" s="28"/>
      <c r="I243" s="24"/>
      <c r="J243" s="24"/>
      <c r="K243" s="28"/>
      <c r="L243" s="96"/>
      <c r="M243" s="96"/>
      <c r="N243" s="28"/>
      <c r="O243" s="24"/>
      <c r="P243" s="24"/>
      <c r="Q243" s="28"/>
      <c r="R243" s="96"/>
      <c r="S243" s="96"/>
      <c r="T243" s="28"/>
      <c r="U243" s="24"/>
      <c r="V243" s="24"/>
      <c r="W243" s="28"/>
      <c r="X243" s="96"/>
      <c r="Y243" s="96"/>
      <c r="Z243" s="28"/>
      <c r="AA243" s="24"/>
      <c r="AB243" s="24"/>
      <c r="AC243" s="28"/>
      <c r="AD243" s="5"/>
      <c r="AE243" s="28"/>
      <c r="AF243" s="96" t="s">
        <v>437</v>
      </c>
      <c r="AG243" s="96"/>
      <c r="AH243" s="96"/>
      <c r="AI243" s="96"/>
    </row>
    <row r="244" spans="1:35" ht="15.75" thickBot="1">
      <c r="A244" s="25"/>
      <c r="B244" s="99"/>
      <c r="C244" s="28"/>
      <c r="D244" s="98"/>
      <c r="E244" s="28"/>
      <c r="F244" s="98"/>
      <c r="G244" s="98"/>
      <c r="H244" s="28"/>
      <c r="I244" s="97"/>
      <c r="J244" s="97"/>
      <c r="K244" s="28"/>
      <c r="L244" s="98"/>
      <c r="M244" s="98"/>
      <c r="N244" s="28"/>
      <c r="O244" s="97"/>
      <c r="P244" s="97"/>
      <c r="Q244" s="28"/>
      <c r="R244" s="98"/>
      <c r="S244" s="98"/>
      <c r="T244" s="28"/>
      <c r="U244" s="97"/>
      <c r="V244" s="97"/>
      <c r="W244" s="28"/>
      <c r="X244" s="98"/>
      <c r="Y244" s="98"/>
      <c r="Z244" s="28"/>
      <c r="AA244" s="97"/>
      <c r="AB244" s="97"/>
      <c r="AC244" s="28"/>
      <c r="AD244" s="92"/>
      <c r="AE244" s="28"/>
      <c r="AF244" s="98" t="s">
        <v>438</v>
      </c>
      <c r="AG244" s="98"/>
      <c r="AH244" s="98"/>
      <c r="AI244" s="98"/>
    </row>
    <row r="245" spans="1:35">
      <c r="A245" s="25"/>
      <c r="B245" s="101" t="s">
        <v>439</v>
      </c>
      <c r="C245" s="38"/>
      <c r="D245" s="103" t="s">
        <v>246</v>
      </c>
      <c r="E245" s="38"/>
      <c r="F245" s="107">
        <v>901</v>
      </c>
      <c r="G245" s="43"/>
      <c r="H245" s="38"/>
      <c r="I245" s="105">
        <v>3567</v>
      </c>
      <c r="J245" s="43"/>
      <c r="K245" s="38"/>
      <c r="L245" s="105">
        <v>4468</v>
      </c>
      <c r="M245" s="43"/>
      <c r="N245" s="38"/>
      <c r="O245" s="107" t="s">
        <v>246</v>
      </c>
      <c r="P245" s="43"/>
      <c r="Q245" s="38"/>
      <c r="R245" s="107">
        <v>901</v>
      </c>
      <c r="S245" s="43"/>
      <c r="T245" s="38"/>
      <c r="U245" s="105">
        <v>3567</v>
      </c>
      <c r="V245" s="43"/>
      <c r="W245" s="38"/>
      <c r="X245" s="105">
        <v>4468</v>
      </c>
      <c r="Y245" s="43"/>
      <c r="Z245" s="38"/>
      <c r="AA245" s="107" t="s">
        <v>440</v>
      </c>
      <c r="AB245" s="109" t="s">
        <v>142</v>
      </c>
      <c r="AC245" s="38"/>
      <c r="AD245" s="112">
        <v>38554</v>
      </c>
      <c r="AE245" s="38"/>
      <c r="AF245" s="103">
        <v>0</v>
      </c>
      <c r="AG245" s="103" t="s">
        <v>248</v>
      </c>
      <c r="AH245" s="107">
        <v>50</v>
      </c>
      <c r="AI245" s="103" t="s">
        <v>249</v>
      </c>
    </row>
    <row r="246" spans="1:35">
      <c r="A246" s="25"/>
      <c r="B246" s="101"/>
      <c r="C246" s="38"/>
      <c r="D246" s="130"/>
      <c r="E246" s="38"/>
      <c r="F246" s="108"/>
      <c r="G246" s="48"/>
      <c r="H246" s="38"/>
      <c r="I246" s="131"/>
      <c r="J246" s="48"/>
      <c r="K246" s="38"/>
      <c r="L246" s="131"/>
      <c r="M246" s="48"/>
      <c r="N246" s="38"/>
      <c r="O246" s="108"/>
      <c r="P246" s="48"/>
      <c r="Q246" s="38"/>
      <c r="R246" s="108"/>
      <c r="S246" s="48"/>
      <c r="T246" s="38"/>
      <c r="U246" s="131"/>
      <c r="V246" s="48"/>
      <c r="W246" s="38"/>
      <c r="X246" s="131"/>
      <c r="Y246" s="48"/>
      <c r="Z246" s="38"/>
      <c r="AA246" s="108"/>
      <c r="AB246" s="110"/>
      <c r="AC246" s="38"/>
      <c r="AD246" s="132"/>
      <c r="AE246" s="38"/>
      <c r="AF246" s="102"/>
      <c r="AG246" s="130"/>
      <c r="AH246" s="108"/>
      <c r="AI246" s="130"/>
    </row>
    <row r="247" spans="1:35">
      <c r="A247" s="25"/>
      <c r="B247" s="113" t="s">
        <v>441</v>
      </c>
      <c r="C247" s="28"/>
      <c r="D247" s="114" t="s">
        <v>246</v>
      </c>
      <c r="E247" s="28"/>
      <c r="F247" s="116">
        <v>716</v>
      </c>
      <c r="G247" s="28"/>
      <c r="H247" s="28"/>
      <c r="I247" s="115">
        <v>2971</v>
      </c>
      <c r="J247" s="28"/>
      <c r="K247" s="28"/>
      <c r="L247" s="115">
        <v>3687</v>
      </c>
      <c r="M247" s="28"/>
      <c r="N247" s="28"/>
      <c r="O247" s="116" t="s">
        <v>246</v>
      </c>
      <c r="P247" s="28"/>
      <c r="Q247" s="28"/>
      <c r="R247" s="116">
        <v>716</v>
      </c>
      <c r="S247" s="28"/>
      <c r="T247" s="28"/>
      <c r="U247" s="115">
        <v>2971</v>
      </c>
      <c r="V247" s="28"/>
      <c r="W247" s="28"/>
      <c r="X247" s="115">
        <v>3687</v>
      </c>
      <c r="Y247" s="28"/>
      <c r="Z247" s="28"/>
      <c r="AA247" s="116" t="s">
        <v>442</v>
      </c>
      <c r="AB247" s="117" t="s">
        <v>142</v>
      </c>
      <c r="AC247" s="28"/>
      <c r="AD247" s="118">
        <v>38554</v>
      </c>
      <c r="AE247" s="28"/>
      <c r="AF247" s="114">
        <v>0</v>
      </c>
      <c r="AG247" s="114" t="s">
        <v>248</v>
      </c>
      <c r="AH247" s="114">
        <v>50</v>
      </c>
      <c r="AI247" s="114" t="s">
        <v>249</v>
      </c>
    </row>
    <row r="248" spans="1:35">
      <c r="A248" s="25"/>
      <c r="B248" s="113"/>
      <c r="C248" s="28"/>
      <c r="D248" s="114"/>
      <c r="E248" s="28"/>
      <c r="F248" s="116"/>
      <c r="G248" s="28"/>
      <c r="H248" s="28"/>
      <c r="I248" s="115"/>
      <c r="J248" s="28"/>
      <c r="K248" s="28"/>
      <c r="L248" s="115"/>
      <c r="M248" s="28"/>
      <c r="N248" s="28"/>
      <c r="O248" s="116"/>
      <c r="P248" s="28"/>
      <c r="Q248" s="28"/>
      <c r="R248" s="116"/>
      <c r="S248" s="28"/>
      <c r="T248" s="28"/>
      <c r="U248" s="115"/>
      <c r="V248" s="28"/>
      <c r="W248" s="28"/>
      <c r="X248" s="115"/>
      <c r="Y248" s="28"/>
      <c r="Z248" s="28"/>
      <c r="AA248" s="116"/>
      <c r="AB248" s="117"/>
      <c r="AC248" s="28"/>
      <c r="AD248" s="118"/>
      <c r="AE248" s="28"/>
      <c r="AF248" s="114"/>
      <c r="AG248" s="114"/>
      <c r="AH248" s="114"/>
      <c r="AI248" s="114"/>
    </row>
    <row r="249" spans="1:35">
      <c r="A249" s="25"/>
      <c r="B249" s="101" t="s">
        <v>443</v>
      </c>
      <c r="C249" s="38"/>
      <c r="D249" s="102" t="s">
        <v>246</v>
      </c>
      <c r="E249" s="38"/>
      <c r="F249" s="106">
        <v>370</v>
      </c>
      <c r="G249" s="38"/>
      <c r="H249" s="38"/>
      <c r="I249" s="104">
        <v>2508</v>
      </c>
      <c r="J249" s="38"/>
      <c r="K249" s="38"/>
      <c r="L249" s="104">
        <v>2878</v>
      </c>
      <c r="M249" s="38"/>
      <c r="N249" s="38"/>
      <c r="O249" s="106" t="s">
        <v>246</v>
      </c>
      <c r="P249" s="38"/>
      <c r="Q249" s="38"/>
      <c r="R249" s="106">
        <v>370</v>
      </c>
      <c r="S249" s="38"/>
      <c r="T249" s="38"/>
      <c r="U249" s="104">
        <v>2508</v>
      </c>
      <c r="V249" s="38"/>
      <c r="W249" s="38"/>
      <c r="X249" s="104">
        <v>2878</v>
      </c>
      <c r="Y249" s="38"/>
      <c r="Z249" s="38"/>
      <c r="AA249" s="106" t="s">
        <v>444</v>
      </c>
      <c r="AB249" s="119" t="s">
        <v>142</v>
      </c>
      <c r="AC249" s="38"/>
      <c r="AD249" s="111">
        <v>38554</v>
      </c>
      <c r="AE249" s="38"/>
      <c r="AF249" s="102">
        <v>0</v>
      </c>
      <c r="AG249" s="102" t="s">
        <v>248</v>
      </c>
      <c r="AH249" s="102">
        <v>50</v>
      </c>
      <c r="AI249" s="102" t="s">
        <v>249</v>
      </c>
    </row>
    <row r="250" spans="1:35">
      <c r="A250" s="25"/>
      <c r="B250" s="101"/>
      <c r="C250" s="38"/>
      <c r="D250" s="102"/>
      <c r="E250" s="38"/>
      <c r="F250" s="106"/>
      <c r="G250" s="38"/>
      <c r="H250" s="38"/>
      <c r="I250" s="104"/>
      <c r="J250" s="38"/>
      <c r="K250" s="38"/>
      <c r="L250" s="104"/>
      <c r="M250" s="38"/>
      <c r="N250" s="38"/>
      <c r="O250" s="106"/>
      <c r="P250" s="38"/>
      <c r="Q250" s="38"/>
      <c r="R250" s="106"/>
      <c r="S250" s="38"/>
      <c r="T250" s="38"/>
      <c r="U250" s="104"/>
      <c r="V250" s="38"/>
      <c r="W250" s="38"/>
      <c r="X250" s="104"/>
      <c r="Y250" s="38"/>
      <c r="Z250" s="38"/>
      <c r="AA250" s="106"/>
      <c r="AB250" s="119"/>
      <c r="AC250" s="38"/>
      <c r="AD250" s="111"/>
      <c r="AE250" s="38"/>
      <c r="AF250" s="102"/>
      <c r="AG250" s="102"/>
      <c r="AH250" s="102"/>
      <c r="AI250" s="102"/>
    </row>
    <row r="251" spans="1:35">
      <c r="A251" s="25"/>
      <c r="B251" s="113" t="s">
        <v>445</v>
      </c>
      <c r="C251" s="28"/>
      <c r="D251" s="114" t="s">
        <v>246</v>
      </c>
      <c r="E251" s="28"/>
      <c r="F251" s="116">
        <v>724</v>
      </c>
      <c r="G251" s="28"/>
      <c r="H251" s="28"/>
      <c r="I251" s="115">
        <v>1679</v>
      </c>
      <c r="J251" s="28"/>
      <c r="K251" s="28"/>
      <c r="L251" s="115">
        <v>2403</v>
      </c>
      <c r="M251" s="28"/>
      <c r="N251" s="28"/>
      <c r="O251" s="116" t="s">
        <v>246</v>
      </c>
      <c r="P251" s="28"/>
      <c r="Q251" s="28"/>
      <c r="R251" s="116">
        <v>724</v>
      </c>
      <c r="S251" s="28"/>
      <c r="T251" s="28"/>
      <c r="U251" s="115">
        <v>1679</v>
      </c>
      <c r="V251" s="28"/>
      <c r="W251" s="28"/>
      <c r="X251" s="115">
        <v>2403</v>
      </c>
      <c r="Y251" s="28"/>
      <c r="Z251" s="28"/>
      <c r="AA251" s="116" t="s">
        <v>446</v>
      </c>
      <c r="AB251" s="117" t="s">
        <v>142</v>
      </c>
      <c r="AC251" s="28"/>
      <c r="AD251" s="118">
        <v>38554</v>
      </c>
      <c r="AE251" s="28"/>
      <c r="AF251" s="114">
        <v>0</v>
      </c>
      <c r="AG251" s="114" t="s">
        <v>248</v>
      </c>
      <c r="AH251" s="114">
        <v>50</v>
      </c>
      <c r="AI251" s="114" t="s">
        <v>249</v>
      </c>
    </row>
    <row r="252" spans="1:35">
      <c r="A252" s="25"/>
      <c r="B252" s="113"/>
      <c r="C252" s="28"/>
      <c r="D252" s="114"/>
      <c r="E252" s="28"/>
      <c r="F252" s="116"/>
      <c r="G252" s="28"/>
      <c r="H252" s="28"/>
      <c r="I252" s="115"/>
      <c r="J252" s="28"/>
      <c r="K252" s="28"/>
      <c r="L252" s="115"/>
      <c r="M252" s="28"/>
      <c r="N252" s="28"/>
      <c r="O252" s="116"/>
      <c r="P252" s="28"/>
      <c r="Q252" s="28"/>
      <c r="R252" s="116"/>
      <c r="S252" s="28"/>
      <c r="T252" s="28"/>
      <c r="U252" s="115"/>
      <c r="V252" s="28"/>
      <c r="W252" s="28"/>
      <c r="X252" s="115"/>
      <c r="Y252" s="28"/>
      <c r="Z252" s="28"/>
      <c r="AA252" s="116"/>
      <c r="AB252" s="117"/>
      <c r="AC252" s="28"/>
      <c r="AD252" s="118"/>
      <c r="AE252" s="28"/>
      <c r="AF252" s="114"/>
      <c r="AG252" s="114"/>
      <c r="AH252" s="114"/>
      <c r="AI252" s="114"/>
    </row>
    <row r="253" spans="1:35">
      <c r="A253" s="25"/>
      <c r="B253" s="101" t="s">
        <v>447</v>
      </c>
      <c r="C253" s="38"/>
      <c r="D253" s="102" t="s">
        <v>246</v>
      </c>
      <c r="E253" s="38"/>
      <c r="F253" s="104">
        <v>1266</v>
      </c>
      <c r="G253" s="38"/>
      <c r="H253" s="38"/>
      <c r="I253" s="104">
        <v>3872</v>
      </c>
      <c r="J253" s="38"/>
      <c r="K253" s="38"/>
      <c r="L253" s="104">
        <v>5138</v>
      </c>
      <c r="M253" s="38"/>
      <c r="N253" s="38"/>
      <c r="O253" s="106" t="s">
        <v>246</v>
      </c>
      <c r="P253" s="38"/>
      <c r="Q253" s="38"/>
      <c r="R253" s="104">
        <v>1266</v>
      </c>
      <c r="S253" s="38"/>
      <c r="T253" s="38"/>
      <c r="U253" s="104">
        <v>3872</v>
      </c>
      <c r="V253" s="38"/>
      <c r="W253" s="38"/>
      <c r="X253" s="104">
        <v>5138</v>
      </c>
      <c r="Y253" s="38"/>
      <c r="Z253" s="38"/>
      <c r="AA253" s="106" t="s">
        <v>448</v>
      </c>
      <c r="AB253" s="119" t="s">
        <v>142</v>
      </c>
      <c r="AC253" s="38"/>
      <c r="AD253" s="111">
        <v>38554</v>
      </c>
      <c r="AE253" s="38"/>
      <c r="AF253" s="102">
        <v>0</v>
      </c>
      <c r="AG253" s="102" t="s">
        <v>248</v>
      </c>
      <c r="AH253" s="102">
        <v>50</v>
      </c>
      <c r="AI253" s="102" t="s">
        <v>249</v>
      </c>
    </row>
    <row r="254" spans="1:35">
      <c r="A254" s="25"/>
      <c r="B254" s="101"/>
      <c r="C254" s="38"/>
      <c r="D254" s="102"/>
      <c r="E254" s="38"/>
      <c r="F254" s="104"/>
      <c r="G254" s="38"/>
      <c r="H254" s="38"/>
      <c r="I254" s="104"/>
      <c r="J254" s="38"/>
      <c r="K254" s="38"/>
      <c r="L254" s="104"/>
      <c r="M254" s="38"/>
      <c r="N254" s="38"/>
      <c r="O254" s="106"/>
      <c r="P254" s="38"/>
      <c r="Q254" s="38"/>
      <c r="R254" s="104"/>
      <c r="S254" s="38"/>
      <c r="T254" s="38"/>
      <c r="U254" s="104"/>
      <c r="V254" s="38"/>
      <c r="W254" s="38"/>
      <c r="X254" s="104"/>
      <c r="Y254" s="38"/>
      <c r="Z254" s="38"/>
      <c r="AA254" s="106"/>
      <c r="AB254" s="119"/>
      <c r="AC254" s="38"/>
      <c r="AD254" s="111"/>
      <c r="AE254" s="38"/>
      <c r="AF254" s="102"/>
      <c r="AG254" s="102"/>
      <c r="AH254" s="102"/>
      <c r="AI254" s="102"/>
    </row>
    <row r="255" spans="1:35">
      <c r="A255" s="25"/>
      <c r="B255" s="113" t="s">
        <v>449</v>
      </c>
      <c r="C255" s="28"/>
      <c r="D255" s="114" t="s">
        <v>246</v>
      </c>
      <c r="E255" s="28"/>
      <c r="F255" s="116">
        <v>549</v>
      </c>
      <c r="G255" s="28"/>
      <c r="H255" s="28"/>
      <c r="I255" s="115">
        <v>2212</v>
      </c>
      <c r="J255" s="28"/>
      <c r="K255" s="28"/>
      <c r="L255" s="115">
        <v>2761</v>
      </c>
      <c r="M255" s="28"/>
      <c r="N255" s="28"/>
      <c r="O255" s="116" t="s">
        <v>246</v>
      </c>
      <c r="P255" s="28"/>
      <c r="Q255" s="28"/>
      <c r="R255" s="116">
        <v>549</v>
      </c>
      <c r="S255" s="28"/>
      <c r="T255" s="28"/>
      <c r="U255" s="115">
        <v>2212</v>
      </c>
      <c r="V255" s="28"/>
      <c r="W255" s="28"/>
      <c r="X255" s="115">
        <v>2761</v>
      </c>
      <c r="Y255" s="28"/>
      <c r="Z255" s="28"/>
      <c r="AA255" s="116" t="s">
        <v>450</v>
      </c>
      <c r="AB255" s="117" t="s">
        <v>142</v>
      </c>
      <c r="AC255" s="28"/>
      <c r="AD255" s="118">
        <v>38554</v>
      </c>
      <c r="AE255" s="28"/>
      <c r="AF255" s="114">
        <v>0</v>
      </c>
      <c r="AG255" s="114" t="s">
        <v>248</v>
      </c>
      <c r="AH255" s="114">
        <v>50</v>
      </c>
      <c r="AI255" s="114" t="s">
        <v>249</v>
      </c>
    </row>
    <row r="256" spans="1:35">
      <c r="A256" s="25"/>
      <c r="B256" s="113"/>
      <c r="C256" s="28"/>
      <c r="D256" s="114"/>
      <c r="E256" s="28"/>
      <c r="F256" s="116"/>
      <c r="G256" s="28"/>
      <c r="H256" s="28"/>
      <c r="I256" s="115"/>
      <c r="J256" s="28"/>
      <c r="K256" s="28"/>
      <c r="L256" s="115"/>
      <c r="M256" s="28"/>
      <c r="N256" s="28"/>
      <c r="O256" s="116"/>
      <c r="P256" s="28"/>
      <c r="Q256" s="28"/>
      <c r="R256" s="116"/>
      <c r="S256" s="28"/>
      <c r="T256" s="28"/>
      <c r="U256" s="115"/>
      <c r="V256" s="28"/>
      <c r="W256" s="28"/>
      <c r="X256" s="115"/>
      <c r="Y256" s="28"/>
      <c r="Z256" s="28"/>
      <c r="AA256" s="116"/>
      <c r="AB256" s="117"/>
      <c r="AC256" s="28"/>
      <c r="AD256" s="118"/>
      <c r="AE256" s="28"/>
      <c r="AF256" s="114"/>
      <c r="AG256" s="114"/>
      <c r="AH256" s="114"/>
      <c r="AI256" s="114"/>
    </row>
    <row r="257" spans="1:35">
      <c r="A257" s="25"/>
      <c r="B257" s="101" t="s">
        <v>451</v>
      </c>
      <c r="C257" s="38"/>
      <c r="D257" s="102" t="s">
        <v>246</v>
      </c>
      <c r="E257" s="38"/>
      <c r="F257" s="106">
        <v>956</v>
      </c>
      <c r="G257" s="38"/>
      <c r="H257" s="38"/>
      <c r="I257" s="104">
        <v>1277</v>
      </c>
      <c r="J257" s="38"/>
      <c r="K257" s="38"/>
      <c r="L257" s="104">
        <v>2233</v>
      </c>
      <c r="M257" s="38"/>
      <c r="N257" s="38"/>
      <c r="O257" s="106" t="s">
        <v>246</v>
      </c>
      <c r="P257" s="38"/>
      <c r="Q257" s="38"/>
      <c r="R257" s="106">
        <v>956</v>
      </c>
      <c r="S257" s="38"/>
      <c r="T257" s="38"/>
      <c r="U257" s="104">
        <v>1277</v>
      </c>
      <c r="V257" s="38"/>
      <c r="W257" s="38"/>
      <c r="X257" s="104">
        <v>2233</v>
      </c>
      <c r="Y257" s="38"/>
      <c r="Z257" s="38"/>
      <c r="AA257" s="106" t="s">
        <v>452</v>
      </c>
      <c r="AB257" s="119" t="s">
        <v>142</v>
      </c>
      <c r="AC257" s="38"/>
      <c r="AD257" s="111">
        <v>38554</v>
      </c>
      <c r="AE257" s="38"/>
      <c r="AF257" s="102">
        <v>0</v>
      </c>
      <c r="AG257" s="102" t="s">
        <v>248</v>
      </c>
      <c r="AH257" s="102">
        <v>50</v>
      </c>
      <c r="AI257" s="102" t="s">
        <v>249</v>
      </c>
    </row>
    <row r="258" spans="1:35">
      <c r="A258" s="25"/>
      <c r="B258" s="101"/>
      <c r="C258" s="38"/>
      <c r="D258" s="102"/>
      <c r="E258" s="38"/>
      <c r="F258" s="106"/>
      <c r="G258" s="38"/>
      <c r="H258" s="38"/>
      <c r="I258" s="104"/>
      <c r="J258" s="38"/>
      <c r="K258" s="38"/>
      <c r="L258" s="104"/>
      <c r="M258" s="38"/>
      <c r="N258" s="38"/>
      <c r="O258" s="106"/>
      <c r="P258" s="38"/>
      <c r="Q258" s="38"/>
      <c r="R258" s="106"/>
      <c r="S258" s="38"/>
      <c r="T258" s="38"/>
      <c r="U258" s="104"/>
      <c r="V258" s="38"/>
      <c r="W258" s="38"/>
      <c r="X258" s="104"/>
      <c r="Y258" s="38"/>
      <c r="Z258" s="38"/>
      <c r="AA258" s="106"/>
      <c r="AB258" s="119"/>
      <c r="AC258" s="38"/>
      <c r="AD258" s="111"/>
      <c r="AE258" s="38"/>
      <c r="AF258" s="102"/>
      <c r="AG258" s="102"/>
      <c r="AH258" s="102"/>
      <c r="AI258" s="102"/>
    </row>
    <row r="259" spans="1:35">
      <c r="A259" s="25"/>
      <c r="B259" s="113" t="s">
        <v>453</v>
      </c>
      <c r="C259" s="28"/>
      <c r="D259" s="114" t="s">
        <v>246</v>
      </c>
      <c r="E259" s="28"/>
      <c r="F259" s="115">
        <v>1250</v>
      </c>
      <c r="G259" s="28"/>
      <c r="H259" s="28"/>
      <c r="I259" s="115">
        <v>4706</v>
      </c>
      <c r="J259" s="28"/>
      <c r="K259" s="28"/>
      <c r="L259" s="115">
        <v>5956</v>
      </c>
      <c r="M259" s="28"/>
      <c r="N259" s="28"/>
      <c r="O259" s="116" t="s">
        <v>246</v>
      </c>
      <c r="P259" s="28"/>
      <c r="Q259" s="28"/>
      <c r="R259" s="115">
        <v>1250</v>
      </c>
      <c r="S259" s="28"/>
      <c r="T259" s="28"/>
      <c r="U259" s="115">
        <v>4706</v>
      </c>
      <c r="V259" s="28"/>
      <c r="W259" s="28"/>
      <c r="X259" s="115">
        <v>5956</v>
      </c>
      <c r="Y259" s="28"/>
      <c r="Z259" s="28"/>
      <c r="AA259" s="116" t="s">
        <v>454</v>
      </c>
      <c r="AB259" s="117" t="s">
        <v>142</v>
      </c>
      <c r="AC259" s="28"/>
      <c r="AD259" s="118">
        <v>38554</v>
      </c>
      <c r="AE259" s="28"/>
      <c r="AF259" s="114">
        <v>0</v>
      </c>
      <c r="AG259" s="114" t="s">
        <v>248</v>
      </c>
      <c r="AH259" s="114">
        <v>50</v>
      </c>
      <c r="AI259" s="114" t="s">
        <v>249</v>
      </c>
    </row>
    <row r="260" spans="1:35">
      <c r="A260" s="25"/>
      <c r="B260" s="113"/>
      <c r="C260" s="28"/>
      <c r="D260" s="114"/>
      <c r="E260" s="28"/>
      <c r="F260" s="115"/>
      <c r="G260" s="28"/>
      <c r="H260" s="28"/>
      <c r="I260" s="115"/>
      <c r="J260" s="28"/>
      <c r="K260" s="28"/>
      <c r="L260" s="115"/>
      <c r="M260" s="28"/>
      <c r="N260" s="28"/>
      <c r="O260" s="116"/>
      <c r="P260" s="28"/>
      <c r="Q260" s="28"/>
      <c r="R260" s="115"/>
      <c r="S260" s="28"/>
      <c r="T260" s="28"/>
      <c r="U260" s="115"/>
      <c r="V260" s="28"/>
      <c r="W260" s="28"/>
      <c r="X260" s="115"/>
      <c r="Y260" s="28"/>
      <c r="Z260" s="28"/>
      <c r="AA260" s="116"/>
      <c r="AB260" s="117"/>
      <c r="AC260" s="28"/>
      <c r="AD260" s="118"/>
      <c r="AE260" s="28"/>
      <c r="AF260" s="114"/>
      <c r="AG260" s="114"/>
      <c r="AH260" s="114"/>
      <c r="AI260" s="114"/>
    </row>
    <row r="261" spans="1:35">
      <c r="A261" s="25"/>
      <c r="B261" s="101" t="s">
        <v>455</v>
      </c>
      <c r="C261" s="38"/>
      <c r="D261" s="102" t="s">
        <v>246</v>
      </c>
      <c r="E261" s="38"/>
      <c r="F261" s="106">
        <v>550</v>
      </c>
      <c r="G261" s="38"/>
      <c r="H261" s="38"/>
      <c r="I261" s="104">
        <v>3579</v>
      </c>
      <c r="J261" s="38"/>
      <c r="K261" s="38"/>
      <c r="L261" s="104">
        <v>4129</v>
      </c>
      <c r="M261" s="38"/>
      <c r="N261" s="38"/>
      <c r="O261" s="106" t="s">
        <v>246</v>
      </c>
      <c r="P261" s="38"/>
      <c r="Q261" s="38"/>
      <c r="R261" s="106">
        <v>550</v>
      </c>
      <c r="S261" s="38"/>
      <c r="T261" s="38"/>
      <c r="U261" s="104">
        <v>3579</v>
      </c>
      <c r="V261" s="38"/>
      <c r="W261" s="38"/>
      <c r="X261" s="104">
        <v>4129</v>
      </c>
      <c r="Y261" s="38"/>
      <c r="Z261" s="38"/>
      <c r="AA261" s="106" t="s">
        <v>456</v>
      </c>
      <c r="AB261" s="119" t="s">
        <v>142</v>
      </c>
      <c r="AC261" s="38"/>
      <c r="AD261" s="111">
        <v>38554</v>
      </c>
      <c r="AE261" s="38"/>
      <c r="AF261" s="102">
        <v>0</v>
      </c>
      <c r="AG261" s="102" t="s">
        <v>248</v>
      </c>
      <c r="AH261" s="102">
        <v>50</v>
      </c>
      <c r="AI261" s="102" t="s">
        <v>249</v>
      </c>
    </row>
    <row r="262" spans="1:35">
      <c r="A262" s="25"/>
      <c r="B262" s="101"/>
      <c r="C262" s="38"/>
      <c r="D262" s="102"/>
      <c r="E262" s="38"/>
      <c r="F262" s="106"/>
      <c r="G262" s="38"/>
      <c r="H262" s="38"/>
      <c r="I262" s="104"/>
      <c r="J262" s="38"/>
      <c r="K262" s="38"/>
      <c r="L262" s="104"/>
      <c r="M262" s="38"/>
      <c r="N262" s="38"/>
      <c r="O262" s="106"/>
      <c r="P262" s="38"/>
      <c r="Q262" s="38"/>
      <c r="R262" s="106"/>
      <c r="S262" s="38"/>
      <c r="T262" s="38"/>
      <c r="U262" s="104"/>
      <c r="V262" s="38"/>
      <c r="W262" s="38"/>
      <c r="X262" s="104"/>
      <c r="Y262" s="38"/>
      <c r="Z262" s="38"/>
      <c r="AA262" s="106"/>
      <c r="AB262" s="119"/>
      <c r="AC262" s="38"/>
      <c r="AD262" s="111"/>
      <c r="AE262" s="38"/>
      <c r="AF262" s="102"/>
      <c r="AG262" s="102"/>
      <c r="AH262" s="102"/>
      <c r="AI262" s="102"/>
    </row>
    <row r="263" spans="1:35">
      <c r="A263" s="25"/>
      <c r="B263" s="113" t="s">
        <v>457</v>
      </c>
      <c r="C263" s="28"/>
      <c r="D263" s="114" t="s">
        <v>246</v>
      </c>
      <c r="E263" s="28"/>
      <c r="F263" s="115">
        <v>1372</v>
      </c>
      <c r="G263" s="28"/>
      <c r="H263" s="28"/>
      <c r="I263" s="115">
        <v>3418</v>
      </c>
      <c r="J263" s="28"/>
      <c r="K263" s="28"/>
      <c r="L263" s="115">
        <v>4790</v>
      </c>
      <c r="M263" s="28"/>
      <c r="N263" s="28"/>
      <c r="O263" s="116" t="s">
        <v>246</v>
      </c>
      <c r="P263" s="28"/>
      <c r="Q263" s="28"/>
      <c r="R263" s="115">
        <v>1372</v>
      </c>
      <c r="S263" s="28"/>
      <c r="T263" s="28"/>
      <c r="U263" s="115">
        <v>3418</v>
      </c>
      <c r="V263" s="28"/>
      <c r="W263" s="28"/>
      <c r="X263" s="115">
        <v>4790</v>
      </c>
      <c r="Y263" s="28"/>
      <c r="Z263" s="28"/>
      <c r="AA263" s="116" t="s">
        <v>458</v>
      </c>
      <c r="AB263" s="117" t="s">
        <v>142</v>
      </c>
      <c r="AC263" s="28"/>
      <c r="AD263" s="118">
        <v>38554</v>
      </c>
      <c r="AE263" s="28"/>
      <c r="AF263" s="114">
        <v>0</v>
      </c>
      <c r="AG263" s="114" t="s">
        <v>248</v>
      </c>
      <c r="AH263" s="114">
        <v>50</v>
      </c>
      <c r="AI263" s="114" t="s">
        <v>249</v>
      </c>
    </row>
    <row r="264" spans="1:35">
      <c r="A264" s="25"/>
      <c r="B264" s="113"/>
      <c r="C264" s="28"/>
      <c r="D264" s="114"/>
      <c r="E264" s="28"/>
      <c r="F264" s="115"/>
      <c r="G264" s="28"/>
      <c r="H264" s="28"/>
      <c r="I264" s="115"/>
      <c r="J264" s="28"/>
      <c r="K264" s="28"/>
      <c r="L264" s="115"/>
      <c r="M264" s="28"/>
      <c r="N264" s="28"/>
      <c r="O264" s="116"/>
      <c r="P264" s="28"/>
      <c r="Q264" s="28"/>
      <c r="R264" s="115"/>
      <c r="S264" s="28"/>
      <c r="T264" s="28"/>
      <c r="U264" s="115"/>
      <c r="V264" s="28"/>
      <c r="W264" s="28"/>
      <c r="X264" s="115"/>
      <c r="Y264" s="28"/>
      <c r="Z264" s="28"/>
      <c r="AA264" s="116"/>
      <c r="AB264" s="117"/>
      <c r="AC264" s="28"/>
      <c r="AD264" s="118"/>
      <c r="AE264" s="28"/>
      <c r="AF264" s="114"/>
      <c r="AG264" s="114"/>
      <c r="AH264" s="114"/>
      <c r="AI264" s="114"/>
    </row>
    <row r="265" spans="1:35">
      <c r="A265" s="25"/>
      <c r="B265" s="101" t="s">
        <v>459</v>
      </c>
      <c r="C265" s="38"/>
      <c r="D265" s="102" t="s">
        <v>246</v>
      </c>
      <c r="E265" s="38"/>
      <c r="F265" s="106">
        <v>800</v>
      </c>
      <c r="G265" s="38"/>
      <c r="H265" s="38"/>
      <c r="I265" s="104">
        <v>4993</v>
      </c>
      <c r="J265" s="38"/>
      <c r="K265" s="38"/>
      <c r="L265" s="104">
        <v>5793</v>
      </c>
      <c r="M265" s="38"/>
      <c r="N265" s="38"/>
      <c r="O265" s="106" t="s">
        <v>460</v>
      </c>
      <c r="P265" s="119" t="s">
        <v>142</v>
      </c>
      <c r="Q265" s="38"/>
      <c r="R265" s="106">
        <v>753</v>
      </c>
      <c r="S265" s="38"/>
      <c r="T265" s="38"/>
      <c r="U265" s="106">
        <v>75</v>
      </c>
      <c r="V265" s="38"/>
      <c r="W265" s="38"/>
      <c r="X265" s="106">
        <v>828</v>
      </c>
      <c r="Y265" s="38"/>
      <c r="Z265" s="38"/>
      <c r="AA265" s="106" t="s">
        <v>461</v>
      </c>
      <c r="AB265" s="119" t="s">
        <v>142</v>
      </c>
      <c r="AC265" s="38"/>
      <c r="AD265" s="111">
        <v>38554</v>
      </c>
      <c r="AE265" s="38"/>
      <c r="AF265" s="102">
        <v>0</v>
      </c>
      <c r="AG265" s="102" t="s">
        <v>248</v>
      </c>
      <c r="AH265" s="102">
        <v>50</v>
      </c>
      <c r="AI265" s="102" t="s">
        <v>249</v>
      </c>
    </row>
    <row r="266" spans="1:35">
      <c r="A266" s="25"/>
      <c r="B266" s="101"/>
      <c r="C266" s="38"/>
      <c r="D266" s="102"/>
      <c r="E266" s="38"/>
      <c r="F266" s="106"/>
      <c r="G266" s="38"/>
      <c r="H266" s="38"/>
      <c r="I266" s="104"/>
      <c r="J266" s="38"/>
      <c r="K266" s="38"/>
      <c r="L266" s="104"/>
      <c r="M266" s="38"/>
      <c r="N266" s="38"/>
      <c r="O266" s="106"/>
      <c r="P266" s="119"/>
      <c r="Q266" s="38"/>
      <c r="R266" s="106"/>
      <c r="S266" s="38"/>
      <c r="T266" s="38"/>
      <c r="U266" s="106"/>
      <c r="V266" s="38"/>
      <c r="W266" s="38"/>
      <c r="X266" s="106"/>
      <c r="Y266" s="38"/>
      <c r="Z266" s="38"/>
      <c r="AA266" s="106"/>
      <c r="AB266" s="119"/>
      <c r="AC266" s="38"/>
      <c r="AD266" s="111"/>
      <c r="AE266" s="38"/>
      <c r="AF266" s="102"/>
      <c r="AG266" s="102"/>
      <c r="AH266" s="102"/>
      <c r="AI266" s="102"/>
    </row>
    <row r="267" spans="1:35">
      <c r="A267" s="25"/>
      <c r="B267" s="113" t="s">
        <v>462</v>
      </c>
      <c r="C267" s="28"/>
      <c r="D267" s="114" t="s">
        <v>246</v>
      </c>
      <c r="E267" s="28"/>
      <c r="F267" s="116">
        <v>606</v>
      </c>
      <c r="G267" s="28"/>
      <c r="H267" s="28"/>
      <c r="I267" s="115">
        <v>2032</v>
      </c>
      <c r="J267" s="28"/>
      <c r="K267" s="28"/>
      <c r="L267" s="115">
        <v>2638</v>
      </c>
      <c r="M267" s="28"/>
      <c r="N267" s="28"/>
      <c r="O267" s="116" t="s">
        <v>246</v>
      </c>
      <c r="P267" s="28"/>
      <c r="Q267" s="28"/>
      <c r="R267" s="116">
        <v>606</v>
      </c>
      <c r="S267" s="28"/>
      <c r="T267" s="28"/>
      <c r="U267" s="115">
        <v>2032</v>
      </c>
      <c r="V267" s="28"/>
      <c r="W267" s="28"/>
      <c r="X267" s="115">
        <v>2638</v>
      </c>
      <c r="Y267" s="28"/>
      <c r="Z267" s="28"/>
      <c r="AA267" s="116" t="s">
        <v>463</v>
      </c>
      <c r="AB267" s="117" t="s">
        <v>142</v>
      </c>
      <c r="AC267" s="28"/>
      <c r="AD267" s="118">
        <v>38554</v>
      </c>
      <c r="AE267" s="28"/>
      <c r="AF267" s="114">
        <v>0</v>
      </c>
      <c r="AG267" s="114" t="s">
        <v>248</v>
      </c>
      <c r="AH267" s="114">
        <v>50</v>
      </c>
      <c r="AI267" s="114" t="s">
        <v>249</v>
      </c>
    </row>
    <row r="268" spans="1:35">
      <c r="A268" s="25"/>
      <c r="B268" s="113"/>
      <c r="C268" s="28"/>
      <c r="D268" s="114"/>
      <c r="E268" s="28"/>
      <c r="F268" s="116"/>
      <c r="G268" s="28"/>
      <c r="H268" s="28"/>
      <c r="I268" s="115"/>
      <c r="J268" s="28"/>
      <c r="K268" s="28"/>
      <c r="L268" s="115"/>
      <c r="M268" s="28"/>
      <c r="N268" s="28"/>
      <c r="O268" s="116"/>
      <c r="P268" s="28"/>
      <c r="Q268" s="28"/>
      <c r="R268" s="116"/>
      <c r="S268" s="28"/>
      <c r="T268" s="28"/>
      <c r="U268" s="115"/>
      <c r="V268" s="28"/>
      <c r="W268" s="28"/>
      <c r="X268" s="115"/>
      <c r="Y268" s="28"/>
      <c r="Z268" s="28"/>
      <c r="AA268" s="116"/>
      <c r="AB268" s="117"/>
      <c r="AC268" s="28"/>
      <c r="AD268" s="118"/>
      <c r="AE268" s="28"/>
      <c r="AF268" s="114"/>
      <c r="AG268" s="114"/>
      <c r="AH268" s="114"/>
      <c r="AI268" s="114"/>
    </row>
    <row r="269" spans="1:35">
      <c r="A269" s="25"/>
      <c r="B269" s="101" t="s">
        <v>464</v>
      </c>
      <c r="C269" s="38"/>
      <c r="D269" s="102" t="s">
        <v>246</v>
      </c>
      <c r="E269" s="38"/>
      <c r="F269" s="106">
        <v>780</v>
      </c>
      <c r="G269" s="38"/>
      <c r="H269" s="38"/>
      <c r="I269" s="104">
        <v>5001</v>
      </c>
      <c r="J269" s="38"/>
      <c r="K269" s="38"/>
      <c r="L269" s="104">
        <v>5781</v>
      </c>
      <c r="M269" s="38"/>
      <c r="N269" s="38"/>
      <c r="O269" s="106" t="s">
        <v>246</v>
      </c>
      <c r="P269" s="38"/>
      <c r="Q269" s="38"/>
      <c r="R269" s="106">
        <v>780</v>
      </c>
      <c r="S269" s="38"/>
      <c r="T269" s="38"/>
      <c r="U269" s="104">
        <v>5001</v>
      </c>
      <c r="V269" s="38"/>
      <c r="W269" s="38"/>
      <c r="X269" s="104">
        <v>5781</v>
      </c>
      <c r="Y269" s="38"/>
      <c r="Z269" s="38"/>
      <c r="AA269" s="106" t="s">
        <v>465</v>
      </c>
      <c r="AB269" s="119" t="s">
        <v>142</v>
      </c>
      <c r="AC269" s="38"/>
      <c r="AD269" s="111">
        <v>38554</v>
      </c>
      <c r="AE269" s="38"/>
      <c r="AF269" s="102">
        <v>0</v>
      </c>
      <c r="AG269" s="102" t="s">
        <v>248</v>
      </c>
      <c r="AH269" s="102">
        <v>50</v>
      </c>
      <c r="AI269" s="102" t="s">
        <v>249</v>
      </c>
    </row>
    <row r="270" spans="1:35">
      <c r="A270" s="25"/>
      <c r="B270" s="101"/>
      <c r="C270" s="38"/>
      <c r="D270" s="102"/>
      <c r="E270" s="38"/>
      <c r="F270" s="106"/>
      <c r="G270" s="38"/>
      <c r="H270" s="38"/>
      <c r="I270" s="104"/>
      <c r="J270" s="38"/>
      <c r="K270" s="38"/>
      <c r="L270" s="104"/>
      <c r="M270" s="38"/>
      <c r="N270" s="38"/>
      <c r="O270" s="106"/>
      <c r="P270" s="38"/>
      <c r="Q270" s="38"/>
      <c r="R270" s="106"/>
      <c r="S270" s="38"/>
      <c r="T270" s="38"/>
      <c r="U270" s="104"/>
      <c r="V270" s="38"/>
      <c r="W270" s="38"/>
      <c r="X270" s="104"/>
      <c r="Y270" s="38"/>
      <c r="Z270" s="38"/>
      <c r="AA270" s="106"/>
      <c r="AB270" s="119"/>
      <c r="AC270" s="38"/>
      <c r="AD270" s="111"/>
      <c r="AE270" s="38"/>
      <c r="AF270" s="102"/>
      <c r="AG270" s="102"/>
      <c r="AH270" s="102"/>
      <c r="AI270" s="102"/>
    </row>
    <row r="271" spans="1:35">
      <c r="A271" s="25"/>
      <c r="B271" s="113" t="s">
        <v>466</v>
      </c>
      <c r="C271" s="28"/>
      <c r="D271" s="114" t="s">
        <v>246</v>
      </c>
      <c r="E271" s="28"/>
      <c r="F271" s="115">
        <v>1149</v>
      </c>
      <c r="G271" s="28"/>
      <c r="H271" s="28"/>
      <c r="I271" s="115">
        <v>4499</v>
      </c>
      <c r="J271" s="28"/>
      <c r="K271" s="28"/>
      <c r="L271" s="115">
        <v>5648</v>
      </c>
      <c r="M271" s="28"/>
      <c r="N271" s="28"/>
      <c r="O271" s="116" t="s">
        <v>246</v>
      </c>
      <c r="P271" s="28"/>
      <c r="Q271" s="28"/>
      <c r="R271" s="115">
        <v>1149</v>
      </c>
      <c r="S271" s="28"/>
      <c r="T271" s="28"/>
      <c r="U271" s="115">
        <v>4499</v>
      </c>
      <c r="V271" s="28"/>
      <c r="W271" s="28"/>
      <c r="X271" s="115">
        <v>5648</v>
      </c>
      <c r="Y271" s="28"/>
      <c r="Z271" s="28"/>
      <c r="AA271" s="116" t="s">
        <v>467</v>
      </c>
      <c r="AB271" s="117" t="s">
        <v>142</v>
      </c>
      <c r="AC271" s="28"/>
      <c r="AD271" s="118">
        <v>38554</v>
      </c>
      <c r="AE271" s="28"/>
      <c r="AF271" s="114">
        <v>0</v>
      </c>
      <c r="AG271" s="114" t="s">
        <v>248</v>
      </c>
      <c r="AH271" s="114">
        <v>50</v>
      </c>
      <c r="AI271" s="114" t="s">
        <v>249</v>
      </c>
    </row>
    <row r="272" spans="1:35">
      <c r="A272" s="25"/>
      <c r="B272" s="113"/>
      <c r="C272" s="28"/>
      <c r="D272" s="114"/>
      <c r="E272" s="28"/>
      <c r="F272" s="115"/>
      <c r="G272" s="28"/>
      <c r="H272" s="28"/>
      <c r="I272" s="115"/>
      <c r="J272" s="28"/>
      <c r="K272" s="28"/>
      <c r="L272" s="115"/>
      <c r="M272" s="28"/>
      <c r="N272" s="28"/>
      <c r="O272" s="116"/>
      <c r="P272" s="28"/>
      <c r="Q272" s="28"/>
      <c r="R272" s="115"/>
      <c r="S272" s="28"/>
      <c r="T272" s="28"/>
      <c r="U272" s="115"/>
      <c r="V272" s="28"/>
      <c r="W272" s="28"/>
      <c r="X272" s="115"/>
      <c r="Y272" s="28"/>
      <c r="Z272" s="28"/>
      <c r="AA272" s="116"/>
      <c r="AB272" s="117"/>
      <c r="AC272" s="28"/>
      <c r="AD272" s="118"/>
      <c r="AE272" s="28"/>
      <c r="AF272" s="114"/>
      <c r="AG272" s="114"/>
      <c r="AH272" s="114"/>
      <c r="AI272" s="114"/>
    </row>
    <row r="273" spans="1:35">
      <c r="A273" s="25"/>
      <c r="B273" s="101" t="s">
        <v>468</v>
      </c>
      <c r="C273" s="38"/>
      <c r="D273" s="102" t="s">
        <v>246</v>
      </c>
      <c r="E273" s="38"/>
      <c r="F273" s="106">
        <v>478</v>
      </c>
      <c r="G273" s="38"/>
      <c r="H273" s="38"/>
      <c r="I273" s="104">
        <v>1936</v>
      </c>
      <c r="J273" s="38"/>
      <c r="K273" s="38"/>
      <c r="L273" s="104">
        <v>2414</v>
      </c>
      <c r="M273" s="38"/>
      <c r="N273" s="38"/>
      <c r="O273" s="106" t="s">
        <v>246</v>
      </c>
      <c r="P273" s="38"/>
      <c r="Q273" s="38"/>
      <c r="R273" s="106">
        <v>478</v>
      </c>
      <c r="S273" s="38"/>
      <c r="T273" s="38"/>
      <c r="U273" s="104">
        <v>1936</v>
      </c>
      <c r="V273" s="38"/>
      <c r="W273" s="38"/>
      <c r="X273" s="104">
        <v>2414</v>
      </c>
      <c r="Y273" s="38"/>
      <c r="Z273" s="38"/>
      <c r="AA273" s="106" t="s">
        <v>469</v>
      </c>
      <c r="AB273" s="119" t="s">
        <v>142</v>
      </c>
      <c r="AC273" s="38"/>
      <c r="AD273" s="111">
        <v>38554</v>
      </c>
      <c r="AE273" s="38"/>
      <c r="AF273" s="102">
        <v>0</v>
      </c>
      <c r="AG273" s="102" t="s">
        <v>248</v>
      </c>
      <c r="AH273" s="102">
        <v>50</v>
      </c>
      <c r="AI273" s="102" t="s">
        <v>249</v>
      </c>
    </row>
    <row r="274" spans="1:35">
      <c r="A274" s="25"/>
      <c r="B274" s="101"/>
      <c r="C274" s="38"/>
      <c r="D274" s="102"/>
      <c r="E274" s="38"/>
      <c r="F274" s="106"/>
      <c r="G274" s="38"/>
      <c r="H274" s="38"/>
      <c r="I274" s="104"/>
      <c r="J274" s="38"/>
      <c r="K274" s="38"/>
      <c r="L274" s="104"/>
      <c r="M274" s="38"/>
      <c r="N274" s="38"/>
      <c r="O274" s="106"/>
      <c r="P274" s="38"/>
      <c r="Q274" s="38"/>
      <c r="R274" s="106"/>
      <c r="S274" s="38"/>
      <c r="T274" s="38"/>
      <c r="U274" s="104"/>
      <c r="V274" s="38"/>
      <c r="W274" s="38"/>
      <c r="X274" s="104"/>
      <c r="Y274" s="38"/>
      <c r="Z274" s="38"/>
      <c r="AA274" s="106"/>
      <c r="AB274" s="119"/>
      <c r="AC274" s="38"/>
      <c r="AD274" s="111"/>
      <c r="AE274" s="38"/>
      <c r="AF274" s="102"/>
      <c r="AG274" s="102"/>
      <c r="AH274" s="102"/>
      <c r="AI274" s="102"/>
    </row>
    <row r="275" spans="1:35">
      <c r="A275" s="25"/>
      <c r="B275" s="113" t="s">
        <v>470</v>
      </c>
      <c r="C275" s="28"/>
      <c r="D275" s="114" t="s">
        <v>246</v>
      </c>
      <c r="E275" s="28"/>
      <c r="F275" s="115">
        <v>2364</v>
      </c>
      <c r="G275" s="28"/>
      <c r="H275" s="28"/>
      <c r="I275" s="115">
        <v>3845</v>
      </c>
      <c r="J275" s="28"/>
      <c r="K275" s="28"/>
      <c r="L275" s="115">
        <v>6209</v>
      </c>
      <c r="M275" s="28"/>
      <c r="N275" s="28"/>
      <c r="O275" s="116" t="s">
        <v>246</v>
      </c>
      <c r="P275" s="28"/>
      <c r="Q275" s="28"/>
      <c r="R275" s="115">
        <v>2364</v>
      </c>
      <c r="S275" s="28"/>
      <c r="T275" s="28"/>
      <c r="U275" s="115">
        <v>3845</v>
      </c>
      <c r="V275" s="28"/>
      <c r="W275" s="28"/>
      <c r="X275" s="115">
        <v>6209</v>
      </c>
      <c r="Y275" s="28"/>
      <c r="Z275" s="28"/>
      <c r="AA275" s="116" t="s">
        <v>471</v>
      </c>
      <c r="AB275" s="117" t="s">
        <v>142</v>
      </c>
      <c r="AC275" s="28"/>
      <c r="AD275" s="118">
        <v>38554</v>
      </c>
      <c r="AE275" s="28"/>
      <c r="AF275" s="114">
        <v>0</v>
      </c>
      <c r="AG275" s="114" t="s">
        <v>248</v>
      </c>
      <c r="AH275" s="114">
        <v>50</v>
      </c>
      <c r="AI275" s="114" t="s">
        <v>249</v>
      </c>
    </row>
    <row r="276" spans="1:35">
      <c r="A276" s="25"/>
      <c r="B276" s="113"/>
      <c r="C276" s="28"/>
      <c r="D276" s="114"/>
      <c r="E276" s="28"/>
      <c r="F276" s="115"/>
      <c r="G276" s="28"/>
      <c r="H276" s="28"/>
      <c r="I276" s="115"/>
      <c r="J276" s="28"/>
      <c r="K276" s="28"/>
      <c r="L276" s="115"/>
      <c r="M276" s="28"/>
      <c r="N276" s="28"/>
      <c r="O276" s="116"/>
      <c r="P276" s="28"/>
      <c r="Q276" s="28"/>
      <c r="R276" s="115"/>
      <c r="S276" s="28"/>
      <c r="T276" s="28"/>
      <c r="U276" s="115"/>
      <c r="V276" s="28"/>
      <c r="W276" s="28"/>
      <c r="X276" s="115"/>
      <c r="Y276" s="28"/>
      <c r="Z276" s="28"/>
      <c r="AA276" s="116"/>
      <c r="AB276" s="117"/>
      <c r="AC276" s="28"/>
      <c r="AD276" s="118"/>
      <c r="AE276" s="28"/>
      <c r="AF276" s="114"/>
      <c r="AG276" s="114"/>
      <c r="AH276" s="114"/>
      <c r="AI276" s="114"/>
    </row>
    <row r="277" spans="1:35">
      <c r="A277" s="25"/>
      <c r="B277" s="101" t="s">
        <v>472</v>
      </c>
      <c r="C277" s="38"/>
      <c r="D277" s="102" t="s">
        <v>246</v>
      </c>
      <c r="E277" s="38"/>
      <c r="F277" s="104">
        <v>3767</v>
      </c>
      <c r="G277" s="38"/>
      <c r="H277" s="38"/>
      <c r="I277" s="104">
        <v>2305</v>
      </c>
      <c r="J277" s="38"/>
      <c r="K277" s="38"/>
      <c r="L277" s="104">
        <v>6072</v>
      </c>
      <c r="M277" s="38"/>
      <c r="N277" s="38"/>
      <c r="O277" s="104">
        <v>1489</v>
      </c>
      <c r="P277" s="38"/>
      <c r="Q277" s="38"/>
      <c r="R277" s="104">
        <v>5058</v>
      </c>
      <c r="S277" s="38"/>
      <c r="T277" s="38"/>
      <c r="U277" s="104">
        <v>2503</v>
      </c>
      <c r="V277" s="38"/>
      <c r="W277" s="38"/>
      <c r="X277" s="104">
        <v>7561</v>
      </c>
      <c r="Y277" s="38"/>
      <c r="Z277" s="38"/>
      <c r="AA277" s="106" t="s">
        <v>473</v>
      </c>
      <c r="AB277" s="119" t="s">
        <v>142</v>
      </c>
      <c r="AC277" s="38"/>
      <c r="AD277" s="111">
        <v>38554</v>
      </c>
      <c r="AE277" s="38"/>
      <c r="AF277" s="102">
        <v>0</v>
      </c>
      <c r="AG277" s="102" t="s">
        <v>248</v>
      </c>
      <c r="AH277" s="102">
        <v>50</v>
      </c>
      <c r="AI277" s="102" t="s">
        <v>249</v>
      </c>
    </row>
    <row r="278" spans="1:35">
      <c r="A278" s="25"/>
      <c r="B278" s="101"/>
      <c r="C278" s="38"/>
      <c r="D278" s="102"/>
      <c r="E278" s="38"/>
      <c r="F278" s="104"/>
      <c r="G278" s="38"/>
      <c r="H278" s="38"/>
      <c r="I278" s="104"/>
      <c r="J278" s="38"/>
      <c r="K278" s="38"/>
      <c r="L278" s="104"/>
      <c r="M278" s="38"/>
      <c r="N278" s="38"/>
      <c r="O278" s="104"/>
      <c r="P278" s="38"/>
      <c r="Q278" s="38"/>
      <c r="R278" s="104"/>
      <c r="S278" s="38"/>
      <c r="T278" s="38"/>
      <c r="U278" s="104"/>
      <c r="V278" s="38"/>
      <c r="W278" s="38"/>
      <c r="X278" s="104"/>
      <c r="Y278" s="38"/>
      <c r="Z278" s="38"/>
      <c r="AA278" s="106"/>
      <c r="AB278" s="119"/>
      <c r="AC278" s="38"/>
      <c r="AD278" s="111"/>
      <c r="AE278" s="38"/>
      <c r="AF278" s="102"/>
      <c r="AG278" s="102"/>
      <c r="AH278" s="102"/>
      <c r="AI278" s="102"/>
    </row>
    <row r="279" spans="1:35">
      <c r="A279" s="25"/>
      <c r="B279" s="113" t="s">
        <v>474</v>
      </c>
      <c r="C279" s="28"/>
      <c r="D279" s="114" t="s">
        <v>246</v>
      </c>
      <c r="E279" s="28"/>
      <c r="F279" s="116">
        <v>765</v>
      </c>
      <c r="G279" s="28"/>
      <c r="H279" s="28"/>
      <c r="I279" s="115">
        <v>1404</v>
      </c>
      <c r="J279" s="28"/>
      <c r="K279" s="28"/>
      <c r="L279" s="115">
        <v>2169</v>
      </c>
      <c r="M279" s="28"/>
      <c r="N279" s="28"/>
      <c r="O279" s="116" t="s">
        <v>246</v>
      </c>
      <c r="P279" s="28"/>
      <c r="Q279" s="28"/>
      <c r="R279" s="116">
        <v>765</v>
      </c>
      <c r="S279" s="28"/>
      <c r="T279" s="28"/>
      <c r="U279" s="115">
        <v>1404</v>
      </c>
      <c r="V279" s="28"/>
      <c r="W279" s="28"/>
      <c r="X279" s="115">
        <v>2169</v>
      </c>
      <c r="Y279" s="28"/>
      <c r="Z279" s="28"/>
      <c r="AA279" s="116" t="s">
        <v>281</v>
      </c>
      <c r="AB279" s="117" t="s">
        <v>142</v>
      </c>
      <c r="AC279" s="28"/>
      <c r="AD279" s="118">
        <v>38554</v>
      </c>
      <c r="AE279" s="28"/>
      <c r="AF279" s="114">
        <v>0</v>
      </c>
      <c r="AG279" s="114" t="s">
        <v>248</v>
      </c>
      <c r="AH279" s="114">
        <v>50</v>
      </c>
      <c r="AI279" s="114" t="s">
        <v>249</v>
      </c>
    </row>
    <row r="280" spans="1:35">
      <c r="A280" s="25"/>
      <c r="B280" s="113"/>
      <c r="C280" s="28"/>
      <c r="D280" s="114"/>
      <c r="E280" s="28"/>
      <c r="F280" s="116"/>
      <c r="G280" s="28"/>
      <c r="H280" s="28"/>
      <c r="I280" s="115"/>
      <c r="J280" s="28"/>
      <c r="K280" s="28"/>
      <c r="L280" s="115"/>
      <c r="M280" s="28"/>
      <c r="N280" s="28"/>
      <c r="O280" s="116"/>
      <c r="P280" s="28"/>
      <c r="Q280" s="28"/>
      <c r="R280" s="116"/>
      <c r="S280" s="28"/>
      <c r="T280" s="28"/>
      <c r="U280" s="115"/>
      <c r="V280" s="28"/>
      <c r="W280" s="28"/>
      <c r="X280" s="115"/>
      <c r="Y280" s="28"/>
      <c r="Z280" s="28"/>
      <c r="AA280" s="116"/>
      <c r="AB280" s="117"/>
      <c r="AC280" s="28"/>
      <c r="AD280" s="118"/>
      <c r="AE280" s="28"/>
      <c r="AF280" s="114"/>
      <c r="AG280" s="114"/>
      <c r="AH280" s="114"/>
      <c r="AI280" s="114"/>
    </row>
    <row r="281" spans="1:35">
      <c r="A281" s="25"/>
      <c r="B281" s="101" t="s">
        <v>475</v>
      </c>
      <c r="C281" s="38"/>
      <c r="D281" s="102" t="s">
        <v>246</v>
      </c>
      <c r="E281" s="38"/>
      <c r="F281" s="104">
        <v>1434</v>
      </c>
      <c r="G281" s="38"/>
      <c r="H281" s="38"/>
      <c r="I281" s="104">
        <v>4178</v>
      </c>
      <c r="J281" s="38"/>
      <c r="K281" s="38"/>
      <c r="L281" s="104">
        <v>5612</v>
      </c>
      <c r="M281" s="38"/>
      <c r="N281" s="38"/>
      <c r="O281" s="106" t="s">
        <v>246</v>
      </c>
      <c r="P281" s="38"/>
      <c r="Q281" s="38"/>
      <c r="R281" s="104">
        <v>1434</v>
      </c>
      <c r="S281" s="38"/>
      <c r="T281" s="38"/>
      <c r="U281" s="104">
        <v>4178</v>
      </c>
      <c r="V281" s="38"/>
      <c r="W281" s="38"/>
      <c r="X281" s="104">
        <v>5612</v>
      </c>
      <c r="Y281" s="38"/>
      <c r="Z281" s="38"/>
      <c r="AA281" s="106" t="s">
        <v>476</v>
      </c>
      <c r="AB281" s="119" t="s">
        <v>142</v>
      </c>
      <c r="AC281" s="38"/>
      <c r="AD281" s="111">
        <v>38554</v>
      </c>
      <c r="AE281" s="38"/>
      <c r="AF281" s="102">
        <v>0</v>
      </c>
      <c r="AG281" s="102" t="s">
        <v>248</v>
      </c>
      <c r="AH281" s="102">
        <v>50</v>
      </c>
      <c r="AI281" s="102" t="s">
        <v>249</v>
      </c>
    </row>
    <row r="282" spans="1:35">
      <c r="A282" s="25"/>
      <c r="B282" s="101"/>
      <c r="C282" s="38"/>
      <c r="D282" s="102"/>
      <c r="E282" s="38"/>
      <c r="F282" s="104"/>
      <c r="G282" s="38"/>
      <c r="H282" s="38"/>
      <c r="I282" s="104"/>
      <c r="J282" s="38"/>
      <c r="K282" s="38"/>
      <c r="L282" s="104"/>
      <c r="M282" s="38"/>
      <c r="N282" s="38"/>
      <c r="O282" s="106"/>
      <c r="P282" s="38"/>
      <c r="Q282" s="38"/>
      <c r="R282" s="104"/>
      <c r="S282" s="38"/>
      <c r="T282" s="38"/>
      <c r="U282" s="104"/>
      <c r="V282" s="38"/>
      <c r="W282" s="38"/>
      <c r="X282" s="104"/>
      <c r="Y282" s="38"/>
      <c r="Z282" s="38"/>
      <c r="AA282" s="106"/>
      <c r="AB282" s="119"/>
      <c r="AC282" s="38"/>
      <c r="AD282" s="111"/>
      <c r="AE282" s="38"/>
      <c r="AF282" s="102"/>
      <c r="AG282" s="102"/>
      <c r="AH282" s="102"/>
      <c r="AI282" s="102"/>
    </row>
    <row r="283" spans="1:35">
      <c r="A283" s="25"/>
      <c r="B283" s="113" t="s">
        <v>477</v>
      </c>
      <c r="C283" s="28"/>
      <c r="D283" s="114" t="s">
        <v>246</v>
      </c>
      <c r="E283" s="28"/>
      <c r="F283" s="115">
        <v>2084</v>
      </c>
      <c r="G283" s="28"/>
      <c r="H283" s="28"/>
      <c r="I283" s="115">
        <v>5140</v>
      </c>
      <c r="J283" s="28"/>
      <c r="K283" s="28"/>
      <c r="L283" s="115">
        <v>7224</v>
      </c>
      <c r="M283" s="28"/>
      <c r="N283" s="28"/>
      <c r="O283" s="116" t="s">
        <v>246</v>
      </c>
      <c r="P283" s="28"/>
      <c r="Q283" s="28"/>
      <c r="R283" s="115">
        <v>2084</v>
      </c>
      <c r="S283" s="28"/>
      <c r="T283" s="28"/>
      <c r="U283" s="115">
        <v>5140</v>
      </c>
      <c r="V283" s="28"/>
      <c r="W283" s="28"/>
      <c r="X283" s="115">
        <v>7224</v>
      </c>
      <c r="Y283" s="28"/>
      <c r="Z283" s="28"/>
      <c r="AA283" s="116" t="s">
        <v>478</v>
      </c>
      <c r="AB283" s="117" t="s">
        <v>142</v>
      </c>
      <c r="AC283" s="28"/>
      <c r="AD283" s="118">
        <v>38554</v>
      </c>
      <c r="AE283" s="28"/>
      <c r="AF283" s="114">
        <v>0</v>
      </c>
      <c r="AG283" s="114" t="s">
        <v>248</v>
      </c>
      <c r="AH283" s="114">
        <v>50</v>
      </c>
      <c r="AI283" s="114" t="s">
        <v>249</v>
      </c>
    </row>
    <row r="284" spans="1:35">
      <c r="A284" s="25"/>
      <c r="B284" s="113"/>
      <c r="C284" s="28"/>
      <c r="D284" s="114"/>
      <c r="E284" s="28"/>
      <c r="F284" s="115"/>
      <c r="G284" s="28"/>
      <c r="H284" s="28"/>
      <c r="I284" s="115"/>
      <c r="J284" s="28"/>
      <c r="K284" s="28"/>
      <c r="L284" s="115"/>
      <c r="M284" s="28"/>
      <c r="N284" s="28"/>
      <c r="O284" s="116"/>
      <c r="P284" s="28"/>
      <c r="Q284" s="28"/>
      <c r="R284" s="115"/>
      <c r="S284" s="28"/>
      <c r="T284" s="28"/>
      <c r="U284" s="115"/>
      <c r="V284" s="28"/>
      <c r="W284" s="28"/>
      <c r="X284" s="115"/>
      <c r="Y284" s="28"/>
      <c r="Z284" s="28"/>
      <c r="AA284" s="116"/>
      <c r="AB284" s="117"/>
      <c r="AC284" s="28"/>
      <c r="AD284" s="118"/>
      <c r="AE284" s="28"/>
      <c r="AF284" s="114"/>
      <c r="AG284" s="114"/>
      <c r="AH284" s="114"/>
      <c r="AI284" s="114"/>
    </row>
    <row r="285" spans="1:35">
      <c r="A285" s="25"/>
      <c r="B285" s="101" t="s">
        <v>479</v>
      </c>
      <c r="C285" s="38"/>
      <c r="D285" s="102" t="s">
        <v>246</v>
      </c>
      <c r="E285" s="38"/>
      <c r="F285" s="106">
        <v>617</v>
      </c>
      <c r="G285" s="38"/>
      <c r="H285" s="38"/>
      <c r="I285" s="104">
        <v>4549</v>
      </c>
      <c r="J285" s="38"/>
      <c r="K285" s="38"/>
      <c r="L285" s="104">
        <v>5166</v>
      </c>
      <c r="M285" s="38"/>
      <c r="N285" s="38"/>
      <c r="O285" s="106" t="s">
        <v>246</v>
      </c>
      <c r="P285" s="38"/>
      <c r="Q285" s="38"/>
      <c r="R285" s="106">
        <v>617</v>
      </c>
      <c r="S285" s="38"/>
      <c r="T285" s="38"/>
      <c r="U285" s="104">
        <v>4549</v>
      </c>
      <c r="V285" s="38"/>
      <c r="W285" s="38"/>
      <c r="X285" s="104">
        <v>5166</v>
      </c>
      <c r="Y285" s="38"/>
      <c r="Z285" s="38"/>
      <c r="AA285" s="106" t="s">
        <v>480</v>
      </c>
      <c r="AB285" s="119" t="s">
        <v>142</v>
      </c>
      <c r="AC285" s="38"/>
      <c r="AD285" s="111">
        <v>38554</v>
      </c>
      <c r="AE285" s="38"/>
      <c r="AF285" s="102">
        <v>0</v>
      </c>
      <c r="AG285" s="102" t="s">
        <v>248</v>
      </c>
      <c r="AH285" s="102">
        <v>50</v>
      </c>
      <c r="AI285" s="102" t="s">
        <v>249</v>
      </c>
    </row>
    <row r="286" spans="1:35">
      <c r="A286" s="25"/>
      <c r="B286" s="101"/>
      <c r="C286" s="38"/>
      <c r="D286" s="102"/>
      <c r="E286" s="38"/>
      <c r="F286" s="106"/>
      <c r="G286" s="38"/>
      <c r="H286" s="38"/>
      <c r="I286" s="104"/>
      <c r="J286" s="38"/>
      <c r="K286" s="38"/>
      <c r="L286" s="104"/>
      <c r="M286" s="38"/>
      <c r="N286" s="38"/>
      <c r="O286" s="106"/>
      <c r="P286" s="38"/>
      <c r="Q286" s="38"/>
      <c r="R286" s="106"/>
      <c r="S286" s="38"/>
      <c r="T286" s="38"/>
      <c r="U286" s="104"/>
      <c r="V286" s="38"/>
      <c r="W286" s="38"/>
      <c r="X286" s="104"/>
      <c r="Y286" s="38"/>
      <c r="Z286" s="38"/>
      <c r="AA286" s="106"/>
      <c r="AB286" s="119"/>
      <c r="AC286" s="38"/>
      <c r="AD286" s="111"/>
      <c r="AE286" s="38"/>
      <c r="AF286" s="102"/>
      <c r="AG286" s="102"/>
      <c r="AH286" s="102"/>
      <c r="AI286" s="102"/>
    </row>
    <row r="287" spans="1:35">
      <c r="A287" s="25"/>
      <c r="B287" s="113" t="s">
        <v>481</v>
      </c>
      <c r="C287" s="28"/>
      <c r="D287" s="114" t="s">
        <v>246</v>
      </c>
      <c r="E287" s="28"/>
      <c r="F287" s="116" t="s">
        <v>246</v>
      </c>
      <c r="G287" s="28"/>
      <c r="H287" s="28"/>
      <c r="I287" s="115">
        <v>3806</v>
      </c>
      <c r="J287" s="28"/>
      <c r="K287" s="28"/>
      <c r="L287" s="115">
        <v>3806</v>
      </c>
      <c r="M287" s="28"/>
      <c r="N287" s="28"/>
      <c r="O287" s="116" t="s">
        <v>246</v>
      </c>
      <c r="P287" s="28"/>
      <c r="Q287" s="28"/>
      <c r="R287" s="116" t="s">
        <v>246</v>
      </c>
      <c r="S287" s="28"/>
      <c r="T287" s="28"/>
      <c r="U287" s="115">
        <v>3806</v>
      </c>
      <c r="V287" s="28"/>
      <c r="W287" s="28"/>
      <c r="X287" s="115">
        <v>3806</v>
      </c>
      <c r="Y287" s="28"/>
      <c r="Z287" s="28"/>
      <c r="AA287" s="116" t="s">
        <v>482</v>
      </c>
      <c r="AB287" s="117" t="s">
        <v>142</v>
      </c>
      <c r="AC287" s="28"/>
      <c r="AD287" s="118">
        <v>38554</v>
      </c>
      <c r="AE287" s="28"/>
      <c r="AF287" s="114">
        <v>0</v>
      </c>
      <c r="AG287" s="114" t="s">
        <v>248</v>
      </c>
      <c r="AH287" s="114">
        <v>50</v>
      </c>
      <c r="AI287" s="114" t="s">
        <v>249</v>
      </c>
    </row>
    <row r="288" spans="1:35">
      <c r="A288" s="25"/>
      <c r="B288" s="113"/>
      <c r="C288" s="28"/>
      <c r="D288" s="114"/>
      <c r="E288" s="28"/>
      <c r="F288" s="116"/>
      <c r="G288" s="28"/>
      <c r="H288" s="28"/>
      <c r="I288" s="115"/>
      <c r="J288" s="28"/>
      <c r="K288" s="28"/>
      <c r="L288" s="115"/>
      <c r="M288" s="28"/>
      <c r="N288" s="28"/>
      <c r="O288" s="116"/>
      <c r="P288" s="28"/>
      <c r="Q288" s="28"/>
      <c r="R288" s="116"/>
      <c r="S288" s="28"/>
      <c r="T288" s="28"/>
      <c r="U288" s="115"/>
      <c r="V288" s="28"/>
      <c r="W288" s="28"/>
      <c r="X288" s="115"/>
      <c r="Y288" s="28"/>
      <c r="Z288" s="28"/>
      <c r="AA288" s="116"/>
      <c r="AB288" s="117"/>
      <c r="AC288" s="28"/>
      <c r="AD288" s="118"/>
      <c r="AE288" s="28"/>
      <c r="AF288" s="114"/>
      <c r="AG288" s="114"/>
      <c r="AH288" s="114"/>
      <c r="AI288" s="114"/>
    </row>
    <row r="289" spans="1:43">
      <c r="A289" s="25"/>
      <c r="B289" s="101" t="s">
        <v>483</v>
      </c>
      <c r="C289" s="38"/>
      <c r="D289" s="102" t="s">
        <v>246</v>
      </c>
      <c r="E289" s="38"/>
      <c r="F289" s="106" t="s">
        <v>246</v>
      </c>
      <c r="G289" s="38"/>
      <c r="H289" s="38"/>
      <c r="I289" s="104">
        <v>1633</v>
      </c>
      <c r="J289" s="38"/>
      <c r="K289" s="38"/>
      <c r="L289" s="104">
        <v>1633</v>
      </c>
      <c r="M289" s="38"/>
      <c r="N289" s="38"/>
      <c r="O289" s="106" t="s">
        <v>246</v>
      </c>
      <c r="P289" s="38"/>
      <c r="Q289" s="38"/>
      <c r="R289" s="106" t="s">
        <v>246</v>
      </c>
      <c r="S289" s="38"/>
      <c r="T289" s="38"/>
      <c r="U289" s="104">
        <v>1633</v>
      </c>
      <c r="V289" s="38"/>
      <c r="W289" s="38"/>
      <c r="X289" s="104">
        <v>1633</v>
      </c>
      <c r="Y289" s="38"/>
      <c r="Z289" s="38"/>
      <c r="AA289" s="106" t="s">
        <v>484</v>
      </c>
      <c r="AB289" s="119" t="s">
        <v>142</v>
      </c>
      <c r="AC289" s="38"/>
      <c r="AD289" s="111">
        <v>38554</v>
      </c>
      <c r="AE289" s="38"/>
      <c r="AF289" s="102">
        <v>0</v>
      </c>
      <c r="AG289" s="102" t="s">
        <v>248</v>
      </c>
      <c r="AH289" s="102">
        <v>50</v>
      </c>
      <c r="AI289" s="102" t="s">
        <v>249</v>
      </c>
    </row>
    <row r="290" spans="1:43">
      <c r="A290" s="25"/>
      <c r="B290" s="101"/>
      <c r="C290" s="38"/>
      <c r="D290" s="102"/>
      <c r="E290" s="38"/>
      <c r="F290" s="106"/>
      <c r="G290" s="38"/>
      <c r="H290" s="38"/>
      <c r="I290" s="104"/>
      <c r="J290" s="38"/>
      <c r="K290" s="38"/>
      <c r="L290" s="104"/>
      <c r="M290" s="38"/>
      <c r="N290" s="38"/>
      <c r="O290" s="106"/>
      <c r="P290" s="38"/>
      <c r="Q290" s="38"/>
      <c r="R290" s="106"/>
      <c r="S290" s="38"/>
      <c r="T290" s="38"/>
      <c r="U290" s="104"/>
      <c r="V290" s="38"/>
      <c r="W290" s="38"/>
      <c r="X290" s="104"/>
      <c r="Y290" s="38"/>
      <c r="Z290" s="38"/>
      <c r="AA290" s="106"/>
      <c r="AB290" s="119"/>
      <c r="AC290" s="38"/>
      <c r="AD290" s="111"/>
      <c r="AE290" s="38"/>
      <c r="AF290" s="102"/>
      <c r="AG290" s="102"/>
      <c r="AH290" s="102"/>
      <c r="AI290" s="102"/>
    </row>
    <row r="291" spans="1:43">
      <c r="A291" s="25"/>
      <c r="B291" s="113" t="s">
        <v>485</v>
      </c>
      <c r="C291" s="28"/>
      <c r="D291" s="114" t="s">
        <v>246</v>
      </c>
      <c r="E291" s="28"/>
      <c r="F291" s="116" t="s">
        <v>246</v>
      </c>
      <c r="G291" s="28"/>
      <c r="H291" s="28"/>
      <c r="I291" s="115">
        <v>1852</v>
      </c>
      <c r="J291" s="28"/>
      <c r="K291" s="28"/>
      <c r="L291" s="115">
        <v>1852</v>
      </c>
      <c r="M291" s="28"/>
      <c r="N291" s="28"/>
      <c r="O291" s="116" t="s">
        <v>246</v>
      </c>
      <c r="P291" s="28"/>
      <c r="Q291" s="28"/>
      <c r="R291" s="116" t="s">
        <v>246</v>
      </c>
      <c r="S291" s="28"/>
      <c r="T291" s="28"/>
      <c r="U291" s="115">
        <v>1852</v>
      </c>
      <c r="V291" s="28"/>
      <c r="W291" s="28"/>
      <c r="X291" s="115">
        <v>1852</v>
      </c>
      <c r="Y291" s="28"/>
      <c r="Z291" s="28"/>
      <c r="AA291" s="116" t="s">
        <v>486</v>
      </c>
      <c r="AB291" s="117" t="s">
        <v>142</v>
      </c>
      <c r="AC291" s="28"/>
      <c r="AD291" s="118">
        <v>38554</v>
      </c>
      <c r="AE291" s="28"/>
      <c r="AF291" s="114">
        <v>0</v>
      </c>
      <c r="AG291" s="114" t="s">
        <v>248</v>
      </c>
      <c r="AH291" s="114">
        <v>50</v>
      </c>
      <c r="AI291" s="114" t="s">
        <v>249</v>
      </c>
    </row>
    <row r="292" spans="1:43">
      <c r="A292" s="25"/>
      <c r="B292" s="113"/>
      <c r="C292" s="28"/>
      <c r="D292" s="114"/>
      <c r="E292" s="28"/>
      <c r="F292" s="116"/>
      <c r="G292" s="28"/>
      <c r="H292" s="28"/>
      <c r="I292" s="115"/>
      <c r="J292" s="28"/>
      <c r="K292" s="28"/>
      <c r="L292" s="115"/>
      <c r="M292" s="28"/>
      <c r="N292" s="28"/>
      <c r="O292" s="116"/>
      <c r="P292" s="28"/>
      <c r="Q292" s="28"/>
      <c r="R292" s="116"/>
      <c r="S292" s="28"/>
      <c r="T292" s="28"/>
      <c r="U292" s="115"/>
      <c r="V292" s="28"/>
      <c r="W292" s="28"/>
      <c r="X292" s="115"/>
      <c r="Y292" s="28"/>
      <c r="Z292" s="28"/>
      <c r="AA292" s="116"/>
      <c r="AB292" s="117"/>
      <c r="AC292" s="28"/>
      <c r="AD292" s="118"/>
      <c r="AE292" s="28"/>
      <c r="AF292" s="114"/>
      <c r="AG292" s="114"/>
      <c r="AH292" s="114"/>
      <c r="AI292" s="114"/>
    </row>
    <row r="293" spans="1:43">
      <c r="A293" s="25"/>
      <c r="B293" s="101" t="s">
        <v>487</v>
      </c>
      <c r="C293" s="38"/>
      <c r="D293" s="102" t="s">
        <v>246</v>
      </c>
      <c r="E293" s="38"/>
      <c r="F293" s="106" t="s">
        <v>246</v>
      </c>
      <c r="G293" s="38"/>
      <c r="H293" s="38"/>
      <c r="I293" s="104">
        <v>2486</v>
      </c>
      <c r="J293" s="38"/>
      <c r="K293" s="38"/>
      <c r="L293" s="104">
        <v>2486</v>
      </c>
      <c r="M293" s="38"/>
      <c r="N293" s="38"/>
      <c r="O293" s="106" t="s">
        <v>246</v>
      </c>
      <c r="P293" s="38"/>
      <c r="Q293" s="38"/>
      <c r="R293" s="106" t="s">
        <v>246</v>
      </c>
      <c r="S293" s="38"/>
      <c r="T293" s="38"/>
      <c r="U293" s="104">
        <v>2486</v>
      </c>
      <c r="V293" s="38"/>
      <c r="W293" s="38"/>
      <c r="X293" s="104">
        <v>2486</v>
      </c>
      <c r="Y293" s="38"/>
      <c r="Z293" s="38"/>
      <c r="AA293" s="106" t="s">
        <v>488</v>
      </c>
      <c r="AB293" s="119" t="s">
        <v>142</v>
      </c>
      <c r="AC293" s="38"/>
      <c r="AD293" s="111">
        <v>38554</v>
      </c>
      <c r="AE293" s="38"/>
      <c r="AF293" s="102">
        <v>0</v>
      </c>
      <c r="AG293" s="102" t="s">
        <v>248</v>
      </c>
      <c r="AH293" s="102">
        <v>50</v>
      </c>
      <c r="AI293" s="102" t="s">
        <v>249</v>
      </c>
    </row>
    <row r="294" spans="1:43">
      <c r="A294" s="25"/>
      <c r="B294" s="101"/>
      <c r="C294" s="38"/>
      <c r="D294" s="102"/>
      <c r="E294" s="38"/>
      <c r="F294" s="106"/>
      <c r="G294" s="38"/>
      <c r="H294" s="38"/>
      <c r="I294" s="104"/>
      <c r="J294" s="38"/>
      <c r="K294" s="38"/>
      <c r="L294" s="104"/>
      <c r="M294" s="38"/>
      <c r="N294" s="38"/>
      <c r="O294" s="106"/>
      <c r="P294" s="38"/>
      <c r="Q294" s="38"/>
      <c r="R294" s="106"/>
      <c r="S294" s="38"/>
      <c r="T294" s="38"/>
      <c r="U294" s="104"/>
      <c r="V294" s="38"/>
      <c r="W294" s="38"/>
      <c r="X294" s="104"/>
      <c r="Y294" s="38"/>
      <c r="Z294" s="38"/>
      <c r="AA294" s="106"/>
      <c r="AB294" s="119"/>
      <c r="AC294" s="38"/>
      <c r="AD294" s="111"/>
      <c r="AE294" s="38"/>
      <c r="AF294" s="102"/>
      <c r="AG294" s="102"/>
      <c r="AH294" s="102"/>
      <c r="AI294" s="102"/>
    </row>
    <row r="295" spans="1:43">
      <c r="A295" s="25"/>
      <c r="B295" s="113" t="s">
        <v>489</v>
      </c>
      <c r="C295" s="28"/>
      <c r="D295" s="114" t="s">
        <v>246</v>
      </c>
      <c r="E295" s="28"/>
      <c r="F295" s="116" t="s">
        <v>246</v>
      </c>
      <c r="G295" s="28"/>
      <c r="H295" s="28"/>
      <c r="I295" s="115">
        <v>1312</v>
      </c>
      <c r="J295" s="28"/>
      <c r="K295" s="28"/>
      <c r="L295" s="115">
        <v>1312</v>
      </c>
      <c r="M295" s="28"/>
      <c r="N295" s="28"/>
      <c r="O295" s="116" t="s">
        <v>246</v>
      </c>
      <c r="P295" s="28"/>
      <c r="Q295" s="28"/>
      <c r="R295" s="116" t="s">
        <v>246</v>
      </c>
      <c r="S295" s="28"/>
      <c r="T295" s="28"/>
      <c r="U295" s="115">
        <v>1312</v>
      </c>
      <c r="V295" s="28"/>
      <c r="W295" s="28"/>
      <c r="X295" s="115">
        <v>1312</v>
      </c>
      <c r="Y295" s="28"/>
      <c r="Z295" s="28"/>
      <c r="AA295" s="116" t="s">
        <v>490</v>
      </c>
      <c r="AB295" s="117" t="s">
        <v>142</v>
      </c>
      <c r="AC295" s="28"/>
      <c r="AD295" s="118">
        <v>38554</v>
      </c>
      <c r="AE295" s="28"/>
      <c r="AF295" s="114">
        <v>0</v>
      </c>
      <c r="AG295" s="114" t="s">
        <v>248</v>
      </c>
      <c r="AH295" s="114">
        <v>50</v>
      </c>
      <c r="AI295" s="114" t="s">
        <v>249</v>
      </c>
    </row>
    <row r="296" spans="1:43">
      <c r="A296" s="25"/>
      <c r="B296" s="113"/>
      <c r="C296" s="28"/>
      <c r="D296" s="114"/>
      <c r="E296" s="28"/>
      <c r="F296" s="116"/>
      <c r="G296" s="28"/>
      <c r="H296" s="28"/>
      <c r="I296" s="115"/>
      <c r="J296" s="28"/>
      <c r="K296" s="28"/>
      <c r="L296" s="115"/>
      <c r="M296" s="28"/>
      <c r="N296" s="28"/>
      <c r="O296" s="116"/>
      <c r="P296" s="28"/>
      <c r="Q296" s="28"/>
      <c r="R296" s="116"/>
      <c r="S296" s="28"/>
      <c r="T296" s="28"/>
      <c r="U296" s="115"/>
      <c r="V296" s="28"/>
      <c r="W296" s="28"/>
      <c r="X296" s="115"/>
      <c r="Y296" s="28"/>
      <c r="Z296" s="28"/>
      <c r="AA296" s="116"/>
      <c r="AB296" s="117"/>
      <c r="AC296" s="28"/>
      <c r="AD296" s="118"/>
      <c r="AE296" s="28"/>
      <c r="AF296" s="114"/>
      <c r="AG296" s="114"/>
      <c r="AH296" s="114"/>
      <c r="AI296" s="114"/>
    </row>
    <row r="297" spans="1:43">
      <c r="A297" s="25"/>
      <c r="B297" s="101" t="s">
        <v>491</v>
      </c>
      <c r="C297" s="38"/>
      <c r="D297" s="102" t="s">
        <v>246</v>
      </c>
      <c r="E297" s="38"/>
      <c r="F297" s="106" t="s">
        <v>246</v>
      </c>
      <c r="G297" s="38"/>
      <c r="H297" s="38"/>
      <c r="I297" s="104">
        <v>2038</v>
      </c>
      <c r="J297" s="38"/>
      <c r="K297" s="38"/>
      <c r="L297" s="104">
        <v>2038</v>
      </c>
      <c r="M297" s="38"/>
      <c r="N297" s="38"/>
      <c r="O297" s="106" t="s">
        <v>246</v>
      </c>
      <c r="P297" s="38"/>
      <c r="Q297" s="38"/>
      <c r="R297" s="106" t="s">
        <v>246</v>
      </c>
      <c r="S297" s="38"/>
      <c r="T297" s="38"/>
      <c r="U297" s="104">
        <v>2038</v>
      </c>
      <c r="V297" s="38"/>
      <c r="W297" s="38"/>
      <c r="X297" s="104">
        <v>2038</v>
      </c>
      <c r="Y297" s="38"/>
      <c r="Z297" s="38"/>
      <c r="AA297" s="106" t="s">
        <v>492</v>
      </c>
      <c r="AB297" s="119" t="s">
        <v>142</v>
      </c>
      <c r="AC297" s="38"/>
      <c r="AD297" s="111">
        <v>38554</v>
      </c>
      <c r="AE297" s="38"/>
      <c r="AF297" s="102">
        <v>0</v>
      </c>
      <c r="AG297" s="102" t="s">
        <v>248</v>
      </c>
      <c r="AH297" s="102">
        <v>50</v>
      </c>
      <c r="AI297" s="102" t="s">
        <v>249</v>
      </c>
    </row>
    <row r="298" spans="1:43">
      <c r="A298" s="25"/>
      <c r="B298" s="101"/>
      <c r="C298" s="38"/>
      <c r="D298" s="102"/>
      <c r="E298" s="38"/>
      <c r="F298" s="106"/>
      <c r="G298" s="38"/>
      <c r="H298" s="38"/>
      <c r="I298" s="104"/>
      <c r="J298" s="38"/>
      <c r="K298" s="38"/>
      <c r="L298" s="104"/>
      <c r="M298" s="38"/>
      <c r="N298" s="38"/>
      <c r="O298" s="106"/>
      <c r="P298" s="38"/>
      <c r="Q298" s="38"/>
      <c r="R298" s="106"/>
      <c r="S298" s="38"/>
      <c r="T298" s="38"/>
      <c r="U298" s="104"/>
      <c r="V298" s="38"/>
      <c r="W298" s="38"/>
      <c r="X298" s="104"/>
      <c r="Y298" s="38"/>
      <c r="Z298" s="38"/>
      <c r="AA298" s="106"/>
      <c r="AB298" s="119"/>
      <c r="AC298" s="38"/>
      <c r="AD298" s="111"/>
      <c r="AE298" s="38"/>
      <c r="AF298" s="102"/>
      <c r="AG298" s="102"/>
      <c r="AH298" s="102"/>
      <c r="AI298" s="102"/>
    </row>
    <row r="299" spans="1:43">
      <c r="A299" s="25"/>
      <c r="B299" s="113" t="s">
        <v>493</v>
      </c>
      <c r="C299" s="28"/>
      <c r="D299" s="114" t="s">
        <v>246</v>
      </c>
      <c r="E299" s="28"/>
      <c r="F299" s="116" t="s">
        <v>246</v>
      </c>
      <c r="G299" s="28"/>
      <c r="H299" s="28"/>
      <c r="I299" s="115">
        <v>3544</v>
      </c>
      <c r="J299" s="28"/>
      <c r="K299" s="28"/>
      <c r="L299" s="115">
        <v>3544</v>
      </c>
      <c r="M299" s="28"/>
      <c r="N299" s="28"/>
      <c r="O299" s="116" t="s">
        <v>246</v>
      </c>
      <c r="P299" s="28"/>
      <c r="Q299" s="28"/>
      <c r="R299" s="116" t="s">
        <v>246</v>
      </c>
      <c r="S299" s="28"/>
      <c r="T299" s="28"/>
      <c r="U299" s="115">
        <v>3544</v>
      </c>
      <c r="V299" s="28"/>
      <c r="W299" s="28"/>
      <c r="X299" s="115">
        <v>3544</v>
      </c>
      <c r="Y299" s="28"/>
      <c r="Z299" s="28"/>
      <c r="AA299" s="116" t="s">
        <v>494</v>
      </c>
      <c r="AB299" s="117" t="s">
        <v>142</v>
      </c>
      <c r="AC299" s="28"/>
      <c r="AD299" s="118">
        <v>38554</v>
      </c>
      <c r="AE299" s="28"/>
      <c r="AF299" s="114">
        <v>0</v>
      </c>
      <c r="AG299" s="114" t="s">
        <v>248</v>
      </c>
      <c r="AH299" s="114">
        <v>50</v>
      </c>
      <c r="AI299" s="114" t="s">
        <v>249</v>
      </c>
    </row>
    <row r="300" spans="1:43">
      <c r="A300" s="25"/>
      <c r="B300" s="113"/>
      <c r="C300" s="28"/>
      <c r="D300" s="114"/>
      <c r="E300" s="28"/>
      <c r="F300" s="116"/>
      <c r="G300" s="28"/>
      <c r="H300" s="28"/>
      <c r="I300" s="115"/>
      <c r="J300" s="28"/>
      <c r="K300" s="28"/>
      <c r="L300" s="115"/>
      <c r="M300" s="28"/>
      <c r="N300" s="28"/>
      <c r="O300" s="116"/>
      <c r="P300" s="28"/>
      <c r="Q300" s="28"/>
      <c r="R300" s="116"/>
      <c r="S300" s="28"/>
      <c r="T300" s="28"/>
      <c r="U300" s="115"/>
      <c r="V300" s="28"/>
      <c r="W300" s="28"/>
      <c r="X300" s="115"/>
      <c r="Y300" s="28"/>
      <c r="Z300" s="28"/>
      <c r="AA300" s="116"/>
      <c r="AB300" s="117"/>
      <c r="AC300" s="28"/>
      <c r="AD300" s="118"/>
      <c r="AE300" s="28"/>
      <c r="AF300" s="114"/>
      <c r="AG300" s="114"/>
      <c r="AH300" s="114"/>
      <c r="AI300" s="114"/>
    </row>
    <row r="301" spans="1:43">
      <c r="A301" s="25"/>
      <c r="B301" s="22"/>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c r="AD301" s="22"/>
      <c r="AE301" s="22"/>
      <c r="AF301" s="22"/>
      <c r="AG301" s="22"/>
      <c r="AH301" s="22"/>
      <c r="AI301" s="22"/>
      <c r="AJ301" s="22"/>
      <c r="AK301" s="22"/>
      <c r="AL301" s="22"/>
      <c r="AM301" s="22"/>
      <c r="AN301" s="22"/>
      <c r="AO301" s="22"/>
      <c r="AP301" s="22"/>
      <c r="AQ301" s="22"/>
    </row>
    <row r="302" spans="1:43">
      <c r="A302" s="25"/>
      <c r="B302" s="22"/>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c r="AD302" s="22"/>
      <c r="AE302" s="22"/>
      <c r="AF302" s="22"/>
      <c r="AG302" s="22"/>
      <c r="AH302" s="22"/>
      <c r="AI302" s="22"/>
      <c r="AJ302" s="22"/>
      <c r="AK302" s="22"/>
      <c r="AL302" s="22"/>
      <c r="AM302" s="22"/>
      <c r="AN302" s="22"/>
      <c r="AO302" s="22"/>
      <c r="AP302" s="22"/>
      <c r="AQ302" s="22"/>
    </row>
    <row r="303" spans="1:43">
      <c r="A303" s="25"/>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c r="AD303" s="13"/>
      <c r="AE303" s="13"/>
      <c r="AF303" s="13"/>
      <c r="AG303" s="13"/>
      <c r="AH303" s="13"/>
      <c r="AI303" s="13"/>
      <c r="AJ303" s="13"/>
      <c r="AK303" s="13"/>
      <c r="AL303" s="13"/>
      <c r="AM303" s="13"/>
      <c r="AN303" s="13"/>
      <c r="AO303" s="13"/>
      <c r="AP303" s="13"/>
      <c r="AQ303" s="13"/>
    </row>
    <row r="304" spans="1:43">
      <c r="A304" s="25"/>
      <c r="B304" s="95"/>
      <c r="C304" s="28"/>
      <c r="D304" s="95"/>
      <c r="E304" s="28"/>
      <c r="F304" s="96" t="s">
        <v>221</v>
      </c>
      <c r="G304" s="96"/>
      <c r="H304" s="96"/>
      <c r="I304" s="96"/>
      <c r="J304" s="96"/>
      <c r="K304" s="96"/>
      <c r="L304" s="96"/>
      <c r="M304" s="96"/>
      <c r="N304" s="96"/>
      <c r="O304" s="96"/>
      <c r="P304" s="96"/>
      <c r="Q304" s="28"/>
      <c r="R304" s="95"/>
      <c r="S304" s="95"/>
      <c r="T304" s="95"/>
      <c r="U304" s="28"/>
      <c r="V304" s="96" t="s">
        <v>223</v>
      </c>
      <c r="W304" s="96"/>
      <c r="X304" s="96"/>
      <c r="Y304" s="96"/>
      <c r="Z304" s="96"/>
      <c r="AA304" s="96"/>
      <c r="AB304" s="96"/>
      <c r="AC304" s="96"/>
      <c r="AD304" s="96"/>
      <c r="AE304" s="96"/>
      <c r="AF304" s="96"/>
      <c r="AG304" s="28"/>
      <c r="AH304" s="95"/>
      <c r="AI304" s="95"/>
      <c r="AJ304" s="95"/>
      <c r="AK304" s="28"/>
      <c r="AL304" s="95"/>
      <c r="AM304" s="28"/>
      <c r="AN304" s="28"/>
      <c r="AO304" s="28"/>
      <c r="AP304" s="28"/>
      <c r="AQ304" s="95"/>
    </row>
    <row r="305" spans="1:43">
      <c r="A305" s="25"/>
      <c r="B305" s="95"/>
      <c r="C305" s="28"/>
      <c r="D305" s="95"/>
      <c r="E305" s="28"/>
      <c r="F305" s="96" t="s">
        <v>222</v>
      </c>
      <c r="G305" s="96"/>
      <c r="H305" s="96"/>
      <c r="I305" s="96"/>
      <c r="J305" s="96"/>
      <c r="K305" s="96"/>
      <c r="L305" s="96"/>
      <c r="M305" s="96"/>
      <c r="N305" s="96"/>
      <c r="O305" s="96"/>
      <c r="P305" s="96"/>
      <c r="Q305" s="28"/>
      <c r="R305" s="95"/>
      <c r="S305" s="95"/>
      <c r="T305" s="95"/>
      <c r="U305" s="28"/>
      <c r="V305" s="96" t="s">
        <v>224</v>
      </c>
      <c r="W305" s="96"/>
      <c r="X305" s="96"/>
      <c r="Y305" s="96"/>
      <c r="Z305" s="96"/>
      <c r="AA305" s="96"/>
      <c r="AB305" s="96"/>
      <c r="AC305" s="96"/>
      <c r="AD305" s="96"/>
      <c r="AE305" s="96"/>
      <c r="AF305" s="96"/>
      <c r="AG305" s="28"/>
      <c r="AH305" s="95"/>
      <c r="AI305" s="95"/>
      <c r="AJ305" s="95"/>
      <c r="AK305" s="28"/>
      <c r="AL305" s="95"/>
      <c r="AM305" s="28"/>
      <c r="AN305" s="28"/>
      <c r="AO305" s="28"/>
      <c r="AP305" s="28"/>
      <c r="AQ305" s="95"/>
    </row>
    <row r="306" spans="1:43" ht="15.75" thickBot="1">
      <c r="A306" s="25"/>
      <c r="B306" s="95"/>
      <c r="C306" s="28"/>
      <c r="D306" s="95"/>
      <c r="E306" s="28"/>
      <c r="F306" s="97"/>
      <c r="G306" s="97"/>
      <c r="H306" s="97"/>
      <c r="I306" s="97"/>
      <c r="J306" s="97"/>
      <c r="K306" s="97"/>
      <c r="L306" s="97"/>
      <c r="M306" s="97"/>
      <c r="N306" s="97"/>
      <c r="O306" s="97"/>
      <c r="P306" s="97"/>
      <c r="Q306" s="28"/>
      <c r="R306" s="95"/>
      <c r="S306" s="95"/>
      <c r="T306" s="95"/>
      <c r="U306" s="28"/>
      <c r="V306" s="98" t="s">
        <v>225</v>
      </c>
      <c r="W306" s="98"/>
      <c r="X306" s="98"/>
      <c r="Y306" s="98"/>
      <c r="Z306" s="98"/>
      <c r="AA306" s="98"/>
      <c r="AB306" s="98"/>
      <c r="AC306" s="98"/>
      <c r="AD306" s="98"/>
      <c r="AE306" s="98"/>
      <c r="AF306" s="98"/>
      <c r="AG306" s="28"/>
      <c r="AH306" s="95"/>
      <c r="AI306" s="95"/>
      <c r="AJ306" s="95"/>
      <c r="AK306" s="28"/>
      <c r="AL306" s="95"/>
      <c r="AM306" s="28"/>
      <c r="AN306" s="28"/>
      <c r="AO306" s="28"/>
      <c r="AP306" s="28"/>
      <c r="AQ306" s="95"/>
    </row>
    <row r="307" spans="1:43" ht="18" customHeight="1">
      <c r="A307" s="25"/>
      <c r="B307" s="99" t="s">
        <v>226</v>
      </c>
      <c r="C307" s="28"/>
      <c r="D307" s="96" t="s">
        <v>227</v>
      </c>
      <c r="E307" s="28"/>
      <c r="F307" s="100" t="s">
        <v>228</v>
      </c>
      <c r="G307" s="100"/>
      <c r="H307" s="100"/>
      <c r="I307" s="57"/>
      <c r="J307" s="100" t="s">
        <v>229</v>
      </c>
      <c r="K307" s="100"/>
      <c r="L307" s="100"/>
      <c r="M307" s="57"/>
      <c r="N307" s="100" t="s">
        <v>231</v>
      </c>
      <c r="O307" s="100"/>
      <c r="P307" s="100"/>
      <c r="Q307" s="28"/>
      <c r="R307" s="96" t="s">
        <v>232</v>
      </c>
      <c r="S307" s="96"/>
      <c r="T307" s="96"/>
      <c r="U307" s="28"/>
      <c r="V307" s="100" t="s">
        <v>228</v>
      </c>
      <c r="W307" s="100"/>
      <c r="X307" s="100"/>
      <c r="Y307" s="57"/>
      <c r="Z307" s="100" t="s">
        <v>229</v>
      </c>
      <c r="AA307" s="100"/>
      <c r="AB307" s="100"/>
      <c r="AC307" s="57"/>
      <c r="AD307" s="100" t="s">
        <v>231</v>
      </c>
      <c r="AE307" s="100"/>
      <c r="AF307" s="100"/>
      <c r="AG307" s="28"/>
      <c r="AH307" s="96" t="s">
        <v>235</v>
      </c>
      <c r="AI307" s="96"/>
      <c r="AJ307" s="96"/>
      <c r="AK307" s="28"/>
      <c r="AL307" s="91" t="s">
        <v>237</v>
      </c>
      <c r="AM307" s="28"/>
      <c r="AN307" s="96" t="s">
        <v>495</v>
      </c>
      <c r="AO307" s="96"/>
      <c r="AP307" s="96"/>
      <c r="AQ307" s="96"/>
    </row>
    <row r="308" spans="1:43">
      <c r="A308" s="25"/>
      <c r="B308" s="99"/>
      <c r="C308" s="28"/>
      <c r="D308" s="96"/>
      <c r="E308" s="28"/>
      <c r="F308" s="96"/>
      <c r="G308" s="96"/>
      <c r="H308" s="96"/>
      <c r="I308" s="28"/>
      <c r="J308" s="96" t="s">
        <v>230</v>
      </c>
      <c r="K308" s="96"/>
      <c r="L308" s="96"/>
      <c r="M308" s="28"/>
      <c r="N308" s="96"/>
      <c r="O308" s="96"/>
      <c r="P308" s="96"/>
      <c r="Q308" s="28"/>
      <c r="R308" s="96" t="s">
        <v>233</v>
      </c>
      <c r="S308" s="96"/>
      <c r="T308" s="96"/>
      <c r="U308" s="28"/>
      <c r="V308" s="96"/>
      <c r="W308" s="96"/>
      <c r="X308" s="96"/>
      <c r="Y308" s="28"/>
      <c r="Z308" s="96" t="s">
        <v>230</v>
      </c>
      <c r="AA308" s="96"/>
      <c r="AB308" s="96"/>
      <c r="AC308" s="28"/>
      <c r="AD308" s="96"/>
      <c r="AE308" s="96"/>
      <c r="AF308" s="96"/>
      <c r="AG308" s="28"/>
      <c r="AH308" s="96" t="s">
        <v>236</v>
      </c>
      <c r="AI308" s="96"/>
      <c r="AJ308" s="96"/>
      <c r="AK308" s="28"/>
      <c r="AL308" s="91" t="s">
        <v>238</v>
      </c>
      <c r="AM308" s="28"/>
      <c r="AN308" s="96" t="s">
        <v>240</v>
      </c>
      <c r="AO308" s="96"/>
      <c r="AP308" s="96"/>
      <c r="AQ308" s="96"/>
    </row>
    <row r="309" spans="1:43">
      <c r="A309" s="25"/>
      <c r="B309" s="99"/>
      <c r="C309" s="28"/>
      <c r="D309" s="96"/>
      <c r="E309" s="28"/>
      <c r="F309" s="96"/>
      <c r="G309" s="96"/>
      <c r="H309" s="96"/>
      <c r="I309" s="28"/>
      <c r="J309" s="24"/>
      <c r="K309" s="24"/>
      <c r="L309" s="24"/>
      <c r="M309" s="28"/>
      <c r="N309" s="96"/>
      <c r="O309" s="96"/>
      <c r="P309" s="96"/>
      <c r="Q309" s="28"/>
      <c r="R309" s="96" t="s">
        <v>234</v>
      </c>
      <c r="S309" s="96"/>
      <c r="T309" s="96"/>
      <c r="U309" s="28"/>
      <c r="V309" s="96"/>
      <c r="W309" s="96"/>
      <c r="X309" s="96"/>
      <c r="Y309" s="28"/>
      <c r="Z309" s="24"/>
      <c r="AA309" s="24"/>
      <c r="AB309" s="24"/>
      <c r="AC309" s="28"/>
      <c r="AD309" s="96"/>
      <c r="AE309" s="96"/>
      <c r="AF309" s="96"/>
      <c r="AG309" s="28"/>
      <c r="AH309" s="24"/>
      <c r="AI309" s="24"/>
      <c r="AJ309" s="24"/>
      <c r="AK309" s="28"/>
      <c r="AL309" s="5"/>
      <c r="AM309" s="28"/>
      <c r="AN309" s="96" t="s">
        <v>236</v>
      </c>
      <c r="AO309" s="96"/>
      <c r="AP309" s="96"/>
      <c r="AQ309" s="96"/>
    </row>
    <row r="310" spans="1:43">
      <c r="A310" s="25"/>
      <c r="B310" s="99"/>
      <c r="C310" s="28"/>
      <c r="D310" s="96"/>
      <c r="E310" s="28"/>
      <c r="F310" s="96"/>
      <c r="G310" s="96"/>
      <c r="H310" s="96"/>
      <c r="I310" s="28"/>
      <c r="J310" s="24"/>
      <c r="K310" s="24"/>
      <c r="L310" s="24"/>
      <c r="M310" s="28"/>
      <c r="N310" s="96"/>
      <c r="O310" s="96"/>
      <c r="P310" s="96"/>
      <c r="Q310" s="28"/>
      <c r="R310" s="24"/>
      <c r="S310" s="24"/>
      <c r="T310" s="24"/>
      <c r="U310" s="28"/>
      <c r="V310" s="96"/>
      <c r="W310" s="96"/>
      <c r="X310" s="96"/>
      <c r="Y310" s="28"/>
      <c r="Z310" s="24"/>
      <c r="AA310" s="24"/>
      <c r="AB310" s="24"/>
      <c r="AC310" s="28"/>
      <c r="AD310" s="96"/>
      <c r="AE310" s="96"/>
      <c r="AF310" s="96"/>
      <c r="AG310" s="28"/>
      <c r="AH310" s="24"/>
      <c r="AI310" s="24"/>
      <c r="AJ310" s="24"/>
      <c r="AK310" s="28"/>
      <c r="AL310" s="5"/>
      <c r="AM310" s="28"/>
      <c r="AN310" s="96" t="s">
        <v>241</v>
      </c>
      <c r="AO310" s="96"/>
      <c r="AP310" s="96"/>
      <c r="AQ310" s="96"/>
    </row>
    <row r="311" spans="1:43">
      <c r="A311" s="25"/>
      <c r="B311" s="99"/>
      <c r="C311" s="28"/>
      <c r="D311" s="96"/>
      <c r="E311" s="28"/>
      <c r="F311" s="96"/>
      <c r="G311" s="96"/>
      <c r="H311" s="96"/>
      <c r="I311" s="28"/>
      <c r="J311" s="24"/>
      <c r="K311" s="24"/>
      <c r="L311" s="24"/>
      <c r="M311" s="28"/>
      <c r="N311" s="96"/>
      <c r="O311" s="96"/>
      <c r="P311" s="96"/>
      <c r="Q311" s="28"/>
      <c r="R311" s="24"/>
      <c r="S311" s="24"/>
      <c r="T311" s="24"/>
      <c r="U311" s="28"/>
      <c r="V311" s="96"/>
      <c r="W311" s="96"/>
      <c r="X311" s="96"/>
      <c r="Y311" s="28"/>
      <c r="Z311" s="24"/>
      <c r="AA311" s="24"/>
      <c r="AB311" s="24"/>
      <c r="AC311" s="28"/>
      <c r="AD311" s="96"/>
      <c r="AE311" s="96"/>
      <c r="AF311" s="96"/>
      <c r="AG311" s="28"/>
      <c r="AH311" s="24"/>
      <c r="AI311" s="24"/>
      <c r="AJ311" s="24"/>
      <c r="AK311" s="28"/>
      <c r="AL311" s="5"/>
      <c r="AM311" s="28"/>
      <c r="AN311" s="96" t="s">
        <v>242</v>
      </c>
      <c r="AO311" s="96"/>
      <c r="AP311" s="96"/>
      <c r="AQ311" s="96"/>
    </row>
    <row r="312" spans="1:43">
      <c r="A312" s="25"/>
      <c r="B312" s="99"/>
      <c r="C312" s="28"/>
      <c r="D312" s="96"/>
      <c r="E312" s="28"/>
      <c r="F312" s="96"/>
      <c r="G312" s="96"/>
      <c r="H312" s="96"/>
      <c r="I312" s="28"/>
      <c r="J312" s="24"/>
      <c r="K312" s="24"/>
      <c r="L312" s="24"/>
      <c r="M312" s="28"/>
      <c r="N312" s="96"/>
      <c r="O312" s="96"/>
      <c r="P312" s="96"/>
      <c r="Q312" s="28"/>
      <c r="R312" s="24"/>
      <c r="S312" s="24"/>
      <c r="T312" s="24"/>
      <c r="U312" s="28"/>
      <c r="V312" s="96"/>
      <c r="W312" s="96"/>
      <c r="X312" s="96"/>
      <c r="Y312" s="28"/>
      <c r="Z312" s="24"/>
      <c r="AA312" s="24"/>
      <c r="AB312" s="24"/>
      <c r="AC312" s="28"/>
      <c r="AD312" s="96"/>
      <c r="AE312" s="96"/>
      <c r="AF312" s="96"/>
      <c r="AG312" s="28"/>
      <c r="AH312" s="24"/>
      <c r="AI312" s="24"/>
      <c r="AJ312" s="24"/>
      <c r="AK312" s="28"/>
      <c r="AL312" s="5"/>
      <c r="AM312" s="28"/>
      <c r="AN312" s="96" t="s">
        <v>243</v>
      </c>
      <c r="AO312" s="96"/>
      <c r="AP312" s="96"/>
      <c r="AQ312" s="96"/>
    </row>
    <row r="313" spans="1:43" ht="15.75" thickBot="1">
      <c r="A313" s="25"/>
      <c r="B313" s="99"/>
      <c r="C313" s="28"/>
      <c r="D313" s="98"/>
      <c r="E313" s="28"/>
      <c r="F313" s="98"/>
      <c r="G313" s="98"/>
      <c r="H313" s="98"/>
      <c r="I313" s="28"/>
      <c r="J313" s="97"/>
      <c r="K313" s="97"/>
      <c r="L313" s="97"/>
      <c r="M313" s="28"/>
      <c r="N313" s="98"/>
      <c r="O313" s="98"/>
      <c r="P313" s="98"/>
      <c r="Q313" s="28"/>
      <c r="R313" s="97"/>
      <c r="S313" s="97"/>
      <c r="T313" s="97"/>
      <c r="U313" s="28"/>
      <c r="V313" s="98"/>
      <c r="W313" s="98"/>
      <c r="X313" s="98"/>
      <c r="Y313" s="28"/>
      <c r="Z313" s="97"/>
      <c r="AA313" s="97"/>
      <c r="AB313" s="97"/>
      <c r="AC313" s="28"/>
      <c r="AD313" s="98"/>
      <c r="AE313" s="98"/>
      <c r="AF313" s="98"/>
      <c r="AG313" s="28"/>
      <c r="AH313" s="97"/>
      <c r="AI313" s="97"/>
      <c r="AJ313" s="97"/>
      <c r="AK313" s="28"/>
      <c r="AL313" s="92"/>
      <c r="AM313" s="28"/>
      <c r="AN313" s="98" t="s">
        <v>244</v>
      </c>
      <c r="AO313" s="98"/>
      <c r="AP313" s="98"/>
      <c r="AQ313" s="98"/>
    </row>
    <row r="314" spans="1:43">
      <c r="A314" s="25"/>
      <c r="B314" s="101" t="s">
        <v>496</v>
      </c>
      <c r="C314" s="38"/>
      <c r="D314" s="103" t="s">
        <v>246</v>
      </c>
      <c r="E314" s="38"/>
      <c r="F314" s="107" t="s">
        <v>246</v>
      </c>
      <c r="G314" s="107"/>
      <c r="H314" s="43"/>
      <c r="I314" s="38"/>
      <c r="J314" s="105">
        <v>3774</v>
      </c>
      <c r="K314" s="105"/>
      <c r="L314" s="43"/>
      <c r="M314" s="38"/>
      <c r="N314" s="105">
        <v>3774</v>
      </c>
      <c r="O314" s="105"/>
      <c r="P314" s="43"/>
      <c r="Q314" s="38"/>
      <c r="R314" s="107" t="s">
        <v>246</v>
      </c>
      <c r="S314" s="107"/>
      <c r="T314" s="43"/>
      <c r="U314" s="38"/>
      <c r="V314" s="107" t="s">
        <v>246</v>
      </c>
      <c r="W314" s="107"/>
      <c r="X314" s="43"/>
      <c r="Y314" s="38"/>
      <c r="Z314" s="105">
        <v>3774</v>
      </c>
      <c r="AA314" s="105"/>
      <c r="AB314" s="43"/>
      <c r="AC314" s="38"/>
      <c r="AD314" s="105">
        <v>3774</v>
      </c>
      <c r="AE314" s="105"/>
      <c r="AF314" s="43"/>
      <c r="AG314" s="38"/>
      <c r="AH314" s="107" t="s">
        <v>497</v>
      </c>
      <c r="AI314" s="107"/>
      <c r="AJ314" s="109" t="s">
        <v>142</v>
      </c>
      <c r="AK314" s="38"/>
      <c r="AL314" s="112">
        <v>38554</v>
      </c>
      <c r="AM314" s="38"/>
      <c r="AN314" s="103">
        <v>0</v>
      </c>
      <c r="AO314" s="103" t="s">
        <v>248</v>
      </c>
      <c r="AP314" s="103">
        <v>50</v>
      </c>
      <c r="AQ314" s="103" t="s">
        <v>249</v>
      </c>
    </row>
    <row r="315" spans="1:43">
      <c r="A315" s="25"/>
      <c r="B315" s="101"/>
      <c r="C315" s="38"/>
      <c r="D315" s="130"/>
      <c r="E315" s="38"/>
      <c r="F315" s="108"/>
      <c r="G315" s="108"/>
      <c r="H315" s="48"/>
      <c r="I315" s="38"/>
      <c r="J315" s="131"/>
      <c r="K315" s="131"/>
      <c r="L315" s="48"/>
      <c r="M315" s="38"/>
      <c r="N315" s="131"/>
      <c r="O315" s="131"/>
      <c r="P315" s="48"/>
      <c r="Q315" s="38"/>
      <c r="R315" s="108"/>
      <c r="S315" s="108"/>
      <c r="T315" s="48"/>
      <c r="U315" s="38"/>
      <c r="V315" s="108"/>
      <c r="W315" s="108"/>
      <c r="X315" s="48"/>
      <c r="Y315" s="38"/>
      <c r="Z315" s="131"/>
      <c r="AA315" s="131"/>
      <c r="AB315" s="48"/>
      <c r="AC315" s="38"/>
      <c r="AD315" s="131"/>
      <c r="AE315" s="131"/>
      <c r="AF315" s="48"/>
      <c r="AG315" s="38"/>
      <c r="AH315" s="108"/>
      <c r="AI315" s="108"/>
      <c r="AJ315" s="110"/>
      <c r="AK315" s="38"/>
      <c r="AL315" s="132"/>
      <c r="AM315" s="38"/>
      <c r="AN315" s="130"/>
      <c r="AO315" s="130"/>
      <c r="AP315" s="130"/>
      <c r="AQ315" s="130"/>
    </row>
    <row r="316" spans="1:43">
      <c r="A316" s="25"/>
      <c r="B316" s="113" t="s">
        <v>498</v>
      </c>
      <c r="C316" s="28"/>
      <c r="D316" s="114" t="s">
        <v>246</v>
      </c>
      <c r="E316" s="28"/>
      <c r="F316" s="116" t="s">
        <v>246</v>
      </c>
      <c r="G316" s="116"/>
      <c r="H316" s="28"/>
      <c r="I316" s="28"/>
      <c r="J316" s="115">
        <v>2184</v>
      </c>
      <c r="K316" s="115"/>
      <c r="L316" s="28"/>
      <c r="M316" s="28"/>
      <c r="N316" s="115">
        <v>2184</v>
      </c>
      <c r="O316" s="115"/>
      <c r="P316" s="28"/>
      <c r="Q316" s="28"/>
      <c r="R316" s="116" t="s">
        <v>246</v>
      </c>
      <c r="S316" s="116"/>
      <c r="T316" s="28"/>
      <c r="U316" s="28"/>
      <c r="V316" s="116" t="s">
        <v>246</v>
      </c>
      <c r="W316" s="116"/>
      <c r="X316" s="28"/>
      <c r="Y316" s="28"/>
      <c r="Z316" s="115">
        <v>2184</v>
      </c>
      <c r="AA316" s="115"/>
      <c r="AB316" s="28"/>
      <c r="AC316" s="28"/>
      <c r="AD316" s="115">
        <v>2184</v>
      </c>
      <c r="AE316" s="115"/>
      <c r="AF316" s="28"/>
      <c r="AG316" s="28"/>
      <c r="AH316" s="116" t="s">
        <v>251</v>
      </c>
      <c r="AI316" s="116"/>
      <c r="AJ316" s="117" t="s">
        <v>142</v>
      </c>
      <c r="AK316" s="28"/>
      <c r="AL316" s="118">
        <v>38554</v>
      </c>
      <c r="AM316" s="28"/>
      <c r="AN316" s="114">
        <v>0</v>
      </c>
      <c r="AO316" s="114" t="s">
        <v>248</v>
      </c>
      <c r="AP316" s="114">
        <v>50</v>
      </c>
      <c r="AQ316" s="114" t="s">
        <v>249</v>
      </c>
    </row>
    <row r="317" spans="1:43">
      <c r="A317" s="25"/>
      <c r="B317" s="113"/>
      <c r="C317" s="28"/>
      <c r="D317" s="114"/>
      <c r="E317" s="28"/>
      <c r="F317" s="116"/>
      <c r="G317" s="116"/>
      <c r="H317" s="28"/>
      <c r="I317" s="28"/>
      <c r="J317" s="115"/>
      <c r="K317" s="115"/>
      <c r="L317" s="28"/>
      <c r="M317" s="28"/>
      <c r="N317" s="115"/>
      <c r="O317" s="115"/>
      <c r="P317" s="28"/>
      <c r="Q317" s="28"/>
      <c r="R317" s="116"/>
      <c r="S317" s="116"/>
      <c r="T317" s="28"/>
      <c r="U317" s="28"/>
      <c r="V317" s="116"/>
      <c r="W317" s="116"/>
      <c r="X317" s="28"/>
      <c r="Y317" s="28"/>
      <c r="Z317" s="115"/>
      <c r="AA317" s="115"/>
      <c r="AB317" s="28"/>
      <c r="AC317" s="28"/>
      <c r="AD317" s="115"/>
      <c r="AE317" s="115"/>
      <c r="AF317" s="28"/>
      <c r="AG317" s="28"/>
      <c r="AH317" s="116"/>
      <c r="AI317" s="116"/>
      <c r="AJ317" s="117"/>
      <c r="AK317" s="28"/>
      <c r="AL317" s="118"/>
      <c r="AM317" s="28"/>
      <c r="AN317" s="114"/>
      <c r="AO317" s="114"/>
      <c r="AP317" s="114"/>
      <c r="AQ317" s="114"/>
    </row>
    <row r="318" spans="1:43">
      <c r="A318" s="25"/>
      <c r="B318" s="101" t="s">
        <v>499</v>
      </c>
      <c r="C318" s="38"/>
      <c r="D318" s="102" t="s">
        <v>246</v>
      </c>
      <c r="E318" s="38"/>
      <c r="F318" s="106" t="s">
        <v>246</v>
      </c>
      <c r="G318" s="106"/>
      <c r="H318" s="38"/>
      <c r="I318" s="38"/>
      <c r="J318" s="104">
        <v>4652</v>
      </c>
      <c r="K318" s="104"/>
      <c r="L318" s="38"/>
      <c r="M318" s="38"/>
      <c r="N318" s="104">
        <v>4652</v>
      </c>
      <c r="O318" s="104"/>
      <c r="P318" s="38"/>
      <c r="Q318" s="38"/>
      <c r="R318" s="106" t="s">
        <v>246</v>
      </c>
      <c r="S318" s="106"/>
      <c r="T318" s="38"/>
      <c r="U318" s="38"/>
      <c r="V318" s="106" t="s">
        <v>246</v>
      </c>
      <c r="W318" s="106"/>
      <c r="X318" s="38"/>
      <c r="Y318" s="38"/>
      <c r="Z318" s="104">
        <v>4652</v>
      </c>
      <c r="AA318" s="104"/>
      <c r="AB318" s="38"/>
      <c r="AC318" s="38"/>
      <c r="AD318" s="104">
        <v>4652</v>
      </c>
      <c r="AE318" s="104"/>
      <c r="AF318" s="38"/>
      <c r="AG318" s="38"/>
      <c r="AH318" s="106" t="s">
        <v>500</v>
      </c>
      <c r="AI318" s="106"/>
      <c r="AJ318" s="119" t="s">
        <v>142</v>
      </c>
      <c r="AK318" s="38"/>
      <c r="AL318" s="111">
        <v>38554</v>
      </c>
      <c r="AM318" s="38"/>
      <c r="AN318" s="102">
        <v>0</v>
      </c>
      <c r="AO318" s="102" t="s">
        <v>248</v>
      </c>
      <c r="AP318" s="102">
        <v>50</v>
      </c>
      <c r="AQ318" s="102" t="s">
        <v>249</v>
      </c>
    </row>
    <row r="319" spans="1:43">
      <c r="A319" s="25"/>
      <c r="B319" s="101"/>
      <c r="C319" s="38"/>
      <c r="D319" s="102"/>
      <c r="E319" s="38"/>
      <c r="F319" s="106"/>
      <c r="G319" s="106"/>
      <c r="H319" s="38"/>
      <c r="I319" s="38"/>
      <c r="J319" s="104"/>
      <c r="K319" s="104"/>
      <c r="L319" s="38"/>
      <c r="M319" s="38"/>
      <c r="N319" s="104"/>
      <c r="O319" s="104"/>
      <c r="P319" s="38"/>
      <c r="Q319" s="38"/>
      <c r="R319" s="106"/>
      <c r="S319" s="106"/>
      <c r="T319" s="38"/>
      <c r="U319" s="38"/>
      <c r="V319" s="106"/>
      <c r="W319" s="106"/>
      <c r="X319" s="38"/>
      <c r="Y319" s="38"/>
      <c r="Z319" s="104"/>
      <c r="AA319" s="104"/>
      <c r="AB319" s="38"/>
      <c r="AC319" s="38"/>
      <c r="AD319" s="104"/>
      <c r="AE319" s="104"/>
      <c r="AF319" s="38"/>
      <c r="AG319" s="38"/>
      <c r="AH319" s="106"/>
      <c r="AI319" s="106"/>
      <c r="AJ319" s="119"/>
      <c r="AK319" s="38"/>
      <c r="AL319" s="111"/>
      <c r="AM319" s="38"/>
      <c r="AN319" s="102"/>
      <c r="AO319" s="102"/>
      <c r="AP319" s="102"/>
      <c r="AQ319" s="102"/>
    </row>
    <row r="320" spans="1:43">
      <c r="A320" s="25"/>
      <c r="B320" s="113" t="s">
        <v>501</v>
      </c>
      <c r="C320" s="28"/>
      <c r="D320" s="114" t="s">
        <v>246</v>
      </c>
      <c r="E320" s="28"/>
      <c r="F320" s="116" t="s">
        <v>246</v>
      </c>
      <c r="G320" s="116"/>
      <c r="H320" s="28"/>
      <c r="I320" s="28"/>
      <c r="J320" s="115">
        <v>3085</v>
      </c>
      <c r="K320" s="115"/>
      <c r="L320" s="28"/>
      <c r="M320" s="28"/>
      <c r="N320" s="115">
        <v>3085</v>
      </c>
      <c r="O320" s="115"/>
      <c r="P320" s="28"/>
      <c r="Q320" s="28"/>
      <c r="R320" s="116" t="s">
        <v>246</v>
      </c>
      <c r="S320" s="116"/>
      <c r="T320" s="28"/>
      <c r="U320" s="28"/>
      <c r="V320" s="116" t="s">
        <v>246</v>
      </c>
      <c r="W320" s="116"/>
      <c r="X320" s="28"/>
      <c r="Y320" s="28"/>
      <c r="Z320" s="115">
        <v>3085</v>
      </c>
      <c r="AA320" s="115"/>
      <c r="AB320" s="28"/>
      <c r="AC320" s="28"/>
      <c r="AD320" s="115">
        <v>3085</v>
      </c>
      <c r="AE320" s="115"/>
      <c r="AF320" s="28"/>
      <c r="AG320" s="28"/>
      <c r="AH320" s="116" t="s">
        <v>502</v>
      </c>
      <c r="AI320" s="116"/>
      <c r="AJ320" s="117" t="s">
        <v>142</v>
      </c>
      <c r="AK320" s="28"/>
      <c r="AL320" s="118">
        <v>38554</v>
      </c>
      <c r="AM320" s="28"/>
      <c r="AN320" s="114">
        <v>0</v>
      </c>
      <c r="AO320" s="114" t="s">
        <v>248</v>
      </c>
      <c r="AP320" s="114">
        <v>50</v>
      </c>
      <c r="AQ320" s="114" t="s">
        <v>249</v>
      </c>
    </row>
    <row r="321" spans="1:43" ht="15.75" thickBot="1">
      <c r="A321" s="25"/>
      <c r="B321" s="113"/>
      <c r="C321" s="28"/>
      <c r="D321" s="114"/>
      <c r="E321" s="28"/>
      <c r="F321" s="133"/>
      <c r="G321" s="133"/>
      <c r="H321" s="85"/>
      <c r="I321" s="28"/>
      <c r="J321" s="134"/>
      <c r="K321" s="134"/>
      <c r="L321" s="85"/>
      <c r="M321" s="28"/>
      <c r="N321" s="134"/>
      <c r="O321" s="134"/>
      <c r="P321" s="85"/>
      <c r="Q321" s="28"/>
      <c r="R321" s="133"/>
      <c r="S321" s="133"/>
      <c r="T321" s="85"/>
      <c r="U321" s="28"/>
      <c r="V321" s="133"/>
      <c r="W321" s="133"/>
      <c r="X321" s="85"/>
      <c r="Y321" s="28"/>
      <c r="Z321" s="134"/>
      <c r="AA321" s="134"/>
      <c r="AB321" s="85"/>
      <c r="AC321" s="28"/>
      <c r="AD321" s="134"/>
      <c r="AE321" s="134"/>
      <c r="AF321" s="85"/>
      <c r="AG321" s="28"/>
      <c r="AH321" s="133"/>
      <c r="AI321" s="133"/>
      <c r="AJ321" s="135"/>
      <c r="AK321" s="28"/>
      <c r="AL321" s="118"/>
      <c r="AM321" s="28"/>
      <c r="AN321" s="114"/>
      <c r="AO321" s="114"/>
      <c r="AP321" s="114"/>
      <c r="AQ321" s="114"/>
    </row>
    <row r="322" spans="1:43">
      <c r="A322" s="25"/>
      <c r="B322" s="136" t="s">
        <v>231</v>
      </c>
      <c r="C322" s="38"/>
      <c r="D322" s="38"/>
      <c r="E322" s="38"/>
      <c r="F322" s="137" t="s">
        <v>137</v>
      </c>
      <c r="G322" s="139">
        <v>167342</v>
      </c>
      <c r="H322" s="43"/>
      <c r="I322" s="38"/>
      <c r="J322" s="137" t="s">
        <v>137</v>
      </c>
      <c r="K322" s="139">
        <v>401015</v>
      </c>
      <c r="L322" s="43"/>
      <c r="M322" s="38"/>
      <c r="N322" s="137" t="s">
        <v>137</v>
      </c>
      <c r="O322" s="139">
        <v>568357</v>
      </c>
      <c r="P322" s="43"/>
      <c r="Q322" s="38"/>
      <c r="R322" s="137" t="s">
        <v>137</v>
      </c>
      <c r="S322" s="141" t="s">
        <v>503</v>
      </c>
      <c r="T322" s="137" t="s">
        <v>142</v>
      </c>
      <c r="U322" s="38"/>
      <c r="V322" s="137" t="s">
        <v>137</v>
      </c>
      <c r="W322" s="139">
        <v>168273</v>
      </c>
      <c r="X322" s="43"/>
      <c r="Y322" s="38"/>
      <c r="Z322" s="137" t="s">
        <v>137</v>
      </c>
      <c r="AA322" s="139">
        <v>395803</v>
      </c>
      <c r="AB322" s="43"/>
      <c r="AC322" s="38"/>
      <c r="AD322" s="137" t="s">
        <v>137</v>
      </c>
      <c r="AE322" s="139">
        <v>564076</v>
      </c>
      <c r="AF322" s="43"/>
      <c r="AG322" s="38"/>
      <c r="AH322" s="137" t="s">
        <v>137</v>
      </c>
      <c r="AI322" s="141" t="s">
        <v>141</v>
      </c>
      <c r="AJ322" s="137" t="s">
        <v>142</v>
      </c>
      <c r="AK322" s="38"/>
      <c r="AL322" s="38"/>
      <c r="AM322" s="38"/>
      <c r="AN322" s="38"/>
      <c r="AO322" s="38"/>
      <c r="AP322" s="38"/>
      <c r="AQ322" s="38"/>
    </row>
    <row r="323" spans="1:43" ht="15.75" thickBot="1">
      <c r="A323" s="25"/>
      <c r="B323" s="136"/>
      <c r="C323" s="38"/>
      <c r="D323" s="38"/>
      <c r="E323" s="38"/>
      <c r="F323" s="138"/>
      <c r="G323" s="140"/>
      <c r="H323" s="72"/>
      <c r="I323" s="38"/>
      <c r="J323" s="138"/>
      <c r="K323" s="140"/>
      <c r="L323" s="72"/>
      <c r="M323" s="38"/>
      <c r="N323" s="138"/>
      <c r="O323" s="140"/>
      <c r="P323" s="72"/>
      <c r="Q323" s="38"/>
      <c r="R323" s="138"/>
      <c r="S323" s="142"/>
      <c r="T323" s="138"/>
      <c r="U323" s="38"/>
      <c r="V323" s="138"/>
      <c r="W323" s="140"/>
      <c r="X323" s="72"/>
      <c r="Y323" s="38"/>
      <c r="Z323" s="138"/>
      <c r="AA323" s="140"/>
      <c r="AB323" s="72"/>
      <c r="AC323" s="38"/>
      <c r="AD323" s="138"/>
      <c r="AE323" s="140"/>
      <c r="AF323" s="72"/>
      <c r="AG323" s="38"/>
      <c r="AH323" s="138"/>
      <c r="AI323" s="142"/>
      <c r="AJ323" s="138"/>
      <c r="AK323" s="38"/>
      <c r="AL323" s="38"/>
      <c r="AM323" s="38"/>
      <c r="AN323" s="38"/>
      <c r="AO323" s="38"/>
      <c r="AP323" s="38"/>
      <c r="AQ323" s="38"/>
    </row>
    <row r="324" spans="1:43" ht="15.75" thickTop="1">
      <c r="A324" s="25"/>
      <c r="B324" s="28" t="s">
        <v>504</v>
      </c>
      <c r="C324" s="28"/>
      <c r="D324" s="28"/>
      <c r="E324" s="28"/>
      <c r="F324" s="28"/>
      <c r="G324" s="28"/>
      <c r="H324" s="28"/>
      <c r="I324" s="28"/>
      <c r="J324" s="28"/>
      <c r="K324" s="28"/>
      <c r="L324" s="28"/>
      <c r="M324" s="28"/>
      <c r="N324" s="28"/>
      <c r="O324" s="28"/>
      <c r="P324" s="28"/>
      <c r="Q324" s="28"/>
      <c r="R324" s="28"/>
      <c r="S324" s="28"/>
      <c r="T324" s="28"/>
      <c r="U324" s="28"/>
      <c r="V324" s="28"/>
      <c r="W324" s="28"/>
      <c r="X324" s="28"/>
      <c r="Y324" s="28"/>
      <c r="Z324" s="28"/>
      <c r="AA324" s="28"/>
      <c r="AB324" s="28"/>
      <c r="AC324" s="28"/>
      <c r="AD324" s="28"/>
      <c r="AE324" s="28"/>
      <c r="AF324" s="28"/>
      <c r="AG324" s="28"/>
      <c r="AH324" s="28"/>
      <c r="AI324" s="28"/>
      <c r="AJ324" s="28"/>
      <c r="AK324" s="28"/>
      <c r="AL324" s="28"/>
      <c r="AM324" s="28"/>
      <c r="AN324" s="28"/>
      <c r="AO324" s="28"/>
      <c r="AP324" s="28"/>
      <c r="AQ324" s="28"/>
    </row>
    <row r="325" spans="1:43">
      <c r="A325" s="25"/>
      <c r="B325" s="22"/>
      <c r="C325" s="22"/>
      <c r="D325" s="22"/>
      <c r="E325" s="22"/>
      <c r="F325" s="22"/>
      <c r="G325" s="22"/>
      <c r="H325" s="22"/>
      <c r="I325" s="22"/>
      <c r="J325" s="22"/>
      <c r="K325" s="22"/>
      <c r="L325" s="22"/>
      <c r="M325" s="22"/>
      <c r="N325" s="22"/>
    </row>
    <row r="326" spans="1:43">
      <c r="A326" s="25"/>
      <c r="B326" s="13"/>
      <c r="C326" s="13"/>
      <c r="D326" s="13"/>
      <c r="E326" s="13"/>
      <c r="F326" s="13"/>
      <c r="G326" s="13"/>
      <c r="H326" s="13"/>
      <c r="I326" s="13"/>
      <c r="J326" s="13"/>
      <c r="K326" s="13"/>
      <c r="L326" s="13"/>
      <c r="M326" s="13"/>
      <c r="N326" s="13"/>
    </row>
    <row r="327" spans="1:43" ht="15.75" thickBot="1">
      <c r="A327" s="25"/>
      <c r="B327" s="94"/>
      <c r="C327" s="12"/>
      <c r="D327" s="35" t="s">
        <v>505</v>
      </c>
      <c r="E327" s="35"/>
      <c r="F327" s="35"/>
      <c r="G327" s="35"/>
      <c r="H327" s="35"/>
      <c r="I327" s="35"/>
      <c r="J327" s="35"/>
      <c r="K327" s="35"/>
      <c r="L327" s="35"/>
      <c r="M327" s="35"/>
      <c r="N327" s="35"/>
    </row>
    <row r="328" spans="1:43" ht="15.75" thickBot="1">
      <c r="A328" s="25"/>
      <c r="B328" s="94"/>
      <c r="C328" s="12"/>
      <c r="D328" s="143">
        <v>2013</v>
      </c>
      <c r="E328" s="143"/>
      <c r="F328" s="143"/>
      <c r="G328" s="12"/>
      <c r="H328" s="143">
        <v>2012</v>
      </c>
      <c r="I328" s="143"/>
      <c r="J328" s="143"/>
      <c r="K328" s="12"/>
      <c r="L328" s="143">
        <v>2011</v>
      </c>
      <c r="M328" s="143"/>
      <c r="N328" s="143"/>
    </row>
    <row r="329" spans="1:43">
      <c r="A329" s="25"/>
      <c r="B329" s="101" t="s">
        <v>506</v>
      </c>
      <c r="C329" s="38"/>
      <c r="D329" s="137" t="s">
        <v>137</v>
      </c>
      <c r="E329" s="139">
        <v>575395</v>
      </c>
      <c r="F329" s="43"/>
      <c r="G329" s="38"/>
      <c r="H329" s="109" t="s">
        <v>137</v>
      </c>
      <c r="I329" s="105">
        <v>575395</v>
      </c>
      <c r="J329" s="43"/>
      <c r="K329" s="38"/>
      <c r="L329" s="109" t="s">
        <v>137</v>
      </c>
      <c r="M329" s="105">
        <v>575395</v>
      </c>
      <c r="N329" s="43"/>
    </row>
    <row r="330" spans="1:43">
      <c r="A330" s="25"/>
      <c r="B330" s="101"/>
      <c r="C330" s="38"/>
      <c r="D330" s="144"/>
      <c r="E330" s="145"/>
      <c r="F330" s="38"/>
      <c r="G330" s="38"/>
      <c r="H330" s="119"/>
      <c r="I330" s="104"/>
      <c r="J330" s="38"/>
      <c r="K330" s="38"/>
      <c r="L330" s="119"/>
      <c r="M330" s="104"/>
      <c r="N330" s="38"/>
    </row>
    <row r="331" spans="1:43">
      <c r="A331" s="25"/>
      <c r="B331" s="93" t="s">
        <v>507</v>
      </c>
      <c r="C331" s="12"/>
      <c r="D331" s="28"/>
      <c r="E331" s="28"/>
      <c r="F331" s="28"/>
      <c r="G331" s="12"/>
      <c r="H331" s="28"/>
      <c r="I331" s="28"/>
      <c r="J331" s="28"/>
      <c r="K331" s="12"/>
      <c r="L331" s="28"/>
      <c r="M331" s="28"/>
      <c r="N331" s="28"/>
    </row>
    <row r="332" spans="1:43">
      <c r="A332" s="25"/>
      <c r="B332" s="101" t="s">
        <v>508</v>
      </c>
      <c r="C332" s="38"/>
      <c r="D332" s="146" t="s">
        <v>509</v>
      </c>
      <c r="E332" s="146"/>
      <c r="F332" s="144" t="s">
        <v>142</v>
      </c>
      <c r="G332" s="38"/>
      <c r="H332" s="106" t="s">
        <v>246</v>
      </c>
      <c r="I332" s="106"/>
      <c r="J332" s="38"/>
      <c r="K332" s="38"/>
      <c r="L332" s="106" t="s">
        <v>246</v>
      </c>
      <c r="M332" s="106"/>
      <c r="N332" s="38"/>
    </row>
    <row r="333" spans="1:43">
      <c r="A333" s="25"/>
      <c r="B333" s="101"/>
      <c r="C333" s="38"/>
      <c r="D333" s="146"/>
      <c r="E333" s="146"/>
      <c r="F333" s="144"/>
      <c r="G333" s="38"/>
      <c r="H333" s="106"/>
      <c r="I333" s="106"/>
      <c r="J333" s="38"/>
      <c r="K333" s="38"/>
      <c r="L333" s="106"/>
      <c r="M333" s="106"/>
      <c r="N333" s="38"/>
    </row>
    <row r="334" spans="1:43">
      <c r="A334" s="25"/>
      <c r="B334" s="113" t="s">
        <v>510</v>
      </c>
      <c r="C334" s="28"/>
      <c r="D334" s="147" t="s">
        <v>511</v>
      </c>
      <c r="E334" s="147"/>
      <c r="F334" s="32" t="s">
        <v>142</v>
      </c>
      <c r="G334" s="28"/>
      <c r="H334" s="116" t="s">
        <v>246</v>
      </c>
      <c r="I334" s="116"/>
      <c r="J334" s="28"/>
      <c r="K334" s="28"/>
      <c r="L334" s="116" t="s">
        <v>246</v>
      </c>
      <c r="M334" s="116"/>
      <c r="N334" s="28"/>
    </row>
    <row r="335" spans="1:43" ht="15.75" thickBot="1">
      <c r="A335" s="25"/>
      <c r="B335" s="113"/>
      <c r="C335" s="28"/>
      <c r="D335" s="148"/>
      <c r="E335" s="148"/>
      <c r="F335" s="33"/>
      <c r="G335" s="28"/>
      <c r="H335" s="133"/>
      <c r="I335" s="133"/>
      <c r="J335" s="85"/>
      <c r="K335" s="28"/>
      <c r="L335" s="133"/>
      <c r="M335" s="133"/>
      <c r="N335" s="85"/>
    </row>
    <row r="336" spans="1:43">
      <c r="A336" s="25"/>
      <c r="B336" s="136" t="s">
        <v>512</v>
      </c>
      <c r="C336" s="38"/>
      <c r="D336" s="137" t="s">
        <v>137</v>
      </c>
      <c r="E336" s="139">
        <v>564076</v>
      </c>
      <c r="F336" s="43"/>
      <c r="G336" s="38"/>
      <c r="H336" s="109" t="s">
        <v>137</v>
      </c>
      <c r="I336" s="105">
        <v>575395</v>
      </c>
      <c r="J336" s="43"/>
      <c r="K336" s="38"/>
      <c r="L336" s="109" t="s">
        <v>137</v>
      </c>
      <c r="M336" s="105">
        <v>575395</v>
      </c>
      <c r="N336" s="43"/>
    </row>
    <row r="337" spans="1:43" ht="15.75" thickBot="1">
      <c r="A337" s="25"/>
      <c r="B337" s="136"/>
      <c r="C337" s="38"/>
      <c r="D337" s="138"/>
      <c r="E337" s="140"/>
      <c r="F337" s="72"/>
      <c r="G337" s="38"/>
      <c r="H337" s="149"/>
      <c r="I337" s="150"/>
      <c r="J337" s="72"/>
      <c r="K337" s="38"/>
      <c r="L337" s="149"/>
      <c r="M337" s="150"/>
      <c r="N337" s="72"/>
    </row>
    <row r="338" spans="1:43" ht="15.75" thickTop="1">
      <c r="A338" s="25"/>
      <c r="B338" s="28" t="s">
        <v>513</v>
      </c>
      <c r="C338" s="28"/>
      <c r="D338" s="28"/>
      <c r="E338" s="28"/>
      <c r="F338" s="28"/>
      <c r="G338" s="28"/>
      <c r="H338" s="28"/>
      <c r="I338" s="28"/>
      <c r="J338" s="28"/>
      <c r="K338" s="28"/>
      <c r="L338" s="28"/>
      <c r="M338" s="28"/>
      <c r="N338" s="28"/>
      <c r="O338" s="28"/>
      <c r="P338" s="28"/>
      <c r="Q338" s="28"/>
      <c r="R338" s="28"/>
      <c r="S338" s="28"/>
      <c r="T338" s="28"/>
      <c r="U338" s="28"/>
      <c r="V338" s="28"/>
      <c r="W338" s="28"/>
      <c r="X338" s="28"/>
      <c r="Y338" s="28"/>
      <c r="Z338" s="28"/>
      <c r="AA338" s="28"/>
      <c r="AB338" s="28"/>
      <c r="AC338" s="28"/>
      <c r="AD338" s="28"/>
      <c r="AE338" s="28"/>
      <c r="AF338" s="28"/>
      <c r="AG338" s="28"/>
      <c r="AH338" s="28"/>
      <c r="AI338" s="28"/>
      <c r="AJ338" s="28"/>
      <c r="AK338" s="28"/>
      <c r="AL338" s="28"/>
      <c r="AM338" s="28"/>
      <c r="AN338" s="28"/>
      <c r="AO338" s="28"/>
      <c r="AP338" s="28"/>
      <c r="AQ338" s="28"/>
    </row>
    <row r="339" spans="1:43">
      <c r="A339" s="25"/>
      <c r="B339" s="22"/>
      <c r="C339" s="22"/>
      <c r="D339" s="22"/>
      <c r="E339" s="22"/>
      <c r="F339" s="22"/>
      <c r="G339" s="22"/>
      <c r="H339" s="22"/>
      <c r="I339" s="22"/>
      <c r="J339" s="22"/>
      <c r="K339" s="22"/>
      <c r="L339" s="22"/>
      <c r="M339" s="22"/>
      <c r="N339" s="22"/>
    </row>
    <row r="340" spans="1:43">
      <c r="A340" s="25"/>
      <c r="B340" s="13"/>
      <c r="C340" s="13"/>
      <c r="D340" s="13"/>
      <c r="E340" s="13"/>
      <c r="F340" s="13"/>
      <c r="G340" s="13"/>
      <c r="H340" s="13"/>
      <c r="I340" s="13"/>
      <c r="J340" s="13"/>
      <c r="K340" s="13"/>
      <c r="L340" s="13"/>
      <c r="M340" s="13"/>
      <c r="N340" s="13"/>
    </row>
    <row r="341" spans="1:43" ht="15.75" thickBot="1">
      <c r="A341" s="25"/>
      <c r="B341" s="94"/>
      <c r="C341" s="12"/>
      <c r="D341" s="35" t="s">
        <v>505</v>
      </c>
      <c r="E341" s="35"/>
      <c r="F341" s="35"/>
      <c r="G341" s="35"/>
      <c r="H341" s="35"/>
      <c r="I341" s="35"/>
      <c r="J341" s="35"/>
      <c r="K341" s="35"/>
      <c r="L341" s="35"/>
      <c r="M341" s="35"/>
      <c r="N341" s="35"/>
    </row>
    <row r="342" spans="1:43" ht="15.75" thickBot="1">
      <c r="A342" s="25"/>
      <c r="B342" s="94"/>
      <c r="C342" s="12"/>
      <c r="D342" s="143">
        <v>2013</v>
      </c>
      <c r="E342" s="143"/>
      <c r="F342" s="143"/>
      <c r="G342" s="12"/>
      <c r="H342" s="143">
        <v>2012</v>
      </c>
      <c r="I342" s="143"/>
      <c r="J342" s="143"/>
      <c r="K342" s="12"/>
      <c r="L342" s="143">
        <v>2011</v>
      </c>
      <c r="M342" s="143"/>
      <c r="N342" s="143"/>
    </row>
    <row r="343" spans="1:43">
      <c r="A343" s="25"/>
      <c r="B343" s="101" t="s">
        <v>506</v>
      </c>
      <c r="C343" s="38"/>
      <c r="D343" s="137" t="s">
        <v>137</v>
      </c>
      <c r="E343" s="139">
        <v>206669</v>
      </c>
      <c r="F343" s="43"/>
      <c r="G343" s="38"/>
      <c r="H343" s="109" t="s">
        <v>137</v>
      </c>
      <c r="I343" s="105">
        <v>193028</v>
      </c>
      <c r="J343" s="43"/>
      <c r="K343" s="38"/>
      <c r="L343" s="109" t="s">
        <v>137</v>
      </c>
      <c r="M343" s="105">
        <v>180696</v>
      </c>
      <c r="N343" s="43"/>
    </row>
    <row r="344" spans="1:43">
      <c r="A344" s="25"/>
      <c r="B344" s="101"/>
      <c r="C344" s="38"/>
      <c r="D344" s="144"/>
      <c r="E344" s="145"/>
      <c r="F344" s="38"/>
      <c r="G344" s="38"/>
      <c r="H344" s="119"/>
      <c r="I344" s="104"/>
      <c r="J344" s="38"/>
      <c r="K344" s="38"/>
      <c r="L344" s="119"/>
      <c r="M344" s="104"/>
      <c r="N344" s="38"/>
    </row>
    <row r="345" spans="1:43">
      <c r="A345" s="25"/>
      <c r="B345" s="93" t="s">
        <v>507</v>
      </c>
      <c r="C345" s="12"/>
      <c r="D345" s="28"/>
      <c r="E345" s="28"/>
      <c r="F345" s="28"/>
      <c r="G345" s="12"/>
      <c r="H345" s="28"/>
      <c r="I345" s="28"/>
      <c r="J345" s="28"/>
      <c r="K345" s="12"/>
      <c r="L345" s="28"/>
      <c r="M345" s="28"/>
      <c r="N345" s="28"/>
    </row>
    <row r="346" spans="1:43">
      <c r="A346" s="25"/>
      <c r="B346" s="101" t="s">
        <v>514</v>
      </c>
      <c r="C346" s="38"/>
      <c r="D346" s="146" t="s">
        <v>515</v>
      </c>
      <c r="E346" s="146"/>
      <c r="F346" s="144" t="s">
        <v>142</v>
      </c>
      <c r="G346" s="38"/>
      <c r="H346" s="106" t="s">
        <v>246</v>
      </c>
      <c r="I346" s="106"/>
      <c r="J346" s="38"/>
      <c r="K346" s="38"/>
      <c r="L346" s="106" t="s">
        <v>246</v>
      </c>
      <c r="M346" s="106"/>
      <c r="N346" s="38"/>
    </row>
    <row r="347" spans="1:43">
      <c r="A347" s="25"/>
      <c r="B347" s="101"/>
      <c r="C347" s="38"/>
      <c r="D347" s="146"/>
      <c r="E347" s="146"/>
      <c r="F347" s="144"/>
      <c r="G347" s="38"/>
      <c r="H347" s="106"/>
      <c r="I347" s="106"/>
      <c r="J347" s="38"/>
      <c r="K347" s="38"/>
      <c r="L347" s="106"/>
      <c r="M347" s="106"/>
      <c r="N347" s="38"/>
    </row>
    <row r="348" spans="1:43">
      <c r="A348" s="25"/>
      <c r="B348" s="113" t="s">
        <v>516</v>
      </c>
      <c r="C348" s="28"/>
      <c r="D348" s="151">
        <v>12404</v>
      </c>
      <c r="E348" s="151"/>
      <c r="F348" s="28"/>
      <c r="G348" s="28"/>
      <c r="H348" s="115">
        <v>13641</v>
      </c>
      <c r="I348" s="115"/>
      <c r="J348" s="28"/>
      <c r="K348" s="28"/>
      <c r="L348" s="115">
        <v>12332</v>
      </c>
      <c r="M348" s="115"/>
      <c r="N348" s="28"/>
    </row>
    <row r="349" spans="1:43">
      <c r="A349" s="25"/>
      <c r="B349" s="113"/>
      <c r="C349" s="28"/>
      <c r="D349" s="151"/>
      <c r="E349" s="151"/>
      <c r="F349" s="28"/>
      <c r="G349" s="28"/>
      <c r="H349" s="115"/>
      <c r="I349" s="115"/>
      <c r="J349" s="28"/>
      <c r="K349" s="28"/>
      <c r="L349" s="115"/>
      <c r="M349" s="115"/>
      <c r="N349" s="28"/>
    </row>
    <row r="350" spans="1:43">
      <c r="A350" s="25"/>
      <c r="B350" s="101" t="s">
        <v>510</v>
      </c>
      <c r="C350" s="38"/>
      <c r="D350" s="146" t="s">
        <v>511</v>
      </c>
      <c r="E350" s="146"/>
      <c r="F350" s="144" t="s">
        <v>142</v>
      </c>
      <c r="G350" s="38"/>
      <c r="H350" s="106" t="s">
        <v>246</v>
      </c>
      <c r="I350" s="106"/>
      <c r="J350" s="38"/>
      <c r="K350" s="38"/>
      <c r="L350" s="106" t="s">
        <v>246</v>
      </c>
      <c r="M350" s="106"/>
      <c r="N350" s="38"/>
    </row>
    <row r="351" spans="1:43" ht="15.75" thickBot="1">
      <c r="A351" s="25"/>
      <c r="B351" s="101"/>
      <c r="C351" s="38"/>
      <c r="D351" s="152"/>
      <c r="E351" s="152"/>
      <c r="F351" s="153"/>
      <c r="G351" s="38"/>
      <c r="H351" s="154"/>
      <c r="I351" s="154"/>
      <c r="J351" s="53"/>
      <c r="K351" s="38"/>
      <c r="L351" s="154"/>
      <c r="M351" s="154"/>
      <c r="N351" s="53"/>
    </row>
    <row r="352" spans="1:43">
      <c r="A352" s="25"/>
      <c r="B352" s="155" t="s">
        <v>512</v>
      </c>
      <c r="C352" s="28"/>
      <c r="D352" s="156" t="s">
        <v>137</v>
      </c>
      <c r="E352" s="158">
        <v>211140</v>
      </c>
      <c r="F352" s="57"/>
      <c r="G352" s="28"/>
      <c r="H352" s="126" t="s">
        <v>137</v>
      </c>
      <c r="I352" s="122">
        <v>206669</v>
      </c>
      <c r="J352" s="57"/>
      <c r="K352" s="28"/>
      <c r="L352" s="126" t="s">
        <v>137</v>
      </c>
      <c r="M352" s="122">
        <v>193028</v>
      </c>
      <c r="N352" s="57"/>
    </row>
    <row r="353" spans="1:43" ht="15.75" thickBot="1">
      <c r="A353" s="25"/>
      <c r="B353" s="155"/>
      <c r="C353" s="28"/>
      <c r="D353" s="157"/>
      <c r="E353" s="159"/>
      <c r="F353" s="64"/>
      <c r="G353" s="28"/>
      <c r="H353" s="160"/>
      <c r="I353" s="161"/>
      <c r="J353" s="64"/>
      <c r="K353" s="28"/>
      <c r="L353" s="160"/>
      <c r="M353" s="161"/>
      <c r="N353" s="64"/>
    </row>
    <row r="354" spans="1:43" ht="15.75" thickTop="1">
      <c r="A354" s="25"/>
      <c r="B354" s="28" t="s">
        <v>517</v>
      </c>
      <c r="C354" s="28"/>
      <c r="D354" s="28"/>
      <c r="E354" s="28"/>
      <c r="F354" s="28"/>
      <c r="G354" s="28"/>
      <c r="H354" s="28"/>
      <c r="I354" s="28"/>
      <c r="J354" s="28"/>
      <c r="K354" s="28"/>
      <c r="L354" s="28"/>
      <c r="M354" s="28"/>
      <c r="N354" s="28"/>
      <c r="O354" s="28"/>
      <c r="P354" s="28"/>
      <c r="Q354" s="28"/>
      <c r="R354" s="28"/>
      <c r="S354" s="28"/>
      <c r="T354" s="28"/>
      <c r="U354" s="28"/>
      <c r="V354" s="28"/>
      <c r="W354" s="28"/>
      <c r="X354" s="28"/>
      <c r="Y354" s="28"/>
      <c r="Z354" s="28"/>
      <c r="AA354" s="28"/>
      <c r="AB354" s="28"/>
      <c r="AC354" s="28"/>
      <c r="AD354" s="28"/>
      <c r="AE354" s="28"/>
      <c r="AF354" s="28"/>
      <c r="AG354" s="28"/>
      <c r="AH354" s="28"/>
      <c r="AI354" s="28"/>
      <c r="AJ354" s="28"/>
      <c r="AK354" s="28"/>
      <c r="AL354" s="28"/>
      <c r="AM354" s="28"/>
      <c r="AN354" s="28"/>
      <c r="AO354" s="28"/>
      <c r="AP354" s="28"/>
      <c r="AQ354" s="28"/>
    </row>
  </sheetData>
  <mergeCells count="4801">
    <mergeCell ref="B354:AQ354"/>
    <mergeCell ref="B8:AQ8"/>
    <mergeCell ref="B231:AQ231"/>
    <mergeCell ref="B232:AQ232"/>
    <mergeCell ref="B301:AQ301"/>
    <mergeCell ref="B324:AQ324"/>
    <mergeCell ref="B338:AQ338"/>
    <mergeCell ref="N352:N353"/>
    <mergeCell ref="A1:A2"/>
    <mergeCell ref="B1:AQ1"/>
    <mergeCell ref="B2:AQ2"/>
    <mergeCell ref="B3:AQ3"/>
    <mergeCell ref="A4:A354"/>
    <mergeCell ref="B4:AQ4"/>
    <mergeCell ref="B5:AQ5"/>
    <mergeCell ref="B6:AQ6"/>
    <mergeCell ref="B7:AQ7"/>
    <mergeCell ref="H352:H353"/>
    <mergeCell ref="I352:I353"/>
    <mergeCell ref="J352:J353"/>
    <mergeCell ref="K352:K353"/>
    <mergeCell ref="L352:L353"/>
    <mergeCell ref="M352:M353"/>
    <mergeCell ref="J350:J351"/>
    <mergeCell ref="K350:K351"/>
    <mergeCell ref="L350:M351"/>
    <mergeCell ref="N350:N351"/>
    <mergeCell ref="B352:B353"/>
    <mergeCell ref="C352:C353"/>
    <mergeCell ref="D352:D353"/>
    <mergeCell ref="E352:E353"/>
    <mergeCell ref="F352:F353"/>
    <mergeCell ref="G352:G353"/>
    <mergeCell ref="J348:J349"/>
    <mergeCell ref="K348:K349"/>
    <mergeCell ref="L348:M349"/>
    <mergeCell ref="N348:N349"/>
    <mergeCell ref="B350:B351"/>
    <mergeCell ref="C350:C351"/>
    <mergeCell ref="D350:E351"/>
    <mergeCell ref="F350:F351"/>
    <mergeCell ref="G350:G351"/>
    <mergeCell ref="H350:I351"/>
    <mergeCell ref="J346:J347"/>
    <mergeCell ref="K346:K347"/>
    <mergeCell ref="L346:M347"/>
    <mergeCell ref="N346:N347"/>
    <mergeCell ref="B348:B349"/>
    <mergeCell ref="C348:C349"/>
    <mergeCell ref="D348:E349"/>
    <mergeCell ref="F348:F349"/>
    <mergeCell ref="G348:G349"/>
    <mergeCell ref="H348:I349"/>
    <mergeCell ref="N343:N344"/>
    <mergeCell ref="D345:F345"/>
    <mergeCell ref="H345:J345"/>
    <mergeCell ref="L345:N345"/>
    <mergeCell ref="B346:B347"/>
    <mergeCell ref="C346:C347"/>
    <mergeCell ref="D346:E347"/>
    <mergeCell ref="F346:F347"/>
    <mergeCell ref="G346:G347"/>
    <mergeCell ref="H346:I347"/>
    <mergeCell ref="H343:H344"/>
    <mergeCell ref="I343:I344"/>
    <mergeCell ref="J343:J344"/>
    <mergeCell ref="K343:K344"/>
    <mergeCell ref="L343:L344"/>
    <mergeCell ref="M343:M344"/>
    <mergeCell ref="B343:B344"/>
    <mergeCell ref="C343:C344"/>
    <mergeCell ref="D343:D344"/>
    <mergeCell ref="E343:E344"/>
    <mergeCell ref="F343:F344"/>
    <mergeCell ref="G343:G344"/>
    <mergeCell ref="M336:M337"/>
    <mergeCell ref="N336:N337"/>
    <mergeCell ref="B339:N339"/>
    <mergeCell ref="D341:N341"/>
    <mergeCell ref="D342:F342"/>
    <mergeCell ref="H342:J342"/>
    <mergeCell ref="L342:N342"/>
    <mergeCell ref="G336:G337"/>
    <mergeCell ref="H336:H337"/>
    <mergeCell ref="I336:I337"/>
    <mergeCell ref="J336:J337"/>
    <mergeCell ref="K336:K337"/>
    <mergeCell ref="L336:L337"/>
    <mergeCell ref="H334:I335"/>
    <mergeCell ref="J334:J335"/>
    <mergeCell ref="K334:K335"/>
    <mergeCell ref="L334:M335"/>
    <mergeCell ref="N334:N335"/>
    <mergeCell ref="B336:B337"/>
    <mergeCell ref="C336:C337"/>
    <mergeCell ref="D336:D337"/>
    <mergeCell ref="E336:E337"/>
    <mergeCell ref="F336:F337"/>
    <mergeCell ref="H332:I333"/>
    <mergeCell ref="J332:J333"/>
    <mergeCell ref="K332:K333"/>
    <mergeCell ref="L332:M333"/>
    <mergeCell ref="N332:N333"/>
    <mergeCell ref="B334:B335"/>
    <mergeCell ref="C334:C335"/>
    <mergeCell ref="D334:E335"/>
    <mergeCell ref="F334:F335"/>
    <mergeCell ref="G334:G335"/>
    <mergeCell ref="M329:M330"/>
    <mergeCell ref="N329:N330"/>
    <mergeCell ref="D331:F331"/>
    <mergeCell ref="H331:J331"/>
    <mergeCell ref="L331:N331"/>
    <mergeCell ref="B332:B333"/>
    <mergeCell ref="C332:C333"/>
    <mergeCell ref="D332:E333"/>
    <mergeCell ref="F332:F333"/>
    <mergeCell ref="G332:G333"/>
    <mergeCell ref="G329:G330"/>
    <mergeCell ref="H329:H330"/>
    <mergeCell ref="I329:I330"/>
    <mergeCell ref="J329:J330"/>
    <mergeCell ref="K329:K330"/>
    <mergeCell ref="L329:L330"/>
    <mergeCell ref="B325:N325"/>
    <mergeCell ref="D327:N327"/>
    <mergeCell ref="D328:F328"/>
    <mergeCell ref="H328:J328"/>
    <mergeCell ref="L328:N328"/>
    <mergeCell ref="B329:B330"/>
    <mergeCell ref="C329:C330"/>
    <mergeCell ref="D329:D330"/>
    <mergeCell ref="E329:E330"/>
    <mergeCell ref="F329:F330"/>
    <mergeCell ref="AL322:AL323"/>
    <mergeCell ref="AM322:AM323"/>
    <mergeCell ref="AN322:AN323"/>
    <mergeCell ref="AO322:AO323"/>
    <mergeCell ref="AP322:AP323"/>
    <mergeCell ref="AQ322:AQ323"/>
    <mergeCell ref="AF322:AF323"/>
    <mergeCell ref="AG322:AG323"/>
    <mergeCell ref="AH322:AH323"/>
    <mergeCell ref="AI322:AI323"/>
    <mergeCell ref="AJ322:AJ323"/>
    <mergeCell ref="AK322:AK323"/>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AN320:AN321"/>
    <mergeCell ref="AO320:AO321"/>
    <mergeCell ref="AP320:AP321"/>
    <mergeCell ref="AQ320:AQ321"/>
    <mergeCell ref="B322:B323"/>
    <mergeCell ref="C322:C323"/>
    <mergeCell ref="D322:D323"/>
    <mergeCell ref="E322:E323"/>
    <mergeCell ref="F322:F323"/>
    <mergeCell ref="G322:G323"/>
    <mergeCell ref="AG320:AG321"/>
    <mergeCell ref="AH320:AI321"/>
    <mergeCell ref="AJ320:AJ321"/>
    <mergeCell ref="AK320:AK321"/>
    <mergeCell ref="AL320:AL321"/>
    <mergeCell ref="AM320:AM321"/>
    <mergeCell ref="Y320:Y321"/>
    <mergeCell ref="Z320:AA321"/>
    <mergeCell ref="AB320:AB321"/>
    <mergeCell ref="AC320:AC321"/>
    <mergeCell ref="AD320:AE321"/>
    <mergeCell ref="AF320:AF321"/>
    <mergeCell ref="Q320:Q321"/>
    <mergeCell ref="R320:S321"/>
    <mergeCell ref="T320:T321"/>
    <mergeCell ref="U320:U321"/>
    <mergeCell ref="V320:W321"/>
    <mergeCell ref="X320:X321"/>
    <mergeCell ref="I320:I321"/>
    <mergeCell ref="J320:K321"/>
    <mergeCell ref="L320:L321"/>
    <mergeCell ref="M320:M321"/>
    <mergeCell ref="N320:O321"/>
    <mergeCell ref="P320:P321"/>
    <mergeCell ref="AN318:AN319"/>
    <mergeCell ref="AO318:AO319"/>
    <mergeCell ref="AP318:AP319"/>
    <mergeCell ref="AQ318:AQ319"/>
    <mergeCell ref="B320:B321"/>
    <mergeCell ref="C320:C321"/>
    <mergeCell ref="D320:D321"/>
    <mergeCell ref="E320:E321"/>
    <mergeCell ref="F320:G321"/>
    <mergeCell ref="H320:H321"/>
    <mergeCell ref="AG318:AG319"/>
    <mergeCell ref="AH318:AI319"/>
    <mergeCell ref="AJ318:AJ319"/>
    <mergeCell ref="AK318:AK319"/>
    <mergeCell ref="AL318:AL319"/>
    <mergeCell ref="AM318:AM319"/>
    <mergeCell ref="Y318:Y319"/>
    <mergeCell ref="Z318:AA319"/>
    <mergeCell ref="AB318:AB319"/>
    <mergeCell ref="AC318:AC319"/>
    <mergeCell ref="AD318:AE319"/>
    <mergeCell ref="AF318:AF319"/>
    <mergeCell ref="Q318:Q319"/>
    <mergeCell ref="R318:S319"/>
    <mergeCell ref="T318:T319"/>
    <mergeCell ref="U318:U319"/>
    <mergeCell ref="V318:W319"/>
    <mergeCell ref="X318:X319"/>
    <mergeCell ref="I318:I319"/>
    <mergeCell ref="J318:K319"/>
    <mergeCell ref="L318:L319"/>
    <mergeCell ref="M318:M319"/>
    <mergeCell ref="N318:O319"/>
    <mergeCell ref="P318:P319"/>
    <mergeCell ref="AN316:AN317"/>
    <mergeCell ref="AO316:AO317"/>
    <mergeCell ref="AP316:AP317"/>
    <mergeCell ref="AQ316:AQ317"/>
    <mergeCell ref="B318:B319"/>
    <mergeCell ref="C318:C319"/>
    <mergeCell ref="D318:D319"/>
    <mergeCell ref="E318:E319"/>
    <mergeCell ref="F318:G319"/>
    <mergeCell ref="H318:H319"/>
    <mergeCell ref="AG316:AG317"/>
    <mergeCell ref="AH316:AI317"/>
    <mergeCell ref="AJ316:AJ317"/>
    <mergeCell ref="AK316:AK317"/>
    <mergeCell ref="AL316:AL317"/>
    <mergeCell ref="AM316:AM317"/>
    <mergeCell ref="Y316:Y317"/>
    <mergeCell ref="Z316:AA317"/>
    <mergeCell ref="AB316:AB317"/>
    <mergeCell ref="AC316:AC317"/>
    <mergeCell ref="AD316:AE317"/>
    <mergeCell ref="AF316:AF317"/>
    <mergeCell ref="Q316:Q317"/>
    <mergeCell ref="R316:S317"/>
    <mergeCell ref="T316:T317"/>
    <mergeCell ref="U316:U317"/>
    <mergeCell ref="V316:W317"/>
    <mergeCell ref="X316:X317"/>
    <mergeCell ref="I316:I317"/>
    <mergeCell ref="J316:K317"/>
    <mergeCell ref="L316:L317"/>
    <mergeCell ref="M316:M317"/>
    <mergeCell ref="N316:O317"/>
    <mergeCell ref="P316:P317"/>
    <mergeCell ref="AN314:AN315"/>
    <mergeCell ref="AO314:AO315"/>
    <mergeCell ref="AP314:AP315"/>
    <mergeCell ref="AQ314:AQ315"/>
    <mergeCell ref="B316:B317"/>
    <mergeCell ref="C316:C317"/>
    <mergeCell ref="D316:D317"/>
    <mergeCell ref="E316:E317"/>
    <mergeCell ref="F316:G317"/>
    <mergeCell ref="H316:H317"/>
    <mergeCell ref="AG314:AG315"/>
    <mergeCell ref="AH314:AI315"/>
    <mergeCell ref="AJ314:AJ315"/>
    <mergeCell ref="AK314:AK315"/>
    <mergeCell ref="AL314:AL315"/>
    <mergeCell ref="AM314:AM315"/>
    <mergeCell ref="Y314:Y315"/>
    <mergeCell ref="Z314:AA315"/>
    <mergeCell ref="AB314:AB315"/>
    <mergeCell ref="AC314:AC315"/>
    <mergeCell ref="AD314:AE315"/>
    <mergeCell ref="AF314:AF315"/>
    <mergeCell ref="Q314:Q315"/>
    <mergeCell ref="R314:S315"/>
    <mergeCell ref="T314:T315"/>
    <mergeCell ref="U314:U315"/>
    <mergeCell ref="V314:W315"/>
    <mergeCell ref="X314:X315"/>
    <mergeCell ref="I314:I315"/>
    <mergeCell ref="J314:K315"/>
    <mergeCell ref="L314:L315"/>
    <mergeCell ref="M314:M315"/>
    <mergeCell ref="N314:O315"/>
    <mergeCell ref="P314:P315"/>
    <mergeCell ref="B314:B315"/>
    <mergeCell ref="C314:C315"/>
    <mergeCell ref="D314:D315"/>
    <mergeCell ref="E314:E315"/>
    <mergeCell ref="F314:G315"/>
    <mergeCell ref="H314:H315"/>
    <mergeCell ref="AK307:AK313"/>
    <mergeCell ref="AM307:AM313"/>
    <mergeCell ref="AN307:AQ307"/>
    <mergeCell ref="AN308:AQ308"/>
    <mergeCell ref="AN309:AQ309"/>
    <mergeCell ref="AN310:AQ310"/>
    <mergeCell ref="AN311:AQ311"/>
    <mergeCell ref="AN312:AQ312"/>
    <mergeCell ref="AN313:AQ313"/>
    <mergeCell ref="AC307:AC313"/>
    <mergeCell ref="AD307:AF313"/>
    <mergeCell ref="AG307:AG313"/>
    <mergeCell ref="AH307:AJ307"/>
    <mergeCell ref="AH308:AJ308"/>
    <mergeCell ref="AH309:AJ309"/>
    <mergeCell ref="AH310:AJ310"/>
    <mergeCell ref="AH311:AJ311"/>
    <mergeCell ref="AH312:AJ312"/>
    <mergeCell ref="AH313:AJ313"/>
    <mergeCell ref="U307:U313"/>
    <mergeCell ref="V307:X313"/>
    <mergeCell ref="Y307:Y313"/>
    <mergeCell ref="Z307:AB307"/>
    <mergeCell ref="Z308:AB308"/>
    <mergeCell ref="Z309:AB309"/>
    <mergeCell ref="Z310:AB310"/>
    <mergeCell ref="Z311:AB311"/>
    <mergeCell ref="Z312:AB312"/>
    <mergeCell ref="Z313:AB313"/>
    <mergeCell ref="M307:M313"/>
    <mergeCell ref="N307:P313"/>
    <mergeCell ref="Q307:Q313"/>
    <mergeCell ref="R307:T307"/>
    <mergeCell ref="R308:T308"/>
    <mergeCell ref="R309:T309"/>
    <mergeCell ref="R310:T310"/>
    <mergeCell ref="R311:T311"/>
    <mergeCell ref="R312:T312"/>
    <mergeCell ref="R313:T313"/>
    <mergeCell ref="J308:L308"/>
    <mergeCell ref="J309:L309"/>
    <mergeCell ref="J310:L310"/>
    <mergeCell ref="J311:L311"/>
    <mergeCell ref="J312:L312"/>
    <mergeCell ref="J313:L313"/>
    <mergeCell ref="AO304:AO306"/>
    <mergeCell ref="AP304:AP306"/>
    <mergeCell ref="AQ304:AQ306"/>
    <mergeCell ref="B307:B313"/>
    <mergeCell ref="C307:C313"/>
    <mergeCell ref="D307:D313"/>
    <mergeCell ref="E307:E313"/>
    <mergeCell ref="F307:H313"/>
    <mergeCell ref="I307:I313"/>
    <mergeCell ref="J307:L307"/>
    <mergeCell ref="AG304:AG306"/>
    <mergeCell ref="AH304:AJ306"/>
    <mergeCell ref="AK304:AK306"/>
    <mergeCell ref="AL304:AL306"/>
    <mergeCell ref="AM304:AM306"/>
    <mergeCell ref="AN304:AN306"/>
    <mergeCell ref="F305:P305"/>
    <mergeCell ref="F306:P306"/>
    <mergeCell ref="Q304:Q306"/>
    <mergeCell ref="R304:T306"/>
    <mergeCell ref="U304:U306"/>
    <mergeCell ref="V304:AF304"/>
    <mergeCell ref="V305:AF305"/>
    <mergeCell ref="V306:AF306"/>
    <mergeCell ref="AF299:AF300"/>
    <mergeCell ref="AG299:AG300"/>
    <mergeCell ref="AH299:AH300"/>
    <mergeCell ref="AI299:AI300"/>
    <mergeCell ref="B302:AQ302"/>
    <mergeCell ref="B304:B306"/>
    <mergeCell ref="C304:C306"/>
    <mergeCell ref="D304:D306"/>
    <mergeCell ref="E304:E306"/>
    <mergeCell ref="F304:P304"/>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AF297:AF298"/>
    <mergeCell ref="AG297:AG298"/>
    <mergeCell ref="AH297:AH298"/>
    <mergeCell ref="AI297:AI298"/>
    <mergeCell ref="B299:B300"/>
    <mergeCell ref="C299:C300"/>
    <mergeCell ref="D299:D300"/>
    <mergeCell ref="E299:E300"/>
    <mergeCell ref="F299:F300"/>
    <mergeCell ref="G299:G300"/>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AF295:AF296"/>
    <mergeCell ref="AG295:AG296"/>
    <mergeCell ref="AH295:AH296"/>
    <mergeCell ref="AI295:AI296"/>
    <mergeCell ref="B297:B298"/>
    <mergeCell ref="C297:C298"/>
    <mergeCell ref="D297:D298"/>
    <mergeCell ref="E297:E298"/>
    <mergeCell ref="F297:F298"/>
    <mergeCell ref="G297:G298"/>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AF293:AF294"/>
    <mergeCell ref="AG293:AG294"/>
    <mergeCell ref="AH293:AH294"/>
    <mergeCell ref="AI293:AI294"/>
    <mergeCell ref="B295:B296"/>
    <mergeCell ref="C295:C296"/>
    <mergeCell ref="D295:D296"/>
    <mergeCell ref="E295:E296"/>
    <mergeCell ref="F295:F296"/>
    <mergeCell ref="G295:G296"/>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AF291:AF292"/>
    <mergeCell ref="AG291:AG292"/>
    <mergeCell ref="AH291:AH292"/>
    <mergeCell ref="AI291:AI292"/>
    <mergeCell ref="B293:B294"/>
    <mergeCell ref="C293:C294"/>
    <mergeCell ref="D293:D294"/>
    <mergeCell ref="E293:E294"/>
    <mergeCell ref="F293:F294"/>
    <mergeCell ref="G293:G294"/>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AF289:AF290"/>
    <mergeCell ref="AG289:AG290"/>
    <mergeCell ref="AH289:AH290"/>
    <mergeCell ref="AI289:AI290"/>
    <mergeCell ref="B291:B292"/>
    <mergeCell ref="C291:C292"/>
    <mergeCell ref="D291:D292"/>
    <mergeCell ref="E291:E292"/>
    <mergeCell ref="F291:F292"/>
    <mergeCell ref="G291:G292"/>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AF287:AF288"/>
    <mergeCell ref="AG287:AG288"/>
    <mergeCell ref="AH287:AH288"/>
    <mergeCell ref="AI287:AI288"/>
    <mergeCell ref="B289:B290"/>
    <mergeCell ref="C289:C290"/>
    <mergeCell ref="D289:D290"/>
    <mergeCell ref="E289:E290"/>
    <mergeCell ref="F289:F290"/>
    <mergeCell ref="G289:G290"/>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AF285:AF286"/>
    <mergeCell ref="AG285:AG286"/>
    <mergeCell ref="AH285:AH286"/>
    <mergeCell ref="AI285:AI286"/>
    <mergeCell ref="B287:B288"/>
    <mergeCell ref="C287:C288"/>
    <mergeCell ref="D287:D288"/>
    <mergeCell ref="E287:E288"/>
    <mergeCell ref="F287:F288"/>
    <mergeCell ref="G287:G288"/>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AF283:AF284"/>
    <mergeCell ref="AG283:AG284"/>
    <mergeCell ref="AH283:AH284"/>
    <mergeCell ref="AI283:AI284"/>
    <mergeCell ref="B285:B286"/>
    <mergeCell ref="C285:C286"/>
    <mergeCell ref="D285:D286"/>
    <mergeCell ref="E285:E286"/>
    <mergeCell ref="F285:F286"/>
    <mergeCell ref="G285:G286"/>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AF281:AF282"/>
    <mergeCell ref="AG281:AG282"/>
    <mergeCell ref="AH281:AH282"/>
    <mergeCell ref="AI281:AI282"/>
    <mergeCell ref="B283:B284"/>
    <mergeCell ref="C283:C284"/>
    <mergeCell ref="D283:D284"/>
    <mergeCell ref="E283:E284"/>
    <mergeCell ref="F283:F284"/>
    <mergeCell ref="G283:G284"/>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F279:AF280"/>
    <mergeCell ref="AG279:AG280"/>
    <mergeCell ref="AH279:AH280"/>
    <mergeCell ref="AI279:AI280"/>
    <mergeCell ref="B281:B282"/>
    <mergeCell ref="C281:C282"/>
    <mergeCell ref="D281:D282"/>
    <mergeCell ref="E281:E282"/>
    <mergeCell ref="F281:F282"/>
    <mergeCell ref="G281:G282"/>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AF277:AF278"/>
    <mergeCell ref="AG277:AG278"/>
    <mergeCell ref="AH277:AH278"/>
    <mergeCell ref="AI277:AI278"/>
    <mergeCell ref="B279:B280"/>
    <mergeCell ref="C279:C280"/>
    <mergeCell ref="D279:D280"/>
    <mergeCell ref="E279:E280"/>
    <mergeCell ref="F279:F280"/>
    <mergeCell ref="G279:G280"/>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AF275:AF276"/>
    <mergeCell ref="AG275:AG276"/>
    <mergeCell ref="AH275:AH276"/>
    <mergeCell ref="AI275:AI276"/>
    <mergeCell ref="B277:B278"/>
    <mergeCell ref="C277:C278"/>
    <mergeCell ref="D277:D278"/>
    <mergeCell ref="E277:E278"/>
    <mergeCell ref="F277:F278"/>
    <mergeCell ref="G277:G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F273:AF274"/>
    <mergeCell ref="AG273:AG274"/>
    <mergeCell ref="AH273:AH274"/>
    <mergeCell ref="AI273:AI274"/>
    <mergeCell ref="B275:B276"/>
    <mergeCell ref="C275:C276"/>
    <mergeCell ref="D275:D276"/>
    <mergeCell ref="E275:E276"/>
    <mergeCell ref="F275:F276"/>
    <mergeCell ref="G275:G276"/>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AF271:AF272"/>
    <mergeCell ref="AG271:AG272"/>
    <mergeCell ref="AH271:AH272"/>
    <mergeCell ref="AI271:AI272"/>
    <mergeCell ref="B273:B274"/>
    <mergeCell ref="C273:C274"/>
    <mergeCell ref="D273:D274"/>
    <mergeCell ref="E273:E274"/>
    <mergeCell ref="F273:F274"/>
    <mergeCell ref="G273:G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AF269:AF270"/>
    <mergeCell ref="AG269:AG270"/>
    <mergeCell ref="AH269:AH270"/>
    <mergeCell ref="AI269:AI270"/>
    <mergeCell ref="B271:B272"/>
    <mergeCell ref="C271:C272"/>
    <mergeCell ref="D271:D272"/>
    <mergeCell ref="E271:E272"/>
    <mergeCell ref="F271:F272"/>
    <mergeCell ref="G271:G272"/>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AF267:AF268"/>
    <mergeCell ref="AG267:AG268"/>
    <mergeCell ref="AH267:AH268"/>
    <mergeCell ref="AI267:AI268"/>
    <mergeCell ref="B269:B270"/>
    <mergeCell ref="C269:C270"/>
    <mergeCell ref="D269:D270"/>
    <mergeCell ref="E269:E270"/>
    <mergeCell ref="F269:F270"/>
    <mergeCell ref="G269:G27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AF265:AF266"/>
    <mergeCell ref="AG265:AG266"/>
    <mergeCell ref="AH265:AH266"/>
    <mergeCell ref="AI265:AI266"/>
    <mergeCell ref="B267:B268"/>
    <mergeCell ref="C267:C268"/>
    <mergeCell ref="D267:D268"/>
    <mergeCell ref="E267:E268"/>
    <mergeCell ref="F267:F268"/>
    <mergeCell ref="G267:G268"/>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AF263:AF264"/>
    <mergeCell ref="AG263:AG264"/>
    <mergeCell ref="AH263:AH264"/>
    <mergeCell ref="AI263:AI264"/>
    <mergeCell ref="B265:B266"/>
    <mergeCell ref="C265:C266"/>
    <mergeCell ref="D265:D266"/>
    <mergeCell ref="E265:E266"/>
    <mergeCell ref="F265:F266"/>
    <mergeCell ref="G265:G266"/>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AF261:AF262"/>
    <mergeCell ref="AG261:AG262"/>
    <mergeCell ref="AH261:AH262"/>
    <mergeCell ref="AI261:AI262"/>
    <mergeCell ref="B263:B264"/>
    <mergeCell ref="C263:C264"/>
    <mergeCell ref="D263:D264"/>
    <mergeCell ref="E263:E264"/>
    <mergeCell ref="F263:F264"/>
    <mergeCell ref="G263:G264"/>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AF259:AF260"/>
    <mergeCell ref="AG259:AG260"/>
    <mergeCell ref="AH259:AH260"/>
    <mergeCell ref="AI259:AI260"/>
    <mergeCell ref="B261:B262"/>
    <mergeCell ref="C261:C262"/>
    <mergeCell ref="D261:D262"/>
    <mergeCell ref="E261:E262"/>
    <mergeCell ref="F261:F262"/>
    <mergeCell ref="G261:G262"/>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AF257:AF258"/>
    <mergeCell ref="AG257:AG258"/>
    <mergeCell ref="AH257:AH258"/>
    <mergeCell ref="AI257:AI258"/>
    <mergeCell ref="B259:B260"/>
    <mergeCell ref="C259:C260"/>
    <mergeCell ref="D259:D260"/>
    <mergeCell ref="E259:E260"/>
    <mergeCell ref="F259:F260"/>
    <mergeCell ref="G259:G260"/>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AF255:AF256"/>
    <mergeCell ref="AG255:AG256"/>
    <mergeCell ref="AH255:AH256"/>
    <mergeCell ref="AI255:AI256"/>
    <mergeCell ref="B257:B258"/>
    <mergeCell ref="C257:C258"/>
    <mergeCell ref="D257:D258"/>
    <mergeCell ref="E257:E258"/>
    <mergeCell ref="F257:F258"/>
    <mergeCell ref="G257:G258"/>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AF253:AF254"/>
    <mergeCell ref="AG253:AG254"/>
    <mergeCell ref="AH253:AH254"/>
    <mergeCell ref="AI253:AI254"/>
    <mergeCell ref="B255:B256"/>
    <mergeCell ref="C255:C256"/>
    <mergeCell ref="D255:D256"/>
    <mergeCell ref="E255:E256"/>
    <mergeCell ref="F255:F256"/>
    <mergeCell ref="G255:G256"/>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AF251:AF252"/>
    <mergeCell ref="AG251:AG252"/>
    <mergeCell ref="AH251:AH252"/>
    <mergeCell ref="AI251:AI252"/>
    <mergeCell ref="B253:B254"/>
    <mergeCell ref="C253:C254"/>
    <mergeCell ref="D253:D254"/>
    <mergeCell ref="E253:E254"/>
    <mergeCell ref="F253:F254"/>
    <mergeCell ref="G253:G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AF249:AF250"/>
    <mergeCell ref="AG249:AG250"/>
    <mergeCell ref="AH249:AH250"/>
    <mergeCell ref="AI249:AI250"/>
    <mergeCell ref="B251:B252"/>
    <mergeCell ref="C251:C252"/>
    <mergeCell ref="D251:D252"/>
    <mergeCell ref="E251:E252"/>
    <mergeCell ref="F251:F252"/>
    <mergeCell ref="G251:G252"/>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AF247:AF248"/>
    <mergeCell ref="AG247:AG248"/>
    <mergeCell ref="AH247:AH248"/>
    <mergeCell ref="AI247:AI248"/>
    <mergeCell ref="B249:B250"/>
    <mergeCell ref="C249:C250"/>
    <mergeCell ref="D249:D250"/>
    <mergeCell ref="E249:E250"/>
    <mergeCell ref="F249:F250"/>
    <mergeCell ref="G249:G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F245:AF246"/>
    <mergeCell ref="AG245:AG246"/>
    <mergeCell ref="AH245:AH246"/>
    <mergeCell ref="AI245:AI246"/>
    <mergeCell ref="B247:B248"/>
    <mergeCell ref="C247:C248"/>
    <mergeCell ref="D247:D248"/>
    <mergeCell ref="E247:E248"/>
    <mergeCell ref="F247:F248"/>
    <mergeCell ref="G247:G248"/>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AC238:AC244"/>
    <mergeCell ref="AE238:AE244"/>
    <mergeCell ref="AF238:AI238"/>
    <mergeCell ref="AF239:AI239"/>
    <mergeCell ref="AF240:AI240"/>
    <mergeCell ref="AF241:AI241"/>
    <mergeCell ref="AF242:AI242"/>
    <mergeCell ref="AF243:AI243"/>
    <mergeCell ref="AF244:AI244"/>
    <mergeCell ref="W238:W244"/>
    <mergeCell ref="X238:Y244"/>
    <mergeCell ref="Z238:Z244"/>
    <mergeCell ref="AA238:AB238"/>
    <mergeCell ref="AA239:AB239"/>
    <mergeCell ref="AA240:AB240"/>
    <mergeCell ref="AA241:AB241"/>
    <mergeCell ref="AA242:AB242"/>
    <mergeCell ref="AA243:AB243"/>
    <mergeCell ref="AA244:AB244"/>
    <mergeCell ref="Q238:Q244"/>
    <mergeCell ref="R238:S244"/>
    <mergeCell ref="T238:T244"/>
    <mergeCell ref="U238:V238"/>
    <mergeCell ref="U239:V239"/>
    <mergeCell ref="U240:V240"/>
    <mergeCell ref="U241:V241"/>
    <mergeCell ref="U242:V242"/>
    <mergeCell ref="U243:V243"/>
    <mergeCell ref="U244:V244"/>
    <mergeCell ref="K238:K244"/>
    <mergeCell ref="L238:M244"/>
    <mergeCell ref="N238:N244"/>
    <mergeCell ref="O238:P238"/>
    <mergeCell ref="O239:P239"/>
    <mergeCell ref="O240:P240"/>
    <mergeCell ref="O241:P241"/>
    <mergeCell ref="O242:P242"/>
    <mergeCell ref="O243:P243"/>
    <mergeCell ref="O244:P244"/>
    <mergeCell ref="I239:J239"/>
    <mergeCell ref="I240:J240"/>
    <mergeCell ref="I241:J241"/>
    <mergeCell ref="I242:J242"/>
    <mergeCell ref="I243:J243"/>
    <mergeCell ref="I244:J244"/>
    <mergeCell ref="AG235:AG237"/>
    <mergeCell ref="AH235:AH237"/>
    <mergeCell ref="AI235:AI237"/>
    <mergeCell ref="B238:B244"/>
    <mergeCell ref="C238:C244"/>
    <mergeCell ref="D238:D244"/>
    <mergeCell ref="E238:E244"/>
    <mergeCell ref="F238:G244"/>
    <mergeCell ref="H238:H244"/>
    <mergeCell ref="I238:J238"/>
    <mergeCell ref="Z235:Z237"/>
    <mergeCell ref="AA235:AB237"/>
    <mergeCell ref="AC235:AC237"/>
    <mergeCell ref="AD235:AD237"/>
    <mergeCell ref="AE235:AE237"/>
    <mergeCell ref="AF235:AF237"/>
    <mergeCell ref="F236:M236"/>
    <mergeCell ref="F237:M237"/>
    <mergeCell ref="N235:N237"/>
    <mergeCell ref="O235:P237"/>
    <mergeCell ref="Q235:Q237"/>
    <mergeCell ref="R235:Y235"/>
    <mergeCell ref="R236:Y236"/>
    <mergeCell ref="R237:Y237"/>
    <mergeCell ref="AF229:AF230"/>
    <mergeCell ref="AG229:AG230"/>
    <mergeCell ref="AH229:AH230"/>
    <mergeCell ref="AI229:AI230"/>
    <mergeCell ref="B233:AI233"/>
    <mergeCell ref="B235:B237"/>
    <mergeCell ref="C235:C237"/>
    <mergeCell ref="D235:D237"/>
    <mergeCell ref="E235:E237"/>
    <mergeCell ref="F235:M235"/>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AF227:AF228"/>
    <mergeCell ref="AG227:AG228"/>
    <mergeCell ref="AH227:AH228"/>
    <mergeCell ref="AI227:AI228"/>
    <mergeCell ref="B229:B230"/>
    <mergeCell ref="C229:C230"/>
    <mergeCell ref="D229:D230"/>
    <mergeCell ref="E229:E230"/>
    <mergeCell ref="F229:F230"/>
    <mergeCell ref="G229:G230"/>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AF225:AF226"/>
    <mergeCell ref="AG225:AG226"/>
    <mergeCell ref="AH225:AH226"/>
    <mergeCell ref="AI225:AI226"/>
    <mergeCell ref="B227:B228"/>
    <mergeCell ref="C227:C228"/>
    <mergeCell ref="D227:D228"/>
    <mergeCell ref="E227:E228"/>
    <mergeCell ref="F227:F228"/>
    <mergeCell ref="G227:G228"/>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AF223:AF224"/>
    <mergeCell ref="AG223:AG224"/>
    <mergeCell ref="AH223:AH224"/>
    <mergeCell ref="AI223:AI224"/>
    <mergeCell ref="B225:B226"/>
    <mergeCell ref="C225:C226"/>
    <mergeCell ref="D225:D226"/>
    <mergeCell ref="E225:E226"/>
    <mergeCell ref="F225:F226"/>
    <mergeCell ref="G225:G226"/>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F221:AF222"/>
    <mergeCell ref="AG221:AG222"/>
    <mergeCell ref="AH221:AH222"/>
    <mergeCell ref="AI221:AI222"/>
    <mergeCell ref="B223:B224"/>
    <mergeCell ref="C223:C224"/>
    <mergeCell ref="D223:D224"/>
    <mergeCell ref="E223:E224"/>
    <mergeCell ref="F223:F224"/>
    <mergeCell ref="G223:G224"/>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AF219:AF220"/>
    <mergeCell ref="AG219:AG220"/>
    <mergeCell ref="AH219:AH220"/>
    <mergeCell ref="AI219:AI220"/>
    <mergeCell ref="B221:B222"/>
    <mergeCell ref="C221:C222"/>
    <mergeCell ref="D221:D222"/>
    <mergeCell ref="E221:E222"/>
    <mergeCell ref="F221:F222"/>
    <mergeCell ref="G221:G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AF217:AF218"/>
    <mergeCell ref="AG217:AG218"/>
    <mergeCell ref="AH217:AH218"/>
    <mergeCell ref="AI217:AI218"/>
    <mergeCell ref="B219:B220"/>
    <mergeCell ref="C219:C220"/>
    <mergeCell ref="D219:D220"/>
    <mergeCell ref="E219:E220"/>
    <mergeCell ref="F219:F220"/>
    <mergeCell ref="G219:G220"/>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F215:AF216"/>
    <mergeCell ref="AG215:AG216"/>
    <mergeCell ref="AH215:AH216"/>
    <mergeCell ref="AI215:AI216"/>
    <mergeCell ref="B217:B218"/>
    <mergeCell ref="C217:C218"/>
    <mergeCell ref="D217:D218"/>
    <mergeCell ref="E217:E218"/>
    <mergeCell ref="F217:F218"/>
    <mergeCell ref="G217:G218"/>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AF213:AF214"/>
    <mergeCell ref="AG213:AG214"/>
    <mergeCell ref="AH213:AH214"/>
    <mergeCell ref="AI213:AI214"/>
    <mergeCell ref="B215:B216"/>
    <mergeCell ref="C215:C216"/>
    <mergeCell ref="D215:D216"/>
    <mergeCell ref="E215:E216"/>
    <mergeCell ref="F215:F216"/>
    <mergeCell ref="G215:G216"/>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AF211:AF212"/>
    <mergeCell ref="AG211:AG212"/>
    <mergeCell ref="AH211:AH212"/>
    <mergeCell ref="AI211:AI212"/>
    <mergeCell ref="B213:B214"/>
    <mergeCell ref="C213:C214"/>
    <mergeCell ref="D213:D214"/>
    <mergeCell ref="E213:E214"/>
    <mergeCell ref="F213:F214"/>
    <mergeCell ref="G213:G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F209:AF210"/>
    <mergeCell ref="AG209:AG210"/>
    <mergeCell ref="AH209:AH210"/>
    <mergeCell ref="AI209:AI210"/>
    <mergeCell ref="B211:B212"/>
    <mergeCell ref="C211:C212"/>
    <mergeCell ref="D211:D212"/>
    <mergeCell ref="E211:E212"/>
    <mergeCell ref="F211:F212"/>
    <mergeCell ref="G211:G212"/>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AF207:AF208"/>
    <mergeCell ref="AG207:AG208"/>
    <mergeCell ref="AH207:AH208"/>
    <mergeCell ref="AI207:AI208"/>
    <mergeCell ref="B209:B210"/>
    <mergeCell ref="C209:C210"/>
    <mergeCell ref="D209:D210"/>
    <mergeCell ref="E209:E210"/>
    <mergeCell ref="F209:F210"/>
    <mergeCell ref="G209:G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F205:AF206"/>
    <mergeCell ref="AG205:AG206"/>
    <mergeCell ref="AH205:AH206"/>
    <mergeCell ref="AI205:AI206"/>
    <mergeCell ref="B207:B208"/>
    <mergeCell ref="C207:C208"/>
    <mergeCell ref="D207:D208"/>
    <mergeCell ref="E207:E208"/>
    <mergeCell ref="F207:F208"/>
    <mergeCell ref="G207:G208"/>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F203:AF204"/>
    <mergeCell ref="AG203:AG204"/>
    <mergeCell ref="AH203:AH204"/>
    <mergeCell ref="AI203:AI204"/>
    <mergeCell ref="B205:B206"/>
    <mergeCell ref="C205:C206"/>
    <mergeCell ref="D205:D206"/>
    <mergeCell ref="E205:E206"/>
    <mergeCell ref="F205:F206"/>
    <mergeCell ref="G205:G206"/>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AF201:AF202"/>
    <mergeCell ref="AG201:AG202"/>
    <mergeCell ref="AH201:AH202"/>
    <mergeCell ref="AI201:AI202"/>
    <mergeCell ref="B203:B204"/>
    <mergeCell ref="C203:C204"/>
    <mergeCell ref="D203:D204"/>
    <mergeCell ref="E203:E204"/>
    <mergeCell ref="F203:F204"/>
    <mergeCell ref="G203:G204"/>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F199:AF200"/>
    <mergeCell ref="AG199:AG200"/>
    <mergeCell ref="AH199:AH200"/>
    <mergeCell ref="AI199:AI200"/>
    <mergeCell ref="B201:B202"/>
    <mergeCell ref="C201:C202"/>
    <mergeCell ref="D201:D202"/>
    <mergeCell ref="E201:E202"/>
    <mergeCell ref="F201:F202"/>
    <mergeCell ref="G201:G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F197:AF198"/>
    <mergeCell ref="AG197:AG198"/>
    <mergeCell ref="AH197:AH198"/>
    <mergeCell ref="AI197:AI198"/>
    <mergeCell ref="B199:B200"/>
    <mergeCell ref="C199:C200"/>
    <mergeCell ref="D199:D200"/>
    <mergeCell ref="E199:E200"/>
    <mergeCell ref="F199:F200"/>
    <mergeCell ref="G199:G200"/>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AF195:AF196"/>
    <mergeCell ref="AG195:AG196"/>
    <mergeCell ref="AH195:AH196"/>
    <mergeCell ref="AI195:AI196"/>
    <mergeCell ref="B197:B198"/>
    <mergeCell ref="C197:C198"/>
    <mergeCell ref="D197:D198"/>
    <mergeCell ref="E197:E198"/>
    <mergeCell ref="F197:F198"/>
    <mergeCell ref="G197:G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AF193:AF194"/>
    <mergeCell ref="AG193:AG194"/>
    <mergeCell ref="AH193:AH194"/>
    <mergeCell ref="AI193:AI194"/>
    <mergeCell ref="B195:B196"/>
    <mergeCell ref="C195:C196"/>
    <mergeCell ref="D195:D196"/>
    <mergeCell ref="E195:E196"/>
    <mergeCell ref="F195:F196"/>
    <mergeCell ref="G195:G196"/>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AF191:AF192"/>
    <mergeCell ref="AG191:AG192"/>
    <mergeCell ref="AH191:AH192"/>
    <mergeCell ref="AI191:AI192"/>
    <mergeCell ref="B193:B194"/>
    <mergeCell ref="C193:C194"/>
    <mergeCell ref="D193:D194"/>
    <mergeCell ref="E193:E194"/>
    <mergeCell ref="F193:F194"/>
    <mergeCell ref="G193:G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F189:AF190"/>
    <mergeCell ref="AG189:AG190"/>
    <mergeCell ref="AH189:AH190"/>
    <mergeCell ref="AI189:AI190"/>
    <mergeCell ref="B191:B192"/>
    <mergeCell ref="C191:C192"/>
    <mergeCell ref="D191:D192"/>
    <mergeCell ref="E191:E192"/>
    <mergeCell ref="F191:F192"/>
    <mergeCell ref="G191:G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AF187:AF188"/>
    <mergeCell ref="AG187:AG188"/>
    <mergeCell ref="AH187:AH188"/>
    <mergeCell ref="AI187:AI188"/>
    <mergeCell ref="B189:B190"/>
    <mergeCell ref="C189:C190"/>
    <mergeCell ref="D189:D190"/>
    <mergeCell ref="E189:E190"/>
    <mergeCell ref="F189:F190"/>
    <mergeCell ref="G189:G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AF185:AF186"/>
    <mergeCell ref="AG185:AG186"/>
    <mergeCell ref="AH185:AH186"/>
    <mergeCell ref="AI185:AI186"/>
    <mergeCell ref="B187:B188"/>
    <mergeCell ref="C187:C188"/>
    <mergeCell ref="D187:D188"/>
    <mergeCell ref="E187:E188"/>
    <mergeCell ref="F187:F188"/>
    <mergeCell ref="G187:G188"/>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F183:AF184"/>
    <mergeCell ref="AG183:AG184"/>
    <mergeCell ref="AH183:AH184"/>
    <mergeCell ref="AI183:AI184"/>
    <mergeCell ref="B185:B186"/>
    <mergeCell ref="C185:C186"/>
    <mergeCell ref="D185:D186"/>
    <mergeCell ref="E185:E186"/>
    <mergeCell ref="F185:F186"/>
    <mergeCell ref="G185:G186"/>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F181:AF182"/>
    <mergeCell ref="AG181:AG182"/>
    <mergeCell ref="AH181:AH182"/>
    <mergeCell ref="AI181:AI182"/>
    <mergeCell ref="B183:B184"/>
    <mergeCell ref="C183:C184"/>
    <mergeCell ref="D183:D184"/>
    <mergeCell ref="E183:E184"/>
    <mergeCell ref="F183:F184"/>
    <mergeCell ref="G183:G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AF179:AF180"/>
    <mergeCell ref="AG179:AG180"/>
    <mergeCell ref="AH179:AH180"/>
    <mergeCell ref="AI179:AI180"/>
    <mergeCell ref="B181:B182"/>
    <mergeCell ref="C181:C182"/>
    <mergeCell ref="D181:D182"/>
    <mergeCell ref="E181:E182"/>
    <mergeCell ref="F181:F182"/>
    <mergeCell ref="G181:G182"/>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F177:AF178"/>
    <mergeCell ref="AG177:AG178"/>
    <mergeCell ref="AH177:AH178"/>
    <mergeCell ref="AI177:AI178"/>
    <mergeCell ref="B179:B180"/>
    <mergeCell ref="C179:C180"/>
    <mergeCell ref="D179:D180"/>
    <mergeCell ref="E179:E180"/>
    <mergeCell ref="F179:F180"/>
    <mergeCell ref="G179:G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F175:AF176"/>
    <mergeCell ref="AG175:AG176"/>
    <mergeCell ref="AH175:AH176"/>
    <mergeCell ref="AI175:AI176"/>
    <mergeCell ref="B177:B178"/>
    <mergeCell ref="C177:C178"/>
    <mergeCell ref="D177:D178"/>
    <mergeCell ref="E177:E178"/>
    <mergeCell ref="F177:F178"/>
    <mergeCell ref="G177:G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AF173:AF174"/>
    <mergeCell ref="AG173:AG174"/>
    <mergeCell ref="AH173:AH174"/>
    <mergeCell ref="AI173:AI174"/>
    <mergeCell ref="B175:B176"/>
    <mergeCell ref="C175:C176"/>
    <mergeCell ref="D175:D176"/>
    <mergeCell ref="E175:E176"/>
    <mergeCell ref="F175:F176"/>
    <mergeCell ref="G175:G176"/>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AF171:AF172"/>
    <mergeCell ref="AG171:AG172"/>
    <mergeCell ref="AH171:AH172"/>
    <mergeCell ref="AI171:AI172"/>
    <mergeCell ref="B173:B174"/>
    <mergeCell ref="C173:C174"/>
    <mergeCell ref="D173:D174"/>
    <mergeCell ref="E173:E174"/>
    <mergeCell ref="F173:F174"/>
    <mergeCell ref="G173:G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AF169:AF170"/>
    <mergeCell ref="AG169:AG170"/>
    <mergeCell ref="AH169:AH170"/>
    <mergeCell ref="AI169:AI170"/>
    <mergeCell ref="B171:B172"/>
    <mergeCell ref="C171:C172"/>
    <mergeCell ref="D171:D172"/>
    <mergeCell ref="E171:E172"/>
    <mergeCell ref="F171:F172"/>
    <mergeCell ref="G171:G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AF167:AF168"/>
    <mergeCell ref="AG167:AG168"/>
    <mergeCell ref="AH167:AH168"/>
    <mergeCell ref="AI167:AI168"/>
    <mergeCell ref="B169:B170"/>
    <mergeCell ref="C169:C170"/>
    <mergeCell ref="D169:D170"/>
    <mergeCell ref="E169:E170"/>
    <mergeCell ref="F169:F170"/>
    <mergeCell ref="G169:G170"/>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AC160:AC166"/>
    <mergeCell ref="AE160:AE166"/>
    <mergeCell ref="AF160:AI160"/>
    <mergeCell ref="AF161:AI161"/>
    <mergeCell ref="AF162:AI162"/>
    <mergeCell ref="AF163:AI163"/>
    <mergeCell ref="AF164:AI164"/>
    <mergeCell ref="AF165:AI165"/>
    <mergeCell ref="AF166:AI166"/>
    <mergeCell ref="W160:W166"/>
    <mergeCell ref="X160:Y166"/>
    <mergeCell ref="Z160:Z166"/>
    <mergeCell ref="AA160:AB160"/>
    <mergeCell ref="AA161:AB161"/>
    <mergeCell ref="AA162:AB162"/>
    <mergeCell ref="AA163:AB163"/>
    <mergeCell ref="AA164:AB164"/>
    <mergeCell ref="AA165:AB165"/>
    <mergeCell ref="AA166:AB166"/>
    <mergeCell ref="Q160:Q166"/>
    <mergeCell ref="R160:S166"/>
    <mergeCell ref="T160:T166"/>
    <mergeCell ref="U160:V160"/>
    <mergeCell ref="U161:V161"/>
    <mergeCell ref="U162:V162"/>
    <mergeCell ref="U163:V163"/>
    <mergeCell ref="U164:V164"/>
    <mergeCell ref="U165:V165"/>
    <mergeCell ref="U166:V166"/>
    <mergeCell ref="K160:K166"/>
    <mergeCell ref="L160:M166"/>
    <mergeCell ref="N160:N166"/>
    <mergeCell ref="O160:P160"/>
    <mergeCell ref="O161:P161"/>
    <mergeCell ref="O162:P162"/>
    <mergeCell ref="O163:P163"/>
    <mergeCell ref="O164:P164"/>
    <mergeCell ref="O165:P165"/>
    <mergeCell ref="O166:P166"/>
    <mergeCell ref="I161:J161"/>
    <mergeCell ref="I162:J162"/>
    <mergeCell ref="I163:J163"/>
    <mergeCell ref="I164:J164"/>
    <mergeCell ref="I165:J165"/>
    <mergeCell ref="I166:J166"/>
    <mergeCell ref="AG157:AG159"/>
    <mergeCell ref="AH157:AH159"/>
    <mergeCell ref="AI157:AI159"/>
    <mergeCell ref="B160:B166"/>
    <mergeCell ref="C160:C166"/>
    <mergeCell ref="D160:D166"/>
    <mergeCell ref="E160:E166"/>
    <mergeCell ref="F160:G166"/>
    <mergeCell ref="H160:H166"/>
    <mergeCell ref="I160:J160"/>
    <mergeCell ref="Z157:Z159"/>
    <mergeCell ref="AA157:AB159"/>
    <mergeCell ref="AC157:AC159"/>
    <mergeCell ref="AD157:AD159"/>
    <mergeCell ref="AE157:AE159"/>
    <mergeCell ref="AF157:AF159"/>
    <mergeCell ref="F158:M158"/>
    <mergeCell ref="F159:M159"/>
    <mergeCell ref="N157:N159"/>
    <mergeCell ref="O157:P159"/>
    <mergeCell ref="Q157:Q159"/>
    <mergeCell ref="R157:Y157"/>
    <mergeCell ref="R158:Y158"/>
    <mergeCell ref="R159:Y159"/>
    <mergeCell ref="AF153:AF154"/>
    <mergeCell ref="AG153:AG154"/>
    <mergeCell ref="AH153:AH154"/>
    <mergeCell ref="AI153:AI154"/>
    <mergeCell ref="B155:AI155"/>
    <mergeCell ref="B157:B159"/>
    <mergeCell ref="C157:C159"/>
    <mergeCell ref="D157:D159"/>
    <mergeCell ref="E157:E159"/>
    <mergeCell ref="F157:M157"/>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F151:AF152"/>
    <mergeCell ref="AG151:AG152"/>
    <mergeCell ref="AH151:AH152"/>
    <mergeCell ref="AI151:AI152"/>
    <mergeCell ref="B153:B154"/>
    <mergeCell ref="C153:C154"/>
    <mergeCell ref="D153:D154"/>
    <mergeCell ref="E153:E154"/>
    <mergeCell ref="F153:F154"/>
    <mergeCell ref="G153:G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AF149:AF150"/>
    <mergeCell ref="AG149:AG150"/>
    <mergeCell ref="AH149:AH150"/>
    <mergeCell ref="AI149:AI150"/>
    <mergeCell ref="B151:B152"/>
    <mergeCell ref="C151:C152"/>
    <mergeCell ref="D151:D152"/>
    <mergeCell ref="E151:E152"/>
    <mergeCell ref="F151:F152"/>
    <mergeCell ref="G151:G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F147:AF148"/>
    <mergeCell ref="AG147:AG148"/>
    <mergeCell ref="AH147:AH148"/>
    <mergeCell ref="AI147:AI148"/>
    <mergeCell ref="B149:B150"/>
    <mergeCell ref="C149:C150"/>
    <mergeCell ref="D149:D150"/>
    <mergeCell ref="E149:E150"/>
    <mergeCell ref="F149:F150"/>
    <mergeCell ref="G149:G150"/>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AF145:AF146"/>
    <mergeCell ref="AG145:AG146"/>
    <mergeCell ref="AH145:AH146"/>
    <mergeCell ref="AI145:AI146"/>
    <mergeCell ref="B147:B148"/>
    <mergeCell ref="C147:C148"/>
    <mergeCell ref="D147:D148"/>
    <mergeCell ref="E147:E148"/>
    <mergeCell ref="F147:F148"/>
    <mergeCell ref="G147:G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F143:AF144"/>
    <mergeCell ref="AG143:AG144"/>
    <mergeCell ref="AH143:AH144"/>
    <mergeCell ref="AI143:AI144"/>
    <mergeCell ref="B145:B146"/>
    <mergeCell ref="C145:C146"/>
    <mergeCell ref="D145:D146"/>
    <mergeCell ref="E145:E146"/>
    <mergeCell ref="F145:F146"/>
    <mergeCell ref="G145:G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F141:AF142"/>
    <mergeCell ref="AG141:AG142"/>
    <mergeCell ref="AH141:AH142"/>
    <mergeCell ref="AI141:AI142"/>
    <mergeCell ref="B143:B144"/>
    <mergeCell ref="C143:C144"/>
    <mergeCell ref="D143:D144"/>
    <mergeCell ref="E143:E144"/>
    <mergeCell ref="F143:F144"/>
    <mergeCell ref="G143:G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AF139:AF140"/>
    <mergeCell ref="AG139:AG140"/>
    <mergeCell ref="AH139:AH140"/>
    <mergeCell ref="AI139:AI140"/>
    <mergeCell ref="B141:B142"/>
    <mergeCell ref="C141:C142"/>
    <mergeCell ref="D141:D142"/>
    <mergeCell ref="E141:E142"/>
    <mergeCell ref="F141:F142"/>
    <mergeCell ref="G141:G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AF137:AF138"/>
    <mergeCell ref="AG137:AG138"/>
    <mergeCell ref="AH137:AH138"/>
    <mergeCell ref="AI137:AI138"/>
    <mergeCell ref="B139:B140"/>
    <mergeCell ref="C139:C140"/>
    <mergeCell ref="D139:D140"/>
    <mergeCell ref="E139:E140"/>
    <mergeCell ref="F139:F140"/>
    <mergeCell ref="G139:G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F135:AF136"/>
    <mergeCell ref="AG135:AG136"/>
    <mergeCell ref="AH135:AH136"/>
    <mergeCell ref="AI135:AI136"/>
    <mergeCell ref="B137:B138"/>
    <mergeCell ref="C137:C138"/>
    <mergeCell ref="D137:D138"/>
    <mergeCell ref="E137:E138"/>
    <mergeCell ref="F137:F138"/>
    <mergeCell ref="G137:G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F133:AF134"/>
    <mergeCell ref="AG133:AG134"/>
    <mergeCell ref="AH133:AH134"/>
    <mergeCell ref="AI133:AI134"/>
    <mergeCell ref="B135:B136"/>
    <mergeCell ref="C135:C136"/>
    <mergeCell ref="D135:D136"/>
    <mergeCell ref="E135:E136"/>
    <mergeCell ref="F135:F136"/>
    <mergeCell ref="G135:G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F131:AF132"/>
    <mergeCell ref="AG131:AG132"/>
    <mergeCell ref="AH131:AH132"/>
    <mergeCell ref="AI131:AI132"/>
    <mergeCell ref="B133:B134"/>
    <mergeCell ref="C133:C134"/>
    <mergeCell ref="D133:D134"/>
    <mergeCell ref="E133:E134"/>
    <mergeCell ref="F133:F134"/>
    <mergeCell ref="G133:G134"/>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F129:AF130"/>
    <mergeCell ref="AG129:AG130"/>
    <mergeCell ref="AH129:AH130"/>
    <mergeCell ref="AI129:AI130"/>
    <mergeCell ref="B131:B132"/>
    <mergeCell ref="C131:C132"/>
    <mergeCell ref="D131:D132"/>
    <mergeCell ref="E131:E132"/>
    <mergeCell ref="F131:F132"/>
    <mergeCell ref="G131:G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F127:AF128"/>
    <mergeCell ref="AG127:AG128"/>
    <mergeCell ref="AH127:AH128"/>
    <mergeCell ref="AI127:AI128"/>
    <mergeCell ref="B129:B130"/>
    <mergeCell ref="C129:C130"/>
    <mergeCell ref="D129:D130"/>
    <mergeCell ref="E129:E130"/>
    <mergeCell ref="F129:F130"/>
    <mergeCell ref="G129:G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F125:AF126"/>
    <mergeCell ref="AG125:AG126"/>
    <mergeCell ref="AH125:AH126"/>
    <mergeCell ref="AI125:AI126"/>
    <mergeCell ref="B127:B128"/>
    <mergeCell ref="C127:C128"/>
    <mergeCell ref="D127:D128"/>
    <mergeCell ref="E127:E128"/>
    <mergeCell ref="F127:F128"/>
    <mergeCell ref="G127:G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F123:AF124"/>
    <mergeCell ref="AG123:AG124"/>
    <mergeCell ref="AH123:AH124"/>
    <mergeCell ref="AI123:AI124"/>
    <mergeCell ref="B125:B126"/>
    <mergeCell ref="C125:C126"/>
    <mergeCell ref="D125:D126"/>
    <mergeCell ref="E125:E126"/>
    <mergeCell ref="F125:F126"/>
    <mergeCell ref="G125:G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AF121:AF122"/>
    <mergeCell ref="AG121:AG122"/>
    <mergeCell ref="AH121:AH122"/>
    <mergeCell ref="AI121:AI122"/>
    <mergeCell ref="B123:B124"/>
    <mergeCell ref="C123:C124"/>
    <mergeCell ref="D123:D124"/>
    <mergeCell ref="E123:E124"/>
    <mergeCell ref="F123:F124"/>
    <mergeCell ref="G123:G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F119:AF120"/>
    <mergeCell ref="AG119:AG120"/>
    <mergeCell ref="AH119:AH120"/>
    <mergeCell ref="AI119:AI120"/>
    <mergeCell ref="B121:B122"/>
    <mergeCell ref="C121:C122"/>
    <mergeCell ref="D121:D122"/>
    <mergeCell ref="E121:E122"/>
    <mergeCell ref="F121:F122"/>
    <mergeCell ref="G121:G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F117:AF118"/>
    <mergeCell ref="AG117:AG118"/>
    <mergeCell ref="AH117:AH118"/>
    <mergeCell ref="AI117:AI118"/>
    <mergeCell ref="B119:B120"/>
    <mergeCell ref="C119:C120"/>
    <mergeCell ref="D119:D120"/>
    <mergeCell ref="E119:E120"/>
    <mergeCell ref="F119:F120"/>
    <mergeCell ref="G119:G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F115:AF116"/>
    <mergeCell ref="AG115:AG116"/>
    <mergeCell ref="AH115:AH116"/>
    <mergeCell ref="AI115:AI116"/>
    <mergeCell ref="B117:B118"/>
    <mergeCell ref="C117:C118"/>
    <mergeCell ref="D117:D118"/>
    <mergeCell ref="E117:E118"/>
    <mergeCell ref="F117:F118"/>
    <mergeCell ref="G117:G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F113:AF114"/>
    <mergeCell ref="AG113:AG114"/>
    <mergeCell ref="AH113:AH114"/>
    <mergeCell ref="AI113:AI114"/>
    <mergeCell ref="B115:B116"/>
    <mergeCell ref="C115:C116"/>
    <mergeCell ref="D115:D116"/>
    <mergeCell ref="E115:E116"/>
    <mergeCell ref="F115:F116"/>
    <mergeCell ref="G115:G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F111:AF112"/>
    <mergeCell ref="AG111:AG112"/>
    <mergeCell ref="AH111:AH112"/>
    <mergeCell ref="AI111:AI112"/>
    <mergeCell ref="B113:B114"/>
    <mergeCell ref="C113:C114"/>
    <mergeCell ref="D113:D114"/>
    <mergeCell ref="E113:E114"/>
    <mergeCell ref="F113:F114"/>
    <mergeCell ref="G113:G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F109:AF110"/>
    <mergeCell ref="AG109:AG110"/>
    <mergeCell ref="AH109:AH110"/>
    <mergeCell ref="AI109:AI110"/>
    <mergeCell ref="B111:B112"/>
    <mergeCell ref="C111:C112"/>
    <mergeCell ref="D111:D112"/>
    <mergeCell ref="E111:E112"/>
    <mergeCell ref="F111:F112"/>
    <mergeCell ref="G111:G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F107:AF108"/>
    <mergeCell ref="AG107:AG108"/>
    <mergeCell ref="AH107:AH108"/>
    <mergeCell ref="AI107:AI108"/>
    <mergeCell ref="B109:B110"/>
    <mergeCell ref="C109:C110"/>
    <mergeCell ref="D109:D110"/>
    <mergeCell ref="E109:E110"/>
    <mergeCell ref="F109:F110"/>
    <mergeCell ref="G109:G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F105:AF106"/>
    <mergeCell ref="AG105:AG106"/>
    <mergeCell ref="AH105:AH106"/>
    <mergeCell ref="AI105:AI106"/>
    <mergeCell ref="B107:B108"/>
    <mergeCell ref="C107:C108"/>
    <mergeCell ref="D107:D108"/>
    <mergeCell ref="E107:E108"/>
    <mergeCell ref="F107:F108"/>
    <mergeCell ref="G107:G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F103:AF104"/>
    <mergeCell ref="AG103:AG104"/>
    <mergeCell ref="AH103:AH104"/>
    <mergeCell ref="AI103:AI104"/>
    <mergeCell ref="B105:B106"/>
    <mergeCell ref="C105:C106"/>
    <mergeCell ref="D105:D106"/>
    <mergeCell ref="E105:E106"/>
    <mergeCell ref="F105:F106"/>
    <mergeCell ref="G105:G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F101:AF102"/>
    <mergeCell ref="AG101:AG102"/>
    <mergeCell ref="AH101:AH102"/>
    <mergeCell ref="AI101:AI102"/>
    <mergeCell ref="B103:B104"/>
    <mergeCell ref="C103:C104"/>
    <mergeCell ref="D103:D104"/>
    <mergeCell ref="E103:E104"/>
    <mergeCell ref="F103:F104"/>
    <mergeCell ref="G103:G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F99:AF100"/>
    <mergeCell ref="AG99:AG100"/>
    <mergeCell ref="AH99:AH100"/>
    <mergeCell ref="AI99:AI100"/>
    <mergeCell ref="B101:B102"/>
    <mergeCell ref="C101:C102"/>
    <mergeCell ref="D101:D102"/>
    <mergeCell ref="E101:E102"/>
    <mergeCell ref="F101:F102"/>
    <mergeCell ref="G101:G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F97:AF98"/>
    <mergeCell ref="AG97:AG98"/>
    <mergeCell ref="AH97:AH98"/>
    <mergeCell ref="AI97:AI98"/>
    <mergeCell ref="B99:B100"/>
    <mergeCell ref="C99:C100"/>
    <mergeCell ref="D99:D100"/>
    <mergeCell ref="E99:E100"/>
    <mergeCell ref="F99:F100"/>
    <mergeCell ref="G99:G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F95:AF96"/>
    <mergeCell ref="AG95:AG96"/>
    <mergeCell ref="AH95:AH96"/>
    <mergeCell ref="AI95:AI96"/>
    <mergeCell ref="B97:B98"/>
    <mergeCell ref="C97:C98"/>
    <mergeCell ref="D97:D98"/>
    <mergeCell ref="E97:E98"/>
    <mergeCell ref="F97:F98"/>
    <mergeCell ref="G97:G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F93:AF94"/>
    <mergeCell ref="AG93:AG94"/>
    <mergeCell ref="AH93:AH94"/>
    <mergeCell ref="AI93:AI94"/>
    <mergeCell ref="B95:B96"/>
    <mergeCell ref="C95:C96"/>
    <mergeCell ref="D95:D96"/>
    <mergeCell ref="E95:E96"/>
    <mergeCell ref="F95:F96"/>
    <mergeCell ref="G95:G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F91:AF92"/>
    <mergeCell ref="AG91:AG92"/>
    <mergeCell ref="AH91:AH92"/>
    <mergeCell ref="AI91:AI92"/>
    <mergeCell ref="B93:B94"/>
    <mergeCell ref="C93:C94"/>
    <mergeCell ref="D93:D94"/>
    <mergeCell ref="E93:E94"/>
    <mergeCell ref="F93:F94"/>
    <mergeCell ref="G93:G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F89:AF90"/>
    <mergeCell ref="AG89:AG90"/>
    <mergeCell ref="AH89:AH90"/>
    <mergeCell ref="AI89:AI90"/>
    <mergeCell ref="B91:B92"/>
    <mergeCell ref="C91:C92"/>
    <mergeCell ref="D91:D92"/>
    <mergeCell ref="E91:E92"/>
    <mergeCell ref="F91:F92"/>
    <mergeCell ref="G91:G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C82:AC88"/>
    <mergeCell ref="AE82:AE88"/>
    <mergeCell ref="AF82:AI82"/>
    <mergeCell ref="AF83:AI83"/>
    <mergeCell ref="AF84:AI84"/>
    <mergeCell ref="AF85:AI85"/>
    <mergeCell ref="AF86:AI86"/>
    <mergeCell ref="AF87:AI87"/>
    <mergeCell ref="AF88:AI88"/>
    <mergeCell ref="W82:W88"/>
    <mergeCell ref="X82:Y88"/>
    <mergeCell ref="Z82:Z88"/>
    <mergeCell ref="AA82:AB82"/>
    <mergeCell ref="AA83:AB83"/>
    <mergeCell ref="AA84:AB84"/>
    <mergeCell ref="AA85:AB85"/>
    <mergeCell ref="AA86:AB86"/>
    <mergeCell ref="AA87:AB87"/>
    <mergeCell ref="AA88:AB88"/>
    <mergeCell ref="Q82:Q88"/>
    <mergeCell ref="R82:S88"/>
    <mergeCell ref="T82:T88"/>
    <mergeCell ref="U82:V82"/>
    <mergeCell ref="U83:V83"/>
    <mergeCell ref="U84:V84"/>
    <mergeCell ref="U85:V85"/>
    <mergeCell ref="U86:V86"/>
    <mergeCell ref="U87:V87"/>
    <mergeCell ref="U88:V88"/>
    <mergeCell ref="K82:K88"/>
    <mergeCell ref="L82:M88"/>
    <mergeCell ref="N82:N88"/>
    <mergeCell ref="O82:P82"/>
    <mergeCell ref="O83:P83"/>
    <mergeCell ref="O84:P84"/>
    <mergeCell ref="O85:P85"/>
    <mergeCell ref="O86:P86"/>
    <mergeCell ref="O87:P87"/>
    <mergeCell ref="O88:P88"/>
    <mergeCell ref="I83:J83"/>
    <mergeCell ref="I84:J84"/>
    <mergeCell ref="I85:J85"/>
    <mergeCell ref="I86:J86"/>
    <mergeCell ref="I87:J87"/>
    <mergeCell ref="I88:J88"/>
    <mergeCell ref="AG79:AG81"/>
    <mergeCell ref="AH79:AH81"/>
    <mergeCell ref="AI79:AI81"/>
    <mergeCell ref="B82:B88"/>
    <mergeCell ref="C82:C88"/>
    <mergeCell ref="D82:D88"/>
    <mergeCell ref="E82:E88"/>
    <mergeCell ref="F82:G88"/>
    <mergeCell ref="H82:H88"/>
    <mergeCell ref="I82:J82"/>
    <mergeCell ref="Z79:Z81"/>
    <mergeCell ref="AA79:AB81"/>
    <mergeCell ref="AC79:AC81"/>
    <mergeCell ref="AD79:AD81"/>
    <mergeCell ref="AE79:AE81"/>
    <mergeCell ref="AF79:AF81"/>
    <mergeCell ref="F80:M80"/>
    <mergeCell ref="F81:M81"/>
    <mergeCell ref="N79:N81"/>
    <mergeCell ref="O79:P81"/>
    <mergeCell ref="Q79:Q81"/>
    <mergeCell ref="R79:Y79"/>
    <mergeCell ref="R80:Y80"/>
    <mergeCell ref="R81:Y81"/>
    <mergeCell ref="AF75:AF76"/>
    <mergeCell ref="AG75:AG76"/>
    <mergeCell ref="AH75:AH76"/>
    <mergeCell ref="AI75:AI76"/>
    <mergeCell ref="B77:AI77"/>
    <mergeCell ref="B79:B81"/>
    <mergeCell ref="C79:C81"/>
    <mergeCell ref="D79:D81"/>
    <mergeCell ref="E79:E81"/>
    <mergeCell ref="F79:M79"/>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F73:AF74"/>
    <mergeCell ref="AG73:AG74"/>
    <mergeCell ref="AH73:AH74"/>
    <mergeCell ref="AI73:AI74"/>
    <mergeCell ref="B75:B76"/>
    <mergeCell ref="C75:C76"/>
    <mergeCell ref="D75:D76"/>
    <mergeCell ref="E75:E76"/>
    <mergeCell ref="F75:F76"/>
    <mergeCell ref="G75:G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F71:AF72"/>
    <mergeCell ref="AG71:AG72"/>
    <mergeCell ref="AH71:AH72"/>
    <mergeCell ref="AI71:AI72"/>
    <mergeCell ref="B73:B74"/>
    <mergeCell ref="C73:C74"/>
    <mergeCell ref="D73:D74"/>
    <mergeCell ref="E73:E74"/>
    <mergeCell ref="F73:F74"/>
    <mergeCell ref="G73:G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F69:AF70"/>
    <mergeCell ref="AG69:AG70"/>
    <mergeCell ref="AH69:AH70"/>
    <mergeCell ref="AI69:AI70"/>
    <mergeCell ref="B71:B72"/>
    <mergeCell ref="C71:C72"/>
    <mergeCell ref="D71:D72"/>
    <mergeCell ref="E71:E72"/>
    <mergeCell ref="F71:F72"/>
    <mergeCell ref="G71:G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F67:AF68"/>
    <mergeCell ref="AG67:AG68"/>
    <mergeCell ref="AH67:AH68"/>
    <mergeCell ref="AI67:AI68"/>
    <mergeCell ref="B69:B70"/>
    <mergeCell ref="C69:C70"/>
    <mergeCell ref="D69:D70"/>
    <mergeCell ref="E69:E70"/>
    <mergeCell ref="F69:F70"/>
    <mergeCell ref="G69:G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F65:AF66"/>
    <mergeCell ref="AG65:AG66"/>
    <mergeCell ref="AH65:AH66"/>
    <mergeCell ref="AI65:AI66"/>
    <mergeCell ref="B67:B68"/>
    <mergeCell ref="C67:C68"/>
    <mergeCell ref="D67:D68"/>
    <mergeCell ref="E67:E68"/>
    <mergeCell ref="F67:F68"/>
    <mergeCell ref="G67:G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F63:AF64"/>
    <mergeCell ref="AG63:AG64"/>
    <mergeCell ref="AH63:AH64"/>
    <mergeCell ref="AI63:AI64"/>
    <mergeCell ref="B65:B66"/>
    <mergeCell ref="C65:C66"/>
    <mergeCell ref="D65:D66"/>
    <mergeCell ref="E65:E66"/>
    <mergeCell ref="F65:F66"/>
    <mergeCell ref="G65:G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F61:AF62"/>
    <mergeCell ref="AG61:AG62"/>
    <mergeCell ref="AH61:AH62"/>
    <mergeCell ref="AI61:AI62"/>
    <mergeCell ref="B63:B64"/>
    <mergeCell ref="C63:C64"/>
    <mergeCell ref="D63:D64"/>
    <mergeCell ref="E63:E64"/>
    <mergeCell ref="F63:F64"/>
    <mergeCell ref="G63:G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F59:AF60"/>
    <mergeCell ref="AG59:AG60"/>
    <mergeCell ref="AH59:AH60"/>
    <mergeCell ref="AI59:AI60"/>
    <mergeCell ref="B61:B62"/>
    <mergeCell ref="C61:C62"/>
    <mergeCell ref="D61:D62"/>
    <mergeCell ref="E61:E62"/>
    <mergeCell ref="F61:F62"/>
    <mergeCell ref="G61:G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F57:AF58"/>
    <mergeCell ref="AG57:AG58"/>
    <mergeCell ref="AH57:AH58"/>
    <mergeCell ref="AI57:AI58"/>
    <mergeCell ref="B59:B60"/>
    <mergeCell ref="C59:C60"/>
    <mergeCell ref="D59:D60"/>
    <mergeCell ref="E59:E60"/>
    <mergeCell ref="F59:F60"/>
    <mergeCell ref="G59:G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F55:AF56"/>
    <mergeCell ref="AG55:AG56"/>
    <mergeCell ref="AH55:AH56"/>
    <mergeCell ref="AI55:AI56"/>
    <mergeCell ref="B57:B58"/>
    <mergeCell ref="C57:C58"/>
    <mergeCell ref="D57:D58"/>
    <mergeCell ref="E57:E58"/>
    <mergeCell ref="F57:F58"/>
    <mergeCell ref="G57:G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F53:AF54"/>
    <mergeCell ref="AG53:AG54"/>
    <mergeCell ref="AH53:AH54"/>
    <mergeCell ref="AI53:AI54"/>
    <mergeCell ref="B55:B56"/>
    <mergeCell ref="C55:C56"/>
    <mergeCell ref="D55:D56"/>
    <mergeCell ref="E55:E56"/>
    <mergeCell ref="F55:F56"/>
    <mergeCell ref="G55:G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F51:AF52"/>
    <mergeCell ref="AG51:AG52"/>
    <mergeCell ref="AH51:AH52"/>
    <mergeCell ref="AI51:AI52"/>
    <mergeCell ref="B53:B54"/>
    <mergeCell ref="C53:C54"/>
    <mergeCell ref="D53:D54"/>
    <mergeCell ref="E53:E54"/>
    <mergeCell ref="F53:F54"/>
    <mergeCell ref="G53:G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F49:AF50"/>
    <mergeCell ref="AG49:AG50"/>
    <mergeCell ref="AH49:AH50"/>
    <mergeCell ref="AI49:AI50"/>
    <mergeCell ref="B51:B52"/>
    <mergeCell ref="C51:C52"/>
    <mergeCell ref="D51:D52"/>
    <mergeCell ref="E51:E52"/>
    <mergeCell ref="F51:F52"/>
    <mergeCell ref="G51:G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F47:AF48"/>
    <mergeCell ref="AG47:AG48"/>
    <mergeCell ref="AH47:AH48"/>
    <mergeCell ref="AI47:AI48"/>
    <mergeCell ref="B49:B50"/>
    <mergeCell ref="C49:C50"/>
    <mergeCell ref="D49:D50"/>
    <mergeCell ref="E49:E50"/>
    <mergeCell ref="F49:F50"/>
    <mergeCell ref="G49:G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F45:AF46"/>
    <mergeCell ref="AG45:AG46"/>
    <mergeCell ref="AH45:AH46"/>
    <mergeCell ref="AI45:AI46"/>
    <mergeCell ref="B47:B48"/>
    <mergeCell ref="C47:C48"/>
    <mergeCell ref="D47:D48"/>
    <mergeCell ref="E47:E48"/>
    <mergeCell ref="F47:F48"/>
    <mergeCell ref="G47:G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F43:AF44"/>
    <mergeCell ref="AG43:AG44"/>
    <mergeCell ref="AH43:AH44"/>
    <mergeCell ref="AI43:AI44"/>
    <mergeCell ref="B45:B46"/>
    <mergeCell ref="C45:C46"/>
    <mergeCell ref="D45:D46"/>
    <mergeCell ref="E45:E46"/>
    <mergeCell ref="F45:F46"/>
    <mergeCell ref="G45:G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F41:AF42"/>
    <mergeCell ref="AG41:AG42"/>
    <mergeCell ref="AH41:AH42"/>
    <mergeCell ref="AI41:AI42"/>
    <mergeCell ref="B43:B44"/>
    <mergeCell ref="C43:C44"/>
    <mergeCell ref="D43:D44"/>
    <mergeCell ref="E43:E44"/>
    <mergeCell ref="F43:F44"/>
    <mergeCell ref="G43:G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F39:AF40"/>
    <mergeCell ref="AG39:AG40"/>
    <mergeCell ref="AH39:AH40"/>
    <mergeCell ref="AI39:AI40"/>
    <mergeCell ref="B41:B42"/>
    <mergeCell ref="C41:C42"/>
    <mergeCell ref="D41:D42"/>
    <mergeCell ref="E41:E42"/>
    <mergeCell ref="F41:F42"/>
    <mergeCell ref="G41:G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F37:AF38"/>
    <mergeCell ref="AG37:AG38"/>
    <mergeCell ref="AH37:AH38"/>
    <mergeCell ref="AI37:AI38"/>
    <mergeCell ref="B39:B40"/>
    <mergeCell ref="C39:C40"/>
    <mergeCell ref="D39:D40"/>
    <mergeCell ref="E39:E40"/>
    <mergeCell ref="F39:F40"/>
    <mergeCell ref="G39:G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F35:AF36"/>
    <mergeCell ref="AG35:AG36"/>
    <mergeCell ref="AH35:AH36"/>
    <mergeCell ref="AI35:AI36"/>
    <mergeCell ref="B37:B38"/>
    <mergeCell ref="C37:C38"/>
    <mergeCell ref="D37:D38"/>
    <mergeCell ref="E37:E38"/>
    <mergeCell ref="F37:F38"/>
    <mergeCell ref="G37:G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F33:AF34"/>
    <mergeCell ref="AG33:AG34"/>
    <mergeCell ref="AH33:AH34"/>
    <mergeCell ref="AI33:AI34"/>
    <mergeCell ref="B35:B36"/>
    <mergeCell ref="C35:C36"/>
    <mergeCell ref="D35:D36"/>
    <mergeCell ref="E35:E36"/>
    <mergeCell ref="F35:F36"/>
    <mergeCell ref="G35:G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F31:AF32"/>
    <mergeCell ref="AG31:AG32"/>
    <mergeCell ref="AH31:AH32"/>
    <mergeCell ref="AI31:AI32"/>
    <mergeCell ref="B33:B34"/>
    <mergeCell ref="C33:C34"/>
    <mergeCell ref="D33:D34"/>
    <mergeCell ref="E33:E34"/>
    <mergeCell ref="F33:F34"/>
    <mergeCell ref="G33:G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F29:AF30"/>
    <mergeCell ref="AG29:AG30"/>
    <mergeCell ref="AH29:AH30"/>
    <mergeCell ref="AI29:AI30"/>
    <mergeCell ref="B31:B32"/>
    <mergeCell ref="C31:C32"/>
    <mergeCell ref="D31:D32"/>
    <mergeCell ref="E31:E32"/>
    <mergeCell ref="F31:F32"/>
    <mergeCell ref="G31:G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F27:AF28"/>
    <mergeCell ref="AG27:AG28"/>
    <mergeCell ref="AH27:AH28"/>
    <mergeCell ref="AI27:AI28"/>
    <mergeCell ref="B29:B30"/>
    <mergeCell ref="C29:C30"/>
    <mergeCell ref="D29:D30"/>
    <mergeCell ref="E29:E30"/>
    <mergeCell ref="F29:F30"/>
    <mergeCell ref="G29:G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F25:AF26"/>
    <mergeCell ref="AG25:AG26"/>
    <mergeCell ref="AH25:AH26"/>
    <mergeCell ref="AI25:AI26"/>
    <mergeCell ref="B27:B28"/>
    <mergeCell ref="C27:C28"/>
    <mergeCell ref="D27:D28"/>
    <mergeCell ref="E27:E28"/>
    <mergeCell ref="F27:F28"/>
    <mergeCell ref="G27:G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F23:AF24"/>
    <mergeCell ref="AG23:AG24"/>
    <mergeCell ref="AH23:AH24"/>
    <mergeCell ref="AI23:AI24"/>
    <mergeCell ref="B25:B26"/>
    <mergeCell ref="C25:C26"/>
    <mergeCell ref="D25:D26"/>
    <mergeCell ref="E25:E26"/>
    <mergeCell ref="F25:F26"/>
    <mergeCell ref="G25:G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F21:AF22"/>
    <mergeCell ref="AG21:AG22"/>
    <mergeCell ref="AH21:AH22"/>
    <mergeCell ref="AI21:AI22"/>
    <mergeCell ref="B23:B24"/>
    <mergeCell ref="C23:C24"/>
    <mergeCell ref="D23:D24"/>
    <mergeCell ref="E23:E24"/>
    <mergeCell ref="F23:F24"/>
    <mergeCell ref="G23:G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C14:AC20"/>
    <mergeCell ref="AE14:AE20"/>
    <mergeCell ref="AF14:AI14"/>
    <mergeCell ref="AF15:AI15"/>
    <mergeCell ref="AF16:AI16"/>
    <mergeCell ref="AF17:AI17"/>
    <mergeCell ref="AF18:AI18"/>
    <mergeCell ref="AF19:AI19"/>
    <mergeCell ref="AF20:AI20"/>
    <mergeCell ref="W14:W20"/>
    <mergeCell ref="X14:Y20"/>
    <mergeCell ref="Z14:Z20"/>
    <mergeCell ref="AA14:AB14"/>
    <mergeCell ref="AA15:AB15"/>
    <mergeCell ref="AA16:AB16"/>
    <mergeCell ref="AA17:AB17"/>
    <mergeCell ref="AA18:AB18"/>
    <mergeCell ref="AA19:AB19"/>
    <mergeCell ref="AA20:AB20"/>
    <mergeCell ref="Q14:Q20"/>
    <mergeCell ref="R14:S20"/>
    <mergeCell ref="T14:T20"/>
    <mergeCell ref="U14:V14"/>
    <mergeCell ref="U15:V15"/>
    <mergeCell ref="U16:V16"/>
    <mergeCell ref="U17:V17"/>
    <mergeCell ref="U18:V18"/>
    <mergeCell ref="U19:V19"/>
    <mergeCell ref="U20:V20"/>
    <mergeCell ref="N14:N20"/>
    <mergeCell ref="O14:P14"/>
    <mergeCell ref="O15:P15"/>
    <mergeCell ref="O16:P16"/>
    <mergeCell ref="O17:P17"/>
    <mergeCell ref="O18:P18"/>
    <mergeCell ref="O19:P19"/>
    <mergeCell ref="O20:P20"/>
    <mergeCell ref="I17:J17"/>
    <mergeCell ref="I18:J18"/>
    <mergeCell ref="I19:J19"/>
    <mergeCell ref="I20:J20"/>
    <mergeCell ref="K14:K20"/>
    <mergeCell ref="L14:M20"/>
    <mergeCell ref="AI11:AI13"/>
    <mergeCell ref="B14:B20"/>
    <mergeCell ref="C14:C20"/>
    <mergeCell ref="D14:D20"/>
    <mergeCell ref="E14:E20"/>
    <mergeCell ref="F14:G20"/>
    <mergeCell ref="H14:H20"/>
    <mergeCell ref="I14:J14"/>
    <mergeCell ref="I15:J15"/>
    <mergeCell ref="I16:J16"/>
    <mergeCell ref="AC11:AC13"/>
    <mergeCell ref="AD11:AD13"/>
    <mergeCell ref="AE11:AE13"/>
    <mergeCell ref="AF11:AF13"/>
    <mergeCell ref="AG11:AG13"/>
    <mergeCell ref="AH11:AH13"/>
    <mergeCell ref="Q11:Q13"/>
    <mergeCell ref="R11:Y11"/>
    <mergeCell ref="R12:Y12"/>
    <mergeCell ref="R13:Y13"/>
    <mergeCell ref="Z11:Z13"/>
    <mergeCell ref="AA11:AB13"/>
    <mergeCell ref="B9:AI9"/>
    <mergeCell ref="B11:B13"/>
    <mergeCell ref="C11:C13"/>
    <mergeCell ref="D11:D13"/>
    <mergeCell ref="E11:E13"/>
    <mergeCell ref="F11:M11"/>
    <mergeCell ref="F12:M12"/>
    <mergeCell ref="F13:M13"/>
    <mergeCell ref="N11:N13"/>
    <mergeCell ref="O11:P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9.7109375" customWidth="1"/>
    <col min="3" max="3" width="19" customWidth="1"/>
    <col min="4" max="4" width="33.7109375" customWidth="1"/>
    <col min="5" max="5" width="19" customWidth="1"/>
    <col min="6" max="6" width="31.85546875" customWidth="1"/>
  </cols>
  <sheetData>
    <row r="1" spans="1:6" ht="15" customHeight="1">
      <c r="A1" s="8" t="s">
        <v>518</v>
      </c>
      <c r="B1" s="8" t="s">
        <v>1</v>
      </c>
      <c r="C1" s="8"/>
      <c r="D1" s="8"/>
      <c r="E1" s="8"/>
      <c r="F1" s="8"/>
    </row>
    <row r="2" spans="1:6" ht="15" customHeight="1">
      <c r="A2" s="8"/>
      <c r="B2" s="8" t="s">
        <v>2</v>
      </c>
      <c r="C2" s="8"/>
      <c r="D2" s="8"/>
      <c r="E2" s="8"/>
      <c r="F2" s="8"/>
    </row>
    <row r="3" spans="1:6" ht="15" customHeight="1">
      <c r="A3" s="4" t="s">
        <v>97</v>
      </c>
      <c r="B3" s="24" t="s">
        <v>5</v>
      </c>
      <c r="C3" s="24"/>
      <c r="D3" s="24"/>
      <c r="E3" s="24"/>
      <c r="F3" s="24"/>
    </row>
    <row r="4" spans="1:6" ht="15" customHeight="1">
      <c r="A4" s="25" t="s">
        <v>102</v>
      </c>
      <c r="B4" s="24" t="s">
        <v>5</v>
      </c>
      <c r="C4" s="24"/>
      <c r="D4" s="24"/>
      <c r="E4" s="24"/>
      <c r="F4" s="24"/>
    </row>
    <row r="5" spans="1:6">
      <c r="A5" s="25"/>
      <c r="B5" s="27" t="s">
        <v>102</v>
      </c>
      <c r="C5" s="27"/>
      <c r="D5" s="27"/>
      <c r="E5" s="27"/>
      <c r="F5" s="27"/>
    </row>
    <row r="6" spans="1:6" ht="25.5" customHeight="1">
      <c r="A6" s="25"/>
      <c r="B6" s="28" t="s">
        <v>103</v>
      </c>
      <c r="C6" s="28"/>
      <c r="D6" s="28"/>
      <c r="E6" s="28"/>
      <c r="F6" s="28"/>
    </row>
    <row r="7" spans="1:6">
      <c r="A7" s="25"/>
      <c r="B7" s="22"/>
      <c r="C7" s="22"/>
      <c r="D7" s="22"/>
      <c r="E7" s="22"/>
      <c r="F7" s="22"/>
    </row>
    <row r="8" spans="1:6">
      <c r="A8" s="25"/>
      <c r="B8" s="13"/>
      <c r="C8" s="13"/>
      <c r="D8" s="13"/>
      <c r="E8" s="13"/>
      <c r="F8" s="13"/>
    </row>
    <row r="9" spans="1:6" ht="15.75" thickBot="1">
      <c r="A9" s="25"/>
      <c r="B9" s="14" t="s">
        <v>102</v>
      </c>
      <c r="C9" s="12"/>
      <c r="D9" s="15" t="s">
        <v>104</v>
      </c>
      <c r="E9" s="12"/>
      <c r="F9" s="15" t="s">
        <v>105</v>
      </c>
    </row>
    <row r="10" spans="1:6">
      <c r="A10" s="25"/>
      <c r="B10" s="16">
        <v>2013</v>
      </c>
      <c r="C10" s="17"/>
      <c r="D10" s="18">
        <v>52</v>
      </c>
      <c r="E10" s="17"/>
      <c r="F10" s="19" t="s">
        <v>106</v>
      </c>
    </row>
    <row r="11" spans="1:6">
      <c r="A11" s="25"/>
      <c r="B11" s="20">
        <v>2012</v>
      </c>
      <c r="C11" s="12"/>
      <c r="D11" s="21">
        <v>53</v>
      </c>
      <c r="E11" s="12"/>
      <c r="F11" s="21" t="s">
        <v>107</v>
      </c>
    </row>
    <row r="12" spans="1:6">
      <c r="A12" s="25"/>
      <c r="B12" s="16">
        <v>2011</v>
      </c>
      <c r="C12" s="17"/>
      <c r="D12" s="18">
        <v>52</v>
      </c>
      <c r="E12" s="17"/>
      <c r="F12" s="18" t="s">
        <v>108</v>
      </c>
    </row>
    <row r="13" spans="1:6" ht="15" customHeight="1">
      <c r="A13" s="25" t="s">
        <v>109</v>
      </c>
      <c r="B13" s="24" t="s">
        <v>5</v>
      </c>
      <c r="C13" s="24"/>
      <c r="D13" s="24"/>
      <c r="E13" s="24"/>
      <c r="F13" s="24"/>
    </row>
    <row r="14" spans="1:6">
      <c r="A14" s="25"/>
      <c r="B14" s="27" t="s">
        <v>109</v>
      </c>
      <c r="C14" s="27"/>
      <c r="D14" s="27"/>
      <c r="E14" s="27"/>
      <c r="F14" s="27"/>
    </row>
    <row r="15" spans="1:6" ht="63.75" customHeight="1">
      <c r="A15" s="25"/>
      <c r="B15" s="28" t="s">
        <v>110</v>
      </c>
      <c r="C15" s="28"/>
      <c r="D15" s="28"/>
      <c r="E15" s="28"/>
      <c r="F15" s="28"/>
    </row>
    <row r="16" spans="1:6" ht="15" customHeight="1">
      <c r="A16" s="25" t="s">
        <v>50</v>
      </c>
      <c r="B16" s="24" t="s">
        <v>5</v>
      </c>
      <c r="C16" s="24"/>
      <c r="D16" s="24"/>
      <c r="E16" s="24"/>
      <c r="F16" s="24"/>
    </row>
    <row r="17" spans="1:6">
      <c r="A17" s="25"/>
      <c r="B17" s="27" t="s">
        <v>111</v>
      </c>
      <c r="C17" s="27"/>
      <c r="D17" s="27"/>
      <c r="E17" s="27"/>
      <c r="F17" s="27"/>
    </row>
    <row r="18" spans="1:6">
      <c r="A18" s="25"/>
      <c r="B18" s="28" t="s">
        <v>112</v>
      </c>
      <c r="C18" s="28"/>
      <c r="D18" s="28"/>
      <c r="E18" s="28"/>
      <c r="F18" s="28"/>
    </row>
    <row r="19" spans="1:6" ht="15" customHeight="1">
      <c r="A19" s="25" t="s">
        <v>113</v>
      </c>
      <c r="B19" s="24" t="s">
        <v>5</v>
      </c>
      <c r="C19" s="24"/>
      <c r="D19" s="24"/>
      <c r="E19" s="24"/>
      <c r="F19" s="24"/>
    </row>
    <row r="20" spans="1:6">
      <c r="A20" s="25"/>
      <c r="B20" s="27" t="s">
        <v>113</v>
      </c>
      <c r="C20" s="27"/>
      <c r="D20" s="27"/>
      <c r="E20" s="27"/>
      <c r="F20" s="27"/>
    </row>
    <row r="21" spans="1:6" ht="38.25" customHeight="1">
      <c r="A21" s="25"/>
      <c r="B21" s="28" t="s">
        <v>114</v>
      </c>
      <c r="C21" s="28"/>
      <c r="D21" s="28"/>
      <c r="E21" s="28"/>
      <c r="F21" s="28"/>
    </row>
    <row r="22" spans="1:6" ht="15" customHeight="1">
      <c r="A22" s="25" t="s">
        <v>115</v>
      </c>
      <c r="B22" s="24" t="s">
        <v>5</v>
      </c>
      <c r="C22" s="24"/>
      <c r="D22" s="24"/>
      <c r="E22" s="24"/>
      <c r="F22" s="24"/>
    </row>
    <row r="23" spans="1:6">
      <c r="A23" s="25"/>
      <c r="B23" s="27" t="s">
        <v>115</v>
      </c>
      <c r="C23" s="27"/>
      <c r="D23" s="27"/>
      <c r="E23" s="27"/>
      <c r="F23" s="27"/>
    </row>
    <row r="24" spans="1:6" ht="140.25" customHeight="1">
      <c r="A24" s="25"/>
      <c r="B24" s="29" t="s">
        <v>116</v>
      </c>
      <c r="C24" s="29"/>
      <c r="D24" s="29"/>
      <c r="E24" s="29"/>
      <c r="F24" s="29"/>
    </row>
    <row r="25" spans="1:6" ht="15" customHeight="1">
      <c r="A25" s="25" t="s">
        <v>117</v>
      </c>
      <c r="B25" s="24" t="s">
        <v>5</v>
      </c>
      <c r="C25" s="24"/>
      <c r="D25" s="24"/>
      <c r="E25" s="24"/>
      <c r="F25" s="24"/>
    </row>
    <row r="26" spans="1:6">
      <c r="A26" s="25"/>
      <c r="B26" s="27" t="s">
        <v>117</v>
      </c>
      <c r="C26" s="27"/>
      <c r="D26" s="27"/>
      <c r="E26" s="27"/>
      <c r="F26" s="27"/>
    </row>
    <row r="27" spans="1:6" ht="51" customHeight="1">
      <c r="A27" s="25"/>
      <c r="B27" s="28" t="s">
        <v>118</v>
      </c>
      <c r="C27" s="28"/>
      <c r="D27" s="28"/>
      <c r="E27" s="28"/>
      <c r="F27" s="28"/>
    </row>
    <row r="28" spans="1:6" ht="63.75" customHeight="1">
      <c r="A28" s="25"/>
      <c r="B28" s="28" t="s">
        <v>119</v>
      </c>
      <c r="C28" s="28"/>
      <c r="D28" s="28"/>
      <c r="E28" s="28"/>
      <c r="F28" s="28"/>
    </row>
    <row r="29" spans="1:6" ht="15" customHeight="1">
      <c r="A29" s="25" t="s">
        <v>120</v>
      </c>
      <c r="B29" s="24" t="s">
        <v>5</v>
      </c>
      <c r="C29" s="24"/>
      <c r="D29" s="24"/>
      <c r="E29" s="24"/>
      <c r="F29" s="24"/>
    </row>
    <row r="30" spans="1:6">
      <c r="A30" s="25"/>
      <c r="B30" s="27" t="s">
        <v>120</v>
      </c>
      <c r="C30" s="27"/>
      <c r="D30" s="27"/>
      <c r="E30" s="27"/>
      <c r="F30" s="27"/>
    </row>
    <row r="31" spans="1:6" ht="38.25" customHeight="1">
      <c r="A31" s="25"/>
      <c r="B31" s="28" t="s">
        <v>121</v>
      </c>
      <c r="C31" s="28"/>
      <c r="D31" s="28"/>
      <c r="E31" s="28"/>
      <c r="F31" s="28"/>
    </row>
    <row r="32" spans="1:6" ht="15" customHeight="1">
      <c r="A32" s="25" t="s">
        <v>122</v>
      </c>
      <c r="B32" s="24" t="s">
        <v>5</v>
      </c>
      <c r="C32" s="24"/>
      <c r="D32" s="24"/>
      <c r="E32" s="24"/>
      <c r="F32" s="24"/>
    </row>
    <row r="33" spans="1:6">
      <c r="A33" s="25"/>
      <c r="B33" s="27" t="s">
        <v>122</v>
      </c>
      <c r="C33" s="27"/>
      <c r="D33" s="27"/>
      <c r="E33" s="27"/>
      <c r="F33" s="27"/>
    </row>
    <row r="34" spans="1:6" ht="63.75" customHeight="1">
      <c r="A34" s="25"/>
      <c r="B34" s="28" t="s">
        <v>123</v>
      </c>
      <c r="C34" s="28"/>
      <c r="D34" s="28"/>
      <c r="E34" s="28"/>
      <c r="F34" s="28"/>
    </row>
    <row r="35" spans="1:6" ht="15" customHeight="1">
      <c r="A35" s="25" t="s">
        <v>124</v>
      </c>
      <c r="B35" s="24" t="s">
        <v>5</v>
      </c>
      <c r="C35" s="24"/>
      <c r="D35" s="24"/>
      <c r="E35" s="24"/>
      <c r="F35" s="24"/>
    </row>
    <row r="36" spans="1:6">
      <c r="A36" s="25"/>
      <c r="B36" s="27" t="s">
        <v>124</v>
      </c>
      <c r="C36" s="27"/>
      <c r="D36" s="27"/>
      <c r="E36" s="27"/>
      <c r="F36" s="27"/>
    </row>
    <row r="37" spans="1:6" ht="25.5" customHeight="1">
      <c r="A37" s="25"/>
      <c r="B37" s="28" t="s">
        <v>125</v>
      </c>
      <c r="C37" s="28"/>
      <c r="D37" s="28"/>
      <c r="E37" s="28"/>
      <c r="F37" s="28"/>
    </row>
    <row r="38" spans="1:6" ht="63.75" customHeight="1">
      <c r="A38" s="25"/>
      <c r="B38" s="28" t="s">
        <v>126</v>
      </c>
      <c r="C38" s="28"/>
      <c r="D38" s="28"/>
      <c r="E38" s="28"/>
      <c r="F38" s="28"/>
    </row>
    <row r="39" spans="1:6" ht="63.75" customHeight="1">
      <c r="A39" s="25"/>
      <c r="B39" s="28" t="s">
        <v>127</v>
      </c>
      <c r="C39" s="28"/>
      <c r="D39" s="28"/>
      <c r="E39" s="28"/>
      <c r="F39" s="28"/>
    </row>
    <row r="40" spans="1:6" ht="15" customHeight="1">
      <c r="A40" s="25" t="s">
        <v>128</v>
      </c>
      <c r="B40" s="24" t="s">
        <v>5</v>
      </c>
      <c r="C40" s="24"/>
      <c r="D40" s="24"/>
      <c r="E40" s="24"/>
      <c r="F40" s="24"/>
    </row>
    <row r="41" spans="1:6">
      <c r="A41" s="25"/>
      <c r="B41" s="27" t="s">
        <v>128</v>
      </c>
      <c r="C41" s="27"/>
      <c r="D41" s="27"/>
      <c r="E41" s="27"/>
      <c r="F41" s="27"/>
    </row>
    <row r="42" spans="1:6" ht="25.5" customHeight="1">
      <c r="A42" s="25"/>
      <c r="B42" s="28" t="s">
        <v>129</v>
      </c>
      <c r="C42" s="28"/>
      <c r="D42" s="28"/>
      <c r="E42" s="28"/>
      <c r="F42" s="28"/>
    </row>
    <row r="43" spans="1:6" ht="38.25" customHeight="1">
      <c r="A43" s="25"/>
      <c r="B43" s="28" t="s">
        <v>130</v>
      </c>
      <c r="C43" s="28"/>
      <c r="D43" s="28"/>
      <c r="E43" s="28"/>
      <c r="F43" s="28"/>
    </row>
  </sheetData>
  <mergeCells count="49">
    <mergeCell ref="A40:A43"/>
    <mergeCell ref="B40:F40"/>
    <mergeCell ref="B41:F41"/>
    <mergeCell ref="B42:F42"/>
    <mergeCell ref="B43:F43"/>
    <mergeCell ref="A32:A34"/>
    <mergeCell ref="B32:F32"/>
    <mergeCell ref="B33:F33"/>
    <mergeCell ref="B34:F34"/>
    <mergeCell ref="A35:A39"/>
    <mergeCell ref="B35:F35"/>
    <mergeCell ref="B36:F36"/>
    <mergeCell ref="B37:F37"/>
    <mergeCell ref="B38:F38"/>
    <mergeCell ref="B39:F39"/>
    <mergeCell ref="A25:A28"/>
    <mergeCell ref="B25:F25"/>
    <mergeCell ref="B26:F26"/>
    <mergeCell ref="B27:F27"/>
    <mergeCell ref="B28:F28"/>
    <mergeCell ref="A29:A31"/>
    <mergeCell ref="B29:F29"/>
    <mergeCell ref="B30:F30"/>
    <mergeCell ref="B31:F31"/>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B7:F7"/>
    <mergeCell ref="A1:A2"/>
    <mergeCell ref="B1:F1"/>
    <mergeCell ref="B2:F2"/>
    <mergeCell ref="B3:F3"/>
    <mergeCell ref="A4:A1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3.140625" customWidth="1"/>
    <col min="3" max="3" width="12.7109375" customWidth="1"/>
    <col min="4" max="4" width="22.5703125" customWidth="1"/>
    <col min="5" max="5" width="12.7109375" customWidth="1"/>
    <col min="6" max="6" width="21.28515625" customWidth="1"/>
  </cols>
  <sheetData>
    <row r="1" spans="1:6" ht="15" customHeight="1">
      <c r="A1" s="8" t="s">
        <v>519</v>
      </c>
      <c r="B1" s="8" t="s">
        <v>1</v>
      </c>
      <c r="C1" s="8"/>
      <c r="D1" s="8"/>
      <c r="E1" s="8"/>
      <c r="F1" s="8"/>
    </row>
    <row r="2" spans="1:6" ht="15" customHeight="1">
      <c r="A2" s="8"/>
      <c r="B2" s="8" t="s">
        <v>2</v>
      </c>
      <c r="C2" s="8"/>
      <c r="D2" s="8"/>
      <c r="E2" s="8"/>
      <c r="F2" s="8"/>
    </row>
    <row r="3" spans="1:6" ht="15" customHeight="1">
      <c r="A3" s="4" t="s">
        <v>97</v>
      </c>
      <c r="B3" s="24" t="s">
        <v>5</v>
      </c>
      <c r="C3" s="24"/>
      <c r="D3" s="24"/>
      <c r="E3" s="24"/>
      <c r="F3" s="24"/>
    </row>
    <row r="4" spans="1:6" ht="15" customHeight="1">
      <c r="A4" s="25" t="s">
        <v>520</v>
      </c>
      <c r="B4" s="24" t="s">
        <v>5</v>
      </c>
      <c r="C4" s="24"/>
      <c r="D4" s="24"/>
      <c r="E4" s="24"/>
      <c r="F4" s="24"/>
    </row>
    <row r="5" spans="1:6">
      <c r="A5" s="25"/>
      <c r="B5" s="28" t="s">
        <v>521</v>
      </c>
      <c r="C5" s="28"/>
      <c r="D5" s="28"/>
      <c r="E5" s="28"/>
      <c r="F5" s="28"/>
    </row>
    <row r="6" spans="1:6">
      <c r="A6" s="25"/>
      <c r="B6" s="22"/>
      <c r="C6" s="22"/>
      <c r="D6" s="22"/>
      <c r="E6" s="22"/>
      <c r="F6" s="22"/>
    </row>
    <row r="7" spans="1:6">
      <c r="A7" s="25"/>
      <c r="B7" s="13"/>
      <c r="C7" s="13"/>
      <c r="D7" s="13"/>
      <c r="E7" s="13"/>
      <c r="F7" s="13"/>
    </row>
    <row r="8" spans="1:6" ht="15.75" thickBot="1">
      <c r="A8" s="25"/>
      <c r="B8" s="14" t="s">
        <v>102</v>
      </c>
      <c r="C8" s="12"/>
      <c r="D8" s="15" t="s">
        <v>104</v>
      </c>
      <c r="E8" s="12"/>
      <c r="F8" s="15" t="s">
        <v>105</v>
      </c>
    </row>
    <row r="9" spans="1:6">
      <c r="A9" s="25"/>
      <c r="B9" s="16">
        <v>2013</v>
      </c>
      <c r="C9" s="17"/>
      <c r="D9" s="18">
        <v>52</v>
      </c>
      <c r="E9" s="17"/>
      <c r="F9" s="19" t="s">
        <v>106</v>
      </c>
    </row>
    <row r="10" spans="1:6">
      <c r="A10" s="25"/>
      <c r="B10" s="20">
        <v>2012</v>
      </c>
      <c r="C10" s="12"/>
      <c r="D10" s="21">
        <v>53</v>
      </c>
      <c r="E10" s="12"/>
      <c r="F10" s="21" t="s">
        <v>107</v>
      </c>
    </row>
    <row r="11" spans="1:6">
      <c r="A11" s="25"/>
      <c r="B11" s="16">
        <v>2011</v>
      </c>
      <c r="C11" s="17"/>
      <c r="D11" s="18">
        <v>52</v>
      </c>
      <c r="E11" s="17"/>
      <c r="F11" s="18" t="s">
        <v>108</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5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32</v>
      </c>
      <c r="B3" s="24" t="s">
        <v>5</v>
      </c>
      <c r="C3" s="24"/>
      <c r="D3" s="24"/>
      <c r="E3" s="24"/>
      <c r="F3" s="24"/>
      <c r="G3" s="24"/>
      <c r="H3" s="24"/>
      <c r="I3" s="24"/>
      <c r="J3" s="24"/>
    </row>
    <row r="4" spans="1:10" ht="15" customHeight="1">
      <c r="A4" s="25" t="s">
        <v>523</v>
      </c>
      <c r="B4" s="24" t="s">
        <v>5</v>
      </c>
      <c r="C4" s="24"/>
      <c r="D4" s="24"/>
      <c r="E4" s="24"/>
      <c r="F4" s="24"/>
      <c r="G4" s="24"/>
      <c r="H4" s="24"/>
      <c r="I4" s="24"/>
      <c r="J4" s="24"/>
    </row>
    <row r="5" spans="1:10">
      <c r="A5" s="25"/>
      <c r="B5" s="22"/>
      <c r="C5" s="22"/>
      <c r="D5" s="22"/>
      <c r="E5" s="22"/>
      <c r="F5" s="22"/>
      <c r="G5" s="22"/>
      <c r="H5" s="22"/>
      <c r="I5" s="22"/>
      <c r="J5" s="22"/>
    </row>
    <row r="6" spans="1:10">
      <c r="A6" s="25"/>
      <c r="B6" s="13"/>
      <c r="C6" s="13"/>
      <c r="D6" s="13"/>
      <c r="E6" s="13"/>
      <c r="F6" s="13"/>
      <c r="G6" s="13"/>
      <c r="H6" s="13"/>
      <c r="I6" s="13"/>
      <c r="J6" s="13"/>
    </row>
    <row r="7" spans="1:10">
      <c r="A7" s="25"/>
      <c r="B7" s="32" t="s">
        <v>134</v>
      </c>
      <c r="C7" s="28"/>
      <c r="D7" s="34" t="s">
        <v>135</v>
      </c>
      <c r="E7" s="34"/>
      <c r="F7" s="34"/>
      <c r="G7" s="28"/>
      <c r="H7" s="34" t="s">
        <v>136</v>
      </c>
      <c r="I7" s="34"/>
      <c r="J7" s="34"/>
    </row>
    <row r="8" spans="1:10" ht="15.75" thickBot="1">
      <c r="A8" s="25"/>
      <c r="B8" s="33"/>
      <c r="C8" s="28"/>
      <c r="D8" s="35">
        <v>2014</v>
      </c>
      <c r="E8" s="35"/>
      <c r="F8" s="35"/>
      <c r="G8" s="28"/>
      <c r="H8" s="35">
        <v>2013</v>
      </c>
      <c r="I8" s="35"/>
      <c r="J8" s="35"/>
    </row>
    <row r="9" spans="1:10">
      <c r="A9" s="25"/>
      <c r="B9" s="37" t="s">
        <v>55</v>
      </c>
      <c r="C9" s="38"/>
      <c r="D9" s="40" t="s">
        <v>137</v>
      </c>
      <c r="E9" s="42">
        <v>168273</v>
      </c>
      <c r="F9" s="43"/>
      <c r="G9" s="38"/>
      <c r="H9" s="44" t="s">
        <v>137</v>
      </c>
      <c r="I9" s="46">
        <v>169937</v>
      </c>
      <c r="J9" s="43"/>
    </row>
    <row r="10" spans="1:10">
      <c r="A10" s="25"/>
      <c r="B10" s="36"/>
      <c r="C10" s="38"/>
      <c r="D10" s="39"/>
      <c r="E10" s="41"/>
      <c r="F10" s="38"/>
      <c r="G10" s="38"/>
      <c r="H10" s="45"/>
      <c r="I10" s="47"/>
      <c r="J10" s="48"/>
    </row>
    <row r="11" spans="1:10">
      <c r="A11" s="25"/>
      <c r="B11" s="49" t="s">
        <v>138</v>
      </c>
      <c r="C11" s="28"/>
      <c r="D11" s="50">
        <v>267383</v>
      </c>
      <c r="E11" s="50"/>
      <c r="F11" s="28"/>
      <c r="G11" s="28"/>
      <c r="H11" s="51">
        <v>273285</v>
      </c>
      <c r="I11" s="51"/>
      <c r="J11" s="28"/>
    </row>
    <row r="12" spans="1:10">
      <c r="A12" s="25"/>
      <c r="B12" s="49"/>
      <c r="C12" s="28"/>
      <c r="D12" s="50"/>
      <c r="E12" s="50"/>
      <c r="F12" s="28"/>
      <c r="G12" s="28"/>
      <c r="H12" s="51"/>
      <c r="I12" s="51"/>
      <c r="J12" s="28"/>
    </row>
    <row r="13" spans="1:10">
      <c r="A13" s="25"/>
      <c r="B13" s="36" t="s">
        <v>139</v>
      </c>
      <c r="C13" s="38"/>
      <c r="D13" s="41">
        <v>128420</v>
      </c>
      <c r="E13" s="41"/>
      <c r="F13" s="38"/>
      <c r="G13" s="38"/>
      <c r="H13" s="54">
        <v>132173</v>
      </c>
      <c r="I13" s="54"/>
      <c r="J13" s="38"/>
    </row>
    <row r="14" spans="1:10" ht="15.75" thickBot="1">
      <c r="A14" s="25"/>
      <c r="B14" s="36"/>
      <c r="C14" s="38"/>
      <c r="D14" s="52"/>
      <c r="E14" s="52"/>
      <c r="F14" s="53"/>
      <c r="G14" s="38"/>
      <c r="H14" s="55"/>
      <c r="I14" s="55"/>
      <c r="J14" s="53"/>
    </row>
    <row r="15" spans="1:10">
      <c r="A15" s="25"/>
      <c r="B15" s="28"/>
      <c r="C15" s="28"/>
      <c r="D15" s="56">
        <v>564076</v>
      </c>
      <c r="E15" s="56"/>
      <c r="F15" s="57"/>
      <c r="G15" s="28"/>
      <c r="H15" s="58">
        <v>575395</v>
      </c>
      <c r="I15" s="58"/>
      <c r="J15" s="57"/>
    </row>
    <row r="16" spans="1:10">
      <c r="A16" s="25"/>
      <c r="B16" s="28"/>
      <c r="C16" s="28"/>
      <c r="D16" s="50"/>
      <c r="E16" s="50"/>
      <c r="F16" s="28"/>
      <c r="G16" s="28"/>
      <c r="H16" s="51"/>
      <c r="I16" s="51"/>
      <c r="J16" s="28"/>
    </row>
    <row r="17" spans="1:10" ht="15.75" thickBot="1">
      <c r="A17" s="25"/>
      <c r="B17" s="16" t="s">
        <v>140</v>
      </c>
      <c r="C17" s="17"/>
      <c r="D17" s="59" t="s">
        <v>141</v>
      </c>
      <c r="E17" s="59"/>
      <c r="F17" s="30" t="s">
        <v>142</v>
      </c>
      <c r="G17" s="17"/>
      <c r="H17" s="60" t="s">
        <v>143</v>
      </c>
      <c r="I17" s="60"/>
      <c r="J17" s="31" t="s">
        <v>142</v>
      </c>
    </row>
    <row r="18" spans="1:10">
      <c r="A18" s="25"/>
      <c r="B18" s="49" t="s">
        <v>144</v>
      </c>
      <c r="C18" s="28"/>
      <c r="D18" s="61" t="s">
        <v>137</v>
      </c>
      <c r="E18" s="56">
        <v>352936</v>
      </c>
      <c r="F18" s="57"/>
      <c r="G18" s="28"/>
      <c r="H18" s="65" t="s">
        <v>137</v>
      </c>
      <c r="I18" s="58">
        <v>368726</v>
      </c>
      <c r="J18" s="57"/>
    </row>
    <row r="19" spans="1:10" ht="15.75" thickBot="1">
      <c r="A19" s="25"/>
      <c r="B19" s="49"/>
      <c r="C19" s="28"/>
      <c r="D19" s="62"/>
      <c r="E19" s="63"/>
      <c r="F19" s="64"/>
      <c r="G19" s="28"/>
      <c r="H19" s="66"/>
      <c r="I19" s="67"/>
      <c r="J19" s="64"/>
    </row>
    <row r="20" spans="1:10" ht="15.75" thickTop="1"/>
  </sheetData>
  <mergeCells count="55">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0</v>
      </c>
      <c r="B1" s="8" t="s">
        <v>1</v>
      </c>
      <c r="C1" s="8"/>
      <c r="D1" s="8"/>
    </row>
    <row r="2" spans="1:4" ht="30">
      <c r="A2" s="1" t="s">
        <v>31</v>
      </c>
      <c r="B2" s="1" t="s">
        <v>2</v>
      </c>
      <c r="C2" s="1" t="s">
        <v>32</v>
      </c>
      <c r="D2" s="1" t="s">
        <v>33</v>
      </c>
    </row>
    <row r="3" spans="1:4">
      <c r="A3" s="4" t="s">
        <v>34</v>
      </c>
      <c r="B3" s="5" t="s">
        <v>5</v>
      </c>
      <c r="C3" s="5" t="s">
        <v>5</v>
      </c>
      <c r="D3" s="5" t="s">
        <v>5</v>
      </c>
    </row>
    <row r="4" spans="1:4">
      <c r="A4" s="3" t="s">
        <v>35</v>
      </c>
      <c r="B4" s="7">
        <v>104119</v>
      </c>
      <c r="C4" s="7">
        <v>105732</v>
      </c>
      <c r="D4" s="7">
        <v>104311</v>
      </c>
    </row>
    <row r="5" spans="1:4">
      <c r="A5" s="3" t="s">
        <v>36</v>
      </c>
      <c r="B5" s="9">
        <v>12474</v>
      </c>
      <c r="C5" s="9">
        <v>12597</v>
      </c>
      <c r="D5" s="9">
        <v>13017</v>
      </c>
    </row>
    <row r="6" spans="1:4">
      <c r="A6" s="3" t="s">
        <v>37</v>
      </c>
      <c r="B6" s="9">
        <v>116593</v>
      </c>
      <c r="C6" s="9">
        <v>118329</v>
      </c>
      <c r="D6" s="9">
        <v>117328</v>
      </c>
    </row>
    <row r="7" spans="1:4">
      <c r="A7" s="3" t="s">
        <v>38</v>
      </c>
      <c r="B7" s="9">
        <v>11339</v>
      </c>
      <c r="C7" s="9">
        <v>11468</v>
      </c>
      <c r="D7" s="9">
        <v>11717</v>
      </c>
    </row>
    <row r="8" spans="1:4">
      <c r="A8" s="3" t="s">
        <v>39</v>
      </c>
      <c r="B8" s="9">
        <v>2695</v>
      </c>
      <c r="C8" s="9">
        <v>2714</v>
      </c>
      <c r="D8" s="9">
        <v>2766</v>
      </c>
    </row>
    <row r="9" spans="1:4">
      <c r="A9" s="3" t="s">
        <v>40</v>
      </c>
      <c r="B9" s="9">
        <v>12474</v>
      </c>
      <c r="C9" s="9">
        <v>12597</v>
      </c>
      <c r="D9" s="9">
        <v>13017</v>
      </c>
    </row>
    <row r="10" spans="1:4">
      <c r="A10" s="3" t="s">
        <v>41</v>
      </c>
      <c r="B10" s="9">
        <v>1700</v>
      </c>
      <c r="C10" s="9">
        <v>1839</v>
      </c>
      <c r="D10" s="9">
        <v>1892</v>
      </c>
    </row>
    <row r="11" spans="1:4">
      <c r="A11" s="3" t="s">
        <v>42</v>
      </c>
      <c r="B11" s="9">
        <v>28208</v>
      </c>
      <c r="C11" s="9">
        <v>28618</v>
      </c>
      <c r="D11" s="9">
        <v>29392</v>
      </c>
    </row>
    <row r="12" spans="1:4">
      <c r="A12" s="3" t="s">
        <v>43</v>
      </c>
      <c r="B12" s="9">
        <v>88385</v>
      </c>
      <c r="C12" s="9">
        <v>89711</v>
      </c>
      <c r="D12" s="9">
        <v>87936</v>
      </c>
    </row>
    <row r="13" spans="1:4">
      <c r="A13" s="3" t="s">
        <v>44</v>
      </c>
      <c r="B13" s="9">
        <v>66257</v>
      </c>
      <c r="C13" s="9">
        <v>67349</v>
      </c>
      <c r="D13" s="9">
        <v>66048</v>
      </c>
    </row>
    <row r="14" spans="1:4">
      <c r="A14" s="3" t="s">
        <v>45</v>
      </c>
      <c r="B14" s="9">
        <v>22128</v>
      </c>
      <c r="C14" s="9">
        <v>22362</v>
      </c>
      <c r="D14" s="9">
        <v>21888</v>
      </c>
    </row>
    <row r="15" spans="1:4">
      <c r="A15" s="3" t="s">
        <v>46</v>
      </c>
      <c r="B15" s="9">
        <v>11887</v>
      </c>
      <c r="C15" s="5">
        <v>167</v>
      </c>
      <c r="D15" s="9">
        <v>1101</v>
      </c>
    </row>
    <row r="16" spans="1:4">
      <c r="A16" s="3" t="s">
        <v>47</v>
      </c>
      <c r="B16" s="7">
        <v>34015</v>
      </c>
      <c r="C16" s="7">
        <v>22529</v>
      </c>
      <c r="D16" s="7">
        <v>2298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5" width="16.5703125" customWidth="1"/>
    <col min="6" max="7" width="23.140625" customWidth="1"/>
    <col min="8" max="8" width="5" customWidth="1"/>
    <col min="9" max="9" width="14.140625" customWidth="1"/>
    <col min="10" max="11" width="23.140625" customWidth="1"/>
    <col min="12" max="12" width="5" customWidth="1"/>
    <col min="13" max="13" width="14.140625" customWidth="1"/>
    <col min="14" max="14" width="23.140625" customWidth="1"/>
  </cols>
  <sheetData>
    <row r="1" spans="1:14" ht="15" customHeight="1">
      <c r="A1" s="8" t="s">
        <v>5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46</v>
      </c>
      <c r="B3" s="24" t="s">
        <v>5</v>
      </c>
      <c r="C3" s="24"/>
      <c r="D3" s="24"/>
      <c r="E3" s="24"/>
      <c r="F3" s="24"/>
      <c r="G3" s="24"/>
      <c r="H3" s="24"/>
      <c r="I3" s="24"/>
      <c r="J3" s="24"/>
      <c r="K3" s="24"/>
      <c r="L3" s="24"/>
      <c r="M3" s="24"/>
      <c r="N3" s="24"/>
    </row>
    <row r="4" spans="1:14" ht="15" customHeight="1">
      <c r="A4" s="25" t="s">
        <v>525</v>
      </c>
      <c r="B4" s="24" t="s">
        <v>5</v>
      </c>
      <c r="C4" s="24"/>
      <c r="D4" s="24"/>
      <c r="E4" s="24"/>
      <c r="F4" s="24"/>
      <c r="G4" s="24"/>
      <c r="H4" s="24"/>
      <c r="I4" s="24"/>
      <c r="J4" s="24"/>
      <c r="K4" s="24"/>
      <c r="L4" s="24"/>
      <c r="M4" s="24"/>
      <c r="N4" s="24"/>
    </row>
    <row r="5" spans="1:14" ht="25.5" customHeight="1">
      <c r="A5" s="25"/>
      <c r="B5" s="29" t="s">
        <v>150</v>
      </c>
      <c r="C5" s="29"/>
      <c r="D5" s="29"/>
      <c r="E5" s="29"/>
      <c r="F5" s="29"/>
      <c r="G5" s="29"/>
      <c r="H5" s="29"/>
      <c r="I5" s="29"/>
      <c r="J5" s="29"/>
      <c r="K5" s="29"/>
      <c r="L5" s="29"/>
      <c r="M5" s="29"/>
      <c r="N5" s="29"/>
    </row>
    <row r="6" spans="1:14">
      <c r="A6" s="25"/>
      <c r="B6" s="22"/>
      <c r="C6" s="22"/>
      <c r="D6" s="22"/>
      <c r="E6" s="22"/>
      <c r="F6" s="22"/>
      <c r="G6" s="22"/>
      <c r="H6" s="22"/>
      <c r="I6" s="22"/>
      <c r="J6" s="22"/>
      <c r="K6" s="22"/>
      <c r="L6" s="22"/>
      <c r="M6" s="22"/>
      <c r="N6" s="22"/>
    </row>
    <row r="7" spans="1:14">
      <c r="A7" s="25"/>
      <c r="B7" s="13"/>
      <c r="C7" s="13"/>
      <c r="D7" s="13"/>
      <c r="E7" s="13"/>
      <c r="F7" s="13"/>
      <c r="G7" s="13"/>
      <c r="H7" s="13"/>
      <c r="I7" s="13"/>
      <c r="J7" s="13"/>
      <c r="K7" s="13"/>
      <c r="L7" s="13"/>
      <c r="M7" s="13"/>
      <c r="N7" s="13"/>
    </row>
    <row r="8" spans="1:14" ht="15.75" thickBot="1">
      <c r="A8" s="25"/>
      <c r="B8" s="12"/>
      <c r="C8" s="12"/>
      <c r="D8" s="35" t="s">
        <v>151</v>
      </c>
      <c r="E8" s="35"/>
      <c r="F8" s="35"/>
      <c r="G8" s="35"/>
      <c r="H8" s="35"/>
      <c r="I8" s="35"/>
      <c r="J8" s="35"/>
      <c r="K8" s="35"/>
      <c r="L8" s="35"/>
      <c r="M8" s="35"/>
      <c r="N8" s="35"/>
    </row>
    <row r="9" spans="1:14">
      <c r="A9" s="25"/>
      <c r="B9" s="32" t="s">
        <v>134</v>
      </c>
      <c r="C9" s="28"/>
      <c r="D9" s="68" t="s">
        <v>135</v>
      </c>
      <c r="E9" s="68"/>
      <c r="F9" s="68"/>
      <c r="G9" s="57"/>
      <c r="H9" s="68" t="s">
        <v>136</v>
      </c>
      <c r="I9" s="68"/>
      <c r="J9" s="68"/>
      <c r="K9" s="57"/>
      <c r="L9" s="68" t="s">
        <v>152</v>
      </c>
      <c r="M9" s="68"/>
      <c r="N9" s="68"/>
    </row>
    <row r="10" spans="1:14" ht="15.75" thickBot="1">
      <c r="A10" s="25"/>
      <c r="B10" s="33"/>
      <c r="C10" s="28"/>
      <c r="D10" s="35">
        <v>2014</v>
      </c>
      <c r="E10" s="35"/>
      <c r="F10" s="35"/>
      <c r="G10" s="69"/>
      <c r="H10" s="35">
        <v>2013</v>
      </c>
      <c r="I10" s="35"/>
      <c r="J10" s="35"/>
      <c r="K10" s="69"/>
      <c r="L10" s="35">
        <v>2012</v>
      </c>
      <c r="M10" s="35"/>
      <c r="N10" s="35"/>
    </row>
    <row r="11" spans="1:14">
      <c r="A11" s="25"/>
      <c r="B11" s="37" t="s">
        <v>153</v>
      </c>
      <c r="C11" s="38"/>
      <c r="D11" s="40" t="s">
        <v>137</v>
      </c>
      <c r="E11" s="42">
        <v>11961</v>
      </c>
      <c r="F11" s="43"/>
      <c r="G11" s="38"/>
      <c r="H11" s="44" t="s">
        <v>137</v>
      </c>
      <c r="I11" s="46">
        <v>1527</v>
      </c>
      <c r="J11" s="43"/>
      <c r="K11" s="38"/>
      <c r="L11" s="44" t="s">
        <v>137</v>
      </c>
      <c r="M11" s="46">
        <v>2528</v>
      </c>
      <c r="N11" s="43"/>
    </row>
    <row r="12" spans="1:14" ht="15.75" thickBot="1">
      <c r="A12" s="25"/>
      <c r="B12" s="36"/>
      <c r="C12" s="38"/>
      <c r="D12" s="70"/>
      <c r="E12" s="71"/>
      <c r="F12" s="72"/>
      <c r="G12" s="38"/>
      <c r="H12" s="73"/>
      <c r="I12" s="74"/>
      <c r="J12" s="72"/>
      <c r="K12" s="38"/>
      <c r="L12" s="73"/>
      <c r="M12" s="74"/>
      <c r="N12" s="72"/>
    </row>
    <row r="13" spans="1:14" ht="15.75" thickTop="1">
      <c r="A13" s="25"/>
      <c r="B13" s="49" t="s">
        <v>46</v>
      </c>
      <c r="C13" s="28"/>
      <c r="D13" s="75" t="s">
        <v>137</v>
      </c>
      <c r="E13" s="76">
        <v>11887</v>
      </c>
      <c r="F13" s="77"/>
      <c r="G13" s="28"/>
      <c r="H13" s="78" t="s">
        <v>137</v>
      </c>
      <c r="I13" s="79">
        <v>167</v>
      </c>
      <c r="J13" s="77"/>
      <c r="K13" s="28"/>
      <c r="L13" s="78" t="s">
        <v>137</v>
      </c>
      <c r="M13" s="81">
        <v>1101</v>
      </c>
      <c r="N13" s="77"/>
    </row>
    <row r="14" spans="1:14" ht="15.75" thickBot="1">
      <c r="A14" s="25"/>
      <c r="B14" s="49"/>
      <c r="C14" s="28"/>
      <c r="D14" s="62"/>
      <c r="E14" s="63"/>
      <c r="F14" s="64"/>
      <c r="G14" s="28"/>
      <c r="H14" s="66"/>
      <c r="I14" s="80"/>
      <c r="J14" s="64"/>
      <c r="K14" s="28"/>
      <c r="L14" s="66"/>
      <c r="M14" s="67"/>
      <c r="N14" s="64"/>
    </row>
    <row r="15" spans="1:14" ht="15.75" thickTop="1">
      <c r="A15" s="25"/>
      <c r="B15" s="29" t="s">
        <v>154</v>
      </c>
      <c r="C15" s="29"/>
      <c r="D15" s="29"/>
      <c r="E15" s="29"/>
      <c r="F15" s="29"/>
      <c r="G15" s="29"/>
      <c r="H15" s="29"/>
      <c r="I15" s="29"/>
      <c r="J15" s="29"/>
      <c r="K15" s="29"/>
      <c r="L15" s="29"/>
      <c r="M15" s="29"/>
      <c r="N15" s="29"/>
    </row>
  </sheetData>
  <mergeCells count="46">
    <mergeCell ref="M13:M14"/>
    <mergeCell ref="N13:N14"/>
    <mergeCell ref="A1:A2"/>
    <mergeCell ref="B1:N1"/>
    <mergeCell ref="B2:N2"/>
    <mergeCell ref="B3:N3"/>
    <mergeCell ref="A4:A15"/>
    <mergeCell ref="B4:N4"/>
    <mergeCell ref="B5:N5"/>
    <mergeCell ref="B15:N15"/>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N9"/>
    <mergeCell ref="L10:N10"/>
    <mergeCell ref="B11:B12"/>
    <mergeCell ref="C11:C12"/>
    <mergeCell ref="D11:D12"/>
    <mergeCell ref="E11:E12"/>
    <mergeCell ref="F11:F12"/>
    <mergeCell ref="G11:G12"/>
    <mergeCell ref="H11:H12"/>
    <mergeCell ref="I11:I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6.85546875" customWidth="1"/>
    <col min="3" max="3" width="36.5703125" bestFit="1" customWidth="1"/>
    <col min="4" max="4" width="2.7109375" customWidth="1"/>
    <col min="5" max="6" width="12.85546875" customWidth="1"/>
  </cols>
  <sheetData>
    <row r="1" spans="1:6" ht="15" customHeight="1">
      <c r="A1" s="8" t="s">
        <v>526</v>
      </c>
      <c r="B1" s="8" t="s">
        <v>1</v>
      </c>
      <c r="C1" s="8"/>
      <c r="D1" s="8"/>
      <c r="E1" s="8"/>
      <c r="F1" s="8"/>
    </row>
    <row r="2" spans="1:6" ht="15" customHeight="1">
      <c r="A2" s="8"/>
      <c r="B2" s="8" t="s">
        <v>2</v>
      </c>
      <c r="C2" s="8"/>
      <c r="D2" s="8"/>
      <c r="E2" s="8"/>
      <c r="F2" s="8"/>
    </row>
    <row r="3" spans="1:6" ht="15" customHeight="1">
      <c r="A3" s="4" t="s">
        <v>156</v>
      </c>
      <c r="B3" s="24" t="s">
        <v>5</v>
      </c>
      <c r="C3" s="24"/>
      <c r="D3" s="24"/>
      <c r="E3" s="24"/>
      <c r="F3" s="24"/>
    </row>
    <row r="4" spans="1:6" ht="15" customHeight="1">
      <c r="A4" s="25" t="s">
        <v>527</v>
      </c>
      <c r="B4" s="24" t="s">
        <v>5</v>
      </c>
      <c r="C4" s="24"/>
      <c r="D4" s="24"/>
      <c r="E4" s="24"/>
      <c r="F4" s="24"/>
    </row>
    <row r="5" spans="1:6">
      <c r="A5" s="25"/>
      <c r="B5" s="28" t="s">
        <v>161</v>
      </c>
      <c r="C5" s="28"/>
      <c r="D5" s="28"/>
      <c r="E5" s="28"/>
      <c r="F5" s="28"/>
    </row>
    <row r="6" spans="1:6">
      <c r="A6" s="25"/>
      <c r="B6" s="22"/>
      <c r="C6" s="22"/>
      <c r="D6" s="22"/>
      <c r="E6" s="22"/>
      <c r="F6" s="22"/>
    </row>
    <row r="7" spans="1:6">
      <c r="A7" s="25"/>
      <c r="B7" s="13"/>
      <c r="C7" s="13"/>
      <c r="D7" s="13"/>
      <c r="E7" s="13"/>
      <c r="F7" s="13"/>
    </row>
    <row r="8" spans="1:6">
      <c r="A8" s="25"/>
      <c r="B8" s="32" t="s">
        <v>134</v>
      </c>
      <c r="C8" s="28"/>
      <c r="D8" s="34" t="s">
        <v>162</v>
      </c>
      <c r="E8" s="34"/>
      <c r="F8" s="34"/>
    </row>
    <row r="9" spans="1:6" ht="15.75" thickBot="1">
      <c r="A9" s="25"/>
      <c r="B9" s="33"/>
      <c r="C9" s="28"/>
      <c r="D9" s="35" t="s">
        <v>163</v>
      </c>
      <c r="E9" s="35"/>
      <c r="F9" s="35"/>
    </row>
    <row r="10" spans="1:6">
      <c r="A10" s="25"/>
      <c r="B10" s="37">
        <v>2014</v>
      </c>
      <c r="C10" s="38"/>
      <c r="D10" s="44" t="s">
        <v>137</v>
      </c>
      <c r="E10" s="46">
        <v>91162</v>
      </c>
      <c r="F10" s="43"/>
    </row>
    <row r="11" spans="1:6">
      <c r="A11" s="25"/>
      <c r="B11" s="82"/>
      <c r="C11" s="38"/>
      <c r="D11" s="83"/>
      <c r="E11" s="54"/>
      <c r="F11" s="38"/>
    </row>
    <row r="12" spans="1:6">
      <c r="A12" s="25"/>
      <c r="B12" s="49">
        <v>2015</v>
      </c>
      <c r="C12" s="28"/>
      <c r="D12" s="51">
        <v>100066</v>
      </c>
      <c r="E12" s="51"/>
      <c r="F12" s="28"/>
    </row>
    <row r="13" spans="1:6">
      <c r="A13" s="25"/>
      <c r="B13" s="49"/>
      <c r="C13" s="28"/>
      <c r="D13" s="51"/>
      <c r="E13" s="51"/>
      <c r="F13" s="28"/>
    </row>
    <row r="14" spans="1:6">
      <c r="A14" s="25"/>
      <c r="B14" s="36">
        <v>2016</v>
      </c>
      <c r="C14" s="38"/>
      <c r="D14" s="54">
        <v>99457</v>
      </c>
      <c r="E14" s="54"/>
      <c r="F14" s="38"/>
    </row>
    <row r="15" spans="1:6">
      <c r="A15" s="25"/>
      <c r="B15" s="36"/>
      <c r="C15" s="38"/>
      <c r="D15" s="54"/>
      <c r="E15" s="54"/>
      <c r="F15" s="38"/>
    </row>
    <row r="16" spans="1:6">
      <c r="A16" s="25"/>
      <c r="B16" s="49">
        <v>2017</v>
      </c>
      <c r="C16" s="28"/>
      <c r="D16" s="51">
        <v>98211</v>
      </c>
      <c r="E16" s="51"/>
      <c r="F16" s="28"/>
    </row>
    <row r="17" spans="1:6">
      <c r="A17" s="25"/>
      <c r="B17" s="49"/>
      <c r="C17" s="28"/>
      <c r="D17" s="51"/>
      <c r="E17" s="51"/>
      <c r="F17" s="28"/>
    </row>
    <row r="18" spans="1:6">
      <c r="A18" s="25"/>
      <c r="B18" s="36">
        <v>2018</v>
      </c>
      <c r="C18" s="38"/>
      <c r="D18" s="54">
        <v>96372</v>
      </c>
      <c r="E18" s="54"/>
      <c r="F18" s="38"/>
    </row>
    <row r="19" spans="1:6">
      <c r="A19" s="25"/>
      <c r="B19" s="36"/>
      <c r="C19" s="38"/>
      <c r="D19" s="54"/>
      <c r="E19" s="54"/>
      <c r="F19" s="38"/>
    </row>
    <row r="20" spans="1:6">
      <c r="A20" s="25"/>
      <c r="B20" s="49" t="s">
        <v>164</v>
      </c>
      <c r="C20" s="28"/>
      <c r="D20" s="51">
        <v>1170462</v>
      </c>
      <c r="E20" s="51"/>
      <c r="F20" s="28"/>
    </row>
    <row r="21" spans="1:6" ht="15.75" thickBot="1">
      <c r="A21" s="25"/>
      <c r="B21" s="49"/>
      <c r="C21" s="28"/>
      <c r="D21" s="84"/>
      <c r="E21" s="84"/>
      <c r="F21" s="85"/>
    </row>
    <row r="22" spans="1:6">
      <c r="A22" s="25"/>
      <c r="B22" s="36" t="s">
        <v>144</v>
      </c>
      <c r="C22" s="38"/>
      <c r="D22" s="44" t="s">
        <v>137</v>
      </c>
      <c r="E22" s="46">
        <v>1655730</v>
      </c>
      <c r="F22" s="43"/>
    </row>
    <row r="23" spans="1:6" ht="15.75" thickBot="1">
      <c r="A23" s="25"/>
      <c r="B23" s="36"/>
      <c r="C23" s="38"/>
      <c r="D23" s="73"/>
      <c r="E23" s="74"/>
      <c r="F23" s="72"/>
    </row>
    <row r="24" spans="1:6" ht="15.75" thickTop="1">
      <c r="A24" s="25" t="s">
        <v>528</v>
      </c>
      <c r="B24" s="24" t="s">
        <v>5</v>
      </c>
      <c r="C24" s="24"/>
      <c r="D24" s="24"/>
      <c r="E24" s="24"/>
      <c r="F24" s="24"/>
    </row>
    <row r="25" spans="1:6" ht="25.5" customHeight="1">
      <c r="A25" s="25"/>
      <c r="B25" s="28" t="s">
        <v>168</v>
      </c>
      <c r="C25" s="28"/>
      <c r="D25" s="28"/>
      <c r="E25" s="28"/>
      <c r="F25" s="28"/>
    </row>
    <row r="26" spans="1:6">
      <c r="A26" s="25"/>
      <c r="B26" s="22"/>
      <c r="C26" s="22"/>
      <c r="D26" s="22"/>
      <c r="E26" s="22"/>
      <c r="F26" s="22"/>
    </row>
    <row r="27" spans="1:6">
      <c r="A27" s="25"/>
      <c r="B27" s="13"/>
      <c r="C27" s="13"/>
      <c r="D27" s="13"/>
      <c r="E27" s="13"/>
      <c r="F27" s="13"/>
    </row>
    <row r="28" spans="1:6">
      <c r="A28" s="25"/>
      <c r="B28" s="32" t="s">
        <v>134</v>
      </c>
      <c r="C28" s="28"/>
      <c r="D28" s="34" t="s">
        <v>169</v>
      </c>
      <c r="E28" s="34"/>
      <c r="F28" s="34"/>
    </row>
    <row r="29" spans="1:6" ht="15.75" thickBot="1">
      <c r="A29" s="25"/>
      <c r="B29" s="33"/>
      <c r="C29" s="28"/>
      <c r="D29" s="35" t="s">
        <v>170</v>
      </c>
      <c r="E29" s="35"/>
      <c r="F29" s="35"/>
    </row>
    <row r="30" spans="1:6">
      <c r="A30" s="25"/>
      <c r="B30" s="37">
        <v>2014</v>
      </c>
      <c r="C30" s="38"/>
      <c r="D30" s="44" t="s">
        <v>137</v>
      </c>
      <c r="E30" s="46">
        <v>2282</v>
      </c>
      <c r="F30" s="43"/>
    </row>
    <row r="31" spans="1:6">
      <c r="A31" s="25"/>
      <c r="B31" s="82"/>
      <c r="C31" s="38"/>
      <c r="D31" s="83"/>
      <c r="E31" s="54"/>
      <c r="F31" s="38"/>
    </row>
    <row r="32" spans="1:6">
      <c r="A32" s="25"/>
      <c r="B32" s="49">
        <v>2015</v>
      </c>
      <c r="C32" s="28"/>
      <c r="D32" s="51">
        <v>2298</v>
      </c>
      <c r="E32" s="51"/>
      <c r="F32" s="28"/>
    </row>
    <row r="33" spans="1:6">
      <c r="A33" s="25"/>
      <c r="B33" s="49"/>
      <c r="C33" s="28"/>
      <c r="D33" s="51"/>
      <c r="E33" s="51"/>
      <c r="F33" s="28"/>
    </row>
    <row r="34" spans="1:6">
      <c r="A34" s="25"/>
      <c r="B34" s="36">
        <v>2016</v>
      </c>
      <c r="C34" s="38"/>
      <c r="D34" s="54">
        <v>2143</v>
      </c>
      <c r="E34" s="54"/>
      <c r="F34" s="38"/>
    </row>
    <row r="35" spans="1:6">
      <c r="A35" s="25"/>
      <c r="B35" s="36"/>
      <c r="C35" s="38"/>
      <c r="D35" s="54"/>
      <c r="E35" s="54"/>
      <c r="F35" s="38"/>
    </row>
    <row r="36" spans="1:6">
      <c r="A36" s="25"/>
      <c r="B36" s="49">
        <v>2017</v>
      </c>
      <c r="C36" s="28"/>
      <c r="D36" s="51">
        <v>1766</v>
      </c>
      <c r="E36" s="51"/>
      <c r="F36" s="28"/>
    </row>
    <row r="37" spans="1:6">
      <c r="A37" s="25"/>
      <c r="B37" s="49"/>
      <c r="C37" s="28"/>
      <c r="D37" s="51"/>
      <c r="E37" s="51"/>
      <c r="F37" s="28"/>
    </row>
    <row r="38" spans="1:6">
      <c r="A38" s="25"/>
      <c r="B38" s="36">
        <v>2018</v>
      </c>
      <c r="C38" s="38"/>
      <c r="D38" s="54">
        <v>1124</v>
      </c>
      <c r="E38" s="54"/>
      <c r="F38" s="38"/>
    </row>
    <row r="39" spans="1:6">
      <c r="A39" s="25"/>
      <c r="B39" s="36"/>
      <c r="C39" s="38"/>
      <c r="D39" s="54"/>
      <c r="E39" s="54"/>
      <c r="F39" s="38"/>
    </row>
    <row r="40" spans="1:6">
      <c r="A40" s="25"/>
      <c r="B40" s="49" t="s">
        <v>164</v>
      </c>
      <c r="C40" s="28"/>
      <c r="D40" s="86">
        <v>773</v>
      </c>
      <c r="E40" s="86"/>
      <c r="F40" s="28"/>
    </row>
    <row r="41" spans="1:6" ht="15.75" thickBot="1">
      <c r="A41" s="25"/>
      <c r="B41" s="49"/>
      <c r="C41" s="28"/>
      <c r="D41" s="87"/>
      <c r="E41" s="87"/>
      <c r="F41" s="85"/>
    </row>
    <row r="42" spans="1:6">
      <c r="A42" s="25"/>
      <c r="B42" s="36" t="s">
        <v>144</v>
      </c>
      <c r="C42" s="38"/>
      <c r="D42" s="44" t="s">
        <v>137</v>
      </c>
      <c r="E42" s="46">
        <v>10386</v>
      </c>
      <c r="F42" s="43"/>
    </row>
    <row r="43" spans="1:6" ht="15.75" thickBot="1">
      <c r="A43" s="25"/>
      <c r="B43" s="36"/>
      <c r="C43" s="38"/>
      <c r="D43" s="73"/>
      <c r="E43" s="74"/>
      <c r="F43" s="72"/>
    </row>
    <row r="44" spans="1:6" ht="15.75" thickTop="1">
      <c r="A44" s="25"/>
      <c r="B44" s="13"/>
      <c r="C44" s="13"/>
    </row>
    <row r="45" spans="1:6" ht="102">
      <c r="A45" s="25"/>
      <c r="B45" s="88">
        <v>-1</v>
      </c>
      <c r="C45" s="20" t="s">
        <v>171</v>
      </c>
    </row>
  </sheetData>
  <mergeCells count="80">
    <mergeCell ref="A24:A45"/>
    <mergeCell ref="B24:F24"/>
    <mergeCell ref="B25:F25"/>
    <mergeCell ref="A1:A2"/>
    <mergeCell ref="B1:F1"/>
    <mergeCell ref="B2:F2"/>
    <mergeCell ref="B3:F3"/>
    <mergeCell ref="A4:A23"/>
    <mergeCell ref="B4:F4"/>
    <mergeCell ref="B5:F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6:F26"/>
    <mergeCell ref="B28:B29"/>
    <mergeCell ref="C28:C29"/>
    <mergeCell ref="D28:F28"/>
    <mergeCell ref="D29:F29"/>
    <mergeCell ref="B30:B31"/>
    <mergeCell ref="C30:C31"/>
    <mergeCell ref="D30:D31"/>
    <mergeCell ref="E30:E31"/>
    <mergeCell ref="F30:F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529</v>
      </c>
      <c r="B1" s="8" t="s">
        <v>1</v>
      </c>
      <c r="C1" s="8"/>
      <c r="D1" s="8"/>
    </row>
    <row r="2" spans="1:4">
      <c r="A2" s="8"/>
      <c r="B2" s="1" t="s">
        <v>2</v>
      </c>
      <c r="C2" s="1" t="s">
        <v>32</v>
      </c>
      <c r="D2" s="1" t="s">
        <v>33</v>
      </c>
    </row>
    <row r="3" spans="1:4" ht="30">
      <c r="A3" s="4" t="s">
        <v>530</v>
      </c>
      <c r="B3" s="5" t="s">
        <v>5</v>
      </c>
      <c r="C3" s="5" t="s">
        <v>5</v>
      </c>
      <c r="D3" s="5" t="s">
        <v>5</v>
      </c>
    </row>
    <row r="4" spans="1:4">
      <c r="A4" s="3" t="s">
        <v>531</v>
      </c>
      <c r="B4" s="5">
        <v>1</v>
      </c>
      <c r="C4" s="5" t="s">
        <v>5</v>
      </c>
      <c r="D4" s="5" t="s">
        <v>5</v>
      </c>
    </row>
    <row r="5" spans="1:4" ht="30">
      <c r="A5" s="3" t="s">
        <v>532</v>
      </c>
      <c r="B5" s="164">
        <v>0.1</v>
      </c>
      <c r="C5" s="5" t="s">
        <v>5</v>
      </c>
      <c r="D5" s="5" t="s">
        <v>5</v>
      </c>
    </row>
    <row r="6" spans="1:4" ht="30">
      <c r="A6" s="3" t="s">
        <v>533</v>
      </c>
      <c r="B6" s="7">
        <v>12000000</v>
      </c>
      <c r="C6" s="5" t="s">
        <v>5</v>
      </c>
      <c r="D6" s="5" t="s">
        <v>5</v>
      </c>
    </row>
    <row r="7" spans="1:4" ht="30">
      <c r="A7" s="3" t="s">
        <v>75</v>
      </c>
      <c r="B7" s="9">
        <v>3000000</v>
      </c>
      <c r="C7" s="9">
        <v>4000000</v>
      </c>
      <c r="D7" s="9">
        <v>4000000</v>
      </c>
    </row>
    <row r="8" spans="1:4">
      <c r="A8" s="3" t="s">
        <v>60</v>
      </c>
      <c r="B8" s="9">
        <v>13758000</v>
      </c>
      <c r="C8" s="9">
        <v>17372000</v>
      </c>
      <c r="D8" s="5" t="s">
        <v>5</v>
      </c>
    </row>
    <row r="9" spans="1:4">
      <c r="A9" s="3" t="s">
        <v>66</v>
      </c>
      <c r="B9" s="9">
        <v>13000000</v>
      </c>
      <c r="C9" s="9">
        <v>13000000</v>
      </c>
      <c r="D9" s="5" t="s">
        <v>5</v>
      </c>
    </row>
    <row r="10" spans="1:4" ht="30">
      <c r="A10" s="3" t="s">
        <v>534</v>
      </c>
      <c r="B10" s="7">
        <v>45000000</v>
      </c>
      <c r="C10" s="5" t="s">
        <v>5</v>
      </c>
      <c r="D10" s="5" t="s">
        <v>5</v>
      </c>
    </row>
    <row r="11" spans="1:4">
      <c r="A11" s="3" t="s">
        <v>535</v>
      </c>
      <c r="B11" s="5" t="s">
        <v>5</v>
      </c>
      <c r="C11" s="5" t="s">
        <v>5</v>
      </c>
      <c r="D11" s="5" t="s">
        <v>5</v>
      </c>
    </row>
    <row r="12" spans="1:4" ht="30">
      <c r="A12" s="4" t="s">
        <v>530</v>
      </c>
      <c r="B12" s="5" t="s">
        <v>5</v>
      </c>
      <c r="C12" s="5" t="s">
        <v>5</v>
      </c>
      <c r="D12" s="5" t="s">
        <v>5</v>
      </c>
    </row>
    <row r="13" spans="1:4">
      <c r="A13" s="3" t="s">
        <v>536</v>
      </c>
      <c r="B13" s="5" t="s">
        <v>537</v>
      </c>
      <c r="C13" s="5" t="s">
        <v>5</v>
      </c>
      <c r="D13" s="5" t="s">
        <v>5</v>
      </c>
    </row>
    <row r="14" spans="1:4">
      <c r="A14" s="3" t="s">
        <v>538</v>
      </c>
      <c r="B14" s="5" t="s">
        <v>5</v>
      </c>
      <c r="C14" s="5" t="s">
        <v>5</v>
      </c>
      <c r="D14" s="5" t="s">
        <v>5</v>
      </c>
    </row>
    <row r="15" spans="1:4" ht="30">
      <c r="A15" s="4" t="s">
        <v>530</v>
      </c>
      <c r="B15" s="5" t="s">
        <v>5</v>
      </c>
      <c r="C15" s="5" t="s">
        <v>5</v>
      </c>
      <c r="D15" s="5" t="s">
        <v>5</v>
      </c>
    </row>
    <row r="16" spans="1:4">
      <c r="A16" s="3" t="s">
        <v>539</v>
      </c>
      <c r="B16" s="5" t="s">
        <v>540</v>
      </c>
      <c r="C16" s="5" t="s">
        <v>5</v>
      </c>
      <c r="D16" s="5" t="s">
        <v>5</v>
      </c>
    </row>
    <row r="17" spans="1:4" ht="30">
      <c r="A17" s="3" t="s">
        <v>541</v>
      </c>
      <c r="B17" s="5" t="s">
        <v>5</v>
      </c>
      <c r="C17" s="5" t="s">
        <v>5</v>
      </c>
      <c r="D17" s="5" t="s">
        <v>5</v>
      </c>
    </row>
    <row r="18" spans="1:4" ht="30">
      <c r="A18" s="4" t="s">
        <v>530</v>
      </c>
      <c r="B18" s="5" t="s">
        <v>5</v>
      </c>
      <c r="C18" s="5" t="s">
        <v>5</v>
      </c>
      <c r="D18" s="5" t="s">
        <v>5</v>
      </c>
    </row>
    <row r="19" spans="1:4">
      <c r="A19" s="3" t="s">
        <v>536</v>
      </c>
      <c r="B19" s="5" t="s">
        <v>537</v>
      </c>
      <c r="C19" s="5" t="s">
        <v>5</v>
      </c>
      <c r="D19" s="5" t="s">
        <v>5</v>
      </c>
    </row>
    <row r="20" spans="1:4" ht="30">
      <c r="A20" s="3" t="s">
        <v>542</v>
      </c>
      <c r="B20" s="5" t="s">
        <v>5</v>
      </c>
      <c r="C20" s="5" t="s">
        <v>5</v>
      </c>
      <c r="D20" s="5" t="s">
        <v>5</v>
      </c>
    </row>
    <row r="21" spans="1:4" ht="30">
      <c r="A21" s="4" t="s">
        <v>530</v>
      </c>
      <c r="B21" s="5" t="s">
        <v>5</v>
      </c>
      <c r="C21" s="5" t="s">
        <v>5</v>
      </c>
      <c r="D21" s="5" t="s">
        <v>5</v>
      </c>
    </row>
    <row r="22" spans="1:4">
      <c r="A22" s="3" t="s">
        <v>536</v>
      </c>
      <c r="B22" s="5" t="s">
        <v>543</v>
      </c>
      <c r="C22" s="5" t="s">
        <v>5</v>
      </c>
      <c r="D22" s="5" t="s">
        <v>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544</v>
      </c>
      <c r="B1" s="8" t="s">
        <v>1</v>
      </c>
      <c r="C1" s="8"/>
      <c r="D1" s="8"/>
    </row>
    <row r="2" spans="1:4">
      <c r="A2" s="8"/>
      <c r="B2" s="1" t="s">
        <v>2</v>
      </c>
      <c r="C2" s="1" t="s">
        <v>32</v>
      </c>
      <c r="D2" s="1" t="s">
        <v>33</v>
      </c>
    </row>
    <row r="3" spans="1:4">
      <c r="A3" s="4" t="s">
        <v>97</v>
      </c>
      <c r="B3" s="5" t="s">
        <v>5</v>
      </c>
      <c r="C3" s="5" t="s">
        <v>5</v>
      </c>
      <c r="D3" s="5" t="s">
        <v>5</v>
      </c>
    </row>
    <row r="4" spans="1:4">
      <c r="A4" s="3" t="s">
        <v>545</v>
      </c>
      <c r="B4" s="5">
        <v>52</v>
      </c>
      <c r="C4" s="5">
        <v>53</v>
      </c>
      <c r="D4" s="5">
        <v>52</v>
      </c>
    </row>
    <row r="5" spans="1:4">
      <c r="A5" s="3" t="s">
        <v>105</v>
      </c>
      <c r="B5" s="6">
        <v>41671</v>
      </c>
      <c r="C5" s="6">
        <v>41307</v>
      </c>
      <c r="D5" s="6">
        <v>4093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46</v>
      </c>
      <c r="B1" s="8" t="s">
        <v>2</v>
      </c>
      <c r="C1" s="8" t="s">
        <v>32</v>
      </c>
    </row>
    <row r="2" spans="1:3" ht="30">
      <c r="A2" s="1" t="s">
        <v>31</v>
      </c>
      <c r="B2" s="8"/>
      <c r="C2" s="8"/>
    </row>
    <row r="3" spans="1:3">
      <c r="A3" s="4" t="s">
        <v>547</v>
      </c>
      <c r="B3" s="5" t="s">
        <v>5</v>
      </c>
      <c r="C3" s="5" t="s">
        <v>5</v>
      </c>
    </row>
    <row r="4" spans="1:3">
      <c r="A4" s="3" t="s">
        <v>55</v>
      </c>
      <c r="B4" s="7">
        <v>168273</v>
      </c>
      <c r="C4" s="7">
        <v>169937</v>
      </c>
    </row>
    <row r="5" spans="1:3">
      <c r="A5" s="3" t="s">
        <v>138</v>
      </c>
      <c r="B5" s="9">
        <v>267383</v>
      </c>
      <c r="C5" s="9">
        <v>273285</v>
      </c>
    </row>
    <row r="6" spans="1:3">
      <c r="A6" s="3" t="s">
        <v>139</v>
      </c>
      <c r="B6" s="9">
        <v>128420</v>
      </c>
      <c r="C6" s="9">
        <v>132173</v>
      </c>
    </row>
    <row r="7" spans="1:3">
      <c r="A7" s="3" t="s">
        <v>548</v>
      </c>
      <c r="B7" s="9">
        <v>564076</v>
      </c>
      <c r="C7" s="9">
        <v>575395</v>
      </c>
    </row>
    <row r="8" spans="1:3">
      <c r="A8" s="3" t="s">
        <v>140</v>
      </c>
      <c r="B8" s="9">
        <v>-211140</v>
      </c>
      <c r="C8" s="9">
        <v>-206669</v>
      </c>
    </row>
    <row r="9" spans="1:3">
      <c r="A9" s="3" t="s">
        <v>58</v>
      </c>
      <c r="B9" s="7">
        <v>352936</v>
      </c>
      <c r="C9" s="7">
        <v>36872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549</v>
      </c>
      <c r="B1" s="8" t="s">
        <v>1</v>
      </c>
      <c r="C1" s="8"/>
      <c r="D1" s="8"/>
    </row>
    <row r="2" spans="1:4">
      <c r="A2" s="8"/>
      <c r="B2" s="1" t="s">
        <v>2</v>
      </c>
      <c r="C2" s="1" t="s">
        <v>32</v>
      </c>
      <c r="D2" s="1" t="s">
        <v>33</v>
      </c>
    </row>
    <row r="3" spans="1:4" ht="60">
      <c r="A3" s="4" t="s">
        <v>550</v>
      </c>
      <c r="B3" s="5" t="s">
        <v>5</v>
      </c>
      <c r="C3" s="5" t="s">
        <v>5</v>
      </c>
      <c r="D3" s="5" t="s">
        <v>5</v>
      </c>
    </row>
    <row r="4" spans="1:4">
      <c r="A4" s="3" t="s">
        <v>83</v>
      </c>
      <c r="B4" s="7">
        <v>3933000</v>
      </c>
      <c r="C4" s="7">
        <v>0</v>
      </c>
      <c r="D4" s="7">
        <v>0</v>
      </c>
    </row>
    <row r="5" spans="1:4">
      <c r="A5" s="3" t="s">
        <v>77</v>
      </c>
      <c r="B5" s="9">
        <v>-547000</v>
      </c>
      <c r="C5" s="5">
        <v>0</v>
      </c>
      <c r="D5" s="5">
        <v>0</v>
      </c>
    </row>
    <row r="6" spans="1:4" ht="30">
      <c r="A6" s="3" t="s">
        <v>532</v>
      </c>
      <c r="B6" s="164">
        <v>0.1</v>
      </c>
      <c r="C6" s="5" t="s">
        <v>5</v>
      </c>
      <c r="D6" s="5" t="s">
        <v>5</v>
      </c>
    </row>
    <row r="7" spans="1:4" ht="30">
      <c r="A7" s="3" t="s">
        <v>533</v>
      </c>
      <c r="B7" s="7">
        <v>12000000</v>
      </c>
      <c r="C7" s="5" t="s">
        <v>5</v>
      </c>
      <c r="D7" s="5" t="s">
        <v>5</v>
      </c>
    </row>
    <row r="8" spans="1:4">
      <c r="A8" s="3" t="s">
        <v>551</v>
      </c>
      <c r="B8" s="5" t="s">
        <v>5</v>
      </c>
      <c r="C8" s="5" t="s">
        <v>5</v>
      </c>
      <c r="D8" s="5" t="s">
        <v>5</v>
      </c>
    </row>
    <row r="9" spans="1:4" ht="60">
      <c r="A9" s="4" t="s">
        <v>550</v>
      </c>
      <c r="B9" s="5" t="s">
        <v>5</v>
      </c>
      <c r="C9" s="5" t="s">
        <v>5</v>
      </c>
      <c r="D9" s="5" t="s">
        <v>5</v>
      </c>
    </row>
    <row r="10" spans="1:4">
      <c r="A10" s="3" t="s">
        <v>552</v>
      </c>
      <c r="B10" s="5">
        <v>2</v>
      </c>
      <c r="C10" s="5" t="s">
        <v>5</v>
      </c>
      <c r="D10" s="5" t="s">
        <v>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customWidth="1"/>
    <col min="3" max="3" width="3.5703125" customWidth="1"/>
    <col min="4" max="4" width="12.5703125" customWidth="1"/>
    <col min="5" max="5" width="3.5703125" customWidth="1"/>
    <col min="6" max="6" width="12.5703125" customWidth="1"/>
    <col min="7" max="7" width="3.42578125" customWidth="1"/>
  </cols>
  <sheetData>
    <row r="1" spans="1:7" ht="15" customHeight="1">
      <c r="A1" s="1" t="s">
        <v>553</v>
      </c>
      <c r="B1" s="8" t="s">
        <v>1</v>
      </c>
      <c r="C1" s="8"/>
      <c r="D1" s="8"/>
      <c r="E1" s="8"/>
      <c r="F1" s="8"/>
      <c r="G1" s="8"/>
    </row>
    <row r="2" spans="1:7" ht="30">
      <c r="A2" s="1" t="s">
        <v>31</v>
      </c>
      <c r="B2" s="8" t="s">
        <v>2</v>
      </c>
      <c r="C2" s="8"/>
      <c r="D2" s="8" t="s">
        <v>32</v>
      </c>
      <c r="E2" s="8"/>
      <c r="F2" s="8" t="s">
        <v>33</v>
      </c>
      <c r="G2" s="8"/>
    </row>
    <row r="3" spans="1:7" ht="30">
      <c r="A3" s="4" t="s">
        <v>554</v>
      </c>
      <c r="B3" s="5" t="s">
        <v>5</v>
      </c>
      <c r="C3" s="5"/>
      <c r="D3" s="5" t="s">
        <v>5</v>
      </c>
      <c r="E3" s="5"/>
      <c r="F3" s="5" t="s">
        <v>5</v>
      </c>
      <c r="G3" s="5"/>
    </row>
    <row r="4" spans="1:7">
      <c r="A4" s="3" t="s">
        <v>105</v>
      </c>
      <c r="B4" s="6">
        <v>41671</v>
      </c>
      <c r="C4" s="5"/>
      <c r="D4" s="6">
        <v>41307</v>
      </c>
      <c r="E4" s="5"/>
      <c r="F4" s="6">
        <v>40936</v>
      </c>
      <c r="G4" s="5"/>
    </row>
    <row r="5" spans="1:7" ht="17.25">
      <c r="A5" s="3" t="s">
        <v>555</v>
      </c>
      <c r="B5" s="7">
        <v>11961</v>
      </c>
      <c r="C5" s="165" t="s">
        <v>556</v>
      </c>
      <c r="D5" s="7">
        <v>1527</v>
      </c>
      <c r="E5" s="165" t="s">
        <v>556</v>
      </c>
      <c r="F5" s="7">
        <v>2528</v>
      </c>
      <c r="G5" s="165" t="s">
        <v>556</v>
      </c>
    </row>
    <row r="6" spans="1:7">
      <c r="A6" s="3" t="s">
        <v>46</v>
      </c>
      <c r="B6" s="7">
        <v>11887</v>
      </c>
      <c r="C6" s="5"/>
      <c r="D6" s="7">
        <v>167</v>
      </c>
      <c r="E6" s="5"/>
      <c r="F6" s="7">
        <v>1101</v>
      </c>
      <c r="G6" s="5"/>
    </row>
    <row r="7" spans="1:7">
      <c r="A7" s="24"/>
      <c r="B7" s="24"/>
      <c r="C7" s="24"/>
      <c r="D7" s="24"/>
      <c r="E7" s="24"/>
      <c r="F7" s="24"/>
      <c r="G7" s="24"/>
    </row>
    <row r="8" spans="1:7" ht="15" customHeight="1">
      <c r="A8" s="3" t="s">
        <v>556</v>
      </c>
      <c r="B8" s="25" t="s">
        <v>557</v>
      </c>
      <c r="C8" s="25"/>
      <c r="D8" s="25"/>
      <c r="E8" s="25"/>
      <c r="F8" s="25"/>
      <c r="G8" s="25"/>
    </row>
  </sheetData>
  <mergeCells count="6">
    <mergeCell ref="B1:G1"/>
    <mergeCell ref="B2:C2"/>
    <mergeCell ref="D2:E2"/>
    <mergeCell ref="F2:G2"/>
    <mergeCell ref="A7:G7"/>
    <mergeCell ref="B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36.5703125" bestFit="1" customWidth="1"/>
    <col min="5" max="5" width="19.5703125" bestFit="1" customWidth="1"/>
  </cols>
  <sheetData>
    <row r="1" spans="1:5">
      <c r="A1" s="8" t="s">
        <v>558</v>
      </c>
      <c r="B1" s="8" t="s">
        <v>2</v>
      </c>
      <c r="C1" s="8" t="s">
        <v>32</v>
      </c>
      <c r="D1" s="1" t="s">
        <v>2</v>
      </c>
      <c r="E1" s="1" t="s">
        <v>2</v>
      </c>
    </row>
    <row r="2" spans="1:5" ht="45">
      <c r="A2" s="8"/>
      <c r="B2" s="8"/>
      <c r="C2" s="8"/>
      <c r="D2" s="1" t="s">
        <v>559</v>
      </c>
      <c r="E2" s="1" t="s">
        <v>561</v>
      </c>
    </row>
    <row r="3" spans="1:5">
      <c r="A3" s="8"/>
      <c r="B3" s="8"/>
      <c r="C3" s="8"/>
      <c r="D3" s="1" t="s">
        <v>560</v>
      </c>
      <c r="E3" s="1"/>
    </row>
    <row r="4" spans="1:5">
      <c r="A4" s="4" t="s">
        <v>562</v>
      </c>
      <c r="B4" s="5" t="s">
        <v>5</v>
      </c>
      <c r="C4" s="5" t="s">
        <v>5</v>
      </c>
      <c r="D4" s="5" t="s">
        <v>5</v>
      </c>
      <c r="E4" s="5" t="s">
        <v>5</v>
      </c>
    </row>
    <row r="5" spans="1:5">
      <c r="A5" s="3" t="s">
        <v>563</v>
      </c>
      <c r="B5" s="5" t="s">
        <v>5</v>
      </c>
      <c r="C5" s="5" t="s">
        <v>5</v>
      </c>
      <c r="D5" s="164">
        <v>8.5000000000000006E-2</v>
      </c>
      <c r="E5" s="5" t="s">
        <v>5</v>
      </c>
    </row>
    <row r="6" spans="1:5" ht="30">
      <c r="A6" s="3" t="s">
        <v>564</v>
      </c>
      <c r="B6" s="164">
        <v>0.1</v>
      </c>
      <c r="C6" s="5" t="s">
        <v>5</v>
      </c>
      <c r="D6" s="5" t="s">
        <v>5</v>
      </c>
      <c r="E6" s="5" t="s">
        <v>5</v>
      </c>
    </row>
    <row r="7" spans="1:5">
      <c r="A7" s="3" t="s">
        <v>65</v>
      </c>
      <c r="B7" s="7">
        <v>0</v>
      </c>
      <c r="C7" s="7">
        <v>7003000</v>
      </c>
      <c r="D7" s="5" t="s">
        <v>5</v>
      </c>
      <c r="E7" s="5" t="s">
        <v>5</v>
      </c>
    </row>
    <row r="8" spans="1:5">
      <c r="A8" s="3" t="s">
        <v>565</v>
      </c>
      <c r="B8" s="5" t="s">
        <v>5</v>
      </c>
      <c r="C8" s="5" t="s">
        <v>5</v>
      </c>
      <c r="D8" s="5" t="s">
        <v>5</v>
      </c>
      <c r="E8" s="5" t="s">
        <v>566</v>
      </c>
    </row>
    <row r="9" spans="1:5" ht="30">
      <c r="A9" s="3" t="s">
        <v>567</v>
      </c>
      <c r="B9" s="9">
        <v>82000000</v>
      </c>
      <c r="C9" s="5" t="s">
        <v>5</v>
      </c>
      <c r="D9" s="5" t="s">
        <v>5</v>
      </c>
      <c r="E9" s="5" t="s">
        <v>5</v>
      </c>
    </row>
    <row r="10" spans="1:5">
      <c r="A10" s="3" t="s">
        <v>66</v>
      </c>
      <c r="B10" s="7">
        <v>13000000</v>
      </c>
      <c r="C10" s="7">
        <v>13000000</v>
      </c>
      <c r="D10" s="5" t="s">
        <v>5</v>
      </c>
      <c r="E10" s="5"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568</v>
      </c>
      <c r="B1" s="8" t="s">
        <v>2</v>
      </c>
    </row>
    <row r="2" spans="1:2" ht="30">
      <c r="A2" s="1" t="s">
        <v>31</v>
      </c>
      <c r="B2" s="8"/>
    </row>
    <row r="3" spans="1:2">
      <c r="A3" s="3" t="s">
        <v>569</v>
      </c>
      <c r="B3" s="5" t="s">
        <v>5</v>
      </c>
    </row>
    <row r="4" spans="1:2">
      <c r="A4" s="4" t="s">
        <v>570</v>
      </c>
      <c r="B4" s="5" t="s">
        <v>5</v>
      </c>
    </row>
    <row r="5" spans="1:2">
      <c r="A5" s="3" t="s">
        <v>571</v>
      </c>
      <c r="B5" s="7">
        <v>91162</v>
      </c>
    </row>
    <row r="6" spans="1:2">
      <c r="A6" s="3" t="s">
        <v>572</v>
      </c>
      <c r="B6" s="9">
        <v>100066</v>
      </c>
    </row>
    <row r="7" spans="1:2">
      <c r="A7" s="3" t="s">
        <v>573</v>
      </c>
      <c r="B7" s="9">
        <v>99457</v>
      </c>
    </row>
    <row r="8" spans="1:2">
      <c r="A8" s="3" t="s">
        <v>574</v>
      </c>
      <c r="B8" s="9">
        <v>98211</v>
      </c>
    </row>
    <row r="9" spans="1:2">
      <c r="A9" s="3" t="s">
        <v>575</v>
      </c>
      <c r="B9" s="9">
        <v>96372</v>
      </c>
    </row>
    <row r="10" spans="1:2">
      <c r="A10" s="3" t="s">
        <v>576</v>
      </c>
      <c r="B10" s="9">
        <v>1170462</v>
      </c>
    </row>
    <row r="11" spans="1:2">
      <c r="A11" s="3" t="s">
        <v>577</v>
      </c>
      <c r="B11" s="7">
        <v>165573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578</v>
      </c>
      <c r="B1" s="8" t="s">
        <v>2</v>
      </c>
      <c r="C1" s="8"/>
    </row>
    <row r="2" spans="1:3" ht="30">
      <c r="A2" s="1" t="s">
        <v>31</v>
      </c>
      <c r="B2" s="8"/>
      <c r="C2" s="8"/>
    </row>
    <row r="3" spans="1:3">
      <c r="A3" s="4" t="s">
        <v>156</v>
      </c>
      <c r="B3" s="5" t="s">
        <v>5</v>
      </c>
      <c r="C3" s="5"/>
    </row>
    <row r="4" spans="1:3" ht="30">
      <c r="A4" s="3" t="s">
        <v>579</v>
      </c>
      <c r="B4" s="7">
        <v>2282</v>
      </c>
      <c r="C4" s="165" t="s">
        <v>556</v>
      </c>
    </row>
    <row r="5" spans="1:3" ht="30">
      <c r="A5" s="3" t="s">
        <v>580</v>
      </c>
      <c r="B5" s="9">
        <v>2298</v>
      </c>
      <c r="C5" s="165" t="s">
        <v>556</v>
      </c>
    </row>
    <row r="6" spans="1:3" ht="30">
      <c r="A6" s="3" t="s">
        <v>581</v>
      </c>
      <c r="B6" s="9">
        <v>2143</v>
      </c>
      <c r="C6" s="165" t="s">
        <v>556</v>
      </c>
    </row>
    <row r="7" spans="1:3" ht="30">
      <c r="A7" s="3" t="s">
        <v>582</v>
      </c>
      <c r="B7" s="9">
        <v>1766</v>
      </c>
      <c r="C7" s="165" t="s">
        <v>556</v>
      </c>
    </row>
    <row r="8" spans="1:3" ht="30">
      <c r="A8" s="3" t="s">
        <v>583</v>
      </c>
      <c r="B8" s="9">
        <v>1124</v>
      </c>
      <c r="C8" s="165" t="s">
        <v>556</v>
      </c>
    </row>
    <row r="9" spans="1:3" ht="30">
      <c r="A9" s="3" t="s">
        <v>584</v>
      </c>
      <c r="B9" s="5">
        <v>773</v>
      </c>
      <c r="C9" s="165" t="s">
        <v>556</v>
      </c>
    </row>
    <row r="10" spans="1:3" ht="30">
      <c r="A10" s="3" t="s">
        <v>585</v>
      </c>
      <c r="B10" s="7">
        <v>10386</v>
      </c>
      <c r="C10" s="165" t="s">
        <v>556</v>
      </c>
    </row>
    <row r="11" spans="1:3">
      <c r="A11" s="24"/>
      <c r="B11" s="24"/>
      <c r="C11" s="24"/>
    </row>
    <row r="12" spans="1:3" ht="90" customHeight="1">
      <c r="A12" s="3" t="s">
        <v>556</v>
      </c>
      <c r="B12" s="25" t="s">
        <v>586</v>
      </c>
      <c r="C12" s="25"/>
    </row>
  </sheetData>
  <mergeCells count="3">
    <mergeCell ref="B1:C2"/>
    <mergeCell ref="A11:C11"/>
    <mergeCell ref="B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48</v>
      </c>
      <c r="B1" s="8" t="s">
        <v>2</v>
      </c>
      <c r="C1" s="8" t="s">
        <v>32</v>
      </c>
    </row>
    <row r="2" spans="1:3" ht="30">
      <c r="A2" s="1" t="s">
        <v>31</v>
      </c>
      <c r="B2" s="8"/>
      <c r="C2" s="8"/>
    </row>
    <row r="3" spans="1:3">
      <c r="A3" s="4" t="s">
        <v>49</v>
      </c>
      <c r="B3" s="5" t="s">
        <v>5</v>
      </c>
      <c r="C3" s="5" t="s">
        <v>5</v>
      </c>
    </row>
    <row r="4" spans="1:3">
      <c r="A4" s="3" t="s">
        <v>50</v>
      </c>
      <c r="B4" s="7">
        <v>49178</v>
      </c>
      <c r="C4" s="7">
        <v>27658</v>
      </c>
    </row>
    <row r="5" spans="1:3">
      <c r="A5" s="3" t="s">
        <v>51</v>
      </c>
      <c r="B5" s="9">
        <v>4334</v>
      </c>
      <c r="C5" s="9">
        <v>5097</v>
      </c>
    </row>
    <row r="6" spans="1:3">
      <c r="A6" s="3" t="s">
        <v>52</v>
      </c>
      <c r="B6" s="9">
        <v>1331</v>
      </c>
      <c r="C6" s="9">
        <v>1338</v>
      </c>
    </row>
    <row r="7" spans="1:3">
      <c r="A7" s="3" t="s">
        <v>53</v>
      </c>
      <c r="B7" s="9">
        <v>54843</v>
      </c>
      <c r="C7" s="9">
        <v>34093</v>
      </c>
    </row>
    <row r="8" spans="1:3">
      <c r="A8" s="4" t="s">
        <v>54</v>
      </c>
      <c r="B8" s="5" t="s">
        <v>5</v>
      </c>
      <c r="C8" s="5" t="s">
        <v>5</v>
      </c>
    </row>
    <row r="9" spans="1:3">
      <c r="A9" s="3" t="s">
        <v>55</v>
      </c>
      <c r="B9" s="9">
        <v>168273</v>
      </c>
      <c r="C9" s="9">
        <v>169937</v>
      </c>
    </row>
    <row r="10" spans="1:3">
      <c r="A10" s="3" t="s">
        <v>56</v>
      </c>
      <c r="B10" s="9">
        <v>151932</v>
      </c>
      <c r="C10" s="9">
        <v>159815</v>
      </c>
    </row>
    <row r="11" spans="1:3" ht="30">
      <c r="A11" s="3" t="s">
        <v>57</v>
      </c>
      <c r="B11" s="9">
        <v>32731</v>
      </c>
      <c r="C11" s="9">
        <v>38974</v>
      </c>
    </row>
    <row r="12" spans="1:3">
      <c r="A12" s="3" t="s">
        <v>58</v>
      </c>
      <c r="B12" s="9">
        <v>352936</v>
      </c>
      <c r="C12" s="9">
        <v>368726</v>
      </c>
    </row>
    <row r="13" spans="1:3" ht="30">
      <c r="A13" s="3" t="s">
        <v>59</v>
      </c>
      <c r="B13" s="9">
        <v>82607</v>
      </c>
      <c r="C13" s="9">
        <v>69974</v>
      </c>
    </row>
    <row r="14" spans="1:3">
      <c r="A14" s="3" t="s">
        <v>60</v>
      </c>
      <c r="B14" s="9">
        <v>13758</v>
      </c>
      <c r="C14" s="9">
        <v>17372</v>
      </c>
    </row>
    <row r="15" spans="1:3">
      <c r="A15" s="3" t="s">
        <v>61</v>
      </c>
      <c r="B15" s="9">
        <v>504144</v>
      </c>
      <c r="C15" s="9">
        <v>490165</v>
      </c>
    </row>
    <row r="16" spans="1:3">
      <c r="A16" s="4" t="s">
        <v>62</v>
      </c>
      <c r="B16" s="5" t="s">
        <v>5</v>
      </c>
      <c r="C16" s="5" t="s">
        <v>5</v>
      </c>
    </row>
    <row r="17" spans="1:3">
      <c r="A17" s="3" t="s">
        <v>63</v>
      </c>
      <c r="B17" s="9">
        <v>10666</v>
      </c>
      <c r="C17" s="9">
        <v>10835</v>
      </c>
    </row>
    <row r="18" spans="1:3">
      <c r="A18" s="3" t="s">
        <v>64</v>
      </c>
      <c r="B18" s="9">
        <v>4831</v>
      </c>
      <c r="C18" s="9">
        <v>5271</v>
      </c>
    </row>
    <row r="19" spans="1:3">
      <c r="A19" s="3" t="s">
        <v>65</v>
      </c>
      <c r="B19" s="5">
        <v>0</v>
      </c>
      <c r="C19" s="9">
        <v>7003</v>
      </c>
    </row>
    <row r="20" spans="1:3">
      <c r="A20" s="3" t="s">
        <v>66</v>
      </c>
      <c r="B20" s="5">
        <v>5</v>
      </c>
      <c r="C20" s="5">
        <v>534</v>
      </c>
    </row>
    <row r="21" spans="1:3">
      <c r="A21" s="3" t="s">
        <v>67</v>
      </c>
      <c r="B21" s="5">
        <v>422</v>
      </c>
      <c r="C21" s="5">
        <v>425</v>
      </c>
    </row>
    <row r="22" spans="1:3">
      <c r="A22" s="3" t="s">
        <v>68</v>
      </c>
      <c r="B22" s="9">
        <v>15924</v>
      </c>
      <c r="C22" s="9">
        <v>24068</v>
      </c>
    </row>
    <row r="23" spans="1:3">
      <c r="A23" s="3" t="s">
        <v>69</v>
      </c>
      <c r="B23" s="9">
        <v>719211</v>
      </c>
      <c r="C23" s="9">
        <v>717989</v>
      </c>
    </row>
    <row r="24" spans="1:3">
      <c r="A24" s="3" t="s">
        <v>66</v>
      </c>
      <c r="B24" s="9">
        <v>13284</v>
      </c>
      <c r="C24" s="9">
        <v>12821</v>
      </c>
    </row>
    <row r="25" spans="1:3">
      <c r="A25" s="3" t="s">
        <v>70</v>
      </c>
      <c r="B25" s="9">
        <v>-244275</v>
      </c>
      <c r="C25" s="9">
        <v>-264713</v>
      </c>
    </row>
    <row r="26" spans="1:3" ht="30">
      <c r="A26" s="3" t="s">
        <v>71</v>
      </c>
      <c r="B26" s="7">
        <v>504144</v>
      </c>
      <c r="C26" s="7">
        <v>490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587</v>
      </c>
      <c r="B1" s="1" t="s">
        <v>1</v>
      </c>
    </row>
    <row r="2" spans="1:2">
      <c r="A2" s="8"/>
      <c r="B2" s="1" t="s">
        <v>2</v>
      </c>
    </row>
    <row r="3" spans="1:2">
      <c r="A3" s="3" t="s">
        <v>561</v>
      </c>
      <c r="B3" s="5" t="s">
        <v>5</v>
      </c>
    </row>
    <row r="4" spans="1:2">
      <c r="A4" s="4" t="s">
        <v>588</v>
      </c>
      <c r="B4" s="5" t="s">
        <v>5</v>
      </c>
    </row>
    <row r="5" spans="1:2">
      <c r="A5" s="3" t="s">
        <v>565</v>
      </c>
      <c r="B5" s="5" t="s">
        <v>56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5703125" bestFit="1" customWidth="1"/>
    <col min="4" max="8" width="36.5703125" bestFit="1" customWidth="1"/>
    <col min="9" max="10" width="34" bestFit="1" customWidth="1"/>
  </cols>
  <sheetData>
    <row r="1" spans="1:10">
      <c r="A1" s="8" t="s">
        <v>589</v>
      </c>
      <c r="B1" s="8" t="s">
        <v>2</v>
      </c>
      <c r="C1" s="8" t="s">
        <v>32</v>
      </c>
      <c r="D1" s="1" t="s">
        <v>590</v>
      </c>
      <c r="E1" s="1" t="s">
        <v>2</v>
      </c>
      <c r="F1" s="1" t="s">
        <v>591</v>
      </c>
      <c r="G1" s="1" t="s">
        <v>2</v>
      </c>
      <c r="H1" s="1" t="s">
        <v>32</v>
      </c>
      <c r="I1" s="1" t="s">
        <v>2</v>
      </c>
      <c r="J1" s="1" t="s">
        <v>32</v>
      </c>
    </row>
    <row r="2" spans="1:10" ht="45">
      <c r="A2" s="8"/>
      <c r="B2" s="8"/>
      <c r="C2" s="8"/>
      <c r="D2" s="1" t="s">
        <v>559</v>
      </c>
      <c r="E2" s="1" t="s">
        <v>559</v>
      </c>
      <c r="F2" s="1" t="s">
        <v>559</v>
      </c>
      <c r="G2" s="1" t="s">
        <v>559</v>
      </c>
      <c r="H2" s="1" t="s">
        <v>559</v>
      </c>
      <c r="I2" s="1" t="s">
        <v>593</v>
      </c>
      <c r="J2" s="1" t="s">
        <v>593</v>
      </c>
    </row>
    <row r="3" spans="1:10">
      <c r="A3" s="8"/>
      <c r="B3" s="8"/>
      <c r="C3" s="8"/>
      <c r="D3" s="1"/>
      <c r="E3" s="1" t="s">
        <v>560</v>
      </c>
      <c r="F3" s="1"/>
      <c r="G3" s="1" t="s">
        <v>592</v>
      </c>
      <c r="H3" s="1" t="s">
        <v>592</v>
      </c>
      <c r="I3" s="1"/>
      <c r="J3" s="1"/>
    </row>
    <row r="4" spans="1:10">
      <c r="A4" s="4" t="s">
        <v>594</v>
      </c>
      <c r="B4" s="5" t="s">
        <v>5</v>
      </c>
      <c r="C4" s="5" t="s">
        <v>5</v>
      </c>
      <c r="D4" s="5" t="s">
        <v>5</v>
      </c>
      <c r="E4" s="5" t="s">
        <v>5</v>
      </c>
      <c r="F4" s="5" t="s">
        <v>5</v>
      </c>
      <c r="G4" s="5" t="s">
        <v>5</v>
      </c>
      <c r="H4" s="5" t="s">
        <v>5</v>
      </c>
      <c r="I4" s="5" t="s">
        <v>5</v>
      </c>
      <c r="J4" s="5" t="s">
        <v>5</v>
      </c>
    </row>
    <row r="5" spans="1:10">
      <c r="A5" s="3" t="s">
        <v>69</v>
      </c>
      <c r="B5" s="7">
        <v>719211000</v>
      </c>
      <c r="C5" s="7">
        <v>717989000</v>
      </c>
      <c r="D5" s="5" t="s">
        <v>5</v>
      </c>
      <c r="E5" s="5" t="s">
        <v>5</v>
      </c>
      <c r="F5" s="5" t="s">
        <v>5</v>
      </c>
      <c r="G5" s="5" t="s">
        <v>5</v>
      </c>
      <c r="H5" s="5" t="s">
        <v>5</v>
      </c>
      <c r="I5" s="5" t="s">
        <v>5</v>
      </c>
      <c r="J5" s="5" t="s">
        <v>5</v>
      </c>
    </row>
    <row r="6" spans="1:10">
      <c r="A6" s="3" t="s">
        <v>595</v>
      </c>
      <c r="B6" s="5" t="s">
        <v>5</v>
      </c>
      <c r="C6" s="5" t="s">
        <v>5</v>
      </c>
      <c r="D6" s="5" t="s">
        <v>5</v>
      </c>
      <c r="E6" s="5" t="s">
        <v>5</v>
      </c>
      <c r="F6" s="5" t="s">
        <v>5</v>
      </c>
      <c r="G6" s="5" t="s">
        <v>5</v>
      </c>
      <c r="H6" s="5" t="s">
        <v>5</v>
      </c>
      <c r="I6" s="9">
        <v>739000000</v>
      </c>
      <c r="J6" s="9">
        <v>767000000</v>
      </c>
    </row>
    <row r="7" spans="1:10">
      <c r="A7" s="3" t="s">
        <v>563</v>
      </c>
      <c r="B7" s="5" t="s">
        <v>5</v>
      </c>
      <c r="C7" s="5" t="s">
        <v>5</v>
      </c>
      <c r="D7" s="5" t="s">
        <v>5</v>
      </c>
      <c r="E7" s="164">
        <v>8.5000000000000006E-2</v>
      </c>
      <c r="F7" s="5" t="s">
        <v>5</v>
      </c>
      <c r="G7" s="5" t="s">
        <v>5</v>
      </c>
      <c r="H7" s="5" t="s">
        <v>5</v>
      </c>
      <c r="I7" s="5" t="s">
        <v>5</v>
      </c>
      <c r="J7" s="5" t="s">
        <v>5</v>
      </c>
    </row>
    <row r="8" spans="1:10">
      <c r="A8" s="3" t="s">
        <v>596</v>
      </c>
      <c r="B8" s="5" t="s">
        <v>5</v>
      </c>
      <c r="C8" s="5" t="s">
        <v>5</v>
      </c>
      <c r="D8" s="5" t="s">
        <v>5</v>
      </c>
      <c r="E8" s="5" t="s">
        <v>5</v>
      </c>
      <c r="F8" s="9">
        <v>725000000</v>
      </c>
      <c r="G8" s="5" t="s">
        <v>5</v>
      </c>
      <c r="H8" s="5" t="s">
        <v>5</v>
      </c>
      <c r="I8" s="5" t="s">
        <v>5</v>
      </c>
      <c r="J8" s="5" t="s">
        <v>5</v>
      </c>
    </row>
    <row r="9" spans="1:10" ht="30">
      <c r="A9" s="3" t="s">
        <v>597</v>
      </c>
      <c r="B9" s="5" t="s">
        <v>5</v>
      </c>
      <c r="C9" s="5" t="s">
        <v>5</v>
      </c>
      <c r="D9" s="5" t="s">
        <v>5</v>
      </c>
      <c r="E9" s="5" t="s">
        <v>5</v>
      </c>
      <c r="F9" s="9">
        <v>10000000</v>
      </c>
      <c r="G9" s="5" t="s">
        <v>5</v>
      </c>
      <c r="H9" s="5" t="s">
        <v>5</v>
      </c>
      <c r="I9" s="5" t="s">
        <v>5</v>
      </c>
      <c r="J9" s="5" t="s">
        <v>5</v>
      </c>
    </row>
    <row r="10" spans="1:10" ht="30">
      <c r="A10" s="3" t="s">
        <v>598</v>
      </c>
      <c r="B10" s="5" t="s">
        <v>5</v>
      </c>
      <c r="C10" s="5" t="s">
        <v>5</v>
      </c>
      <c r="D10" s="9">
        <v>715000000</v>
      </c>
      <c r="E10" s="5" t="s">
        <v>5</v>
      </c>
      <c r="F10" s="5" t="s">
        <v>5</v>
      </c>
      <c r="G10" s="5" t="s">
        <v>5</v>
      </c>
      <c r="H10" s="5" t="s">
        <v>5</v>
      </c>
      <c r="I10" s="5" t="s">
        <v>5</v>
      </c>
      <c r="J10" s="5" t="s">
        <v>5</v>
      </c>
    </row>
    <row r="11" spans="1:10" ht="30">
      <c r="A11" s="3" t="s">
        <v>599</v>
      </c>
      <c r="B11" s="5" t="s">
        <v>5</v>
      </c>
      <c r="C11" s="5" t="s">
        <v>5</v>
      </c>
      <c r="D11" s="5" t="s">
        <v>5</v>
      </c>
      <c r="E11" s="5" t="s">
        <v>5</v>
      </c>
      <c r="F11" s="5" t="s">
        <v>5</v>
      </c>
      <c r="G11" s="9">
        <v>5000000</v>
      </c>
      <c r="H11" s="9">
        <v>5000000</v>
      </c>
      <c r="I11" s="5" t="s">
        <v>5</v>
      </c>
      <c r="J11" s="5" t="s">
        <v>5</v>
      </c>
    </row>
    <row r="12" spans="1:10">
      <c r="A12" s="3" t="s">
        <v>60</v>
      </c>
      <c r="B12" s="7">
        <v>13758000</v>
      </c>
      <c r="C12" s="7">
        <v>17372000</v>
      </c>
      <c r="D12" s="5" t="s">
        <v>5</v>
      </c>
      <c r="E12" s="5" t="s">
        <v>5</v>
      </c>
      <c r="F12" s="5" t="s">
        <v>5</v>
      </c>
      <c r="G12" s="5" t="s">
        <v>5</v>
      </c>
      <c r="H12" s="5" t="s">
        <v>5</v>
      </c>
      <c r="I12" s="5" t="s">
        <v>5</v>
      </c>
      <c r="J12" s="5" t="s">
        <v>5</v>
      </c>
    </row>
    <row r="13" spans="1:10" ht="30">
      <c r="A13" s="3" t="s">
        <v>600</v>
      </c>
      <c r="B13" s="5" t="s">
        <v>5</v>
      </c>
      <c r="C13" s="5" t="s">
        <v>5</v>
      </c>
      <c r="D13" s="5" t="s">
        <v>5</v>
      </c>
      <c r="E13" s="164">
        <v>1.01</v>
      </c>
      <c r="F13" s="5" t="s">
        <v>5</v>
      </c>
      <c r="G13" s="5" t="s">
        <v>5</v>
      </c>
      <c r="H13" s="5" t="s">
        <v>5</v>
      </c>
      <c r="I13" s="5" t="s">
        <v>5</v>
      </c>
      <c r="J13" s="5"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3" width="36.5703125" bestFit="1" customWidth="1"/>
    <col min="4" max="4" width="12.28515625" bestFit="1" customWidth="1"/>
  </cols>
  <sheetData>
    <row r="1" spans="1:4" ht="30">
      <c r="A1" s="1" t="s">
        <v>601</v>
      </c>
      <c r="B1" s="1" t="s">
        <v>2</v>
      </c>
      <c r="C1" s="1" t="s">
        <v>32</v>
      </c>
      <c r="D1" s="1" t="s">
        <v>2</v>
      </c>
    </row>
    <row r="2" spans="1:4" ht="30">
      <c r="A2" s="1" t="s">
        <v>602</v>
      </c>
      <c r="B2" s="1" t="s">
        <v>603</v>
      </c>
      <c r="C2" s="1" t="s">
        <v>603</v>
      </c>
      <c r="D2" s="1" t="s">
        <v>538</v>
      </c>
    </row>
    <row r="3" spans="1:4">
      <c r="A3" s="1"/>
      <c r="B3" s="1" t="s">
        <v>593</v>
      </c>
      <c r="C3" s="1" t="s">
        <v>593</v>
      </c>
      <c r="D3" s="1"/>
    </row>
    <row r="4" spans="1:4" ht="45">
      <c r="A4" s="4" t="s">
        <v>604</v>
      </c>
      <c r="B4" s="5" t="s">
        <v>5</v>
      </c>
      <c r="C4" s="5" t="s">
        <v>5</v>
      </c>
      <c r="D4" s="5" t="s">
        <v>5</v>
      </c>
    </row>
    <row r="5" spans="1:4">
      <c r="A5" s="3" t="s">
        <v>539</v>
      </c>
      <c r="B5" s="5" t="s">
        <v>5</v>
      </c>
      <c r="C5" s="5" t="s">
        <v>5</v>
      </c>
      <c r="D5" s="5" t="s">
        <v>540</v>
      </c>
    </row>
    <row r="6" spans="1:4" ht="30">
      <c r="A6" s="3" t="s">
        <v>605</v>
      </c>
      <c r="B6" s="7">
        <v>49</v>
      </c>
      <c r="C6" s="7">
        <v>20</v>
      </c>
      <c r="D6" s="5"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06</v>
      </c>
      <c r="B1" s="8" t="s">
        <v>1</v>
      </c>
      <c r="C1" s="8"/>
      <c r="D1" s="8"/>
    </row>
    <row r="2" spans="1:4">
      <c r="A2" s="1" t="s">
        <v>602</v>
      </c>
      <c r="B2" s="1" t="s">
        <v>2</v>
      </c>
      <c r="C2" s="1" t="s">
        <v>32</v>
      </c>
      <c r="D2" s="1" t="s">
        <v>33</v>
      </c>
    </row>
    <row r="3" spans="1:4" ht="30">
      <c r="A3" s="4" t="s">
        <v>607</v>
      </c>
      <c r="B3" s="5" t="s">
        <v>5</v>
      </c>
      <c r="C3" s="5" t="s">
        <v>5</v>
      </c>
      <c r="D3" s="5" t="s">
        <v>5</v>
      </c>
    </row>
    <row r="4" spans="1:4" ht="30">
      <c r="A4" s="3" t="s">
        <v>608</v>
      </c>
      <c r="B4" s="7">
        <v>14</v>
      </c>
      <c r="C4" s="7">
        <v>17</v>
      </c>
      <c r="D4" s="7">
        <v>23</v>
      </c>
    </row>
    <row r="5" spans="1:4">
      <c r="A5" s="3" t="s">
        <v>609</v>
      </c>
      <c r="B5" s="5" t="s">
        <v>5</v>
      </c>
      <c r="C5" s="5" t="s">
        <v>5</v>
      </c>
      <c r="D5" s="7">
        <v>4</v>
      </c>
    </row>
    <row r="6" spans="1:4">
      <c r="A6" s="3" t="s">
        <v>610</v>
      </c>
      <c r="B6" s="5" t="s">
        <v>5</v>
      </c>
      <c r="C6" s="5" t="s">
        <v>5</v>
      </c>
      <c r="D6" s="5" t="s">
        <v>5</v>
      </c>
    </row>
    <row r="7" spans="1:4" ht="30">
      <c r="A7" s="4" t="s">
        <v>607</v>
      </c>
      <c r="B7" s="5" t="s">
        <v>5</v>
      </c>
      <c r="C7" s="5" t="s">
        <v>5</v>
      </c>
      <c r="D7" s="5" t="s">
        <v>5</v>
      </c>
    </row>
    <row r="8" spans="1:4">
      <c r="A8" s="3" t="s">
        <v>611</v>
      </c>
      <c r="B8" s="164">
        <v>1</v>
      </c>
      <c r="C8" s="5" t="s">
        <v>5</v>
      </c>
      <c r="D8" s="5" t="s">
        <v>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612</v>
      </c>
      <c r="B1" s="8" t="s">
        <v>1</v>
      </c>
      <c r="C1" s="8"/>
      <c r="D1" s="8"/>
    </row>
    <row r="2" spans="1:4">
      <c r="A2" s="8"/>
      <c r="B2" s="1" t="s">
        <v>2</v>
      </c>
      <c r="C2" s="1" t="s">
        <v>32</v>
      </c>
      <c r="D2" s="1" t="s">
        <v>33</v>
      </c>
    </row>
    <row r="3" spans="1:4">
      <c r="A3" s="4" t="s">
        <v>613</v>
      </c>
      <c r="B3" s="5" t="s">
        <v>5</v>
      </c>
      <c r="C3" s="5" t="s">
        <v>5</v>
      </c>
      <c r="D3" s="5" t="s">
        <v>5</v>
      </c>
    </row>
    <row r="4" spans="1:4">
      <c r="A4" s="3" t="s">
        <v>614</v>
      </c>
      <c r="B4" s="7">
        <v>104000000</v>
      </c>
      <c r="C4" s="7">
        <v>107000000</v>
      </c>
      <c r="D4" s="7">
        <v>106000000</v>
      </c>
    </row>
    <row r="5" spans="1:4" ht="30">
      <c r="A5" s="3" t="s">
        <v>615</v>
      </c>
      <c r="B5" s="9">
        <v>13000000</v>
      </c>
      <c r="C5" s="9">
        <v>13000000</v>
      </c>
      <c r="D5" s="9">
        <v>13000000</v>
      </c>
    </row>
    <row r="6" spans="1:4" ht="30">
      <c r="A6" s="3" t="s">
        <v>532</v>
      </c>
      <c r="B6" s="164">
        <v>0.1</v>
      </c>
      <c r="C6" s="5" t="s">
        <v>5</v>
      </c>
      <c r="D6" s="5" t="s">
        <v>5</v>
      </c>
    </row>
    <row r="7" spans="1:4" ht="30">
      <c r="A7" s="3" t="s">
        <v>533</v>
      </c>
      <c r="B7" s="9">
        <v>12000000</v>
      </c>
      <c r="C7" s="5" t="s">
        <v>5</v>
      </c>
      <c r="D7" s="5" t="s">
        <v>5</v>
      </c>
    </row>
    <row r="8" spans="1:4">
      <c r="A8" s="3" t="s">
        <v>51</v>
      </c>
      <c r="B8" s="9">
        <v>4334000</v>
      </c>
      <c r="C8" s="9">
        <v>5097000</v>
      </c>
      <c r="D8" s="5" t="s">
        <v>5</v>
      </c>
    </row>
    <row r="9" spans="1:4">
      <c r="A9" s="3" t="s">
        <v>569</v>
      </c>
      <c r="B9" s="5" t="s">
        <v>5</v>
      </c>
      <c r="C9" s="5" t="s">
        <v>5</v>
      </c>
      <c r="D9" s="5" t="s">
        <v>5</v>
      </c>
    </row>
    <row r="10" spans="1:4">
      <c r="A10" s="4" t="s">
        <v>613</v>
      </c>
      <c r="B10" s="5" t="s">
        <v>5</v>
      </c>
      <c r="C10" s="5" t="s">
        <v>5</v>
      </c>
      <c r="D10" s="5" t="s">
        <v>5</v>
      </c>
    </row>
    <row r="11" spans="1:4">
      <c r="A11" s="3" t="s">
        <v>616</v>
      </c>
      <c r="B11" s="9">
        <v>1000000</v>
      </c>
      <c r="C11" s="9">
        <v>2000000</v>
      </c>
      <c r="D11" s="9">
        <v>2000000</v>
      </c>
    </row>
    <row r="12" spans="1:4" ht="60">
      <c r="A12" s="3" t="s">
        <v>617</v>
      </c>
      <c r="B12" s="5" t="s">
        <v>5</v>
      </c>
      <c r="C12" s="5" t="s">
        <v>5</v>
      </c>
      <c r="D12" s="5" t="s">
        <v>5</v>
      </c>
    </row>
    <row r="13" spans="1:4">
      <c r="A13" s="4" t="s">
        <v>613</v>
      </c>
      <c r="B13" s="5" t="s">
        <v>5</v>
      </c>
      <c r="C13" s="5" t="s">
        <v>5</v>
      </c>
      <c r="D13" s="5" t="s">
        <v>5</v>
      </c>
    </row>
    <row r="14" spans="1:4" ht="30">
      <c r="A14" s="3" t="s">
        <v>599</v>
      </c>
      <c r="B14" s="7">
        <v>5000000</v>
      </c>
      <c r="C14" s="7">
        <v>5000000</v>
      </c>
      <c r="D14" s="5" t="s">
        <v>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P15"/>
  <sheetViews>
    <sheetView showGridLines="0" workbookViewId="0"/>
  </sheetViews>
  <sheetFormatPr defaultRowHeight="15"/>
  <cols>
    <col min="1" max="1" width="36.5703125" bestFit="1" customWidth="1"/>
    <col min="2" max="3" width="12.28515625" bestFit="1" customWidth="1"/>
    <col min="4" max="5" width="11.85546875" bestFit="1" customWidth="1"/>
    <col min="6" max="6" width="15.140625" bestFit="1" customWidth="1"/>
    <col min="7" max="7" width="17" bestFit="1" customWidth="1"/>
    <col min="8" max="8" width="28.42578125" bestFit="1" customWidth="1"/>
    <col min="9" max="9" width="14.7109375" bestFit="1" customWidth="1"/>
    <col min="10" max="10" width="15.7109375" bestFit="1" customWidth="1"/>
    <col min="11" max="11" width="19" bestFit="1" customWidth="1"/>
    <col min="12" max="12" width="15.140625" bestFit="1" customWidth="1"/>
    <col min="13" max="13" width="13.5703125" bestFit="1" customWidth="1"/>
    <col min="14" max="14" width="22.7109375" bestFit="1" customWidth="1"/>
    <col min="15" max="15" width="14.5703125" bestFit="1" customWidth="1"/>
    <col min="16" max="16" width="18.85546875" bestFit="1" customWidth="1"/>
    <col min="17" max="17" width="16.85546875" bestFit="1" customWidth="1"/>
    <col min="18" max="18" width="18.140625" bestFit="1" customWidth="1"/>
    <col min="19" max="19" width="17.85546875" bestFit="1" customWidth="1"/>
    <col min="20" max="20" width="12.5703125" bestFit="1" customWidth="1"/>
    <col min="21" max="21" width="19.7109375" bestFit="1" customWidth="1"/>
    <col min="22" max="22" width="18.7109375" bestFit="1" customWidth="1"/>
    <col min="23" max="23" width="16.5703125" bestFit="1" customWidth="1"/>
    <col min="24" max="24" width="18.42578125" bestFit="1" customWidth="1"/>
    <col min="25" max="25" width="26.28515625" bestFit="1" customWidth="1"/>
    <col min="26" max="26" width="16.7109375" bestFit="1" customWidth="1"/>
    <col min="27" max="27" width="14.28515625" bestFit="1" customWidth="1"/>
    <col min="28" max="28" width="22.7109375" bestFit="1" customWidth="1"/>
    <col min="29" max="29" width="13.140625" bestFit="1" customWidth="1"/>
    <col min="30" max="30" width="16.5703125" bestFit="1" customWidth="1"/>
    <col min="31" max="31" width="17.85546875" bestFit="1" customWidth="1"/>
    <col min="32" max="32" width="18.5703125" bestFit="1" customWidth="1"/>
    <col min="33" max="33" width="24.42578125" bestFit="1" customWidth="1"/>
    <col min="34" max="34" width="16.85546875" bestFit="1" customWidth="1"/>
    <col min="35" max="35" width="20" bestFit="1" customWidth="1"/>
    <col min="36" max="36" width="17.28515625" bestFit="1" customWidth="1"/>
    <col min="37" max="37" width="15.28515625" bestFit="1" customWidth="1"/>
    <col min="38" max="38" width="20.85546875" bestFit="1" customWidth="1"/>
    <col min="39" max="39" width="13.42578125" bestFit="1" customWidth="1"/>
    <col min="40" max="40" width="16.5703125" bestFit="1" customWidth="1"/>
    <col min="41" max="41" width="12.28515625" bestFit="1" customWidth="1"/>
    <col min="42" max="42" width="20" bestFit="1" customWidth="1"/>
    <col min="43" max="43" width="18" bestFit="1" customWidth="1"/>
    <col min="44" max="44" width="20.85546875" bestFit="1" customWidth="1"/>
    <col min="45" max="45" width="18.140625" bestFit="1" customWidth="1"/>
    <col min="46" max="46" width="17.42578125" bestFit="1" customWidth="1"/>
    <col min="47" max="47" width="14.5703125" bestFit="1" customWidth="1"/>
    <col min="48" max="48" width="14.28515625" bestFit="1" customWidth="1"/>
    <col min="49" max="49" width="15.85546875" bestFit="1" customWidth="1"/>
    <col min="50" max="50" width="18.140625" bestFit="1" customWidth="1"/>
    <col min="51" max="51" width="15.28515625" bestFit="1" customWidth="1"/>
    <col min="52" max="52" width="15" bestFit="1" customWidth="1"/>
    <col min="53" max="53" width="21.5703125" bestFit="1" customWidth="1"/>
    <col min="54" max="54" width="15.7109375" bestFit="1" customWidth="1"/>
    <col min="55" max="55" width="17.7109375" bestFit="1" customWidth="1"/>
    <col min="56" max="56" width="20.7109375" bestFit="1" customWidth="1"/>
    <col min="57" max="57" width="16.5703125" bestFit="1" customWidth="1"/>
    <col min="58" max="58" width="16.140625" bestFit="1" customWidth="1"/>
    <col min="59" max="59" width="19.5703125" bestFit="1" customWidth="1"/>
    <col min="60" max="60" width="14.28515625" bestFit="1" customWidth="1"/>
    <col min="61" max="61" width="22.42578125" bestFit="1" customWidth="1"/>
    <col min="62" max="62" width="17.28515625" bestFit="1" customWidth="1"/>
    <col min="63" max="63" width="14.140625" bestFit="1" customWidth="1"/>
    <col min="64" max="64" width="18.28515625" bestFit="1" customWidth="1"/>
    <col min="65" max="65" width="19.140625" bestFit="1" customWidth="1"/>
    <col min="66" max="66" width="22.140625" bestFit="1" customWidth="1"/>
    <col min="67" max="67" width="15.42578125" bestFit="1" customWidth="1"/>
    <col min="68" max="68" width="20.28515625" bestFit="1" customWidth="1"/>
    <col min="69" max="69" width="19.85546875" bestFit="1" customWidth="1"/>
    <col min="70" max="70" width="12.42578125" bestFit="1" customWidth="1"/>
    <col min="71" max="71" width="16.42578125" bestFit="1" customWidth="1"/>
    <col min="72" max="72" width="17.85546875" bestFit="1" customWidth="1"/>
    <col min="73" max="73" width="22.7109375" bestFit="1" customWidth="1"/>
    <col min="74" max="74" width="17" bestFit="1" customWidth="1"/>
    <col min="75" max="75" width="20.7109375" bestFit="1" customWidth="1"/>
    <col min="76" max="76" width="16.5703125" bestFit="1" customWidth="1"/>
    <col min="77" max="77" width="15.7109375" bestFit="1" customWidth="1"/>
    <col min="78" max="78" width="20.42578125" bestFit="1" customWidth="1"/>
    <col min="79" max="79" width="16.5703125" bestFit="1" customWidth="1"/>
    <col min="80" max="80" width="16.140625" bestFit="1" customWidth="1"/>
    <col min="81" max="81" width="17.7109375" bestFit="1" customWidth="1"/>
    <col min="82" max="82" width="23.7109375" bestFit="1" customWidth="1"/>
    <col min="83" max="83" width="21" bestFit="1" customWidth="1"/>
    <col min="84" max="84" width="17.28515625" bestFit="1" customWidth="1"/>
    <col min="85" max="85" width="18.5703125" bestFit="1" customWidth="1"/>
    <col min="86" max="86" width="19" bestFit="1" customWidth="1"/>
    <col min="87" max="87" width="18.5703125" bestFit="1" customWidth="1"/>
    <col min="88" max="88" width="20.42578125" bestFit="1" customWidth="1"/>
    <col min="89" max="90" width="17" bestFit="1" customWidth="1"/>
    <col min="91" max="91" width="17.28515625" bestFit="1" customWidth="1"/>
    <col min="92" max="92" width="19.85546875" bestFit="1" customWidth="1"/>
    <col min="93" max="93" width="16.28515625" bestFit="1" customWidth="1"/>
    <col min="94" max="94" width="17.28515625" bestFit="1" customWidth="1"/>
    <col min="95" max="95" width="27" bestFit="1" customWidth="1"/>
    <col min="96" max="96" width="19.5703125" bestFit="1" customWidth="1"/>
    <col min="97" max="97" width="14.7109375" bestFit="1" customWidth="1"/>
    <col min="98" max="98" width="18.5703125" bestFit="1" customWidth="1"/>
    <col min="99" max="99" width="15.5703125" bestFit="1" customWidth="1"/>
    <col min="100" max="100" width="13.7109375" bestFit="1" customWidth="1"/>
    <col min="101" max="101" width="22.85546875" bestFit="1" customWidth="1"/>
    <col min="102" max="102" width="21.42578125" bestFit="1" customWidth="1"/>
    <col min="103" max="103" width="15" bestFit="1" customWidth="1"/>
    <col min="104" max="104" width="20.7109375" bestFit="1" customWidth="1"/>
    <col min="105" max="105" width="17.28515625" bestFit="1" customWidth="1"/>
    <col min="106" max="106" width="18" bestFit="1" customWidth="1"/>
    <col min="107" max="107" width="20.28515625" bestFit="1" customWidth="1"/>
    <col min="108" max="108" width="16.28515625" bestFit="1" customWidth="1"/>
    <col min="109" max="109" width="22" bestFit="1" customWidth="1"/>
    <col min="110" max="110" width="12.42578125" bestFit="1" customWidth="1"/>
    <col min="111" max="111" width="20.85546875" bestFit="1" customWidth="1"/>
    <col min="112" max="112" width="19.28515625" bestFit="1" customWidth="1"/>
    <col min="113" max="113" width="20.28515625" bestFit="1" customWidth="1"/>
    <col min="114" max="114" width="20.140625" bestFit="1" customWidth="1"/>
    <col min="115" max="115" width="15.7109375" bestFit="1" customWidth="1"/>
    <col min="116" max="116" width="18.28515625" bestFit="1" customWidth="1"/>
    <col min="117" max="117" width="12.28515625" bestFit="1" customWidth="1"/>
    <col min="118" max="118" width="19.7109375" bestFit="1" customWidth="1"/>
    <col min="119" max="119" width="18.85546875" bestFit="1" customWidth="1"/>
    <col min="120" max="120" width="15.85546875" bestFit="1" customWidth="1"/>
    <col min="121" max="121" width="23.28515625" bestFit="1" customWidth="1"/>
    <col min="122" max="122" width="20.5703125" bestFit="1" customWidth="1"/>
    <col min="123" max="123" width="31.5703125" bestFit="1" customWidth="1"/>
    <col min="124" max="124" width="18.140625" bestFit="1" customWidth="1"/>
    <col min="125" max="125" width="21.5703125" bestFit="1" customWidth="1"/>
    <col min="126" max="126" width="20.42578125" bestFit="1" customWidth="1"/>
    <col min="127" max="127" width="22.28515625" bestFit="1" customWidth="1"/>
    <col min="128" max="128" width="17.7109375" bestFit="1" customWidth="1"/>
    <col min="129" max="129" width="21.5703125" bestFit="1" customWidth="1"/>
    <col min="130" max="130" width="17.42578125" bestFit="1" customWidth="1"/>
    <col min="131" max="132" width="19.5703125" bestFit="1" customWidth="1"/>
    <col min="133" max="133" width="28.42578125" bestFit="1" customWidth="1"/>
    <col min="134" max="138" width="19.5703125" bestFit="1" customWidth="1"/>
    <col min="139" max="139" width="22.7109375" bestFit="1" customWidth="1"/>
    <col min="140" max="145" width="19.5703125" bestFit="1" customWidth="1"/>
    <col min="146" max="146" width="19.7109375" bestFit="1" customWidth="1"/>
    <col min="147" max="149" width="19.5703125" bestFit="1" customWidth="1"/>
    <col min="150" max="150" width="26.28515625" bestFit="1" customWidth="1"/>
    <col min="151" max="152" width="19.5703125" bestFit="1" customWidth="1"/>
    <col min="153" max="153" width="22.7109375" bestFit="1" customWidth="1"/>
    <col min="154" max="157" width="19.5703125" bestFit="1" customWidth="1"/>
    <col min="158" max="158" width="24.42578125" bestFit="1" customWidth="1"/>
    <col min="159" max="159" width="19.5703125" bestFit="1" customWidth="1"/>
    <col min="160" max="160" width="20" bestFit="1" customWidth="1"/>
    <col min="161" max="162" width="19.5703125" bestFit="1" customWidth="1"/>
    <col min="163" max="163" width="20.85546875" bestFit="1" customWidth="1"/>
    <col min="164" max="166" width="19.5703125" bestFit="1" customWidth="1"/>
    <col min="167" max="167" width="20" bestFit="1" customWidth="1"/>
    <col min="168" max="168" width="19.5703125" bestFit="1" customWidth="1"/>
    <col min="169" max="169" width="20.85546875" bestFit="1" customWidth="1"/>
    <col min="170" max="177" width="19.5703125" bestFit="1" customWidth="1"/>
    <col min="178" max="178" width="21.5703125" bestFit="1" customWidth="1"/>
    <col min="179" max="180" width="19.5703125" bestFit="1" customWidth="1"/>
    <col min="181" max="181" width="20.7109375" bestFit="1" customWidth="1"/>
    <col min="182" max="185" width="19.5703125" bestFit="1" customWidth="1"/>
    <col min="186" max="186" width="22.42578125" bestFit="1" customWidth="1"/>
    <col min="187" max="190" width="19.5703125" bestFit="1" customWidth="1"/>
    <col min="191" max="191" width="22.140625" bestFit="1" customWidth="1"/>
    <col min="192" max="192" width="19.5703125" bestFit="1" customWidth="1"/>
    <col min="193" max="193" width="20.28515625" bestFit="1" customWidth="1"/>
    <col min="194" max="194" width="19.85546875" bestFit="1" customWidth="1"/>
    <col min="195" max="197" width="19.5703125" bestFit="1" customWidth="1"/>
    <col min="198" max="198" width="22.7109375" bestFit="1" customWidth="1"/>
    <col min="199" max="199" width="19.5703125" bestFit="1" customWidth="1"/>
    <col min="200" max="200" width="20.7109375" bestFit="1" customWidth="1"/>
    <col min="201" max="202" width="19.5703125" bestFit="1" customWidth="1"/>
    <col min="203" max="203" width="20.42578125" bestFit="1" customWidth="1"/>
    <col min="204" max="206" width="19.5703125" bestFit="1" customWidth="1"/>
    <col min="207" max="207" width="23.7109375" bestFit="1" customWidth="1"/>
    <col min="208" max="208" width="21" bestFit="1" customWidth="1"/>
    <col min="209" max="212" width="19.5703125" bestFit="1" customWidth="1"/>
    <col min="213" max="213" width="20.42578125" bestFit="1" customWidth="1"/>
    <col min="214" max="216" width="19.5703125" bestFit="1" customWidth="1"/>
    <col min="217" max="217" width="19.85546875" bestFit="1" customWidth="1"/>
    <col min="218" max="219" width="19.5703125" bestFit="1" customWidth="1"/>
    <col min="220" max="220" width="27" bestFit="1" customWidth="1"/>
    <col min="221" max="225" width="19.5703125" bestFit="1" customWidth="1"/>
    <col min="226" max="226" width="22.85546875" bestFit="1" customWidth="1"/>
    <col min="227" max="227" width="21.42578125" bestFit="1" customWidth="1"/>
    <col min="228" max="228" width="19.5703125" bestFit="1" customWidth="1"/>
    <col min="229" max="229" width="20.7109375" bestFit="1" customWidth="1"/>
    <col min="230" max="231" width="19.5703125" bestFit="1" customWidth="1"/>
    <col min="232" max="232" width="20.28515625" bestFit="1" customWidth="1"/>
    <col min="233" max="233" width="19.5703125" bestFit="1" customWidth="1"/>
    <col min="234" max="234" width="22" bestFit="1" customWidth="1"/>
    <col min="235" max="235" width="19.5703125" bestFit="1" customWidth="1"/>
    <col min="236" max="236" width="20.85546875" bestFit="1" customWidth="1"/>
    <col min="237" max="237" width="19.5703125" bestFit="1" customWidth="1"/>
    <col min="238" max="238" width="20.28515625" bestFit="1" customWidth="1"/>
    <col min="239" max="239" width="20.140625" bestFit="1" customWidth="1"/>
    <col min="240" max="242" width="19.5703125" bestFit="1" customWidth="1"/>
    <col min="243" max="243" width="19.7109375" bestFit="1" customWidth="1"/>
    <col min="244" max="245" width="19.5703125" bestFit="1" customWidth="1"/>
    <col min="246" max="246" width="23.28515625" bestFit="1" customWidth="1"/>
    <col min="247" max="247" width="20.5703125" bestFit="1" customWidth="1"/>
    <col min="248" max="248" width="31.5703125" bestFit="1" customWidth="1"/>
    <col min="249" max="249" width="19.5703125" bestFit="1" customWidth="1"/>
    <col min="250" max="250" width="21.5703125" bestFit="1" customWidth="1"/>
    <col min="251" max="251" width="20.42578125" bestFit="1" customWidth="1"/>
    <col min="252" max="252" width="22.28515625" bestFit="1" customWidth="1"/>
    <col min="253" max="253" width="19.5703125" bestFit="1" customWidth="1"/>
    <col min="254" max="254" width="21.5703125" bestFit="1" customWidth="1"/>
    <col min="255" max="255" width="19.5703125" bestFit="1" customWidth="1"/>
    <col min="256" max="256" width="15.140625" bestFit="1" customWidth="1"/>
    <col min="257" max="257" width="17" bestFit="1" customWidth="1"/>
    <col min="258" max="258" width="28.42578125" bestFit="1" customWidth="1"/>
    <col min="259" max="259" width="14.7109375" bestFit="1" customWidth="1"/>
    <col min="260" max="260" width="15.7109375" bestFit="1" customWidth="1"/>
    <col min="261" max="261" width="19" bestFit="1" customWidth="1"/>
    <col min="262" max="262" width="15.140625" bestFit="1" customWidth="1"/>
    <col min="263" max="263" width="13.5703125" bestFit="1" customWidth="1"/>
    <col min="264" max="264" width="22.7109375" bestFit="1" customWidth="1"/>
    <col min="265" max="265" width="14.5703125" bestFit="1" customWidth="1"/>
    <col min="266" max="266" width="18.85546875" bestFit="1" customWidth="1"/>
    <col min="267" max="267" width="16.85546875" bestFit="1" customWidth="1"/>
    <col min="268" max="268" width="18.140625" bestFit="1" customWidth="1"/>
    <col min="269" max="269" width="17.85546875" bestFit="1" customWidth="1"/>
    <col min="270" max="270" width="12.5703125" bestFit="1" customWidth="1"/>
    <col min="271" max="271" width="19.7109375" bestFit="1" customWidth="1"/>
    <col min="272" max="272" width="18.7109375" bestFit="1" customWidth="1"/>
    <col min="273" max="273" width="16.5703125" bestFit="1" customWidth="1"/>
    <col min="274" max="274" width="18.42578125" bestFit="1" customWidth="1"/>
    <col min="275" max="275" width="26.28515625" bestFit="1" customWidth="1"/>
    <col min="276" max="276" width="16.7109375" bestFit="1" customWidth="1"/>
    <col min="277" max="277" width="14.28515625" bestFit="1" customWidth="1"/>
    <col min="278" max="278" width="22.7109375" bestFit="1" customWidth="1"/>
    <col min="279" max="279" width="13.140625" bestFit="1" customWidth="1"/>
    <col min="280" max="280" width="16.5703125" bestFit="1" customWidth="1"/>
    <col min="281" max="281" width="17.85546875" bestFit="1" customWidth="1"/>
    <col min="282" max="282" width="18.5703125" bestFit="1" customWidth="1"/>
    <col min="283" max="283" width="24.42578125" bestFit="1" customWidth="1"/>
    <col min="284" max="284" width="16.85546875" bestFit="1" customWidth="1"/>
    <col min="285" max="285" width="20" bestFit="1" customWidth="1"/>
    <col min="286" max="286" width="17.28515625" bestFit="1" customWidth="1"/>
    <col min="287" max="287" width="15.28515625" bestFit="1" customWidth="1"/>
    <col min="288" max="288" width="20.85546875" bestFit="1" customWidth="1"/>
    <col min="289" max="289" width="13.42578125" bestFit="1" customWidth="1"/>
    <col min="290" max="290" width="16.5703125" bestFit="1" customWidth="1"/>
    <col min="291" max="291" width="12.28515625" bestFit="1" customWidth="1"/>
    <col min="292" max="292" width="20" bestFit="1" customWidth="1"/>
    <col min="293" max="293" width="18" bestFit="1" customWidth="1"/>
    <col min="294" max="294" width="20.85546875" bestFit="1" customWidth="1"/>
    <col min="295" max="295" width="18.140625" bestFit="1" customWidth="1"/>
    <col min="296" max="296" width="17.42578125" bestFit="1" customWidth="1"/>
    <col min="297" max="297" width="14.5703125" bestFit="1" customWidth="1"/>
    <col min="298" max="298" width="14.28515625" bestFit="1" customWidth="1"/>
    <col min="299" max="299" width="15.85546875" bestFit="1" customWidth="1"/>
    <col min="300" max="300" width="18.140625" bestFit="1" customWidth="1"/>
    <col min="301" max="301" width="15.28515625" bestFit="1" customWidth="1"/>
    <col min="302" max="302" width="15" bestFit="1" customWidth="1"/>
    <col min="303" max="303" width="21.5703125" bestFit="1" customWidth="1"/>
    <col min="304" max="304" width="15.7109375" bestFit="1" customWidth="1"/>
    <col min="305" max="305" width="17.7109375" bestFit="1" customWidth="1"/>
    <col min="306" max="306" width="20.7109375" bestFit="1" customWidth="1"/>
    <col min="307" max="307" width="16.5703125" bestFit="1" customWidth="1"/>
    <col min="308" max="308" width="16.140625" bestFit="1" customWidth="1"/>
    <col min="309" max="309" width="19.5703125" bestFit="1" customWidth="1"/>
    <col min="310" max="310" width="14.28515625" bestFit="1" customWidth="1"/>
    <col min="311" max="311" width="22.42578125" bestFit="1" customWidth="1"/>
    <col min="312" max="312" width="17.28515625" bestFit="1" customWidth="1"/>
    <col min="313" max="313" width="14.140625" bestFit="1" customWidth="1"/>
    <col min="314" max="314" width="18.28515625" bestFit="1" customWidth="1"/>
    <col min="315" max="315" width="19.140625" bestFit="1" customWidth="1"/>
    <col min="316" max="316" width="22.140625" bestFit="1" customWidth="1"/>
    <col min="317" max="317" width="15.42578125" bestFit="1" customWidth="1"/>
    <col min="318" max="318" width="20.28515625" bestFit="1" customWidth="1"/>
    <col min="319" max="319" width="19.85546875" bestFit="1" customWidth="1"/>
    <col min="320" max="320" width="12.42578125" bestFit="1" customWidth="1"/>
    <col min="321" max="321" width="16.42578125" bestFit="1" customWidth="1"/>
    <col min="322" max="322" width="17.85546875" bestFit="1" customWidth="1"/>
    <col min="323" max="323" width="22.7109375" bestFit="1" customWidth="1"/>
    <col min="324" max="324" width="17" bestFit="1" customWidth="1"/>
    <col min="325" max="325" width="20.7109375" bestFit="1" customWidth="1"/>
    <col min="326" max="326" width="16.5703125" bestFit="1" customWidth="1"/>
    <col min="327" max="327" width="15.7109375" bestFit="1" customWidth="1"/>
    <col min="328" max="328" width="20.42578125" bestFit="1" customWidth="1"/>
    <col min="329" max="329" width="16.5703125" bestFit="1" customWidth="1"/>
    <col min="330" max="330" width="16.140625" bestFit="1" customWidth="1"/>
    <col min="331" max="331" width="17.7109375" bestFit="1" customWidth="1"/>
    <col min="332" max="332" width="23.7109375" bestFit="1" customWidth="1"/>
    <col min="333" max="333" width="21" bestFit="1" customWidth="1"/>
    <col min="334" max="334" width="17.28515625" bestFit="1" customWidth="1"/>
    <col min="335" max="335" width="18.5703125" bestFit="1" customWidth="1"/>
    <col min="336" max="336" width="19" bestFit="1" customWidth="1"/>
    <col min="337" max="337" width="18.5703125" bestFit="1" customWidth="1"/>
    <col min="338" max="338" width="20.42578125" bestFit="1" customWidth="1"/>
    <col min="339" max="340" width="17" bestFit="1" customWidth="1"/>
    <col min="341" max="341" width="17.28515625" bestFit="1" customWidth="1"/>
    <col min="342" max="342" width="19.85546875" bestFit="1" customWidth="1"/>
    <col min="343" max="343" width="16.28515625" bestFit="1" customWidth="1"/>
    <col min="344" max="344" width="17.28515625" bestFit="1" customWidth="1"/>
    <col min="345" max="345" width="27" bestFit="1" customWidth="1"/>
    <col min="346" max="346" width="19.5703125" bestFit="1" customWidth="1"/>
    <col min="347" max="347" width="14.7109375" bestFit="1" customWidth="1"/>
    <col min="348" max="348" width="18.5703125" bestFit="1" customWidth="1"/>
    <col min="349" max="349" width="15.5703125" bestFit="1" customWidth="1"/>
    <col min="350" max="350" width="13.7109375" bestFit="1" customWidth="1"/>
    <col min="351" max="351" width="22.85546875" bestFit="1" customWidth="1"/>
    <col min="352" max="352" width="21.42578125" bestFit="1" customWidth="1"/>
    <col min="353" max="353" width="15" bestFit="1" customWidth="1"/>
    <col min="354" max="354" width="20.7109375" bestFit="1" customWidth="1"/>
    <col min="355" max="355" width="17.28515625" bestFit="1" customWidth="1"/>
    <col min="356" max="356" width="18" bestFit="1" customWidth="1"/>
    <col min="357" max="357" width="20.28515625" bestFit="1" customWidth="1"/>
    <col min="358" max="358" width="16.28515625" bestFit="1" customWidth="1"/>
    <col min="359" max="359" width="22" bestFit="1" customWidth="1"/>
    <col min="360" max="360" width="12.42578125" bestFit="1" customWidth="1"/>
    <col min="361" max="361" width="20.85546875" bestFit="1" customWidth="1"/>
    <col min="362" max="362" width="19.28515625" bestFit="1" customWidth="1"/>
    <col min="363" max="363" width="20.28515625" bestFit="1" customWidth="1"/>
    <col min="364" max="364" width="20.140625" bestFit="1" customWidth="1"/>
    <col min="365" max="365" width="15.7109375" bestFit="1" customWidth="1"/>
    <col min="366" max="366" width="18.28515625" bestFit="1" customWidth="1"/>
    <col min="367" max="367" width="12.28515625" bestFit="1" customWidth="1"/>
    <col min="368" max="368" width="19.7109375" bestFit="1" customWidth="1"/>
    <col min="369" max="369" width="18.85546875" bestFit="1" customWidth="1"/>
    <col min="370" max="370" width="15.85546875" bestFit="1" customWidth="1"/>
    <col min="371" max="371" width="23.28515625" bestFit="1" customWidth="1"/>
    <col min="372" max="372" width="20.5703125" bestFit="1" customWidth="1"/>
    <col min="373" max="373" width="31.5703125" bestFit="1" customWidth="1"/>
    <col min="374" max="374" width="18.140625" bestFit="1" customWidth="1"/>
    <col min="375" max="375" width="21.5703125" bestFit="1" customWidth="1"/>
    <col min="376" max="376" width="20.42578125" bestFit="1" customWidth="1"/>
    <col min="377" max="377" width="22.28515625" bestFit="1" customWidth="1"/>
    <col min="378" max="378" width="17.7109375" bestFit="1" customWidth="1"/>
    <col min="379" max="379" width="21.5703125" bestFit="1" customWidth="1"/>
    <col min="380" max="380" width="17.42578125" bestFit="1" customWidth="1"/>
  </cols>
  <sheetData>
    <row r="1" spans="1:380" ht="60">
      <c r="A1" s="1" t="s">
        <v>618</v>
      </c>
      <c r="B1" s="8" t="s">
        <v>2</v>
      </c>
      <c r="C1" s="8" t="s">
        <v>32</v>
      </c>
      <c r="D1" s="8" t="s">
        <v>33</v>
      </c>
      <c r="E1" s="8" t="s">
        <v>619</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row>
    <row r="2" spans="1:380" ht="30">
      <c r="A2" s="1" t="s">
        <v>31</v>
      </c>
      <c r="B2" s="8"/>
      <c r="C2" s="8"/>
      <c r="D2" s="8"/>
      <c r="E2" s="8"/>
      <c r="F2" s="1" t="s">
        <v>245</v>
      </c>
      <c r="G2" s="1" t="s">
        <v>250</v>
      </c>
      <c r="H2" s="1" t="s">
        <v>252</v>
      </c>
      <c r="I2" s="1" t="s">
        <v>254</v>
      </c>
      <c r="J2" s="1" t="s">
        <v>256</v>
      </c>
      <c r="K2" s="1" t="s">
        <v>258</v>
      </c>
      <c r="L2" s="1" t="s">
        <v>260</v>
      </c>
      <c r="M2" s="1" t="s">
        <v>262</v>
      </c>
      <c r="N2" s="1" t="s">
        <v>264</v>
      </c>
      <c r="O2" s="1" t="s">
        <v>266</v>
      </c>
      <c r="P2" s="1" t="s">
        <v>268</v>
      </c>
      <c r="Q2" s="1" t="s">
        <v>270</v>
      </c>
      <c r="R2" s="1" t="s">
        <v>272</v>
      </c>
      <c r="S2" s="1" t="s">
        <v>274</v>
      </c>
      <c r="T2" s="1" t="s">
        <v>276</v>
      </c>
      <c r="U2" s="1" t="s">
        <v>278</v>
      </c>
      <c r="V2" s="1" t="s">
        <v>280</v>
      </c>
      <c r="W2" s="1" t="s">
        <v>282</v>
      </c>
      <c r="X2" s="1" t="s">
        <v>284</v>
      </c>
      <c r="Y2" s="1" t="s">
        <v>286</v>
      </c>
      <c r="Z2" s="1" t="s">
        <v>288</v>
      </c>
      <c r="AA2" s="1" t="s">
        <v>290</v>
      </c>
      <c r="AB2" s="1" t="s">
        <v>292</v>
      </c>
      <c r="AC2" s="1" t="s">
        <v>294</v>
      </c>
      <c r="AD2" s="1" t="s">
        <v>296</v>
      </c>
      <c r="AE2" s="1" t="s">
        <v>299</v>
      </c>
      <c r="AF2" s="1" t="s">
        <v>301</v>
      </c>
      <c r="AG2" s="1" t="s">
        <v>303</v>
      </c>
      <c r="AH2" s="1" t="s">
        <v>305</v>
      </c>
      <c r="AI2" s="1" t="s">
        <v>307</v>
      </c>
      <c r="AJ2" s="1" t="s">
        <v>309</v>
      </c>
      <c r="AK2" s="1" t="s">
        <v>311</v>
      </c>
      <c r="AL2" s="1" t="s">
        <v>313</v>
      </c>
      <c r="AM2" s="1" t="s">
        <v>315</v>
      </c>
      <c r="AN2" s="1" t="s">
        <v>317</v>
      </c>
      <c r="AO2" s="1" t="s">
        <v>319</v>
      </c>
      <c r="AP2" s="1" t="s">
        <v>321</v>
      </c>
      <c r="AQ2" s="1" t="s">
        <v>323</v>
      </c>
      <c r="AR2" s="1" t="s">
        <v>325</v>
      </c>
      <c r="AS2" s="1" t="s">
        <v>328</v>
      </c>
      <c r="AT2" s="1" t="s">
        <v>330</v>
      </c>
      <c r="AU2" s="1" t="s">
        <v>332</v>
      </c>
      <c r="AV2" s="1" t="s">
        <v>334</v>
      </c>
      <c r="AW2" s="1" t="s">
        <v>336</v>
      </c>
      <c r="AX2" s="1" t="s">
        <v>338</v>
      </c>
      <c r="AY2" s="1" t="s">
        <v>340</v>
      </c>
      <c r="AZ2" s="1" t="s">
        <v>342</v>
      </c>
      <c r="BA2" s="1" t="s">
        <v>344</v>
      </c>
      <c r="BB2" s="1" t="s">
        <v>346</v>
      </c>
      <c r="BC2" s="1" t="s">
        <v>348</v>
      </c>
      <c r="BD2" s="1" t="s">
        <v>350</v>
      </c>
      <c r="BE2" s="1" t="s">
        <v>352</v>
      </c>
      <c r="BF2" s="1" t="s">
        <v>354</v>
      </c>
      <c r="BG2" s="1" t="s">
        <v>356</v>
      </c>
      <c r="BH2" s="1" t="s">
        <v>358</v>
      </c>
      <c r="BI2" s="1" t="s">
        <v>360</v>
      </c>
      <c r="BJ2" s="1" t="s">
        <v>362</v>
      </c>
      <c r="BK2" s="1" t="s">
        <v>364</v>
      </c>
      <c r="BL2" s="1" t="s">
        <v>366</v>
      </c>
      <c r="BM2" s="1" t="s">
        <v>368</v>
      </c>
      <c r="BN2" s="1" t="s">
        <v>370</v>
      </c>
      <c r="BO2" s="1" t="s">
        <v>372</v>
      </c>
      <c r="BP2" s="1" t="s">
        <v>374</v>
      </c>
      <c r="BQ2" s="1" t="s">
        <v>376</v>
      </c>
      <c r="BR2" s="1" t="s">
        <v>378</v>
      </c>
      <c r="BS2" s="1" t="s">
        <v>380</v>
      </c>
      <c r="BT2" s="1" t="s">
        <v>382</v>
      </c>
      <c r="BU2" s="1" t="s">
        <v>384</v>
      </c>
      <c r="BV2" s="1" t="s">
        <v>386</v>
      </c>
      <c r="BW2" s="1" t="s">
        <v>388</v>
      </c>
      <c r="BX2" s="1" t="s">
        <v>390</v>
      </c>
      <c r="BY2" s="1" t="s">
        <v>393</v>
      </c>
      <c r="BZ2" s="1" t="s">
        <v>395</v>
      </c>
      <c r="CA2" s="1" t="s">
        <v>397</v>
      </c>
      <c r="CB2" s="1" t="s">
        <v>399</v>
      </c>
      <c r="CC2" s="1" t="s">
        <v>401</v>
      </c>
      <c r="CD2" s="1" t="s">
        <v>403</v>
      </c>
      <c r="CE2" s="1" t="s">
        <v>405</v>
      </c>
      <c r="CF2" s="1" t="s">
        <v>407</v>
      </c>
      <c r="CG2" s="1" t="s">
        <v>409</v>
      </c>
      <c r="CH2" s="1" t="s">
        <v>411</v>
      </c>
      <c r="CI2" s="1" t="s">
        <v>413</v>
      </c>
      <c r="CJ2" s="1" t="s">
        <v>415</v>
      </c>
      <c r="CK2" s="1" t="s">
        <v>417</v>
      </c>
      <c r="CL2" s="1" t="s">
        <v>419</v>
      </c>
      <c r="CM2" s="1" t="s">
        <v>421</v>
      </c>
      <c r="CN2" s="1" t="s">
        <v>423</v>
      </c>
      <c r="CO2" s="1" t="s">
        <v>425</v>
      </c>
      <c r="CP2" s="1" t="s">
        <v>427</v>
      </c>
      <c r="CQ2" s="1" t="s">
        <v>429</v>
      </c>
      <c r="CR2" s="1" t="s">
        <v>431</v>
      </c>
      <c r="CS2" s="1" t="s">
        <v>433</v>
      </c>
      <c r="CT2" s="1" t="s">
        <v>435</v>
      </c>
      <c r="CU2" s="1" t="s">
        <v>439</v>
      </c>
      <c r="CV2" s="1" t="s">
        <v>441</v>
      </c>
      <c r="CW2" s="1" t="s">
        <v>443</v>
      </c>
      <c r="CX2" s="1" t="s">
        <v>445</v>
      </c>
      <c r="CY2" s="1" t="s">
        <v>447</v>
      </c>
      <c r="CZ2" s="1" t="s">
        <v>449</v>
      </c>
      <c r="DA2" s="1" t="s">
        <v>451</v>
      </c>
      <c r="DB2" s="1" t="s">
        <v>453</v>
      </c>
      <c r="DC2" s="1" t="s">
        <v>455</v>
      </c>
      <c r="DD2" s="1" t="s">
        <v>457</v>
      </c>
      <c r="DE2" s="1" t="s">
        <v>459</v>
      </c>
      <c r="DF2" s="1" t="s">
        <v>462</v>
      </c>
      <c r="DG2" s="1" t="s">
        <v>464</v>
      </c>
      <c r="DH2" s="1" t="s">
        <v>466</v>
      </c>
      <c r="DI2" s="1" t="s">
        <v>468</v>
      </c>
      <c r="DJ2" s="1" t="s">
        <v>470</v>
      </c>
      <c r="DK2" s="1" t="s">
        <v>472</v>
      </c>
      <c r="DL2" s="1" t="s">
        <v>474</v>
      </c>
      <c r="DM2" s="1" t="s">
        <v>475</v>
      </c>
      <c r="DN2" s="1" t="s">
        <v>477</v>
      </c>
      <c r="DO2" s="1" t="s">
        <v>479</v>
      </c>
      <c r="DP2" s="1" t="s">
        <v>481</v>
      </c>
      <c r="DQ2" s="1" t="s">
        <v>483</v>
      </c>
      <c r="DR2" s="1" t="s">
        <v>485</v>
      </c>
      <c r="DS2" s="1" t="s">
        <v>487</v>
      </c>
      <c r="DT2" s="1" t="s">
        <v>489</v>
      </c>
      <c r="DU2" s="1" t="s">
        <v>491</v>
      </c>
      <c r="DV2" s="1" t="s">
        <v>493</v>
      </c>
      <c r="DW2" s="1" t="s">
        <v>496</v>
      </c>
      <c r="DX2" s="1" t="s">
        <v>498</v>
      </c>
      <c r="DY2" s="1" t="s">
        <v>499</v>
      </c>
      <c r="DZ2" s="1" t="s">
        <v>501</v>
      </c>
      <c r="EA2" s="1" t="s">
        <v>561</v>
      </c>
      <c r="EB2" s="1" t="s">
        <v>561</v>
      </c>
      <c r="EC2" s="1" t="s">
        <v>561</v>
      </c>
      <c r="ED2" s="1" t="s">
        <v>561</v>
      </c>
      <c r="EE2" s="1" t="s">
        <v>561</v>
      </c>
      <c r="EF2" s="1" t="s">
        <v>561</v>
      </c>
      <c r="EG2" s="1" t="s">
        <v>561</v>
      </c>
      <c r="EH2" s="1" t="s">
        <v>561</v>
      </c>
      <c r="EI2" s="1" t="s">
        <v>561</v>
      </c>
      <c r="EJ2" s="1" t="s">
        <v>561</v>
      </c>
      <c r="EK2" s="1" t="s">
        <v>561</v>
      </c>
      <c r="EL2" s="1" t="s">
        <v>561</v>
      </c>
      <c r="EM2" s="1" t="s">
        <v>561</v>
      </c>
      <c r="EN2" s="1" t="s">
        <v>561</v>
      </c>
      <c r="EO2" s="1" t="s">
        <v>561</v>
      </c>
      <c r="EP2" s="1" t="s">
        <v>561</v>
      </c>
      <c r="EQ2" s="1" t="s">
        <v>561</v>
      </c>
      <c r="ER2" s="1" t="s">
        <v>561</v>
      </c>
      <c r="ES2" s="1" t="s">
        <v>561</v>
      </c>
      <c r="ET2" s="1" t="s">
        <v>561</v>
      </c>
      <c r="EU2" s="1" t="s">
        <v>561</v>
      </c>
      <c r="EV2" s="1" t="s">
        <v>561</v>
      </c>
      <c r="EW2" s="1" t="s">
        <v>561</v>
      </c>
      <c r="EX2" s="1" t="s">
        <v>561</v>
      </c>
      <c r="EY2" s="1" t="s">
        <v>561</v>
      </c>
      <c r="EZ2" s="1" t="s">
        <v>561</v>
      </c>
      <c r="FA2" s="1" t="s">
        <v>561</v>
      </c>
      <c r="FB2" s="1" t="s">
        <v>561</v>
      </c>
      <c r="FC2" s="1" t="s">
        <v>561</v>
      </c>
      <c r="FD2" s="1" t="s">
        <v>561</v>
      </c>
      <c r="FE2" s="1" t="s">
        <v>561</v>
      </c>
      <c r="FF2" s="1" t="s">
        <v>561</v>
      </c>
      <c r="FG2" s="1" t="s">
        <v>561</v>
      </c>
      <c r="FH2" s="1" t="s">
        <v>561</v>
      </c>
      <c r="FI2" s="1" t="s">
        <v>561</v>
      </c>
      <c r="FJ2" s="1" t="s">
        <v>561</v>
      </c>
      <c r="FK2" s="1" t="s">
        <v>561</v>
      </c>
      <c r="FL2" s="1" t="s">
        <v>561</v>
      </c>
      <c r="FM2" s="1" t="s">
        <v>561</v>
      </c>
      <c r="FN2" s="1" t="s">
        <v>561</v>
      </c>
      <c r="FO2" s="1" t="s">
        <v>561</v>
      </c>
      <c r="FP2" s="1" t="s">
        <v>561</v>
      </c>
      <c r="FQ2" s="1" t="s">
        <v>561</v>
      </c>
      <c r="FR2" s="1" t="s">
        <v>561</v>
      </c>
      <c r="FS2" s="1" t="s">
        <v>561</v>
      </c>
      <c r="FT2" s="1" t="s">
        <v>561</v>
      </c>
      <c r="FU2" s="1" t="s">
        <v>561</v>
      </c>
      <c r="FV2" s="1" t="s">
        <v>561</v>
      </c>
      <c r="FW2" s="1" t="s">
        <v>561</v>
      </c>
      <c r="FX2" s="1" t="s">
        <v>561</v>
      </c>
      <c r="FY2" s="1" t="s">
        <v>561</v>
      </c>
      <c r="FZ2" s="1" t="s">
        <v>561</v>
      </c>
      <c r="GA2" s="1" t="s">
        <v>561</v>
      </c>
      <c r="GB2" s="1" t="s">
        <v>561</v>
      </c>
      <c r="GC2" s="1" t="s">
        <v>561</v>
      </c>
      <c r="GD2" s="1" t="s">
        <v>561</v>
      </c>
      <c r="GE2" s="1" t="s">
        <v>561</v>
      </c>
      <c r="GF2" s="1" t="s">
        <v>561</v>
      </c>
      <c r="GG2" s="1" t="s">
        <v>561</v>
      </c>
      <c r="GH2" s="1" t="s">
        <v>561</v>
      </c>
      <c r="GI2" s="1" t="s">
        <v>561</v>
      </c>
      <c r="GJ2" s="1" t="s">
        <v>561</v>
      </c>
      <c r="GK2" s="1" t="s">
        <v>561</v>
      </c>
      <c r="GL2" s="1" t="s">
        <v>561</v>
      </c>
      <c r="GM2" s="1" t="s">
        <v>561</v>
      </c>
      <c r="GN2" s="1" t="s">
        <v>561</v>
      </c>
      <c r="GO2" s="1" t="s">
        <v>561</v>
      </c>
      <c r="GP2" s="1" t="s">
        <v>561</v>
      </c>
      <c r="GQ2" s="1" t="s">
        <v>561</v>
      </c>
      <c r="GR2" s="1" t="s">
        <v>561</v>
      </c>
      <c r="GS2" s="1" t="s">
        <v>561</v>
      </c>
      <c r="GT2" s="1" t="s">
        <v>561</v>
      </c>
      <c r="GU2" s="1" t="s">
        <v>561</v>
      </c>
      <c r="GV2" s="1" t="s">
        <v>561</v>
      </c>
      <c r="GW2" s="1" t="s">
        <v>561</v>
      </c>
      <c r="GX2" s="1" t="s">
        <v>561</v>
      </c>
      <c r="GY2" s="1" t="s">
        <v>561</v>
      </c>
      <c r="GZ2" s="1" t="s">
        <v>561</v>
      </c>
      <c r="HA2" s="1" t="s">
        <v>561</v>
      </c>
      <c r="HB2" s="1" t="s">
        <v>561</v>
      </c>
      <c r="HC2" s="1" t="s">
        <v>561</v>
      </c>
      <c r="HD2" s="1" t="s">
        <v>561</v>
      </c>
      <c r="HE2" s="1" t="s">
        <v>561</v>
      </c>
      <c r="HF2" s="1" t="s">
        <v>561</v>
      </c>
      <c r="HG2" s="1" t="s">
        <v>561</v>
      </c>
      <c r="HH2" s="1" t="s">
        <v>561</v>
      </c>
      <c r="HI2" s="1" t="s">
        <v>561</v>
      </c>
      <c r="HJ2" s="1" t="s">
        <v>561</v>
      </c>
      <c r="HK2" s="1" t="s">
        <v>561</v>
      </c>
      <c r="HL2" s="1" t="s">
        <v>561</v>
      </c>
      <c r="HM2" s="1" t="s">
        <v>561</v>
      </c>
      <c r="HN2" s="1" t="s">
        <v>561</v>
      </c>
      <c r="HO2" s="1" t="s">
        <v>561</v>
      </c>
      <c r="HP2" s="1" t="s">
        <v>561</v>
      </c>
      <c r="HQ2" s="1" t="s">
        <v>561</v>
      </c>
      <c r="HR2" s="1" t="s">
        <v>561</v>
      </c>
      <c r="HS2" s="1" t="s">
        <v>561</v>
      </c>
      <c r="HT2" s="1" t="s">
        <v>561</v>
      </c>
      <c r="HU2" s="1" t="s">
        <v>561</v>
      </c>
      <c r="HV2" s="1" t="s">
        <v>561</v>
      </c>
      <c r="HW2" s="1" t="s">
        <v>561</v>
      </c>
      <c r="HX2" s="1" t="s">
        <v>561</v>
      </c>
      <c r="HY2" s="1" t="s">
        <v>561</v>
      </c>
      <c r="HZ2" s="1" t="s">
        <v>561</v>
      </c>
      <c r="IA2" s="1" t="s">
        <v>561</v>
      </c>
      <c r="IB2" s="1" t="s">
        <v>561</v>
      </c>
      <c r="IC2" s="1" t="s">
        <v>561</v>
      </c>
      <c r="ID2" s="1" t="s">
        <v>561</v>
      </c>
      <c r="IE2" s="1" t="s">
        <v>561</v>
      </c>
      <c r="IF2" s="1" t="s">
        <v>561</v>
      </c>
      <c r="IG2" s="1" t="s">
        <v>561</v>
      </c>
      <c r="IH2" s="1" t="s">
        <v>561</v>
      </c>
      <c r="II2" s="1" t="s">
        <v>561</v>
      </c>
      <c r="IJ2" s="1" t="s">
        <v>561</v>
      </c>
      <c r="IK2" s="1" t="s">
        <v>561</v>
      </c>
      <c r="IL2" s="1" t="s">
        <v>561</v>
      </c>
      <c r="IM2" s="1" t="s">
        <v>561</v>
      </c>
      <c r="IN2" s="1" t="s">
        <v>561</v>
      </c>
      <c r="IO2" s="1" t="s">
        <v>561</v>
      </c>
      <c r="IP2" s="1" t="s">
        <v>561</v>
      </c>
      <c r="IQ2" s="1" t="s">
        <v>561</v>
      </c>
      <c r="IR2" s="1" t="s">
        <v>561</v>
      </c>
      <c r="IS2" s="1" t="s">
        <v>561</v>
      </c>
      <c r="IT2" s="1" t="s">
        <v>561</v>
      </c>
      <c r="IU2" s="1" t="s">
        <v>561</v>
      </c>
      <c r="IV2" s="1" t="s">
        <v>538</v>
      </c>
      <c r="IW2" s="1" t="s">
        <v>538</v>
      </c>
      <c r="IX2" s="1" t="s">
        <v>538</v>
      </c>
      <c r="IY2" s="1" t="s">
        <v>538</v>
      </c>
      <c r="IZ2" s="1" t="s">
        <v>538</v>
      </c>
      <c r="JA2" s="1" t="s">
        <v>538</v>
      </c>
      <c r="JB2" s="1" t="s">
        <v>538</v>
      </c>
      <c r="JC2" s="1" t="s">
        <v>538</v>
      </c>
      <c r="JD2" s="1" t="s">
        <v>538</v>
      </c>
      <c r="JE2" s="1" t="s">
        <v>538</v>
      </c>
      <c r="JF2" s="1" t="s">
        <v>538</v>
      </c>
      <c r="JG2" s="1" t="s">
        <v>538</v>
      </c>
      <c r="JH2" s="1" t="s">
        <v>538</v>
      </c>
      <c r="JI2" s="1" t="s">
        <v>538</v>
      </c>
      <c r="JJ2" s="1" t="s">
        <v>538</v>
      </c>
      <c r="JK2" s="1" t="s">
        <v>538</v>
      </c>
      <c r="JL2" s="1" t="s">
        <v>538</v>
      </c>
      <c r="JM2" s="1" t="s">
        <v>538</v>
      </c>
      <c r="JN2" s="1" t="s">
        <v>538</v>
      </c>
      <c r="JO2" s="1" t="s">
        <v>538</v>
      </c>
      <c r="JP2" s="1" t="s">
        <v>538</v>
      </c>
      <c r="JQ2" s="1" t="s">
        <v>538</v>
      </c>
      <c r="JR2" s="1" t="s">
        <v>538</v>
      </c>
      <c r="JS2" s="1" t="s">
        <v>538</v>
      </c>
      <c r="JT2" s="1" t="s">
        <v>538</v>
      </c>
      <c r="JU2" s="1" t="s">
        <v>538</v>
      </c>
      <c r="JV2" s="1" t="s">
        <v>538</v>
      </c>
      <c r="JW2" s="1" t="s">
        <v>538</v>
      </c>
      <c r="JX2" s="1" t="s">
        <v>538</v>
      </c>
      <c r="JY2" s="1" t="s">
        <v>538</v>
      </c>
      <c r="JZ2" s="1" t="s">
        <v>538</v>
      </c>
      <c r="KA2" s="1" t="s">
        <v>538</v>
      </c>
      <c r="KB2" s="1" t="s">
        <v>538</v>
      </c>
      <c r="KC2" s="1" t="s">
        <v>538</v>
      </c>
      <c r="KD2" s="1" t="s">
        <v>538</v>
      </c>
      <c r="KE2" s="1" t="s">
        <v>538</v>
      </c>
      <c r="KF2" s="1" t="s">
        <v>538</v>
      </c>
      <c r="KG2" s="1" t="s">
        <v>538</v>
      </c>
      <c r="KH2" s="1" t="s">
        <v>538</v>
      </c>
      <c r="KI2" s="1" t="s">
        <v>538</v>
      </c>
      <c r="KJ2" s="1" t="s">
        <v>538</v>
      </c>
      <c r="KK2" s="1" t="s">
        <v>538</v>
      </c>
      <c r="KL2" s="1" t="s">
        <v>538</v>
      </c>
      <c r="KM2" s="1" t="s">
        <v>538</v>
      </c>
      <c r="KN2" s="1" t="s">
        <v>538</v>
      </c>
      <c r="KO2" s="1" t="s">
        <v>538</v>
      </c>
      <c r="KP2" s="1" t="s">
        <v>538</v>
      </c>
      <c r="KQ2" s="1" t="s">
        <v>538</v>
      </c>
      <c r="KR2" s="1" t="s">
        <v>538</v>
      </c>
      <c r="KS2" s="1" t="s">
        <v>538</v>
      </c>
      <c r="KT2" s="1" t="s">
        <v>538</v>
      </c>
      <c r="KU2" s="1" t="s">
        <v>538</v>
      </c>
      <c r="KV2" s="1" t="s">
        <v>538</v>
      </c>
      <c r="KW2" s="1" t="s">
        <v>538</v>
      </c>
      <c r="KX2" s="1" t="s">
        <v>538</v>
      </c>
      <c r="KY2" s="1" t="s">
        <v>538</v>
      </c>
      <c r="KZ2" s="1" t="s">
        <v>538</v>
      </c>
      <c r="LA2" s="1" t="s">
        <v>538</v>
      </c>
      <c r="LB2" s="1" t="s">
        <v>538</v>
      </c>
      <c r="LC2" s="1" t="s">
        <v>538</v>
      </c>
      <c r="LD2" s="1" t="s">
        <v>538</v>
      </c>
      <c r="LE2" s="1" t="s">
        <v>538</v>
      </c>
      <c r="LF2" s="1" t="s">
        <v>538</v>
      </c>
      <c r="LG2" s="1" t="s">
        <v>538</v>
      </c>
      <c r="LH2" s="1" t="s">
        <v>538</v>
      </c>
      <c r="LI2" s="1" t="s">
        <v>538</v>
      </c>
      <c r="LJ2" s="1" t="s">
        <v>538</v>
      </c>
      <c r="LK2" s="1" t="s">
        <v>538</v>
      </c>
      <c r="LL2" s="1" t="s">
        <v>538</v>
      </c>
      <c r="LM2" s="1" t="s">
        <v>538</v>
      </c>
      <c r="LN2" s="1" t="s">
        <v>538</v>
      </c>
      <c r="LO2" s="1" t="s">
        <v>538</v>
      </c>
      <c r="LP2" s="1" t="s">
        <v>538</v>
      </c>
      <c r="LQ2" s="1" t="s">
        <v>538</v>
      </c>
      <c r="LR2" s="1" t="s">
        <v>538</v>
      </c>
      <c r="LS2" s="1" t="s">
        <v>538</v>
      </c>
      <c r="LT2" s="1" t="s">
        <v>538</v>
      </c>
      <c r="LU2" s="1" t="s">
        <v>538</v>
      </c>
      <c r="LV2" s="1" t="s">
        <v>538</v>
      </c>
      <c r="LW2" s="1" t="s">
        <v>538</v>
      </c>
      <c r="LX2" s="1" t="s">
        <v>538</v>
      </c>
      <c r="LY2" s="1" t="s">
        <v>538</v>
      </c>
      <c r="LZ2" s="1" t="s">
        <v>538</v>
      </c>
      <c r="MA2" s="1" t="s">
        <v>538</v>
      </c>
      <c r="MB2" s="1" t="s">
        <v>538</v>
      </c>
      <c r="MC2" s="1" t="s">
        <v>538</v>
      </c>
      <c r="MD2" s="1" t="s">
        <v>538</v>
      </c>
      <c r="ME2" s="1" t="s">
        <v>538</v>
      </c>
      <c r="MF2" s="1" t="s">
        <v>538</v>
      </c>
      <c r="MG2" s="1" t="s">
        <v>538</v>
      </c>
      <c r="MH2" s="1" t="s">
        <v>538</v>
      </c>
      <c r="MI2" s="1" t="s">
        <v>538</v>
      </c>
      <c r="MJ2" s="1" t="s">
        <v>538</v>
      </c>
      <c r="MK2" s="1" t="s">
        <v>538</v>
      </c>
      <c r="ML2" s="1" t="s">
        <v>538</v>
      </c>
      <c r="MM2" s="1" t="s">
        <v>538</v>
      </c>
      <c r="MN2" s="1" t="s">
        <v>538</v>
      </c>
      <c r="MO2" s="1" t="s">
        <v>538</v>
      </c>
      <c r="MP2" s="1" t="s">
        <v>538</v>
      </c>
      <c r="MQ2" s="1" t="s">
        <v>538</v>
      </c>
      <c r="MR2" s="1" t="s">
        <v>538</v>
      </c>
      <c r="MS2" s="1" t="s">
        <v>538</v>
      </c>
      <c r="MT2" s="1" t="s">
        <v>538</v>
      </c>
      <c r="MU2" s="1" t="s">
        <v>538</v>
      </c>
      <c r="MV2" s="1" t="s">
        <v>538</v>
      </c>
      <c r="MW2" s="1" t="s">
        <v>538</v>
      </c>
      <c r="MX2" s="1" t="s">
        <v>538</v>
      </c>
      <c r="MY2" s="1" t="s">
        <v>538</v>
      </c>
      <c r="MZ2" s="1" t="s">
        <v>538</v>
      </c>
      <c r="NA2" s="1" t="s">
        <v>538</v>
      </c>
      <c r="NB2" s="1" t="s">
        <v>538</v>
      </c>
      <c r="NC2" s="1" t="s">
        <v>538</v>
      </c>
      <c r="ND2" s="1" t="s">
        <v>538</v>
      </c>
      <c r="NE2" s="1" t="s">
        <v>538</v>
      </c>
      <c r="NF2" s="1" t="s">
        <v>538</v>
      </c>
      <c r="NG2" s="1" t="s">
        <v>538</v>
      </c>
      <c r="NH2" s="1" t="s">
        <v>538</v>
      </c>
      <c r="NI2" s="1" t="s">
        <v>538</v>
      </c>
      <c r="NJ2" s="1" t="s">
        <v>538</v>
      </c>
      <c r="NK2" s="1" t="s">
        <v>538</v>
      </c>
      <c r="NL2" s="1" t="s">
        <v>538</v>
      </c>
      <c r="NM2" s="1" t="s">
        <v>538</v>
      </c>
      <c r="NN2" s="1" t="s">
        <v>538</v>
      </c>
      <c r="NO2" s="1" t="s">
        <v>538</v>
      </c>
      <c r="NP2" s="1" t="s">
        <v>538</v>
      </c>
    </row>
    <row r="3" spans="1:380">
      <c r="A3" s="1"/>
      <c r="B3" s="8"/>
      <c r="C3" s="8"/>
      <c r="D3" s="8"/>
      <c r="E3" s="8"/>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c r="CA3" s="1"/>
      <c r="CB3" s="1"/>
      <c r="CC3" s="1"/>
      <c r="CD3" s="1"/>
      <c r="CE3" s="1"/>
      <c r="CF3" s="1"/>
      <c r="CG3" s="1"/>
      <c r="CH3" s="1"/>
      <c r="CI3" s="1"/>
      <c r="CJ3" s="1"/>
      <c r="CK3" s="1"/>
      <c r="CL3" s="1"/>
      <c r="CM3" s="1"/>
      <c r="CN3" s="1"/>
      <c r="CO3" s="1"/>
      <c r="CP3" s="1"/>
      <c r="CQ3" s="1"/>
      <c r="CR3" s="1"/>
      <c r="CS3" s="1"/>
      <c r="CT3" s="1"/>
      <c r="CU3" s="1"/>
      <c r="CV3" s="1"/>
      <c r="CW3" s="1"/>
      <c r="CX3" s="1"/>
      <c r="CY3" s="1"/>
      <c r="CZ3" s="1"/>
      <c r="DA3" s="1"/>
      <c r="DB3" s="1"/>
      <c r="DC3" s="1"/>
      <c r="DD3" s="1"/>
      <c r="DE3" s="1"/>
      <c r="DF3" s="1"/>
      <c r="DG3" s="1"/>
      <c r="DH3" s="1"/>
      <c r="DI3" s="1"/>
      <c r="DJ3" s="1"/>
      <c r="DK3" s="1"/>
      <c r="DL3" s="1"/>
      <c r="DM3" s="1"/>
      <c r="DN3" s="1"/>
      <c r="DO3" s="1"/>
      <c r="DP3" s="1"/>
      <c r="DQ3" s="1"/>
      <c r="DR3" s="1"/>
      <c r="DS3" s="1"/>
      <c r="DT3" s="1"/>
      <c r="DU3" s="1"/>
      <c r="DV3" s="1"/>
      <c r="DW3" s="1"/>
      <c r="DX3" s="1"/>
      <c r="DY3" s="1"/>
      <c r="DZ3" s="1"/>
      <c r="EA3" s="1" t="s">
        <v>245</v>
      </c>
      <c r="EB3" s="1" t="s">
        <v>250</v>
      </c>
      <c r="EC3" s="1" t="s">
        <v>252</v>
      </c>
      <c r="ED3" s="1" t="s">
        <v>254</v>
      </c>
      <c r="EE3" s="1" t="s">
        <v>256</v>
      </c>
      <c r="EF3" s="1" t="s">
        <v>258</v>
      </c>
      <c r="EG3" s="1" t="s">
        <v>260</v>
      </c>
      <c r="EH3" s="1" t="s">
        <v>262</v>
      </c>
      <c r="EI3" s="1" t="s">
        <v>264</v>
      </c>
      <c r="EJ3" s="1" t="s">
        <v>266</v>
      </c>
      <c r="EK3" s="1" t="s">
        <v>268</v>
      </c>
      <c r="EL3" s="1" t="s">
        <v>270</v>
      </c>
      <c r="EM3" s="1" t="s">
        <v>272</v>
      </c>
      <c r="EN3" s="1" t="s">
        <v>274</v>
      </c>
      <c r="EO3" s="1" t="s">
        <v>276</v>
      </c>
      <c r="EP3" s="1" t="s">
        <v>278</v>
      </c>
      <c r="EQ3" s="1" t="s">
        <v>280</v>
      </c>
      <c r="ER3" s="1" t="s">
        <v>282</v>
      </c>
      <c r="ES3" s="1" t="s">
        <v>284</v>
      </c>
      <c r="ET3" s="1" t="s">
        <v>286</v>
      </c>
      <c r="EU3" s="1" t="s">
        <v>288</v>
      </c>
      <c r="EV3" s="1" t="s">
        <v>290</v>
      </c>
      <c r="EW3" s="1" t="s">
        <v>292</v>
      </c>
      <c r="EX3" s="1" t="s">
        <v>294</v>
      </c>
      <c r="EY3" s="1" t="s">
        <v>296</v>
      </c>
      <c r="EZ3" s="1" t="s">
        <v>299</v>
      </c>
      <c r="FA3" s="1" t="s">
        <v>301</v>
      </c>
      <c r="FB3" s="1" t="s">
        <v>303</v>
      </c>
      <c r="FC3" s="1" t="s">
        <v>305</v>
      </c>
      <c r="FD3" s="1" t="s">
        <v>307</v>
      </c>
      <c r="FE3" s="1" t="s">
        <v>309</v>
      </c>
      <c r="FF3" s="1" t="s">
        <v>311</v>
      </c>
      <c r="FG3" s="1" t="s">
        <v>313</v>
      </c>
      <c r="FH3" s="1" t="s">
        <v>315</v>
      </c>
      <c r="FI3" s="1" t="s">
        <v>317</v>
      </c>
      <c r="FJ3" s="1" t="s">
        <v>319</v>
      </c>
      <c r="FK3" s="1" t="s">
        <v>321</v>
      </c>
      <c r="FL3" s="1" t="s">
        <v>323</v>
      </c>
      <c r="FM3" s="1" t="s">
        <v>325</v>
      </c>
      <c r="FN3" s="1" t="s">
        <v>328</v>
      </c>
      <c r="FO3" s="1" t="s">
        <v>330</v>
      </c>
      <c r="FP3" s="1" t="s">
        <v>332</v>
      </c>
      <c r="FQ3" s="1" t="s">
        <v>334</v>
      </c>
      <c r="FR3" s="1" t="s">
        <v>336</v>
      </c>
      <c r="FS3" s="1" t="s">
        <v>338</v>
      </c>
      <c r="FT3" s="1" t="s">
        <v>340</v>
      </c>
      <c r="FU3" s="1" t="s">
        <v>342</v>
      </c>
      <c r="FV3" s="1" t="s">
        <v>344</v>
      </c>
      <c r="FW3" s="1" t="s">
        <v>346</v>
      </c>
      <c r="FX3" s="1" t="s">
        <v>348</v>
      </c>
      <c r="FY3" s="1" t="s">
        <v>350</v>
      </c>
      <c r="FZ3" s="1" t="s">
        <v>352</v>
      </c>
      <c r="GA3" s="1" t="s">
        <v>354</v>
      </c>
      <c r="GB3" s="1" t="s">
        <v>356</v>
      </c>
      <c r="GC3" s="1" t="s">
        <v>358</v>
      </c>
      <c r="GD3" s="1" t="s">
        <v>360</v>
      </c>
      <c r="GE3" s="1" t="s">
        <v>362</v>
      </c>
      <c r="GF3" s="1" t="s">
        <v>364</v>
      </c>
      <c r="GG3" s="1" t="s">
        <v>366</v>
      </c>
      <c r="GH3" s="1" t="s">
        <v>368</v>
      </c>
      <c r="GI3" s="1" t="s">
        <v>370</v>
      </c>
      <c r="GJ3" s="1" t="s">
        <v>372</v>
      </c>
      <c r="GK3" s="1" t="s">
        <v>374</v>
      </c>
      <c r="GL3" s="1" t="s">
        <v>376</v>
      </c>
      <c r="GM3" s="1" t="s">
        <v>378</v>
      </c>
      <c r="GN3" s="1" t="s">
        <v>380</v>
      </c>
      <c r="GO3" s="1" t="s">
        <v>382</v>
      </c>
      <c r="GP3" s="1" t="s">
        <v>384</v>
      </c>
      <c r="GQ3" s="1" t="s">
        <v>386</v>
      </c>
      <c r="GR3" s="1" t="s">
        <v>388</v>
      </c>
      <c r="GS3" s="1" t="s">
        <v>390</v>
      </c>
      <c r="GT3" s="1" t="s">
        <v>393</v>
      </c>
      <c r="GU3" s="1" t="s">
        <v>395</v>
      </c>
      <c r="GV3" s="1" t="s">
        <v>397</v>
      </c>
      <c r="GW3" s="1" t="s">
        <v>399</v>
      </c>
      <c r="GX3" s="1" t="s">
        <v>401</v>
      </c>
      <c r="GY3" s="1" t="s">
        <v>403</v>
      </c>
      <c r="GZ3" s="1" t="s">
        <v>405</v>
      </c>
      <c r="HA3" s="1" t="s">
        <v>407</v>
      </c>
      <c r="HB3" s="1" t="s">
        <v>409</v>
      </c>
      <c r="HC3" s="1" t="s">
        <v>411</v>
      </c>
      <c r="HD3" s="1" t="s">
        <v>413</v>
      </c>
      <c r="HE3" s="1" t="s">
        <v>415</v>
      </c>
      <c r="HF3" s="1" t="s">
        <v>417</v>
      </c>
      <c r="HG3" s="1" t="s">
        <v>419</v>
      </c>
      <c r="HH3" s="1" t="s">
        <v>421</v>
      </c>
      <c r="HI3" s="1" t="s">
        <v>423</v>
      </c>
      <c r="HJ3" s="1" t="s">
        <v>425</v>
      </c>
      <c r="HK3" s="1" t="s">
        <v>427</v>
      </c>
      <c r="HL3" s="1" t="s">
        <v>429</v>
      </c>
      <c r="HM3" s="1" t="s">
        <v>431</v>
      </c>
      <c r="HN3" s="1" t="s">
        <v>433</v>
      </c>
      <c r="HO3" s="1" t="s">
        <v>435</v>
      </c>
      <c r="HP3" s="1" t="s">
        <v>439</v>
      </c>
      <c r="HQ3" s="1" t="s">
        <v>441</v>
      </c>
      <c r="HR3" s="1" t="s">
        <v>443</v>
      </c>
      <c r="HS3" s="1" t="s">
        <v>445</v>
      </c>
      <c r="HT3" s="1" t="s">
        <v>447</v>
      </c>
      <c r="HU3" s="1" t="s">
        <v>449</v>
      </c>
      <c r="HV3" s="1" t="s">
        <v>451</v>
      </c>
      <c r="HW3" s="1" t="s">
        <v>453</v>
      </c>
      <c r="HX3" s="1" t="s">
        <v>455</v>
      </c>
      <c r="HY3" s="1" t="s">
        <v>457</v>
      </c>
      <c r="HZ3" s="1" t="s">
        <v>459</v>
      </c>
      <c r="IA3" s="1" t="s">
        <v>462</v>
      </c>
      <c r="IB3" s="1" t="s">
        <v>464</v>
      </c>
      <c r="IC3" s="1" t="s">
        <v>466</v>
      </c>
      <c r="ID3" s="1" t="s">
        <v>468</v>
      </c>
      <c r="IE3" s="1" t="s">
        <v>470</v>
      </c>
      <c r="IF3" s="1" t="s">
        <v>472</v>
      </c>
      <c r="IG3" s="1" t="s">
        <v>474</v>
      </c>
      <c r="IH3" s="1" t="s">
        <v>475</v>
      </c>
      <c r="II3" s="1" t="s">
        <v>477</v>
      </c>
      <c r="IJ3" s="1" t="s">
        <v>479</v>
      </c>
      <c r="IK3" s="1" t="s">
        <v>481</v>
      </c>
      <c r="IL3" s="1" t="s">
        <v>483</v>
      </c>
      <c r="IM3" s="1" t="s">
        <v>485</v>
      </c>
      <c r="IN3" s="1" t="s">
        <v>487</v>
      </c>
      <c r="IO3" s="1" t="s">
        <v>489</v>
      </c>
      <c r="IP3" s="1" t="s">
        <v>491</v>
      </c>
      <c r="IQ3" s="1" t="s">
        <v>493</v>
      </c>
      <c r="IR3" s="1" t="s">
        <v>496</v>
      </c>
      <c r="IS3" s="1" t="s">
        <v>498</v>
      </c>
      <c r="IT3" s="1" t="s">
        <v>499</v>
      </c>
      <c r="IU3" s="1" t="s">
        <v>501</v>
      </c>
      <c r="IV3" s="1" t="s">
        <v>245</v>
      </c>
      <c r="IW3" s="1" t="s">
        <v>250</v>
      </c>
      <c r="IX3" s="1" t="s">
        <v>252</v>
      </c>
      <c r="IY3" s="1" t="s">
        <v>254</v>
      </c>
      <c r="IZ3" s="1" t="s">
        <v>256</v>
      </c>
      <c r="JA3" s="1" t="s">
        <v>258</v>
      </c>
      <c r="JB3" s="1" t="s">
        <v>260</v>
      </c>
      <c r="JC3" s="1" t="s">
        <v>262</v>
      </c>
      <c r="JD3" s="1" t="s">
        <v>264</v>
      </c>
      <c r="JE3" s="1" t="s">
        <v>266</v>
      </c>
      <c r="JF3" s="1" t="s">
        <v>268</v>
      </c>
      <c r="JG3" s="1" t="s">
        <v>270</v>
      </c>
      <c r="JH3" s="1" t="s">
        <v>272</v>
      </c>
      <c r="JI3" s="1" t="s">
        <v>274</v>
      </c>
      <c r="JJ3" s="1" t="s">
        <v>276</v>
      </c>
      <c r="JK3" s="1" t="s">
        <v>278</v>
      </c>
      <c r="JL3" s="1" t="s">
        <v>280</v>
      </c>
      <c r="JM3" s="1" t="s">
        <v>282</v>
      </c>
      <c r="JN3" s="1" t="s">
        <v>284</v>
      </c>
      <c r="JO3" s="1" t="s">
        <v>286</v>
      </c>
      <c r="JP3" s="1" t="s">
        <v>288</v>
      </c>
      <c r="JQ3" s="1" t="s">
        <v>290</v>
      </c>
      <c r="JR3" s="1" t="s">
        <v>292</v>
      </c>
      <c r="JS3" s="1" t="s">
        <v>294</v>
      </c>
      <c r="JT3" s="1" t="s">
        <v>296</v>
      </c>
      <c r="JU3" s="1" t="s">
        <v>299</v>
      </c>
      <c r="JV3" s="1" t="s">
        <v>301</v>
      </c>
      <c r="JW3" s="1" t="s">
        <v>303</v>
      </c>
      <c r="JX3" s="1" t="s">
        <v>305</v>
      </c>
      <c r="JY3" s="1" t="s">
        <v>307</v>
      </c>
      <c r="JZ3" s="1" t="s">
        <v>309</v>
      </c>
      <c r="KA3" s="1" t="s">
        <v>311</v>
      </c>
      <c r="KB3" s="1" t="s">
        <v>313</v>
      </c>
      <c r="KC3" s="1" t="s">
        <v>315</v>
      </c>
      <c r="KD3" s="1" t="s">
        <v>317</v>
      </c>
      <c r="KE3" s="1" t="s">
        <v>319</v>
      </c>
      <c r="KF3" s="1" t="s">
        <v>321</v>
      </c>
      <c r="KG3" s="1" t="s">
        <v>323</v>
      </c>
      <c r="KH3" s="1" t="s">
        <v>325</v>
      </c>
      <c r="KI3" s="1" t="s">
        <v>328</v>
      </c>
      <c r="KJ3" s="1" t="s">
        <v>330</v>
      </c>
      <c r="KK3" s="1" t="s">
        <v>332</v>
      </c>
      <c r="KL3" s="1" t="s">
        <v>334</v>
      </c>
      <c r="KM3" s="1" t="s">
        <v>336</v>
      </c>
      <c r="KN3" s="1" t="s">
        <v>338</v>
      </c>
      <c r="KO3" s="1" t="s">
        <v>340</v>
      </c>
      <c r="KP3" s="1" t="s">
        <v>342</v>
      </c>
      <c r="KQ3" s="1" t="s">
        <v>344</v>
      </c>
      <c r="KR3" s="1" t="s">
        <v>346</v>
      </c>
      <c r="KS3" s="1" t="s">
        <v>348</v>
      </c>
      <c r="KT3" s="1" t="s">
        <v>350</v>
      </c>
      <c r="KU3" s="1" t="s">
        <v>352</v>
      </c>
      <c r="KV3" s="1" t="s">
        <v>354</v>
      </c>
      <c r="KW3" s="1" t="s">
        <v>356</v>
      </c>
      <c r="KX3" s="1" t="s">
        <v>358</v>
      </c>
      <c r="KY3" s="1" t="s">
        <v>360</v>
      </c>
      <c r="KZ3" s="1" t="s">
        <v>362</v>
      </c>
      <c r="LA3" s="1" t="s">
        <v>364</v>
      </c>
      <c r="LB3" s="1" t="s">
        <v>366</v>
      </c>
      <c r="LC3" s="1" t="s">
        <v>368</v>
      </c>
      <c r="LD3" s="1" t="s">
        <v>370</v>
      </c>
      <c r="LE3" s="1" t="s">
        <v>372</v>
      </c>
      <c r="LF3" s="1" t="s">
        <v>374</v>
      </c>
      <c r="LG3" s="1" t="s">
        <v>376</v>
      </c>
      <c r="LH3" s="1" t="s">
        <v>378</v>
      </c>
      <c r="LI3" s="1" t="s">
        <v>380</v>
      </c>
      <c r="LJ3" s="1" t="s">
        <v>382</v>
      </c>
      <c r="LK3" s="1" t="s">
        <v>384</v>
      </c>
      <c r="LL3" s="1" t="s">
        <v>386</v>
      </c>
      <c r="LM3" s="1" t="s">
        <v>388</v>
      </c>
      <c r="LN3" s="1" t="s">
        <v>390</v>
      </c>
      <c r="LO3" s="1" t="s">
        <v>393</v>
      </c>
      <c r="LP3" s="1" t="s">
        <v>395</v>
      </c>
      <c r="LQ3" s="1" t="s">
        <v>397</v>
      </c>
      <c r="LR3" s="1" t="s">
        <v>399</v>
      </c>
      <c r="LS3" s="1" t="s">
        <v>401</v>
      </c>
      <c r="LT3" s="1" t="s">
        <v>403</v>
      </c>
      <c r="LU3" s="1" t="s">
        <v>405</v>
      </c>
      <c r="LV3" s="1" t="s">
        <v>407</v>
      </c>
      <c r="LW3" s="1" t="s">
        <v>409</v>
      </c>
      <c r="LX3" s="1" t="s">
        <v>411</v>
      </c>
      <c r="LY3" s="1" t="s">
        <v>413</v>
      </c>
      <c r="LZ3" s="1" t="s">
        <v>415</v>
      </c>
      <c r="MA3" s="1" t="s">
        <v>417</v>
      </c>
      <c r="MB3" s="1" t="s">
        <v>419</v>
      </c>
      <c r="MC3" s="1" t="s">
        <v>421</v>
      </c>
      <c r="MD3" s="1" t="s">
        <v>423</v>
      </c>
      <c r="ME3" s="1" t="s">
        <v>425</v>
      </c>
      <c r="MF3" s="1" t="s">
        <v>427</v>
      </c>
      <c r="MG3" s="1" t="s">
        <v>429</v>
      </c>
      <c r="MH3" s="1" t="s">
        <v>431</v>
      </c>
      <c r="MI3" s="1" t="s">
        <v>433</v>
      </c>
      <c r="MJ3" s="1" t="s">
        <v>435</v>
      </c>
      <c r="MK3" s="1" t="s">
        <v>439</v>
      </c>
      <c r="ML3" s="1" t="s">
        <v>441</v>
      </c>
      <c r="MM3" s="1" t="s">
        <v>443</v>
      </c>
      <c r="MN3" s="1" t="s">
        <v>445</v>
      </c>
      <c r="MO3" s="1" t="s">
        <v>447</v>
      </c>
      <c r="MP3" s="1" t="s">
        <v>449</v>
      </c>
      <c r="MQ3" s="1" t="s">
        <v>451</v>
      </c>
      <c r="MR3" s="1" t="s">
        <v>453</v>
      </c>
      <c r="MS3" s="1" t="s">
        <v>455</v>
      </c>
      <c r="MT3" s="1" t="s">
        <v>457</v>
      </c>
      <c r="MU3" s="1" t="s">
        <v>459</v>
      </c>
      <c r="MV3" s="1" t="s">
        <v>462</v>
      </c>
      <c r="MW3" s="1" t="s">
        <v>464</v>
      </c>
      <c r="MX3" s="1" t="s">
        <v>466</v>
      </c>
      <c r="MY3" s="1" t="s">
        <v>468</v>
      </c>
      <c r="MZ3" s="1" t="s">
        <v>470</v>
      </c>
      <c r="NA3" s="1" t="s">
        <v>472</v>
      </c>
      <c r="NB3" s="1" t="s">
        <v>474</v>
      </c>
      <c r="NC3" s="1" t="s">
        <v>475</v>
      </c>
      <c r="ND3" s="1" t="s">
        <v>477</v>
      </c>
      <c r="NE3" s="1" t="s">
        <v>479</v>
      </c>
      <c r="NF3" s="1" t="s">
        <v>481</v>
      </c>
      <c r="NG3" s="1" t="s">
        <v>483</v>
      </c>
      <c r="NH3" s="1" t="s">
        <v>485</v>
      </c>
      <c r="NI3" s="1" t="s">
        <v>487</v>
      </c>
      <c r="NJ3" s="1" t="s">
        <v>489</v>
      </c>
      <c r="NK3" s="1" t="s">
        <v>491</v>
      </c>
      <c r="NL3" s="1" t="s">
        <v>493</v>
      </c>
      <c r="NM3" s="1" t="s">
        <v>496</v>
      </c>
      <c r="NN3" s="1" t="s">
        <v>498</v>
      </c>
      <c r="NO3" s="1" t="s">
        <v>499</v>
      </c>
      <c r="NP3" s="1" t="s">
        <v>501</v>
      </c>
    </row>
    <row r="4" spans="1:380" ht="30">
      <c r="A4" s="4" t="s">
        <v>620</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c r="AM4" s="5" t="s">
        <v>5</v>
      </c>
      <c r="AN4" s="5" t="s">
        <v>5</v>
      </c>
      <c r="AO4" s="5" t="s">
        <v>5</v>
      </c>
      <c r="AP4" s="5" t="s">
        <v>5</v>
      </c>
      <c r="AQ4" s="5" t="s">
        <v>5</v>
      </c>
      <c r="AR4" s="5" t="s">
        <v>5</v>
      </c>
      <c r="AS4" s="5" t="s">
        <v>5</v>
      </c>
      <c r="AT4" s="5" t="s">
        <v>5</v>
      </c>
      <c r="AU4" s="5" t="s">
        <v>5</v>
      </c>
      <c r="AV4" s="5" t="s">
        <v>5</v>
      </c>
      <c r="AW4" s="5" t="s">
        <v>5</v>
      </c>
      <c r="AX4" s="5" t="s">
        <v>5</v>
      </c>
      <c r="AY4" s="5" t="s">
        <v>5</v>
      </c>
      <c r="AZ4" s="5" t="s">
        <v>5</v>
      </c>
      <c r="BA4" s="5" t="s">
        <v>5</v>
      </c>
      <c r="BB4" s="5" t="s">
        <v>5</v>
      </c>
      <c r="BC4" s="5" t="s">
        <v>5</v>
      </c>
      <c r="BD4" s="5" t="s">
        <v>5</v>
      </c>
      <c r="BE4" s="5" t="s">
        <v>5</v>
      </c>
      <c r="BF4" s="5" t="s">
        <v>5</v>
      </c>
      <c r="BG4" s="5" t="s">
        <v>5</v>
      </c>
      <c r="BH4" s="5" t="s">
        <v>5</v>
      </c>
      <c r="BI4" s="5" t="s">
        <v>5</v>
      </c>
      <c r="BJ4" s="5" t="s">
        <v>5</v>
      </c>
      <c r="BK4" s="5" t="s">
        <v>5</v>
      </c>
      <c r="BL4" s="5" t="s">
        <v>5</v>
      </c>
      <c r="BM4" s="5" t="s">
        <v>5</v>
      </c>
      <c r="BN4" s="5" t="s">
        <v>5</v>
      </c>
      <c r="BO4" s="5" t="s">
        <v>5</v>
      </c>
      <c r="BP4" s="5" t="s">
        <v>5</v>
      </c>
      <c r="BQ4" s="5" t="s">
        <v>5</v>
      </c>
      <c r="BR4" s="5" t="s">
        <v>5</v>
      </c>
      <c r="BS4" s="5" t="s">
        <v>5</v>
      </c>
      <c r="BT4" s="5" t="s">
        <v>5</v>
      </c>
      <c r="BU4" s="5" t="s">
        <v>5</v>
      </c>
      <c r="BV4" s="5" t="s">
        <v>5</v>
      </c>
      <c r="BW4" s="5" t="s">
        <v>5</v>
      </c>
      <c r="BX4" s="5" t="s">
        <v>5</v>
      </c>
      <c r="BY4" s="5" t="s">
        <v>5</v>
      </c>
      <c r="BZ4" s="5" t="s">
        <v>5</v>
      </c>
      <c r="CA4" s="5" t="s">
        <v>5</v>
      </c>
      <c r="CB4" s="5" t="s">
        <v>5</v>
      </c>
      <c r="CC4" s="5" t="s">
        <v>5</v>
      </c>
      <c r="CD4" s="5" t="s">
        <v>5</v>
      </c>
      <c r="CE4" s="5" t="s">
        <v>5</v>
      </c>
      <c r="CF4" s="5" t="s">
        <v>5</v>
      </c>
      <c r="CG4" s="5" t="s">
        <v>5</v>
      </c>
      <c r="CH4" s="5" t="s">
        <v>5</v>
      </c>
      <c r="CI4" s="5" t="s">
        <v>5</v>
      </c>
      <c r="CJ4" s="5" t="s">
        <v>5</v>
      </c>
      <c r="CK4" s="5" t="s">
        <v>5</v>
      </c>
      <c r="CL4" s="5" t="s">
        <v>5</v>
      </c>
      <c r="CM4" s="5" t="s">
        <v>5</v>
      </c>
      <c r="CN4" s="5" t="s">
        <v>5</v>
      </c>
      <c r="CO4" s="5" t="s">
        <v>5</v>
      </c>
      <c r="CP4" s="5" t="s">
        <v>5</v>
      </c>
      <c r="CQ4" s="5" t="s">
        <v>5</v>
      </c>
      <c r="CR4" s="5" t="s">
        <v>5</v>
      </c>
      <c r="CS4" s="5" t="s">
        <v>5</v>
      </c>
      <c r="CT4" s="5" t="s">
        <v>5</v>
      </c>
      <c r="CU4" s="5" t="s">
        <v>5</v>
      </c>
      <c r="CV4" s="5" t="s">
        <v>5</v>
      </c>
      <c r="CW4" s="5" t="s">
        <v>5</v>
      </c>
      <c r="CX4" s="5" t="s">
        <v>5</v>
      </c>
      <c r="CY4" s="5" t="s">
        <v>5</v>
      </c>
      <c r="CZ4" s="5" t="s">
        <v>5</v>
      </c>
      <c r="DA4" s="5" t="s">
        <v>5</v>
      </c>
      <c r="DB4" s="5" t="s">
        <v>5</v>
      </c>
      <c r="DC4" s="5" t="s">
        <v>5</v>
      </c>
      <c r="DD4" s="5" t="s">
        <v>5</v>
      </c>
      <c r="DE4" s="5" t="s">
        <v>5</v>
      </c>
      <c r="DF4" s="5" t="s">
        <v>5</v>
      </c>
      <c r="DG4" s="5" t="s">
        <v>5</v>
      </c>
      <c r="DH4" s="5" t="s">
        <v>5</v>
      </c>
      <c r="DI4" s="5" t="s">
        <v>5</v>
      </c>
      <c r="DJ4" s="5" t="s">
        <v>5</v>
      </c>
      <c r="DK4" s="5" t="s">
        <v>5</v>
      </c>
      <c r="DL4" s="5" t="s">
        <v>5</v>
      </c>
      <c r="DM4" s="5" t="s">
        <v>5</v>
      </c>
      <c r="DN4" s="5" t="s">
        <v>5</v>
      </c>
      <c r="DO4" s="5" t="s">
        <v>5</v>
      </c>
      <c r="DP4" s="5" t="s">
        <v>5</v>
      </c>
      <c r="DQ4" s="5" t="s">
        <v>5</v>
      </c>
      <c r="DR4" s="5" t="s">
        <v>5</v>
      </c>
      <c r="DS4" s="5" t="s">
        <v>5</v>
      </c>
      <c r="DT4" s="5" t="s">
        <v>5</v>
      </c>
      <c r="DU4" s="5" t="s">
        <v>5</v>
      </c>
      <c r="DV4" s="5" t="s">
        <v>5</v>
      </c>
      <c r="DW4" s="5" t="s">
        <v>5</v>
      </c>
      <c r="DX4" s="5" t="s">
        <v>5</v>
      </c>
      <c r="DY4" s="5" t="s">
        <v>5</v>
      </c>
      <c r="DZ4" s="5" t="s">
        <v>5</v>
      </c>
      <c r="EA4" s="5" t="s">
        <v>5</v>
      </c>
      <c r="EB4" s="5" t="s">
        <v>5</v>
      </c>
      <c r="EC4" s="5" t="s">
        <v>5</v>
      </c>
      <c r="ED4" s="5" t="s">
        <v>5</v>
      </c>
      <c r="EE4" s="5" t="s">
        <v>5</v>
      </c>
      <c r="EF4" s="5" t="s">
        <v>5</v>
      </c>
      <c r="EG4" s="5" t="s">
        <v>5</v>
      </c>
      <c r="EH4" s="5" t="s">
        <v>5</v>
      </c>
      <c r="EI4" s="5" t="s">
        <v>5</v>
      </c>
      <c r="EJ4" s="5" t="s">
        <v>5</v>
      </c>
      <c r="EK4" s="5" t="s">
        <v>5</v>
      </c>
      <c r="EL4" s="5" t="s">
        <v>5</v>
      </c>
      <c r="EM4" s="5" t="s">
        <v>5</v>
      </c>
      <c r="EN4" s="5" t="s">
        <v>5</v>
      </c>
      <c r="EO4" s="5" t="s">
        <v>5</v>
      </c>
      <c r="EP4" s="5" t="s">
        <v>5</v>
      </c>
      <c r="EQ4" s="5" t="s">
        <v>5</v>
      </c>
      <c r="ER4" s="5" t="s">
        <v>5</v>
      </c>
      <c r="ES4" s="5" t="s">
        <v>5</v>
      </c>
      <c r="ET4" s="5" t="s">
        <v>5</v>
      </c>
      <c r="EU4" s="5" t="s">
        <v>5</v>
      </c>
      <c r="EV4" s="5" t="s">
        <v>5</v>
      </c>
      <c r="EW4" s="5" t="s">
        <v>5</v>
      </c>
      <c r="EX4" s="5" t="s">
        <v>5</v>
      </c>
      <c r="EY4" s="5" t="s">
        <v>5</v>
      </c>
      <c r="EZ4" s="5" t="s">
        <v>5</v>
      </c>
      <c r="FA4" s="5" t="s">
        <v>5</v>
      </c>
      <c r="FB4" s="5" t="s">
        <v>5</v>
      </c>
      <c r="FC4" s="5" t="s">
        <v>5</v>
      </c>
      <c r="FD4" s="5" t="s">
        <v>5</v>
      </c>
      <c r="FE4" s="5" t="s">
        <v>5</v>
      </c>
      <c r="FF4" s="5" t="s">
        <v>5</v>
      </c>
      <c r="FG4" s="5" t="s">
        <v>5</v>
      </c>
      <c r="FH4" s="5" t="s">
        <v>5</v>
      </c>
      <c r="FI4" s="5" t="s">
        <v>5</v>
      </c>
      <c r="FJ4" s="5" t="s">
        <v>5</v>
      </c>
      <c r="FK4" s="5" t="s">
        <v>5</v>
      </c>
      <c r="FL4" s="5" t="s">
        <v>5</v>
      </c>
      <c r="FM4" s="5" t="s">
        <v>5</v>
      </c>
      <c r="FN4" s="5" t="s">
        <v>5</v>
      </c>
      <c r="FO4" s="5" t="s">
        <v>5</v>
      </c>
      <c r="FP4" s="5" t="s">
        <v>5</v>
      </c>
      <c r="FQ4" s="5" t="s">
        <v>5</v>
      </c>
      <c r="FR4" s="5" t="s">
        <v>5</v>
      </c>
      <c r="FS4" s="5" t="s">
        <v>5</v>
      </c>
      <c r="FT4" s="5" t="s">
        <v>5</v>
      </c>
      <c r="FU4" s="5" t="s">
        <v>5</v>
      </c>
      <c r="FV4" s="5" t="s">
        <v>5</v>
      </c>
      <c r="FW4" s="5" t="s">
        <v>5</v>
      </c>
      <c r="FX4" s="5" t="s">
        <v>5</v>
      </c>
      <c r="FY4" s="5" t="s">
        <v>5</v>
      </c>
      <c r="FZ4" s="5" t="s">
        <v>5</v>
      </c>
      <c r="GA4" s="5" t="s">
        <v>5</v>
      </c>
      <c r="GB4" s="5" t="s">
        <v>5</v>
      </c>
      <c r="GC4" s="5" t="s">
        <v>5</v>
      </c>
      <c r="GD4" s="5" t="s">
        <v>5</v>
      </c>
      <c r="GE4" s="5" t="s">
        <v>5</v>
      </c>
      <c r="GF4" s="5" t="s">
        <v>5</v>
      </c>
      <c r="GG4" s="5" t="s">
        <v>5</v>
      </c>
      <c r="GH4" s="5" t="s">
        <v>5</v>
      </c>
      <c r="GI4" s="5" t="s">
        <v>5</v>
      </c>
      <c r="GJ4" s="5" t="s">
        <v>5</v>
      </c>
      <c r="GK4" s="5" t="s">
        <v>5</v>
      </c>
      <c r="GL4" s="5" t="s">
        <v>5</v>
      </c>
      <c r="GM4" s="5" t="s">
        <v>5</v>
      </c>
      <c r="GN4" s="5" t="s">
        <v>5</v>
      </c>
      <c r="GO4" s="5" t="s">
        <v>5</v>
      </c>
      <c r="GP4" s="5" t="s">
        <v>5</v>
      </c>
      <c r="GQ4" s="5" t="s">
        <v>5</v>
      </c>
      <c r="GR4" s="5" t="s">
        <v>5</v>
      </c>
      <c r="GS4" s="5" t="s">
        <v>5</v>
      </c>
      <c r="GT4" s="5" t="s">
        <v>5</v>
      </c>
      <c r="GU4" s="5" t="s">
        <v>5</v>
      </c>
      <c r="GV4" s="5" t="s">
        <v>5</v>
      </c>
      <c r="GW4" s="5" t="s">
        <v>5</v>
      </c>
      <c r="GX4" s="5" t="s">
        <v>5</v>
      </c>
      <c r="GY4" s="5" t="s">
        <v>5</v>
      </c>
      <c r="GZ4" s="5" t="s">
        <v>5</v>
      </c>
      <c r="HA4" s="5" t="s">
        <v>5</v>
      </c>
      <c r="HB4" s="5" t="s">
        <v>5</v>
      </c>
      <c r="HC4" s="5" t="s">
        <v>5</v>
      </c>
      <c r="HD4" s="5" t="s">
        <v>5</v>
      </c>
      <c r="HE4" s="5" t="s">
        <v>5</v>
      </c>
      <c r="HF4" s="5" t="s">
        <v>5</v>
      </c>
      <c r="HG4" s="5" t="s">
        <v>5</v>
      </c>
      <c r="HH4" s="5" t="s">
        <v>5</v>
      </c>
      <c r="HI4" s="5" t="s">
        <v>5</v>
      </c>
      <c r="HJ4" s="5" t="s">
        <v>5</v>
      </c>
      <c r="HK4" s="5" t="s">
        <v>5</v>
      </c>
      <c r="HL4" s="5" t="s">
        <v>5</v>
      </c>
      <c r="HM4" s="5" t="s">
        <v>5</v>
      </c>
      <c r="HN4" s="5" t="s">
        <v>5</v>
      </c>
      <c r="HO4" s="5" t="s">
        <v>5</v>
      </c>
      <c r="HP4" s="5" t="s">
        <v>5</v>
      </c>
      <c r="HQ4" s="5" t="s">
        <v>5</v>
      </c>
      <c r="HR4" s="5" t="s">
        <v>5</v>
      </c>
      <c r="HS4" s="5" t="s">
        <v>5</v>
      </c>
      <c r="HT4" s="5" t="s">
        <v>5</v>
      </c>
      <c r="HU4" s="5" t="s">
        <v>5</v>
      </c>
      <c r="HV4" s="5" t="s">
        <v>5</v>
      </c>
      <c r="HW4" s="5" t="s">
        <v>5</v>
      </c>
      <c r="HX4" s="5" t="s">
        <v>5</v>
      </c>
      <c r="HY4" s="5" t="s">
        <v>5</v>
      </c>
      <c r="HZ4" s="5" t="s">
        <v>5</v>
      </c>
      <c r="IA4" s="5" t="s">
        <v>5</v>
      </c>
      <c r="IB4" s="5" t="s">
        <v>5</v>
      </c>
      <c r="IC4" s="5" t="s">
        <v>5</v>
      </c>
      <c r="ID4" s="5" t="s">
        <v>5</v>
      </c>
      <c r="IE4" s="5" t="s">
        <v>5</v>
      </c>
      <c r="IF4" s="5" t="s">
        <v>5</v>
      </c>
      <c r="IG4" s="5" t="s">
        <v>5</v>
      </c>
      <c r="IH4" s="5" t="s">
        <v>5</v>
      </c>
      <c r="II4" s="5" t="s">
        <v>5</v>
      </c>
      <c r="IJ4" s="5" t="s">
        <v>5</v>
      </c>
      <c r="IK4" s="5" t="s">
        <v>5</v>
      </c>
      <c r="IL4" s="5" t="s">
        <v>5</v>
      </c>
      <c r="IM4" s="5" t="s">
        <v>5</v>
      </c>
      <c r="IN4" s="5" t="s">
        <v>5</v>
      </c>
      <c r="IO4" s="5" t="s">
        <v>5</v>
      </c>
      <c r="IP4" s="5" t="s">
        <v>5</v>
      </c>
      <c r="IQ4" s="5" t="s">
        <v>5</v>
      </c>
      <c r="IR4" s="5" t="s">
        <v>5</v>
      </c>
      <c r="IS4" s="5" t="s">
        <v>5</v>
      </c>
      <c r="IT4" s="5" t="s">
        <v>5</v>
      </c>
      <c r="IU4" s="5" t="s">
        <v>5</v>
      </c>
      <c r="IV4" s="5" t="s">
        <v>5</v>
      </c>
      <c r="IW4" s="5" t="s">
        <v>5</v>
      </c>
      <c r="IX4" s="5" t="s">
        <v>5</v>
      </c>
      <c r="IY4" s="5" t="s">
        <v>5</v>
      </c>
      <c r="IZ4" s="5" t="s">
        <v>5</v>
      </c>
      <c r="JA4" s="5" t="s">
        <v>5</v>
      </c>
      <c r="JB4" s="5" t="s">
        <v>5</v>
      </c>
      <c r="JC4" s="5" t="s">
        <v>5</v>
      </c>
      <c r="JD4" s="5" t="s">
        <v>5</v>
      </c>
      <c r="JE4" s="5" t="s">
        <v>5</v>
      </c>
      <c r="JF4" s="5" t="s">
        <v>5</v>
      </c>
      <c r="JG4" s="5" t="s">
        <v>5</v>
      </c>
      <c r="JH4" s="5" t="s">
        <v>5</v>
      </c>
      <c r="JI4" s="5" t="s">
        <v>5</v>
      </c>
      <c r="JJ4" s="5" t="s">
        <v>5</v>
      </c>
      <c r="JK4" s="5" t="s">
        <v>5</v>
      </c>
      <c r="JL4" s="5" t="s">
        <v>5</v>
      </c>
      <c r="JM4" s="5" t="s">
        <v>5</v>
      </c>
      <c r="JN4" s="5" t="s">
        <v>5</v>
      </c>
      <c r="JO4" s="5" t="s">
        <v>5</v>
      </c>
      <c r="JP4" s="5" t="s">
        <v>5</v>
      </c>
      <c r="JQ4" s="5" t="s">
        <v>5</v>
      </c>
      <c r="JR4" s="5" t="s">
        <v>5</v>
      </c>
      <c r="JS4" s="5" t="s">
        <v>5</v>
      </c>
      <c r="JT4" s="5" t="s">
        <v>5</v>
      </c>
      <c r="JU4" s="5" t="s">
        <v>5</v>
      </c>
      <c r="JV4" s="5" t="s">
        <v>5</v>
      </c>
      <c r="JW4" s="5" t="s">
        <v>5</v>
      </c>
      <c r="JX4" s="5" t="s">
        <v>5</v>
      </c>
      <c r="JY4" s="5" t="s">
        <v>5</v>
      </c>
      <c r="JZ4" s="5" t="s">
        <v>5</v>
      </c>
      <c r="KA4" s="5" t="s">
        <v>5</v>
      </c>
      <c r="KB4" s="5" t="s">
        <v>5</v>
      </c>
      <c r="KC4" s="5" t="s">
        <v>5</v>
      </c>
      <c r="KD4" s="5" t="s">
        <v>5</v>
      </c>
      <c r="KE4" s="5" t="s">
        <v>5</v>
      </c>
      <c r="KF4" s="5" t="s">
        <v>5</v>
      </c>
      <c r="KG4" s="5" t="s">
        <v>5</v>
      </c>
      <c r="KH4" s="5" t="s">
        <v>5</v>
      </c>
      <c r="KI4" s="5" t="s">
        <v>5</v>
      </c>
      <c r="KJ4" s="5" t="s">
        <v>5</v>
      </c>
      <c r="KK4" s="5" t="s">
        <v>5</v>
      </c>
      <c r="KL4" s="5" t="s">
        <v>5</v>
      </c>
      <c r="KM4" s="5" t="s">
        <v>5</v>
      </c>
      <c r="KN4" s="5" t="s">
        <v>5</v>
      </c>
      <c r="KO4" s="5" t="s">
        <v>5</v>
      </c>
      <c r="KP4" s="5" t="s">
        <v>5</v>
      </c>
      <c r="KQ4" s="5" t="s">
        <v>5</v>
      </c>
      <c r="KR4" s="5" t="s">
        <v>5</v>
      </c>
      <c r="KS4" s="5" t="s">
        <v>5</v>
      </c>
      <c r="KT4" s="5" t="s">
        <v>5</v>
      </c>
      <c r="KU4" s="5" t="s">
        <v>5</v>
      </c>
      <c r="KV4" s="5" t="s">
        <v>5</v>
      </c>
      <c r="KW4" s="5" t="s">
        <v>5</v>
      </c>
      <c r="KX4" s="5" t="s">
        <v>5</v>
      </c>
      <c r="KY4" s="5" t="s">
        <v>5</v>
      </c>
      <c r="KZ4" s="5" t="s">
        <v>5</v>
      </c>
      <c r="LA4" s="5" t="s">
        <v>5</v>
      </c>
      <c r="LB4" s="5" t="s">
        <v>5</v>
      </c>
      <c r="LC4" s="5" t="s">
        <v>5</v>
      </c>
      <c r="LD4" s="5" t="s">
        <v>5</v>
      </c>
      <c r="LE4" s="5" t="s">
        <v>5</v>
      </c>
      <c r="LF4" s="5" t="s">
        <v>5</v>
      </c>
      <c r="LG4" s="5" t="s">
        <v>5</v>
      </c>
      <c r="LH4" s="5" t="s">
        <v>5</v>
      </c>
      <c r="LI4" s="5" t="s">
        <v>5</v>
      </c>
      <c r="LJ4" s="5" t="s">
        <v>5</v>
      </c>
      <c r="LK4" s="5" t="s">
        <v>5</v>
      </c>
      <c r="LL4" s="5" t="s">
        <v>5</v>
      </c>
      <c r="LM4" s="5" t="s">
        <v>5</v>
      </c>
      <c r="LN4" s="5" t="s">
        <v>5</v>
      </c>
      <c r="LO4" s="5" t="s">
        <v>5</v>
      </c>
      <c r="LP4" s="5" t="s">
        <v>5</v>
      </c>
      <c r="LQ4" s="5" t="s">
        <v>5</v>
      </c>
      <c r="LR4" s="5" t="s">
        <v>5</v>
      </c>
      <c r="LS4" s="5" t="s">
        <v>5</v>
      </c>
      <c r="LT4" s="5" t="s">
        <v>5</v>
      </c>
      <c r="LU4" s="5" t="s">
        <v>5</v>
      </c>
      <c r="LV4" s="5" t="s">
        <v>5</v>
      </c>
      <c r="LW4" s="5" t="s">
        <v>5</v>
      </c>
      <c r="LX4" s="5" t="s">
        <v>5</v>
      </c>
      <c r="LY4" s="5" t="s">
        <v>5</v>
      </c>
      <c r="LZ4" s="5" t="s">
        <v>5</v>
      </c>
      <c r="MA4" s="5" t="s">
        <v>5</v>
      </c>
      <c r="MB4" s="5" t="s">
        <v>5</v>
      </c>
      <c r="MC4" s="5" t="s">
        <v>5</v>
      </c>
      <c r="MD4" s="5" t="s">
        <v>5</v>
      </c>
      <c r="ME4" s="5" t="s">
        <v>5</v>
      </c>
      <c r="MF4" s="5" t="s">
        <v>5</v>
      </c>
      <c r="MG4" s="5" t="s">
        <v>5</v>
      </c>
      <c r="MH4" s="5" t="s">
        <v>5</v>
      </c>
      <c r="MI4" s="5" t="s">
        <v>5</v>
      </c>
      <c r="MJ4" s="5" t="s">
        <v>5</v>
      </c>
      <c r="MK4" s="5" t="s">
        <v>5</v>
      </c>
      <c r="ML4" s="5" t="s">
        <v>5</v>
      </c>
      <c r="MM4" s="5" t="s">
        <v>5</v>
      </c>
      <c r="MN4" s="5" t="s">
        <v>5</v>
      </c>
      <c r="MO4" s="5" t="s">
        <v>5</v>
      </c>
      <c r="MP4" s="5" t="s">
        <v>5</v>
      </c>
      <c r="MQ4" s="5" t="s">
        <v>5</v>
      </c>
      <c r="MR4" s="5" t="s">
        <v>5</v>
      </c>
      <c r="MS4" s="5" t="s">
        <v>5</v>
      </c>
      <c r="MT4" s="5" t="s">
        <v>5</v>
      </c>
      <c r="MU4" s="5" t="s">
        <v>5</v>
      </c>
      <c r="MV4" s="5" t="s">
        <v>5</v>
      </c>
      <c r="MW4" s="5" t="s">
        <v>5</v>
      </c>
      <c r="MX4" s="5" t="s">
        <v>5</v>
      </c>
      <c r="MY4" s="5" t="s">
        <v>5</v>
      </c>
      <c r="MZ4" s="5" t="s">
        <v>5</v>
      </c>
      <c r="NA4" s="5" t="s">
        <v>5</v>
      </c>
      <c r="NB4" s="5" t="s">
        <v>5</v>
      </c>
      <c r="NC4" s="5" t="s">
        <v>5</v>
      </c>
      <c r="ND4" s="5" t="s">
        <v>5</v>
      </c>
      <c r="NE4" s="5" t="s">
        <v>5</v>
      </c>
      <c r="NF4" s="5" t="s">
        <v>5</v>
      </c>
      <c r="NG4" s="5" t="s">
        <v>5</v>
      </c>
      <c r="NH4" s="5" t="s">
        <v>5</v>
      </c>
      <c r="NI4" s="5" t="s">
        <v>5</v>
      </c>
      <c r="NJ4" s="5" t="s">
        <v>5</v>
      </c>
      <c r="NK4" s="5" t="s">
        <v>5</v>
      </c>
      <c r="NL4" s="5" t="s">
        <v>5</v>
      </c>
      <c r="NM4" s="5" t="s">
        <v>5</v>
      </c>
      <c r="NN4" s="5" t="s">
        <v>5</v>
      </c>
      <c r="NO4" s="5" t="s">
        <v>5</v>
      </c>
      <c r="NP4" s="5" t="s">
        <v>5</v>
      </c>
    </row>
    <row r="5" spans="1:380">
      <c r="A5" s="3" t="s">
        <v>621</v>
      </c>
      <c r="B5" s="5" t="s">
        <v>5</v>
      </c>
      <c r="C5" s="5" t="s">
        <v>5</v>
      </c>
      <c r="D5" s="5" t="s">
        <v>5</v>
      </c>
      <c r="E5" s="5" t="s">
        <v>5</v>
      </c>
      <c r="F5" s="7">
        <v>0</v>
      </c>
      <c r="G5" s="7">
        <v>0</v>
      </c>
      <c r="H5" s="7">
        <v>0</v>
      </c>
      <c r="I5" s="7">
        <v>0</v>
      </c>
      <c r="J5" s="7">
        <v>0</v>
      </c>
      <c r="K5" s="7">
        <v>0</v>
      </c>
      <c r="L5" s="7">
        <v>0</v>
      </c>
      <c r="M5" s="7">
        <v>0</v>
      </c>
      <c r="N5" s="7">
        <v>0</v>
      </c>
      <c r="O5" s="7">
        <v>0</v>
      </c>
      <c r="P5" s="7">
        <v>0</v>
      </c>
      <c r="Q5" s="7">
        <v>0</v>
      </c>
      <c r="R5" s="7">
        <v>0</v>
      </c>
      <c r="S5" s="7">
        <v>0</v>
      </c>
      <c r="T5" s="7">
        <v>0</v>
      </c>
      <c r="U5" s="7">
        <v>0</v>
      </c>
      <c r="V5" s="7">
        <v>0</v>
      </c>
      <c r="W5" s="7">
        <v>0</v>
      </c>
      <c r="X5" s="7">
        <v>0</v>
      </c>
      <c r="Y5" s="7">
        <v>0</v>
      </c>
      <c r="Z5" s="7">
        <v>0</v>
      </c>
      <c r="AA5" s="7">
        <v>0</v>
      </c>
      <c r="AB5" s="7">
        <v>0</v>
      </c>
      <c r="AC5" s="7">
        <v>0</v>
      </c>
      <c r="AD5" s="7">
        <v>0</v>
      </c>
      <c r="AE5" s="7">
        <v>0</v>
      </c>
      <c r="AF5" s="7">
        <v>0</v>
      </c>
      <c r="AG5" s="7">
        <v>0</v>
      </c>
      <c r="AH5" s="7">
        <v>0</v>
      </c>
      <c r="AI5" s="7">
        <v>0</v>
      </c>
      <c r="AJ5" s="7">
        <v>0</v>
      </c>
      <c r="AK5" s="7">
        <v>0</v>
      </c>
      <c r="AL5" s="7">
        <v>0</v>
      </c>
      <c r="AM5" s="7">
        <v>0</v>
      </c>
      <c r="AN5" s="7">
        <v>0</v>
      </c>
      <c r="AO5" s="7">
        <v>0</v>
      </c>
      <c r="AP5" s="7">
        <v>0</v>
      </c>
      <c r="AQ5" s="7">
        <v>0</v>
      </c>
      <c r="AR5" s="7">
        <v>0</v>
      </c>
      <c r="AS5" s="7">
        <v>0</v>
      </c>
      <c r="AT5" s="7">
        <v>0</v>
      </c>
      <c r="AU5" s="7">
        <v>0</v>
      </c>
      <c r="AV5" s="7">
        <v>0</v>
      </c>
      <c r="AW5" s="7">
        <v>0</v>
      </c>
      <c r="AX5" s="7">
        <v>0</v>
      </c>
      <c r="AY5" s="7">
        <v>0</v>
      </c>
      <c r="AZ5" s="7">
        <v>0</v>
      </c>
      <c r="BA5" s="7">
        <v>0</v>
      </c>
      <c r="BB5" s="7">
        <v>0</v>
      </c>
      <c r="BC5" s="7">
        <v>0</v>
      </c>
      <c r="BD5" s="7">
        <v>0</v>
      </c>
      <c r="BE5" s="7">
        <v>0</v>
      </c>
      <c r="BF5" s="7">
        <v>0</v>
      </c>
      <c r="BG5" s="7">
        <v>0</v>
      </c>
      <c r="BH5" s="7">
        <v>0</v>
      </c>
      <c r="BI5" s="7">
        <v>0</v>
      </c>
      <c r="BJ5" s="7">
        <v>0</v>
      </c>
      <c r="BK5" s="7">
        <v>0</v>
      </c>
      <c r="BL5" s="7">
        <v>0</v>
      </c>
      <c r="BM5" s="7">
        <v>0</v>
      </c>
      <c r="BN5" s="7">
        <v>0</v>
      </c>
      <c r="BO5" s="7">
        <v>0</v>
      </c>
      <c r="BP5" s="7">
        <v>0</v>
      </c>
      <c r="BQ5" s="7">
        <v>0</v>
      </c>
      <c r="BR5" s="7">
        <v>0</v>
      </c>
      <c r="BS5" s="7">
        <v>0</v>
      </c>
      <c r="BT5" s="7">
        <v>0</v>
      </c>
      <c r="BU5" s="7">
        <v>0</v>
      </c>
      <c r="BV5" s="7">
        <v>0</v>
      </c>
      <c r="BW5" s="7">
        <v>0</v>
      </c>
      <c r="BX5" s="7">
        <v>0</v>
      </c>
      <c r="BY5" s="7">
        <v>0</v>
      </c>
      <c r="BZ5" s="7">
        <v>0</v>
      </c>
      <c r="CA5" s="7">
        <v>0</v>
      </c>
      <c r="CB5" s="7">
        <v>0</v>
      </c>
      <c r="CC5" s="7">
        <v>0</v>
      </c>
      <c r="CD5" s="7">
        <v>0</v>
      </c>
      <c r="CE5" s="7">
        <v>0</v>
      </c>
      <c r="CF5" s="7">
        <v>0</v>
      </c>
      <c r="CG5" s="7">
        <v>0</v>
      </c>
      <c r="CH5" s="7">
        <v>0</v>
      </c>
      <c r="CI5" s="7">
        <v>0</v>
      </c>
      <c r="CJ5" s="7">
        <v>0</v>
      </c>
      <c r="CK5" s="7">
        <v>0</v>
      </c>
      <c r="CL5" s="7">
        <v>0</v>
      </c>
      <c r="CM5" s="7">
        <v>0</v>
      </c>
      <c r="CN5" s="7">
        <v>0</v>
      </c>
      <c r="CO5" s="7">
        <v>0</v>
      </c>
      <c r="CP5" s="7">
        <v>0</v>
      </c>
      <c r="CQ5" s="7">
        <v>0</v>
      </c>
      <c r="CR5" s="7">
        <v>0</v>
      </c>
      <c r="CS5" s="7">
        <v>0</v>
      </c>
      <c r="CT5" s="7">
        <v>0</v>
      </c>
      <c r="CU5" s="7">
        <v>0</v>
      </c>
      <c r="CV5" s="7">
        <v>0</v>
      </c>
      <c r="CW5" s="7">
        <v>0</v>
      </c>
      <c r="CX5" s="7">
        <v>0</v>
      </c>
      <c r="CY5" s="7">
        <v>0</v>
      </c>
      <c r="CZ5" s="7">
        <v>0</v>
      </c>
      <c r="DA5" s="7">
        <v>0</v>
      </c>
      <c r="DB5" s="7">
        <v>0</v>
      </c>
      <c r="DC5" s="7">
        <v>0</v>
      </c>
      <c r="DD5" s="7">
        <v>0</v>
      </c>
      <c r="DE5" s="7">
        <v>0</v>
      </c>
      <c r="DF5" s="7">
        <v>0</v>
      </c>
      <c r="DG5" s="7">
        <v>0</v>
      </c>
      <c r="DH5" s="7">
        <v>0</v>
      </c>
      <c r="DI5" s="7">
        <v>0</v>
      </c>
      <c r="DJ5" s="7">
        <v>0</v>
      </c>
      <c r="DK5" s="7">
        <v>0</v>
      </c>
      <c r="DL5" s="7">
        <v>0</v>
      </c>
      <c r="DM5" s="7">
        <v>0</v>
      </c>
      <c r="DN5" s="7">
        <v>0</v>
      </c>
      <c r="DO5" s="7">
        <v>0</v>
      </c>
      <c r="DP5" s="7">
        <v>0</v>
      </c>
      <c r="DQ5" s="7">
        <v>0</v>
      </c>
      <c r="DR5" s="7">
        <v>0</v>
      </c>
      <c r="DS5" s="7">
        <v>0</v>
      </c>
      <c r="DT5" s="7">
        <v>0</v>
      </c>
      <c r="DU5" s="7">
        <v>0</v>
      </c>
      <c r="DV5" s="7">
        <v>0</v>
      </c>
      <c r="DW5" s="7">
        <v>0</v>
      </c>
      <c r="DX5" s="7">
        <v>0</v>
      </c>
      <c r="DY5" s="7">
        <v>0</v>
      </c>
      <c r="DZ5" s="7">
        <v>0</v>
      </c>
      <c r="EA5" s="5" t="s">
        <v>5</v>
      </c>
      <c r="EB5" s="5" t="s">
        <v>5</v>
      </c>
      <c r="EC5" s="5" t="s">
        <v>5</v>
      </c>
      <c r="ED5" s="5" t="s">
        <v>5</v>
      </c>
      <c r="EE5" s="5" t="s">
        <v>5</v>
      </c>
      <c r="EF5" s="5" t="s">
        <v>5</v>
      </c>
      <c r="EG5" s="5" t="s">
        <v>5</v>
      </c>
      <c r="EH5" s="5" t="s">
        <v>5</v>
      </c>
      <c r="EI5" s="5" t="s">
        <v>5</v>
      </c>
      <c r="EJ5" s="5" t="s">
        <v>5</v>
      </c>
      <c r="EK5" s="5" t="s">
        <v>5</v>
      </c>
      <c r="EL5" s="5" t="s">
        <v>5</v>
      </c>
      <c r="EM5" s="5" t="s">
        <v>5</v>
      </c>
      <c r="EN5" s="5" t="s">
        <v>5</v>
      </c>
      <c r="EO5" s="5" t="s">
        <v>5</v>
      </c>
      <c r="EP5" s="5" t="s">
        <v>5</v>
      </c>
      <c r="EQ5" s="5" t="s">
        <v>5</v>
      </c>
      <c r="ER5" s="5" t="s">
        <v>5</v>
      </c>
      <c r="ES5" s="5" t="s">
        <v>5</v>
      </c>
      <c r="ET5" s="5" t="s">
        <v>5</v>
      </c>
      <c r="EU5" s="5" t="s">
        <v>5</v>
      </c>
      <c r="EV5" s="5" t="s">
        <v>5</v>
      </c>
      <c r="EW5" s="5" t="s">
        <v>5</v>
      </c>
      <c r="EX5" s="5" t="s">
        <v>5</v>
      </c>
      <c r="EY5" s="5" t="s">
        <v>5</v>
      </c>
      <c r="EZ5" s="5" t="s">
        <v>5</v>
      </c>
      <c r="FA5" s="5" t="s">
        <v>5</v>
      </c>
      <c r="FB5" s="5" t="s">
        <v>5</v>
      </c>
      <c r="FC5" s="5" t="s">
        <v>5</v>
      </c>
      <c r="FD5" s="5" t="s">
        <v>5</v>
      </c>
      <c r="FE5" s="5" t="s">
        <v>5</v>
      </c>
      <c r="FF5" s="5" t="s">
        <v>5</v>
      </c>
      <c r="FG5" s="5" t="s">
        <v>5</v>
      </c>
      <c r="FH5" s="5" t="s">
        <v>5</v>
      </c>
      <c r="FI5" s="5" t="s">
        <v>5</v>
      </c>
      <c r="FJ5" s="5" t="s">
        <v>5</v>
      </c>
      <c r="FK5" s="5" t="s">
        <v>5</v>
      </c>
      <c r="FL5" s="5" t="s">
        <v>5</v>
      </c>
      <c r="FM5" s="5" t="s">
        <v>5</v>
      </c>
      <c r="FN5" s="5" t="s">
        <v>5</v>
      </c>
      <c r="FO5" s="5" t="s">
        <v>5</v>
      </c>
      <c r="FP5" s="5" t="s">
        <v>5</v>
      </c>
      <c r="FQ5" s="5" t="s">
        <v>5</v>
      </c>
      <c r="FR5" s="5" t="s">
        <v>5</v>
      </c>
      <c r="FS5" s="5" t="s">
        <v>5</v>
      </c>
      <c r="FT5" s="5" t="s">
        <v>5</v>
      </c>
      <c r="FU5" s="5" t="s">
        <v>5</v>
      </c>
      <c r="FV5" s="5" t="s">
        <v>5</v>
      </c>
      <c r="FW5" s="5" t="s">
        <v>5</v>
      </c>
      <c r="FX5" s="5" t="s">
        <v>5</v>
      </c>
      <c r="FY5" s="5" t="s">
        <v>5</v>
      </c>
      <c r="FZ5" s="5" t="s">
        <v>5</v>
      </c>
      <c r="GA5" s="5" t="s">
        <v>5</v>
      </c>
      <c r="GB5" s="5" t="s">
        <v>5</v>
      </c>
      <c r="GC5" s="5" t="s">
        <v>5</v>
      </c>
      <c r="GD5" s="5" t="s">
        <v>5</v>
      </c>
      <c r="GE5" s="5" t="s">
        <v>5</v>
      </c>
      <c r="GF5" s="5" t="s">
        <v>5</v>
      </c>
      <c r="GG5" s="5" t="s">
        <v>5</v>
      </c>
      <c r="GH5" s="5" t="s">
        <v>5</v>
      </c>
      <c r="GI5" s="5" t="s">
        <v>5</v>
      </c>
      <c r="GJ5" s="5" t="s">
        <v>5</v>
      </c>
      <c r="GK5" s="5" t="s">
        <v>5</v>
      </c>
      <c r="GL5" s="5" t="s">
        <v>5</v>
      </c>
      <c r="GM5" s="5" t="s">
        <v>5</v>
      </c>
      <c r="GN5" s="5" t="s">
        <v>5</v>
      </c>
      <c r="GO5" s="5" t="s">
        <v>5</v>
      </c>
      <c r="GP5" s="5" t="s">
        <v>5</v>
      </c>
      <c r="GQ5" s="5" t="s">
        <v>5</v>
      </c>
      <c r="GR5" s="5" t="s">
        <v>5</v>
      </c>
      <c r="GS5" s="5" t="s">
        <v>5</v>
      </c>
      <c r="GT5" s="5" t="s">
        <v>5</v>
      </c>
      <c r="GU5" s="5" t="s">
        <v>5</v>
      </c>
      <c r="GV5" s="5" t="s">
        <v>5</v>
      </c>
      <c r="GW5" s="5" t="s">
        <v>5</v>
      </c>
      <c r="GX5" s="5" t="s">
        <v>5</v>
      </c>
      <c r="GY5" s="5" t="s">
        <v>5</v>
      </c>
      <c r="GZ5" s="5" t="s">
        <v>5</v>
      </c>
      <c r="HA5" s="5" t="s">
        <v>5</v>
      </c>
      <c r="HB5" s="5" t="s">
        <v>5</v>
      </c>
      <c r="HC5" s="5" t="s">
        <v>5</v>
      </c>
      <c r="HD5" s="5" t="s">
        <v>5</v>
      </c>
      <c r="HE5" s="5" t="s">
        <v>5</v>
      </c>
      <c r="HF5" s="5" t="s">
        <v>5</v>
      </c>
      <c r="HG5" s="5" t="s">
        <v>5</v>
      </c>
      <c r="HH5" s="5" t="s">
        <v>5</v>
      </c>
      <c r="HI5" s="5" t="s">
        <v>5</v>
      </c>
      <c r="HJ5" s="5" t="s">
        <v>5</v>
      </c>
      <c r="HK5" s="5" t="s">
        <v>5</v>
      </c>
      <c r="HL5" s="5" t="s">
        <v>5</v>
      </c>
      <c r="HM5" s="5" t="s">
        <v>5</v>
      </c>
      <c r="HN5" s="5" t="s">
        <v>5</v>
      </c>
      <c r="HO5" s="5" t="s">
        <v>5</v>
      </c>
      <c r="HP5" s="5" t="s">
        <v>5</v>
      </c>
      <c r="HQ5" s="5" t="s">
        <v>5</v>
      </c>
      <c r="HR5" s="5" t="s">
        <v>5</v>
      </c>
      <c r="HS5" s="5" t="s">
        <v>5</v>
      </c>
      <c r="HT5" s="5" t="s">
        <v>5</v>
      </c>
      <c r="HU5" s="5" t="s">
        <v>5</v>
      </c>
      <c r="HV5" s="5" t="s">
        <v>5</v>
      </c>
      <c r="HW5" s="5" t="s">
        <v>5</v>
      </c>
      <c r="HX5" s="5" t="s">
        <v>5</v>
      </c>
      <c r="HY5" s="5" t="s">
        <v>5</v>
      </c>
      <c r="HZ5" s="5" t="s">
        <v>5</v>
      </c>
      <c r="IA5" s="5" t="s">
        <v>5</v>
      </c>
      <c r="IB5" s="5" t="s">
        <v>5</v>
      </c>
      <c r="IC5" s="5" t="s">
        <v>5</v>
      </c>
      <c r="ID5" s="5" t="s">
        <v>5</v>
      </c>
      <c r="IE5" s="5" t="s">
        <v>5</v>
      </c>
      <c r="IF5" s="5" t="s">
        <v>5</v>
      </c>
      <c r="IG5" s="5" t="s">
        <v>5</v>
      </c>
      <c r="IH5" s="5" t="s">
        <v>5</v>
      </c>
      <c r="II5" s="5" t="s">
        <v>5</v>
      </c>
      <c r="IJ5" s="5" t="s">
        <v>5</v>
      </c>
      <c r="IK5" s="5" t="s">
        <v>5</v>
      </c>
      <c r="IL5" s="5" t="s">
        <v>5</v>
      </c>
      <c r="IM5" s="5" t="s">
        <v>5</v>
      </c>
      <c r="IN5" s="5" t="s">
        <v>5</v>
      </c>
      <c r="IO5" s="5" t="s">
        <v>5</v>
      </c>
      <c r="IP5" s="5" t="s">
        <v>5</v>
      </c>
      <c r="IQ5" s="5" t="s">
        <v>5</v>
      </c>
      <c r="IR5" s="5" t="s">
        <v>5</v>
      </c>
      <c r="IS5" s="5" t="s">
        <v>5</v>
      </c>
      <c r="IT5" s="5" t="s">
        <v>5</v>
      </c>
      <c r="IU5" s="5" t="s">
        <v>5</v>
      </c>
      <c r="IV5" s="5" t="s">
        <v>5</v>
      </c>
      <c r="IW5" s="5" t="s">
        <v>5</v>
      </c>
      <c r="IX5" s="5" t="s">
        <v>5</v>
      </c>
      <c r="IY5" s="5" t="s">
        <v>5</v>
      </c>
      <c r="IZ5" s="5" t="s">
        <v>5</v>
      </c>
      <c r="JA5" s="5" t="s">
        <v>5</v>
      </c>
      <c r="JB5" s="5" t="s">
        <v>5</v>
      </c>
      <c r="JC5" s="5" t="s">
        <v>5</v>
      </c>
      <c r="JD5" s="5" t="s">
        <v>5</v>
      </c>
      <c r="JE5" s="5" t="s">
        <v>5</v>
      </c>
      <c r="JF5" s="5" t="s">
        <v>5</v>
      </c>
      <c r="JG5" s="5" t="s">
        <v>5</v>
      </c>
      <c r="JH5" s="5" t="s">
        <v>5</v>
      </c>
      <c r="JI5" s="5" t="s">
        <v>5</v>
      </c>
      <c r="JJ5" s="5" t="s">
        <v>5</v>
      </c>
      <c r="JK5" s="5" t="s">
        <v>5</v>
      </c>
      <c r="JL5" s="5" t="s">
        <v>5</v>
      </c>
      <c r="JM5" s="5" t="s">
        <v>5</v>
      </c>
      <c r="JN5" s="5" t="s">
        <v>5</v>
      </c>
      <c r="JO5" s="5" t="s">
        <v>5</v>
      </c>
      <c r="JP5" s="5" t="s">
        <v>5</v>
      </c>
      <c r="JQ5" s="5" t="s">
        <v>5</v>
      </c>
      <c r="JR5" s="5" t="s">
        <v>5</v>
      </c>
      <c r="JS5" s="5" t="s">
        <v>5</v>
      </c>
      <c r="JT5" s="5" t="s">
        <v>5</v>
      </c>
      <c r="JU5" s="5" t="s">
        <v>5</v>
      </c>
      <c r="JV5" s="5" t="s">
        <v>5</v>
      </c>
      <c r="JW5" s="5" t="s">
        <v>5</v>
      </c>
      <c r="JX5" s="5" t="s">
        <v>5</v>
      </c>
      <c r="JY5" s="5" t="s">
        <v>5</v>
      </c>
      <c r="JZ5" s="5" t="s">
        <v>5</v>
      </c>
      <c r="KA5" s="5" t="s">
        <v>5</v>
      </c>
      <c r="KB5" s="5" t="s">
        <v>5</v>
      </c>
      <c r="KC5" s="5" t="s">
        <v>5</v>
      </c>
      <c r="KD5" s="5" t="s">
        <v>5</v>
      </c>
      <c r="KE5" s="5" t="s">
        <v>5</v>
      </c>
      <c r="KF5" s="5" t="s">
        <v>5</v>
      </c>
      <c r="KG5" s="5" t="s">
        <v>5</v>
      </c>
      <c r="KH5" s="5" t="s">
        <v>5</v>
      </c>
      <c r="KI5" s="5" t="s">
        <v>5</v>
      </c>
      <c r="KJ5" s="5" t="s">
        <v>5</v>
      </c>
      <c r="KK5" s="5" t="s">
        <v>5</v>
      </c>
      <c r="KL5" s="5" t="s">
        <v>5</v>
      </c>
      <c r="KM5" s="5" t="s">
        <v>5</v>
      </c>
      <c r="KN5" s="5" t="s">
        <v>5</v>
      </c>
      <c r="KO5" s="5" t="s">
        <v>5</v>
      </c>
      <c r="KP5" s="5" t="s">
        <v>5</v>
      </c>
      <c r="KQ5" s="5" t="s">
        <v>5</v>
      </c>
      <c r="KR5" s="5" t="s">
        <v>5</v>
      </c>
      <c r="KS5" s="5" t="s">
        <v>5</v>
      </c>
      <c r="KT5" s="5" t="s">
        <v>5</v>
      </c>
      <c r="KU5" s="5" t="s">
        <v>5</v>
      </c>
      <c r="KV5" s="5" t="s">
        <v>5</v>
      </c>
      <c r="KW5" s="5" t="s">
        <v>5</v>
      </c>
      <c r="KX5" s="5" t="s">
        <v>5</v>
      </c>
      <c r="KY5" s="5" t="s">
        <v>5</v>
      </c>
      <c r="KZ5" s="5" t="s">
        <v>5</v>
      </c>
      <c r="LA5" s="5" t="s">
        <v>5</v>
      </c>
      <c r="LB5" s="5" t="s">
        <v>5</v>
      </c>
      <c r="LC5" s="5" t="s">
        <v>5</v>
      </c>
      <c r="LD5" s="5" t="s">
        <v>5</v>
      </c>
      <c r="LE5" s="5" t="s">
        <v>5</v>
      </c>
      <c r="LF5" s="5" t="s">
        <v>5</v>
      </c>
      <c r="LG5" s="5" t="s">
        <v>5</v>
      </c>
      <c r="LH5" s="5" t="s">
        <v>5</v>
      </c>
      <c r="LI5" s="5" t="s">
        <v>5</v>
      </c>
      <c r="LJ5" s="5" t="s">
        <v>5</v>
      </c>
      <c r="LK5" s="5" t="s">
        <v>5</v>
      </c>
      <c r="LL5" s="5" t="s">
        <v>5</v>
      </c>
      <c r="LM5" s="5" t="s">
        <v>5</v>
      </c>
      <c r="LN5" s="5" t="s">
        <v>5</v>
      </c>
      <c r="LO5" s="5" t="s">
        <v>5</v>
      </c>
      <c r="LP5" s="5" t="s">
        <v>5</v>
      </c>
      <c r="LQ5" s="5" t="s">
        <v>5</v>
      </c>
      <c r="LR5" s="5" t="s">
        <v>5</v>
      </c>
      <c r="LS5" s="5" t="s">
        <v>5</v>
      </c>
      <c r="LT5" s="5" t="s">
        <v>5</v>
      </c>
      <c r="LU5" s="5" t="s">
        <v>5</v>
      </c>
      <c r="LV5" s="5" t="s">
        <v>5</v>
      </c>
      <c r="LW5" s="5" t="s">
        <v>5</v>
      </c>
      <c r="LX5" s="5" t="s">
        <v>5</v>
      </c>
      <c r="LY5" s="5" t="s">
        <v>5</v>
      </c>
      <c r="LZ5" s="5" t="s">
        <v>5</v>
      </c>
      <c r="MA5" s="5" t="s">
        <v>5</v>
      </c>
      <c r="MB5" s="5" t="s">
        <v>5</v>
      </c>
      <c r="MC5" s="5" t="s">
        <v>5</v>
      </c>
      <c r="MD5" s="5" t="s">
        <v>5</v>
      </c>
      <c r="ME5" s="5" t="s">
        <v>5</v>
      </c>
      <c r="MF5" s="5" t="s">
        <v>5</v>
      </c>
      <c r="MG5" s="5" t="s">
        <v>5</v>
      </c>
      <c r="MH5" s="5" t="s">
        <v>5</v>
      </c>
      <c r="MI5" s="5" t="s">
        <v>5</v>
      </c>
      <c r="MJ5" s="5" t="s">
        <v>5</v>
      </c>
      <c r="MK5" s="5" t="s">
        <v>5</v>
      </c>
      <c r="ML5" s="5" t="s">
        <v>5</v>
      </c>
      <c r="MM5" s="5" t="s">
        <v>5</v>
      </c>
      <c r="MN5" s="5" t="s">
        <v>5</v>
      </c>
      <c r="MO5" s="5" t="s">
        <v>5</v>
      </c>
      <c r="MP5" s="5" t="s">
        <v>5</v>
      </c>
      <c r="MQ5" s="5" t="s">
        <v>5</v>
      </c>
      <c r="MR5" s="5" t="s">
        <v>5</v>
      </c>
      <c r="MS5" s="5" t="s">
        <v>5</v>
      </c>
      <c r="MT5" s="5" t="s">
        <v>5</v>
      </c>
      <c r="MU5" s="5" t="s">
        <v>5</v>
      </c>
      <c r="MV5" s="5" t="s">
        <v>5</v>
      </c>
      <c r="MW5" s="5" t="s">
        <v>5</v>
      </c>
      <c r="MX5" s="5" t="s">
        <v>5</v>
      </c>
      <c r="MY5" s="5" t="s">
        <v>5</v>
      </c>
      <c r="MZ5" s="5" t="s">
        <v>5</v>
      </c>
      <c r="NA5" s="5" t="s">
        <v>5</v>
      </c>
      <c r="NB5" s="5" t="s">
        <v>5</v>
      </c>
      <c r="NC5" s="5" t="s">
        <v>5</v>
      </c>
      <c r="ND5" s="5" t="s">
        <v>5</v>
      </c>
      <c r="NE5" s="5" t="s">
        <v>5</v>
      </c>
      <c r="NF5" s="5" t="s">
        <v>5</v>
      </c>
      <c r="NG5" s="5" t="s">
        <v>5</v>
      </c>
      <c r="NH5" s="5" t="s">
        <v>5</v>
      </c>
      <c r="NI5" s="5" t="s">
        <v>5</v>
      </c>
      <c r="NJ5" s="5" t="s">
        <v>5</v>
      </c>
      <c r="NK5" s="5" t="s">
        <v>5</v>
      </c>
      <c r="NL5" s="5" t="s">
        <v>5</v>
      </c>
      <c r="NM5" s="5" t="s">
        <v>5</v>
      </c>
      <c r="NN5" s="5" t="s">
        <v>5</v>
      </c>
      <c r="NO5" s="5" t="s">
        <v>5</v>
      </c>
      <c r="NP5" s="5" t="s">
        <v>5</v>
      </c>
    </row>
    <row r="6" spans="1:380">
      <c r="A6" s="3" t="s">
        <v>622</v>
      </c>
      <c r="B6" s="9">
        <v>167342</v>
      </c>
      <c r="C6" s="5" t="s">
        <v>5</v>
      </c>
      <c r="D6" s="5" t="s">
        <v>5</v>
      </c>
      <c r="E6" s="5" t="s">
        <v>5</v>
      </c>
      <c r="F6" s="9">
        <v>1703</v>
      </c>
      <c r="G6" s="9">
        <v>3390</v>
      </c>
      <c r="H6" s="5">
        <v>0</v>
      </c>
      <c r="I6" s="9">
        <v>2660</v>
      </c>
      <c r="J6" s="9">
        <v>1917</v>
      </c>
      <c r="K6" s="9">
        <v>1367</v>
      </c>
      <c r="L6" s="9">
        <v>2234</v>
      </c>
      <c r="M6" s="9">
        <v>1412</v>
      </c>
      <c r="N6" s="9">
        <v>1072</v>
      </c>
      <c r="O6" s="5">
        <v>621</v>
      </c>
      <c r="P6" s="9">
        <v>2596</v>
      </c>
      <c r="Q6" s="9">
        <v>3491</v>
      </c>
      <c r="R6" s="9">
        <v>1620</v>
      </c>
      <c r="S6" s="9">
        <v>2052</v>
      </c>
      <c r="T6" s="5">
        <v>31</v>
      </c>
      <c r="U6" s="9">
        <v>2529</v>
      </c>
      <c r="V6" s="9">
        <v>1767</v>
      </c>
      <c r="W6" s="9">
        <v>1408</v>
      </c>
      <c r="X6" s="9">
        <v>1029</v>
      </c>
      <c r="Y6" s="5">
        <v>21</v>
      </c>
      <c r="Z6" s="5">
        <v>916</v>
      </c>
      <c r="AA6" s="5">
        <v>25</v>
      </c>
      <c r="AB6" s="9">
        <v>1854</v>
      </c>
      <c r="AC6" s="9">
        <v>2006</v>
      </c>
      <c r="AD6" s="9">
        <v>1045</v>
      </c>
      <c r="AE6" s="9">
        <v>5096</v>
      </c>
      <c r="AF6" s="9">
        <v>6345</v>
      </c>
      <c r="AG6" s="9">
        <v>3709</v>
      </c>
      <c r="AH6" s="9">
        <v>2326</v>
      </c>
      <c r="AI6" s="9">
        <v>1032</v>
      </c>
      <c r="AJ6" s="9">
        <v>1110</v>
      </c>
      <c r="AK6" s="9">
        <v>1142</v>
      </c>
      <c r="AL6" s="9">
        <v>3117</v>
      </c>
      <c r="AM6" s="5">
        <v>950</v>
      </c>
      <c r="AN6" s="9">
        <v>1141</v>
      </c>
      <c r="AO6" s="5">
        <v>532</v>
      </c>
      <c r="AP6" s="5">
        <v>736</v>
      </c>
      <c r="AQ6" s="9">
        <v>1014</v>
      </c>
      <c r="AR6" s="5">
        <v>215</v>
      </c>
      <c r="AS6" s="5">
        <v>917</v>
      </c>
      <c r="AT6" s="5">
        <v>950</v>
      </c>
      <c r="AU6" s="5">
        <v>703</v>
      </c>
      <c r="AV6" s="9">
        <v>1681</v>
      </c>
      <c r="AW6" s="9">
        <v>1570</v>
      </c>
      <c r="AX6" s="5">
        <v>783</v>
      </c>
      <c r="AY6" s="5">
        <v>666</v>
      </c>
      <c r="AZ6" s="5">
        <v>698</v>
      </c>
      <c r="BA6" s="5">
        <v>662</v>
      </c>
      <c r="BB6" s="9">
        <v>2420</v>
      </c>
      <c r="BC6" s="5">
        <v>967</v>
      </c>
      <c r="BD6" s="9">
        <v>1224</v>
      </c>
      <c r="BE6" s="9">
        <v>1155</v>
      </c>
      <c r="BF6" s="9">
        <v>2438</v>
      </c>
      <c r="BG6" s="5">
        <v>578</v>
      </c>
      <c r="BH6" s="9">
        <v>2622</v>
      </c>
      <c r="BI6" s="9">
        <v>1819</v>
      </c>
      <c r="BJ6" s="9">
        <v>1400</v>
      </c>
      <c r="BK6" s="9">
        <v>1501</v>
      </c>
      <c r="BL6" s="9">
        <v>5007</v>
      </c>
      <c r="BM6" s="5">
        <v>4</v>
      </c>
      <c r="BN6" s="9">
        <v>1500</v>
      </c>
      <c r="BO6" s="5">
        <v>821</v>
      </c>
      <c r="BP6" s="9">
        <v>1426</v>
      </c>
      <c r="BQ6" s="9">
        <v>1434</v>
      </c>
      <c r="BR6" s="9">
        <v>1056</v>
      </c>
      <c r="BS6" s="9">
        <v>3052</v>
      </c>
      <c r="BT6" s="9">
        <v>3550</v>
      </c>
      <c r="BU6" s="9">
        <v>2986</v>
      </c>
      <c r="BV6" s="9">
        <v>1910</v>
      </c>
      <c r="BW6" s="9">
        <v>3225</v>
      </c>
      <c r="BX6" s="9">
        <v>1783</v>
      </c>
      <c r="BY6" s="9">
        <v>1208</v>
      </c>
      <c r="BZ6" s="9">
        <v>1179</v>
      </c>
      <c r="CA6" s="5">
        <v>559</v>
      </c>
      <c r="CB6" s="5">
        <v>884</v>
      </c>
      <c r="CC6" s="5">
        <v>218</v>
      </c>
      <c r="CD6" s="5">
        <v>256</v>
      </c>
      <c r="CE6" s="9">
        <v>1395</v>
      </c>
      <c r="CF6" s="5">
        <v>752</v>
      </c>
      <c r="CG6" s="5">
        <v>824</v>
      </c>
      <c r="CH6" s="9">
        <v>1117</v>
      </c>
      <c r="CI6" s="9">
        <v>1217</v>
      </c>
      <c r="CJ6" s="9">
        <v>1599</v>
      </c>
      <c r="CK6" s="5">
        <v>851</v>
      </c>
      <c r="CL6" s="9">
        <v>2671</v>
      </c>
      <c r="CM6" s="9">
        <v>1205</v>
      </c>
      <c r="CN6" s="9">
        <v>2664</v>
      </c>
      <c r="CO6" s="5">
        <v>673</v>
      </c>
      <c r="CP6" s="5">
        <v>882</v>
      </c>
      <c r="CQ6" s="5">
        <v>690</v>
      </c>
      <c r="CR6" s="9">
        <v>1271</v>
      </c>
      <c r="CS6" s="9">
        <v>1179</v>
      </c>
      <c r="CT6" s="5">
        <v>811</v>
      </c>
      <c r="CU6" s="5">
        <v>901</v>
      </c>
      <c r="CV6" s="5">
        <v>716</v>
      </c>
      <c r="CW6" s="5">
        <v>370</v>
      </c>
      <c r="CX6" s="5">
        <v>724</v>
      </c>
      <c r="CY6" s="9">
        <v>1266</v>
      </c>
      <c r="CZ6" s="5">
        <v>549</v>
      </c>
      <c r="DA6" s="5">
        <v>956</v>
      </c>
      <c r="DB6" s="9">
        <v>1250</v>
      </c>
      <c r="DC6" s="5">
        <v>550</v>
      </c>
      <c r="DD6" s="9">
        <v>1372</v>
      </c>
      <c r="DE6" s="5">
        <v>800</v>
      </c>
      <c r="DF6" s="5">
        <v>606</v>
      </c>
      <c r="DG6" s="5">
        <v>780</v>
      </c>
      <c r="DH6" s="9">
        <v>1149</v>
      </c>
      <c r="DI6" s="5">
        <v>478</v>
      </c>
      <c r="DJ6" s="9">
        <v>2364</v>
      </c>
      <c r="DK6" s="9">
        <v>3767</v>
      </c>
      <c r="DL6" s="5">
        <v>765</v>
      </c>
      <c r="DM6" s="9">
        <v>1434</v>
      </c>
      <c r="DN6" s="9">
        <v>2084</v>
      </c>
      <c r="DO6" s="5">
        <v>617</v>
      </c>
      <c r="DP6" s="5">
        <v>0</v>
      </c>
      <c r="DQ6" s="5">
        <v>0</v>
      </c>
      <c r="DR6" s="5">
        <v>0</v>
      </c>
      <c r="DS6" s="5">
        <v>0</v>
      </c>
      <c r="DT6" s="5">
        <v>0</v>
      </c>
      <c r="DU6" s="5">
        <v>0</v>
      </c>
      <c r="DV6" s="5">
        <v>0</v>
      </c>
      <c r="DW6" s="5">
        <v>0</v>
      </c>
      <c r="DX6" s="5">
        <v>0</v>
      </c>
      <c r="DY6" s="5">
        <v>0</v>
      </c>
      <c r="DZ6" s="5">
        <v>0</v>
      </c>
      <c r="EA6" s="5" t="s">
        <v>5</v>
      </c>
      <c r="EB6" s="5" t="s">
        <v>5</v>
      </c>
      <c r="EC6" s="5" t="s">
        <v>5</v>
      </c>
      <c r="ED6" s="5" t="s">
        <v>5</v>
      </c>
      <c r="EE6" s="5" t="s">
        <v>5</v>
      </c>
      <c r="EF6" s="5" t="s">
        <v>5</v>
      </c>
      <c r="EG6" s="5" t="s">
        <v>5</v>
      </c>
      <c r="EH6" s="5" t="s">
        <v>5</v>
      </c>
      <c r="EI6" s="5" t="s">
        <v>5</v>
      </c>
      <c r="EJ6" s="5" t="s">
        <v>5</v>
      </c>
      <c r="EK6" s="5" t="s">
        <v>5</v>
      </c>
      <c r="EL6" s="5" t="s">
        <v>5</v>
      </c>
      <c r="EM6" s="5" t="s">
        <v>5</v>
      </c>
      <c r="EN6" s="5" t="s">
        <v>5</v>
      </c>
      <c r="EO6" s="5" t="s">
        <v>5</v>
      </c>
      <c r="EP6" s="5" t="s">
        <v>5</v>
      </c>
      <c r="EQ6" s="5" t="s">
        <v>5</v>
      </c>
      <c r="ER6" s="5" t="s">
        <v>5</v>
      </c>
      <c r="ES6" s="5" t="s">
        <v>5</v>
      </c>
      <c r="ET6" s="5" t="s">
        <v>5</v>
      </c>
      <c r="EU6" s="5" t="s">
        <v>5</v>
      </c>
      <c r="EV6" s="5" t="s">
        <v>5</v>
      </c>
      <c r="EW6" s="5" t="s">
        <v>5</v>
      </c>
      <c r="EX6" s="5" t="s">
        <v>5</v>
      </c>
      <c r="EY6" s="5" t="s">
        <v>5</v>
      </c>
      <c r="EZ6" s="5" t="s">
        <v>5</v>
      </c>
      <c r="FA6" s="5" t="s">
        <v>5</v>
      </c>
      <c r="FB6" s="5" t="s">
        <v>5</v>
      </c>
      <c r="FC6" s="5" t="s">
        <v>5</v>
      </c>
      <c r="FD6" s="5" t="s">
        <v>5</v>
      </c>
      <c r="FE6" s="5" t="s">
        <v>5</v>
      </c>
      <c r="FF6" s="5" t="s">
        <v>5</v>
      </c>
      <c r="FG6" s="5" t="s">
        <v>5</v>
      </c>
      <c r="FH6" s="5" t="s">
        <v>5</v>
      </c>
      <c r="FI6" s="5" t="s">
        <v>5</v>
      </c>
      <c r="FJ6" s="5" t="s">
        <v>5</v>
      </c>
      <c r="FK6" s="5" t="s">
        <v>5</v>
      </c>
      <c r="FL6" s="5" t="s">
        <v>5</v>
      </c>
      <c r="FM6" s="5" t="s">
        <v>5</v>
      </c>
      <c r="FN6" s="5" t="s">
        <v>5</v>
      </c>
      <c r="FO6" s="5" t="s">
        <v>5</v>
      </c>
      <c r="FP6" s="5" t="s">
        <v>5</v>
      </c>
      <c r="FQ6" s="5" t="s">
        <v>5</v>
      </c>
      <c r="FR6" s="5" t="s">
        <v>5</v>
      </c>
      <c r="FS6" s="5" t="s">
        <v>5</v>
      </c>
      <c r="FT6" s="5" t="s">
        <v>5</v>
      </c>
      <c r="FU6" s="5" t="s">
        <v>5</v>
      </c>
      <c r="FV6" s="5" t="s">
        <v>5</v>
      </c>
      <c r="FW6" s="5" t="s">
        <v>5</v>
      </c>
      <c r="FX6" s="5" t="s">
        <v>5</v>
      </c>
      <c r="FY6" s="5" t="s">
        <v>5</v>
      </c>
      <c r="FZ6" s="5" t="s">
        <v>5</v>
      </c>
      <c r="GA6" s="5" t="s">
        <v>5</v>
      </c>
      <c r="GB6" s="5" t="s">
        <v>5</v>
      </c>
      <c r="GC6" s="5" t="s">
        <v>5</v>
      </c>
      <c r="GD6" s="5" t="s">
        <v>5</v>
      </c>
      <c r="GE6" s="5" t="s">
        <v>5</v>
      </c>
      <c r="GF6" s="5" t="s">
        <v>5</v>
      </c>
      <c r="GG6" s="5" t="s">
        <v>5</v>
      </c>
      <c r="GH6" s="5" t="s">
        <v>5</v>
      </c>
      <c r="GI6" s="5" t="s">
        <v>5</v>
      </c>
      <c r="GJ6" s="5" t="s">
        <v>5</v>
      </c>
      <c r="GK6" s="5" t="s">
        <v>5</v>
      </c>
      <c r="GL6" s="5" t="s">
        <v>5</v>
      </c>
      <c r="GM6" s="5" t="s">
        <v>5</v>
      </c>
      <c r="GN6" s="5" t="s">
        <v>5</v>
      </c>
      <c r="GO6" s="5" t="s">
        <v>5</v>
      </c>
      <c r="GP6" s="5" t="s">
        <v>5</v>
      </c>
      <c r="GQ6" s="5" t="s">
        <v>5</v>
      </c>
      <c r="GR6" s="5" t="s">
        <v>5</v>
      </c>
      <c r="GS6" s="5" t="s">
        <v>5</v>
      </c>
      <c r="GT6" s="5" t="s">
        <v>5</v>
      </c>
      <c r="GU6" s="5" t="s">
        <v>5</v>
      </c>
      <c r="GV6" s="5" t="s">
        <v>5</v>
      </c>
      <c r="GW6" s="5" t="s">
        <v>5</v>
      </c>
      <c r="GX6" s="5" t="s">
        <v>5</v>
      </c>
      <c r="GY6" s="5" t="s">
        <v>5</v>
      </c>
      <c r="GZ6" s="5" t="s">
        <v>5</v>
      </c>
      <c r="HA6" s="5" t="s">
        <v>5</v>
      </c>
      <c r="HB6" s="5" t="s">
        <v>5</v>
      </c>
      <c r="HC6" s="5" t="s">
        <v>5</v>
      </c>
      <c r="HD6" s="5" t="s">
        <v>5</v>
      </c>
      <c r="HE6" s="5" t="s">
        <v>5</v>
      </c>
      <c r="HF6" s="5" t="s">
        <v>5</v>
      </c>
      <c r="HG6" s="5" t="s">
        <v>5</v>
      </c>
      <c r="HH6" s="5" t="s">
        <v>5</v>
      </c>
      <c r="HI6" s="5" t="s">
        <v>5</v>
      </c>
      <c r="HJ6" s="5" t="s">
        <v>5</v>
      </c>
      <c r="HK6" s="5" t="s">
        <v>5</v>
      </c>
      <c r="HL6" s="5" t="s">
        <v>5</v>
      </c>
      <c r="HM6" s="5" t="s">
        <v>5</v>
      </c>
      <c r="HN6" s="5" t="s">
        <v>5</v>
      </c>
      <c r="HO6" s="5" t="s">
        <v>5</v>
      </c>
      <c r="HP6" s="5" t="s">
        <v>5</v>
      </c>
      <c r="HQ6" s="5" t="s">
        <v>5</v>
      </c>
      <c r="HR6" s="5" t="s">
        <v>5</v>
      </c>
      <c r="HS6" s="5" t="s">
        <v>5</v>
      </c>
      <c r="HT6" s="5" t="s">
        <v>5</v>
      </c>
      <c r="HU6" s="5" t="s">
        <v>5</v>
      </c>
      <c r="HV6" s="5" t="s">
        <v>5</v>
      </c>
      <c r="HW6" s="5" t="s">
        <v>5</v>
      </c>
      <c r="HX6" s="5" t="s">
        <v>5</v>
      </c>
      <c r="HY6" s="5" t="s">
        <v>5</v>
      </c>
      <c r="HZ6" s="5" t="s">
        <v>5</v>
      </c>
      <c r="IA6" s="5" t="s">
        <v>5</v>
      </c>
      <c r="IB6" s="5" t="s">
        <v>5</v>
      </c>
      <c r="IC6" s="5" t="s">
        <v>5</v>
      </c>
      <c r="ID6" s="5" t="s">
        <v>5</v>
      </c>
      <c r="IE6" s="5" t="s">
        <v>5</v>
      </c>
      <c r="IF6" s="5" t="s">
        <v>5</v>
      </c>
      <c r="IG6" s="5" t="s">
        <v>5</v>
      </c>
      <c r="IH6" s="5" t="s">
        <v>5</v>
      </c>
      <c r="II6" s="5" t="s">
        <v>5</v>
      </c>
      <c r="IJ6" s="5" t="s">
        <v>5</v>
      </c>
      <c r="IK6" s="5" t="s">
        <v>5</v>
      </c>
      <c r="IL6" s="5" t="s">
        <v>5</v>
      </c>
      <c r="IM6" s="5" t="s">
        <v>5</v>
      </c>
      <c r="IN6" s="5" t="s">
        <v>5</v>
      </c>
      <c r="IO6" s="5" t="s">
        <v>5</v>
      </c>
      <c r="IP6" s="5" t="s">
        <v>5</v>
      </c>
      <c r="IQ6" s="5" t="s">
        <v>5</v>
      </c>
      <c r="IR6" s="5" t="s">
        <v>5</v>
      </c>
      <c r="IS6" s="5" t="s">
        <v>5</v>
      </c>
      <c r="IT6" s="5" t="s">
        <v>5</v>
      </c>
      <c r="IU6" s="5" t="s">
        <v>5</v>
      </c>
      <c r="IV6" s="5" t="s">
        <v>5</v>
      </c>
      <c r="IW6" s="5" t="s">
        <v>5</v>
      </c>
      <c r="IX6" s="5" t="s">
        <v>5</v>
      </c>
      <c r="IY6" s="5" t="s">
        <v>5</v>
      </c>
      <c r="IZ6" s="5" t="s">
        <v>5</v>
      </c>
      <c r="JA6" s="5" t="s">
        <v>5</v>
      </c>
      <c r="JB6" s="5" t="s">
        <v>5</v>
      </c>
      <c r="JC6" s="5" t="s">
        <v>5</v>
      </c>
      <c r="JD6" s="5" t="s">
        <v>5</v>
      </c>
      <c r="JE6" s="5" t="s">
        <v>5</v>
      </c>
      <c r="JF6" s="5" t="s">
        <v>5</v>
      </c>
      <c r="JG6" s="5" t="s">
        <v>5</v>
      </c>
      <c r="JH6" s="5" t="s">
        <v>5</v>
      </c>
      <c r="JI6" s="5" t="s">
        <v>5</v>
      </c>
      <c r="JJ6" s="5" t="s">
        <v>5</v>
      </c>
      <c r="JK6" s="5" t="s">
        <v>5</v>
      </c>
      <c r="JL6" s="5" t="s">
        <v>5</v>
      </c>
      <c r="JM6" s="5" t="s">
        <v>5</v>
      </c>
      <c r="JN6" s="5" t="s">
        <v>5</v>
      </c>
      <c r="JO6" s="5" t="s">
        <v>5</v>
      </c>
      <c r="JP6" s="5" t="s">
        <v>5</v>
      </c>
      <c r="JQ6" s="5" t="s">
        <v>5</v>
      </c>
      <c r="JR6" s="5" t="s">
        <v>5</v>
      </c>
      <c r="JS6" s="5" t="s">
        <v>5</v>
      </c>
      <c r="JT6" s="5" t="s">
        <v>5</v>
      </c>
      <c r="JU6" s="5" t="s">
        <v>5</v>
      </c>
      <c r="JV6" s="5" t="s">
        <v>5</v>
      </c>
      <c r="JW6" s="5" t="s">
        <v>5</v>
      </c>
      <c r="JX6" s="5" t="s">
        <v>5</v>
      </c>
      <c r="JY6" s="5" t="s">
        <v>5</v>
      </c>
      <c r="JZ6" s="5" t="s">
        <v>5</v>
      </c>
      <c r="KA6" s="5" t="s">
        <v>5</v>
      </c>
      <c r="KB6" s="5" t="s">
        <v>5</v>
      </c>
      <c r="KC6" s="5" t="s">
        <v>5</v>
      </c>
      <c r="KD6" s="5" t="s">
        <v>5</v>
      </c>
      <c r="KE6" s="5" t="s">
        <v>5</v>
      </c>
      <c r="KF6" s="5" t="s">
        <v>5</v>
      </c>
      <c r="KG6" s="5" t="s">
        <v>5</v>
      </c>
      <c r="KH6" s="5" t="s">
        <v>5</v>
      </c>
      <c r="KI6" s="5" t="s">
        <v>5</v>
      </c>
      <c r="KJ6" s="5" t="s">
        <v>5</v>
      </c>
      <c r="KK6" s="5" t="s">
        <v>5</v>
      </c>
      <c r="KL6" s="5" t="s">
        <v>5</v>
      </c>
      <c r="KM6" s="5" t="s">
        <v>5</v>
      </c>
      <c r="KN6" s="5" t="s">
        <v>5</v>
      </c>
      <c r="KO6" s="5" t="s">
        <v>5</v>
      </c>
      <c r="KP6" s="5" t="s">
        <v>5</v>
      </c>
      <c r="KQ6" s="5" t="s">
        <v>5</v>
      </c>
      <c r="KR6" s="5" t="s">
        <v>5</v>
      </c>
      <c r="KS6" s="5" t="s">
        <v>5</v>
      </c>
      <c r="KT6" s="5" t="s">
        <v>5</v>
      </c>
      <c r="KU6" s="5" t="s">
        <v>5</v>
      </c>
      <c r="KV6" s="5" t="s">
        <v>5</v>
      </c>
      <c r="KW6" s="5" t="s">
        <v>5</v>
      </c>
      <c r="KX6" s="5" t="s">
        <v>5</v>
      </c>
      <c r="KY6" s="5" t="s">
        <v>5</v>
      </c>
      <c r="KZ6" s="5" t="s">
        <v>5</v>
      </c>
      <c r="LA6" s="5" t="s">
        <v>5</v>
      </c>
      <c r="LB6" s="5" t="s">
        <v>5</v>
      </c>
      <c r="LC6" s="5" t="s">
        <v>5</v>
      </c>
      <c r="LD6" s="5" t="s">
        <v>5</v>
      </c>
      <c r="LE6" s="5" t="s">
        <v>5</v>
      </c>
      <c r="LF6" s="5" t="s">
        <v>5</v>
      </c>
      <c r="LG6" s="5" t="s">
        <v>5</v>
      </c>
      <c r="LH6" s="5" t="s">
        <v>5</v>
      </c>
      <c r="LI6" s="5" t="s">
        <v>5</v>
      </c>
      <c r="LJ6" s="5" t="s">
        <v>5</v>
      </c>
      <c r="LK6" s="5" t="s">
        <v>5</v>
      </c>
      <c r="LL6" s="5" t="s">
        <v>5</v>
      </c>
      <c r="LM6" s="5" t="s">
        <v>5</v>
      </c>
      <c r="LN6" s="5" t="s">
        <v>5</v>
      </c>
      <c r="LO6" s="5" t="s">
        <v>5</v>
      </c>
      <c r="LP6" s="5" t="s">
        <v>5</v>
      </c>
      <c r="LQ6" s="5" t="s">
        <v>5</v>
      </c>
      <c r="LR6" s="5" t="s">
        <v>5</v>
      </c>
      <c r="LS6" s="5" t="s">
        <v>5</v>
      </c>
      <c r="LT6" s="5" t="s">
        <v>5</v>
      </c>
      <c r="LU6" s="5" t="s">
        <v>5</v>
      </c>
      <c r="LV6" s="5" t="s">
        <v>5</v>
      </c>
      <c r="LW6" s="5" t="s">
        <v>5</v>
      </c>
      <c r="LX6" s="5" t="s">
        <v>5</v>
      </c>
      <c r="LY6" s="5" t="s">
        <v>5</v>
      </c>
      <c r="LZ6" s="5" t="s">
        <v>5</v>
      </c>
      <c r="MA6" s="5" t="s">
        <v>5</v>
      </c>
      <c r="MB6" s="5" t="s">
        <v>5</v>
      </c>
      <c r="MC6" s="5" t="s">
        <v>5</v>
      </c>
      <c r="MD6" s="5" t="s">
        <v>5</v>
      </c>
      <c r="ME6" s="5" t="s">
        <v>5</v>
      </c>
      <c r="MF6" s="5" t="s">
        <v>5</v>
      </c>
      <c r="MG6" s="5" t="s">
        <v>5</v>
      </c>
      <c r="MH6" s="5" t="s">
        <v>5</v>
      </c>
      <c r="MI6" s="5" t="s">
        <v>5</v>
      </c>
      <c r="MJ6" s="5" t="s">
        <v>5</v>
      </c>
      <c r="MK6" s="5" t="s">
        <v>5</v>
      </c>
      <c r="ML6" s="5" t="s">
        <v>5</v>
      </c>
      <c r="MM6" s="5" t="s">
        <v>5</v>
      </c>
      <c r="MN6" s="5" t="s">
        <v>5</v>
      </c>
      <c r="MO6" s="5" t="s">
        <v>5</v>
      </c>
      <c r="MP6" s="5" t="s">
        <v>5</v>
      </c>
      <c r="MQ6" s="5" t="s">
        <v>5</v>
      </c>
      <c r="MR6" s="5" t="s">
        <v>5</v>
      </c>
      <c r="MS6" s="5" t="s">
        <v>5</v>
      </c>
      <c r="MT6" s="5" t="s">
        <v>5</v>
      </c>
      <c r="MU6" s="5" t="s">
        <v>5</v>
      </c>
      <c r="MV6" s="5" t="s">
        <v>5</v>
      </c>
      <c r="MW6" s="5" t="s">
        <v>5</v>
      </c>
      <c r="MX6" s="5" t="s">
        <v>5</v>
      </c>
      <c r="MY6" s="5" t="s">
        <v>5</v>
      </c>
      <c r="MZ6" s="5" t="s">
        <v>5</v>
      </c>
      <c r="NA6" s="5" t="s">
        <v>5</v>
      </c>
      <c r="NB6" s="5" t="s">
        <v>5</v>
      </c>
      <c r="NC6" s="5" t="s">
        <v>5</v>
      </c>
      <c r="ND6" s="5" t="s">
        <v>5</v>
      </c>
      <c r="NE6" s="5" t="s">
        <v>5</v>
      </c>
      <c r="NF6" s="5" t="s">
        <v>5</v>
      </c>
      <c r="NG6" s="5" t="s">
        <v>5</v>
      </c>
      <c r="NH6" s="5" t="s">
        <v>5</v>
      </c>
      <c r="NI6" s="5" t="s">
        <v>5</v>
      </c>
      <c r="NJ6" s="5" t="s">
        <v>5</v>
      </c>
      <c r="NK6" s="5" t="s">
        <v>5</v>
      </c>
      <c r="NL6" s="5" t="s">
        <v>5</v>
      </c>
      <c r="NM6" s="5" t="s">
        <v>5</v>
      </c>
      <c r="NN6" s="5" t="s">
        <v>5</v>
      </c>
      <c r="NO6" s="5" t="s">
        <v>5</v>
      </c>
      <c r="NP6" s="5" t="s">
        <v>5</v>
      </c>
    </row>
    <row r="7" spans="1:380" ht="30">
      <c r="A7" s="3" t="s">
        <v>623</v>
      </c>
      <c r="B7" s="9">
        <v>401015</v>
      </c>
      <c r="C7" s="5" t="s">
        <v>5</v>
      </c>
      <c r="D7" s="5" t="s">
        <v>5</v>
      </c>
      <c r="E7" s="5" t="s">
        <v>5</v>
      </c>
      <c r="F7" s="9">
        <v>2357</v>
      </c>
      <c r="G7" s="9">
        <v>2942</v>
      </c>
      <c r="H7" s="9">
        <v>4800</v>
      </c>
      <c r="I7" s="9">
        <v>2072</v>
      </c>
      <c r="J7" s="9">
        <v>2114</v>
      </c>
      <c r="K7" s="9">
        <v>3529</v>
      </c>
      <c r="L7" s="9">
        <v>3164</v>
      </c>
      <c r="M7" s="9">
        <v>2063</v>
      </c>
      <c r="N7" s="9">
        <v>2986</v>
      </c>
      <c r="O7" s="9">
        <v>2187</v>
      </c>
      <c r="P7" s="9">
        <v>2808</v>
      </c>
      <c r="Q7" s="9">
        <v>1175</v>
      </c>
      <c r="R7" s="9">
        <v>2187</v>
      </c>
      <c r="S7" s="9">
        <v>3271</v>
      </c>
      <c r="T7" s="9">
        <v>3385</v>
      </c>
      <c r="U7" s="9">
        <v>2412</v>
      </c>
      <c r="V7" s="9">
        <v>2164</v>
      </c>
      <c r="W7" s="9">
        <v>3824</v>
      </c>
      <c r="X7" s="9">
        <v>2443</v>
      </c>
      <c r="Y7" s="9">
        <v>5335</v>
      </c>
      <c r="Z7" s="9">
        <v>3382</v>
      </c>
      <c r="AA7" s="9">
        <v>6165</v>
      </c>
      <c r="AB7" s="9">
        <v>2863</v>
      </c>
      <c r="AC7" s="9">
        <v>2423</v>
      </c>
      <c r="AD7" s="9">
        <v>1834</v>
      </c>
      <c r="AE7" s="9">
        <v>1985</v>
      </c>
      <c r="AF7" s="9">
        <v>3927</v>
      </c>
      <c r="AG7" s="9">
        <v>2469</v>
      </c>
      <c r="AH7" s="9">
        <v>4324</v>
      </c>
      <c r="AI7" s="9">
        <v>3964</v>
      </c>
      <c r="AJ7" s="9">
        <v>2468</v>
      </c>
      <c r="AK7" s="9">
        <v>3142</v>
      </c>
      <c r="AL7" s="9">
        <v>3280</v>
      </c>
      <c r="AM7" s="9">
        <v>3044</v>
      </c>
      <c r="AN7" s="9">
        <v>3647</v>
      </c>
      <c r="AO7" s="9">
        <v>4268</v>
      </c>
      <c r="AP7" s="9">
        <v>5015</v>
      </c>
      <c r="AQ7" s="9">
        <v>4017</v>
      </c>
      <c r="AR7" s="9">
        <v>2657</v>
      </c>
      <c r="AS7" s="9">
        <v>3079</v>
      </c>
      <c r="AT7" s="9">
        <v>2881</v>
      </c>
      <c r="AU7" s="9">
        <v>2679</v>
      </c>
      <c r="AV7" s="9">
        <v>2876</v>
      </c>
      <c r="AW7" s="9">
        <v>5867</v>
      </c>
      <c r="AX7" s="9">
        <v>4508</v>
      </c>
      <c r="AY7" s="9">
        <v>4372</v>
      </c>
      <c r="AZ7" s="9">
        <v>3762</v>
      </c>
      <c r="BA7" s="9">
        <v>4578</v>
      </c>
      <c r="BB7" s="9">
        <v>5172</v>
      </c>
      <c r="BC7" s="9">
        <v>3878</v>
      </c>
      <c r="BD7" s="9">
        <v>2925</v>
      </c>
      <c r="BE7" s="9">
        <v>2514</v>
      </c>
      <c r="BF7" s="9">
        <v>2615</v>
      </c>
      <c r="BG7" s="9">
        <v>2867</v>
      </c>
      <c r="BH7" s="9">
        <v>4027</v>
      </c>
      <c r="BI7" s="9">
        <v>3975</v>
      </c>
      <c r="BJ7" s="9">
        <v>2787</v>
      </c>
      <c r="BK7" s="9">
        <v>3874</v>
      </c>
      <c r="BL7" s="9">
        <v>4176</v>
      </c>
      <c r="BM7" s="9">
        <v>2515</v>
      </c>
      <c r="BN7" s="9">
        <v>1711</v>
      </c>
      <c r="BO7" s="9">
        <v>3077</v>
      </c>
      <c r="BP7" s="9">
        <v>3759</v>
      </c>
      <c r="BQ7" s="9">
        <v>2552</v>
      </c>
      <c r="BR7" s="9">
        <v>2833</v>
      </c>
      <c r="BS7" s="9">
        <v>4426</v>
      </c>
      <c r="BT7" s="9">
        <v>4102</v>
      </c>
      <c r="BU7" s="9">
        <v>3214</v>
      </c>
      <c r="BV7" s="9">
        <v>3042</v>
      </c>
      <c r="BW7" s="9">
        <v>3706</v>
      </c>
      <c r="BX7" s="9">
        <v>2233</v>
      </c>
      <c r="BY7" s="9">
        <v>2951</v>
      </c>
      <c r="BZ7" s="9">
        <v>2331</v>
      </c>
      <c r="CA7" s="9">
        <v>3049</v>
      </c>
      <c r="CB7" s="9">
        <v>2579</v>
      </c>
      <c r="CC7" s="9">
        <v>2603</v>
      </c>
      <c r="CD7" s="9">
        <v>4314</v>
      </c>
      <c r="CE7" s="9">
        <v>3555</v>
      </c>
      <c r="CF7" s="9">
        <v>4025</v>
      </c>
      <c r="CG7" s="9">
        <v>2879</v>
      </c>
      <c r="CH7" s="9">
        <v>3053</v>
      </c>
      <c r="CI7" s="9">
        <v>3152</v>
      </c>
      <c r="CJ7" s="9">
        <v>3408</v>
      </c>
      <c r="CK7" s="9">
        <v>3062</v>
      </c>
      <c r="CL7" s="9">
        <v>2951</v>
      </c>
      <c r="CM7" s="9">
        <v>2978</v>
      </c>
      <c r="CN7" s="9">
        <v>3857</v>
      </c>
      <c r="CO7" s="9">
        <v>3304</v>
      </c>
      <c r="CP7" s="9">
        <v>2836</v>
      </c>
      <c r="CQ7" s="9">
        <v>2702</v>
      </c>
      <c r="CR7" s="9">
        <v>3191</v>
      </c>
      <c r="CS7" s="9">
        <v>2719</v>
      </c>
      <c r="CT7" s="9">
        <v>2805</v>
      </c>
      <c r="CU7" s="9">
        <v>3567</v>
      </c>
      <c r="CV7" s="9">
        <v>2971</v>
      </c>
      <c r="CW7" s="9">
        <v>2508</v>
      </c>
      <c r="CX7" s="9">
        <v>1679</v>
      </c>
      <c r="CY7" s="9">
        <v>3872</v>
      </c>
      <c r="CZ7" s="9">
        <v>2212</v>
      </c>
      <c r="DA7" s="9">
        <v>1277</v>
      </c>
      <c r="DB7" s="9">
        <v>4706</v>
      </c>
      <c r="DC7" s="9">
        <v>3579</v>
      </c>
      <c r="DD7" s="9">
        <v>3418</v>
      </c>
      <c r="DE7" s="9">
        <v>4993</v>
      </c>
      <c r="DF7" s="9">
        <v>2032</v>
      </c>
      <c r="DG7" s="9">
        <v>5001</v>
      </c>
      <c r="DH7" s="9">
        <v>4499</v>
      </c>
      <c r="DI7" s="9">
        <v>1936</v>
      </c>
      <c r="DJ7" s="9">
        <v>3845</v>
      </c>
      <c r="DK7" s="9">
        <v>2305</v>
      </c>
      <c r="DL7" s="9">
        <v>1404</v>
      </c>
      <c r="DM7" s="9">
        <v>4178</v>
      </c>
      <c r="DN7" s="9">
        <v>5140</v>
      </c>
      <c r="DO7" s="9">
        <v>4549</v>
      </c>
      <c r="DP7" s="9">
        <v>3806</v>
      </c>
      <c r="DQ7" s="9">
        <v>1633</v>
      </c>
      <c r="DR7" s="9">
        <v>1852</v>
      </c>
      <c r="DS7" s="9">
        <v>2486</v>
      </c>
      <c r="DT7" s="9">
        <v>1312</v>
      </c>
      <c r="DU7" s="9">
        <v>2038</v>
      </c>
      <c r="DV7" s="9">
        <v>3544</v>
      </c>
      <c r="DW7" s="9">
        <v>3774</v>
      </c>
      <c r="DX7" s="9">
        <v>2184</v>
      </c>
      <c r="DY7" s="9">
        <v>4652</v>
      </c>
      <c r="DZ7" s="9">
        <v>3085</v>
      </c>
      <c r="EA7" s="5" t="s">
        <v>5</v>
      </c>
      <c r="EB7" s="5" t="s">
        <v>5</v>
      </c>
      <c r="EC7" s="5" t="s">
        <v>5</v>
      </c>
      <c r="ED7" s="5" t="s">
        <v>5</v>
      </c>
      <c r="EE7" s="5" t="s">
        <v>5</v>
      </c>
      <c r="EF7" s="5" t="s">
        <v>5</v>
      </c>
      <c r="EG7" s="5" t="s">
        <v>5</v>
      </c>
      <c r="EH7" s="5" t="s">
        <v>5</v>
      </c>
      <c r="EI7" s="5" t="s">
        <v>5</v>
      </c>
      <c r="EJ7" s="5" t="s">
        <v>5</v>
      </c>
      <c r="EK7" s="5" t="s">
        <v>5</v>
      </c>
      <c r="EL7" s="5" t="s">
        <v>5</v>
      </c>
      <c r="EM7" s="5" t="s">
        <v>5</v>
      </c>
      <c r="EN7" s="5" t="s">
        <v>5</v>
      </c>
      <c r="EO7" s="5" t="s">
        <v>5</v>
      </c>
      <c r="EP7" s="5" t="s">
        <v>5</v>
      </c>
      <c r="EQ7" s="5" t="s">
        <v>5</v>
      </c>
      <c r="ER7" s="5" t="s">
        <v>5</v>
      </c>
      <c r="ES7" s="5" t="s">
        <v>5</v>
      </c>
      <c r="ET7" s="5" t="s">
        <v>5</v>
      </c>
      <c r="EU7" s="5" t="s">
        <v>5</v>
      </c>
      <c r="EV7" s="5" t="s">
        <v>5</v>
      </c>
      <c r="EW7" s="5" t="s">
        <v>5</v>
      </c>
      <c r="EX7" s="5" t="s">
        <v>5</v>
      </c>
      <c r="EY7" s="5" t="s">
        <v>5</v>
      </c>
      <c r="EZ7" s="5" t="s">
        <v>5</v>
      </c>
      <c r="FA7" s="5" t="s">
        <v>5</v>
      </c>
      <c r="FB7" s="5" t="s">
        <v>5</v>
      </c>
      <c r="FC7" s="5" t="s">
        <v>5</v>
      </c>
      <c r="FD7" s="5" t="s">
        <v>5</v>
      </c>
      <c r="FE7" s="5" t="s">
        <v>5</v>
      </c>
      <c r="FF7" s="5" t="s">
        <v>5</v>
      </c>
      <c r="FG7" s="5" t="s">
        <v>5</v>
      </c>
      <c r="FH7" s="5" t="s">
        <v>5</v>
      </c>
      <c r="FI7" s="5" t="s">
        <v>5</v>
      </c>
      <c r="FJ7" s="5" t="s">
        <v>5</v>
      </c>
      <c r="FK7" s="5" t="s">
        <v>5</v>
      </c>
      <c r="FL7" s="5" t="s">
        <v>5</v>
      </c>
      <c r="FM7" s="5" t="s">
        <v>5</v>
      </c>
      <c r="FN7" s="5" t="s">
        <v>5</v>
      </c>
      <c r="FO7" s="5" t="s">
        <v>5</v>
      </c>
      <c r="FP7" s="5" t="s">
        <v>5</v>
      </c>
      <c r="FQ7" s="5" t="s">
        <v>5</v>
      </c>
      <c r="FR7" s="5" t="s">
        <v>5</v>
      </c>
      <c r="FS7" s="5" t="s">
        <v>5</v>
      </c>
      <c r="FT7" s="5" t="s">
        <v>5</v>
      </c>
      <c r="FU7" s="5" t="s">
        <v>5</v>
      </c>
      <c r="FV7" s="5" t="s">
        <v>5</v>
      </c>
      <c r="FW7" s="5" t="s">
        <v>5</v>
      </c>
      <c r="FX7" s="5" t="s">
        <v>5</v>
      </c>
      <c r="FY7" s="5" t="s">
        <v>5</v>
      </c>
      <c r="FZ7" s="5" t="s">
        <v>5</v>
      </c>
      <c r="GA7" s="5" t="s">
        <v>5</v>
      </c>
      <c r="GB7" s="5" t="s">
        <v>5</v>
      </c>
      <c r="GC7" s="5" t="s">
        <v>5</v>
      </c>
      <c r="GD7" s="5" t="s">
        <v>5</v>
      </c>
      <c r="GE7" s="5" t="s">
        <v>5</v>
      </c>
      <c r="GF7" s="5" t="s">
        <v>5</v>
      </c>
      <c r="GG7" s="5" t="s">
        <v>5</v>
      </c>
      <c r="GH7" s="5" t="s">
        <v>5</v>
      </c>
      <c r="GI7" s="5" t="s">
        <v>5</v>
      </c>
      <c r="GJ7" s="5" t="s">
        <v>5</v>
      </c>
      <c r="GK7" s="5" t="s">
        <v>5</v>
      </c>
      <c r="GL7" s="5" t="s">
        <v>5</v>
      </c>
      <c r="GM7" s="5" t="s">
        <v>5</v>
      </c>
      <c r="GN7" s="5" t="s">
        <v>5</v>
      </c>
      <c r="GO7" s="5" t="s">
        <v>5</v>
      </c>
      <c r="GP7" s="5" t="s">
        <v>5</v>
      </c>
      <c r="GQ7" s="5" t="s">
        <v>5</v>
      </c>
      <c r="GR7" s="5" t="s">
        <v>5</v>
      </c>
      <c r="GS7" s="5" t="s">
        <v>5</v>
      </c>
      <c r="GT7" s="5" t="s">
        <v>5</v>
      </c>
      <c r="GU7" s="5" t="s">
        <v>5</v>
      </c>
      <c r="GV7" s="5" t="s">
        <v>5</v>
      </c>
      <c r="GW7" s="5" t="s">
        <v>5</v>
      </c>
      <c r="GX7" s="5" t="s">
        <v>5</v>
      </c>
      <c r="GY7" s="5" t="s">
        <v>5</v>
      </c>
      <c r="GZ7" s="5" t="s">
        <v>5</v>
      </c>
      <c r="HA7" s="5" t="s">
        <v>5</v>
      </c>
      <c r="HB7" s="5" t="s">
        <v>5</v>
      </c>
      <c r="HC7" s="5" t="s">
        <v>5</v>
      </c>
      <c r="HD7" s="5" t="s">
        <v>5</v>
      </c>
      <c r="HE7" s="5" t="s">
        <v>5</v>
      </c>
      <c r="HF7" s="5" t="s">
        <v>5</v>
      </c>
      <c r="HG7" s="5" t="s">
        <v>5</v>
      </c>
      <c r="HH7" s="5" t="s">
        <v>5</v>
      </c>
      <c r="HI7" s="5" t="s">
        <v>5</v>
      </c>
      <c r="HJ7" s="5" t="s">
        <v>5</v>
      </c>
      <c r="HK7" s="5" t="s">
        <v>5</v>
      </c>
      <c r="HL7" s="5" t="s">
        <v>5</v>
      </c>
      <c r="HM7" s="5" t="s">
        <v>5</v>
      </c>
      <c r="HN7" s="5" t="s">
        <v>5</v>
      </c>
      <c r="HO7" s="5" t="s">
        <v>5</v>
      </c>
      <c r="HP7" s="5" t="s">
        <v>5</v>
      </c>
      <c r="HQ7" s="5" t="s">
        <v>5</v>
      </c>
      <c r="HR7" s="5" t="s">
        <v>5</v>
      </c>
      <c r="HS7" s="5" t="s">
        <v>5</v>
      </c>
      <c r="HT7" s="5" t="s">
        <v>5</v>
      </c>
      <c r="HU7" s="5" t="s">
        <v>5</v>
      </c>
      <c r="HV7" s="5" t="s">
        <v>5</v>
      </c>
      <c r="HW7" s="5" t="s">
        <v>5</v>
      </c>
      <c r="HX7" s="5" t="s">
        <v>5</v>
      </c>
      <c r="HY7" s="5" t="s">
        <v>5</v>
      </c>
      <c r="HZ7" s="5" t="s">
        <v>5</v>
      </c>
      <c r="IA7" s="5" t="s">
        <v>5</v>
      </c>
      <c r="IB7" s="5" t="s">
        <v>5</v>
      </c>
      <c r="IC7" s="5" t="s">
        <v>5</v>
      </c>
      <c r="ID7" s="5" t="s">
        <v>5</v>
      </c>
      <c r="IE7" s="5" t="s">
        <v>5</v>
      </c>
      <c r="IF7" s="5" t="s">
        <v>5</v>
      </c>
      <c r="IG7" s="5" t="s">
        <v>5</v>
      </c>
      <c r="IH7" s="5" t="s">
        <v>5</v>
      </c>
      <c r="II7" s="5" t="s">
        <v>5</v>
      </c>
      <c r="IJ7" s="5" t="s">
        <v>5</v>
      </c>
      <c r="IK7" s="5" t="s">
        <v>5</v>
      </c>
      <c r="IL7" s="5" t="s">
        <v>5</v>
      </c>
      <c r="IM7" s="5" t="s">
        <v>5</v>
      </c>
      <c r="IN7" s="5" t="s">
        <v>5</v>
      </c>
      <c r="IO7" s="5" t="s">
        <v>5</v>
      </c>
      <c r="IP7" s="5" t="s">
        <v>5</v>
      </c>
      <c r="IQ7" s="5" t="s">
        <v>5</v>
      </c>
      <c r="IR7" s="5" t="s">
        <v>5</v>
      </c>
      <c r="IS7" s="5" t="s">
        <v>5</v>
      </c>
      <c r="IT7" s="5" t="s">
        <v>5</v>
      </c>
      <c r="IU7" s="5" t="s">
        <v>5</v>
      </c>
      <c r="IV7" s="5" t="s">
        <v>5</v>
      </c>
      <c r="IW7" s="5" t="s">
        <v>5</v>
      </c>
      <c r="IX7" s="5" t="s">
        <v>5</v>
      </c>
      <c r="IY7" s="5" t="s">
        <v>5</v>
      </c>
      <c r="IZ7" s="5" t="s">
        <v>5</v>
      </c>
      <c r="JA7" s="5" t="s">
        <v>5</v>
      </c>
      <c r="JB7" s="5" t="s">
        <v>5</v>
      </c>
      <c r="JC7" s="5" t="s">
        <v>5</v>
      </c>
      <c r="JD7" s="5" t="s">
        <v>5</v>
      </c>
      <c r="JE7" s="5" t="s">
        <v>5</v>
      </c>
      <c r="JF7" s="5" t="s">
        <v>5</v>
      </c>
      <c r="JG7" s="5" t="s">
        <v>5</v>
      </c>
      <c r="JH7" s="5" t="s">
        <v>5</v>
      </c>
      <c r="JI7" s="5" t="s">
        <v>5</v>
      </c>
      <c r="JJ7" s="5" t="s">
        <v>5</v>
      </c>
      <c r="JK7" s="5" t="s">
        <v>5</v>
      </c>
      <c r="JL7" s="5" t="s">
        <v>5</v>
      </c>
      <c r="JM7" s="5" t="s">
        <v>5</v>
      </c>
      <c r="JN7" s="5" t="s">
        <v>5</v>
      </c>
      <c r="JO7" s="5" t="s">
        <v>5</v>
      </c>
      <c r="JP7" s="5" t="s">
        <v>5</v>
      </c>
      <c r="JQ7" s="5" t="s">
        <v>5</v>
      </c>
      <c r="JR7" s="5" t="s">
        <v>5</v>
      </c>
      <c r="JS7" s="5" t="s">
        <v>5</v>
      </c>
      <c r="JT7" s="5" t="s">
        <v>5</v>
      </c>
      <c r="JU7" s="5" t="s">
        <v>5</v>
      </c>
      <c r="JV7" s="5" t="s">
        <v>5</v>
      </c>
      <c r="JW7" s="5" t="s">
        <v>5</v>
      </c>
      <c r="JX7" s="5" t="s">
        <v>5</v>
      </c>
      <c r="JY7" s="5" t="s">
        <v>5</v>
      </c>
      <c r="JZ7" s="5" t="s">
        <v>5</v>
      </c>
      <c r="KA7" s="5" t="s">
        <v>5</v>
      </c>
      <c r="KB7" s="5" t="s">
        <v>5</v>
      </c>
      <c r="KC7" s="5" t="s">
        <v>5</v>
      </c>
      <c r="KD7" s="5" t="s">
        <v>5</v>
      </c>
      <c r="KE7" s="5" t="s">
        <v>5</v>
      </c>
      <c r="KF7" s="5" t="s">
        <v>5</v>
      </c>
      <c r="KG7" s="5" t="s">
        <v>5</v>
      </c>
      <c r="KH7" s="5" t="s">
        <v>5</v>
      </c>
      <c r="KI7" s="5" t="s">
        <v>5</v>
      </c>
      <c r="KJ7" s="5" t="s">
        <v>5</v>
      </c>
      <c r="KK7" s="5" t="s">
        <v>5</v>
      </c>
      <c r="KL7" s="5" t="s">
        <v>5</v>
      </c>
      <c r="KM7" s="5" t="s">
        <v>5</v>
      </c>
      <c r="KN7" s="5" t="s">
        <v>5</v>
      </c>
      <c r="KO7" s="5" t="s">
        <v>5</v>
      </c>
      <c r="KP7" s="5" t="s">
        <v>5</v>
      </c>
      <c r="KQ7" s="5" t="s">
        <v>5</v>
      </c>
      <c r="KR7" s="5" t="s">
        <v>5</v>
      </c>
      <c r="KS7" s="5" t="s">
        <v>5</v>
      </c>
      <c r="KT7" s="5" t="s">
        <v>5</v>
      </c>
      <c r="KU7" s="5" t="s">
        <v>5</v>
      </c>
      <c r="KV7" s="5" t="s">
        <v>5</v>
      </c>
      <c r="KW7" s="5" t="s">
        <v>5</v>
      </c>
      <c r="KX7" s="5" t="s">
        <v>5</v>
      </c>
      <c r="KY7" s="5" t="s">
        <v>5</v>
      </c>
      <c r="KZ7" s="5" t="s">
        <v>5</v>
      </c>
      <c r="LA7" s="5" t="s">
        <v>5</v>
      </c>
      <c r="LB7" s="5" t="s">
        <v>5</v>
      </c>
      <c r="LC7" s="5" t="s">
        <v>5</v>
      </c>
      <c r="LD7" s="5" t="s">
        <v>5</v>
      </c>
      <c r="LE7" s="5" t="s">
        <v>5</v>
      </c>
      <c r="LF7" s="5" t="s">
        <v>5</v>
      </c>
      <c r="LG7" s="5" t="s">
        <v>5</v>
      </c>
      <c r="LH7" s="5" t="s">
        <v>5</v>
      </c>
      <c r="LI7" s="5" t="s">
        <v>5</v>
      </c>
      <c r="LJ7" s="5" t="s">
        <v>5</v>
      </c>
      <c r="LK7" s="5" t="s">
        <v>5</v>
      </c>
      <c r="LL7" s="5" t="s">
        <v>5</v>
      </c>
      <c r="LM7" s="5" t="s">
        <v>5</v>
      </c>
      <c r="LN7" s="5" t="s">
        <v>5</v>
      </c>
      <c r="LO7" s="5" t="s">
        <v>5</v>
      </c>
      <c r="LP7" s="5" t="s">
        <v>5</v>
      </c>
      <c r="LQ7" s="5" t="s">
        <v>5</v>
      </c>
      <c r="LR7" s="5" t="s">
        <v>5</v>
      </c>
      <c r="LS7" s="5" t="s">
        <v>5</v>
      </c>
      <c r="LT7" s="5" t="s">
        <v>5</v>
      </c>
      <c r="LU7" s="5" t="s">
        <v>5</v>
      </c>
      <c r="LV7" s="5" t="s">
        <v>5</v>
      </c>
      <c r="LW7" s="5" t="s">
        <v>5</v>
      </c>
      <c r="LX7" s="5" t="s">
        <v>5</v>
      </c>
      <c r="LY7" s="5" t="s">
        <v>5</v>
      </c>
      <c r="LZ7" s="5" t="s">
        <v>5</v>
      </c>
      <c r="MA7" s="5" t="s">
        <v>5</v>
      </c>
      <c r="MB7" s="5" t="s">
        <v>5</v>
      </c>
      <c r="MC7" s="5" t="s">
        <v>5</v>
      </c>
      <c r="MD7" s="5" t="s">
        <v>5</v>
      </c>
      <c r="ME7" s="5" t="s">
        <v>5</v>
      </c>
      <c r="MF7" s="5" t="s">
        <v>5</v>
      </c>
      <c r="MG7" s="5" t="s">
        <v>5</v>
      </c>
      <c r="MH7" s="5" t="s">
        <v>5</v>
      </c>
      <c r="MI7" s="5" t="s">
        <v>5</v>
      </c>
      <c r="MJ7" s="5" t="s">
        <v>5</v>
      </c>
      <c r="MK7" s="5" t="s">
        <v>5</v>
      </c>
      <c r="ML7" s="5" t="s">
        <v>5</v>
      </c>
      <c r="MM7" s="5" t="s">
        <v>5</v>
      </c>
      <c r="MN7" s="5" t="s">
        <v>5</v>
      </c>
      <c r="MO7" s="5" t="s">
        <v>5</v>
      </c>
      <c r="MP7" s="5" t="s">
        <v>5</v>
      </c>
      <c r="MQ7" s="5" t="s">
        <v>5</v>
      </c>
      <c r="MR7" s="5" t="s">
        <v>5</v>
      </c>
      <c r="MS7" s="5" t="s">
        <v>5</v>
      </c>
      <c r="MT7" s="5" t="s">
        <v>5</v>
      </c>
      <c r="MU7" s="5" t="s">
        <v>5</v>
      </c>
      <c r="MV7" s="5" t="s">
        <v>5</v>
      </c>
      <c r="MW7" s="5" t="s">
        <v>5</v>
      </c>
      <c r="MX7" s="5" t="s">
        <v>5</v>
      </c>
      <c r="MY7" s="5" t="s">
        <v>5</v>
      </c>
      <c r="MZ7" s="5" t="s">
        <v>5</v>
      </c>
      <c r="NA7" s="5" t="s">
        <v>5</v>
      </c>
      <c r="NB7" s="5" t="s">
        <v>5</v>
      </c>
      <c r="NC7" s="5" t="s">
        <v>5</v>
      </c>
      <c r="ND7" s="5" t="s">
        <v>5</v>
      </c>
      <c r="NE7" s="5" t="s">
        <v>5</v>
      </c>
      <c r="NF7" s="5" t="s">
        <v>5</v>
      </c>
      <c r="NG7" s="5" t="s">
        <v>5</v>
      </c>
      <c r="NH7" s="5" t="s">
        <v>5</v>
      </c>
      <c r="NI7" s="5" t="s">
        <v>5</v>
      </c>
      <c r="NJ7" s="5" t="s">
        <v>5</v>
      </c>
      <c r="NK7" s="5" t="s">
        <v>5</v>
      </c>
      <c r="NL7" s="5" t="s">
        <v>5</v>
      </c>
      <c r="NM7" s="5" t="s">
        <v>5</v>
      </c>
      <c r="NN7" s="5" t="s">
        <v>5</v>
      </c>
      <c r="NO7" s="5" t="s">
        <v>5</v>
      </c>
      <c r="NP7" s="5" t="s">
        <v>5</v>
      </c>
    </row>
    <row r="8" spans="1:380" ht="30">
      <c r="A8" s="3" t="s">
        <v>624</v>
      </c>
      <c r="B8" s="9">
        <v>568357</v>
      </c>
      <c r="C8" s="5" t="s">
        <v>5</v>
      </c>
      <c r="D8" s="5" t="s">
        <v>5</v>
      </c>
      <c r="E8" s="5" t="s">
        <v>5</v>
      </c>
      <c r="F8" s="9">
        <v>4060</v>
      </c>
      <c r="G8" s="9">
        <v>6332</v>
      </c>
      <c r="H8" s="9">
        <v>4800</v>
      </c>
      <c r="I8" s="9">
        <v>4732</v>
      </c>
      <c r="J8" s="9">
        <v>4031</v>
      </c>
      <c r="K8" s="9">
        <v>4896</v>
      </c>
      <c r="L8" s="9">
        <v>5398</v>
      </c>
      <c r="M8" s="9">
        <v>3475</v>
      </c>
      <c r="N8" s="9">
        <v>4058</v>
      </c>
      <c r="O8" s="9">
        <v>2808</v>
      </c>
      <c r="P8" s="9">
        <v>5404</v>
      </c>
      <c r="Q8" s="9">
        <v>4666</v>
      </c>
      <c r="R8" s="9">
        <v>3807</v>
      </c>
      <c r="S8" s="9">
        <v>5323</v>
      </c>
      <c r="T8" s="9">
        <v>3416</v>
      </c>
      <c r="U8" s="9">
        <v>4941</v>
      </c>
      <c r="V8" s="9">
        <v>3931</v>
      </c>
      <c r="W8" s="9">
        <v>5232</v>
      </c>
      <c r="X8" s="9">
        <v>3472</v>
      </c>
      <c r="Y8" s="9">
        <v>5356</v>
      </c>
      <c r="Z8" s="9">
        <v>4298</v>
      </c>
      <c r="AA8" s="9">
        <v>6190</v>
      </c>
      <c r="AB8" s="9">
        <v>4717</v>
      </c>
      <c r="AC8" s="9">
        <v>4429</v>
      </c>
      <c r="AD8" s="9">
        <v>2879</v>
      </c>
      <c r="AE8" s="9">
        <v>7081</v>
      </c>
      <c r="AF8" s="9">
        <v>10272</v>
      </c>
      <c r="AG8" s="9">
        <v>6178</v>
      </c>
      <c r="AH8" s="9">
        <v>6650</v>
      </c>
      <c r="AI8" s="9">
        <v>4996</v>
      </c>
      <c r="AJ8" s="9">
        <v>3578</v>
      </c>
      <c r="AK8" s="9">
        <v>4284</v>
      </c>
      <c r="AL8" s="9">
        <v>6397</v>
      </c>
      <c r="AM8" s="9">
        <v>3994</v>
      </c>
      <c r="AN8" s="9">
        <v>4788</v>
      </c>
      <c r="AO8" s="9">
        <v>4800</v>
      </c>
      <c r="AP8" s="9">
        <v>5751</v>
      </c>
      <c r="AQ8" s="9">
        <v>5031</v>
      </c>
      <c r="AR8" s="9">
        <v>2872</v>
      </c>
      <c r="AS8" s="9">
        <v>3996</v>
      </c>
      <c r="AT8" s="9">
        <v>3831</v>
      </c>
      <c r="AU8" s="9">
        <v>3382</v>
      </c>
      <c r="AV8" s="9">
        <v>4557</v>
      </c>
      <c r="AW8" s="9">
        <v>7437</v>
      </c>
      <c r="AX8" s="9">
        <v>5291</v>
      </c>
      <c r="AY8" s="9">
        <v>5038</v>
      </c>
      <c r="AZ8" s="9">
        <v>4460</v>
      </c>
      <c r="BA8" s="9">
        <v>5240</v>
      </c>
      <c r="BB8" s="9">
        <v>7592</v>
      </c>
      <c r="BC8" s="9">
        <v>4845</v>
      </c>
      <c r="BD8" s="9">
        <v>4149</v>
      </c>
      <c r="BE8" s="9">
        <v>3669</v>
      </c>
      <c r="BF8" s="9">
        <v>5053</v>
      </c>
      <c r="BG8" s="9">
        <v>3445</v>
      </c>
      <c r="BH8" s="9">
        <v>6649</v>
      </c>
      <c r="BI8" s="9">
        <v>5794</v>
      </c>
      <c r="BJ8" s="9">
        <v>4187</v>
      </c>
      <c r="BK8" s="9">
        <v>5375</v>
      </c>
      <c r="BL8" s="9">
        <v>9183</v>
      </c>
      <c r="BM8" s="9">
        <v>2519</v>
      </c>
      <c r="BN8" s="9">
        <v>3211</v>
      </c>
      <c r="BO8" s="9">
        <v>3898</v>
      </c>
      <c r="BP8" s="9">
        <v>5185</v>
      </c>
      <c r="BQ8" s="9">
        <v>3986</v>
      </c>
      <c r="BR8" s="9">
        <v>3889</v>
      </c>
      <c r="BS8" s="9">
        <v>7478</v>
      </c>
      <c r="BT8" s="9">
        <v>7652</v>
      </c>
      <c r="BU8" s="9">
        <v>6200</v>
      </c>
      <c r="BV8" s="9">
        <v>4952</v>
      </c>
      <c r="BW8" s="9">
        <v>6931</v>
      </c>
      <c r="BX8" s="9">
        <v>4016</v>
      </c>
      <c r="BY8" s="9">
        <v>4159</v>
      </c>
      <c r="BZ8" s="9">
        <v>3510</v>
      </c>
      <c r="CA8" s="9">
        <v>3608</v>
      </c>
      <c r="CB8" s="9">
        <v>3463</v>
      </c>
      <c r="CC8" s="9">
        <v>2821</v>
      </c>
      <c r="CD8" s="9">
        <v>4570</v>
      </c>
      <c r="CE8" s="9">
        <v>4950</v>
      </c>
      <c r="CF8" s="9">
        <v>4777</v>
      </c>
      <c r="CG8" s="9">
        <v>3703</v>
      </c>
      <c r="CH8" s="9">
        <v>4170</v>
      </c>
      <c r="CI8" s="9">
        <v>4369</v>
      </c>
      <c r="CJ8" s="9">
        <v>5007</v>
      </c>
      <c r="CK8" s="9">
        <v>3913</v>
      </c>
      <c r="CL8" s="9">
        <v>5622</v>
      </c>
      <c r="CM8" s="9">
        <v>4183</v>
      </c>
      <c r="CN8" s="9">
        <v>6521</v>
      </c>
      <c r="CO8" s="9">
        <v>3977</v>
      </c>
      <c r="CP8" s="9">
        <v>3718</v>
      </c>
      <c r="CQ8" s="9">
        <v>3392</v>
      </c>
      <c r="CR8" s="9">
        <v>4462</v>
      </c>
      <c r="CS8" s="9">
        <v>3898</v>
      </c>
      <c r="CT8" s="9">
        <v>3616</v>
      </c>
      <c r="CU8" s="9">
        <v>4468</v>
      </c>
      <c r="CV8" s="9">
        <v>3687</v>
      </c>
      <c r="CW8" s="9">
        <v>2878</v>
      </c>
      <c r="CX8" s="9">
        <v>2403</v>
      </c>
      <c r="CY8" s="9">
        <v>5138</v>
      </c>
      <c r="CZ8" s="9">
        <v>2761</v>
      </c>
      <c r="DA8" s="9">
        <v>2233</v>
      </c>
      <c r="DB8" s="9">
        <v>5956</v>
      </c>
      <c r="DC8" s="9">
        <v>4129</v>
      </c>
      <c r="DD8" s="9">
        <v>4790</v>
      </c>
      <c r="DE8" s="9">
        <v>5793</v>
      </c>
      <c r="DF8" s="9">
        <v>2638</v>
      </c>
      <c r="DG8" s="9">
        <v>5781</v>
      </c>
      <c r="DH8" s="9">
        <v>5648</v>
      </c>
      <c r="DI8" s="9">
        <v>2414</v>
      </c>
      <c r="DJ8" s="9">
        <v>6209</v>
      </c>
      <c r="DK8" s="9">
        <v>6072</v>
      </c>
      <c r="DL8" s="9">
        <v>2169</v>
      </c>
      <c r="DM8" s="9">
        <v>5612</v>
      </c>
      <c r="DN8" s="9">
        <v>7224</v>
      </c>
      <c r="DO8" s="9">
        <v>5166</v>
      </c>
      <c r="DP8" s="9">
        <v>3806</v>
      </c>
      <c r="DQ8" s="9">
        <v>1633</v>
      </c>
      <c r="DR8" s="9">
        <v>1852</v>
      </c>
      <c r="DS8" s="9">
        <v>2486</v>
      </c>
      <c r="DT8" s="9">
        <v>1312</v>
      </c>
      <c r="DU8" s="9">
        <v>2038</v>
      </c>
      <c r="DV8" s="9">
        <v>3544</v>
      </c>
      <c r="DW8" s="9">
        <v>3774</v>
      </c>
      <c r="DX8" s="9">
        <v>2184</v>
      </c>
      <c r="DY8" s="9">
        <v>4652</v>
      </c>
      <c r="DZ8" s="9">
        <v>3085</v>
      </c>
      <c r="EA8" s="5" t="s">
        <v>5</v>
      </c>
      <c r="EB8" s="5" t="s">
        <v>5</v>
      </c>
      <c r="EC8" s="5" t="s">
        <v>5</v>
      </c>
      <c r="ED8" s="5" t="s">
        <v>5</v>
      </c>
      <c r="EE8" s="5" t="s">
        <v>5</v>
      </c>
      <c r="EF8" s="5" t="s">
        <v>5</v>
      </c>
      <c r="EG8" s="5" t="s">
        <v>5</v>
      </c>
      <c r="EH8" s="5" t="s">
        <v>5</v>
      </c>
      <c r="EI8" s="5" t="s">
        <v>5</v>
      </c>
      <c r="EJ8" s="5" t="s">
        <v>5</v>
      </c>
      <c r="EK8" s="5" t="s">
        <v>5</v>
      </c>
      <c r="EL8" s="5" t="s">
        <v>5</v>
      </c>
      <c r="EM8" s="5" t="s">
        <v>5</v>
      </c>
      <c r="EN8" s="5" t="s">
        <v>5</v>
      </c>
      <c r="EO8" s="5" t="s">
        <v>5</v>
      </c>
      <c r="EP8" s="5" t="s">
        <v>5</v>
      </c>
      <c r="EQ8" s="5" t="s">
        <v>5</v>
      </c>
      <c r="ER8" s="5" t="s">
        <v>5</v>
      </c>
      <c r="ES8" s="5" t="s">
        <v>5</v>
      </c>
      <c r="ET8" s="5" t="s">
        <v>5</v>
      </c>
      <c r="EU8" s="5" t="s">
        <v>5</v>
      </c>
      <c r="EV8" s="5" t="s">
        <v>5</v>
      </c>
      <c r="EW8" s="5" t="s">
        <v>5</v>
      </c>
      <c r="EX8" s="5" t="s">
        <v>5</v>
      </c>
      <c r="EY8" s="5" t="s">
        <v>5</v>
      </c>
      <c r="EZ8" s="5" t="s">
        <v>5</v>
      </c>
      <c r="FA8" s="5" t="s">
        <v>5</v>
      </c>
      <c r="FB8" s="5" t="s">
        <v>5</v>
      </c>
      <c r="FC8" s="5" t="s">
        <v>5</v>
      </c>
      <c r="FD8" s="5" t="s">
        <v>5</v>
      </c>
      <c r="FE8" s="5" t="s">
        <v>5</v>
      </c>
      <c r="FF8" s="5" t="s">
        <v>5</v>
      </c>
      <c r="FG8" s="5" t="s">
        <v>5</v>
      </c>
      <c r="FH8" s="5" t="s">
        <v>5</v>
      </c>
      <c r="FI8" s="5" t="s">
        <v>5</v>
      </c>
      <c r="FJ8" s="5" t="s">
        <v>5</v>
      </c>
      <c r="FK8" s="5" t="s">
        <v>5</v>
      </c>
      <c r="FL8" s="5" t="s">
        <v>5</v>
      </c>
      <c r="FM8" s="5" t="s">
        <v>5</v>
      </c>
      <c r="FN8" s="5" t="s">
        <v>5</v>
      </c>
      <c r="FO8" s="5" t="s">
        <v>5</v>
      </c>
      <c r="FP8" s="5" t="s">
        <v>5</v>
      </c>
      <c r="FQ8" s="5" t="s">
        <v>5</v>
      </c>
      <c r="FR8" s="5" t="s">
        <v>5</v>
      </c>
      <c r="FS8" s="5" t="s">
        <v>5</v>
      </c>
      <c r="FT8" s="5" t="s">
        <v>5</v>
      </c>
      <c r="FU8" s="5" t="s">
        <v>5</v>
      </c>
      <c r="FV8" s="5" t="s">
        <v>5</v>
      </c>
      <c r="FW8" s="5" t="s">
        <v>5</v>
      </c>
      <c r="FX8" s="5" t="s">
        <v>5</v>
      </c>
      <c r="FY8" s="5" t="s">
        <v>5</v>
      </c>
      <c r="FZ8" s="5" t="s">
        <v>5</v>
      </c>
      <c r="GA8" s="5" t="s">
        <v>5</v>
      </c>
      <c r="GB8" s="5" t="s">
        <v>5</v>
      </c>
      <c r="GC8" s="5" t="s">
        <v>5</v>
      </c>
      <c r="GD8" s="5" t="s">
        <v>5</v>
      </c>
      <c r="GE8" s="5" t="s">
        <v>5</v>
      </c>
      <c r="GF8" s="5" t="s">
        <v>5</v>
      </c>
      <c r="GG8" s="5" t="s">
        <v>5</v>
      </c>
      <c r="GH8" s="5" t="s">
        <v>5</v>
      </c>
      <c r="GI8" s="5" t="s">
        <v>5</v>
      </c>
      <c r="GJ8" s="5" t="s">
        <v>5</v>
      </c>
      <c r="GK8" s="5" t="s">
        <v>5</v>
      </c>
      <c r="GL8" s="5" t="s">
        <v>5</v>
      </c>
      <c r="GM8" s="5" t="s">
        <v>5</v>
      </c>
      <c r="GN8" s="5" t="s">
        <v>5</v>
      </c>
      <c r="GO8" s="5" t="s">
        <v>5</v>
      </c>
      <c r="GP8" s="5" t="s">
        <v>5</v>
      </c>
      <c r="GQ8" s="5" t="s">
        <v>5</v>
      </c>
      <c r="GR8" s="5" t="s">
        <v>5</v>
      </c>
      <c r="GS8" s="5" t="s">
        <v>5</v>
      </c>
      <c r="GT8" s="5" t="s">
        <v>5</v>
      </c>
      <c r="GU8" s="5" t="s">
        <v>5</v>
      </c>
      <c r="GV8" s="5" t="s">
        <v>5</v>
      </c>
      <c r="GW8" s="5" t="s">
        <v>5</v>
      </c>
      <c r="GX8" s="5" t="s">
        <v>5</v>
      </c>
      <c r="GY8" s="5" t="s">
        <v>5</v>
      </c>
      <c r="GZ8" s="5" t="s">
        <v>5</v>
      </c>
      <c r="HA8" s="5" t="s">
        <v>5</v>
      </c>
      <c r="HB8" s="5" t="s">
        <v>5</v>
      </c>
      <c r="HC8" s="5" t="s">
        <v>5</v>
      </c>
      <c r="HD8" s="5" t="s">
        <v>5</v>
      </c>
      <c r="HE8" s="5" t="s">
        <v>5</v>
      </c>
      <c r="HF8" s="5" t="s">
        <v>5</v>
      </c>
      <c r="HG8" s="5" t="s">
        <v>5</v>
      </c>
      <c r="HH8" s="5" t="s">
        <v>5</v>
      </c>
      <c r="HI8" s="5" t="s">
        <v>5</v>
      </c>
      <c r="HJ8" s="5" t="s">
        <v>5</v>
      </c>
      <c r="HK8" s="5" t="s">
        <v>5</v>
      </c>
      <c r="HL8" s="5" t="s">
        <v>5</v>
      </c>
      <c r="HM8" s="5" t="s">
        <v>5</v>
      </c>
      <c r="HN8" s="5" t="s">
        <v>5</v>
      </c>
      <c r="HO8" s="5" t="s">
        <v>5</v>
      </c>
      <c r="HP8" s="5" t="s">
        <v>5</v>
      </c>
      <c r="HQ8" s="5" t="s">
        <v>5</v>
      </c>
      <c r="HR8" s="5" t="s">
        <v>5</v>
      </c>
      <c r="HS8" s="5" t="s">
        <v>5</v>
      </c>
      <c r="HT8" s="5" t="s">
        <v>5</v>
      </c>
      <c r="HU8" s="5" t="s">
        <v>5</v>
      </c>
      <c r="HV8" s="5" t="s">
        <v>5</v>
      </c>
      <c r="HW8" s="5" t="s">
        <v>5</v>
      </c>
      <c r="HX8" s="5" t="s">
        <v>5</v>
      </c>
      <c r="HY8" s="5" t="s">
        <v>5</v>
      </c>
      <c r="HZ8" s="5" t="s">
        <v>5</v>
      </c>
      <c r="IA8" s="5" t="s">
        <v>5</v>
      </c>
      <c r="IB8" s="5" t="s">
        <v>5</v>
      </c>
      <c r="IC8" s="5" t="s">
        <v>5</v>
      </c>
      <c r="ID8" s="5" t="s">
        <v>5</v>
      </c>
      <c r="IE8" s="5" t="s">
        <v>5</v>
      </c>
      <c r="IF8" s="5" t="s">
        <v>5</v>
      </c>
      <c r="IG8" s="5" t="s">
        <v>5</v>
      </c>
      <c r="IH8" s="5" t="s">
        <v>5</v>
      </c>
      <c r="II8" s="5" t="s">
        <v>5</v>
      </c>
      <c r="IJ8" s="5" t="s">
        <v>5</v>
      </c>
      <c r="IK8" s="5" t="s">
        <v>5</v>
      </c>
      <c r="IL8" s="5" t="s">
        <v>5</v>
      </c>
      <c r="IM8" s="5" t="s">
        <v>5</v>
      </c>
      <c r="IN8" s="5" t="s">
        <v>5</v>
      </c>
      <c r="IO8" s="5" t="s">
        <v>5</v>
      </c>
      <c r="IP8" s="5" t="s">
        <v>5</v>
      </c>
      <c r="IQ8" s="5" t="s">
        <v>5</v>
      </c>
      <c r="IR8" s="5" t="s">
        <v>5</v>
      </c>
      <c r="IS8" s="5" t="s">
        <v>5</v>
      </c>
      <c r="IT8" s="5" t="s">
        <v>5</v>
      </c>
      <c r="IU8" s="5" t="s">
        <v>5</v>
      </c>
      <c r="IV8" s="5" t="s">
        <v>5</v>
      </c>
      <c r="IW8" s="5" t="s">
        <v>5</v>
      </c>
      <c r="IX8" s="5" t="s">
        <v>5</v>
      </c>
      <c r="IY8" s="5" t="s">
        <v>5</v>
      </c>
      <c r="IZ8" s="5" t="s">
        <v>5</v>
      </c>
      <c r="JA8" s="5" t="s">
        <v>5</v>
      </c>
      <c r="JB8" s="5" t="s">
        <v>5</v>
      </c>
      <c r="JC8" s="5" t="s">
        <v>5</v>
      </c>
      <c r="JD8" s="5" t="s">
        <v>5</v>
      </c>
      <c r="JE8" s="5" t="s">
        <v>5</v>
      </c>
      <c r="JF8" s="5" t="s">
        <v>5</v>
      </c>
      <c r="JG8" s="5" t="s">
        <v>5</v>
      </c>
      <c r="JH8" s="5" t="s">
        <v>5</v>
      </c>
      <c r="JI8" s="5" t="s">
        <v>5</v>
      </c>
      <c r="JJ8" s="5" t="s">
        <v>5</v>
      </c>
      <c r="JK8" s="5" t="s">
        <v>5</v>
      </c>
      <c r="JL8" s="5" t="s">
        <v>5</v>
      </c>
      <c r="JM8" s="5" t="s">
        <v>5</v>
      </c>
      <c r="JN8" s="5" t="s">
        <v>5</v>
      </c>
      <c r="JO8" s="5" t="s">
        <v>5</v>
      </c>
      <c r="JP8" s="5" t="s">
        <v>5</v>
      </c>
      <c r="JQ8" s="5" t="s">
        <v>5</v>
      </c>
      <c r="JR8" s="5" t="s">
        <v>5</v>
      </c>
      <c r="JS8" s="5" t="s">
        <v>5</v>
      </c>
      <c r="JT8" s="5" t="s">
        <v>5</v>
      </c>
      <c r="JU8" s="5" t="s">
        <v>5</v>
      </c>
      <c r="JV8" s="5" t="s">
        <v>5</v>
      </c>
      <c r="JW8" s="5" t="s">
        <v>5</v>
      </c>
      <c r="JX8" s="5" t="s">
        <v>5</v>
      </c>
      <c r="JY8" s="5" t="s">
        <v>5</v>
      </c>
      <c r="JZ8" s="5" t="s">
        <v>5</v>
      </c>
      <c r="KA8" s="5" t="s">
        <v>5</v>
      </c>
      <c r="KB8" s="5" t="s">
        <v>5</v>
      </c>
      <c r="KC8" s="5" t="s">
        <v>5</v>
      </c>
      <c r="KD8" s="5" t="s">
        <v>5</v>
      </c>
      <c r="KE8" s="5" t="s">
        <v>5</v>
      </c>
      <c r="KF8" s="5" t="s">
        <v>5</v>
      </c>
      <c r="KG8" s="5" t="s">
        <v>5</v>
      </c>
      <c r="KH8" s="5" t="s">
        <v>5</v>
      </c>
      <c r="KI8" s="5" t="s">
        <v>5</v>
      </c>
      <c r="KJ8" s="5" t="s">
        <v>5</v>
      </c>
      <c r="KK8" s="5" t="s">
        <v>5</v>
      </c>
      <c r="KL8" s="5" t="s">
        <v>5</v>
      </c>
      <c r="KM8" s="5" t="s">
        <v>5</v>
      </c>
      <c r="KN8" s="5" t="s">
        <v>5</v>
      </c>
      <c r="KO8" s="5" t="s">
        <v>5</v>
      </c>
      <c r="KP8" s="5" t="s">
        <v>5</v>
      </c>
      <c r="KQ8" s="5" t="s">
        <v>5</v>
      </c>
      <c r="KR8" s="5" t="s">
        <v>5</v>
      </c>
      <c r="KS8" s="5" t="s">
        <v>5</v>
      </c>
      <c r="KT8" s="5" t="s">
        <v>5</v>
      </c>
      <c r="KU8" s="5" t="s">
        <v>5</v>
      </c>
      <c r="KV8" s="5" t="s">
        <v>5</v>
      </c>
      <c r="KW8" s="5" t="s">
        <v>5</v>
      </c>
      <c r="KX8" s="5" t="s">
        <v>5</v>
      </c>
      <c r="KY8" s="5" t="s">
        <v>5</v>
      </c>
      <c r="KZ8" s="5" t="s">
        <v>5</v>
      </c>
      <c r="LA8" s="5" t="s">
        <v>5</v>
      </c>
      <c r="LB8" s="5" t="s">
        <v>5</v>
      </c>
      <c r="LC8" s="5" t="s">
        <v>5</v>
      </c>
      <c r="LD8" s="5" t="s">
        <v>5</v>
      </c>
      <c r="LE8" s="5" t="s">
        <v>5</v>
      </c>
      <c r="LF8" s="5" t="s">
        <v>5</v>
      </c>
      <c r="LG8" s="5" t="s">
        <v>5</v>
      </c>
      <c r="LH8" s="5" t="s">
        <v>5</v>
      </c>
      <c r="LI8" s="5" t="s">
        <v>5</v>
      </c>
      <c r="LJ8" s="5" t="s">
        <v>5</v>
      </c>
      <c r="LK8" s="5" t="s">
        <v>5</v>
      </c>
      <c r="LL8" s="5" t="s">
        <v>5</v>
      </c>
      <c r="LM8" s="5" t="s">
        <v>5</v>
      </c>
      <c r="LN8" s="5" t="s">
        <v>5</v>
      </c>
      <c r="LO8" s="5" t="s">
        <v>5</v>
      </c>
      <c r="LP8" s="5" t="s">
        <v>5</v>
      </c>
      <c r="LQ8" s="5" t="s">
        <v>5</v>
      </c>
      <c r="LR8" s="5" t="s">
        <v>5</v>
      </c>
      <c r="LS8" s="5" t="s">
        <v>5</v>
      </c>
      <c r="LT8" s="5" t="s">
        <v>5</v>
      </c>
      <c r="LU8" s="5" t="s">
        <v>5</v>
      </c>
      <c r="LV8" s="5" t="s">
        <v>5</v>
      </c>
      <c r="LW8" s="5" t="s">
        <v>5</v>
      </c>
      <c r="LX8" s="5" t="s">
        <v>5</v>
      </c>
      <c r="LY8" s="5" t="s">
        <v>5</v>
      </c>
      <c r="LZ8" s="5" t="s">
        <v>5</v>
      </c>
      <c r="MA8" s="5" t="s">
        <v>5</v>
      </c>
      <c r="MB8" s="5" t="s">
        <v>5</v>
      </c>
      <c r="MC8" s="5" t="s">
        <v>5</v>
      </c>
      <c r="MD8" s="5" t="s">
        <v>5</v>
      </c>
      <c r="ME8" s="5" t="s">
        <v>5</v>
      </c>
      <c r="MF8" s="5" t="s">
        <v>5</v>
      </c>
      <c r="MG8" s="5" t="s">
        <v>5</v>
      </c>
      <c r="MH8" s="5" t="s">
        <v>5</v>
      </c>
      <c r="MI8" s="5" t="s">
        <v>5</v>
      </c>
      <c r="MJ8" s="5" t="s">
        <v>5</v>
      </c>
      <c r="MK8" s="5" t="s">
        <v>5</v>
      </c>
      <c r="ML8" s="5" t="s">
        <v>5</v>
      </c>
      <c r="MM8" s="5" t="s">
        <v>5</v>
      </c>
      <c r="MN8" s="5" t="s">
        <v>5</v>
      </c>
      <c r="MO8" s="5" t="s">
        <v>5</v>
      </c>
      <c r="MP8" s="5" t="s">
        <v>5</v>
      </c>
      <c r="MQ8" s="5" t="s">
        <v>5</v>
      </c>
      <c r="MR8" s="5" t="s">
        <v>5</v>
      </c>
      <c r="MS8" s="5" t="s">
        <v>5</v>
      </c>
      <c r="MT8" s="5" t="s">
        <v>5</v>
      </c>
      <c r="MU8" s="5" t="s">
        <v>5</v>
      </c>
      <c r="MV8" s="5" t="s">
        <v>5</v>
      </c>
      <c r="MW8" s="5" t="s">
        <v>5</v>
      </c>
      <c r="MX8" s="5" t="s">
        <v>5</v>
      </c>
      <c r="MY8" s="5" t="s">
        <v>5</v>
      </c>
      <c r="MZ8" s="5" t="s">
        <v>5</v>
      </c>
      <c r="NA8" s="5" t="s">
        <v>5</v>
      </c>
      <c r="NB8" s="5" t="s">
        <v>5</v>
      </c>
      <c r="NC8" s="5" t="s">
        <v>5</v>
      </c>
      <c r="ND8" s="5" t="s">
        <v>5</v>
      </c>
      <c r="NE8" s="5" t="s">
        <v>5</v>
      </c>
      <c r="NF8" s="5" t="s">
        <v>5</v>
      </c>
      <c r="NG8" s="5" t="s">
        <v>5</v>
      </c>
      <c r="NH8" s="5" t="s">
        <v>5</v>
      </c>
      <c r="NI8" s="5" t="s">
        <v>5</v>
      </c>
      <c r="NJ8" s="5" t="s">
        <v>5</v>
      </c>
      <c r="NK8" s="5" t="s">
        <v>5</v>
      </c>
      <c r="NL8" s="5" t="s">
        <v>5</v>
      </c>
      <c r="NM8" s="5" t="s">
        <v>5</v>
      </c>
      <c r="NN8" s="5" t="s">
        <v>5</v>
      </c>
      <c r="NO8" s="5" t="s">
        <v>5</v>
      </c>
      <c r="NP8" s="5" t="s">
        <v>5</v>
      </c>
    </row>
    <row r="9" spans="1:380">
      <c r="A9" s="3" t="s">
        <v>625</v>
      </c>
      <c r="B9" s="9">
        <v>-4281</v>
      </c>
      <c r="C9" s="5" t="s">
        <v>5</v>
      </c>
      <c r="D9" s="5" t="s">
        <v>5</v>
      </c>
      <c r="E9" s="5" t="s">
        <v>5</v>
      </c>
      <c r="F9" s="5">
        <v>0</v>
      </c>
      <c r="G9" s="5">
        <v>0</v>
      </c>
      <c r="H9" s="5">
        <v>0</v>
      </c>
      <c r="I9" s="5">
        <v>0</v>
      </c>
      <c r="J9" s="5">
        <v>0</v>
      </c>
      <c r="K9" s="5">
        <v>0</v>
      </c>
      <c r="L9" s="5">
        <v>0</v>
      </c>
      <c r="M9" s="5">
        <v>0</v>
      </c>
      <c r="N9" s="5">
        <v>0</v>
      </c>
      <c r="O9" s="5">
        <v>0</v>
      </c>
      <c r="P9" s="5">
        <v>0</v>
      </c>
      <c r="Q9" s="5">
        <v>0</v>
      </c>
      <c r="R9" s="5">
        <v>0</v>
      </c>
      <c r="S9" s="5">
        <v>0</v>
      </c>
      <c r="T9" s="5">
        <v>0</v>
      </c>
      <c r="U9" s="5">
        <v>0</v>
      </c>
      <c r="V9" s="5">
        <v>0</v>
      </c>
      <c r="W9" s="5">
        <v>0</v>
      </c>
      <c r="X9" s="5">
        <v>0</v>
      </c>
      <c r="Y9" s="5">
        <v>0</v>
      </c>
      <c r="Z9" s="5">
        <v>0</v>
      </c>
      <c r="AA9" s="5">
        <v>0</v>
      </c>
      <c r="AB9" s="5">
        <v>0</v>
      </c>
      <c r="AC9" s="5">
        <v>0</v>
      </c>
      <c r="AD9" s="5">
        <v>-186</v>
      </c>
      <c r="AE9" s="5">
        <v>0</v>
      </c>
      <c r="AF9" s="5">
        <v>0</v>
      </c>
      <c r="AG9" s="5">
        <v>0</v>
      </c>
      <c r="AH9" s="5">
        <v>0</v>
      </c>
      <c r="AI9" s="5">
        <v>0</v>
      </c>
      <c r="AJ9" s="5">
        <v>0</v>
      </c>
      <c r="AK9" s="5">
        <v>0</v>
      </c>
      <c r="AL9" s="5">
        <v>0</v>
      </c>
      <c r="AM9" s="5">
        <v>0</v>
      </c>
      <c r="AN9" s="5">
        <v>0</v>
      </c>
      <c r="AO9" s="5">
        <v>0</v>
      </c>
      <c r="AP9" s="5">
        <v>0</v>
      </c>
      <c r="AQ9" s="5">
        <v>0</v>
      </c>
      <c r="AR9" s="5">
        <v>-306</v>
      </c>
      <c r="AS9" s="5">
        <v>0</v>
      </c>
      <c r="AT9" s="5">
        <v>0</v>
      </c>
      <c r="AU9" s="5">
        <v>0</v>
      </c>
      <c r="AV9" s="5">
        <v>0</v>
      </c>
      <c r="AW9" s="5">
        <v>0</v>
      </c>
      <c r="AX9" s="5">
        <v>0</v>
      </c>
      <c r="AY9" s="5">
        <v>0</v>
      </c>
      <c r="AZ9" s="5">
        <v>0</v>
      </c>
      <c r="BA9" s="5">
        <v>0</v>
      </c>
      <c r="BB9" s="5">
        <v>0</v>
      </c>
      <c r="BC9" s="5">
        <v>0</v>
      </c>
      <c r="BD9" s="5">
        <v>0</v>
      </c>
      <c r="BE9" s="5">
        <v>0</v>
      </c>
      <c r="BF9" s="5">
        <v>0</v>
      </c>
      <c r="BG9" s="5">
        <v>0</v>
      </c>
      <c r="BH9" s="5">
        <v>0</v>
      </c>
      <c r="BI9" s="5">
        <v>0</v>
      </c>
      <c r="BJ9" s="5">
        <v>0</v>
      </c>
      <c r="BK9" s="5">
        <v>0</v>
      </c>
      <c r="BL9" s="5">
        <v>0</v>
      </c>
      <c r="BM9" s="5">
        <v>0</v>
      </c>
      <c r="BN9" s="5">
        <v>0</v>
      </c>
      <c r="BO9" s="5">
        <v>0</v>
      </c>
      <c r="BP9" s="5">
        <v>0</v>
      </c>
      <c r="BQ9" s="5">
        <v>0</v>
      </c>
      <c r="BR9" s="5">
        <v>0</v>
      </c>
      <c r="BS9" s="5">
        <v>0</v>
      </c>
      <c r="BT9" s="5">
        <v>0</v>
      </c>
      <c r="BU9" s="5">
        <v>0</v>
      </c>
      <c r="BV9" s="5">
        <v>0</v>
      </c>
      <c r="BW9" s="5">
        <v>0</v>
      </c>
      <c r="BX9" s="5">
        <v>-313</v>
      </c>
      <c r="BY9" s="5">
        <v>0</v>
      </c>
      <c r="BZ9" s="5">
        <v>0</v>
      </c>
      <c r="CA9" s="5">
        <v>0</v>
      </c>
      <c r="CB9" s="5">
        <v>0</v>
      </c>
      <c r="CC9" s="5">
        <v>0</v>
      </c>
      <c r="CD9" s="5">
        <v>0</v>
      </c>
      <c r="CE9" s="5">
        <v>0</v>
      </c>
      <c r="CF9" s="5">
        <v>0</v>
      </c>
      <c r="CG9" s="5">
        <v>0</v>
      </c>
      <c r="CH9" s="5">
        <v>0</v>
      </c>
      <c r="CI9" s="5">
        <v>0</v>
      </c>
      <c r="CJ9" s="5">
        <v>0</v>
      </c>
      <c r="CK9" s="5">
        <v>0</v>
      </c>
      <c r="CL9" s="5">
        <v>0</v>
      </c>
      <c r="CM9" s="5">
        <v>0</v>
      </c>
      <c r="CN9" s="5">
        <v>0</v>
      </c>
      <c r="CO9" s="5">
        <v>0</v>
      </c>
      <c r="CP9" s="5">
        <v>0</v>
      </c>
      <c r="CQ9" s="5">
        <v>0</v>
      </c>
      <c r="CR9" s="5">
        <v>0</v>
      </c>
      <c r="CS9" s="5">
        <v>0</v>
      </c>
      <c r="CT9" s="5">
        <v>0</v>
      </c>
      <c r="CU9" s="5">
        <v>0</v>
      </c>
      <c r="CV9" s="5">
        <v>0</v>
      </c>
      <c r="CW9" s="5">
        <v>0</v>
      </c>
      <c r="CX9" s="5">
        <v>0</v>
      </c>
      <c r="CY9" s="5">
        <v>0</v>
      </c>
      <c r="CZ9" s="5">
        <v>0</v>
      </c>
      <c r="DA9" s="5">
        <v>0</v>
      </c>
      <c r="DB9" s="5">
        <v>0</v>
      </c>
      <c r="DC9" s="5">
        <v>0</v>
      </c>
      <c r="DD9" s="5">
        <v>0</v>
      </c>
      <c r="DE9" s="9">
        <v>-4965</v>
      </c>
      <c r="DF9" s="5">
        <v>0</v>
      </c>
      <c r="DG9" s="5">
        <v>0</v>
      </c>
      <c r="DH9" s="5">
        <v>0</v>
      </c>
      <c r="DI9" s="5">
        <v>0</v>
      </c>
      <c r="DJ9" s="5">
        <v>0</v>
      </c>
      <c r="DK9" s="9">
        <v>1489</v>
      </c>
      <c r="DL9" s="5">
        <v>0</v>
      </c>
      <c r="DM9" s="5">
        <v>0</v>
      </c>
      <c r="DN9" s="5">
        <v>0</v>
      </c>
      <c r="DO9" s="5">
        <v>0</v>
      </c>
      <c r="DP9" s="5">
        <v>0</v>
      </c>
      <c r="DQ9" s="5">
        <v>0</v>
      </c>
      <c r="DR9" s="5">
        <v>0</v>
      </c>
      <c r="DS9" s="5">
        <v>0</v>
      </c>
      <c r="DT9" s="5">
        <v>0</v>
      </c>
      <c r="DU9" s="5">
        <v>0</v>
      </c>
      <c r="DV9" s="5">
        <v>0</v>
      </c>
      <c r="DW9" s="5">
        <v>0</v>
      </c>
      <c r="DX9" s="5">
        <v>0</v>
      </c>
      <c r="DY9" s="5">
        <v>0</v>
      </c>
      <c r="DZ9" s="5">
        <v>0</v>
      </c>
      <c r="EA9" s="5" t="s">
        <v>5</v>
      </c>
      <c r="EB9" s="5" t="s">
        <v>5</v>
      </c>
      <c r="EC9" s="5" t="s">
        <v>5</v>
      </c>
      <c r="ED9" s="5" t="s">
        <v>5</v>
      </c>
      <c r="EE9" s="5" t="s">
        <v>5</v>
      </c>
      <c r="EF9" s="5" t="s">
        <v>5</v>
      </c>
      <c r="EG9" s="5" t="s">
        <v>5</v>
      </c>
      <c r="EH9" s="5" t="s">
        <v>5</v>
      </c>
      <c r="EI9" s="5" t="s">
        <v>5</v>
      </c>
      <c r="EJ9" s="5" t="s">
        <v>5</v>
      </c>
      <c r="EK9" s="5" t="s">
        <v>5</v>
      </c>
      <c r="EL9" s="5" t="s">
        <v>5</v>
      </c>
      <c r="EM9" s="5" t="s">
        <v>5</v>
      </c>
      <c r="EN9" s="5" t="s">
        <v>5</v>
      </c>
      <c r="EO9" s="5" t="s">
        <v>5</v>
      </c>
      <c r="EP9" s="5" t="s">
        <v>5</v>
      </c>
      <c r="EQ9" s="5" t="s">
        <v>5</v>
      </c>
      <c r="ER9" s="5" t="s">
        <v>5</v>
      </c>
      <c r="ES9" s="5" t="s">
        <v>5</v>
      </c>
      <c r="ET9" s="5" t="s">
        <v>5</v>
      </c>
      <c r="EU9" s="5" t="s">
        <v>5</v>
      </c>
      <c r="EV9" s="5" t="s">
        <v>5</v>
      </c>
      <c r="EW9" s="5" t="s">
        <v>5</v>
      </c>
      <c r="EX9" s="5" t="s">
        <v>5</v>
      </c>
      <c r="EY9" s="5" t="s">
        <v>5</v>
      </c>
      <c r="EZ9" s="5" t="s">
        <v>5</v>
      </c>
      <c r="FA9" s="5" t="s">
        <v>5</v>
      </c>
      <c r="FB9" s="5" t="s">
        <v>5</v>
      </c>
      <c r="FC9" s="5" t="s">
        <v>5</v>
      </c>
      <c r="FD9" s="5" t="s">
        <v>5</v>
      </c>
      <c r="FE9" s="5" t="s">
        <v>5</v>
      </c>
      <c r="FF9" s="5" t="s">
        <v>5</v>
      </c>
      <c r="FG9" s="5" t="s">
        <v>5</v>
      </c>
      <c r="FH9" s="5" t="s">
        <v>5</v>
      </c>
      <c r="FI9" s="5" t="s">
        <v>5</v>
      </c>
      <c r="FJ9" s="5" t="s">
        <v>5</v>
      </c>
      <c r="FK9" s="5" t="s">
        <v>5</v>
      </c>
      <c r="FL9" s="5" t="s">
        <v>5</v>
      </c>
      <c r="FM9" s="5" t="s">
        <v>5</v>
      </c>
      <c r="FN9" s="5" t="s">
        <v>5</v>
      </c>
      <c r="FO9" s="5" t="s">
        <v>5</v>
      </c>
      <c r="FP9" s="5" t="s">
        <v>5</v>
      </c>
      <c r="FQ9" s="5" t="s">
        <v>5</v>
      </c>
      <c r="FR9" s="5" t="s">
        <v>5</v>
      </c>
      <c r="FS9" s="5" t="s">
        <v>5</v>
      </c>
      <c r="FT9" s="5" t="s">
        <v>5</v>
      </c>
      <c r="FU9" s="5" t="s">
        <v>5</v>
      </c>
      <c r="FV9" s="5" t="s">
        <v>5</v>
      </c>
      <c r="FW9" s="5" t="s">
        <v>5</v>
      </c>
      <c r="FX9" s="5" t="s">
        <v>5</v>
      </c>
      <c r="FY9" s="5" t="s">
        <v>5</v>
      </c>
      <c r="FZ9" s="5" t="s">
        <v>5</v>
      </c>
      <c r="GA9" s="5" t="s">
        <v>5</v>
      </c>
      <c r="GB9" s="5" t="s">
        <v>5</v>
      </c>
      <c r="GC9" s="5" t="s">
        <v>5</v>
      </c>
      <c r="GD9" s="5" t="s">
        <v>5</v>
      </c>
      <c r="GE9" s="5" t="s">
        <v>5</v>
      </c>
      <c r="GF9" s="5" t="s">
        <v>5</v>
      </c>
      <c r="GG9" s="5" t="s">
        <v>5</v>
      </c>
      <c r="GH9" s="5" t="s">
        <v>5</v>
      </c>
      <c r="GI9" s="5" t="s">
        <v>5</v>
      </c>
      <c r="GJ9" s="5" t="s">
        <v>5</v>
      </c>
      <c r="GK9" s="5" t="s">
        <v>5</v>
      </c>
      <c r="GL9" s="5" t="s">
        <v>5</v>
      </c>
      <c r="GM9" s="5" t="s">
        <v>5</v>
      </c>
      <c r="GN9" s="5" t="s">
        <v>5</v>
      </c>
      <c r="GO9" s="5" t="s">
        <v>5</v>
      </c>
      <c r="GP9" s="5" t="s">
        <v>5</v>
      </c>
      <c r="GQ9" s="5" t="s">
        <v>5</v>
      </c>
      <c r="GR9" s="5" t="s">
        <v>5</v>
      </c>
      <c r="GS9" s="5" t="s">
        <v>5</v>
      </c>
      <c r="GT9" s="5" t="s">
        <v>5</v>
      </c>
      <c r="GU9" s="5" t="s">
        <v>5</v>
      </c>
      <c r="GV9" s="5" t="s">
        <v>5</v>
      </c>
      <c r="GW9" s="5" t="s">
        <v>5</v>
      </c>
      <c r="GX9" s="5" t="s">
        <v>5</v>
      </c>
      <c r="GY9" s="5" t="s">
        <v>5</v>
      </c>
      <c r="GZ9" s="5" t="s">
        <v>5</v>
      </c>
      <c r="HA9" s="5" t="s">
        <v>5</v>
      </c>
      <c r="HB9" s="5" t="s">
        <v>5</v>
      </c>
      <c r="HC9" s="5" t="s">
        <v>5</v>
      </c>
      <c r="HD9" s="5" t="s">
        <v>5</v>
      </c>
      <c r="HE9" s="5" t="s">
        <v>5</v>
      </c>
      <c r="HF9" s="5" t="s">
        <v>5</v>
      </c>
      <c r="HG9" s="5" t="s">
        <v>5</v>
      </c>
      <c r="HH9" s="5" t="s">
        <v>5</v>
      </c>
      <c r="HI9" s="5" t="s">
        <v>5</v>
      </c>
      <c r="HJ9" s="5" t="s">
        <v>5</v>
      </c>
      <c r="HK9" s="5" t="s">
        <v>5</v>
      </c>
      <c r="HL9" s="5" t="s">
        <v>5</v>
      </c>
      <c r="HM9" s="5" t="s">
        <v>5</v>
      </c>
      <c r="HN9" s="5" t="s">
        <v>5</v>
      </c>
      <c r="HO9" s="5" t="s">
        <v>5</v>
      </c>
      <c r="HP9" s="5" t="s">
        <v>5</v>
      </c>
      <c r="HQ9" s="5" t="s">
        <v>5</v>
      </c>
      <c r="HR9" s="5" t="s">
        <v>5</v>
      </c>
      <c r="HS9" s="5" t="s">
        <v>5</v>
      </c>
      <c r="HT9" s="5" t="s">
        <v>5</v>
      </c>
      <c r="HU9" s="5" t="s">
        <v>5</v>
      </c>
      <c r="HV9" s="5" t="s">
        <v>5</v>
      </c>
      <c r="HW9" s="5" t="s">
        <v>5</v>
      </c>
      <c r="HX9" s="5" t="s">
        <v>5</v>
      </c>
      <c r="HY9" s="5" t="s">
        <v>5</v>
      </c>
      <c r="HZ9" s="5" t="s">
        <v>5</v>
      </c>
      <c r="IA9" s="5" t="s">
        <v>5</v>
      </c>
      <c r="IB9" s="5" t="s">
        <v>5</v>
      </c>
      <c r="IC9" s="5" t="s">
        <v>5</v>
      </c>
      <c r="ID9" s="5" t="s">
        <v>5</v>
      </c>
      <c r="IE9" s="5" t="s">
        <v>5</v>
      </c>
      <c r="IF9" s="5" t="s">
        <v>5</v>
      </c>
      <c r="IG9" s="5" t="s">
        <v>5</v>
      </c>
      <c r="IH9" s="5" t="s">
        <v>5</v>
      </c>
      <c r="II9" s="5" t="s">
        <v>5</v>
      </c>
      <c r="IJ9" s="5" t="s">
        <v>5</v>
      </c>
      <c r="IK9" s="5" t="s">
        <v>5</v>
      </c>
      <c r="IL9" s="5" t="s">
        <v>5</v>
      </c>
      <c r="IM9" s="5" t="s">
        <v>5</v>
      </c>
      <c r="IN9" s="5" t="s">
        <v>5</v>
      </c>
      <c r="IO9" s="5" t="s">
        <v>5</v>
      </c>
      <c r="IP9" s="5" t="s">
        <v>5</v>
      </c>
      <c r="IQ9" s="5" t="s">
        <v>5</v>
      </c>
      <c r="IR9" s="5" t="s">
        <v>5</v>
      </c>
      <c r="IS9" s="5" t="s">
        <v>5</v>
      </c>
      <c r="IT9" s="5" t="s">
        <v>5</v>
      </c>
      <c r="IU9" s="5" t="s">
        <v>5</v>
      </c>
      <c r="IV9" s="5" t="s">
        <v>5</v>
      </c>
      <c r="IW9" s="5" t="s">
        <v>5</v>
      </c>
      <c r="IX9" s="5" t="s">
        <v>5</v>
      </c>
      <c r="IY9" s="5" t="s">
        <v>5</v>
      </c>
      <c r="IZ9" s="5" t="s">
        <v>5</v>
      </c>
      <c r="JA9" s="5" t="s">
        <v>5</v>
      </c>
      <c r="JB9" s="5" t="s">
        <v>5</v>
      </c>
      <c r="JC9" s="5" t="s">
        <v>5</v>
      </c>
      <c r="JD9" s="5" t="s">
        <v>5</v>
      </c>
      <c r="JE9" s="5" t="s">
        <v>5</v>
      </c>
      <c r="JF9" s="5" t="s">
        <v>5</v>
      </c>
      <c r="JG9" s="5" t="s">
        <v>5</v>
      </c>
      <c r="JH9" s="5" t="s">
        <v>5</v>
      </c>
      <c r="JI9" s="5" t="s">
        <v>5</v>
      </c>
      <c r="JJ9" s="5" t="s">
        <v>5</v>
      </c>
      <c r="JK9" s="5" t="s">
        <v>5</v>
      </c>
      <c r="JL9" s="5" t="s">
        <v>5</v>
      </c>
      <c r="JM9" s="5" t="s">
        <v>5</v>
      </c>
      <c r="JN9" s="5" t="s">
        <v>5</v>
      </c>
      <c r="JO9" s="5" t="s">
        <v>5</v>
      </c>
      <c r="JP9" s="5" t="s">
        <v>5</v>
      </c>
      <c r="JQ9" s="5" t="s">
        <v>5</v>
      </c>
      <c r="JR9" s="5" t="s">
        <v>5</v>
      </c>
      <c r="JS9" s="5" t="s">
        <v>5</v>
      </c>
      <c r="JT9" s="5" t="s">
        <v>5</v>
      </c>
      <c r="JU9" s="5" t="s">
        <v>5</v>
      </c>
      <c r="JV9" s="5" t="s">
        <v>5</v>
      </c>
      <c r="JW9" s="5" t="s">
        <v>5</v>
      </c>
      <c r="JX9" s="5" t="s">
        <v>5</v>
      </c>
      <c r="JY9" s="5" t="s">
        <v>5</v>
      </c>
      <c r="JZ9" s="5" t="s">
        <v>5</v>
      </c>
      <c r="KA9" s="5" t="s">
        <v>5</v>
      </c>
      <c r="KB9" s="5" t="s">
        <v>5</v>
      </c>
      <c r="KC9" s="5" t="s">
        <v>5</v>
      </c>
      <c r="KD9" s="5" t="s">
        <v>5</v>
      </c>
      <c r="KE9" s="5" t="s">
        <v>5</v>
      </c>
      <c r="KF9" s="5" t="s">
        <v>5</v>
      </c>
      <c r="KG9" s="5" t="s">
        <v>5</v>
      </c>
      <c r="KH9" s="5" t="s">
        <v>5</v>
      </c>
      <c r="KI9" s="5" t="s">
        <v>5</v>
      </c>
      <c r="KJ9" s="5" t="s">
        <v>5</v>
      </c>
      <c r="KK9" s="5" t="s">
        <v>5</v>
      </c>
      <c r="KL9" s="5" t="s">
        <v>5</v>
      </c>
      <c r="KM9" s="5" t="s">
        <v>5</v>
      </c>
      <c r="KN9" s="5" t="s">
        <v>5</v>
      </c>
      <c r="KO9" s="5" t="s">
        <v>5</v>
      </c>
      <c r="KP9" s="5" t="s">
        <v>5</v>
      </c>
      <c r="KQ9" s="5" t="s">
        <v>5</v>
      </c>
      <c r="KR9" s="5" t="s">
        <v>5</v>
      </c>
      <c r="KS9" s="5" t="s">
        <v>5</v>
      </c>
      <c r="KT9" s="5" t="s">
        <v>5</v>
      </c>
      <c r="KU9" s="5" t="s">
        <v>5</v>
      </c>
      <c r="KV9" s="5" t="s">
        <v>5</v>
      </c>
      <c r="KW9" s="5" t="s">
        <v>5</v>
      </c>
      <c r="KX9" s="5" t="s">
        <v>5</v>
      </c>
      <c r="KY9" s="5" t="s">
        <v>5</v>
      </c>
      <c r="KZ9" s="5" t="s">
        <v>5</v>
      </c>
      <c r="LA9" s="5" t="s">
        <v>5</v>
      </c>
      <c r="LB9" s="5" t="s">
        <v>5</v>
      </c>
      <c r="LC9" s="5" t="s">
        <v>5</v>
      </c>
      <c r="LD9" s="5" t="s">
        <v>5</v>
      </c>
      <c r="LE9" s="5" t="s">
        <v>5</v>
      </c>
      <c r="LF9" s="5" t="s">
        <v>5</v>
      </c>
      <c r="LG9" s="5" t="s">
        <v>5</v>
      </c>
      <c r="LH9" s="5" t="s">
        <v>5</v>
      </c>
      <c r="LI9" s="5" t="s">
        <v>5</v>
      </c>
      <c r="LJ9" s="5" t="s">
        <v>5</v>
      </c>
      <c r="LK9" s="5" t="s">
        <v>5</v>
      </c>
      <c r="LL9" s="5" t="s">
        <v>5</v>
      </c>
      <c r="LM9" s="5" t="s">
        <v>5</v>
      </c>
      <c r="LN9" s="5" t="s">
        <v>5</v>
      </c>
      <c r="LO9" s="5" t="s">
        <v>5</v>
      </c>
      <c r="LP9" s="5" t="s">
        <v>5</v>
      </c>
      <c r="LQ9" s="5" t="s">
        <v>5</v>
      </c>
      <c r="LR9" s="5" t="s">
        <v>5</v>
      </c>
      <c r="LS9" s="5" t="s">
        <v>5</v>
      </c>
      <c r="LT9" s="5" t="s">
        <v>5</v>
      </c>
      <c r="LU9" s="5" t="s">
        <v>5</v>
      </c>
      <c r="LV9" s="5" t="s">
        <v>5</v>
      </c>
      <c r="LW9" s="5" t="s">
        <v>5</v>
      </c>
      <c r="LX9" s="5" t="s">
        <v>5</v>
      </c>
      <c r="LY9" s="5" t="s">
        <v>5</v>
      </c>
      <c r="LZ9" s="5" t="s">
        <v>5</v>
      </c>
      <c r="MA9" s="5" t="s">
        <v>5</v>
      </c>
      <c r="MB9" s="5" t="s">
        <v>5</v>
      </c>
      <c r="MC9" s="5" t="s">
        <v>5</v>
      </c>
      <c r="MD9" s="5" t="s">
        <v>5</v>
      </c>
      <c r="ME9" s="5" t="s">
        <v>5</v>
      </c>
      <c r="MF9" s="5" t="s">
        <v>5</v>
      </c>
      <c r="MG9" s="5" t="s">
        <v>5</v>
      </c>
      <c r="MH9" s="5" t="s">
        <v>5</v>
      </c>
      <c r="MI9" s="5" t="s">
        <v>5</v>
      </c>
      <c r="MJ9" s="5" t="s">
        <v>5</v>
      </c>
      <c r="MK9" s="5" t="s">
        <v>5</v>
      </c>
      <c r="ML9" s="5" t="s">
        <v>5</v>
      </c>
      <c r="MM9" s="5" t="s">
        <v>5</v>
      </c>
      <c r="MN9" s="5" t="s">
        <v>5</v>
      </c>
      <c r="MO9" s="5" t="s">
        <v>5</v>
      </c>
      <c r="MP9" s="5" t="s">
        <v>5</v>
      </c>
      <c r="MQ9" s="5" t="s">
        <v>5</v>
      </c>
      <c r="MR9" s="5" t="s">
        <v>5</v>
      </c>
      <c r="MS9" s="5" t="s">
        <v>5</v>
      </c>
      <c r="MT9" s="5" t="s">
        <v>5</v>
      </c>
      <c r="MU9" s="5" t="s">
        <v>5</v>
      </c>
      <c r="MV9" s="5" t="s">
        <v>5</v>
      </c>
      <c r="MW9" s="5" t="s">
        <v>5</v>
      </c>
      <c r="MX9" s="5" t="s">
        <v>5</v>
      </c>
      <c r="MY9" s="5" t="s">
        <v>5</v>
      </c>
      <c r="MZ9" s="5" t="s">
        <v>5</v>
      </c>
      <c r="NA9" s="5" t="s">
        <v>5</v>
      </c>
      <c r="NB9" s="5" t="s">
        <v>5</v>
      </c>
      <c r="NC9" s="5" t="s">
        <v>5</v>
      </c>
      <c r="ND9" s="5" t="s">
        <v>5</v>
      </c>
      <c r="NE9" s="5" t="s">
        <v>5</v>
      </c>
      <c r="NF9" s="5" t="s">
        <v>5</v>
      </c>
      <c r="NG9" s="5" t="s">
        <v>5</v>
      </c>
      <c r="NH9" s="5" t="s">
        <v>5</v>
      </c>
      <c r="NI9" s="5" t="s">
        <v>5</v>
      </c>
      <c r="NJ9" s="5" t="s">
        <v>5</v>
      </c>
      <c r="NK9" s="5" t="s">
        <v>5</v>
      </c>
      <c r="NL9" s="5" t="s">
        <v>5</v>
      </c>
      <c r="NM9" s="5" t="s">
        <v>5</v>
      </c>
      <c r="NN9" s="5" t="s">
        <v>5</v>
      </c>
      <c r="NO9" s="5" t="s">
        <v>5</v>
      </c>
      <c r="NP9" s="5" t="s">
        <v>5</v>
      </c>
    </row>
    <row r="10" spans="1:380">
      <c r="A10" s="3" t="s">
        <v>626</v>
      </c>
      <c r="B10" s="9">
        <v>168273</v>
      </c>
      <c r="C10" s="5" t="s">
        <v>5</v>
      </c>
      <c r="D10" s="5" t="s">
        <v>5</v>
      </c>
      <c r="E10" s="5" t="s">
        <v>5</v>
      </c>
      <c r="F10" s="9">
        <v>1703</v>
      </c>
      <c r="G10" s="9">
        <v>3390</v>
      </c>
      <c r="H10" s="5">
        <v>0</v>
      </c>
      <c r="I10" s="9">
        <v>2660</v>
      </c>
      <c r="J10" s="9">
        <v>1917</v>
      </c>
      <c r="K10" s="9">
        <v>1367</v>
      </c>
      <c r="L10" s="9">
        <v>2234</v>
      </c>
      <c r="M10" s="9">
        <v>1412</v>
      </c>
      <c r="N10" s="9">
        <v>1072</v>
      </c>
      <c r="O10" s="5">
        <v>621</v>
      </c>
      <c r="P10" s="9">
        <v>2596</v>
      </c>
      <c r="Q10" s="9">
        <v>3491</v>
      </c>
      <c r="R10" s="9">
        <v>1620</v>
      </c>
      <c r="S10" s="9">
        <v>2052</v>
      </c>
      <c r="T10" s="5">
        <v>31</v>
      </c>
      <c r="U10" s="9">
        <v>2529</v>
      </c>
      <c r="V10" s="9">
        <v>1767</v>
      </c>
      <c r="W10" s="9">
        <v>1408</v>
      </c>
      <c r="X10" s="9">
        <v>1029</v>
      </c>
      <c r="Y10" s="5">
        <v>21</v>
      </c>
      <c r="Z10" s="5">
        <v>916</v>
      </c>
      <c r="AA10" s="5">
        <v>25</v>
      </c>
      <c r="AB10" s="9">
        <v>1854</v>
      </c>
      <c r="AC10" s="9">
        <v>2006</v>
      </c>
      <c r="AD10" s="9">
        <v>1045</v>
      </c>
      <c r="AE10" s="9">
        <v>5096</v>
      </c>
      <c r="AF10" s="9">
        <v>6345</v>
      </c>
      <c r="AG10" s="9">
        <v>3709</v>
      </c>
      <c r="AH10" s="9">
        <v>2326</v>
      </c>
      <c r="AI10" s="9">
        <v>1032</v>
      </c>
      <c r="AJ10" s="9">
        <v>1110</v>
      </c>
      <c r="AK10" s="9">
        <v>1142</v>
      </c>
      <c r="AL10" s="9">
        <v>3117</v>
      </c>
      <c r="AM10" s="5">
        <v>950</v>
      </c>
      <c r="AN10" s="9">
        <v>1141</v>
      </c>
      <c r="AO10" s="5">
        <v>532</v>
      </c>
      <c r="AP10" s="5">
        <v>736</v>
      </c>
      <c r="AQ10" s="9">
        <v>1014</v>
      </c>
      <c r="AR10" s="5">
        <v>215</v>
      </c>
      <c r="AS10" s="5">
        <v>917</v>
      </c>
      <c r="AT10" s="5">
        <v>950</v>
      </c>
      <c r="AU10" s="5">
        <v>703</v>
      </c>
      <c r="AV10" s="9">
        <v>1681</v>
      </c>
      <c r="AW10" s="9">
        <v>1570</v>
      </c>
      <c r="AX10" s="5">
        <v>783</v>
      </c>
      <c r="AY10" s="5">
        <v>666</v>
      </c>
      <c r="AZ10" s="5">
        <v>698</v>
      </c>
      <c r="BA10" s="5">
        <v>662</v>
      </c>
      <c r="BB10" s="9">
        <v>2420</v>
      </c>
      <c r="BC10" s="5">
        <v>967</v>
      </c>
      <c r="BD10" s="9">
        <v>1224</v>
      </c>
      <c r="BE10" s="9">
        <v>1155</v>
      </c>
      <c r="BF10" s="9">
        <v>2438</v>
      </c>
      <c r="BG10" s="5">
        <v>578</v>
      </c>
      <c r="BH10" s="9">
        <v>2622</v>
      </c>
      <c r="BI10" s="9">
        <v>1819</v>
      </c>
      <c r="BJ10" s="9">
        <v>1400</v>
      </c>
      <c r="BK10" s="9">
        <v>1501</v>
      </c>
      <c r="BL10" s="9">
        <v>5007</v>
      </c>
      <c r="BM10" s="5">
        <v>4</v>
      </c>
      <c r="BN10" s="9">
        <v>1500</v>
      </c>
      <c r="BO10" s="5">
        <v>821</v>
      </c>
      <c r="BP10" s="9">
        <v>1426</v>
      </c>
      <c r="BQ10" s="9">
        <v>1434</v>
      </c>
      <c r="BR10" s="9">
        <v>1056</v>
      </c>
      <c r="BS10" s="9">
        <v>3052</v>
      </c>
      <c r="BT10" s="9">
        <v>3550</v>
      </c>
      <c r="BU10" s="9">
        <v>2986</v>
      </c>
      <c r="BV10" s="9">
        <v>1910</v>
      </c>
      <c r="BW10" s="9">
        <v>3225</v>
      </c>
      <c r="BX10" s="9">
        <v>1470</v>
      </c>
      <c r="BY10" s="9">
        <v>1208</v>
      </c>
      <c r="BZ10" s="9">
        <v>1179</v>
      </c>
      <c r="CA10" s="5">
        <v>559</v>
      </c>
      <c r="CB10" s="5">
        <v>884</v>
      </c>
      <c r="CC10" s="5">
        <v>218</v>
      </c>
      <c r="CD10" s="5">
        <v>256</v>
      </c>
      <c r="CE10" s="9">
        <v>1395</v>
      </c>
      <c r="CF10" s="5">
        <v>752</v>
      </c>
      <c r="CG10" s="5">
        <v>824</v>
      </c>
      <c r="CH10" s="9">
        <v>1117</v>
      </c>
      <c r="CI10" s="9">
        <v>1217</v>
      </c>
      <c r="CJ10" s="9">
        <v>1599</v>
      </c>
      <c r="CK10" s="5">
        <v>851</v>
      </c>
      <c r="CL10" s="9">
        <v>2671</v>
      </c>
      <c r="CM10" s="9">
        <v>1205</v>
      </c>
      <c r="CN10" s="9">
        <v>2664</v>
      </c>
      <c r="CO10" s="5">
        <v>673</v>
      </c>
      <c r="CP10" s="5">
        <v>882</v>
      </c>
      <c r="CQ10" s="5">
        <v>690</v>
      </c>
      <c r="CR10" s="9">
        <v>1271</v>
      </c>
      <c r="CS10" s="9">
        <v>1179</v>
      </c>
      <c r="CT10" s="5">
        <v>811</v>
      </c>
      <c r="CU10" s="5">
        <v>901</v>
      </c>
      <c r="CV10" s="5">
        <v>716</v>
      </c>
      <c r="CW10" s="5">
        <v>370</v>
      </c>
      <c r="CX10" s="5">
        <v>724</v>
      </c>
      <c r="CY10" s="9">
        <v>1266</v>
      </c>
      <c r="CZ10" s="5">
        <v>549</v>
      </c>
      <c r="DA10" s="5">
        <v>956</v>
      </c>
      <c r="DB10" s="9">
        <v>1250</v>
      </c>
      <c r="DC10" s="5">
        <v>550</v>
      </c>
      <c r="DD10" s="9">
        <v>1372</v>
      </c>
      <c r="DE10" s="5">
        <v>753</v>
      </c>
      <c r="DF10" s="5">
        <v>606</v>
      </c>
      <c r="DG10" s="5">
        <v>780</v>
      </c>
      <c r="DH10" s="9">
        <v>1149</v>
      </c>
      <c r="DI10" s="5">
        <v>478</v>
      </c>
      <c r="DJ10" s="9">
        <v>2364</v>
      </c>
      <c r="DK10" s="9">
        <v>5058</v>
      </c>
      <c r="DL10" s="5">
        <v>765</v>
      </c>
      <c r="DM10" s="9">
        <v>1434</v>
      </c>
      <c r="DN10" s="9">
        <v>2084</v>
      </c>
      <c r="DO10" s="5">
        <v>617</v>
      </c>
      <c r="DP10" s="5">
        <v>0</v>
      </c>
      <c r="DQ10" s="5">
        <v>0</v>
      </c>
      <c r="DR10" s="5">
        <v>0</v>
      </c>
      <c r="DS10" s="5">
        <v>0</v>
      </c>
      <c r="DT10" s="5">
        <v>0</v>
      </c>
      <c r="DU10" s="5">
        <v>0</v>
      </c>
      <c r="DV10" s="5">
        <v>0</v>
      </c>
      <c r="DW10" s="5">
        <v>0</v>
      </c>
      <c r="DX10" s="5">
        <v>0</v>
      </c>
      <c r="DY10" s="5">
        <v>0</v>
      </c>
      <c r="DZ10" s="5">
        <v>0</v>
      </c>
      <c r="EA10" s="5" t="s">
        <v>5</v>
      </c>
      <c r="EB10" s="5" t="s">
        <v>5</v>
      </c>
      <c r="EC10" s="5" t="s">
        <v>5</v>
      </c>
      <c r="ED10" s="5" t="s">
        <v>5</v>
      </c>
      <c r="EE10" s="5" t="s">
        <v>5</v>
      </c>
      <c r="EF10" s="5" t="s">
        <v>5</v>
      </c>
      <c r="EG10" s="5" t="s">
        <v>5</v>
      </c>
      <c r="EH10" s="5" t="s">
        <v>5</v>
      </c>
      <c r="EI10" s="5" t="s">
        <v>5</v>
      </c>
      <c r="EJ10" s="5" t="s">
        <v>5</v>
      </c>
      <c r="EK10" s="5" t="s">
        <v>5</v>
      </c>
      <c r="EL10" s="5" t="s">
        <v>5</v>
      </c>
      <c r="EM10" s="5" t="s">
        <v>5</v>
      </c>
      <c r="EN10" s="5" t="s">
        <v>5</v>
      </c>
      <c r="EO10" s="5" t="s">
        <v>5</v>
      </c>
      <c r="EP10" s="5" t="s">
        <v>5</v>
      </c>
      <c r="EQ10" s="5" t="s">
        <v>5</v>
      </c>
      <c r="ER10" s="5" t="s">
        <v>5</v>
      </c>
      <c r="ES10" s="5" t="s">
        <v>5</v>
      </c>
      <c r="ET10" s="5" t="s">
        <v>5</v>
      </c>
      <c r="EU10" s="5" t="s">
        <v>5</v>
      </c>
      <c r="EV10" s="5" t="s">
        <v>5</v>
      </c>
      <c r="EW10" s="5" t="s">
        <v>5</v>
      </c>
      <c r="EX10" s="5" t="s">
        <v>5</v>
      </c>
      <c r="EY10" s="5" t="s">
        <v>5</v>
      </c>
      <c r="EZ10" s="5" t="s">
        <v>5</v>
      </c>
      <c r="FA10" s="5" t="s">
        <v>5</v>
      </c>
      <c r="FB10" s="5" t="s">
        <v>5</v>
      </c>
      <c r="FC10" s="5" t="s">
        <v>5</v>
      </c>
      <c r="FD10" s="5" t="s">
        <v>5</v>
      </c>
      <c r="FE10" s="5" t="s">
        <v>5</v>
      </c>
      <c r="FF10" s="5" t="s">
        <v>5</v>
      </c>
      <c r="FG10" s="5" t="s">
        <v>5</v>
      </c>
      <c r="FH10" s="5" t="s">
        <v>5</v>
      </c>
      <c r="FI10" s="5" t="s">
        <v>5</v>
      </c>
      <c r="FJ10" s="5" t="s">
        <v>5</v>
      </c>
      <c r="FK10" s="5" t="s">
        <v>5</v>
      </c>
      <c r="FL10" s="5" t="s">
        <v>5</v>
      </c>
      <c r="FM10" s="5" t="s">
        <v>5</v>
      </c>
      <c r="FN10" s="5" t="s">
        <v>5</v>
      </c>
      <c r="FO10" s="5" t="s">
        <v>5</v>
      </c>
      <c r="FP10" s="5" t="s">
        <v>5</v>
      </c>
      <c r="FQ10" s="5" t="s">
        <v>5</v>
      </c>
      <c r="FR10" s="5" t="s">
        <v>5</v>
      </c>
      <c r="FS10" s="5" t="s">
        <v>5</v>
      </c>
      <c r="FT10" s="5" t="s">
        <v>5</v>
      </c>
      <c r="FU10" s="5" t="s">
        <v>5</v>
      </c>
      <c r="FV10" s="5" t="s">
        <v>5</v>
      </c>
      <c r="FW10" s="5" t="s">
        <v>5</v>
      </c>
      <c r="FX10" s="5" t="s">
        <v>5</v>
      </c>
      <c r="FY10" s="5" t="s">
        <v>5</v>
      </c>
      <c r="FZ10" s="5" t="s">
        <v>5</v>
      </c>
      <c r="GA10" s="5" t="s">
        <v>5</v>
      </c>
      <c r="GB10" s="5" t="s">
        <v>5</v>
      </c>
      <c r="GC10" s="5" t="s">
        <v>5</v>
      </c>
      <c r="GD10" s="5" t="s">
        <v>5</v>
      </c>
      <c r="GE10" s="5" t="s">
        <v>5</v>
      </c>
      <c r="GF10" s="5" t="s">
        <v>5</v>
      </c>
      <c r="GG10" s="5" t="s">
        <v>5</v>
      </c>
      <c r="GH10" s="5" t="s">
        <v>5</v>
      </c>
      <c r="GI10" s="5" t="s">
        <v>5</v>
      </c>
      <c r="GJ10" s="5" t="s">
        <v>5</v>
      </c>
      <c r="GK10" s="5" t="s">
        <v>5</v>
      </c>
      <c r="GL10" s="5" t="s">
        <v>5</v>
      </c>
      <c r="GM10" s="5" t="s">
        <v>5</v>
      </c>
      <c r="GN10" s="5" t="s">
        <v>5</v>
      </c>
      <c r="GO10" s="5" t="s">
        <v>5</v>
      </c>
      <c r="GP10" s="5" t="s">
        <v>5</v>
      </c>
      <c r="GQ10" s="5" t="s">
        <v>5</v>
      </c>
      <c r="GR10" s="5" t="s">
        <v>5</v>
      </c>
      <c r="GS10" s="5" t="s">
        <v>5</v>
      </c>
      <c r="GT10" s="5" t="s">
        <v>5</v>
      </c>
      <c r="GU10" s="5" t="s">
        <v>5</v>
      </c>
      <c r="GV10" s="5" t="s">
        <v>5</v>
      </c>
      <c r="GW10" s="5" t="s">
        <v>5</v>
      </c>
      <c r="GX10" s="5" t="s">
        <v>5</v>
      </c>
      <c r="GY10" s="5" t="s">
        <v>5</v>
      </c>
      <c r="GZ10" s="5" t="s">
        <v>5</v>
      </c>
      <c r="HA10" s="5" t="s">
        <v>5</v>
      </c>
      <c r="HB10" s="5" t="s">
        <v>5</v>
      </c>
      <c r="HC10" s="5" t="s">
        <v>5</v>
      </c>
      <c r="HD10" s="5" t="s">
        <v>5</v>
      </c>
      <c r="HE10" s="5" t="s">
        <v>5</v>
      </c>
      <c r="HF10" s="5" t="s">
        <v>5</v>
      </c>
      <c r="HG10" s="5" t="s">
        <v>5</v>
      </c>
      <c r="HH10" s="5" t="s">
        <v>5</v>
      </c>
      <c r="HI10" s="5" t="s">
        <v>5</v>
      </c>
      <c r="HJ10" s="5" t="s">
        <v>5</v>
      </c>
      <c r="HK10" s="5" t="s">
        <v>5</v>
      </c>
      <c r="HL10" s="5" t="s">
        <v>5</v>
      </c>
      <c r="HM10" s="5" t="s">
        <v>5</v>
      </c>
      <c r="HN10" s="5" t="s">
        <v>5</v>
      </c>
      <c r="HO10" s="5" t="s">
        <v>5</v>
      </c>
      <c r="HP10" s="5" t="s">
        <v>5</v>
      </c>
      <c r="HQ10" s="5" t="s">
        <v>5</v>
      </c>
      <c r="HR10" s="5" t="s">
        <v>5</v>
      </c>
      <c r="HS10" s="5" t="s">
        <v>5</v>
      </c>
      <c r="HT10" s="5" t="s">
        <v>5</v>
      </c>
      <c r="HU10" s="5" t="s">
        <v>5</v>
      </c>
      <c r="HV10" s="5" t="s">
        <v>5</v>
      </c>
      <c r="HW10" s="5" t="s">
        <v>5</v>
      </c>
      <c r="HX10" s="5" t="s">
        <v>5</v>
      </c>
      <c r="HY10" s="5" t="s">
        <v>5</v>
      </c>
      <c r="HZ10" s="5" t="s">
        <v>5</v>
      </c>
      <c r="IA10" s="5" t="s">
        <v>5</v>
      </c>
      <c r="IB10" s="5" t="s">
        <v>5</v>
      </c>
      <c r="IC10" s="5" t="s">
        <v>5</v>
      </c>
      <c r="ID10" s="5" t="s">
        <v>5</v>
      </c>
      <c r="IE10" s="5" t="s">
        <v>5</v>
      </c>
      <c r="IF10" s="5" t="s">
        <v>5</v>
      </c>
      <c r="IG10" s="5" t="s">
        <v>5</v>
      </c>
      <c r="IH10" s="5" t="s">
        <v>5</v>
      </c>
      <c r="II10" s="5" t="s">
        <v>5</v>
      </c>
      <c r="IJ10" s="5" t="s">
        <v>5</v>
      </c>
      <c r="IK10" s="5" t="s">
        <v>5</v>
      </c>
      <c r="IL10" s="5" t="s">
        <v>5</v>
      </c>
      <c r="IM10" s="5" t="s">
        <v>5</v>
      </c>
      <c r="IN10" s="5" t="s">
        <v>5</v>
      </c>
      <c r="IO10" s="5" t="s">
        <v>5</v>
      </c>
      <c r="IP10" s="5" t="s">
        <v>5</v>
      </c>
      <c r="IQ10" s="5" t="s">
        <v>5</v>
      </c>
      <c r="IR10" s="5" t="s">
        <v>5</v>
      </c>
      <c r="IS10" s="5" t="s">
        <v>5</v>
      </c>
      <c r="IT10" s="5" t="s">
        <v>5</v>
      </c>
      <c r="IU10" s="5" t="s">
        <v>5</v>
      </c>
      <c r="IV10" s="5" t="s">
        <v>5</v>
      </c>
      <c r="IW10" s="5" t="s">
        <v>5</v>
      </c>
      <c r="IX10" s="5" t="s">
        <v>5</v>
      </c>
      <c r="IY10" s="5" t="s">
        <v>5</v>
      </c>
      <c r="IZ10" s="5" t="s">
        <v>5</v>
      </c>
      <c r="JA10" s="5" t="s">
        <v>5</v>
      </c>
      <c r="JB10" s="5" t="s">
        <v>5</v>
      </c>
      <c r="JC10" s="5" t="s">
        <v>5</v>
      </c>
      <c r="JD10" s="5" t="s">
        <v>5</v>
      </c>
      <c r="JE10" s="5" t="s">
        <v>5</v>
      </c>
      <c r="JF10" s="5" t="s">
        <v>5</v>
      </c>
      <c r="JG10" s="5" t="s">
        <v>5</v>
      </c>
      <c r="JH10" s="5" t="s">
        <v>5</v>
      </c>
      <c r="JI10" s="5" t="s">
        <v>5</v>
      </c>
      <c r="JJ10" s="5" t="s">
        <v>5</v>
      </c>
      <c r="JK10" s="5" t="s">
        <v>5</v>
      </c>
      <c r="JL10" s="5" t="s">
        <v>5</v>
      </c>
      <c r="JM10" s="5" t="s">
        <v>5</v>
      </c>
      <c r="JN10" s="5" t="s">
        <v>5</v>
      </c>
      <c r="JO10" s="5" t="s">
        <v>5</v>
      </c>
      <c r="JP10" s="5" t="s">
        <v>5</v>
      </c>
      <c r="JQ10" s="5" t="s">
        <v>5</v>
      </c>
      <c r="JR10" s="5" t="s">
        <v>5</v>
      </c>
      <c r="JS10" s="5" t="s">
        <v>5</v>
      </c>
      <c r="JT10" s="5" t="s">
        <v>5</v>
      </c>
      <c r="JU10" s="5" t="s">
        <v>5</v>
      </c>
      <c r="JV10" s="5" t="s">
        <v>5</v>
      </c>
      <c r="JW10" s="5" t="s">
        <v>5</v>
      </c>
      <c r="JX10" s="5" t="s">
        <v>5</v>
      </c>
      <c r="JY10" s="5" t="s">
        <v>5</v>
      </c>
      <c r="JZ10" s="5" t="s">
        <v>5</v>
      </c>
      <c r="KA10" s="5" t="s">
        <v>5</v>
      </c>
      <c r="KB10" s="5" t="s">
        <v>5</v>
      </c>
      <c r="KC10" s="5" t="s">
        <v>5</v>
      </c>
      <c r="KD10" s="5" t="s">
        <v>5</v>
      </c>
      <c r="KE10" s="5" t="s">
        <v>5</v>
      </c>
      <c r="KF10" s="5" t="s">
        <v>5</v>
      </c>
      <c r="KG10" s="5" t="s">
        <v>5</v>
      </c>
      <c r="KH10" s="5" t="s">
        <v>5</v>
      </c>
      <c r="KI10" s="5" t="s">
        <v>5</v>
      </c>
      <c r="KJ10" s="5" t="s">
        <v>5</v>
      </c>
      <c r="KK10" s="5" t="s">
        <v>5</v>
      </c>
      <c r="KL10" s="5" t="s">
        <v>5</v>
      </c>
      <c r="KM10" s="5" t="s">
        <v>5</v>
      </c>
      <c r="KN10" s="5" t="s">
        <v>5</v>
      </c>
      <c r="KO10" s="5" t="s">
        <v>5</v>
      </c>
      <c r="KP10" s="5" t="s">
        <v>5</v>
      </c>
      <c r="KQ10" s="5" t="s">
        <v>5</v>
      </c>
      <c r="KR10" s="5" t="s">
        <v>5</v>
      </c>
      <c r="KS10" s="5" t="s">
        <v>5</v>
      </c>
      <c r="KT10" s="5" t="s">
        <v>5</v>
      </c>
      <c r="KU10" s="5" t="s">
        <v>5</v>
      </c>
      <c r="KV10" s="5" t="s">
        <v>5</v>
      </c>
      <c r="KW10" s="5" t="s">
        <v>5</v>
      </c>
      <c r="KX10" s="5" t="s">
        <v>5</v>
      </c>
      <c r="KY10" s="5" t="s">
        <v>5</v>
      </c>
      <c r="KZ10" s="5" t="s">
        <v>5</v>
      </c>
      <c r="LA10" s="5" t="s">
        <v>5</v>
      </c>
      <c r="LB10" s="5" t="s">
        <v>5</v>
      </c>
      <c r="LC10" s="5" t="s">
        <v>5</v>
      </c>
      <c r="LD10" s="5" t="s">
        <v>5</v>
      </c>
      <c r="LE10" s="5" t="s">
        <v>5</v>
      </c>
      <c r="LF10" s="5" t="s">
        <v>5</v>
      </c>
      <c r="LG10" s="5" t="s">
        <v>5</v>
      </c>
      <c r="LH10" s="5" t="s">
        <v>5</v>
      </c>
      <c r="LI10" s="5" t="s">
        <v>5</v>
      </c>
      <c r="LJ10" s="5" t="s">
        <v>5</v>
      </c>
      <c r="LK10" s="5" t="s">
        <v>5</v>
      </c>
      <c r="LL10" s="5" t="s">
        <v>5</v>
      </c>
      <c r="LM10" s="5" t="s">
        <v>5</v>
      </c>
      <c r="LN10" s="5" t="s">
        <v>5</v>
      </c>
      <c r="LO10" s="5" t="s">
        <v>5</v>
      </c>
      <c r="LP10" s="5" t="s">
        <v>5</v>
      </c>
      <c r="LQ10" s="5" t="s">
        <v>5</v>
      </c>
      <c r="LR10" s="5" t="s">
        <v>5</v>
      </c>
      <c r="LS10" s="5" t="s">
        <v>5</v>
      </c>
      <c r="LT10" s="5" t="s">
        <v>5</v>
      </c>
      <c r="LU10" s="5" t="s">
        <v>5</v>
      </c>
      <c r="LV10" s="5" t="s">
        <v>5</v>
      </c>
      <c r="LW10" s="5" t="s">
        <v>5</v>
      </c>
      <c r="LX10" s="5" t="s">
        <v>5</v>
      </c>
      <c r="LY10" s="5" t="s">
        <v>5</v>
      </c>
      <c r="LZ10" s="5" t="s">
        <v>5</v>
      </c>
      <c r="MA10" s="5" t="s">
        <v>5</v>
      </c>
      <c r="MB10" s="5" t="s">
        <v>5</v>
      </c>
      <c r="MC10" s="5" t="s">
        <v>5</v>
      </c>
      <c r="MD10" s="5" t="s">
        <v>5</v>
      </c>
      <c r="ME10" s="5" t="s">
        <v>5</v>
      </c>
      <c r="MF10" s="5" t="s">
        <v>5</v>
      </c>
      <c r="MG10" s="5" t="s">
        <v>5</v>
      </c>
      <c r="MH10" s="5" t="s">
        <v>5</v>
      </c>
      <c r="MI10" s="5" t="s">
        <v>5</v>
      </c>
      <c r="MJ10" s="5" t="s">
        <v>5</v>
      </c>
      <c r="MK10" s="5" t="s">
        <v>5</v>
      </c>
      <c r="ML10" s="5" t="s">
        <v>5</v>
      </c>
      <c r="MM10" s="5" t="s">
        <v>5</v>
      </c>
      <c r="MN10" s="5" t="s">
        <v>5</v>
      </c>
      <c r="MO10" s="5" t="s">
        <v>5</v>
      </c>
      <c r="MP10" s="5" t="s">
        <v>5</v>
      </c>
      <c r="MQ10" s="5" t="s">
        <v>5</v>
      </c>
      <c r="MR10" s="5" t="s">
        <v>5</v>
      </c>
      <c r="MS10" s="5" t="s">
        <v>5</v>
      </c>
      <c r="MT10" s="5" t="s">
        <v>5</v>
      </c>
      <c r="MU10" s="5" t="s">
        <v>5</v>
      </c>
      <c r="MV10" s="5" t="s">
        <v>5</v>
      </c>
      <c r="MW10" s="5" t="s">
        <v>5</v>
      </c>
      <c r="MX10" s="5" t="s">
        <v>5</v>
      </c>
      <c r="MY10" s="5" t="s">
        <v>5</v>
      </c>
      <c r="MZ10" s="5" t="s">
        <v>5</v>
      </c>
      <c r="NA10" s="5" t="s">
        <v>5</v>
      </c>
      <c r="NB10" s="5" t="s">
        <v>5</v>
      </c>
      <c r="NC10" s="5" t="s">
        <v>5</v>
      </c>
      <c r="ND10" s="5" t="s">
        <v>5</v>
      </c>
      <c r="NE10" s="5" t="s">
        <v>5</v>
      </c>
      <c r="NF10" s="5" t="s">
        <v>5</v>
      </c>
      <c r="NG10" s="5" t="s">
        <v>5</v>
      </c>
      <c r="NH10" s="5" t="s">
        <v>5</v>
      </c>
      <c r="NI10" s="5" t="s">
        <v>5</v>
      </c>
      <c r="NJ10" s="5" t="s">
        <v>5</v>
      </c>
      <c r="NK10" s="5" t="s">
        <v>5</v>
      </c>
      <c r="NL10" s="5" t="s">
        <v>5</v>
      </c>
      <c r="NM10" s="5" t="s">
        <v>5</v>
      </c>
      <c r="NN10" s="5" t="s">
        <v>5</v>
      </c>
      <c r="NO10" s="5" t="s">
        <v>5</v>
      </c>
      <c r="NP10" s="5" t="s">
        <v>5</v>
      </c>
    </row>
    <row r="11" spans="1:380" ht="30">
      <c r="A11" s="3" t="s">
        <v>627</v>
      </c>
      <c r="B11" s="9">
        <v>395803</v>
      </c>
      <c r="C11" s="5" t="s">
        <v>5</v>
      </c>
      <c r="D11" s="5" t="s">
        <v>5</v>
      </c>
      <c r="E11" s="5" t="s">
        <v>5</v>
      </c>
      <c r="F11" s="9">
        <v>2357</v>
      </c>
      <c r="G11" s="9">
        <v>2942</v>
      </c>
      <c r="H11" s="9">
        <v>4800</v>
      </c>
      <c r="I11" s="9">
        <v>2072</v>
      </c>
      <c r="J11" s="9">
        <v>2114</v>
      </c>
      <c r="K11" s="9">
        <v>3529</v>
      </c>
      <c r="L11" s="9">
        <v>3164</v>
      </c>
      <c r="M11" s="9">
        <v>2063</v>
      </c>
      <c r="N11" s="9">
        <v>2986</v>
      </c>
      <c r="O11" s="9">
        <v>2187</v>
      </c>
      <c r="P11" s="9">
        <v>2808</v>
      </c>
      <c r="Q11" s="9">
        <v>1175</v>
      </c>
      <c r="R11" s="9">
        <v>2187</v>
      </c>
      <c r="S11" s="9">
        <v>3271</v>
      </c>
      <c r="T11" s="9">
        <v>3385</v>
      </c>
      <c r="U11" s="9">
        <v>2412</v>
      </c>
      <c r="V11" s="9">
        <v>2164</v>
      </c>
      <c r="W11" s="9">
        <v>3824</v>
      </c>
      <c r="X11" s="9">
        <v>2443</v>
      </c>
      <c r="Y11" s="9">
        <v>5335</v>
      </c>
      <c r="Z11" s="9">
        <v>3382</v>
      </c>
      <c r="AA11" s="9">
        <v>6165</v>
      </c>
      <c r="AB11" s="9">
        <v>2863</v>
      </c>
      <c r="AC11" s="9">
        <v>2423</v>
      </c>
      <c r="AD11" s="9">
        <v>1648</v>
      </c>
      <c r="AE11" s="9">
        <v>1985</v>
      </c>
      <c r="AF11" s="9">
        <v>3927</v>
      </c>
      <c r="AG11" s="9">
        <v>2469</v>
      </c>
      <c r="AH11" s="9">
        <v>4324</v>
      </c>
      <c r="AI11" s="9">
        <v>3964</v>
      </c>
      <c r="AJ11" s="9">
        <v>2468</v>
      </c>
      <c r="AK11" s="9">
        <v>3142</v>
      </c>
      <c r="AL11" s="9">
        <v>3280</v>
      </c>
      <c r="AM11" s="9">
        <v>3044</v>
      </c>
      <c r="AN11" s="9">
        <v>3647</v>
      </c>
      <c r="AO11" s="9">
        <v>4268</v>
      </c>
      <c r="AP11" s="9">
        <v>5015</v>
      </c>
      <c r="AQ11" s="9">
        <v>4017</v>
      </c>
      <c r="AR11" s="9">
        <v>2351</v>
      </c>
      <c r="AS11" s="9">
        <v>3079</v>
      </c>
      <c r="AT11" s="9">
        <v>2881</v>
      </c>
      <c r="AU11" s="9">
        <v>2679</v>
      </c>
      <c r="AV11" s="9">
        <v>2876</v>
      </c>
      <c r="AW11" s="9">
        <v>5867</v>
      </c>
      <c r="AX11" s="9">
        <v>4508</v>
      </c>
      <c r="AY11" s="9">
        <v>4372</v>
      </c>
      <c r="AZ11" s="9">
        <v>3762</v>
      </c>
      <c r="BA11" s="9">
        <v>4578</v>
      </c>
      <c r="BB11" s="9">
        <v>5172</v>
      </c>
      <c r="BC11" s="9">
        <v>3878</v>
      </c>
      <c r="BD11" s="9">
        <v>2925</v>
      </c>
      <c r="BE11" s="9">
        <v>2514</v>
      </c>
      <c r="BF11" s="9">
        <v>2615</v>
      </c>
      <c r="BG11" s="9">
        <v>2867</v>
      </c>
      <c r="BH11" s="9">
        <v>4027</v>
      </c>
      <c r="BI11" s="9">
        <v>3975</v>
      </c>
      <c r="BJ11" s="9">
        <v>2787</v>
      </c>
      <c r="BK11" s="9">
        <v>3874</v>
      </c>
      <c r="BL11" s="9">
        <v>4176</v>
      </c>
      <c r="BM11" s="9">
        <v>2515</v>
      </c>
      <c r="BN11" s="9">
        <v>1711</v>
      </c>
      <c r="BO11" s="9">
        <v>3077</v>
      </c>
      <c r="BP11" s="9">
        <v>3759</v>
      </c>
      <c r="BQ11" s="9">
        <v>2552</v>
      </c>
      <c r="BR11" s="9">
        <v>2833</v>
      </c>
      <c r="BS11" s="9">
        <v>4426</v>
      </c>
      <c r="BT11" s="9">
        <v>4102</v>
      </c>
      <c r="BU11" s="9">
        <v>3214</v>
      </c>
      <c r="BV11" s="9">
        <v>3042</v>
      </c>
      <c r="BW11" s="9">
        <v>3706</v>
      </c>
      <c r="BX11" s="9">
        <v>2233</v>
      </c>
      <c r="BY11" s="9">
        <v>2951</v>
      </c>
      <c r="BZ11" s="9">
        <v>2331</v>
      </c>
      <c r="CA11" s="9">
        <v>3049</v>
      </c>
      <c r="CB11" s="9">
        <v>2579</v>
      </c>
      <c r="CC11" s="9">
        <v>2603</v>
      </c>
      <c r="CD11" s="9">
        <v>4314</v>
      </c>
      <c r="CE11" s="9">
        <v>3555</v>
      </c>
      <c r="CF11" s="9">
        <v>4025</v>
      </c>
      <c r="CG11" s="9">
        <v>2879</v>
      </c>
      <c r="CH11" s="9">
        <v>3053</v>
      </c>
      <c r="CI11" s="9">
        <v>3152</v>
      </c>
      <c r="CJ11" s="9">
        <v>3408</v>
      </c>
      <c r="CK11" s="9">
        <v>3062</v>
      </c>
      <c r="CL11" s="9">
        <v>2951</v>
      </c>
      <c r="CM11" s="9">
        <v>2978</v>
      </c>
      <c r="CN11" s="9">
        <v>3857</v>
      </c>
      <c r="CO11" s="9">
        <v>3304</v>
      </c>
      <c r="CP11" s="9">
        <v>2836</v>
      </c>
      <c r="CQ11" s="9">
        <v>2702</v>
      </c>
      <c r="CR11" s="9">
        <v>3191</v>
      </c>
      <c r="CS11" s="9">
        <v>2719</v>
      </c>
      <c r="CT11" s="9">
        <v>2805</v>
      </c>
      <c r="CU11" s="9">
        <v>3567</v>
      </c>
      <c r="CV11" s="9">
        <v>2971</v>
      </c>
      <c r="CW11" s="9">
        <v>2508</v>
      </c>
      <c r="CX11" s="9">
        <v>1679</v>
      </c>
      <c r="CY11" s="9">
        <v>3872</v>
      </c>
      <c r="CZ11" s="9">
        <v>2212</v>
      </c>
      <c r="DA11" s="9">
        <v>1277</v>
      </c>
      <c r="DB11" s="9">
        <v>4706</v>
      </c>
      <c r="DC11" s="9">
        <v>3579</v>
      </c>
      <c r="DD11" s="9">
        <v>3418</v>
      </c>
      <c r="DE11" s="5">
        <v>75</v>
      </c>
      <c r="DF11" s="9">
        <v>2032</v>
      </c>
      <c r="DG11" s="9">
        <v>5001</v>
      </c>
      <c r="DH11" s="9">
        <v>4499</v>
      </c>
      <c r="DI11" s="9">
        <v>1936</v>
      </c>
      <c r="DJ11" s="9">
        <v>3845</v>
      </c>
      <c r="DK11" s="9">
        <v>2503</v>
      </c>
      <c r="DL11" s="9">
        <v>1404</v>
      </c>
      <c r="DM11" s="9">
        <v>4178</v>
      </c>
      <c r="DN11" s="9">
        <v>5140</v>
      </c>
      <c r="DO11" s="9">
        <v>4549</v>
      </c>
      <c r="DP11" s="9">
        <v>3806</v>
      </c>
      <c r="DQ11" s="9">
        <v>1633</v>
      </c>
      <c r="DR11" s="9">
        <v>1852</v>
      </c>
      <c r="DS11" s="9">
        <v>2486</v>
      </c>
      <c r="DT11" s="9">
        <v>1312</v>
      </c>
      <c r="DU11" s="9">
        <v>2038</v>
      </c>
      <c r="DV11" s="9">
        <v>3544</v>
      </c>
      <c r="DW11" s="9">
        <v>3774</v>
      </c>
      <c r="DX11" s="9">
        <v>2184</v>
      </c>
      <c r="DY11" s="9">
        <v>4652</v>
      </c>
      <c r="DZ11" s="9">
        <v>3085</v>
      </c>
      <c r="EA11" s="5" t="s">
        <v>5</v>
      </c>
      <c r="EB11" s="5" t="s">
        <v>5</v>
      </c>
      <c r="EC11" s="5" t="s">
        <v>5</v>
      </c>
      <c r="ED11" s="5" t="s">
        <v>5</v>
      </c>
      <c r="EE11" s="5" t="s">
        <v>5</v>
      </c>
      <c r="EF11" s="5" t="s">
        <v>5</v>
      </c>
      <c r="EG11" s="5" t="s">
        <v>5</v>
      </c>
      <c r="EH11" s="5" t="s">
        <v>5</v>
      </c>
      <c r="EI11" s="5" t="s">
        <v>5</v>
      </c>
      <c r="EJ11" s="5" t="s">
        <v>5</v>
      </c>
      <c r="EK11" s="5" t="s">
        <v>5</v>
      </c>
      <c r="EL11" s="5" t="s">
        <v>5</v>
      </c>
      <c r="EM11" s="5" t="s">
        <v>5</v>
      </c>
      <c r="EN11" s="5" t="s">
        <v>5</v>
      </c>
      <c r="EO11" s="5" t="s">
        <v>5</v>
      </c>
      <c r="EP11" s="5" t="s">
        <v>5</v>
      </c>
      <c r="EQ11" s="5" t="s">
        <v>5</v>
      </c>
      <c r="ER11" s="5" t="s">
        <v>5</v>
      </c>
      <c r="ES11" s="5" t="s">
        <v>5</v>
      </c>
      <c r="ET11" s="5" t="s">
        <v>5</v>
      </c>
      <c r="EU11" s="5" t="s">
        <v>5</v>
      </c>
      <c r="EV11" s="5" t="s">
        <v>5</v>
      </c>
      <c r="EW11" s="5" t="s">
        <v>5</v>
      </c>
      <c r="EX11" s="5" t="s">
        <v>5</v>
      </c>
      <c r="EY11" s="5" t="s">
        <v>5</v>
      </c>
      <c r="EZ11" s="5" t="s">
        <v>5</v>
      </c>
      <c r="FA11" s="5" t="s">
        <v>5</v>
      </c>
      <c r="FB11" s="5" t="s">
        <v>5</v>
      </c>
      <c r="FC11" s="5" t="s">
        <v>5</v>
      </c>
      <c r="FD11" s="5" t="s">
        <v>5</v>
      </c>
      <c r="FE11" s="5" t="s">
        <v>5</v>
      </c>
      <c r="FF11" s="5" t="s">
        <v>5</v>
      </c>
      <c r="FG11" s="5" t="s">
        <v>5</v>
      </c>
      <c r="FH11" s="5" t="s">
        <v>5</v>
      </c>
      <c r="FI11" s="5" t="s">
        <v>5</v>
      </c>
      <c r="FJ11" s="5" t="s">
        <v>5</v>
      </c>
      <c r="FK11" s="5" t="s">
        <v>5</v>
      </c>
      <c r="FL11" s="5" t="s">
        <v>5</v>
      </c>
      <c r="FM11" s="5" t="s">
        <v>5</v>
      </c>
      <c r="FN11" s="5" t="s">
        <v>5</v>
      </c>
      <c r="FO11" s="5" t="s">
        <v>5</v>
      </c>
      <c r="FP11" s="5" t="s">
        <v>5</v>
      </c>
      <c r="FQ11" s="5" t="s">
        <v>5</v>
      </c>
      <c r="FR11" s="5" t="s">
        <v>5</v>
      </c>
      <c r="FS11" s="5" t="s">
        <v>5</v>
      </c>
      <c r="FT11" s="5" t="s">
        <v>5</v>
      </c>
      <c r="FU11" s="5" t="s">
        <v>5</v>
      </c>
      <c r="FV11" s="5" t="s">
        <v>5</v>
      </c>
      <c r="FW11" s="5" t="s">
        <v>5</v>
      </c>
      <c r="FX11" s="5" t="s">
        <v>5</v>
      </c>
      <c r="FY11" s="5" t="s">
        <v>5</v>
      </c>
      <c r="FZ11" s="5" t="s">
        <v>5</v>
      </c>
      <c r="GA11" s="5" t="s">
        <v>5</v>
      </c>
      <c r="GB11" s="5" t="s">
        <v>5</v>
      </c>
      <c r="GC11" s="5" t="s">
        <v>5</v>
      </c>
      <c r="GD11" s="5" t="s">
        <v>5</v>
      </c>
      <c r="GE11" s="5" t="s">
        <v>5</v>
      </c>
      <c r="GF11" s="5" t="s">
        <v>5</v>
      </c>
      <c r="GG11" s="5" t="s">
        <v>5</v>
      </c>
      <c r="GH11" s="5" t="s">
        <v>5</v>
      </c>
      <c r="GI11" s="5" t="s">
        <v>5</v>
      </c>
      <c r="GJ11" s="5" t="s">
        <v>5</v>
      </c>
      <c r="GK11" s="5" t="s">
        <v>5</v>
      </c>
      <c r="GL11" s="5" t="s">
        <v>5</v>
      </c>
      <c r="GM11" s="5" t="s">
        <v>5</v>
      </c>
      <c r="GN11" s="5" t="s">
        <v>5</v>
      </c>
      <c r="GO11" s="5" t="s">
        <v>5</v>
      </c>
      <c r="GP11" s="5" t="s">
        <v>5</v>
      </c>
      <c r="GQ11" s="5" t="s">
        <v>5</v>
      </c>
      <c r="GR11" s="5" t="s">
        <v>5</v>
      </c>
      <c r="GS11" s="5" t="s">
        <v>5</v>
      </c>
      <c r="GT11" s="5" t="s">
        <v>5</v>
      </c>
      <c r="GU11" s="5" t="s">
        <v>5</v>
      </c>
      <c r="GV11" s="5" t="s">
        <v>5</v>
      </c>
      <c r="GW11" s="5" t="s">
        <v>5</v>
      </c>
      <c r="GX11" s="5" t="s">
        <v>5</v>
      </c>
      <c r="GY11" s="5" t="s">
        <v>5</v>
      </c>
      <c r="GZ11" s="5" t="s">
        <v>5</v>
      </c>
      <c r="HA11" s="5" t="s">
        <v>5</v>
      </c>
      <c r="HB11" s="5" t="s">
        <v>5</v>
      </c>
      <c r="HC11" s="5" t="s">
        <v>5</v>
      </c>
      <c r="HD11" s="5" t="s">
        <v>5</v>
      </c>
      <c r="HE11" s="5" t="s">
        <v>5</v>
      </c>
      <c r="HF11" s="5" t="s">
        <v>5</v>
      </c>
      <c r="HG11" s="5" t="s">
        <v>5</v>
      </c>
      <c r="HH11" s="5" t="s">
        <v>5</v>
      </c>
      <c r="HI11" s="5" t="s">
        <v>5</v>
      </c>
      <c r="HJ11" s="5" t="s">
        <v>5</v>
      </c>
      <c r="HK11" s="5" t="s">
        <v>5</v>
      </c>
      <c r="HL11" s="5" t="s">
        <v>5</v>
      </c>
      <c r="HM11" s="5" t="s">
        <v>5</v>
      </c>
      <c r="HN11" s="5" t="s">
        <v>5</v>
      </c>
      <c r="HO11" s="5" t="s">
        <v>5</v>
      </c>
      <c r="HP11" s="5" t="s">
        <v>5</v>
      </c>
      <c r="HQ11" s="5" t="s">
        <v>5</v>
      </c>
      <c r="HR11" s="5" t="s">
        <v>5</v>
      </c>
      <c r="HS11" s="5" t="s">
        <v>5</v>
      </c>
      <c r="HT11" s="5" t="s">
        <v>5</v>
      </c>
      <c r="HU11" s="5" t="s">
        <v>5</v>
      </c>
      <c r="HV11" s="5" t="s">
        <v>5</v>
      </c>
      <c r="HW11" s="5" t="s">
        <v>5</v>
      </c>
      <c r="HX11" s="5" t="s">
        <v>5</v>
      </c>
      <c r="HY11" s="5" t="s">
        <v>5</v>
      </c>
      <c r="HZ11" s="5" t="s">
        <v>5</v>
      </c>
      <c r="IA11" s="5" t="s">
        <v>5</v>
      </c>
      <c r="IB11" s="5" t="s">
        <v>5</v>
      </c>
      <c r="IC11" s="5" t="s">
        <v>5</v>
      </c>
      <c r="ID11" s="5" t="s">
        <v>5</v>
      </c>
      <c r="IE11" s="5" t="s">
        <v>5</v>
      </c>
      <c r="IF11" s="5" t="s">
        <v>5</v>
      </c>
      <c r="IG11" s="5" t="s">
        <v>5</v>
      </c>
      <c r="IH11" s="5" t="s">
        <v>5</v>
      </c>
      <c r="II11" s="5" t="s">
        <v>5</v>
      </c>
      <c r="IJ11" s="5" t="s">
        <v>5</v>
      </c>
      <c r="IK11" s="5" t="s">
        <v>5</v>
      </c>
      <c r="IL11" s="5" t="s">
        <v>5</v>
      </c>
      <c r="IM11" s="5" t="s">
        <v>5</v>
      </c>
      <c r="IN11" s="5" t="s">
        <v>5</v>
      </c>
      <c r="IO11" s="5" t="s">
        <v>5</v>
      </c>
      <c r="IP11" s="5" t="s">
        <v>5</v>
      </c>
      <c r="IQ11" s="5" t="s">
        <v>5</v>
      </c>
      <c r="IR11" s="5" t="s">
        <v>5</v>
      </c>
      <c r="IS11" s="5" t="s">
        <v>5</v>
      </c>
      <c r="IT11" s="5" t="s">
        <v>5</v>
      </c>
      <c r="IU11" s="5" t="s">
        <v>5</v>
      </c>
      <c r="IV11" s="5" t="s">
        <v>5</v>
      </c>
      <c r="IW11" s="5" t="s">
        <v>5</v>
      </c>
      <c r="IX11" s="5" t="s">
        <v>5</v>
      </c>
      <c r="IY11" s="5" t="s">
        <v>5</v>
      </c>
      <c r="IZ11" s="5" t="s">
        <v>5</v>
      </c>
      <c r="JA11" s="5" t="s">
        <v>5</v>
      </c>
      <c r="JB11" s="5" t="s">
        <v>5</v>
      </c>
      <c r="JC11" s="5" t="s">
        <v>5</v>
      </c>
      <c r="JD11" s="5" t="s">
        <v>5</v>
      </c>
      <c r="JE11" s="5" t="s">
        <v>5</v>
      </c>
      <c r="JF11" s="5" t="s">
        <v>5</v>
      </c>
      <c r="JG11" s="5" t="s">
        <v>5</v>
      </c>
      <c r="JH11" s="5" t="s">
        <v>5</v>
      </c>
      <c r="JI11" s="5" t="s">
        <v>5</v>
      </c>
      <c r="JJ11" s="5" t="s">
        <v>5</v>
      </c>
      <c r="JK11" s="5" t="s">
        <v>5</v>
      </c>
      <c r="JL11" s="5" t="s">
        <v>5</v>
      </c>
      <c r="JM11" s="5" t="s">
        <v>5</v>
      </c>
      <c r="JN11" s="5" t="s">
        <v>5</v>
      </c>
      <c r="JO11" s="5" t="s">
        <v>5</v>
      </c>
      <c r="JP11" s="5" t="s">
        <v>5</v>
      </c>
      <c r="JQ11" s="5" t="s">
        <v>5</v>
      </c>
      <c r="JR11" s="5" t="s">
        <v>5</v>
      </c>
      <c r="JS11" s="5" t="s">
        <v>5</v>
      </c>
      <c r="JT11" s="5" t="s">
        <v>5</v>
      </c>
      <c r="JU11" s="5" t="s">
        <v>5</v>
      </c>
      <c r="JV11" s="5" t="s">
        <v>5</v>
      </c>
      <c r="JW11" s="5" t="s">
        <v>5</v>
      </c>
      <c r="JX11" s="5" t="s">
        <v>5</v>
      </c>
      <c r="JY11" s="5" t="s">
        <v>5</v>
      </c>
      <c r="JZ11" s="5" t="s">
        <v>5</v>
      </c>
      <c r="KA11" s="5" t="s">
        <v>5</v>
      </c>
      <c r="KB11" s="5" t="s">
        <v>5</v>
      </c>
      <c r="KC11" s="5" t="s">
        <v>5</v>
      </c>
      <c r="KD11" s="5" t="s">
        <v>5</v>
      </c>
      <c r="KE11" s="5" t="s">
        <v>5</v>
      </c>
      <c r="KF11" s="5" t="s">
        <v>5</v>
      </c>
      <c r="KG11" s="5" t="s">
        <v>5</v>
      </c>
      <c r="KH11" s="5" t="s">
        <v>5</v>
      </c>
      <c r="KI11" s="5" t="s">
        <v>5</v>
      </c>
      <c r="KJ11" s="5" t="s">
        <v>5</v>
      </c>
      <c r="KK11" s="5" t="s">
        <v>5</v>
      </c>
      <c r="KL11" s="5" t="s">
        <v>5</v>
      </c>
      <c r="KM11" s="5" t="s">
        <v>5</v>
      </c>
      <c r="KN11" s="5" t="s">
        <v>5</v>
      </c>
      <c r="KO11" s="5" t="s">
        <v>5</v>
      </c>
      <c r="KP11" s="5" t="s">
        <v>5</v>
      </c>
      <c r="KQ11" s="5" t="s">
        <v>5</v>
      </c>
      <c r="KR11" s="5" t="s">
        <v>5</v>
      </c>
      <c r="KS11" s="5" t="s">
        <v>5</v>
      </c>
      <c r="KT11" s="5" t="s">
        <v>5</v>
      </c>
      <c r="KU11" s="5" t="s">
        <v>5</v>
      </c>
      <c r="KV11" s="5" t="s">
        <v>5</v>
      </c>
      <c r="KW11" s="5" t="s">
        <v>5</v>
      </c>
      <c r="KX11" s="5" t="s">
        <v>5</v>
      </c>
      <c r="KY11" s="5" t="s">
        <v>5</v>
      </c>
      <c r="KZ11" s="5" t="s">
        <v>5</v>
      </c>
      <c r="LA11" s="5" t="s">
        <v>5</v>
      </c>
      <c r="LB11" s="5" t="s">
        <v>5</v>
      </c>
      <c r="LC11" s="5" t="s">
        <v>5</v>
      </c>
      <c r="LD11" s="5" t="s">
        <v>5</v>
      </c>
      <c r="LE11" s="5" t="s">
        <v>5</v>
      </c>
      <c r="LF11" s="5" t="s">
        <v>5</v>
      </c>
      <c r="LG11" s="5" t="s">
        <v>5</v>
      </c>
      <c r="LH11" s="5" t="s">
        <v>5</v>
      </c>
      <c r="LI11" s="5" t="s">
        <v>5</v>
      </c>
      <c r="LJ11" s="5" t="s">
        <v>5</v>
      </c>
      <c r="LK11" s="5" t="s">
        <v>5</v>
      </c>
      <c r="LL11" s="5" t="s">
        <v>5</v>
      </c>
      <c r="LM11" s="5" t="s">
        <v>5</v>
      </c>
      <c r="LN11" s="5" t="s">
        <v>5</v>
      </c>
      <c r="LO11" s="5" t="s">
        <v>5</v>
      </c>
      <c r="LP11" s="5" t="s">
        <v>5</v>
      </c>
      <c r="LQ11" s="5" t="s">
        <v>5</v>
      </c>
      <c r="LR11" s="5" t="s">
        <v>5</v>
      </c>
      <c r="LS11" s="5" t="s">
        <v>5</v>
      </c>
      <c r="LT11" s="5" t="s">
        <v>5</v>
      </c>
      <c r="LU11" s="5" t="s">
        <v>5</v>
      </c>
      <c r="LV11" s="5" t="s">
        <v>5</v>
      </c>
      <c r="LW11" s="5" t="s">
        <v>5</v>
      </c>
      <c r="LX11" s="5" t="s">
        <v>5</v>
      </c>
      <c r="LY11" s="5" t="s">
        <v>5</v>
      </c>
      <c r="LZ11" s="5" t="s">
        <v>5</v>
      </c>
      <c r="MA11" s="5" t="s">
        <v>5</v>
      </c>
      <c r="MB11" s="5" t="s">
        <v>5</v>
      </c>
      <c r="MC11" s="5" t="s">
        <v>5</v>
      </c>
      <c r="MD11" s="5" t="s">
        <v>5</v>
      </c>
      <c r="ME11" s="5" t="s">
        <v>5</v>
      </c>
      <c r="MF11" s="5" t="s">
        <v>5</v>
      </c>
      <c r="MG11" s="5" t="s">
        <v>5</v>
      </c>
      <c r="MH11" s="5" t="s">
        <v>5</v>
      </c>
      <c r="MI11" s="5" t="s">
        <v>5</v>
      </c>
      <c r="MJ11" s="5" t="s">
        <v>5</v>
      </c>
      <c r="MK11" s="5" t="s">
        <v>5</v>
      </c>
      <c r="ML11" s="5" t="s">
        <v>5</v>
      </c>
      <c r="MM11" s="5" t="s">
        <v>5</v>
      </c>
      <c r="MN11" s="5" t="s">
        <v>5</v>
      </c>
      <c r="MO11" s="5" t="s">
        <v>5</v>
      </c>
      <c r="MP11" s="5" t="s">
        <v>5</v>
      </c>
      <c r="MQ11" s="5" t="s">
        <v>5</v>
      </c>
      <c r="MR11" s="5" t="s">
        <v>5</v>
      </c>
      <c r="MS11" s="5" t="s">
        <v>5</v>
      </c>
      <c r="MT11" s="5" t="s">
        <v>5</v>
      </c>
      <c r="MU11" s="5" t="s">
        <v>5</v>
      </c>
      <c r="MV11" s="5" t="s">
        <v>5</v>
      </c>
      <c r="MW11" s="5" t="s">
        <v>5</v>
      </c>
      <c r="MX11" s="5" t="s">
        <v>5</v>
      </c>
      <c r="MY11" s="5" t="s">
        <v>5</v>
      </c>
      <c r="MZ11" s="5" t="s">
        <v>5</v>
      </c>
      <c r="NA11" s="5" t="s">
        <v>5</v>
      </c>
      <c r="NB11" s="5" t="s">
        <v>5</v>
      </c>
      <c r="NC11" s="5" t="s">
        <v>5</v>
      </c>
      <c r="ND11" s="5" t="s">
        <v>5</v>
      </c>
      <c r="NE11" s="5" t="s">
        <v>5</v>
      </c>
      <c r="NF11" s="5" t="s">
        <v>5</v>
      </c>
      <c r="NG11" s="5" t="s">
        <v>5</v>
      </c>
      <c r="NH11" s="5" t="s">
        <v>5</v>
      </c>
      <c r="NI11" s="5" t="s">
        <v>5</v>
      </c>
      <c r="NJ11" s="5" t="s">
        <v>5</v>
      </c>
      <c r="NK11" s="5" t="s">
        <v>5</v>
      </c>
      <c r="NL11" s="5" t="s">
        <v>5</v>
      </c>
      <c r="NM11" s="5" t="s">
        <v>5</v>
      </c>
      <c r="NN11" s="5" t="s">
        <v>5</v>
      </c>
      <c r="NO11" s="5" t="s">
        <v>5</v>
      </c>
      <c r="NP11" s="5" t="s">
        <v>5</v>
      </c>
    </row>
    <row r="12" spans="1:380" ht="30">
      <c r="A12" s="3" t="s">
        <v>628</v>
      </c>
      <c r="B12" s="9">
        <v>564076</v>
      </c>
      <c r="C12" s="9">
        <v>575395</v>
      </c>
      <c r="D12" s="9">
        <v>575395</v>
      </c>
      <c r="E12" s="9">
        <v>575395</v>
      </c>
      <c r="F12" s="9">
        <v>4060</v>
      </c>
      <c r="G12" s="9">
        <v>6332</v>
      </c>
      <c r="H12" s="9">
        <v>4800</v>
      </c>
      <c r="I12" s="9">
        <v>4732</v>
      </c>
      <c r="J12" s="9">
        <v>4031</v>
      </c>
      <c r="K12" s="9">
        <v>4896</v>
      </c>
      <c r="L12" s="9">
        <v>5398</v>
      </c>
      <c r="M12" s="9">
        <v>3475</v>
      </c>
      <c r="N12" s="9">
        <v>4058</v>
      </c>
      <c r="O12" s="9">
        <v>2808</v>
      </c>
      <c r="P12" s="9">
        <v>5404</v>
      </c>
      <c r="Q12" s="9">
        <v>4666</v>
      </c>
      <c r="R12" s="9">
        <v>3807</v>
      </c>
      <c r="S12" s="9">
        <v>5323</v>
      </c>
      <c r="T12" s="9">
        <v>3416</v>
      </c>
      <c r="U12" s="9">
        <v>4941</v>
      </c>
      <c r="V12" s="9">
        <v>3931</v>
      </c>
      <c r="W12" s="9">
        <v>5232</v>
      </c>
      <c r="X12" s="9">
        <v>3472</v>
      </c>
      <c r="Y12" s="9">
        <v>5356</v>
      </c>
      <c r="Z12" s="9">
        <v>4298</v>
      </c>
      <c r="AA12" s="9">
        <v>6190</v>
      </c>
      <c r="AB12" s="9">
        <v>4717</v>
      </c>
      <c r="AC12" s="9">
        <v>4429</v>
      </c>
      <c r="AD12" s="9">
        <v>2693</v>
      </c>
      <c r="AE12" s="9">
        <v>7081</v>
      </c>
      <c r="AF12" s="9">
        <v>10272</v>
      </c>
      <c r="AG12" s="9">
        <v>6178</v>
      </c>
      <c r="AH12" s="9">
        <v>6650</v>
      </c>
      <c r="AI12" s="9">
        <v>4996</v>
      </c>
      <c r="AJ12" s="9">
        <v>3578</v>
      </c>
      <c r="AK12" s="9">
        <v>4284</v>
      </c>
      <c r="AL12" s="9">
        <v>6397</v>
      </c>
      <c r="AM12" s="9">
        <v>3994</v>
      </c>
      <c r="AN12" s="9">
        <v>4788</v>
      </c>
      <c r="AO12" s="9">
        <v>4800</v>
      </c>
      <c r="AP12" s="9">
        <v>5751</v>
      </c>
      <c r="AQ12" s="9">
        <v>5031</v>
      </c>
      <c r="AR12" s="9">
        <v>2566</v>
      </c>
      <c r="AS12" s="9">
        <v>3996</v>
      </c>
      <c r="AT12" s="9">
        <v>3831</v>
      </c>
      <c r="AU12" s="9">
        <v>3382</v>
      </c>
      <c r="AV12" s="9">
        <v>4557</v>
      </c>
      <c r="AW12" s="9">
        <v>7437</v>
      </c>
      <c r="AX12" s="9">
        <v>5291</v>
      </c>
      <c r="AY12" s="9">
        <v>5038</v>
      </c>
      <c r="AZ12" s="9">
        <v>4460</v>
      </c>
      <c r="BA12" s="9">
        <v>5240</v>
      </c>
      <c r="BB12" s="9">
        <v>7592</v>
      </c>
      <c r="BC12" s="9">
        <v>4845</v>
      </c>
      <c r="BD12" s="9">
        <v>4149</v>
      </c>
      <c r="BE12" s="9">
        <v>3669</v>
      </c>
      <c r="BF12" s="9">
        <v>5053</v>
      </c>
      <c r="BG12" s="9">
        <v>3445</v>
      </c>
      <c r="BH12" s="9">
        <v>6649</v>
      </c>
      <c r="BI12" s="9">
        <v>5794</v>
      </c>
      <c r="BJ12" s="9">
        <v>4187</v>
      </c>
      <c r="BK12" s="9">
        <v>5375</v>
      </c>
      <c r="BL12" s="9">
        <v>9183</v>
      </c>
      <c r="BM12" s="9">
        <v>2519</v>
      </c>
      <c r="BN12" s="9">
        <v>3211</v>
      </c>
      <c r="BO12" s="9">
        <v>3898</v>
      </c>
      <c r="BP12" s="9">
        <v>5185</v>
      </c>
      <c r="BQ12" s="9">
        <v>3986</v>
      </c>
      <c r="BR12" s="9">
        <v>3889</v>
      </c>
      <c r="BS12" s="9">
        <v>7478</v>
      </c>
      <c r="BT12" s="9">
        <v>7652</v>
      </c>
      <c r="BU12" s="9">
        <v>6200</v>
      </c>
      <c r="BV12" s="9">
        <v>4952</v>
      </c>
      <c r="BW12" s="9">
        <v>6931</v>
      </c>
      <c r="BX12" s="9">
        <v>3703</v>
      </c>
      <c r="BY12" s="9">
        <v>4159</v>
      </c>
      <c r="BZ12" s="9">
        <v>3510</v>
      </c>
      <c r="CA12" s="9">
        <v>3608</v>
      </c>
      <c r="CB12" s="9">
        <v>3463</v>
      </c>
      <c r="CC12" s="9">
        <v>2821</v>
      </c>
      <c r="CD12" s="9">
        <v>4570</v>
      </c>
      <c r="CE12" s="9">
        <v>4950</v>
      </c>
      <c r="CF12" s="9">
        <v>4777</v>
      </c>
      <c r="CG12" s="9">
        <v>3703</v>
      </c>
      <c r="CH12" s="9">
        <v>4170</v>
      </c>
      <c r="CI12" s="9">
        <v>4369</v>
      </c>
      <c r="CJ12" s="9">
        <v>5007</v>
      </c>
      <c r="CK12" s="9">
        <v>3913</v>
      </c>
      <c r="CL12" s="9">
        <v>5622</v>
      </c>
      <c r="CM12" s="9">
        <v>4183</v>
      </c>
      <c r="CN12" s="9">
        <v>6521</v>
      </c>
      <c r="CO12" s="9">
        <v>3977</v>
      </c>
      <c r="CP12" s="9">
        <v>3718</v>
      </c>
      <c r="CQ12" s="9">
        <v>3392</v>
      </c>
      <c r="CR12" s="9">
        <v>4462</v>
      </c>
      <c r="CS12" s="9">
        <v>3898</v>
      </c>
      <c r="CT12" s="9">
        <v>3616</v>
      </c>
      <c r="CU12" s="9">
        <v>4468</v>
      </c>
      <c r="CV12" s="9">
        <v>3687</v>
      </c>
      <c r="CW12" s="9">
        <v>2878</v>
      </c>
      <c r="CX12" s="9">
        <v>2403</v>
      </c>
      <c r="CY12" s="9">
        <v>5138</v>
      </c>
      <c r="CZ12" s="9">
        <v>2761</v>
      </c>
      <c r="DA12" s="9">
        <v>2233</v>
      </c>
      <c r="DB12" s="9">
        <v>5956</v>
      </c>
      <c r="DC12" s="9">
        <v>4129</v>
      </c>
      <c r="DD12" s="9">
        <v>4790</v>
      </c>
      <c r="DE12" s="5">
        <v>828</v>
      </c>
      <c r="DF12" s="9">
        <v>2638</v>
      </c>
      <c r="DG12" s="9">
        <v>5781</v>
      </c>
      <c r="DH12" s="9">
        <v>5648</v>
      </c>
      <c r="DI12" s="9">
        <v>2414</v>
      </c>
      <c r="DJ12" s="9">
        <v>6209</v>
      </c>
      <c r="DK12" s="9">
        <v>7561</v>
      </c>
      <c r="DL12" s="9">
        <v>2169</v>
      </c>
      <c r="DM12" s="9">
        <v>5612</v>
      </c>
      <c r="DN12" s="9">
        <v>7224</v>
      </c>
      <c r="DO12" s="9">
        <v>5166</v>
      </c>
      <c r="DP12" s="9">
        <v>3806</v>
      </c>
      <c r="DQ12" s="9">
        <v>1633</v>
      </c>
      <c r="DR12" s="9">
        <v>1852</v>
      </c>
      <c r="DS12" s="9">
        <v>2486</v>
      </c>
      <c r="DT12" s="9">
        <v>1312</v>
      </c>
      <c r="DU12" s="9">
        <v>2038</v>
      </c>
      <c r="DV12" s="9">
        <v>3544</v>
      </c>
      <c r="DW12" s="9">
        <v>3774</v>
      </c>
      <c r="DX12" s="9">
        <v>2184</v>
      </c>
      <c r="DY12" s="9">
        <v>4652</v>
      </c>
      <c r="DZ12" s="9">
        <v>3085</v>
      </c>
      <c r="EA12" s="5" t="s">
        <v>5</v>
      </c>
      <c r="EB12" s="5" t="s">
        <v>5</v>
      </c>
      <c r="EC12" s="5" t="s">
        <v>5</v>
      </c>
      <c r="ED12" s="5" t="s">
        <v>5</v>
      </c>
      <c r="EE12" s="5" t="s">
        <v>5</v>
      </c>
      <c r="EF12" s="5" t="s">
        <v>5</v>
      </c>
      <c r="EG12" s="5" t="s">
        <v>5</v>
      </c>
      <c r="EH12" s="5" t="s">
        <v>5</v>
      </c>
      <c r="EI12" s="5" t="s">
        <v>5</v>
      </c>
      <c r="EJ12" s="5" t="s">
        <v>5</v>
      </c>
      <c r="EK12" s="5" t="s">
        <v>5</v>
      </c>
      <c r="EL12" s="5" t="s">
        <v>5</v>
      </c>
      <c r="EM12" s="5" t="s">
        <v>5</v>
      </c>
      <c r="EN12" s="5" t="s">
        <v>5</v>
      </c>
      <c r="EO12" s="5" t="s">
        <v>5</v>
      </c>
      <c r="EP12" s="5" t="s">
        <v>5</v>
      </c>
      <c r="EQ12" s="5" t="s">
        <v>5</v>
      </c>
      <c r="ER12" s="5" t="s">
        <v>5</v>
      </c>
      <c r="ES12" s="5" t="s">
        <v>5</v>
      </c>
      <c r="ET12" s="5" t="s">
        <v>5</v>
      </c>
      <c r="EU12" s="5" t="s">
        <v>5</v>
      </c>
      <c r="EV12" s="5" t="s">
        <v>5</v>
      </c>
      <c r="EW12" s="5" t="s">
        <v>5</v>
      </c>
      <c r="EX12" s="5" t="s">
        <v>5</v>
      </c>
      <c r="EY12" s="5" t="s">
        <v>5</v>
      </c>
      <c r="EZ12" s="5" t="s">
        <v>5</v>
      </c>
      <c r="FA12" s="5" t="s">
        <v>5</v>
      </c>
      <c r="FB12" s="5" t="s">
        <v>5</v>
      </c>
      <c r="FC12" s="5" t="s">
        <v>5</v>
      </c>
      <c r="FD12" s="5" t="s">
        <v>5</v>
      </c>
      <c r="FE12" s="5" t="s">
        <v>5</v>
      </c>
      <c r="FF12" s="5" t="s">
        <v>5</v>
      </c>
      <c r="FG12" s="5" t="s">
        <v>5</v>
      </c>
      <c r="FH12" s="5" t="s">
        <v>5</v>
      </c>
      <c r="FI12" s="5" t="s">
        <v>5</v>
      </c>
      <c r="FJ12" s="5" t="s">
        <v>5</v>
      </c>
      <c r="FK12" s="5" t="s">
        <v>5</v>
      </c>
      <c r="FL12" s="5" t="s">
        <v>5</v>
      </c>
      <c r="FM12" s="5" t="s">
        <v>5</v>
      </c>
      <c r="FN12" s="5" t="s">
        <v>5</v>
      </c>
      <c r="FO12" s="5" t="s">
        <v>5</v>
      </c>
      <c r="FP12" s="5" t="s">
        <v>5</v>
      </c>
      <c r="FQ12" s="5" t="s">
        <v>5</v>
      </c>
      <c r="FR12" s="5" t="s">
        <v>5</v>
      </c>
      <c r="FS12" s="5" t="s">
        <v>5</v>
      </c>
      <c r="FT12" s="5" t="s">
        <v>5</v>
      </c>
      <c r="FU12" s="5" t="s">
        <v>5</v>
      </c>
      <c r="FV12" s="5" t="s">
        <v>5</v>
      </c>
      <c r="FW12" s="5" t="s">
        <v>5</v>
      </c>
      <c r="FX12" s="5" t="s">
        <v>5</v>
      </c>
      <c r="FY12" s="5" t="s">
        <v>5</v>
      </c>
      <c r="FZ12" s="5" t="s">
        <v>5</v>
      </c>
      <c r="GA12" s="5" t="s">
        <v>5</v>
      </c>
      <c r="GB12" s="5" t="s">
        <v>5</v>
      </c>
      <c r="GC12" s="5" t="s">
        <v>5</v>
      </c>
      <c r="GD12" s="5" t="s">
        <v>5</v>
      </c>
      <c r="GE12" s="5" t="s">
        <v>5</v>
      </c>
      <c r="GF12" s="5" t="s">
        <v>5</v>
      </c>
      <c r="GG12" s="5" t="s">
        <v>5</v>
      </c>
      <c r="GH12" s="5" t="s">
        <v>5</v>
      </c>
      <c r="GI12" s="5" t="s">
        <v>5</v>
      </c>
      <c r="GJ12" s="5" t="s">
        <v>5</v>
      </c>
      <c r="GK12" s="5" t="s">
        <v>5</v>
      </c>
      <c r="GL12" s="5" t="s">
        <v>5</v>
      </c>
      <c r="GM12" s="5" t="s">
        <v>5</v>
      </c>
      <c r="GN12" s="5" t="s">
        <v>5</v>
      </c>
      <c r="GO12" s="5" t="s">
        <v>5</v>
      </c>
      <c r="GP12" s="5" t="s">
        <v>5</v>
      </c>
      <c r="GQ12" s="5" t="s">
        <v>5</v>
      </c>
      <c r="GR12" s="5" t="s">
        <v>5</v>
      </c>
      <c r="GS12" s="5" t="s">
        <v>5</v>
      </c>
      <c r="GT12" s="5" t="s">
        <v>5</v>
      </c>
      <c r="GU12" s="5" t="s">
        <v>5</v>
      </c>
      <c r="GV12" s="5" t="s">
        <v>5</v>
      </c>
      <c r="GW12" s="5" t="s">
        <v>5</v>
      </c>
      <c r="GX12" s="5" t="s">
        <v>5</v>
      </c>
      <c r="GY12" s="5" t="s">
        <v>5</v>
      </c>
      <c r="GZ12" s="5" t="s">
        <v>5</v>
      </c>
      <c r="HA12" s="5" t="s">
        <v>5</v>
      </c>
      <c r="HB12" s="5" t="s">
        <v>5</v>
      </c>
      <c r="HC12" s="5" t="s">
        <v>5</v>
      </c>
      <c r="HD12" s="5" t="s">
        <v>5</v>
      </c>
      <c r="HE12" s="5" t="s">
        <v>5</v>
      </c>
      <c r="HF12" s="5" t="s">
        <v>5</v>
      </c>
      <c r="HG12" s="5" t="s">
        <v>5</v>
      </c>
      <c r="HH12" s="5" t="s">
        <v>5</v>
      </c>
      <c r="HI12" s="5" t="s">
        <v>5</v>
      </c>
      <c r="HJ12" s="5" t="s">
        <v>5</v>
      </c>
      <c r="HK12" s="5" t="s">
        <v>5</v>
      </c>
      <c r="HL12" s="5" t="s">
        <v>5</v>
      </c>
      <c r="HM12" s="5" t="s">
        <v>5</v>
      </c>
      <c r="HN12" s="5" t="s">
        <v>5</v>
      </c>
      <c r="HO12" s="5" t="s">
        <v>5</v>
      </c>
      <c r="HP12" s="5" t="s">
        <v>5</v>
      </c>
      <c r="HQ12" s="5" t="s">
        <v>5</v>
      </c>
      <c r="HR12" s="5" t="s">
        <v>5</v>
      </c>
      <c r="HS12" s="5" t="s">
        <v>5</v>
      </c>
      <c r="HT12" s="5" t="s">
        <v>5</v>
      </c>
      <c r="HU12" s="5" t="s">
        <v>5</v>
      </c>
      <c r="HV12" s="5" t="s">
        <v>5</v>
      </c>
      <c r="HW12" s="5" t="s">
        <v>5</v>
      </c>
      <c r="HX12" s="5" t="s">
        <v>5</v>
      </c>
      <c r="HY12" s="5" t="s">
        <v>5</v>
      </c>
      <c r="HZ12" s="5" t="s">
        <v>5</v>
      </c>
      <c r="IA12" s="5" t="s">
        <v>5</v>
      </c>
      <c r="IB12" s="5" t="s">
        <v>5</v>
      </c>
      <c r="IC12" s="5" t="s">
        <v>5</v>
      </c>
      <c r="ID12" s="5" t="s">
        <v>5</v>
      </c>
      <c r="IE12" s="5" t="s">
        <v>5</v>
      </c>
      <c r="IF12" s="5" t="s">
        <v>5</v>
      </c>
      <c r="IG12" s="5" t="s">
        <v>5</v>
      </c>
      <c r="IH12" s="5" t="s">
        <v>5</v>
      </c>
      <c r="II12" s="5" t="s">
        <v>5</v>
      </c>
      <c r="IJ12" s="5" t="s">
        <v>5</v>
      </c>
      <c r="IK12" s="5" t="s">
        <v>5</v>
      </c>
      <c r="IL12" s="5" t="s">
        <v>5</v>
      </c>
      <c r="IM12" s="5" t="s">
        <v>5</v>
      </c>
      <c r="IN12" s="5" t="s">
        <v>5</v>
      </c>
      <c r="IO12" s="5" t="s">
        <v>5</v>
      </c>
      <c r="IP12" s="5" t="s">
        <v>5</v>
      </c>
      <c r="IQ12" s="5" t="s">
        <v>5</v>
      </c>
      <c r="IR12" s="5" t="s">
        <v>5</v>
      </c>
      <c r="IS12" s="5" t="s">
        <v>5</v>
      </c>
      <c r="IT12" s="5" t="s">
        <v>5</v>
      </c>
      <c r="IU12" s="5" t="s">
        <v>5</v>
      </c>
      <c r="IV12" s="5" t="s">
        <v>5</v>
      </c>
      <c r="IW12" s="5" t="s">
        <v>5</v>
      </c>
      <c r="IX12" s="5" t="s">
        <v>5</v>
      </c>
      <c r="IY12" s="5" t="s">
        <v>5</v>
      </c>
      <c r="IZ12" s="5" t="s">
        <v>5</v>
      </c>
      <c r="JA12" s="5" t="s">
        <v>5</v>
      </c>
      <c r="JB12" s="5" t="s">
        <v>5</v>
      </c>
      <c r="JC12" s="5" t="s">
        <v>5</v>
      </c>
      <c r="JD12" s="5" t="s">
        <v>5</v>
      </c>
      <c r="JE12" s="5" t="s">
        <v>5</v>
      </c>
      <c r="JF12" s="5" t="s">
        <v>5</v>
      </c>
      <c r="JG12" s="5" t="s">
        <v>5</v>
      </c>
      <c r="JH12" s="5" t="s">
        <v>5</v>
      </c>
      <c r="JI12" s="5" t="s">
        <v>5</v>
      </c>
      <c r="JJ12" s="5" t="s">
        <v>5</v>
      </c>
      <c r="JK12" s="5" t="s">
        <v>5</v>
      </c>
      <c r="JL12" s="5" t="s">
        <v>5</v>
      </c>
      <c r="JM12" s="5" t="s">
        <v>5</v>
      </c>
      <c r="JN12" s="5" t="s">
        <v>5</v>
      </c>
      <c r="JO12" s="5" t="s">
        <v>5</v>
      </c>
      <c r="JP12" s="5" t="s">
        <v>5</v>
      </c>
      <c r="JQ12" s="5" t="s">
        <v>5</v>
      </c>
      <c r="JR12" s="5" t="s">
        <v>5</v>
      </c>
      <c r="JS12" s="5" t="s">
        <v>5</v>
      </c>
      <c r="JT12" s="5" t="s">
        <v>5</v>
      </c>
      <c r="JU12" s="5" t="s">
        <v>5</v>
      </c>
      <c r="JV12" s="5" t="s">
        <v>5</v>
      </c>
      <c r="JW12" s="5" t="s">
        <v>5</v>
      </c>
      <c r="JX12" s="5" t="s">
        <v>5</v>
      </c>
      <c r="JY12" s="5" t="s">
        <v>5</v>
      </c>
      <c r="JZ12" s="5" t="s">
        <v>5</v>
      </c>
      <c r="KA12" s="5" t="s">
        <v>5</v>
      </c>
      <c r="KB12" s="5" t="s">
        <v>5</v>
      </c>
      <c r="KC12" s="5" t="s">
        <v>5</v>
      </c>
      <c r="KD12" s="5" t="s">
        <v>5</v>
      </c>
      <c r="KE12" s="5" t="s">
        <v>5</v>
      </c>
      <c r="KF12" s="5" t="s">
        <v>5</v>
      </c>
      <c r="KG12" s="5" t="s">
        <v>5</v>
      </c>
      <c r="KH12" s="5" t="s">
        <v>5</v>
      </c>
      <c r="KI12" s="5" t="s">
        <v>5</v>
      </c>
      <c r="KJ12" s="5" t="s">
        <v>5</v>
      </c>
      <c r="KK12" s="5" t="s">
        <v>5</v>
      </c>
      <c r="KL12" s="5" t="s">
        <v>5</v>
      </c>
      <c r="KM12" s="5" t="s">
        <v>5</v>
      </c>
      <c r="KN12" s="5" t="s">
        <v>5</v>
      </c>
      <c r="KO12" s="5" t="s">
        <v>5</v>
      </c>
      <c r="KP12" s="5" t="s">
        <v>5</v>
      </c>
      <c r="KQ12" s="5" t="s">
        <v>5</v>
      </c>
      <c r="KR12" s="5" t="s">
        <v>5</v>
      </c>
      <c r="KS12" s="5" t="s">
        <v>5</v>
      </c>
      <c r="KT12" s="5" t="s">
        <v>5</v>
      </c>
      <c r="KU12" s="5" t="s">
        <v>5</v>
      </c>
      <c r="KV12" s="5" t="s">
        <v>5</v>
      </c>
      <c r="KW12" s="5" t="s">
        <v>5</v>
      </c>
      <c r="KX12" s="5" t="s">
        <v>5</v>
      </c>
      <c r="KY12" s="5" t="s">
        <v>5</v>
      </c>
      <c r="KZ12" s="5" t="s">
        <v>5</v>
      </c>
      <c r="LA12" s="5" t="s">
        <v>5</v>
      </c>
      <c r="LB12" s="5" t="s">
        <v>5</v>
      </c>
      <c r="LC12" s="5" t="s">
        <v>5</v>
      </c>
      <c r="LD12" s="5" t="s">
        <v>5</v>
      </c>
      <c r="LE12" s="5" t="s">
        <v>5</v>
      </c>
      <c r="LF12" s="5" t="s">
        <v>5</v>
      </c>
      <c r="LG12" s="5" t="s">
        <v>5</v>
      </c>
      <c r="LH12" s="5" t="s">
        <v>5</v>
      </c>
      <c r="LI12" s="5" t="s">
        <v>5</v>
      </c>
      <c r="LJ12" s="5" t="s">
        <v>5</v>
      </c>
      <c r="LK12" s="5" t="s">
        <v>5</v>
      </c>
      <c r="LL12" s="5" t="s">
        <v>5</v>
      </c>
      <c r="LM12" s="5" t="s">
        <v>5</v>
      </c>
      <c r="LN12" s="5" t="s">
        <v>5</v>
      </c>
      <c r="LO12" s="5" t="s">
        <v>5</v>
      </c>
      <c r="LP12" s="5" t="s">
        <v>5</v>
      </c>
      <c r="LQ12" s="5" t="s">
        <v>5</v>
      </c>
      <c r="LR12" s="5" t="s">
        <v>5</v>
      </c>
      <c r="LS12" s="5" t="s">
        <v>5</v>
      </c>
      <c r="LT12" s="5" t="s">
        <v>5</v>
      </c>
      <c r="LU12" s="5" t="s">
        <v>5</v>
      </c>
      <c r="LV12" s="5" t="s">
        <v>5</v>
      </c>
      <c r="LW12" s="5" t="s">
        <v>5</v>
      </c>
      <c r="LX12" s="5" t="s">
        <v>5</v>
      </c>
      <c r="LY12" s="5" t="s">
        <v>5</v>
      </c>
      <c r="LZ12" s="5" t="s">
        <v>5</v>
      </c>
      <c r="MA12" s="5" t="s">
        <v>5</v>
      </c>
      <c r="MB12" s="5" t="s">
        <v>5</v>
      </c>
      <c r="MC12" s="5" t="s">
        <v>5</v>
      </c>
      <c r="MD12" s="5" t="s">
        <v>5</v>
      </c>
      <c r="ME12" s="5" t="s">
        <v>5</v>
      </c>
      <c r="MF12" s="5" t="s">
        <v>5</v>
      </c>
      <c r="MG12" s="5" t="s">
        <v>5</v>
      </c>
      <c r="MH12" s="5" t="s">
        <v>5</v>
      </c>
      <c r="MI12" s="5" t="s">
        <v>5</v>
      </c>
      <c r="MJ12" s="5" t="s">
        <v>5</v>
      </c>
      <c r="MK12" s="5" t="s">
        <v>5</v>
      </c>
      <c r="ML12" s="5" t="s">
        <v>5</v>
      </c>
      <c r="MM12" s="5" t="s">
        <v>5</v>
      </c>
      <c r="MN12" s="5" t="s">
        <v>5</v>
      </c>
      <c r="MO12" s="5" t="s">
        <v>5</v>
      </c>
      <c r="MP12" s="5" t="s">
        <v>5</v>
      </c>
      <c r="MQ12" s="5" t="s">
        <v>5</v>
      </c>
      <c r="MR12" s="5" t="s">
        <v>5</v>
      </c>
      <c r="MS12" s="5" t="s">
        <v>5</v>
      </c>
      <c r="MT12" s="5" t="s">
        <v>5</v>
      </c>
      <c r="MU12" s="5" t="s">
        <v>5</v>
      </c>
      <c r="MV12" s="5" t="s">
        <v>5</v>
      </c>
      <c r="MW12" s="5" t="s">
        <v>5</v>
      </c>
      <c r="MX12" s="5" t="s">
        <v>5</v>
      </c>
      <c r="MY12" s="5" t="s">
        <v>5</v>
      </c>
      <c r="MZ12" s="5" t="s">
        <v>5</v>
      </c>
      <c r="NA12" s="5" t="s">
        <v>5</v>
      </c>
      <c r="NB12" s="5" t="s">
        <v>5</v>
      </c>
      <c r="NC12" s="5" t="s">
        <v>5</v>
      </c>
      <c r="ND12" s="5" t="s">
        <v>5</v>
      </c>
      <c r="NE12" s="5" t="s">
        <v>5</v>
      </c>
      <c r="NF12" s="5" t="s">
        <v>5</v>
      </c>
      <c r="NG12" s="5" t="s">
        <v>5</v>
      </c>
      <c r="NH12" s="5" t="s">
        <v>5</v>
      </c>
      <c r="NI12" s="5" t="s">
        <v>5</v>
      </c>
      <c r="NJ12" s="5" t="s">
        <v>5</v>
      </c>
      <c r="NK12" s="5" t="s">
        <v>5</v>
      </c>
      <c r="NL12" s="5" t="s">
        <v>5</v>
      </c>
      <c r="NM12" s="5" t="s">
        <v>5</v>
      </c>
      <c r="NN12" s="5" t="s">
        <v>5</v>
      </c>
      <c r="NO12" s="5" t="s">
        <v>5</v>
      </c>
      <c r="NP12" s="5" t="s">
        <v>5</v>
      </c>
    </row>
    <row r="13" spans="1:380">
      <c r="A13" s="3" t="s">
        <v>629</v>
      </c>
      <c r="B13" s="7">
        <v>-211140</v>
      </c>
      <c r="C13" s="7">
        <v>-206669</v>
      </c>
      <c r="D13" s="7">
        <v>-193028</v>
      </c>
      <c r="E13" s="7">
        <v>-180696</v>
      </c>
      <c r="F13" s="7">
        <v>-815</v>
      </c>
      <c r="G13" s="7">
        <v>-1204</v>
      </c>
      <c r="H13" s="7">
        <v>-1590</v>
      </c>
      <c r="I13" s="7">
        <v>-613</v>
      </c>
      <c r="J13" s="7">
        <v>-563</v>
      </c>
      <c r="K13" s="7">
        <v>-870</v>
      </c>
      <c r="L13" s="7">
        <v>-770</v>
      </c>
      <c r="M13" s="7">
        <v>-475</v>
      </c>
      <c r="N13" s="7">
        <v>-1185</v>
      </c>
      <c r="O13" s="7">
        <v>-920</v>
      </c>
      <c r="P13" s="7">
        <v>-864</v>
      </c>
      <c r="Q13" s="7">
        <v>-338</v>
      </c>
      <c r="R13" s="7">
        <v>-929</v>
      </c>
      <c r="S13" s="7">
        <v>-1352</v>
      </c>
      <c r="T13" s="7">
        <v>-1220</v>
      </c>
      <c r="U13" s="7">
        <v>-727</v>
      </c>
      <c r="V13" s="7">
        <v>-606</v>
      </c>
      <c r="W13" s="7">
        <v>-946</v>
      </c>
      <c r="X13" s="7">
        <v>-600</v>
      </c>
      <c r="Y13" s="7">
        <v>-1024</v>
      </c>
      <c r="Z13" s="7">
        <v>-998</v>
      </c>
      <c r="AA13" s="7">
        <v>-1810</v>
      </c>
      <c r="AB13" s="7">
        <v>-777</v>
      </c>
      <c r="AC13" s="7">
        <v>-693</v>
      </c>
      <c r="AD13" s="7">
        <v>-813</v>
      </c>
      <c r="AE13" s="7">
        <v>-933</v>
      </c>
      <c r="AF13" s="7">
        <v>-911</v>
      </c>
      <c r="AG13" s="7">
        <v>-540</v>
      </c>
      <c r="AH13" s="7">
        <v>-3100</v>
      </c>
      <c r="AI13" s="7">
        <v>-2518</v>
      </c>
      <c r="AJ13" s="7">
        <v>-1418</v>
      </c>
      <c r="AK13" s="7">
        <v>-1581</v>
      </c>
      <c r="AL13" s="7">
        <v>-1537</v>
      </c>
      <c r="AM13" s="7">
        <v>-2031</v>
      </c>
      <c r="AN13" s="7">
        <v>-2307</v>
      </c>
      <c r="AO13" s="7">
        <v>-2815</v>
      </c>
      <c r="AP13" s="7">
        <v>-3164</v>
      </c>
      <c r="AQ13" s="7">
        <v>-2782</v>
      </c>
      <c r="AR13" s="7">
        <v>-1719</v>
      </c>
      <c r="AS13" s="7">
        <v>-2054</v>
      </c>
      <c r="AT13" s="7">
        <v>-1473</v>
      </c>
      <c r="AU13" s="7">
        <v>-1551</v>
      </c>
      <c r="AV13" s="7">
        <v>-1604</v>
      </c>
      <c r="AW13" s="7">
        <v>-3985</v>
      </c>
      <c r="AX13" s="7">
        <v>-3069</v>
      </c>
      <c r="AY13" s="7">
        <v>-2937</v>
      </c>
      <c r="AZ13" s="7">
        <v>-2500</v>
      </c>
      <c r="BA13" s="7">
        <v>-2704</v>
      </c>
      <c r="BB13" s="7">
        <v>-2268</v>
      </c>
      <c r="BC13" s="7">
        <v>-1964</v>
      </c>
      <c r="BD13" s="7">
        <v>-1818</v>
      </c>
      <c r="BE13" s="7">
        <v>-1313</v>
      </c>
      <c r="BF13" s="7">
        <v>-1360</v>
      </c>
      <c r="BG13" s="7">
        <v>-1924</v>
      </c>
      <c r="BH13" s="7">
        <v>-2181</v>
      </c>
      <c r="BI13" s="7">
        <v>-2463</v>
      </c>
      <c r="BJ13" s="7">
        <v>-1525</v>
      </c>
      <c r="BK13" s="7">
        <v>-2690</v>
      </c>
      <c r="BL13" s="7">
        <v>-2174</v>
      </c>
      <c r="BM13" s="7">
        <v>-1366</v>
      </c>
      <c r="BN13" s="7">
        <v>-942</v>
      </c>
      <c r="BO13" s="7">
        <v>-2272</v>
      </c>
      <c r="BP13" s="7">
        <v>-2284</v>
      </c>
      <c r="BQ13" s="7">
        <v>-1372</v>
      </c>
      <c r="BR13" s="7">
        <v>-1476</v>
      </c>
      <c r="BS13" s="7">
        <v>-3007</v>
      </c>
      <c r="BT13" s="7">
        <v>-2282</v>
      </c>
      <c r="BU13" s="7">
        <v>-1469</v>
      </c>
      <c r="BV13" s="7">
        <v>-2139</v>
      </c>
      <c r="BW13" s="7">
        <v>-2102</v>
      </c>
      <c r="BX13" s="7">
        <v>-1157</v>
      </c>
      <c r="BY13" s="7">
        <v>-1205</v>
      </c>
      <c r="BZ13" s="7">
        <v>-1008</v>
      </c>
      <c r="CA13" s="7">
        <v>-1967</v>
      </c>
      <c r="CB13" s="7">
        <v>-1848</v>
      </c>
      <c r="CC13" s="7">
        <v>-2200</v>
      </c>
      <c r="CD13" s="7">
        <v>-3129</v>
      </c>
      <c r="CE13" s="7">
        <v>-2418</v>
      </c>
      <c r="CF13" s="7">
        <v>-2582</v>
      </c>
      <c r="CG13" s="7">
        <v>-1690</v>
      </c>
      <c r="CH13" s="7">
        <v>-1759</v>
      </c>
      <c r="CI13" s="7">
        <v>-1871</v>
      </c>
      <c r="CJ13" s="7">
        <v>-1942</v>
      </c>
      <c r="CK13" s="7">
        <v>-1517</v>
      </c>
      <c r="CL13" s="7">
        <v>-1629</v>
      </c>
      <c r="CM13" s="7">
        <v>-1674</v>
      </c>
      <c r="CN13" s="7">
        <v>-1988</v>
      </c>
      <c r="CO13" s="7">
        <v>-2135</v>
      </c>
      <c r="CP13" s="7">
        <v>-1937</v>
      </c>
      <c r="CQ13" s="7">
        <v>-1523</v>
      </c>
      <c r="CR13" s="7">
        <v>-2053</v>
      </c>
      <c r="CS13" s="7">
        <v>-1532</v>
      </c>
      <c r="CT13" s="7">
        <v>-1783</v>
      </c>
      <c r="CU13" s="7">
        <v>-2157</v>
      </c>
      <c r="CV13" s="7">
        <v>-1750</v>
      </c>
      <c r="CW13" s="7">
        <v>-1436</v>
      </c>
      <c r="CX13" s="7">
        <v>-1210</v>
      </c>
      <c r="CY13" s="7">
        <v>-2623</v>
      </c>
      <c r="CZ13" s="7">
        <v>-1121</v>
      </c>
      <c r="DA13" s="7">
        <v>-637</v>
      </c>
      <c r="DB13" s="7">
        <v>-3048</v>
      </c>
      <c r="DC13" s="7">
        <v>-2356</v>
      </c>
      <c r="DD13" s="7">
        <v>-2076</v>
      </c>
      <c r="DE13" s="7">
        <v>-74</v>
      </c>
      <c r="DF13" s="7">
        <v>-1354</v>
      </c>
      <c r="DG13" s="7">
        <v>-2802</v>
      </c>
      <c r="DH13" s="7">
        <v>-2959</v>
      </c>
      <c r="DI13" s="7">
        <v>-796</v>
      </c>
      <c r="DJ13" s="7">
        <v>-1985</v>
      </c>
      <c r="DK13" s="7">
        <v>-1173</v>
      </c>
      <c r="DL13" s="7">
        <v>-606</v>
      </c>
      <c r="DM13" s="7">
        <v>-2492</v>
      </c>
      <c r="DN13" s="7">
        <v>-2994</v>
      </c>
      <c r="DO13" s="7">
        <v>-2666</v>
      </c>
      <c r="DP13" s="7">
        <v>-2119</v>
      </c>
      <c r="DQ13" s="7">
        <v>-567</v>
      </c>
      <c r="DR13" s="7">
        <v>-806</v>
      </c>
      <c r="DS13" s="7">
        <v>-1255</v>
      </c>
      <c r="DT13" s="7">
        <v>-538</v>
      </c>
      <c r="DU13" s="7">
        <v>-949</v>
      </c>
      <c r="DV13" s="7">
        <v>-1982</v>
      </c>
      <c r="DW13" s="7">
        <v>-2091</v>
      </c>
      <c r="DX13" s="7">
        <v>-1204</v>
      </c>
      <c r="DY13" s="7">
        <v>-2879</v>
      </c>
      <c r="DZ13" s="7">
        <v>-1562</v>
      </c>
      <c r="EA13" s="5" t="s">
        <v>5</v>
      </c>
      <c r="EB13" s="5" t="s">
        <v>5</v>
      </c>
      <c r="EC13" s="5" t="s">
        <v>5</v>
      </c>
      <c r="ED13" s="5" t="s">
        <v>5</v>
      </c>
      <c r="EE13" s="5" t="s">
        <v>5</v>
      </c>
      <c r="EF13" s="5" t="s">
        <v>5</v>
      </c>
      <c r="EG13" s="5" t="s">
        <v>5</v>
      </c>
      <c r="EH13" s="5" t="s">
        <v>5</v>
      </c>
      <c r="EI13" s="5" t="s">
        <v>5</v>
      </c>
      <c r="EJ13" s="5" t="s">
        <v>5</v>
      </c>
      <c r="EK13" s="5" t="s">
        <v>5</v>
      </c>
      <c r="EL13" s="5" t="s">
        <v>5</v>
      </c>
      <c r="EM13" s="5" t="s">
        <v>5</v>
      </c>
      <c r="EN13" s="5" t="s">
        <v>5</v>
      </c>
      <c r="EO13" s="5" t="s">
        <v>5</v>
      </c>
      <c r="EP13" s="5" t="s">
        <v>5</v>
      </c>
      <c r="EQ13" s="5" t="s">
        <v>5</v>
      </c>
      <c r="ER13" s="5" t="s">
        <v>5</v>
      </c>
      <c r="ES13" s="5" t="s">
        <v>5</v>
      </c>
      <c r="ET13" s="5" t="s">
        <v>5</v>
      </c>
      <c r="EU13" s="5" t="s">
        <v>5</v>
      </c>
      <c r="EV13" s="5" t="s">
        <v>5</v>
      </c>
      <c r="EW13" s="5" t="s">
        <v>5</v>
      </c>
      <c r="EX13" s="5" t="s">
        <v>5</v>
      </c>
      <c r="EY13" s="5" t="s">
        <v>5</v>
      </c>
      <c r="EZ13" s="5" t="s">
        <v>5</v>
      </c>
      <c r="FA13" s="5" t="s">
        <v>5</v>
      </c>
      <c r="FB13" s="5" t="s">
        <v>5</v>
      </c>
      <c r="FC13" s="5" t="s">
        <v>5</v>
      </c>
      <c r="FD13" s="5" t="s">
        <v>5</v>
      </c>
      <c r="FE13" s="5" t="s">
        <v>5</v>
      </c>
      <c r="FF13" s="5" t="s">
        <v>5</v>
      </c>
      <c r="FG13" s="5" t="s">
        <v>5</v>
      </c>
      <c r="FH13" s="5" t="s">
        <v>5</v>
      </c>
      <c r="FI13" s="5" t="s">
        <v>5</v>
      </c>
      <c r="FJ13" s="5" t="s">
        <v>5</v>
      </c>
      <c r="FK13" s="5" t="s">
        <v>5</v>
      </c>
      <c r="FL13" s="5" t="s">
        <v>5</v>
      </c>
      <c r="FM13" s="5" t="s">
        <v>5</v>
      </c>
      <c r="FN13" s="5" t="s">
        <v>5</v>
      </c>
      <c r="FO13" s="5" t="s">
        <v>5</v>
      </c>
      <c r="FP13" s="5" t="s">
        <v>5</v>
      </c>
      <c r="FQ13" s="5" t="s">
        <v>5</v>
      </c>
      <c r="FR13" s="5" t="s">
        <v>5</v>
      </c>
      <c r="FS13" s="5" t="s">
        <v>5</v>
      </c>
      <c r="FT13" s="5" t="s">
        <v>5</v>
      </c>
      <c r="FU13" s="5" t="s">
        <v>5</v>
      </c>
      <c r="FV13" s="5" t="s">
        <v>5</v>
      </c>
      <c r="FW13" s="5" t="s">
        <v>5</v>
      </c>
      <c r="FX13" s="5" t="s">
        <v>5</v>
      </c>
      <c r="FY13" s="5" t="s">
        <v>5</v>
      </c>
      <c r="FZ13" s="5" t="s">
        <v>5</v>
      </c>
      <c r="GA13" s="5" t="s">
        <v>5</v>
      </c>
      <c r="GB13" s="5" t="s">
        <v>5</v>
      </c>
      <c r="GC13" s="5" t="s">
        <v>5</v>
      </c>
      <c r="GD13" s="5" t="s">
        <v>5</v>
      </c>
      <c r="GE13" s="5" t="s">
        <v>5</v>
      </c>
      <c r="GF13" s="5" t="s">
        <v>5</v>
      </c>
      <c r="GG13" s="5" t="s">
        <v>5</v>
      </c>
      <c r="GH13" s="5" t="s">
        <v>5</v>
      </c>
      <c r="GI13" s="5" t="s">
        <v>5</v>
      </c>
      <c r="GJ13" s="5" t="s">
        <v>5</v>
      </c>
      <c r="GK13" s="5" t="s">
        <v>5</v>
      </c>
      <c r="GL13" s="5" t="s">
        <v>5</v>
      </c>
      <c r="GM13" s="5" t="s">
        <v>5</v>
      </c>
      <c r="GN13" s="5" t="s">
        <v>5</v>
      </c>
      <c r="GO13" s="5" t="s">
        <v>5</v>
      </c>
      <c r="GP13" s="5" t="s">
        <v>5</v>
      </c>
      <c r="GQ13" s="5" t="s">
        <v>5</v>
      </c>
      <c r="GR13" s="5" t="s">
        <v>5</v>
      </c>
      <c r="GS13" s="5" t="s">
        <v>5</v>
      </c>
      <c r="GT13" s="5" t="s">
        <v>5</v>
      </c>
      <c r="GU13" s="5" t="s">
        <v>5</v>
      </c>
      <c r="GV13" s="5" t="s">
        <v>5</v>
      </c>
      <c r="GW13" s="5" t="s">
        <v>5</v>
      </c>
      <c r="GX13" s="5" t="s">
        <v>5</v>
      </c>
      <c r="GY13" s="5" t="s">
        <v>5</v>
      </c>
      <c r="GZ13" s="5" t="s">
        <v>5</v>
      </c>
      <c r="HA13" s="5" t="s">
        <v>5</v>
      </c>
      <c r="HB13" s="5" t="s">
        <v>5</v>
      </c>
      <c r="HC13" s="5" t="s">
        <v>5</v>
      </c>
      <c r="HD13" s="5" t="s">
        <v>5</v>
      </c>
      <c r="HE13" s="5" t="s">
        <v>5</v>
      </c>
      <c r="HF13" s="5" t="s">
        <v>5</v>
      </c>
      <c r="HG13" s="5" t="s">
        <v>5</v>
      </c>
      <c r="HH13" s="5" t="s">
        <v>5</v>
      </c>
      <c r="HI13" s="5" t="s">
        <v>5</v>
      </c>
      <c r="HJ13" s="5" t="s">
        <v>5</v>
      </c>
      <c r="HK13" s="5" t="s">
        <v>5</v>
      </c>
      <c r="HL13" s="5" t="s">
        <v>5</v>
      </c>
      <c r="HM13" s="5" t="s">
        <v>5</v>
      </c>
      <c r="HN13" s="5" t="s">
        <v>5</v>
      </c>
      <c r="HO13" s="5" t="s">
        <v>5</v>
      </c>
      <c r="HP13" s="5" t="s">
        <v>5</v>
      </c>
      <c r="HQ13" s="5" t="s">
        <v>5</v>
      </c>
      <c r="HR13" s="5" t="s">
        <v>5</v>
      </c>
      <c r="HS13" s="5" t="s">
        <v>5</v>
      </c>
      <c r="HT13" s="5" t="s">
        <v>5</v>
      </c>
      <c r="HU13" s="5" t="s">
        <v>5</v>
      </c>
      <c r="HV13" s="5" t="s">
        <v>5</v>
      </c>
      <c r="HW13" s="5" t="s">
        <v>5</v>
      </c>
      <c r="HX13" s="5" t="s">
        <v>5</v>
      </c>
      <c r="HY13" s="5" t="s">
        <v>5</v>
      </c>
      <c r="HZ13" s="5" t="s">
        <v>5</v>
      </c>
      <c r="IA13" s="5" t="s">
        <v>5</v>
      </c>
      <c r="IB13" s="5" t="s">
        <v>5</v>
      </c>
      <c r="IC13" s="5" t="s">
        <v>5</v>
      </c>
      <c r="ID13" s="5" t="s">
        <v>5</v>
      </c>
      <c r="IE13" s="5" t="s">
        <v>5</v>
      </c>
      <c r="IF13" s="5" t="s">
        <v>5</v>
      </c>
      <c r="IG13" s="5" t="s">
        <v>5</v>
      </c>
      <c r="IH13" s="5" t="s">
        <v>5</v>
      </c>
      <c r="II13" s="5" t="s">
        <v>5</v>
      </c>
      <c r="IJ13" s="5" t="s">
        <v>5</v>
      </c>
      <c r="IK13" s="5" t="s">
        <v>5</v>
      </c>
      <c r="IL13" s="5" t="s">
        <v>5</v>
      </c>
      <c r="IM13" s="5" t="s">
        <v>5</v>
      </c>
      <c r="IN13" s="5" t="s">
        <v>5</v>
      </c>
      <c r="IO13" s="5" t="s">
        <v>5</v>
      </c>
      <c r="IP13" s="5" t="s">
        <v>5</v>
      </c>
      <c r="IQ13" s="5" t="s">
        <v>5</v>
      </c>
      <c r="IR13" s="5" t="s">
        <v>5</v>
      </c>
      <c r="IS13" s="5" t="s">
        <v>5</v>
      </c>
      <c r="IT13" s="5" t="s">
        <v>5</v>
      </c>
      <c r="IU13" s="5" t="s">
        <v>5</v>
      </c>
      <c r="IV13" s="5" t="s">
        <v>5</v>
      </c>
      <c r="IW13" s="5" t="s">
        <v>5</v>
      </c>
      <c r="IX13" s="5" t="s">
        <v>5</v>
      </c>
      <c r="IY13" s="5" t="s">
        <v>5</v>
      </c>
      <c r="IZ13" s="5" t="s">
        <v>5</v>
      </c>
      <c r="JA13" s="5" t="s">
        <v>5</v>
      </c>
      <c r="JB13" s="5" t="s">
        <v>5</v>
      </c>
      <c r="JC13" s="5" t="s">
        <v>5</v>
      </c>
      <c r="JD13" s="5" t="s">
        <v>5</v>
      </c>
      <c r="JE13" s="5" t="s">
        <v>5</v>
      </c>
      <c r="JF13" s="5" t="s">
        <v>5</v>
      </c>
      <c r="JG13" s="5" t="s">
        <v>5</v>
      </c>
      <c r="JH13" s="5" t="s">
        <v>5</v>
      </c>
      <c r="JI13" s="5" t="s">
        <v>5</v>
      </c>
      <c r="JJ13" s="5" t="s">
        <v>5</v>
      </c>
      <c r="JK13" s="5" t="s">
        <v>5</v>
      </c>
      <c r="JL13" s="5" t="s">
        <v>5</v>
      </c>
      <c r="JM13" s="5" t="s">
        <v>5</v>
      </c>
      <c r="JN13" s="5" t="s">
        <v>5</v>
      </c>
      <c r="JO13" s="5" t="s">
        <v>5</v>
      </c>
      <c r="JP13" s="5" t="s">
        <v>5</v>
      </c>
      <c r="JQ13" s="5" t="s">
        <v>5</v>
      </c>
      <c r="JR13" s="5" t="s">
        <v>5</v>
      </c>
      <c r="JS13" s="5" t="s">
        <v>5</v>
      </c>
      <c r="JT13" s="5" t="s">
        <v>5</v>
      </c>
      <c r="JU13" s="5" t="s">
        <v>5</v>
      </c>
      <c r="JV13" s="5" t="s">
        <v>5</v>
      </c>
      <c r="JW13" s="5" t="s">
        <v>5</v>
      </c>
      <c r="JX13" s="5" t="s">
        <v>5</v>
      </c>
      <c r="JY13" s="5" t="s">
        <v>5</v>
      </c>
      <c r="JZ13" s="5" t="s">
        <v>5</v>
      </c>
      <c r="KA13" s="5" t="s">
        <v>5</v>
      </c>
      <c r="KB13" s="5" t="s">
        <v>5</v>
      </c>
      <c r="KC13" s="5" t="s">
        <v>5</v>
      </c>
      <c r="KD13" s="5" t="s">
        <v>5</v>
      </c>
      <c r="KE13" s="5" t="s">
        <v>5</v>
      </c>
      <c r="KF13" s="5" t="s">
        <v>5</v>
      </c>
      <c r="KG13" s="5" t="s">
        <v>5</v>
      </c>
      <c r="KH13" s="5" t="s">
        <v>5</v>
      </c>
      <c r="KI13" s="5" t="s">
        <v>5</v>
      </c>
      <c r="KJ13" s="5" t="s">
        <v>5</v>
      </c>
      <c r="KK13" s="5" t="s">
        <v>5</v>
      </c>
      <c r="KL13" s="5" t="s">
        <v>5</v>
      </c>
      <c r="KM13" s="5" t="s">
        <v>5</v>
      </c>
      <c r="KN13" s="5" t="s">
        <v>5</v>
      </c>
      <c r="KO13" s="5" t="s">
        <v>5</v>
      </c>
      <c r="KP13" s="5" t="s">
        <v>5</v>
      </c>
      <c r="KQ13" s="5" t="s">
        <v>5</v>
      </c>
      <c r="KR13" s="5" t="s">
        <v>5</v>
      </c>
      <c r="KS13" s="5" t="s">
        <v>5</v>
      </c>
      <c r="KT13" s="5" t="s">
        <v>5</v>
      </c>
      <c r="KU13" s="5" t="s">
        <v>5</v>
      </c>
      <c r="KV13" s="5" t="s">
        <v>5</v>
      </c>
      <c r="KW13" s="5" t="s">
        <v>5</v>
      </c>
      <c r="KX13" s="5" t="s">
        <v>5</v>
      </c>
      <c r="KY13" s="5" t="s">
        <v>5</v>
      </c>
      <c r="KZ13" s="5" t="s">
        <v>5</v>
      </c>
      <c r="LA13" s="5" t="s">
        <v>5</v>
      </c>
      <c r="LB13" s="5" t="s">
        <v>5</v>
      </c>
      <c r="LC13" s="5" t="s">
        <v>5</v>
      </c>
      <c r="LD13" s="5" t="s">
        <v>5</v>
      </c>
      <c r="LE13" s="5" t="s">
        <v>5</v>
      </c>
      <c r="LF13" s="5" t="s">
        <v>5</v>
      </c>
      <c r="LG13" s="5" t="s">
        <v>5</v>
      </c>
      <c r="LH13" s="5" t="s">
        <v>5</v>
      </c>
      <c r="LI13" s="5" t="s">
        <v>5</v>
      </c>
      <c r="LJ13" s="5" t="s">
        <v>5</v>
      </c>
      <c r="LK13" s="5" t="s">
        <v>5</v>
      </c>
      <c r="LL13" s="5" t="s">
        <v>5</v>
      </c>
      <c r="LM13" s="5" t="s">
        <v>5</v>
      </c>
      <c r="LN13" s="5" t="s">
        <v>5</v>
      </c>
      <c r="LO13" s="5" t="s">
        <v>5</v>
      </c>
      <c r="LP13" s="5" t="s">
        <v>5</v>
      </c>
      <c r="LQ13" s="5" t="s">
        <v>5</v>
      </c>
      <c r="LR13" s="5" t="s">
        <v>5</v>
      </c>
      <c r="LS13" s="5" t="s">
        <v>5</v>
      </c>
      <c r="LT13" s="5" t="s">
        <v>5</v>
      </c>
      <c r="LU13" s="5" t="s">
        <v>5</v>
      </c>
      <c r="LV13" s="5" t="s">
        <v>5</v>
      </c>
      <c r="LW13" s="5" t="s">
        <v>5</v>
      </c>
      <c r="LX13" s="5" t="s">
        <v>5</v>
      </c>
      <c r="LY13" s="5" t="s">
        <v>5</v>
      </c>
      <c r="LZ13" s="5" t="s">
        <v>5</v>
      </c>
      <c r="MA13" s="5" t="s">
        <v>5</v>
      </c>
      <c r="MB13" s="5" t="s">
        <v>5</v>
      </c>
      <c r="MC13" s="5" t="s">
        <v>5</v>
      </c>
      <c r="MD13" s="5" t="s">
        <v>5</v>
      </c>
      <c r="ME13" s="5" t="s">
        <v>5</v>
      </c>
      <c r="MF13" s="5" t="s">
        <v>5</v>
      </c>
      <c r="MG13" s="5" t="s">
        <v>5</v>
      </c>
      <c r="MH13" s="5" t="s">
        <v>5</v>
      </c>
      <c r="MI13" s="5" t="s">
        <v>5</v>
      </c>
      <c r="MJ13" s="5" t="s">
        <v>5</v>
      </c>
      <c r="MK13" s="5" t="s">
        <v>5</v>
      </c>
      <c r="ML13" s="5" t="s">
        <v>5</v>
      </c>
      <c r="MM13" s="5" t="s">
        <v>5</v>
      </c>
      <c r="MN13" s="5" t="s">
        <v>5</v>
      </c>
      <c r="MO13" s="5" t="s">
        <v>5</v>
      </c>
      <c r="MP13" s="5" t="s">
        <v>5</v>
      </c>
      <c r="MQ13" s="5" t="s">
        <v>5</v>
      </c>
      <c r="MR13" s="5" t="s">
        <v>5</v>
      </c>
      <c r="MS13" s="5" t="s">
        <v>5</v>
      </c>
      <c r="MT13" s="5" t="s">
        <v>5</v>
      </c>
      <c r="MU13" s="5" t="s">
        <v>5</v>
      </c>
      <c r="MV13" s="5" t="s">
        <v>5</v>
      </c>
      <c r="MW13" s="5" t="s">
        <v>5</v>
      </c>
      <c r="MX13" s="5" t="s">
        <v>5</v>
      </c>
      <c r="MY13" s="5" t="s">
        <v>5</v>
      </c>
      <c r="MZ13" s="5" t="s">
        <v>5</v>
      </c>
      <c r="NA13" s="5" t="s">
        <v>5</v>
      </c>
      <c r="NB13" s="5" t="s">
        <v>5</v>
      </c>
      <c r="NC13" s="5" t="s">
        <v>5</v>
      </c>
      <c r="ND13" s="5" t="s">
        <v>5</v>
      </c>
      <c r="NE13" s="5" t="s">
        <v>5</v>
      </c>
      <c r="NF13" s="5" t="s">
        <v>5</v>
      </c>
      <c r="NG13" s="5" t="s">
        <v>5</v>
      </c>
      <c r="NH13" s="5" t="s">
        <v>5</v>
      </c>
      <c r="NI13" s="5" t="s">
        <v>5</v>
      </c>
      <c r="NJ13" s="5" t="s">
        <v>5</v>
      </c>
      <c r="NK13" s="5" t="s">
        <v>5</v>
      </c>
      <c r="NL13" s="5" t="s">
        <v>5</v>
      </c>
      <c r="NM13" s="5" t="s">
        <v>5</v>
      </c>
      <c r="NN13" s="5" t="s">
        <v>5</v>
      </c>
      <c r="NO13" s="5" t="s">
        <v>5</v>
      </c>
      <c r="NP13" s="5" t="s">
        <v>5</v>
      </c>
    </row>
    <row r="14" spans="1:380">
      <c r="A14" s="3" t="s">
        <v>630</v>
      </c>
      <c r="B14" s="5" t="s">
        <v>5</v>
      </c>
      <c r="C14" s="5" t="s">
        <v>5</v>
      </c>
      <c r="D14" s="5" t="s">
        <v>5</v>
      </c>
      <c r="E14" s="5" t="s">
        <v>5</v>
      </c>
      <c r="F14" s="6">
        <v>38554</v>
      </c>
      <c r="G14" s="6">
        <v>38554</v>
      </c>
      <c r="H14" s="6">
        <v>38554</v>
      </c>
      <c r="I14" s="6">
        <v>38554</v>
      </c>
      <c r="J14" s="6">
        <v>38554</v>
      </c>
      <c r="K14" s="6">
        <v>38554</v>
      </c>
      <c r="L14" s="6">
        <v>38554</v>
      </c>
      <c r="M14" s="6">
        <v>38554</v>
      </c>
      <c r="N14" s="6">
        <v>38554</v>
      </c>
      <c r="O14" s="6">
        <v>38554</v>
      </c>
      <c r="P14" s="6">
        <v>38554</v>
      </c>
      <c r="Q14" s="6">
        <v>38554</v>
      </c>
      <c r="R14" s="6">
        <v>38554</v>
      </c>
      <c r="S14" s="6">
        <v>38554</v>
      </c>
      <c r="T14" s="6">
        <v>38554</v>
      </c>
      <c r="U14" s="6">
        <v>38554</v>
      </c>
      <c r="V14" s="6">
        <v>38554</v>
      </c>
      <c r="W14" s="6">
        <v>38554</v>
      </c>
      <c r="X14" s="6">
        <v>38554</v>
      </c>
      <c r="Y14" s="6">
        <v>38554</v>
      </c>
      <c r="Z14" s="6">
        <v>38554</v>
      </c>
      <c r="AA14" s="6">
        <v>38554</v>
      </c>
      <c r="AB14" s="6">
        <v>38554</v>
      </c>
      <c r="AC14" s="6">
        <v>38554</v>
      </c>
      <c r="AD14" s="6">
        <v>38554</v>
      </c>
      <c r="AE14" s="6">
        <v>38554</v>
      </c>
      <c r="AF14" s="6">
        <v>38554</v>
      </c>
      <c r="AG14" s="6">
        <v>38554</v>
      </c>
      <c r="AH14" s="6">
        <v>38554</v>
      </c>
      <c r="AI14" s="6">
        <v>38554</v>
      </c>
      <c r="AJ14" s="6">
        <v>38554</v>
      </c>
      <c r="AK14" s="6">
        <v>38554</v>
      </c>
      <c r="AL14" s="6">
        <v>38554</v>
      </c>
      <c r="AM14" s="6">
        <v>38554</v>
      </c>
      <c r="AN14" s="6">
        <v>38554</v>
      </c>
      <c r="AO14" s="6">
        <v>38554</v>
      </c>
      <c r="AP14" s="6">
        <v>38554</v>
      </c>
      <c r="AQ14" s="6">
        <v>38554</v>
      </c>
      <c r="AR14" s="6">
        <v>38554</v>
      </c>
      <c r="AS14" s="6">
        <v>38554</v>
      </c>
      <c r="AT14" s="6">
        <v>38554</v>
      </c>
      <c r="AU14" s="6">
        <v>38554</v>
      </c>
      <c r="AV14" s="6">
        <v>38554</v>
      </c>
      <c r="AW14" s="6">
        <v>38554</v>
      </c>
      <c r="AX14" s="6">
        <v>38554</v>
      </c>
      <c r="AY14" s="6">
        <v>38554</v>
      </c>
      <c r="AZ14" s="6">
        <v>38554</v>
      </c>
      <c r="BA14" s="6">
        <v>38554</v>
      </c>
      <c r="BB14" s="6">
        <v>38554</v>
      </c>
      <c r="BC14" s="6">
        <v>38554</v>
      </c>
      <c r="BD14" s="6">
        <v>38554</v>
      </c>
      <c r="BE14" s="6">
        <v>38554</v>
      </c>
      <c r="BF14" s="6">
        <v>38554</v>
      </c>
      <c r="BG14" s="6">
        <v>38554</v>
      </c>
      <c r="BH14" s="6">
        <v>38554</v>
      </c>
      <c r="BI14" s="6">
        <v>38554</v>
      </c>
      <c r="BJ14" s="6">
        <v>38554</v>
      </c>
      <c r="BK14" s="6">
        <v>38554</v>
      </c>
      <c r="BL14" s="6">
        <v>38554</v>
      </c>
      <c r="BM14" s="6">
        <v>38554</v>
      </c>
      <c r="BN14" s="6">
        <v>38554</v>
      </c>
      <c r="BO14" s="6">
        <v>38554</v>
      </c>
      <c r="BP14" s="6">
        <v>38554</v>
      </c>
      <c r="BQ14" s="6">
        <v>38554</v>
      </c>
      <c r="BR14" s="6">
        <v>38554</v>
      </c>
      <c r="BS14" s="6">
        <v>38554</v>
      </c>
      <c r="BT14" s="6">
        <v>38554</v>
      </c>
      <c r="BU14" s="6">
        <v>38554</v>
      </c>
      <c r="BV14" s="6">
        <v>38554</v>
      </c>
      <c r="BW14" s="6">
        <v>38554</v>
      </c>
      <c r="BX14" s="6">
        <v>38554</v>
      </c>
      <c r="BY14" s="6">
        <v>38554</v>
      </c>
      <c r="BZ14" s="6">
        <v>38554</v>
      </c>
      <c r="CA14" s="6">
        <v>38554</v>
      </c>
      <c r="CB14" s="6">
        <v>38554</v>
      </c>
      <c r="CC14" s="6">
        <v>38554</v>
      </c>
      <c r="CD14" s="6">
        <v>38554</v>
      </c>
      <c r="CE14" s="6">
        <v>38554</v>
      </c>
      <c r="CF14" s="6">
        <v>38554</v>
      </c>
      <c r="CG14" s="6">
        <v>38554</v>
      </c>
      <c r="CH14" s="6">
        <v>38554</v>
      </c>
      <c r="CI14" s="6">
        <v>38554</v>
      </c>
      <c r="CJ14" s="6">
        <v>38554</v>
      </c>
      <c r="CK14" s="6">
        <v>38554</v>
      </c>
      <c r="CL14" s="6">
        <v>38554</v>
      </c>
      <c r="CM14" s="6">
        <v>38554</v>
      </c>
      <c r="CN14" s="6">
        <v>38554</v>
      </c>
      <c r="CO14" s="6">
        <v>38554</v>
      </c>
      <c r="CP14" s="6">
        <v>38554</v>
      </c>
      <c r="CQ14" s="6">
        <v>38554</v>
      </c>
      <c r="CR14" s="6">
        <v>38554</v>
      </c>
      <c r="CS14" s="6">
        <v>38554</v>
      </c>
      <c r="CT14" s="6">
        <v>38554</v>
      </c>
      <c r="CU14" s="6">
        <v>38554</v>
      </c>
      <c r="CV14" s="6">
        <v>38554</v>
      </c>
      <c r="CW14" s="6">
        <v>38554</v>
      </c>
      <c r="CX14" s="6">
        <v>38554</v>
      </c>
      <c r="CY14" s="6">
        <v>38554</v>
      </c>
      <c r="CZ14" s="6">
        <v>38554</v>
      </c>
      <c r="DA14" s="6">
        <v>38554</v>
      </c>
      <c r="DB14" s="6">
        <v>38554</v>
      </c>
      <c r="DC14" s="6">
        <v>38554</v>
      </c>
      <c r="DD14" s="6">
        <v>38554</v>
      </c>
      <c r="DE14" s="6">
        <v>38554</v>
      </c>
      <c r="DF14" s="6">
        <v>38554</v>
      </c>
      <c r="DG14" s="6">
        <v>38554</v>
      </c>
      <c r="DH14" s="6">
        <v>38554</v>
      </c>
      <c r="DI14" s="6">
        <v>38554</v>
      </c>
      <c r="DJ14" s="6">
        <v>38554</v>
      </c>
      <c r="DK14" s="6">
        <v>38554</v>
      </c>
      <c r="DL14" s="6">
        <v>38554</v>
      </c>
      <c r="DM14" s="6">
        <v>38554</v>
      </c>
      <c r="DN14" s="6">
        <v>38554</v>
      </c>
      <c r="DO14" s="6">
        <v>38554</v>
      </c>
      <c r="DP14" s="6">
        <v>38554</v>
      </c>
      <c r="DQ14" s="6">
        <v>38554</v>
      </c>
      <c r="DR14" s="6">
        <v>38554</v>
      </c>
      <c r="DS14" s="6">
        <v>38554</v>
      </c>
      <c r="DT14" s="6">
        <v>38554</v>
      </c>
      <c r="DU14" s="6">
        <v>38554</v>
      </c>
      <c r="DV14" s="6">
        <v>38554</v>
      </c>
      <c r="DW14" s="6">
        <v>38554</v>
      </c>
      <c r="DX14" s="6">
        <v>38554</v>
      </c>
      <c r="DY14" s="6">
        <v>38554</v>
      </c>
      <c r="DZ14" s="6">
        <v>38554</v>
      </c>
      <c r="EA14" s="5" t="s">
        <v>5</v>
      </c>
      <c r="EB14" s="5" t="s">
        <v>5</v>
      </c>
      <c r="EC14" s="5" t="s">
        <v>5</v>
      </c>
      <c r="ED14" s="5" t="s">
        <v>5</v>
      </c>
      <c r="EE14" s="5" t="s">
        <v>5</v>
      </c>
      <c r="EF14" s="5" t="s">
        <v>5</v>
      </c>
      <c r="EG14" s="5" t="s">
        <v>5</v>
      </c>
      <c r="EH14" s="5" t="s">
        <v>5</v>
      </c>
      <c r="EI14" s="5" t="s">
        <v>5</v>
      </c>
      <c r="EJ14" s="5" t="s">
        <v>5</v>
      </c>
      <c r="EK14" s="5" t="s">
        <v>5</v>
      </c>
      <c r="EL14" s="5" t="s">
        <v>5</v>
      </c>
      <c r="EM14" s="5" t="s">
        <v>5</v>
      </c>
      <c r="EN14" s="5" t="s">
        <v>5</v>
      </c>
      <c r="EO14" s="5" t="s">
        <v>5</v>
      </c>
      <c r="EP14" s="5" t="s">
        <v>5</v>
      </c>
      <c r="EQ14" s="5" t="s">
        <v>5</v>
      </c>
      <c r="ER14" s="5" t="s">
        <v>5</v>
      </c>
      <c r="ES14" s="5" t="s">
        <v>5</v>
      </c>
      <c r="ET14" s="5" t="s">
        <v>5</v>
      </c>
      <c r="EU14" s="5" t="s">
        <v>5</v>
      </c>
      <c r="EV14" s="5" t="s">
        <v>5</v>
      </c>
      <c r="EW14" s="5" t="s">
        <v>5</v>
      </c>
      <c r="EX14" s="5" t="s">
        <v>5</v>
      </c>
      <c r="EY14" s="5" t="s">
        <v>5</v>
      </c>
      <c r="EZ14" s="5" t="s">
        <v>5</v>
      </c>
      <c r="FA14" s="5" t="s">
        <v>5</v>
      </c>
      <c r="FB14" s="5" t="s">
        <v>5</v>
      </c>
      <c r="FC14" s="5" t="s">
        <v>5</v>
      </c>
      <c r="FD14" s="5" t="s">
        <v>5</v>
      </c>
      <c r="FE14" s="5" t="s">
        <v>5</v>
      </c>
      <c r="FF14" s="5" t="s">
        <v>5</v>
      </c>
      <c r="FG14" s="5" t="s">
        <v>5</v>
      </c>
      <c r="FH14" s="5" t="s">
        <v>5</v>
      </c>
      <c r="FI14" s="5" t="s">
        <v>5</v>
      </c>
      <c r="FJ14" s="5" t="s">
        <v>5</v>
      </c>
      <c r="FK14" s="5" t="s">
        <v>5</v>
      </c>
      <c r="FL14" s="5" t="s">
        <v>5</v>
      </c>
      <c r="FM14" s="5" t="s">
        <v>5</v>
      </c>
      <c r="FN14" s="5" t="s">
        <v>5</v>
      </c>
      <c r="FO14" s="5" t="s">
        <v>5</v>
      </c>
      <c r="FP14" s="5" t="s">
        <v>5</v>
      </c>
      <c r="FQ14" s="5" t="s">
        <v>5</v>
      </c>
      <c r="FR14" s="5" t="s">
        <v>5</v>
      </c>
      <c r="FS14" s="5" t="s">
        <v>5</v>
      </c>
      <c r="FT14" s="5" t="s">
        <v>5</v>
      </c>
      <c r="FU14" s="5" t="s">
        <v>5</v>
      </c>
      <c r="FV14" s="5" t="s">
        <v>5</v>
      </c>
      <c r="FW14" s="5" t="s">
        <v>5</v>
      </c>
      <c r="FX14" s="5" t="s">
        <v>5</v>
      </c>
      <c r="FY14" s="5" t="s">
        <v>5</v>
      </c>
      <c r="FZ14" s="5" t="s">
        <v>5</v>
      </c>
      <c r="GA14" s="5" t="s">
        <v>5</v>
      </c>
      <c r="GB14" s="5" t="s">
        <v>5</v>
      </c>
      <c r="GC14" s="5" t="s">
        <v>5</v>
      </c>
      <c r="GD14" s="5" t="s">
        <v>5</v>
      </c>
      <c r="GE14" s="5" t="s">
        <v>5</v>
      </c>
      <c r="GF14" s="5" t="s">
        <v>5</v>
      </c>
      <c r="GG14" s="5" t="s">
        <v>5</v>
      </c>
      <c r="GH14" s="5" t="s">
        <v>5</v>
      </c>
      <c r="GI14" s="5" t="s">
        <v>5</v>
      </c>
      <c r="GJ14" s="5" t="s">
        <v>5</v>
      </c>
      <c r="GK14" s="5" t="s">
        <v>5</v>
      </c>
      <c r="GL14" s="5" t="s">
        <v>5</v>
      </c>
      <c r="GM14" s="5" t="s">
        <v>5</v>
      </c>
      <c r="GN14" s="5" t="s">
        <v>5</v>
      </c>
      <c r="GO14" s="5" t="s">
        <v>5</v>
      </c>
      <c r="GP14" s="5" t="s">
        <v>5</v>
      </c>
      <c r="GQ14" s="5" t="s">
        <v>5</v>
      </c>
      <c r="GR14" s="5" t="s">
        <v>5</v>
      </c>
      <c r="GS14" s="5" t="s">
        <v>5</v>
      </c>
      <c r="GT14" s="5" t="s">
        <v>5</v>
      </c>
      <c r="GU14" s="5" t="s">
        <v>5</v>
      </c>
      <c r="GV14" s="5" t="s">
        <v>5</v>
      </c>
      <c r="GW14" s="5" t="s">
        <v>5</v>
      </c>
      <c r="GX14" s="5" t="s">
        <v>5</v>
      </c>
      <c r="GY14" s="5" t="s">
        <v>5</v>
      </c>
      <c r="GZ14" s="5" t="s">
        <v>5</v>
      </c>
      <c r="HA14" s="5" t="s">
        <v>5</v>
      </c>
      <c r="HB14" s="5" t="s">
        <v>5</v>
      </c>
      <c r="HC14" s="5" t="s">
        <v>5</v>
      </c>
      <c r="HD14" s="5" t="s">
        <v>5</v>
      </c>
      <c r="HE14" s="5" t="s">
        <v>5</v>
      </c>
      <c r="HF14" s="5" t="s">
        <v>5</v>
      </c>
      <c r="HG14" s="5" t="s">
        <v>5</v>
      </c>
      <c r="HH14" s="5" t="s">
        <v>5</v>
      </c>
      <c r="HI14" s="5" t="s">
        <v>5</v>
      </c>
      <c r="HJ14" s="5" t="s">
        <v>5</v>
      </c>
      <c r="HK14" s="5" t="s">
        <v>5</v>
      </c>
      <c r="HL14" s="5" t="s">
        <v>5</v>
      </c>
      <c r="HM14" s="5" t="s">
        <v>5</v>
      </c>
      <c r="HN14" s="5" t="s">
        <v>5</v>
      </c>
      <c r="HO14" s="5" t="s">
        <v>5</v>
      </c>
      <c r="HP14" s="5" t="s">
        <v>5</v>
      </c>
      <c r="HQ14" s="5" t="s">
        <v>5</v>
      </c>
      <c r="HR14" s="5" t="s">
        <v>5</v>
      </c>
      <c r="HS14" s="5" t="s">
        <v>5</v>
      </c>
      <c r="HT14" s="5" t="s">
        <v>5</v>
      </c>
      <c r="HU14" s="5" t="s">
        <v>5</v>
      </c>
      <c r="HV14" s="5" t="s">
        <v>5</v>
      </c>
      <c r="HW14" s="5" t="s">
        <v>5</v>
      </c>
      <c r="HX14" s="5" t="s">
        <v>5</v>
      </c>
      <c r="HY14" s="5" t="s">
        <v>5</v>
      </c>
      <c r="HZ14" s="5" t="s">
        <v>5</v>
      </c>
      <c r="IA14" s="5" t="s">
        <v>5</v>
      </c>
      <c r="IB14" s="5" t="s">
        <v>5</v>
      </c>
      <c r="IC14" s="5" t="s">
        <v>5</v>
      </c>
      <c r="ID14" s="5" t="s">
        <v>5</v>
      </c>
      <c r="IE14" s="5" t="s">
        <v>5</v>
      </c>
      <c r="IF14" s="5" t="s">
        <v>5</v>
      </c>
      <c r="IG14" s="5" t="s">
        <v>5</v>
      </c>
      <c r="IH14" s="5" t="s">
        <v>5</v>
      </c>
      <c r="II14" s="5" t="s">
        <v>5</v>
      </c>
      <c r="IJ14" s="5" t="s">
        <v>5</v>
      </c>
      <c r="IK14" s="5" t="s">
        <v>5</v>
      </c>
      <c r="IL14" s="5" t="s">
        <v>5</v>
      </c>
      <c r="IM14" s="5" t="s">
        <v>5</v>
      </c>
      <c r="IN14" s="5" t="s">
        <v>5</v>
      </c>
      <c r="IO14" s="5" t="s">
        <v>5</v>
      </c>
      <c r="IP14" s="5" t="s">
        <v>5</v>
      </c>
      <c r="IQ14" s="5" t="s">
        <v>5</v>
      </c>
      <c r="IR14" s="5" t="s">
        <v>5</v>
      </c>
      <c r="IS14" s="5" t="s">
        <v>5</v>
      </c>
      <c r="IT14" s="5" t="s">
        <v>5</v>
      </c>
      <c r="IU14" s="5" t="s">
        <v>5</v>
      </c>
      <c r="IV14" s="5" t="s">
        <v>5</v>
      </c>
      <c r="IW14" s="5" t="s">
        <v>5</v>
      </c>
      <c r="IX14" s="5" t="s">
        <v>5</v>
      </c>
      <c r="IY14" s="5" t="s">
        <v>5</v>
      </c>
      <c r="IZ14" s="5" t="s">
        <v>5</v>
      </c>
      <c r="JA14" s="5" t="s">
        <v>5</v>
      </c>
      <c r="JB14" s="5" t="s">
        <v>5</v>
      </c>
      <c r="JC14" s="5" t="s">
        <v>5</v>
      </c>
      <c r="JD14" s="5" t="s">
        <v>5</v>
      </c>
      <c r="JE14" s="5" t="s">
        <v>5</v>
      </c>
      <c r="JF14" s="5" t="s">
        <v>5</v>
      </c>
      <c r="JG14" s="5" t="s">
        <v>5</v>
      </c>
      <c r="JH14" s="5" t="s">
        <v>5</v>
      </c>
      <c r="JI14" s="5" t="s">
        <v>5</v>
      </c>
      <c r="JJ14" s="5" t="s">
        <v>5</v>
      </c>
      <c r="JK14" s="5" t="s">
        <v>5</v>
      </c>
      <c r="JL14" s="5" t="s">
        <v>5</v>
      </c>
      <c r="JM14" s="5" t="s">
        <v>5</v>
      </c>
      <c r="JN14" s="5" t="s">
        <v>5</v>
      </c>
      <c r="JO14" s="5" t="s">
        <v>5</v>
      </c>
      <c r="JP14" s="5" t="s">
        <v>5</v>
      </c>
      <c r="JQ14" s="5" t="s">
        <v>5</v>
      </c>
      <c r="JR14" s="5" t="s">
        <v>5</v>
      </c>
      <c r="JS14" s="5" t="s">
        <v>5</v>
      </c>
      <c r="JT14" s="5" t="s">
        <v>5</v>
      </c>
      <c r="JU14" s="5" t="s">
        <v>5</v>
      </c>
      <c r="JV14" s="5" t="s">
        <v>5</v>
      </c>
      <c r="JW14" s="5" t="s">
        <v>5</v>
      </c>
      <c r="JX14" s="5" t="s">
        <v>5</v>
      </c>
      <c r="JY14" s="5" t="s">
        <v>5</v>
      </c>
      <c r="JZ14" s="5" t="s">
        <v>5</v>
      </c>
      <c r="KA14" s="5" t="s">
        <v>5</v>
      </c>
      <c r="KB14" s="5" t="s">
        <v>5</v>
      </c>
      <c r="KC14" s="5" t="s">
        <v>5</v>
      </c>
      <c r="KD14" s="5" t="s">
        <v>5</v>
      </c>
      <c r="KE14" s="5" t="s">
        <v>5</v>
      </c>
      <c r="KF14" s="5" t="s">
        <v>5</v>
      </c>
      <c r="KG14" s="5" t="s">
        <v>5</v>
      </c>
      <c r="KH14" s="5" t="s">
        <v>5</v>
      </c>
      <c r="KI14" s="5" t="s">
        <v>5</v>
      </c>
      <c r="KJ14" s="5" t="s">
        <v>5</v>
      </c>
      <c r="KK14" s="5" t="s">
        <v>5</v>
      </c>
      <c r="KL14" s="5" t="s">
        <v>5</v>
      </c>
      <c r="KM14" s="5" t="s">
        <v>5</v>
      </c>
      <c r="KN14" s="5" t="s">
        <v>5</v>
      </c>
      <c r="KO14" s="5" t="s">
        <v>5</v>
      </c>
      <c r="KP14" s="5" t="s">
        <v>5</v>
      </c>
      <c r="KQ14" s="5" t="s">
        <v>5</v>
      </c>
      <c r="KR14" s="5" t="s">
        <v>5</v>
      </c>
      <c r="KS14" s="5" t="s">
        <v>5</v>
      </c>
      <c r="KT14" s="5" t="s">
        <v>5</v>
      </c>
      <c r="KU14" s="5" t="s">
        <v>5</v>
      </c>
      <c r="KV14" s="5" t="s">
        <v>5</v>
      </c>
      <c r="KW14" s="5" t="s">
        <v>5</v>
      </c>
      <c r="KX14" s="5" t="s">
        <v>5</v>
      </c>
      <c r="KY14" s="5" t="s">
        <v>5</v>
      </c>
      <c r="KZ14" s="5" t="s">
        <v>5</v>
      </c>
      <c r="LA14" s="5" t="s">
        <v>5</v>
      </c>
      <c r="LB14" s="5" t="s">
        <v>5</v>
      </c>
      <c r="LC14" s="5" t="s">
        <v>5</v>
      </c>
      <c r="LD14" s="5" t="s">
        <v>5</v>
      </c>
      <c r="LE14" s="5" t="s">
        <v>5</v>
      </c>
      <c r="LF14" s="5" t="s">
        <v>5</v>
      </c>
      <c r="LG14" s="5" t="s">
        <v>5</v>
      </c>
      <c r="LH14" s="5" t="s">
        <v>5</v>
      </c>
      <c r="LI14" s="5" t="s">
        <v>5</v>
      </c>
      <c r="LJ14" s="5" t="s">
        <v>5</v>
      </c>
      <c r="LK14" s="5" t="s">
        <v>5</v>
      </c>
      <c r="LL14" s="5" t="s">
        <v>5</v>
      </c>
      <c r="LM14" s="5" t="s">
        <v>5</v>
      </c>
      <c r="LN14" s="5" t="s">
        <v>5</v>
      </c>
      <c r="LO14" s="5" t="s">
        <v>5</v>
      </c>
      <c r="LP14" s="5" t="s">
        <v>5</v>
      </c>
      <c r="LQ14" s="5" t="s">
        <v>5</v>
      </c>
      <c r="LR14" s="5" t="s">
        <v>5</v>
      </c>
      <c r="LS14" s="5" t="s">
        <v>5</v>
      </c>
      <c r="LT14" s="5" t="s">
        <v>5</v>
      </c>
      <c r="LU14" s="5" t="s">
        <v>5</v>
      </c>
      <c r="LV14" s="5" t="s">
        <v>5</v>
      </c>
      <c r="LW14" s="5" t="s">
        <v>5</v>
      </c>
      <c r="LX14" s="5" t="s">
        <v>5</v>
      </c>
      <c r="LY14" s="5" t="s">
        <v>5</v>
      </c>
      <c r="LZ14" s="5" t="s">
        <v>5</v>
      </c>
      <c r="MA14" s="5" t="s">
        <v>5</v>
      </c>
      <c r="MB14" s="5" t="s">
        <v>5</v>
      </c>
      <c r="MC14" s="5" t="s">
        <v>5</v>
      </c>
      <c r="MD14" s="5" t="s">
        <v>5</v>
      </c>
      <c r="ME14" s="5" t="s">
        <v>5</v>
      </c>
      <c r="MF14" s="5" t="s">
        <v>5</v>
      </c>
      <c r="MG14" s="5" t="s">
        <v>5</v>
      </c>
      <c r="MH14" s="5" t="s">
        <v>5</v>
      </c>
      <c r="MI14" s="5" t="s">
        <v>5</v>
      </c>
      <c r="MJ14" s="5" t="s">
        <v>5</v>
      </c>
      <c r="MK14" s="5" t="s">
        <v>5</v>
      </c>
      <c r="ML14" s="5" t="s">
        <v>5</v>
      </c>
      <c r="MM14" s="5" t="s">
        <v>5</v>
      </c>
      <c r="MN14" s="5" t="s">
        <v>5</v>
      </c>
      <c r="MO14" s="5" t="s">
        <v>5</v>
      </c>
      <c r="MP14" s="5" t="s">
        <v>5</v>
      </c>
      <c r="MQ14" s="5" t="s">
        <v>5</v>
      </c>
      <c r="MR14" s="5" t="s">
        <v>5</v>
      </c>
      <c r="MS14" s="5" t="s">
        <v>5</v>
      </c>
      <c r="MT14" s="5" t="s">
        <v>5</v>
      </c>
      <c r="MU14" s="5" t="s">
        <v>5</v>
      </c>
      <c r="MV14" s="5" t="s">
        <v>5</v>
      </c>
      <c r="MW14" s="5" t="s">
        <v>5</v>
      </c>
      <c r="MX14" s="5" t="s">
        <v>5</v>
      </c>
      <c r="MY14" s="5" t="s">
        <v>5</v>
      </c>
      <c r="MZ14" s="5" t="s">
        <v>5</v>
      </c>
      <c r="NA14" s="5" t="s">
        <v>5</v>
      </c>
      <c r="NB14" s="5" t="s">
        <v>5</v>
      </c>
      <c r="NC14" s="5" t="s">
        <v>5</v>
      </c>
      <c r="ND14" s="5" t="s">
        <v>5</v>
      </c>
      <c r="NE14" s="5" t="s">
        <v>5</v>
      </c>
      <c r="NF14" s="5" t="s">
        <v>5</v>
      </c>
      <c r="NG14" s="5" t="s">
        <v>5</v>
      </c>
      <c r="NH14" s="5" t="s">
        <v>5</v>
      </c>
      <c r="NI14" s="5" t="s">
        <v>5</v>
      </c>
      <c r="NJ14" s="5" t="s">
        <v>5</v>
      </c>
      <c r="NK14" s="5" t="s">
        <v>5</v>
      </c>
      <c r="NL14" s="5" t="s">
        <v>5</v>
      </c>
      <c r="NM14" s="5" t="s">
        <v>5</v>
      </c>
      <c r="NN14" s="5" t="s">
        <v>5</v>
      </c>
      <c r="NO14" s="5" t="s">
        <v>5</v>
      </c>
      <c r="NP14" s="5" t="s">
        <v>5</v>
      </c>
    </row>
    <row r="15" spans="1:380">
      <c r="A15" s="3" t="s">
        <v>63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c r="AZ15" s="5" t="s">
        <v>5</v>
      </c>
      <c r="BA15" s="5" t="s">
        <v>5</v>
      </c>
      <c r="BB15" s="5" t="s">
        <v>5</v>
      </c>
      <c r="BC15" s="5" t="s">
        <v>5</v>
      </c>
      <c r="BD15" s="5" t="s">
        <v>5</v>
      </c>
      <c r="BE15" s="5" t="s">
        <v>5</v>
      </c>
      <c r="BF15" s="5" t="s">
        <v>5</v>
      </c>
      <c r="BG15" s="5" t="s">
        <v>5</v>
      </c>
      <c r="BH15" s="5" t="s">
        <v>5</v>
      </c>
      <c r="BI15" s="5" t="s">
        <v>5</v>
      </c>
      <c r="BJ15" s="5" t="s">
        <v>5</v>
      </c>
      <c r="BK15" s="5" t="s">
        <v>5</v>
      </c>
      <c r="BL15" s="5" t="s">
        <v>5</v>
      </c>
      <c r="BM15" s="5" t="s">
        <v>5</v>
      </c>
      <c r="BN15" s="5" t="s">
        <v>5</v>
      </c>
      <c r="BO15" s="5" t="s">
        <v>5</v>
      </c>
      <c r="BP15" s="5" t="s">
        <v>5</v>
      </c>
      <c r="BQ15" s="5" t="s">
        <v>5</v>
      </c>
      <c r="BR15" s="5" t="s">
        <v>5</v>
      </c>
      <c r="BS15" s="5" t="s">
        <v>5</v>
      </c>
      <c r="BT15" s="5" t="s">
        <v>5</v>
      </c>
      <c r="BU15" s="5" t="s">
        <v>5</v>
      </c>
      <c r="BV15" s="5" t="s">
        <v>5</v>
      </c>
      <c r="BW15" s="5" t="s">
        <v>5</v>
      </c>
      <c r="BX15" s="5" t="s">
        <v>5</v>
      </c>
      <c r="BY15" s="5" t="s">
        <v>5</v>
      </c>
      <c r="BZ15" s="5" t="s">
        <v>5</v>
      </c>
      <c r="CA15" s="5" t="s">
        <v>5</v>
      </c>
      <c r="CB15" s="5" t="s">
        <v>5</v>
      </c>
      <c r="CC15" s="5" t="s">
        <v>5</v>
      </c>
      <c r="CD15" s="5" t="s">
        <v>5</v>
      </c>
      <c r="CE15" s="5" t="s">
        <v>5</v>
      </c>
      <c r="CF15" s="5" t="s">
        <v>5</v>
      </c>
      <c r="CG15" s="5" t="s">
        <v>5</v>
      </c>
      <c r="CH15" s="5" t="s">
        <v>5</v>
      </c>
      <c r="CI15" s="5" t="s">
        <v>5</v>
      </c>
      <c r="CJ15" s="5" t="s">
        <v>5</v>
      </c>
      <c r="CK15" s="5" t="s">
        <v>5</v>
      </c>
      <c r="CL15" s="5" t="s">
        <v>5</v>
      </c>
      <c r="CM15" s="5" t="s">
        <v>5</v>
      </c>
      <c r="CN15" s="5" t="s">
        <v>5</v>
      </c>
      <c r="CO15" s="5" t="s">
        <v>5</v>
      </c>
      <c r="CP15" s="5" t="s">
        <v>5</v>
      </c>
      <c r="CQ15" s="5" t="s">
        <v>5</v>
      </c>
      <c r="CR15" s="5" t="s">
        <v>5</v>
      </c>
      <c r="CS15" s="5" t="s">
        <v>5</v>
      </c>
      <c r="CT15" s="5" t="s">
        <v>5</v>
      </c>
      <c r="CU15" s="5" t="s">
        <v>5</v>
      </c>
      <c r="CV15" s="5" t="s">
        <v>5</v>
      </c>
      <c r="CW15" s="5" t="s">
        <v>5</v>
      </c>
      <c r="CX15" s="5" t="s">
        <v>5</v>
      </c>
      <c r="CY15" s="5" t="s">
        <v>5</v>
      </c>
      <c r="CZ15" s="5" t="s">
        <v>5</v>
      </c>
      <c r="DA15" s="5" t="s">
        <v>5</v>
      </c>
      <c r="DB15" s="5" t="s">
        <v>5</v>
      </c>
      <c r="DC15" s="5" t="s">
        <v>5</v>
      </c>
      <c r="DD15" s="5" t="s">
        <v>5</v>
      </c>
      <c r="DE15" s="5" t="s">
        <v>5</v>
      </c>
      <c r="DF15" s="5" t="s">
        <v>5</v>
      </c>
      <c r="DG15" s="5" t="s">
        <v>5</v>
      </c>
      <c r="DH15" s="5" t="s">
        <v>5</v>
      </c>
      <c r="DI15" s="5" t="s">
        <v>5</v>
      </c>
      <c r="DJ15" s="5" t="s">
        <v>5</v>
      </c>
      <c r="DK15" s="5" t="s">
        <v>5</v>
      </c>
      <c r="DL15" s="5" t="s">
        <v>5</v>
      </c>
      <c r="DM15" s="5" t="s">
        <v>5</v>
      </c>
      <c r="DN15" s="5" t="s">
        <v>5</v>
      </c>
      <c r="DO15" s="5" t="s">
        <v>5</v>
      </c>
      <c r="DP15" s="5" t="s">
        <v>5</v>
      </c>
      <c r="DQ15" s="5" t="s">
        <v>5</v>
      </c>
      <c r="DR15" s="5" t="s">
        <v>5</v>
      </c>
      <c r="DS15" s="5" t="s">
        <v>5</v>
      </c>
      <c r="DT15" s="5" t="s">
        <v>5</v>
      </c>
      <c r="DU15" s="5" t="s">
        <v>5</v>
      </c>
      <c r="DV15" s="5" t="s">
        <v>5</v>
      </c>
      <c r="DW15" s="5" t="s">
        <v>5</v>
      </c>
      <c r="DX15" s="5" t="s">
        <v>5</v>
      </c>
      <c r="DY15" s="5" t="s">
        <v>5</v>
      </c>
      <c r="DZ15" s="5" t="s">
        <v>5</v>
      </c>
      <c r="EA15" s="5" t="s">
        <v>632</v>
      </c>
      <c r="EB15" s="5" t="s">
        <v>632</v>
      </c>
      <c r="EC15" s="5" t="s">
        <v>632</v>
      </c>
      <c r="ED15" s="5" t="s">
        <v>632</v>
      </c>
      <c r="EE15" s="5" t="s">
        <v>632</v>
      </c>
      <c r="EF15" s="5" t="s">
        <v>632</v>
      </c>
      <c r="EG15" s="5" t="s">
        <v>632</v>
      </c>
      <c r="EH15" s="5" t="s">
        <v>632</v>
      </c>
      <c r="EI15" s="5" t="s">
        <v>632</v>
      </c>
      <c r="EJ15" s="5" t="s">
        <v>632</v>
      </c>
      <c r="EK15" s="5" t="s">
        <v>632</v>
      </c>
      <c r="EL15" s="5" t="s">
        <v>632</v>
      </c>
      <c r="EM15" s="5" t="s">
        <v>632</v>
      </c>
      <c r="EN15" s="5" t="s">
        <v>632</v>
      </c>
      <c r="EO15" s="5" t="s">
        <v>632</v>
      </c>
      <c r="EP15" s="5" t="s">
        <v>632</v>
      </c>
      <c r="EQ15" s="5" t="s">
        <v>632</v>
      </c>
      <c r="ER15" s="5" t="s">
        <v>632</v>
      </c>
      <c r="ES15" s="5" t="s">
        <v>632</v>
      </c>
      <c r="ET15" s="5" t="s">
        <v>632</v>
      </c>
      <c r="EU15" s="5" t="s">
        <v>632</v>
      </c>
      <c r="EV15" s="5" t="s">
        <v>632</v>
      </c>
      <c r="EW15" s="5" t="s">
        <v>632</v>
      </c>
      <c r="EX15" s="5" t="s">
        <v>632</v>
      </c>
      <c r="EY15" s="5" t="s">
        <v>632</v>
      </c>
      <c r="EZ15" s="5" t="s">
        <v>632</v>
      </c>
      <c r="FA15" s="5" t="s">
        <v>632</v>
      </c>
      <c r="FB15" s="5" t="s">
        <v>632</v>
      </c>
      <c r="FC15" s="5" t="s">
        <v>632</v>
      </c>
      <c r="FD15" s="5" t="s">
        <v>632</v>
      </c>
      <c r="FE15" s="5" t="s">
        <v>632</v>
      </c>
      <c r="FF15" s="5" t="s">
        <v>632</v>
      </c>
      <c r="FG15" s="5" t="s">
        <v>632</v>
      </c>
      <c r="FH15" s="5" t="s">
        <v>632</v>
      </c>
      <c r="FI15" s="5" t="s">
        <v>632</v>
      </c>
      <c r="FJ15" s="5" t="s">
        <v>632</v>
      </c>
      <c r="FK15" s="5" t="s">
        <v>632</v>
      </c>
      <c r="FL15" s="5" t="s">
        <v>632</v>
      </c>
      <c r="FM15" s="5" t="s">
        <v>632</v>
      </c>
      <c r="FN15" s="5" t="s">
        <v>632</v>
      </c>
      <c r="FO15" s="5" t="s">
        <v>632</v>
      </c>
      <c r="FP15" s="5" t="s">
        <v>632</v>
      </c>
      <c r="FQ15" s="5" t="s">
        <v>632</v>
      </c>
      <c r="FR15" s="5" t="s">
        <v>632</v>
      </c>
      <c r="FS15" s="5" t="s">
        <v>632</v>
      </c>
      <c r="FT15" s="5" t="s">
        <v>632</v>
      </c>
      <c r="FU15" s="5" t="s">
        <v>632</v>
      </c>
      <c r="FV15" s="5" t="s">
        <v>632</v>
      </c>
      <c r="FW15" s="5" t="s">
        <v>632</v>
      </c>
      <c r="FX15" s="5" t="s">
        <v>632</v>
      </c>
      <c r="FY15" s="5" t="s">
        <v>632</v>
      </c>
      <c r="FZ15" s="5" t="s">
        <v>632</v>
      </c>
      <c r="GA15" s="5" t="s">
        <v>632</v>
      </c>
      <c r="GB15" s="5" t="s">
        <v>632</v>
      </c>
      <c r="GC15" s="5" t="s">
        <v>632</v>
      </c>
      <c r="GD15" s="5" t="s">
        <v>632</v>
      </c>
      <c r="GE15" s="5" t="s">
        <v>632</v>
      </c>
      <c r="GF15" s="5" t="s">
        <v>632</v>
      </c>
      <c r="GG15" s="5" t="s">
        <v>632</v>
      </c>
      <c r="GH15" s="5" t="s">
        <v>632</v>
      </c>
      <c r="GI15" s="5" t="s">
        <v>632</v>
      </c>
      <c r="GJ15" s="5" t="s">
        <v>632</v>
      </c>
      <c r="GK15" s="5" t="s">
        <v>632</v>
      </c>
      <c r="GL15" s="5" t="s">
        <v>632</v>
      </c>
      <c r="GM15" s="5" t="s">
        <v>632</v>
      </c>
      <c r="GN15" s="5" t="s">
        <v>632</v>
      </c>
      <c r="GO15" s="5" t="s">
        <v>632</v>
      </c>
      <c r="GP15" s="5" t="s">
        <v>632</v>
      </c>
      <c r="GQ15" s="5" t="s">
        <v>632</v>
      </c>
      <c r="GR15" s="5" t="s">
        <v>632</v>
      </c>
      <c r="GS15" s="5" t="s">
        <v>632</v>
      </c>
      <c r="GT15" s="5" t="s">
        <v>632</v>
      </c>
      <c r="GU15" s="5" t="s">
        <v>632</v>
      </c>
      <c r="GV15" s="5" t="s">
        <v>632</v>
      </c>
      <c r="GW15" s="5" t="s">
        <v>632</v>
      </c>
      <c r="GX15" s="5" t="s">
        <v>632</v>
      </c>
      <c r="GY15" s="5" t="s">
        <v>632</v>
      </c>
      <c r="GZ15" s="5" t="s">
        <v>632</v>
      </c>
      <c r="HA15" s="5" t="s">
        <v>632</v>
      </c>
      <c r="HB15" s="5" t="s">
        <v>632</v>
      </c>
      <c r="HC15" s="5" t="s">
        <v>632</v>
      </c>
      <c r="HD15" s="5" t="s">
        <v>632</v>
      </c>
      <c r="HE15" s="5" t="s">
        <v>632</v>
      </c>
      <c r="HF15" s="5" t="s">
        <v>632</v>
      </c>
      <c r="HG15" s="5" t="s">
        <v>632</v>
      </c>
      <c r="HH15" s="5" t="s">
        <v>632</v>
      </c>
      <c r="HI15" s="5" t="s">
        <v>632</v>
      </c>
      <c r="HJ15" s="5" t="s">
        <v>632</v>
      </c>
      <c r="HK15" s="5" t="s">
        <v>632</v>
      </c>
      <c r="HL15" s="5" t="s">
        <v>632</v>
      </c>
      <c r="HM15" s="5" t="s">
        <v>632</v>
      </c>
      <c r="HN15" s="5" t="s">
        <v>632</v>
      </c>
      <c r="HO15" s="5" t="s">
        <v>632</v>
      </c>
      <c r="HP15" s="5" t="s">
        <v>632</v>
      </c>
      <c r="HQ15" s="5" t="s">
        <v>632</v>
      </c>
      <c r="HR15" s="5" t="s">
        <v>632</v>
      </c>
      <c r="HS15" s="5" t="s">
        <v>632</v>
      </c>
      <c r="HT15" s="5" t="s">
        <v>632</v>
      </c>
      <c r="HU15" s="5" t="s">
        <v>632</v>
      </c>
      <c r="HV15" s="5" t="s">
        <v>632</v>
      </c>
      <c r="HW15" s="5" t="s">
        <v>632</v>
      </c>
      <c r="HX15" s="5" t="s">
        <v>632</v>
      </c>
      <c r="HY15" s="5" t="s">
        <v>632</v>
      </c>
      <c r="HZ15" s="5" t="s">
        <v>632</v>
      </c>
      <c r="IA15" s="5" t="s">
        <v>632</v>
      </c>
      <c r="IB15" s="5" t="s">
        <v>632</v>
      </c>
      <c r="IC15" s="5" t="s">
        <v>632</v>
      </c>
      <c r="ID15" s="5" t="s">
        <v>632</v>
      </c>
      <c r="IE15" s="5" t="s">
        <v>632</v>
      </c>
      <c r="IF15" s="5" t="s">
        <v>632</v>
      </c>
      <c r="IG15" s="5" t="s">
        <v>632</v>
      </c>
      <c r="IH15" s="5" t="s">
        <v>632</v>
      </c>
      <c r="II15" s="5" t="s">
        <v>632</v>
      </c>
      <c r="IJ15" s="5" t="s">
        <v>632</v>
      </c>
      <c r="IK15" s="5" t="s">
        <v>632</v>
      </c>
      <c r="IL15" s="5" t="s">
        <v>632</v>
      </c>
      <c r="IM15" s="5" t="s">
        <v>632</v>
      </c>
      <c r="IN15" s="5" t="s">
        <v>632</v>
      </c>
      <c r="IO15" s="5" t="s">
        <v>632</v>
      </c>
      <c r="IP15" s="5" t="s">
        <v>632</v>
      </c>
      <c r="IQ15" s="5" t="s">
        <v>632</v>
      </c>
      <c r="IR15" s="5" t="s">
        <v>632</v>
      </c>
      <c r="IS15" s="5" t="s">
        <v>632</v>
      </c>
      <c r="IT15" s="5" t="s">
        <v>632</v>
      </c>
      <c r="IU15" s="5" t="s">
        <v>632</v>
      </c>
      <c r="IV15" s="5" t="s">
        <v>537</v>
      </c>
      <c r="IW15" s="5" t="s">
        <v>537</v>
      </c>
      <c r="IX15" s="5" t="s">
        <v>537</v>
      </c>
      <c r="IY15" s="5" t="s">
        <v>537</v>
      </c>
      <c r="IZ15" s="5" t="s">
        <v>537</v>
      </c>
      <c r="JA15" s="5" t="s">
        <v>537</v>
      </c>
      <c r="JB15" s="5" t="s">
        <v>537</v>
      </c>
      <c r="JC15" s="5" t="s">
        <v>537</v>
      </c>
      <c r="JD15" s="5" t="s">
        <v>537</v>
      </c>
      <c r="JE15" s="5" t="s">
        <v>537</v>
      </c>
      <c r="JF15" s="5" t="s">
        <v>537</v>
      </c>
      <c r="JG15" s="5" t="s">
        <v>537</v>
      </c>
      <c r="JH15" s="5" t="s">
        <v>537</v>
      </c>
      <c r="JI15" s="5" t="s">
        <v>537</v>
      </c>
      <c r="JJ15" s="5" t="s">
        <v>537</v>
      </c>
      <c r="JK15" s="5" t="s">
        <v>537</v>
      </c>
      <c r="JL15" s="5" t="s">
        <v>537</v>
      </c>
      <c r="JM15" s="5" t="s">
        <v>537</v>
      </c>
      <c r="JN15" s="5" t="s">
        <v>537</v>
      </c>
      <c r="JO15" s="5" t="s">
        <v>537</v>
      </c>
      <c r="JP15" s="5" t="s">
        <v>537</v>
      </c>
      <c r="JQ15" s="5" t="s">
        <v>537</v>
      </c>
      <c r="JR15" s="5" t="s">
        <v>537</v>
      </c>
      <c r="JS15" s="5" t="s">
        <v>537</v>
      </c>
      <c r="JT15" s="5" t="s">
        <v>537</v>
      </c>
      <c r="JU15" s="5" t="s">
        <v>537</v>
      </c>
      <c r="JV15" s="5" t="s">
        <v>537</v>
      </c>
      <c r="JW15" s="5" t="s">
        <v>537</v>
      </c>
      <c r="JX15" s="5" t="s">
        <v>537</v>
      </c>
      <c r="JY15" s="5" t="s">
        <v>537</v>
      </c>
      <c r="JZ15" s="5" t="s">
        <v>537</v>
      </c>
      <c r="KA15" s="5" t="s">
        <v>537</v>
      </c>
      <c r="KB15" s="5" t="s">
        <v>537</v>
      </c>
      <c r="KC15" s="5" t="s">
        <v>537</v>
      </c>
      <c r="KD15" s="5" t="s">
        <v>537</v>
      </c>
      <c r="KE15" s="5" t="s">
        <v>537</v>
      </c>
      <c r="KF15" s="5" t="s">
        <v>537</v>
      </c>
      <c r="KG15" s="5" t="s">
        <v>537</v>
      </c>
      <c r="KH15" s="5" t="s">
        <v>537</v>
      </c>
      <c r="KI15" s="5" t="s">
        <v>537</v>
      </c>
      <c r="KJ15" s="5" t="s">
        <v>537</v>
      </c>
      <c r="KK15" s="5" t="s">
        <v>537</v>
      </c>
      <c r="KL15" s="5" t="s">
        <v>537</v>
      </c>
      <c r="KM15" s="5" t="s">
        <v>537</v>
      </c>
      <c r="KN15" s="5" t="s">
        <v>537</v>
      </c>
      <c r="KO15" s="5" t="s">
        <v>537</v>
      </c>
      <c r="KP15" s="5" t="s">
        <v>537</v>
      </c>
      <c r="KQ15" s="5" t="s">
        <v>537</v>
      </c>
      <c r="KR15" s="5" t="s">
        <v>537</v>
      </c>
      <c r="KS15" s="5" t="s">
        <v>537</v>
      </c>
      <c r="KT15" s="5" t="s">
        <v>537</v>
      </c>
      <c r="KU15" s="5" t="s">
        <v>537</v>
      </c>
      <c r="KV15" s="5" t="s">
        <v>537</v>
      </c>
      <c r="KW15" s="5" t="s">
        <v>537</v>
      </c>
      <c r="KX15" s="5" t="s">
        <v>537</v>
      </c>
      <c r="KY15" s="5" t="s">
        <v>537</v>
      </c>
      <c r="KZ15" s="5" t="s">
        <v>537</v>
      </c>
      <c r="LA15" s="5" t="s">
        <v>537</v>
      </c>
      <c r="LB15" s="5" t="s">
        <v>537</v>
      </c>
      <c r="LC15" s="5" t="s">
        <v>537</v>
      </c>
      <c r="LD15" s="5" t="s">
        <v>537</v>
      </c>
      <c r="LE15" s="5" t="s">
        <v>537</v>
      </c>
      <c r="LF15" s="5" t="s">
        <v>537</v>
      </c>
      <c r="LG15" s="5" t="s">
        <v>537</v>
      </c>
      <c r="LH15" s="5" t="s">
        <v>537</v>
      </c>
      <c r="LI15" s="5" t="s">
        <v>537</v>
      </c>
      <c r="LJ15" s="5" t="s">
        <v>537</v>
      </c>
      <c r="LK15" s="5" t="s">
        <v>537</v>
      </c>
      <c r="LL15" s="5" t="s">
        <v>537</v>
      </c>
      <c r="LM15" s="5" t="s">
        <v>537</v>
      </c>
      <c r="LN15" s="5" t="s">
        <v>537</v>
      </c>
      <c r="LO15" s="5" t="s">
        <v>537</v>
      </c>
      <c r="LP15" s="5" t="s">
        <v>537</v>
      </c>
      <c r="LQ15" s="5" t="s">
        <v>537</v>
      </c>
      <c r="LR15" s="5" t="s">
        <v>537</v>
      </c>
      <c r="LS15" s="5" t="s">
        <v>537</v>
      </c>
      <c r="LT15" s="5" t="s">
        <v>537</v>
      </c>
      <c r="LU15" s="5" t="s">
        <v>537</v>
      </c>
      <c r="LV15" s="5" t="s">
        <v>537</v>
      </c>
      <c r="LW15" s="5" t="s">
        <v>537</v>
      </c>
      <c r="LX15" s="5" t="s">
        <v>537</v>
      </c>
      <c r="LY15" s="5" t="s">
        <v>537</v>
      </c>
      <c r="LZ15" s="5" t="s">
        <v>537</v>
      </c>
      <c r="MA15" s="5" t="s">
        <v>537</v>
      </c>
      <c r="MB15" s="5" t="s">
        <v>537</v>
      </c>
      <c r="MC15" s="5" t="s">
        <v>537</v>
      </c>
      <c r="MD15" s="5" t="s">
        <v>537</v>
      </c>
      <c r="ME15" s="5" t="s">
        <v>537</v>
      </c>
      <c r="MF15" s="5" t="s">
        <v>537</v>
      </c>
      <c r="MG15" s="5" t="s">
        <v>537</v>
      </c>
      <c r="MH15" s="5" t="s">
        <v>537</v>
      </c>
      <c r="MI15" s="5" t="s">
        <v>537</v>
      </c>
      <c r="MJ15" s="5" t="s">
        <v>537</v>
      </c>
      <c r="MK15" s="5" t="s">
        <v>537</v>
      </c>
      <c r="ML15" s="5" t="s">
        <v>537</v>
      </c>
      <c r="MM15" s="5" t="s">
        <v>537</v>
      </c>
      <c r="MN15" s="5" t="s">
        <v>537</v>
      </c>
      <c r="MO15" s="5" t="s">
        <v>537</v>
      </c>
      <c r="MP15" s="5" t="s">
        <v>537</v>
      </c>
      <c r="MQ15" s="5" t="s">
        <v>537</v>
      </c>
      <c r="MR15" s="5" t="s">
        <v>537</v>
      </c>
      <c r="MS15" s="5" t="s">
        <v>537</v>
      </c>
      <c r="MT15" s="5" t="s">
        <v>537</v>
      </c>
      <c r="MU15" s="5" t="s">
        <v>537</v>
      </c>
      <c r="MV15" s="5" t="s">
        <v>537</v>
      </c>
      <c r="MW15" s="5" t="s">
        <v>537</v>
      </c>
      <c r="MX15" s="5" t="s">
        <v>537</v>
      </c>
      <c r="MY15" s="5" t="s">
        <v>537</v>
      </c>
      <c r="MZ15" s="5" t="s">
        <v>537</v>
      </c>
      <c r="NA15" s="5" t="s">
        <v>537</v>
      </c>
      <c r="NB15" s="5" t="s">
        <v>537</v>
      </c>
      <c r="NC15" s="5" t="s">
        <v>537</v>
      </c>
      <c r="ND15" s="5" t="s">
        <v>537</v>
      </c>
      <c r="NE15" s="5" t="s">
        <v>537</v>
      </c>
      <c r="NF15" s="5" t="s">
        <v>537</v>
      </c>
      <c r="NG15" s="5" t="s">
        <v>537</v>
      </c>
      <c r="NH15" s="5" t="s">
        <v>537</v>
      </c>
      <c r="NI15" s="5" t="s">
        <v>537</v>
      </c>
      <c r="NJ15" s="5" t="s">
        <v>537</v>
      </c>
      <c r="NK15" s="5" t="s">
        <v>537</v>
      </c>
      <c r="NL15" s="5" t="s">
        <v>537</v>
      </c>
      <c r="NM15" s="5" t="s">
        <v>537</v>
      </c>
      <c r="NN15" s="5" t="s">
        <v>537</v>
      </c>
      <c r="NO15" s="5" t="s">
        <v>537</v>
      </c>
      <c r="NP15" s="5" t="s">
        <v>537</v>
      </c>
    </row>
  </sheetData>
  <mergeCells count="4">
    <mergeCell ref="B1:B3"/>
    <mergeCell ref="C1:C3"/>
    <mergeCell ref="D1:D3"/>
    <mergeCell ref="E1: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4" customWidth="1"/>
    <col min="3" max="3" width="3.7109375" customWidth="1"/>
    <col min="4" max="4" width="14" customWidth="1"/>
    <col min="5" max="5" width="3.7109375" customWidth="1"/>
    <col min="6" max="6" width="13.42578125" customWidth="1"/>
    <col min="7" max="7" width="3.7109375" customWidth="1"/>
  </cols>
  <sheetData>
    <row r="1" spans="1:7" ht="15" customHeight="1">
      <c r="A1" s="1" t="s">
        <v>633</v>
      </c>
      <c r="B1" s="8" t="s">
        <v>1</v>
      </c>
      <c r="C1" s="8"/>
      <c r="D1" s="8"/>
      <c r="E1" s="8"/>
      <c r="F1" s="8"/>
      <c r="G1" s="8"/>
    </row>
    <row r="2" spans="1:7" ht="30">
      <c r="A2" s="1" t="s">
        <v>31</v>
      </c>
      <c r="B2" s="8" t="s">
        <v>2</v>
      </c>
      <c r="C2" s="8"/>
      <c r="D2" s="8" t="s">
        <v>32</v>
      </c>
      <c r="E2" s="8"/>
      <c r="F2" s="8" t="s">
        <v>33</v>
      </c>
      <c r="G2" s="8"/>
    </row>
    <row r="3" spans="1:7" ht="45">
      <c r="A3" s="4" t="s">
        <v>217</v>
      </c>
      <c r="B3" s="5" t="s">
        <v>5</v>
      </c>
      <c r="C3" s="5"/>
      <c r="D3" s="5" t="s">
        <v>5</v>
      </c>
      <c r="E3" s="5"/>
      <c r="F3" s="5" t="s">
        <v>5</v>
      </c>
      <c r="G3" s="5"/>
    </row>
    <row r="4" spans="1:7">
      <c r="A4" s="3" t="s">
        <v>506</v>
      </c>
      <c r="B4" s="7">
        <v>575395</v>
      </c>
      <c r="C4" s="5"/>
      <c r="D4" s="7">
        <v>575395</v>
      </c>
      <c r="E4" s="5"/>
      <c r="F4" s="7">
        <v>575395</v>
      </c>
      <c r="G4" s="5"/>
    </row>
    <row r="5" spans="1:7">
      <c r="A5" s="3" t="s">
        <v>508</v>
      </c>
      <c r="B5" s="9">
        <v>-7446</v>
      </c>
      <c r="C5" s="5"/>
      <c r="D5" s="5">
        <v>0</v>
      </c>
      <c r="E5" s="5"/>
      <c r="F5" s="5">
        <v>0</v>
      </c>
      <c r="G5" s="5"/>
    </row>
    <row r="6" spans="1:7" ht="17.25">
      <c r="A6" s="3" t="s">
        <v>634</v>
      </c>
      <c r="B6" s="9">
        <v>3873</v>
      </c>
      <c r="C6" s="165" t="s">
        <v>556</v>
      </c>
      <c r="D6" s="5">
        <v>0</v>
      </c>
      <c r="E6" s="165" t="s">
        <v>556</v>
      </c>
      <c r="F6" s="5">
        <v>0</v>
      </c>
      <c r="G6" s="165" t="s">
        <v>556</v>
      </c>
    </row>
    <row r="7" spans="1:7">
      <c r="A7" s="3" t="s">
        <v>512</v>
      </c>
      <c r="B7" s="7">
        <v>564076</v>
      </c>
      <c r="C7" s="5"/>
      <c r="D7" s="7">
        <v>575395</v>
      </c>
      <c r="E7" s="5"/>
      <c r="F7" s="7">
        <v>575395</v>
      </c>
      <c r="G7" s="5"/>
    </row>
    <row r="8" spans="1:7">
      <c r="A8" s="24"/>
      <c r="B8" s="24"/>
      <c r="C8" s="24"/>
      <c r="D8" s="24"/>
      <c r="E8" s="24"/>
      <c r="F8" s="24"/>
      <c r="G8" s="24"/>
    </row>
    <row r="9" spans="1:7" ht="15" customHeight="1">
      <c r="A9" s="3" t="s">
        <v>556</v>
      </c>
      <c r="B9" s="25" t="s">
        <v>635</v>
      </c>
      <c r="C9" s="25"/>
      <c r="D9" s="25"/>
      <c r="E9" s="25"/>
      <c r="F9" s="25"/>
      <c r="G9" s="25"/>
    </row>
  </sheetData>
  <mergeCells count="6">
    <mergeCell ref="B1:G1"/>
    <mergeCell ref="B2:C2"/>
    <mergeCell ref="D2:E2"/>
    <mergeCell ref="F2:G2"/>
    <mergeCell ref="A8:G8"/>
    <mergeCell ref="B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4" customWidth="1"/>
    <col min="3" max="3" width="3.7109375" customWidth="1"/>
    <col min="4" max="4" width="14" customWidth="1"/>
    <col min="5" max="5" width="3.7109375" customWidth="1"/>
    <col min="6" max="6" width="13.42578125" customWidth="1"/>
    <col min="7" max="7" width="3.7109375" customWidth="1"/>
  </cols>
  <sheetData>
    <row r="1" spans="1:7" ht="15" customHeight="1">
      <c r="A1" s="1" t="s">
        <v>636</v>
      </c>
      <c r="B1" s="8" t="s">
        <v>1</v>
      </c>
      <c r="C1" s="8"/>
      <c r="D1" s="8"/>
      <c r="E1" s="8"/>
      <c r="F1" s="8"/>
      <c r="G1" s="8"/>
    </row>
    <row r="2" spans="1:7" ht="30">
      <c r="A2" s="1" t="s">
        <v>31</v>
      </c>
      <c r="B2" s="8" t="s">
        <v>2</v>
      </c>
      <c r="C2" s="8"/>
      <c r="D2" s="8" t="s">
        <v>32</v>
      </c>
      <c r="E2" s="8"/>
      <c r="F2" s="8" t="s">
        <v>33</v>
      </c>
      <c r="G2" s="8"/>
    </row>
    <row r="3" spans="1:7" ht="45">
      <c r="A3" s="4" t="s">
        <v>217</v>
      </c>
      <c r="B3" s="5" t="s">
        <v>5</v>
      </c>
      <c r="C3" s="5"/>
      <c r="D3" s="5" t="s">
        <v>5</v>
      </c>
      <c r="E3" s="5"/>
      <c r="F3" s="5" t="s">
        <v>5</v>
      </c>
      <c r="G3" s="5"/>
    </row>
    <row r="4" spans="1:7">
      <c r="A4" s="3" t="s">
        <v>506</v>
      </c>
      <c r="B4" s="7">
        <v>206669</v>
      </c>
      <c r="C4" s="5"/>
      <c r="D4" s="7">
        <v>193028</v>
      </c>
      <c r="E4" s="5"/>
      <c r="F4" s="7">
        <v>180696</v>
      </c>
      <c r="G4" s="5"/>
    </row>
    <row r="5" spans="1:7" ht="30">
      <c r="A5" s="3" t="s">
        <v>514</v>
      </c>
      <c r="B5" s="9">
        <v>-4060</v>
      </c>
      <c r="C5" s="5"/>
      <c r="D5" s="5">
        <v>0</v>
      </c>
      <c r="E5" s="5"/>
      <c r="F5" s="5">
        <v>0</v>
      </c>
      <c r="G5" s="5"/>
    </row>
    <row r="6" spans="1:7">
      <c r="A6" s="3" t="s">
        <v>516</v>
      </c>
      <c r="B6" s="9">
        <v>12404</v>
      </c>
      <c r="C6" s="5"/>
      <c r="D6" s="9">
        <v>13641</v>
      </c>
      <c r="E6" s="5"/>
      <c r="F6" s="9">
        <v>12332</v>
      </c>
      <c r="G6" s="5"/>
    </row>
    <row r="7" spans="1:7" ht="17.25">
      <c r="A7" s="3" t="s">
        <v>634</v>
      </c>
      <c r="B7" s="9">
        <v>3873</v>
      </c>
      <c r="C7" s="165" t="s">
        <v>556</v>
      </c>
      <c r="D7" s="5">
        <v>0</v>
      </c>
      <c r="E7" s="165" t="s">
        <v>556</v>
      </c>
      <c r="F7" s="5">
        <v>0</v>
      </c>
      <c r="G7" s="165" t="s">
        <v>556</v>
      </c>
    </row>
    <row r="8" spans="1:7">
      <c r="A8" s="3" t="s">
        <v>512</v>
      </c>
      <c r="B8" s="7">
        <v>211140</v>
      </c>
      <c r="C8" s="5"/>
      <c r="D8" s="7">
        <v>206669</v>
      </c>
      <c r="E8" s="5"/>
      <c r="F8" s="7">
        <v>193028</v>
      </c>
      <c r="G8" s="5"/>
    </row>
    <row r="9" spans="1:7">
      <c r="A9" s="24"/>
      <c r="B9" s="24"/>
      <c r="C9" s="24"/>
      <c r="D9" s="24"/>
      <c r="E9" s="24"/>
      <c r="F9" s="24"/>
      <c r="G9" s="24"/>
    </row>
    <row r="10" spans="1:7" ht="15" customHeight="1">
      <c r="A10" s="3" t="s">
        <v>556</v>
      </c>
      <c r="B10" s="25" t="s">
        <v>635</v>
      </c>
      <c r="C10" s="25"/>
      <c r="D10" s="25"/>
      <c r="E10" s="25"/>
      <c r="F10" s="25"/>
      <c r="G10" s="25"/>
    </row>
  </sheetData>
  <mergeCells count="6">
    <mergeCell ref="B1:G1"/>
    <mergeCell ref="B2:C2"/>
    <mergeCell ref="D2:E2"/>
    <mergeCell ref="F2:G2"/>
    <mergeCell ref="A9:G9"/>
    <mergeCell ref="B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72</v>
      </c>
      <c r="B1" s="8" t="s">
        <v>1</v>
      </c>
      <c r="C1" s="8"/>
      <c r="D1" s="8"/>
    </row>
    <row r="2" spans="1:4">
      <c r="A2" s="8"/>
      <c r="B2" s="1" t="s">
        <v>2</v>
      </c>
      <c r="C2" s="1" t="s">
        <v>32</v>
      </c>
      <c r="D2" s="1" t="s">
        <v>33</v>
      </c>
    </row>
    <row r="3" spans="1:4">
      <c r="A3" s="4" t="s">
        <v>73</v>
      </c>
      <c r="B3" s="5" t="s">
        <v>5</v>
      </c>
      <c r="C3" s="5" t="s">
        <v>5</v>
      </c>
      <c r="D3" s="5" t="s">
        <v>5</v>
      </c>
    </row>
    <row r="4" spans="1:4">
      <c r="A4" s="3" t="s">
        <v>47</v>
      </c>
      <c r="B4" s="7">
        <v>34015000</v>
      </c>
      <c r="C4" s="7">
        <v>22529000</v>
      </c>
      <c r="D4" s="7">
        <v>22989000</v>
      </c>
    </row>
    <row r="5" spans="1:4" ht="45">
      <c r="A5" s="4" t="s">
        <v>74</v>
      </c>
      <c r="B5" s="5" t="s">
        <v>5</v>
      </c>
      <c r="C5" s="5" t="s">
        <v>5</v>
      </c>
      <c r="D5" s="5" t="s">
        <v>5</v>
      </c>
    </row>
    <row r="6" spans="1:4">
      <c r="A6" s="3" t="s">
        <v>38</v>
      </c>
      <c r="B6" s="9">
        <v>12404000</v>
      </c>
      <c r="C6" s="9">
        <v>13641000</v>
      </c>
      <c r="D6" s="9">
        <v>12332000</v>
      </c>
    </row>
    <row r="7" spans="1:4" ht="30">
      <c r="A7" s="3" t="s">
        <v>75</v>
      </c>
      <c r="B7" s="9">
        <v>3614000</v>
      </c>
      <c r="C7" s="9">
        <v>3683000</v>
      </c>
      <c r="D7" s="9">
        <v>3619000</v>
      </c>
    </row>
    <row r="8" spans="1:4">
      <c r="A8" s="3" t="s">
        <v>76</v>
      </c>
      <c r="B8" s="9">
        <v>1222000</v>
      </c>
      <c r="C8" s="9">
        <v>1140000</v>
      </c>
      <c r="D8" s="9">
        <v>1028000</v>
      </c>
    </row>
    <row r="9" spans="1:4">
      <c r="A9" s="3" t="s">
        <v>77</v>
      </c>
      <c r="B9" s="9">
        <v>-547000</v>
      </c>
      <c r="C9" s="5">
        <v>0</v>
      </c>
      <c r="D9" s="5">
        <v>0</v>
      </c>
    </row>
    <row r="10" spans="1:4" ht="30">
      <c r="A10" s="4" t="s">
        <v>78</v>
      </c>
      <c r="B10" s="5" t="s">
        <v>5</v>
      </c>
      <c r="C10" s="5" t="s">
        <v>5</v>
      </c>
      <c r="D10" s="5" t="s">
        <v>5</v>
      </c>
    </row>
    <row r="11" spans="1:4">
      <c r="A11" s="3" t="s">
        <v>51</v>
      </c>
      <c r="B11" s="9">
        <v>763000</v>
      </c>
      <c r="C11" s="9">
        <v>847000</v>
      </c>
      <c r="D11" s="9">
        <v>-1853000</v>
      </c>
    </row>
    <row r="12" spans="1:4">
      <c r="A12" s="3" t="s">
        <v>52</v>
      </c>
      <c r="B12" s="9">
        <v>7000</v>
      </c>
      <c r="C12" s="9">
        <v>-433000</v>
      </c>
      <c r="D12" s="9">
        <v>541000</v>
      </c>
    </row>
    <row r="13" spans="1:4" ht="45">
      <c r="A13" s="3" t="s">
        <v>79</v>
      </c>
      <c r="B13" s="9">
        <v>12699000</v>
      </c>
      <c r="C13" s="9">
        <v>13239000</v>
      </c>
      <c r="D13" s="9">
        <v>12687000</v>
      </c>
    </row>
    <row r="14" spans="1:4" ht="30">
      <c r="A14" s="3" t="s">
        <v>80</v>
      </c>
      <c r="B14" s="9">
        <v>-612000</v>
      </c>
      <c r="C14" s="9">
        <v>448000</v>
      </c>
      <c r="D14" s="9">
        <v>358000</v>
      </c>
    </row>
    <row r="15" spans="1:4">
      <c r="A15" s="3" t="s">
        <v>65</v>
      </c>
      <c r="B15" s="9">
        <v>-7003000</v>
      </c>
      <c r="C15" s="9">
        <v>6273000</v>
      </c>
      <c r="D15" s="9">
        <v>244000</v>
      </c>
    </row>
    <row r="16" spans="1:4" ht="30">
      <c r="A16" s="3" t="s">
        <v>81</v>
      </c>
      <c r="B16" s="9">
        <v>31164000</v>
      </c>
      <c r="C16" s="9">
        <v>34889000</v>
      </c>
      <c r="D16" s="9">
        <v>26571000</v>
      </c>
    </row>
    <row r="17" spans="1:4">
      <c r="A17" s="4" t="s">
        <v>82</v>
      </c>
      <c r="B17" s="5" t="s">
        <v>5</v>
      </c>
      <c r="C17" s="5" t="s">
        <v>5</v>
      </c>
      <c r="D17" s="5" t="s">
        <v>5</v>
      </c>
    </row>
    <row r="18" spans="1:4">
      <c r="A18" s="3" t="s">
        <v>83</v>
      </c>
      <c r="B18" s="9">
        <v>3933000</v>
      </c>
      <c r="C18" s="5">
        <v>0</v>
      </c>
      <c r="D18" s="5">
        <v>0</v>
      </c>
    </row>
    <row r="19" spans="1:4">
      <c r="A19" s="3" t="s">
        <v>84</v>
      </c>
      <c r="B19" s="9">
        <v>3933000</v>
      </c>
      <c r="C19" s="5">
        <v>0</v>
      </c>
      <c r="D19" s="5">
        <v>0</v>
      </c>
    </row>
    <row r="20" spans="1:4">
      <c r="A20" s="4" t="s">
        <v>84</v>
      </c>
      <c r="B20" s="5" t="s">
        <v>5</v>
      </c>
      <c r="C20" s="5" t="s">
        <v>5</v>
      </c>
      <c r="D20" s="5" t="s">
        <v>5</v>
      </c>
    </row>
    <row r="21" spans="1:4">
      <c r="A21" s="3" t="s">
        <v>85</v>
      </c>
      <c r="B21" s="9">
        <v>13577000</v>
      </c>
      <c r="C21" s="9">
        <v>16840000</v>
      </c>
      <c r="D21" s="9">
        <v>27381000</v>
      </c>
    </row>
    <row r="22" spans="1:4">
      <c r="A22" s="3" t="s">
        <v>86</v>
      </c>
      <c r="B22" s="9">
        <v>-13577000</v>
      </c>
      <c r="C22" s="9">
        <v>-16840000</v>
      </c>
      <c r="D22" s="9">
        <v>-27381000</v>
      </c>
    </row>
    <row r="23" spans="1:4">
      <c r="A23" s="4" t="s">
        <v>87</v>
      </c>
      <c r="B23" s="5" t="s">
        <v>5</v>
      </c>
      <c r="C23" s="5" t="s">
        <v>5</v>
      </c>
      <c r="D23" s="5" t="s">
        <v>5</v>
      </c>
    </row>
    <row r="24" spans="1:4">
      <c r="A24" s="3" t="s">
        <v>88</v>
      </c>
      <c r="B24" s="9">
        <v>21520000</v>
      </c>
      <c r="C24" s="9">
        <v>18049000</v>
      </c>
      <c r="D24" s="9">
        <v>-810000</v>
      </c>
    </row>
    <row r="25" spans="1:4" ht="30">
      <c r="A25" s="3" t="s">
        <v>89</v>
      </c>
      <c r="B25" s="9">
        <v>27658000</v>
      </c>
      <c r="C25" s="9">
        <v>9609000</v>
      </c>
      <c r="D25" s="9">
        <v>10419000</v>
      </c>
    </row>
    <row r="26" spans="1:4" ht="30">
      <c r="A26" s="3" t="s">
        <v>90</v>
      </c>
      <c r="B26" s="9">
        <v>49178000</v>
      </c>
      <c r="C26" s="9">
        <v>27658000</v>
      </c>
      <c r="D26" s="9">
        <v>9609000</v>
      </c>
    </row>
    <row r="27" spans="1:4" ht="30">
      <c r="A27" s="4" t="s">
        <v>91</v>
      </c>
      <c r="B27" s="5" t="s">
        <v>5</v>
      </c>
      <c r="C27" s="5" t="s">
        <v>5</v>
      </c>
      <c r="D27" s="5" t="s">
        <v>5</v>
      </c>
    </row>
    <row r="28" spans="1:4">
      <c r="A28" s="3" t="s">
        <v>92</v>
      </c>
      <c r="B28" s="7">
        <v>61625000</v>
      </c>
      <c r="C28" s="7">
        <v>61625000</v>
      </c>
      <c r="D28" s="7">
        <v>6162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3</v>
      </c>
      <c r="B1" s="8" t="s">
        <v>1</v>
      </c>
      <c r="C1" s="8"/>
      <c r="D1" s="8"/>
    </row>
    <row r="2" spans="1:4" ht="30">
      <c r="A2" s="1" t="s">
        <v>31</v>
      </c>
      <c r="B2" s="1" t="s">
        <v>2</v>
      </c>
      <c r="C2" s="1" t="s">
        <v>32</v>
      </c>
      <c r="D2" s="1" t="s">
        <v>33</v>
      </c>
    </row>
    <row r="3" spans="1:4">
      <c r="A3" s="3" t="s">
        <v>94</v>
      </c>
      <c r="B3" s="7">
        <v>-264713</v>
      </c>
      <c r="C3" s="7">
        <v>-270402</v>
      </c>
      <c r="D3" s="7">
        <v>-266010</v>
      </c>
    </row>
    <row r="4" spans="1:4">
      <c r="A4" s="3" t="s">
        <v>95</v>
      </c>
      <c r="B4" s="9">
        <v>34015</v>
      </c>
      <c r="C4" s="9">
        <v>22529</v>
      </c>
      <c r="D4" s="9">
        <v>22989</v>
      </c>
    </row>
    <row r="5" spans="1:4">
      <c r="A5" s="3" t="s">
        <v>85</v>
      </c>
      <c r="B5" s="9">
        <v>13577</v>
      </c>
      <c r="C5" s="9">
        <v>16840</v>
      </c>
      <c r="D5" s="9">
        <v>27381</v>
      </c>
    </row>
    <row r="6" spans="1:4">
      <c r="A6" s="3" t="s">
        <v>94</v>
      </c>
      <c r="B6" s="7">
        <v>-244275</v>
      </c>
      <c r="C6" s="7">
        <v>-264713</v>
      </c>
      <c r="D6" s="7">
        <v>-2704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9.7109375" customWidth="1"/>
    <col min="3" max="3" width="19" customWidth="1"/>
    <col min="4" max="4" width="33.7109375" customWidth="1"/>
    <col min="5" max="5" width="19" customWidth="1"/>
    <col min="6" max="6" width="31.85546875" customWidth="1"/>
  </cols>
  <sheetData>
    <row r="1" spans="1:6" ht="15" customHeight="1">
      <c r="A1" s="8" t="s">
        <v>96</v>
      </c>
      <c r="B1" s="8" t="s">
        <v>1</v>
      </c>
      <c r="C1" s="8"/>
      <c r="D1" s="8"/>
      <c r="E1" s="8"/>
      <c r="F1" s="8"/>
    </row>
    <row r="2" spans="1:6" ht="15" customHeight="1">
      <c r="A2" s="8"/>
      <c r="B2" s="8" t="s">
        <v>2</v>
      </c>
      <c r="C2" s="8"/>
      <c r="D2" s="8"/>
      <c r="E2" s="8"/>
      <c r="F2" s="8"/>
    </row>
    <row r="3" spans="1:6" ht="15" customHeight="1">
      <c r="A3" s="4" t="s">
        <v>97</v>
      </c>
      <c r="B3" s="24" t="s">
        <v>5</v>
      </c>
      <c r="C3" s="24"/>
      <c r="D3" s="24"/>
      <c r="E3" s="24"/>
      <c r="F3" s="24"/>
    </row>
    <row r="4" spans="1:6" ht="15" customHeight="1">
      <c r="A4" s="25" t="s">
        <v>98</v>
      </c>
      <c r="B4" s="24" t="s">
        <v>5</v>
      </c>
      <c r="C4" s="24"/>
      <c r="D4" s="24"/>
      <c r="E4" s="24"/>
      <c r="F4" s="24"/>
    </row>
    <row r="5" spans="1:6">
      <c r="A5" s="25"/>
      <c r="B5" s="26" t="s">
        <v>98</v>
      </c>
      <c r="C5" s="26"/>
      <c r="D5" s="26"/>
      <c r="E5" s="26"/>
      <c r="F5" s="26"/>
    </row>
    <row r="6" spans="1:6">
      <c r="A6" s="25"/>
      <c r="B6" s="27" t="s">
        <v>99</v>
      </c>
      <c r="C6" s="27"/>
      <c r="D6" s="27"/>
      <c r="E6" s="27"/>
      <c r="F6" s="27"/>
    </row>
    <row r="7" spans="1:6" ht="63.75" customHeight="1">
      <c r="A7" s="25"/>
      <c r="B7" s="28" t="s">
        <v>100</v>
      </c>
      <c r="C7" s="28"/>
      <c r="D7" s="28"/>
      <c r="E7" s="28"/>
      <c r="F7" s="28"/>
    </row>
    <row r="8" spans="1:6" ht="25.5" customHeight="1">
      <c r="A8" s="25"/>
      <c r="B8" s="28" t="s">
        <v>101</v>
      </c>
      <c r="C8" s="28"/>
      <c r="D8" s="28"/>
      <c r="E8" s="28"/>
      <c r="F8" s="28"/>
    </row>
    <row r="9" spans="1:6">
      <c r="A9" s="25"/>
      <c r="B9" s="27" t="s">
        <v>102</v>
      </c>
      <c r="C9" s="27"/>
      <c r="D9" s="27"/>
      <c r="E9" s="27"/>
      <c r="F9" s="27"/>
    </row>
    <row r="10" spans="1:6" ht="25.5" customHeight="1">
      <c r="A10" s="25"/>
      <c r="B10" s="28" t="s">
        <v>103</v>
      </c>
      <c r="C10" s="28"/>
      <c r="D10" s="28"/>
      <c r="E10" s="28"/>
      <c r="F10" s="28"/>
    </row>
    <row r="11" spans="1:6">
      <c r="A11" s="25"/>
      <c r="B11" s="22"/>
      <c r="C11" s="22"/>
      <c r="D11" s="22"/>
      <c r="E11" s="22"/>
      <c r="F11" s="22"/>
    </row>
    <row r="12" spans="1:6">
      <c r="A12" s="25"/>
      <c r="B12" s="13"/>
      <c r="C12" s="13"/>
      <c r="D12" s="13"/>
      <c r="E12" s="13"/>
      <c r="F12" s="13"/>
    </row>
    <row r="13" spans="1:6" ht="15.75" thickBot="1">
      <c r="A13" s="25"/>
      <c r="B13" s="14" t="s">
        <v>102</v>
      </c>
      <c r="C13" s="12"/>
      <c r="D13" s="15" t="s">
        <v>104</v>
      </c>
      <c r="E13" s="12"/>
      <c r="F13" s="15" t="s">
        <v>105</v>
      </c>
    </row>
    <row r="14" spans="1:6">
      <c r="A14" s="25"/>
      <c r="B14" s="16">
        <v>2013</v>
      </c>
      <c r="C14" s="17"/>
      <c r="D14" s="18">
        <v>52</v>
      </c>
      <c r="E14" s="17"/>
      <c r="F14" s="19" t="s">
        <v>106</v>
      </c>
    </row>
    <row r="15" spans="1:6">
      <c r="A15" s="25"/>
      <c r="B15" s="20">
        <v>2012</v>
      </c>
      <c r="C15" s="12"/>
      <c r="D15" s="21">
        <v>53</v>
      </c>
      <c r="E15" s="12"/>
      <c r="F15" s="21" t="s">
        <v>107</v>
      </c>
    </row>
    <row r="16" spans="1:6">
      <c r="A16" s="25"/>
      <c r="B16" s="16">
        <v>2011</v>
      </c>
      <c r="C16" s="17"/>
      <c r="D16" s="18">
        <v>52</v>
      </c>
      <c r="E16" s="17"/>
      <c r="F16" s="18" t="s">
        <v>108</v>
      </c>
    </row>
    <row r="17" spans="1:6">
      <c r="A17" s="25"/>
      <c r="B17" s="27" t="s">
        <v>109</v>
      </c>
      <c r="C17" s="27"/>
      <c r="D17" s="27"/>
      <c r="E17" s="27"/>
      <c r="F17" s="27"/>
    </row>
    <row r="18" spans="1:6" ht="63.75" customHeight="1">
      <c r="A18" s="25"/>
      <c r="B18" s="28" t="s">
        <v>110</v>
      </c>
      <c r="C18" s="28"/>
      <c r="D18" s="28"/>
      <c r="E18" s="28"/>
      <c r="F18" s="28"/>
    </row>
    <row r="19" spans="1:6">
      <c r="A19" s="25"/>
      <c r="B19" s="27" t="s">
        <v>111</v>
      </c>
      <c r="C19" s="27"/>
      <c r="D19" s="27"/>
      <c r="E19" s="27"/>
      <c r="F19" s="27"/>
    </row>
    <row r="20" spans="1:6">
      <c r="A20" s="25"/>
      <c r="B20" s="28" t="s">
        <v>112</v>
      </c>
      <c r="C20" s="28"/>
      <c r="D20" s="28"/>
      <c r="E20" s="28"/>
      <c r="F20" s="28"/>
    </row>
    <row r="21" spans="1:6">
      <c r="A21" s="25"/>
      <c r="B21" s="27" t="s">
        <v>113</v>
      </c>
      <c r="C21" s="27"/>
      <c r="D21" s="27"/>
      <c r="E21" s="27"/>
      <c r="F21" s="27"/>
    </row>
    <row r="22" spans="1:6" ht="38.25" customHeight="1">
      <c r="A22" s="25"/>
      <c r="B22" s="28" t="s">
        <v>114</v>
      </c>
      <c r="C22" s="28"/>
      <c r="D22" s="28"/>
      <c r="E22" s="28"/>
      <c r="F22" s="28"/>
    </row>
    <row r="23" spans="1:6">
      <c r="A23" s="25"/>
      <c r="B23" s="27" t="s">
        <v>115</v>
      </c>
      <c r="C23" s="27"/>
      <c r="D23" s="27"/>
      <c r="E23" s="27"/>
      <c r="F23" s="27"/>
    </row>
    <row r="24" spans="1:6" ht="140.25" customHeight="1">
      <c r="A24" s="25"/>
      <c r="B24" s="29" t="s">
        <v>116</v>
      </c>
      <c r="C24" s="29"/>
      <c r="D24" s="29"/>
      <c r="E24" s="29"/>
      <c r="F24" s="29"/>
    </row>
    <row r="25" spans="1:6">
      <c r="A25" s="25"/>
      <c r="B25" s="27" t="s">
        <v>117</v>
      </c>
      <c r="C25" s="27"/>
      <c r="D25" s="27"/>
      <c r="E25" s="27"/>
      <c r="F25" s="27"/>
    </row>
    <row r="26" spans="1:6" ht="51" customHeight="1">
      <c r="A26" s="25"/>
      <c r="B26" s="28" t="s">
        <v>118</v>
      </c>
      <c r="C26" s="28"/>
      <c r="D26" s="28"/>
      <c r="E26" s="28"/>
      <c r="F26" s="28"/>
    </row>
    <row r="27" spans="1:6" ht="63.75" customHeight="1">
      <c r="A27" s="25"/>
      <c r="B27" s="28" t="s">
        <v>119</v>
      </c>
      <c r="C27" s="28"/>
      <c r="D27" s="28"/>
      <c r="E27" s="28"/>
      <c r="F27" s="28"/>
    </row>
    <row r="28" spans="1:6">
      <c r="A28" s="25"/>
      <c r="B28" s="27" t="s">
        <v>120</v>
      </c>
      <c r="C28" s="27"/>
      <c r="D28" s="27"/>
      <c r="E28" s="27"/>
      <c r="F28" s="27"/>
    </row>
    <row r="29" spans="1:6" ht="38.25" customHeight="1">
      <c r="A29" s="25"/>
      <c r="B29" s="28" t="s">
        <v>121</v>
      </c>
      <c r="C29" s="28"/>
      <c r="D29" s="28"/>
      <c r="E29" s="28"/>
      <c r="F29" s="28"/>
    </row>
    <row r="30" spans="1:6">
      <c r="A30" s="25"/>
      <c r="B30" s="27" t="s">
        <v>122</v>
      </c>
      <c r="C30" s="27"/>
      <c r="D30" s="27"/>
      <c r="E30" s="27"/>
      <c r="F30" s="27"/>
    </row>
    <row r="31" spans="1:6" ht="63.75" customHeight="1">
      <c r="A31" s="25"/>
      <c r="B31" s="28" t="s">
        <v>123</v>
      </c>
      <c r="C31" s="28"/>
      <c r="D31" s="28"/>
      <c r="E31" s="28"/>
      <c r="F31" s="28"/>
    </row>
    <row r="32" spans="1:6">
      <c r="A32" s="25"/>
      <c r="B32" s="27" t="s">
        <v>124</v>
      </c>
      <c r="C32" s="27"/>
      <c r="D32" s="27"/>
      <c r="E32" s="27"/>
      <c r="F32" s="27"/>
    </row>
    <row r="33" spans="1:6" ht="25.5" customHeight="1">
      <c r="A33" s="25"/>
      <c r="B33" s="28" t="s">
        <v>125</v>
      </c>
      <c r="C33" s="28"/>
      <c r="D33" s="28"/>
      <c r="E33" s="28"/>
      <c r="F33" s="28"/>
    </row>
    <row r="34" spans="1:6" ht="63.75" customHeight="1">
      <c r="A34" s="25"/>
      <c r="B34" s="28" t="s">
        <v>126</v>
      </c>
      <c r="C34" s="28"/>
      <c r="D34" s="28"/>
      <c r="E34" s="28"/>
      <c r="F34" s="28"/>
    </row>
    <row r="35" spans="1:6" ht="63.75" customHeight="1">
      <c r="A35" s="25"/>
      <c r="B35" s="28" t="s">
        <v>127</v>
      </c>
      <c r="C35" s="28"/>
      <c r="D35" s="28"/>
      <c r="E35" s="28"/>
      <c r="F35" s="28"/>
    </row>
    <row r="36" spans="1:6">
      <c r="A36" s="25"/>
      <c r="B36" s="27" t="s">
        <v>128</v>
      </c>
      <c r="C36" s="27"/>
      <c r="D36" s="27"/>
      <c r="E36" s="27"/>
      <c r="F36" s="27"/>
    </row>
    <row r="37" spans="1:6" ht="25.5" customHeight="1">
      <c r="A37" s="25"/>
      <c r="B37" s="28" t="s">
        <v>129</v>
      </c>
      <c r="C37" s="28"/>
      <c r="D37" s="28"/>
      <c r="E37" s="28"/>
      <c r="F37" s="28"/>
    </row>
    <row r="38" spans="1:6" ht="38.25" customHeight="1">
      <c r="A38" s="25"/>
      <c r="B38" s="28" t="s">
        <v>130</v>
      </c>
      <c r="C38" s="28"/>
      <c r="D38" s="28"/>
      <c r="E38" s="28"/>
      <c r="F38" s="28"/>
    </row>
  </sheetData>
  <mergeCells count="35">
    <mergeCell ref="B38:F3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7:F17"/>
    <mergeCell ref="B18:F18"/>
    <mergeCell ref="B19:F19"/>
    <mergeCell ref="B11:F11"/>
    <mergeCell ref="A1:A2"/>
    <mergeCell ref="B1:F1"/>
    <mergeCell ref="B2:F2"/>
    <mergeCell ref="B3:F3"/>
    <mergeCell ref="A4:A38"/>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2" width="32.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32</v>
      </c>
      <c r="B3" s="24" t="s">
        <v>5</v>
      </c>
      <c r="C3" s="24"/>
      <c r="D3" s="24"/>
      <c r="E3" s="24"/>
      <c r="F3" s="24"/>
      <c r="G3" s="24"/>
      <c r="H3" s="24"/>
      <c r="I3" s="24"/>
      <c r="J3" s="24"/>
    </row>
    <row r="4" spans="1:10" ht="15" customHeight="1">
      <c r="A4" s="25" t="s">
        <v>133</v>
      </c>
      <c r="B4" s="24" t="s">
        <v>5</v>
      </c>
      <c r="C4" s="24"/>
      <c r="D4" s="24"/>
      <c r="E4" s="24"/>
      <c r="F4" s="24"/>
      <c r="G4" s="24"/>
      <c r="H4" s="24"/>
      <c r="I4" s="24"/>
      <c r="J4" s="24"/>
    </row>
    <row r="5" spans="1:10">
      <c r="A5" s="25"/>
      <c r="B5" s="26" t="s">
        <v>133</v>
      </c>
      <c r="C5" s="26"/>
      <c r="D5" s="26"/>
      <c r="E5" s="26"/>
      <c r="F5" s="26"/>
      <c r="G5" s="26"/>
      <c r="H5" s="26"/>
      <c r="I5" s="26"/>
      <c r="J5" s="26"/>
    </row>
    <row r="6" spans="1:10">
      <c r="A6" s="25"/>
      <c r="B6" s="22"/>
      <c r="C6" s="22"/>
      <c r="D6" s="22"/>
      <c r="E6" s="22"/>
      <c r="F6" s="22"/>
      <c r="G6" s="22"/>
      <c r="H6" s="22"/>
      <c r="I6" s="22"/>
      <c r="J6" s="22"/>
    </row>
    <row r="7" spans="1:10">
      <c r="A7" s="25"/>
      <c r="B7" s="13"/>
      <c r="C7" s="13"/>
      <c r="D7" s="13"/>
      <c r="E7" s="13"/>
      <c r="F7" s="13"/>
      <c r="G7" s="13"/>
      <c r="H7" s="13"/>
      <c r="I7" s="13"/>
      <c r="J7" s="13"/>
    </row>
    <row r="8" spans="1:10">
      <c r="A8" s="25"/>
      <c r="B8" s="32" t="s">
        <v>134</v>
      </c>
      <c r="C8" s="28"/>
      <c r="D8" s="34" t="s">
        <v>135</v>
      </c>
      <c r="E8" s="34"/>
      <c r="F8" s="34"/>
      <c r="G8" s="28"/>
      <c r="H8" s="34" t="s">
        <v>136</v>
      </c>
      <c r="I8" s="34"/>
      <c r="J8" s="34"/>
    </row>
    <row r="9" spans="1:10" ht="15.75" thickBot="1">
      <c r="A9" s="25"/>
      <c r="B9" s="33"/>
      <c r="C9" s="28"/>
      <c r="D9" s="35">
        <v>2014</v>
      </c>
      <c r="E9" s="35"/>
      <c r="F9" s="35"/>
      <c r="G9" s="28"/>
      <c r="H9" s="35">
        <v>2013</v>
      </c>
      <c r="I9" s="35"/>
      <c r="J9" s="35"/>
    </row>
    <row r="10" spans="1:10">
      <c r="A10" s="25"/>
      <c r="B10" s="37" t="s">
        <v>55</v>
      </c>
      <c r="C10" s="38"/>
      <c r="D10" s="40" t="s">
        <v>137</v>
      </c>
      <c r="E10" s="42">
        <v>168273</v>
      </c>
      <c r="F10" s="43"/>
      <c r="G10" s="38"/>
      <c r="H10" s="44" t="s">
        <v>137</v>
      </c>
      <c r="I10" s="46">
        <v>169937</v>
      </c>
      <c r="J10" s="43"/>
    </row>
    <row r="11" spans="1:10">
      <c r="A11" s="25"/>
      <c r="B11" s="36"/>
      <c r="C11" s="38"/>
      <c r="D11" s="39"/>
      <c r="E11" s="41"/>
      <c r="F11" s="38"/>
      <c r="G11" s="38"/>
      <c r="H11" s="45"/>
      <c r="I11" s="47"/>
      <c r="J11" s="48"/>
    </row>
    <row r="12" spans="1:10">
      <c r="A12" s="25"/>
      <c r="B12" s="49" t="s">
        <v>138</v>
      </c>
      <c r="C12" s="28"/>
      <c r="D12" s="50">
        <v>267383</v>
      </c>
      <c r="E12" s="50"/>
      <c r="F12" s="28"/>
      <c r="G12" s="28"/>
      <c r="H12" s="51">
        <v>273285</v>
      </c>
      <c r="I12" s="51"/>
      <c r="J12" s="28"/>
    </row>
    <row r="13" spans="1:10">
      <c r="A13" s="25"/>
      <c r="B13" s="49"/>
      <c r="C13" s="28"/>
      <c r="D13" s="50"/>
      <c r="E13" s="50"/>
      <c r="F13" s="28"/>
      <c r="G13" s="28"/>
      <c r="H13" s="51"/>
      <c r="I13" s="51"/>
      <c r="J13" s="28"/>
    </row>
    <row r="14" spans="1:10">
      <c r="A14" s="25"/>
      <c r="B14" s="36" t="s">
        <v>139</v>
      </c>
      <c r="C14" s="38"/>
      <c r="D14" s="41">
        <v>128420</v>
      </c>
      <c r="E14" s="41"/>
      <c r="F14" s="38"/>
      <c r="G14" s="38"/>
      <c r="H14" s="54">
        <v>132173</v>
      </c>
      <c r="I14" s="54"/>
      <c r="J14" s="38"/>
    </row>
    <row r="15" spans="1:10" ht="15.75" thickBot="1">
      <c r="A15" s="25"/>
      <c r="B15" s="36"/>
      <c r="C15" s="38"/>
      <c r="D15" s="52"/>
      <c r="E15" s="52"/>
      <c r="F15" s="53"/>
      <c r="G15" s="38"/>
      <c r="H15" s="55"/>
      <c r="I15" s="55"/>
      <c r="J15" s="53"/>
    </row>
    <row r="16" spans="1:10">
      <c r="A16" s="25"/>
      <c r="B16" s="28"/>
      <c r="C16" s="28"/>
      <c r="D16" s="56">
        <v>564076</v>
      </c>
      <c r="E16" s="56"/>
      <c r="F16" s="57"/>
      <c r="G16" s="28"/>
      <c r="H16" s="58">
        <v>575395</v>
      </c>
      <c r="I16" s="58"/>
      <c r="J16" s="57"/>
    </row>
    <row r="17" spans="1:10">
      <c r="A17" s="25"/>
      <c r="B17" s="28"/>
      <c r="C17" s="28"/>
      <c r="D17" s="50"/>
      <c r="E17" s="50"/>
      <c r="F17" s="28"/>
      <c r="G17" s="28"/>
      <c r="H17" s="51"/>
      <c r="I17" s="51"/>
      <c r="J17" s="28"/>
    </row>
    <row r="18" spans="1:10" ht="15.75" thickBot="1">
      <c r="A18" s="25"/>
      <c r="B18" s="16" t="s">
        <v>140</v>
      </c>
      <c r="C18" s="17"/>
      <c r="D18" s="59" t="s">
        <v>141</v>
      </c>
      <c r="E18" s="59"/>
      <c r="F18" s="30" t="s">
        <v>142</v>
      </c>
      <c r="G18" s="17"/>
      <c r="H18" s="60" t="s">
        <v>143</v>
      </c>
      <c r="I18" s="60"/>
      <c r="J18" s="31" t="s">
        <v>142</v>
      </c>
    </row>
    <row r="19" spans="1:10">
      <c r="A19" s="25"/>
      <c r="B19" s="49" t="s">
        <v>144</v>
      </c>
      <c r="C19" s="28"/>
      <c r="D19" s="61" t="s">
        <v>137</v>
      </c>
      <c r="E19" s="56">
        <v>352936</v>
      </c>
      <c r="F19" s="57"/>
      <c r="G19" s="28"/>
      <c r="H19" s="65" t="s">
        <v>137</v>
      </c>
      <c r="I19" s="58">
        <v>368726</v>
      </c>
      <c r="J19" s="57"/>
    </row>
    <row r="20" spans="1:10" ht="15.75" thickBot="1">
      <c r="A20" s="25"/>
      <c r="B20" s="49"/>
      <c r="C20" s="28"/>
      <c r="D20" s="62"/>
      <c r="E20" s="63"/>
      <c r="F20" s="64"/>
      <c r="G20" s="28"/>
      <c r="H20" s="66"/>
      <c r="I20" s="67"/>
      <c r="J20" s="64"/>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21.28515625" customWidth="1"/>
    <col min="6" max="7" width="29.7109375" customWidth="1"/>
    <col min="8" max="8" width="6.42578125" customWidth="1"/>
    <col min="9" max="9" width="18" customWidth="1"/>
    <col min="10" max="11" width="29.7109375" customWidth="1"/>
    <col min="12" max="12" width="6.42578125" customWidth="1"/>
    <col min="13" max="13" width="18" customWidth="1"/>
    <col min="14" max="14" width="29.7109375" customWidth="1"/>
  </cols>
  <sheetData>
    <row r="1" spans="1:14" ht="15" customHeight="1">
      <c r="A1" s="8" t="s">
        <v>1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46</v>
      </c>
      <c r="B3" s="24" t="s">
        <v>5</v>
      </c>
      <c r="C3" s="24"/>
      <c r="D3" s="24"/>
      <c r="E3" s="24"/>
      <c r="F3" s="24"/>
      <c r="G3" s="24"/>
      <c r="H3" s="24"/>
      <c r="I3" s="24"/>
      <c r="J3" s="24"/>
      <c r="K3" s="24"/>
      <c r="L3" s="24"/>
      <c r="M3" s="24"/>
      <c r="N3" s="24"/>
    </row>
    <row r="4" spans="1:14" ht="15" customHeight="1">
      <c r="A4" s="25" t="s">
        <v>147</v>
      </c>
      <c r="B4" s="24" t="s">
        <v>5</v>
      </c>
      <c r="C4" s="24"/>
      <c r="D4" s="24"/>
      <c r="E4" s="24"/>
      <c r="F4" s="24"/>
      <c r="G4" s="24"/>
      <c r="H4" s="24"/>
      <c r="I4" s="24"/>
      <c r="J4" s="24"/>
      <c r="K4" s="24"/>
      <c r="L4" s="24"/>
      <c r="M4" s="24"/>
      <c r="N4" s="24"/>
    </row>
    <row r="5" spans="1:14">
      <c r="A5" s="25"/>
      <c r="B5" s="26" t="s">
        <v>147</v>
      </c>
      <c r="C5" s="26"/>
      <c r="D5" s="26"/>
      <c r="E5" s="26"/>
      <c r="F5" s="26"/>
      <c r="G5" s="26"/>
      <c r="H5" s="26"/>
      <c r="I5" s="26"/>
      <c r="J5" s="26"/>
      <c r="K5" s="26"/>
      <c r="L5" s="26"/>
      <c r="M5" s="26"/>
      <c r="N5" s="26"/>
    </row>
    <row r="6" spans="1:14" ht="38.25" customHeight="1">
      <c r="A6" s="25"/>
      <c r="B6" s="29" t="s">
        <v>148</v>
      </c>
      <c r="C6" s="29"/>
      <c r="D6" s="29"/>
      <c r="E6" s="29"/>
      <c r="F6" s="29"/>
      <c r="G6" s="29"/>
      <c r="H6" s="29"/>
      <c r="I6" s="29"/>
      <c r="J6" s="29"/>
      <c r="K6" s="29"/>
      <c r="L6" s="29"/>
      <c r="M6" s="29"/>
      <c r="N6" s="29"/>
    </row>
    <row r="7" spans="1:14">
      <c r="A7" s="25"/>
      <c r="B7" s="29" t="s">
        <v>149</v>
      </c>
      <c r="C7" s="29"/>
      <c r="D7" s="29"/>
      <c r="E7" s="29"/>
      <c r="F7" s="29"/>
      <c r="G7" s="29"/>
      <c r="H7" s="29"/>
      <c r="I7" s="29"/>
      <c r="J7" s="29"/>
      <c r="K7" s="29"/>
      <c r="L7" s="29"/>
      <c r="M7" s="29"/>
      <c r="N7" s="29"/>
    </row>
    <row r="8" spans="1:14">
      <c r="A8" s="25"/>
      <c r="B8" s="29" t="s">
        <v>150</v>
      </c>
      <c r="C8" s="29"/>
      <c r="D8" s="29"/>
      <c r="E8" s="29"/>
      <c r="F8" s="29"/>
      <c r="G8" s="29"/>
      <c r="H8" s="29"/>
      <c r="I8" s="29"/>
      <c r="J8" s="29"/>
      <c r="K8" s="29"/>
      <c r="L8" s="29"/>
      <c r="M8" s="29"/>
      <c r="N8" s="29"/>
    </row>
    <row r="9" spans="1:14">
      <c r="A9" s="25"/>
      <c r="B9" s="22"/>
      <c r="C9" s="22"/>
      <c r="D9" s="22"/>
      <c r="E9" s="22"/>
      <c r="F9" s="22"/>
      <c r="G9" s="22"/>
      <c r="H9" s="22"/>
      <c r="I9" s="22"/>
      <c r="J9" s="22"/>
      <c r="K9" s="22"/>
      <c r="L9" s="22"/>
      <c r="M9" s="22"/>
      <c r="N9" s="22"/>
    </row>
    <row r="10" spans="1:14">
      <c r="A10" s="25"/>
      <c r="B10" s="13"/>
      <c r="C10" s="13"/>
      <c r="D10" s="13"/>
      <c r="E10" s="13"/>
      <c r="F10" s="13"/>
      <c r="G10" s="13"/>
      <c r="H10" s="13"/>
      <c r="I10" s="13"/>
      <c r="J10" s="13"/>
      <c r="K10" s="13"/>
      <c r="L10" s="13"/>
      <c r="M10" s="13"/>
      <c r="N10" s="13"/>
    </row>
    <row r="11" spans="1:14" ht="15.75" thickBot="1">
      <c r="A11" s="25"/>
      <c r="B11" s="12"/>
      <c r="C11" s="12"/>
      <c r="D11" s="35" t="s">
        <v>151</v>
      </c>
      <c r="E11" s="35"/>
      <c r="F11" s="35"/>
      <c r="G11" s="35"/>
      <c r="H11" s="35"/>
      <c r="I11" s="35"/>
      <c r="J11" s="35"/>
      <c r="K11" s="35"/>
      <c r="L11" s="35"/>
      <c r="M11" s="35"/>
      <c r="N11" s="35"/>
    </row>
    <row r="12" spans="1:14">
      <c r="A12" s="25"/>
      <c r="B12" s="32" t="s">
        <v>134</v>
      </c>
      <c r="C12" s="28"/>
      <c r="D12" s="68" t="s">
        <v>135</v>
      </c>
      <c r="E12" s="68"/>
      <c r="F12" s="68"/>
      <c r="G12" s="57"/>
      <c r="H12" s="68" t="s">
        <v>136</v>
      </c>
      <c r="I12" s="68"/>
      <c r="J12" s="68"/>
      <c r="K12" s="57"/>
      <c r="L12" s="68" t="s">
        <v>152</v>
      </c>
      <c r="M12" s="68"/>
      <c r="N12" s="68"/>
    </row>
    <row r="13" spans="1:14" ht="15.75" thickBot="1">
      <c r="A13" s="25"/>
      <c r="B13" s="33"/>
      <c r="C13" s="28"/>
      <c r="D13" s="35">
        <v>2014</v>
      </c>
      <c r="E13" s="35"/>
      <c r="F13" s="35"/>
      <c r="G13" s="69"/>
      <c r="H13" s="35">
        <v>2013</v>
      </c>
      <c r="I13" s="35"/>
      <c r="J13" s="35"/>
      <c r="K13" s="69"/>
      <c r="L13" s="35">
        <v>2012</v>
      </c>
      <c r="M13" s="35"/>
      <c r="N13" s="35"/>
    </row>
    <row r="14" spans="1:14">
      <c r="A14" s="25"/>
      <c r="B14" s="37" t="s">
        <v>153</v>
      </c>
      <c r="C14" s="38"/>
      <c r="D14" s="40" t="s">
        <v>137</v>
      </c>
      <c r="E14" s="42">
        <v>11961</v>
      </c>
      <c r="F14" s="43"/>
      <c r="G14" s="38"/>
      <c r="H14" s="44" t="s">
        <v>137</v>
      </c>
      <c r="I14" s="46">
        <v>1527</v>
      </c>
      <c r="J14" s="43"/>
      <c r="K14" s="38"/>
      <c r="L14" s="44" t="s">
        <v>137</v>
      </c>
      <c r="M14" s="46">
        <v>2528</v>
      </c>
      <c r="N14" s="43"/>
    </row>
    <row r="15" spans="1:14" ht="15.75" thickBot="1">
      <c r="A15" s="25"/>
      <c r="B15" s="36"/>
      <c r="C15" s="38"/>
      <c r="D15" s="70"/>
      <c r="E15" s="71"/>
      <c r="F15" s="72"/>
      <c r="G15" s="38"/>
      <c r="H15" s="73"/>
      <c r="I15" s="74"/>
      <c r="J15" s="72"/>
      <c r="K15" s="38"/>
      <c r="L15" s="73"/>
      <c r="M15" s="74"/>
      <c r="N15" s="72"/>
    </row>
    <row r="16" spans="1:14" ht="15.75" thickTop="1">
      <c r="A16" s="25"/>
      <c r="B16" s="49" t="s">
        <v>46</v>
      </c>
      <c r="C16" s="28"/>
      <c r="D16" s="75" t="s">
        <v>137</v>
      </c>
      <c r="E16" s="76">
        <v>11887</v>
      </c>
      <c r="F16" s="77"/>
      <c r="G16" s="28"/>
      <c r="H16" s="78" t="s">
        <v>137</v>
      </c>
      <c r="I16" s="79">
        <v>167</v>
      </c>
      <c r="J16" s="77"/>
      <c r="K16" s="28"/>
      <c r="L16" s="78" t="s">
        <v>137</v>
      </c>
      <c r="M16" s="81">
        <v>1101</v>
      </c>
      <c r="N16" s="77"/>
    </row>
    <row r="17" spans="1:14" ht="15.75" thickBot="1">
      <c r="A17" s="25"/>
      <c r="B17" s="49"/>
      <c r="C17" s="28"/>
      <c r="D17" s="62"/>
      <c r="E17" s="63"/>
      <c r="F17" s="64"/>
      <c r="G17" s="28"/>
      <c r="H17" s="66"/>
      <c r="I17" s="80"/>
      <c r="J17" s="64"/>
      <c r="K17" s="28"/>
      <c r="L17" s="66"/>
      <c r="M17" s="67"/>
      <c r="N17" s="64"/>
    </row>
    <row r="18" spans="1:14" ht="15.75" thickTop="1">
      <c r="A18" s="25"/>
      <c r="B18" s="29" t="s">
        <v>154</v>
      </c>
      <c r="C18" s="29"/>
      <c r="D18" s="29"/>
      <c r="E18" s="29"/>
      <c r="F18" s="29"/>
      <c r="G18" s="29"/>
      <c r="H18" s="29"/>
      <c r="I18" s="29"/>
      <c r="J18" s="29"/>
      <c r="K18" s="29"/>
      <c r="L18" s="29"/>
      <c r="M18" s="29"/>
      <c r="N18" s="29"/>
    </row>
  </sheetData>
  <mergeCells count="49">
    <mergeCell ref="B7:N7"/>
    <mergeCell ref="B8:N8"/>
    <mergeCell ref="B18:N18"/>
    <mergeCell ref="M16:M17"/>
    <mergeCell ref="N16:N17"/>
    <mergeCell ref="A1:A2"/>
    <mergeCell ref="B1:N1"/>
    <mergeCell ref="B2:N2"/>
    <mergeCell ref="B3:N3"/>
    <mergeCell ref="A4:A18"/>
    <mergeCell ref="B4:N4"/>
    <mergeCell ref="B5:N5"/>
    <mergeCell ref="B6:N6"/>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N12"/>
    <mergeCell ref="L13:N13"/>
    <mergeCell ref="B14:B15"/>
    <mergeCell ref="C14:C15"/>
    <mergeCell ref="D14:D15"/>
    <mergeCell ref="E14:E15"/>
    <mergeCell ref="F14:F15"/>
    <mergeCell ref="G14:G15"/>
    <mergeCell ref="H14:H15"/>
    <mergeCell ref="I14:I15"/>
    <mergeCell ref="B9:N9"/>
    <mergeCell ref="D11:N11"/>
    <mergeCell ref="B12:B13"/>
    <mergeCell ref="C12:C13"/>
    <mergeCell ref="D12:F12"/>
    <mergeCell ref="D13:F13"/>
    <mergeCell ref="G12:G13"/>
    <mergeCell ref="H12:J12"/>
    <mergeCell ref="H13: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16.140625" bestFit="1" customWidth="1"/>
    <col min="2" max="2" width="26.7109375" customWidth="1"/>
    <col min="3" max="3" width="36.5703125" bestFit="1" customWidth="1"/>
    <col min="4" max="4" width="2.7109375" customWidth="1"/>
    <col min="5" max="6" width="12.7109375" customWidth="1"/>
  </cols>
  <sheetData>
    <row r="1" spans="1:6" ht="15" customHeight="1">
      <c r="A1" s="8" t="s">
        <v>155</v>
      </c>
      <c r="B1" s="8" t="s">
        <v>1</v>
      </c>
      <c r="C1" s="8"/>
      <c r="D1" s="8"/>
      <c r="E1" s="8"/>
      <c r="F1" s="8"/>
    </row>
    <row r="2" spans="1:6" ht="15" customHeight="1">
      <c r="A2" s="8"/>
      <c r="B2" s="8" t="s">
        <v>2</v>
      </c>
      <c r="C2" s="8"/>
      <c r="D2" s="8"/>
      <c r="E2" s="8"/>
      <c r="F2" s="8"/>
    </row>
    <row r="3" spans="1:6" ht="15" customHeight="1">
      <c r="A3" s="4" t="s">
        <v>156</v>
      </c>
      <c r="B3" s="24" t="s">
        <v>5</v>
      </c>
      <c r="C3" s="24"/>
      <c r="D3" s="24"/>
      <c r="E3" s="24"/>
      <c r="F3" s="24"/>
    </row>
    <row r="4" spans="1:6" ht="15" customHeight="1">
      <c r="A4" s="25" t="s">
        <v>157</v>
      </c>
      <c r="B4" s="24" t="s">
        <v>5</v>
      </c>
      <c r="C4" s="24"/>
      <c r="D4" s="24"/>
      <c r="E4" s="24"/>
      <c r="F4" s="24"/>
    </row>
    <row r="5" spans="1:6">
      <c r="A5" s="25"/>
      <c r="B5" s="26" t="s">
        <v>157</v>
      </c>
      <c r="C5" s="26"/>
      <c r="D5" s="26"/>
      <c r="E5" s="26"/>
      <c r="F5" s="26"/>
    </row>
    <row r="6" spans="1:6">
      <c r="A6" s="25"/>
      <c r="B6" s="27" t="s">
        <v>158</v>
      </c>
      <c r="C6" s="27"/>
      <c r="D6" s="27"/>
      <c r="E6" s="27"/>
      <c r="F6" s="27"/>
    </row>
    <row r="7" spans="1:6" ht="25.5" customHeight="1">
      <c r="A7" s="25"/>
      <c r="B7" s="28" t="s">
        <v>159</v>
      </c>
      <c r="C7" s="28"/>
      <c r="D7" s="28"/>
      <c r="E7" s="28"/>
      <c r="F7" s="28"/>
    </row>
    <row r="8" spans="1:6" ht="153" customHeight="1">
      <c r="A8" s="25"/>
      <c r="B8" s="28" t="s">
        <v>160</v>
      </c>
      <c r="C8" s="28"/>
      <c r="D8" s="28"/>
      <c r="E8" s="28"/>
      <c r="F8" s="28"/>
    </row>
    <row r="9" spans="1:6">
      <c r="A9" s="25"/>
      <c r="B9" s="28" t="s">
        <v>161</v>
      </c>
      <c r="C9" s="28"/>
      <c r="D9" s="28"/>
      <c r="E9" s="28"/>
      <c r="F9" s="28"/>
    </row>
    <row r="10" spans="1:6">
      <c r="A10" s="25"/>
      <c r="B10" s="22"/>
      <c r="C10" s="22"/>
      <c r="D10" s="22"/>
      <c r="E10" s="22"/>
      <c r="F10" s="22"/>
    </row>
    <row r="11" spans="1:6">
      <c r="A11" s="25"/>
      <c r="B11" s="13"/>
      <c r="C11" s="13"/>
      <c r="D11" s="13"/>
      <c r="E11" s="13"/>
      <c r="F11" s="13"/>
    </row>
    <row r="12" spans="1:6">
      <c r="A12" s="25"/>
      <c r="B12" s="32" t="s">
        <v>134</v>
      </c>
      <c r="C12" s="28"/>
      <c r="D12" s="34" t="s">
        <v>162</v>
      </c>
      <c r="E12" s="34"/>
      <c r="F12" s="34"/>
    </row>
    <row r="13" spans="1:6" ht="15.75" thickBot="1">
      <c r="A13" s="25"/>
      <c r="B13" s="33"/>
      <c r="C13" s="28"/>
      <c r="D13" s="35" t="s">
        <v>163</v>
      </c>
      <c r="E13" s="35"/>
      <c r="F13" s="35"/>
    </row>
    <row r="14" spans="1:6">
      <c r="A14" s="25"/>
      <c r="B14" s="37">
        <v>2014</v>
      </c>
      <c r="C14" s="38"/>
      <c r="D14" s="44" t="s">
        <v>137</v>
      </c>
      <c r="E14" s="46">
        <v>91162</v>
      </c>
      <c r="F14" s="43"/>
    </row>
    <row r="15" spans="1:6">
      <c r="A15" s="25"/>
      <c r="B15" s="82"/>
      <c r="C15" s="38"/>
      <c r="D15" s="83"/>
      <c r="E15" s="54"/>
      <c r="F15" s="38"/>
    </row>
    <row r="16" spans="1:6">
      <c r="A16" s="25"/>
      <c r="B16" s="49">
        <v>2015</v>
      </c>
      <c r="C16" s="28"/>
      <c r="D16" s="51">
        <v>100066</v>
      </c>
      <c r="E16" s="51"/>
      <c r="F16" s="28"/>
    </row>
    <row r="17" spans="1:6">
      <c r="A17" s="25"/>
      <c r="B17" s="49"/>
      <c r="C17" s="28"/>
      <c r="D17" s="51"/>
      <c r="E17" s="51"/>
      <c r="F17" s="28"/>
    </row>
    <row r="18" spans="1:6">
      <c r="A18" s="25"/>
      <c r="B18" s="36">
        <v>2016</v>
      </c>
      <c r="C18" s="38"/>
      <c r="D18" s="54">
        <v>99457</v>
      </c>
      <c r="E18" s="54"/>
      <c r="F18" s="38"/>
    </row>
    <row r="19" spans="1:6">
      <c r="A19" s="25"/>
      <c r="B19" s="36"/>
      <c r="C19" s="38"/>
      <c r="D19" s="54"/>
      <c r="E19" s="54"/>
      <c r="F19" s="38"/>
    </row>
    <row r="20" spans="1:6">
      <c r="A20" s="25"/>
      <c r="B20" s="49">
        <v>2017</v>
      </c>
      <c r="C20" s="28"/>
      <c r="D20" s="51">
        <v>98211</v>
      </c>
      <c r="E20" s="51"/>
      <c r="F20" s="28"/>
    </row>
    <row r="21" spans="1:6">
      <c r="A21" s="25"/>
      <c r="B21" s="49"/>
      <c r="C21" s="28"/>
      <c r="D21" s="51"/>
      <c r="E21" s="51"/>
      <c r="F21" s="28"/>
    </row>
    <row r="22" spans="1:6">
      <c r="A22" s="25"/>
      <c r="B22" s="36">
        <v>2018</v>
      </c>
      <c r="C22" s="38"/>
      <c r="D22" s="54">
        <v>96372</v>
      </c>
      <c r="E22" s="54"/>
      <c r="F22" s="38"/>
    </row>
    <row r="23" spans="1:6">
      <c r="A23" s="25"/>
      <c r="B23" s="36"/>
      <c r="C23" s="38"/>
      <c r="D23" s="54"/>
      <c r="E23" s="54"/>
      <c r="F23" s="38"/>
    </row>
    <row r="24" spans="1:6">
      <c r="A24" s="25"/>
      <c r="B24" s="49" t="s">
        <v>164</v>
      </c>
      <c r="C24" s="28"/>
      <c r="D24" s="51">
        <v>1170462</v>
      </c>
      <c r="E24" s="51"/>
      <c r="F24" s="28"/>
    </row>
    <row r="25" spans="1:6" ht="15.75" thickBot="1">
      <c r="A25" s="25"/>
      <c r="B25" s="49"/>
      <c r="C25" s="28"/>
      <c r="D25" s="84"/>
      <c r="E25" s="84"/>
      <c r="F25" s="85"/>
    </row>
    <row r="26" spans="1:6">
      <c r="A26" s="25"/>
      <c r="B26" s="36" t="s">
        <v>144</v>
      </c>
      <c r="C26" s="38"/>
      <c r="D26" s="44" t="s">
        <v>137</v>
      </c>
      <c r="E26" s="46">
        <v>1655730</v>
      </c>
      <c r="F26" s="43"/>
    </row>
    <row r="27" spans="1:6" ht="15.75" thickBot="1">
      <c r="A27" s="25"/>
      <c r="B27" s="36"/>
      <c r="C27" s="38"/>
      <c r="D27" s="73"/>
      <c r="E27" s="74"/>
      <c r="F27" s="72"/>
    </row>
    <row r="28" spans="1:6" ht="140.25" customHeight="1" thickTop="1">
      <c r="A28" s="25"/>
      <c r="B28" s="28" t="s">
        <v>165</v>
      </c>
      <c r="C28" s="28"/>
      <c r="D28" s="28"/>
      <c r="E28" s="28"/>
      <c r="F28" s="28"/>
    </row>
    <row r="29" spans="1:6" ht="38.25" customHeight="1">
      <c r="A29" s="25"/>
      <c r="B29" s="28" t="s">
        <v>166</v>
      </c>
      <c r="C29" s="28"/>
      <c r="D29" s="28"/>
      <c r="E29" s="28"/>
      <c r="F29" s="28"/>
    </row>
    <row r="30" spans="1:6">
      <c r="A30" s="25"/>
      <c r="B30" s="27" t="s">
        <v>167</v>
      </c>
      <c r="C30" s="27"/>
      <c r="D30" s="27"/>
      <c r="E30" s="27"/>
      <c r="F30" s="27"/>
    </row>
    <row r="31" spans="1:6" ht="25.5" customHeight="1">
      <c r="A31" s="25"/>
      <c r="B31" s="28" t="s">
        <v>168</v>
      </c>
      <c r="C31" s="28"/>
      <c r="D31" s="28"/>
      <c r="E31" s="28"/>
      <c r="F31" s="28"/>
    </row>
    <row r="32" spans="1:6">
      <c r="A32" s="25"/>
      <c r="B32" s="22"/>
      <c r="C32" s="22"/>
      <c r="D32" s="22"/>
      <c r="E32" s="22"/>
      <c r="F32" s="22"/>
    </row>
    <row r="33" spans="1:6">
      <c r="A33" s="25"/>
      <c r="B33" s="13"/>
      <c r="C33" s="13"/>
      <c r="D33" s="13"/>
      <c r="E33" s="13"/>
      <c r="F33" s="13"/>
    </row>
    <row r="34" spans="1:6">
      <c r="A34" s="25"/>
      <c r="B34" s="32" t="s">
        <v>134</v>
      </c>
      <c r="C34" s="28"/>
      <c r="D34" s="34" t="s">
        <v>169</v>
      </c>
      <c r="E34" s="34"/>
      <c r="F34" s="34"/>
    </row>
    <row r="35" spans="1:6" ht="15.75" thickBot="1">
      <c r="A35" s="25"/>
      <c r="B35" s="33"/>
      <c r="C35" s="28"/>
      <c r="D35" s="35" t="s">
        <v>170</v>
      </c>
      <c r="E35" s="35"/>
      <c r="F35" s="35"/>
    </row>
    <row r="36" spans="1:6">
      <c r="A36" s="25"/>
      <c r="B36" s="37">
        <v>2014</v>
      </c>
      <c r="C36" s="38"/>
      <c r="D36" s="44" t="s">
        <v>137</v>
      </c>
      <c r="E36" s="46">
        <v>2282</v>
      </c>
      <c r="F36" s="43"/>
    </row>
    <row r="37" spans="1:6">
      <c r="A37" s="25"/>
      <c r="B37" s="82"/>
      <c r="C37" s="38"/>
      <c r="D37" s="83"/>
      <c r="E37" s="54"/>
      <c r="F37" s="38"/>
    </row>
    <row r="38" spans="1:6">
      <c r="A38" s="25"/>
      <c r="B38" s="49">
        <v>2015</v>
      </c>
      <c r="C38" s="28"/>
      <c r="D38" s="51">
        <v>2298</v>
      </c>
      <c r="E38" s="51"/>
      <c r="F38" s="28"/>
    </row>
    <row r="39" spans="1:6">
      <c r="A39" s="25"/>
      <c r="B39" s="49"/>
      <c r="C39" s="28"/>
      <c r="D39" s="51"/>
      <c r="E39" s="51"/>
      <c r="F39" s="28"/>
    </row>
    <row r="40" spans="1:6">
      <c r="A40" s="25"/>
      <c r="B40" s="36">
        <v>2016</v>
      </c>
      <c r="C40" s="38"/>
      <c r="D40" s="54">
        <v>2143</v>
      </c>
      <c r="E40" s="54"/>
      <c r="F40" s="38"/>
    </row>
    <row r="41" spans="1:6">
      <c r="A41" s="25"/>
      <c r="B41" s="36"/>
      <c r="C41" s="38"/>
      <c r="D41" s="54"/>
      <c r="E41" s="54"/>
      <c r="F41" s="38"/>
    </row>
    <row r="42" spans="1:6">
      <c r="A42" s="25"/>
      <c r="B42" s="49">
        <v>2017</v>
      </c>
      <c r="C42" s="28"/>
      <c r="D42" s="51">
        <v>1766</v>
      </c>
      <c r="E42" s="51"/>
      <c r="F42" s="28"/>
    </row>
    <row r="43" spans="1:6">
      <c r="A43" s="25"/>
      <c r="B43" s="49"/>
      <c r="C43" s="28"/>
      <c r="D43" s="51"/>
      <c r="E43" s="51"/>
      <c r="F43" s="28"/>
    </row>
    <row r="44" spans="1:6">
      <c r="A44" s="25"/>
      <c r="B44" s="36">
        <v>2018</v>
      </c>
      <c r="C44" s="38"/>
      <c r="D44" s="54">
        <v>1124</v>
      </c>
      <c r="E44" s="54"/>
      <c r="F44" s="38"/>
    </row>
    <row r="45" spans="1:6">
      <c r="A45" s="25"/>
      <c r="B45" s="36"/>
      <c r="C45" s="38"/>
      <c r="D45" s="54"/>
      <c r="E45" s="54"/>
      <c r="F45" s="38"/>
    </row>
    <row r="46" spans="1:6">
      <c r="A46" s="25"/>
      <c r="B46" s="49" t="s">
        <v>164</v>
      </c>
      <c r="C46" s="28"/>
      <c r="D46" s="86">
        <v>773</v>
      </c>
      <c r="E46" s="86"/>
      <c r="F46" s="28"/>
    </row>
    <row r="47" spans="1:6" ht="15.75" thickBot="1">
      <c r="A47" s="25"/>
      <c r="B47" s="49"/>
      <c r="C47" s="28"/>
      <c r="D47" s="87"/>
      <c r="E47" s="87"/>
      <c r="F47" s="85"/>
    </row>
    <row r="48" spans="1:6">
      <c r="A48" s="25"/>
      <c r="B48" s="36" t="s">
        <v>144</v>
      </c>
      <c r="C48" s="38"/>
      <c r="D48" s="44" t="s">
        <v>137</v>
      </c>
      <c r="E48" s="46">
        <v>10386</v>
      </c>
      <c r="F48" s="43"/>
    </row>
    <row r="49" spans="1:6" ht="15.75" thickBot="1">
      <c r="A49" s="25"/>
      <c r="B49" s="36"/>
      <c r="C49" s="38"/>
      <c r="D49" s="73"/>
      <c r="E49" s="74"/>
      <c r="F49" s="72"/>
    </row>
    <row r="50" spans="1:6" ht="15.75" thickTop="1">
      <c r="A50" s="25"/>
      <c r="B50" s="13"/>
      <c r="C50" s="13"/>
    </row>
    <row r="51" spans="1:6" ht="102">
      <c r="A51" s="25"/>
      <c r="B51" s="88">
        <v>-1</v>
      </c>
      <c r="C51" s="20" t="s">
        <v>171</v>
      </c>
    </row>
    <row r="52" spans="1:6" ht="165.75" customHeight="1">
      <c r="A52" s="25"/>
      <c r="B52" s="28" t="s">
        <v>172</v>
      </c>
      <c r="C52" s="28"/>
      <c r="D52" s="28"/>
      <c r="E52" s="28"/>
      <c r="F52" s="28"/>
    </row>
    <row r="53" spans="1:6" ht="38.25" customHeight="1">
      <c r="A53" s="25"/>
      <c r="B53" s="28" t="s">
        <v>173</v>
      </c>
      <c r="C53" s="28"/>
      <c r="D53" s="28"/>
      <c r="E53" s="28"/>
      <c r="F53" s="28"/>
    </row>
  </sheetData>
  <mergeCells count="87">
    <mergeCell ref="B53:F53"/>
    <mergeCell ref="B9:F9"/>
    <mergeCell ref="B28:F28"/>
    <mergeCell ref="B29:F29"/>
    <mergeCell ref="B30:F30"/>
    <mergeCell ref="B31:F31"/>
    <mergeCell ref="B52:F52"/>
    <mergeCell ref="A1:A2"/>
    <mergeCell ref="B1:F1"/>
    <mergeCell ref="B2:F2"/>
    <mergeCell ref="B3:F3"/>
    <mergeCell ref="A4:A53"/>
    <mergeCell ref="B4:F4"/>
    <mergeCell ref="B5:F5"/>
    <mergeCell ref="B6:F6"/>
    <mergeCell ref="B7:F7"/>
    <mergeCell ref="B8:F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2:F32"/>
    <mergeCell ref="B34:B35"/>
    <mergeCell ref="C34:C35"/>
    <mergeCell ref="D34:F34"/>
    <mergeCell ref="D35:F35"/>
    <mergeCell ref="B36:B37"/>
    <mergeCell ref="C36:C37"/>
    <mergeCell ref="D36:D37"/>
    <mergeCell ref="E36:E37"/>
    <mergeCell ref="F36:F37"/>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STATEMENTS_OF_OPERATIONS</vt:lpstr>
      <vt:lpstr>BALANCE_SHEETS</vt:lpstr>
      <vt:lpstr>STATEMENTS_OF_CASH_FLOWS</vt:lpstr>
      <vt:lpstr>STATEMENTS_OF_CHANGES_IN_MEMBE</vt:lpstr>
      <vt:lpstr>SUMMARY_OF_SIGNIFICANT_ACCOUNT</vt:lpstr>
      <vt:lpstr>REAL_ESTATE_NET_Notes</vt:lpstr>
      <vt:lpstr>DISCONTINUED_OPERATIONS_Notes</vt:lpstr>
      <vt:lpstr>LEASES_Notes</vt:lpstr>
      <vt:lpstr>COMMITMENTS_AND_CONTINGENCIES_</vt:lpstr>
      <vt:lpstr>LONGTERM_DEBT_Notes</vt:lpstr>
      <vt:lpstr>FAIR_VALUE_MEASUREMENTS_Notes</vt:lpstr>
      <vt:lpstr>MEMBERS_DEFICIT_Notes</vt:lpstr>
      <vt:lpstr>RELATED_PARTY_TRANSACTIONS_Not</vt:lpstr>
      <vt:lpstr>RECENT_ACCOUNTING_PRONOUNCEMEN</vt:lpstr>
      <vt:lpstr>SCHEDULE_III_REAL_ESTATE_AND_A</vt:lpstr>
      <vt:lpstr>SUMMARY_OF_SIGNIFICANT_ACCOUNT1</vt:lpstr>
      <vt:lpstr>SUMMARY_OF_SIGNIFICANT_ACCOUNT2</vt:lpstr>
      <vt:lpstr>REAL_ESTATE_NET_Tables</vt:lpstr>
      <vt:lpstr>DISCONTINUED_OPERATIONS_Tables</vt:lpstr>
      <vt:lpstr>LEASES_Tables</vt:lpstr>
      <vt:lpstr>SUMMARY_OF_SIGNIFICANT_ACCOUNT3</vt:lpstr>
      <vt:lpstr>SUMMARY_OF_SIGNIFICANT_ACCOUNT4</vt:lpstr>
      <vt:lpstr>REAL_ESTATE_NET_Schedule_of_Re</vt:lpstr>
      <vt:lpstr>DISCONTINUED_OPERATIONS_Narrat</vt:lpstr>
      <vt:lpstr>DISCONTINUED_OPERATIONS_Schedu</vt:lpstr>
      <vt:lpstr>LEASES_Narrative_Details</vt:lpstr>
      <vt:lpstr>LEASES_Future_Base_Rents_Detai</vt:lpstr>
      <vt:lpstr>LEASES_Schedule_of_Future_Mini</vt:lpstr>
      <vt:lpstr>COMMITMENTS_AND_CONTINGENCIES_1</vt:lpstr>
      <vt:lpstr>LONGTERM_DEBT_Narrative_Detail</vt:lpstr>
      <vt:lpstr>FAIR_VALUE_MEASUREMENTS_Detail</vt:lpstr>
      <vt:lpstr>MEMBERS_DEFICIT_Narrative_Deta</vt:lpstr>
      <vt:lpstr>RELATED_PARTY_TRANSACTIONS_Nar</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58:10Z</dcterms:created>
  <dcterms:modified xsi:type="dcterms:W3CDTF">2014-05-02T19:58:11Z</dcterms:modified>
</cp:coreProperties>
</file>